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Finan" sheetId="2" state="visible" r:id="rId2"/>
    <sheet xmlns:r="http://schemas.openxmlformats.org/officeDocument/2006/relationships" name="Consolidated Statements of Asse"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chedules of Inve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MEMBERS_ CAPITAL" sheetId="15" state="visible" r:id="rId15"/>
    <sheet xmlns:r="http://schemas.openxmlformats.org/officeDocument/2006/relationships" name="EARNINGS (LOSS) PER UNIT" sheetId="16" state="visible" r:id="rId16"/>
    <sheet xmlns:r="http://schemas.openxmlformats.org/officeDocument/2006/relationships" name="CONSOLIDATED FINANCIAL HIGHTLIG"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MEMBERS_ CAPITAL (Tables)" sheetId="25" state="visible" r:id="rId25"/>
    <sheet xmlns:r="http://schemas.openxmlformats.org/officeDocument/2006/relationships" name="EARNINGS (LOSS) PER UNIT (Table" sheetId="26" state="visible" r:id="rId26"/>
    <sheet xmlns:r="http://schemas.openxmlformats.org/officeDocument/2006/relationships" name="CONSOLIDATED FINANCIAL HIGHTL_2" sheetId="27" state="visible" r:id="rId27"/>
    <sheet xmlns:r="http://schemas.openxmlformats.org/officeDocument/2006/relationships" name="ORGANIZATION (Details)" sheetId="28" state="visible" r:id="rId28"/>
    <sheet xmlns:r="http://schemas.openxmlformats.org/officeDocument/2006/relationships" name="SUMMARY OF SIGNIFICANT ACCOUN_3" sheetId="29" state="visible" r:id="rId29"/>
    <sheet xmlns:r="http://schemas.openxmlformats.org/officeDocument/2006/relationships" name="RELATED PARTY TRANSACTIONS (Det" sheetId="30" state="visible" r:id="rId30"/>
    <sheet xmlns:r="http://schemas.openxmlformats.org/officeDocument/2006/relationships" name="INVESTMENTS - Composition of In" sheetId="31" state="visible" r:id="rId31"/>
    <sheet xmlns:r="http://schemas.openxmlformats.org/officeDocument/2006/relationships" name="FAIR VALUE MEASUREMENTS - Fair " sheetId="32" state="visible" r:id="rId32"/>
    <sheet xmlns:r="http://schemas.openxmlformats.org/officeDocument/2006/relationships" name="FAIR VALUE MEASUREMENTS - Level" sheetId="33" state="visible" r:id="rId33"/>
    <sheet xmlns:r="http://schemas.openxmlformats.org/officeDocument/2006/relationships" name="FAIR VALUE MEASUREMENTS - Unobs" sheetId="34" state="visible" r:id="rId34"/>
    <sheet xmlns:r="http://schemas.openxmlformats.org/officeDocument/2006/relationships" name="FAIR VALUE MEASUREMENTS - Carry" sheetId="35" state="visible" r:id="rId35"/>
    <sheet xmlns:r="http://schemas.openxmlformats.org/officeDocument/2006/relationships" name="DEBT - Schedule of Debt Obligat" sheetId="36" state="visible" r:id="rId36"/>
    <sheet xmlns:r="http://schemas.openxmlformats.org/officeDocument/2006/relationships" name="DEBT - Narrative (Details)" sheetId="37" state="visible" r:id="rId37"/>
    <sheet xmlns:r="http://schemas.openxmlformats.org/officeDocument/2006/relationships" name="DEBT - Schedule of Long-Term De" sheetId="38" state="visible" r:id="rId38"/>
    <sheet xmlns:r="http://schemas.openxmlformats.org/officeDocument/2006/relationships" name="COMMITMENTS AND CONTINGENCIES (" sheetId="39" state="visible" r:id="rId39"/>
    <sheet xmlns:r="http://schemas.openxmlformats.org/officeDocument/2006/relationships" name="MEMBERS_ CAPITAL - Schedule of " sheetId="40" state="visible" r:id="rId40"/>
    <sheet xmlns:r="http://schemas.openxmlformats.org/officeDocument/2006/relationships" name="MEMBERS_ CAPITAL - Distribution" sheetId="41" state="visible" r:id="rId41"/>
    <sheet xmlns:r="http://schemas.openxmlformats.org/officeDocument/2006/relationships" name="MEMBERS_ CAPITAL - Narrative (D" sheetId="42" state="visible" r:id="rId42"/>
    <sheet xmlns:r="http://schemas.openxmlformats.org/officeDocument/2006/relationships" name="EARNINGS (LOSS) PER UNIT (Detai" sheetId="43" state="visible" r:id="rId43"/>
    <sheet xmlns:r="http://schemas.openxmlformats.org/officeDocument/2006/relationships" name="CONSOLIDATED FINANCIAL HIGHTL_3"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814-01366</t>
        </is>
      </c>
      <c r="C9" s="4" t="inlineStr">
        <is>
          <t xml:space="preserve"> </t>
        </is>
      </c>
    </row>
    <row r="10">
      <c r="A10" s="4" t="inlineStr">
        <is>
          <t>Entity Registrant Name</t>
        </is>
      </c>
      <c r="B10" s="4" t="inlineStr">
        <is>
          <t>SL Investment Fund II LLC</t>
        </is>
      </c>
      <c r="C10" s="4" t="inlineStr">
        <is>
          <t xml:space="preserve"> </t>
        </is>
      </c>
    </row>
    <row r="11">
      <c r="A11" s="4" t="inlineStr">
        <is>
          <t>Entity Tax Identification Number</t>
        </is>
      </c>
      <c r="B11" s="4" t="inlineStr">
        <is>
          <t>99-4692047</t>
        </is>
      </c>
      <c r="C11" s="4" t="inlineStr">
        <is>
          <t xml:space="preserve"> </t>
        </is>
      </c>
    </row>
    <row r="12">
      <c r="A12" s="4" t="inlineStr">
        <is>
          <t>Entity Address, Address Line One</t>
        </is>
      </c>
      <c r="B12" s="4" t="inlineStr">
        <is>
          <t>1585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Entity Incorporation, State or Country Code</t>
        </is>
      </c>
      <c r="B16" s="4" t="inlineStr">
        <is>
          <t>DE</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61-4000</t>
        </is>
      </c>
      <c r="C18" s="4" t="inlineStr">
        <is>
          <t xml:space="preserve"> </t>
        </is>
      </c>
    </row>
    <row r="19">
      <c r="A19" s="4" t="inlineStr">
        <is>
          <t>Title of 12(b) Security</t>
        </is>
      </c>
      <c r="B19" s="4" t="inlineStr">
        <is>
          <t>Non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595000</v>
      </c>
    </row>
    <row r="28">
      <c r="A28" s="4" t="inlineStr">
        <is>
          <t>Entity Central Index Key</t>
        </is>
      </c>
      <c r="B28" s="4" t="inlineStr">
        <is>
          <t>0002028686</t>
        </is>
      </c>
      <c r="C28" s="4" t="inlineStr">
        <is>
          <t xml:space="preserve"> </t>
        </is>
      </c>
    </row>
    <row r="29">
      <c r="A29" s="4" t="inlineStr">
        <is>
          <t>Amendment Flag</t>
        </is>
      </c>
      <c r="B29" s="4" t="inlineStr">
        <is>
          <t>false</t>
        </is>
      </c>
      <c r="C29" s="4" t="inlineStr">
        <is>
          <t xml:space="preserve"> </t>
        </is>
      </c>
    </row>
    <row r="30">
      <c r="A30" s="4" t="inlineStr">
        <is>
          <t>No Trading Symbol Flag</t>
        </is>
      </c>
      <c r="B30" s="4" t="inlineStr">
        <is>
          <t>true</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row r="33">
      <c r="A33" s="4" t="inlineStr">
        <is>
          <t>YearOfInception</t>
        </is>
      </c>
      <c r="B33" s="4" t="inlineStr">
        <is>
          <t xml:space="preserve"> </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September 12, 2024, the Company entered into the Investment Advisory Agreement with the Adviser. The Investment Advisory Agreement has an initial term of two years and continues thereafter from year to year if approved annually by the Board of Directors or the Company’s unitholders, including, in each case, a majority of the directors who are not “interested persons” as defined in Section 2(a)(19) of the 1940 Act (the “Independent Directors”). Pursuant to the Investment Advisory Agreement, the Company will reimburse the Adviser for the third party costs the Adviser incurs on the Company’s behalf in connection with the formation and the Initial Closing and the initial closing of Preferred Units. Base Management Fee The Company pays the Investment Adviser a fee for its services under the Investment Advisory Agreement, a base management fee (the “Base Management Fee”). The cost is ultimately borne by the unitholders. The Base Management Fee is calculated at an annual rate of 0.25% of the Company’s average Capital Under Management (as defined below) at the end of the two most recently completed calendar quarters (and, in the case of the Company’s first quarter, Capital Under Management as of such quarter-end). “Capital Under Management” is defined as the cumulative capital called, less cumulative distributions categorized as returned capital. For the avoidance of doubt, Capital Under Management does not include capital acquired through the use of leverage, and returned capital does not include distributions of the Company’s investment income (i.e., proceeds received in respect of interest payments, dividends or fees, net of expenses) or net realized capital gains to investors. Base Management Fees for any partial month are prorated based on the number of days in the month. The Base Management Fee is payable quarterly in arrears, any Base Management Fees waived are not subject to recoupment by the Investment Adviser. For the three months ended March 31, 2025, $157 of Base Management Fee was accrued to the Investment Adviser. As of March 31, 2025 and December 31, 2024, $157 and $159 were payable to the Investment Adviser relating to Base Management Fees. Administration Agreement MS Private Credit Administrative Services LLC (the “Administrator”) is the administrator of the Company pursuant to an administration agreement (the “Administration Agreement”). The Administrator is an indirect, wholly owned subsidiary of Morgan Stanley. Pursuant to the Administration Agreement, the Administrator provides services and receives reimbursements from the Company for its costs and expenses and the Company’s allocable portion of overhead costs incurred by the Administrator in performing its obligations under the Administration Agreement, Reimbursement under the Administration Agreement occurs quarterly in arrears. The Administration Agreement has an initial term of two years and continues thereafter from year to year if approved annually by our Board of Directors. For the three months ended March 31, 2025, $— expenses were incurred under the Administration Agreement, which were recorded in administrative service fees on the Consolidated Statement of Operations. Amounts unpaid and included in payable to affiliates on the Consolidated Statements of Financial Condition as of March 31, 2025 and December 31, 2024, were $— and $—, respectively. Indemnification Agreements The Company has entered into indemnification agreements with its directors and officers. The indemnification agreements are intended to provide the directors and officers the maximum indemnification permitted under Delaware law and the 1940 Act and are generally consistent with the indemnification provisions of the Company’s certificate of formation and limited liability company agreement. Each indemnification agreement provides that the Company will indemnify the director or officer who is a party to the agreement (an “Indemnitee”), including the advancement of legal expenses, if, by reason of his or her corporate status, the Indemnitee is, or is threatened to be, made a party to or a witness in any threatened, pending, or completed proceeding, to the maximum extent permitted by Delaware law and the 1940 Act and consistent with the Employee Retirement Income Security Act of 1974, as amen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INVESTMENTS The information in the tables below is presented on an aggregate portfolio basis, without regard to whether the investments are non-controlled, non-affiliated; non-controlled, affiliated; or controlled, affiliated investments. Detailed information with respect to the Company’s non-controlled, non-affiliated; non-controlled, affiliated; and controlled, affiliated investments is contained in the accompanying consolidated financial statements, including the Consolidated Schedules of Investments. The composition of the Company’s investment portfolio at cost and fair value was as follows: March 31, 2025 December 31, 2024 Cost Fair Value % of Total Investments at Fair Value Cost Fair Value % of Total Investments at Fair Value First Lien Debt $ 345,878 $ 347,408 99.4 % $ 276,919 $ 278,708 99.4 % Other Debt Investments 1,620 1,612 0.5 1,567 1,576 0.6 Equity 214 214 0.1 100 100 — (1) Total $ 347,712 $ 349,234 100.0 % $ 278,586 $ 280,384 100.0 % (1) Amounts round to 0.0% The industry composition of investments at fair value was as follows: March 31, 2025 December 31, 2024 Automobiles 3.8 % 4.7 % Beverages 1.9 — Biotechnology 2.1 2.6 Building Products 2.1 2.6 Commercial Services &amp; Supplies 8.3 9.0 Construction &amp; Engineering 3.5 3.6 Diversified Consumer Services 11.4 11.6 Electrical Equipment 1.3 1.7 Electronic Equipment, Instruments &amp; Components 1.0 1.3 Financial Services 1.4 1.7 Health Care Providers &amp; Services 3.1 3.8 Insurance Services 6.4 7.9 IT Services 14.6 13.6 Life Sciences Tools &amp; Services 2.2 2.7 Multi-Utilities 2.1 2.6 Professional Services 8.4 9.7 Real Estate Management &amp; Development 6.5 5.5 Software 19.9 15.4 Total 100.0 % 100.0 % The geographic composition of investments at cost and fair value were as follows: March 31, 2025 December 31, 2024 Cost Fair Value % of Total Cost Fair Value % of Total United States 347,712 349,234 100.0 278,586 280,384 100.0 Total $ 347,712 $ 349,234 100.0 % $ 278,586 $ 280,384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C 820 establishes a hierarchic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s is defined as follows: Level 1 —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will not adjust the quoted price for these instruments, even in situations where the Company holds a large position and a sale could reasonably impact the quoted price. Level 2 —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and certain over-the-counter derivatives where the fair value is based on observable inputs. Level 3 —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first and second lien debt, non-investment grade residual interests in securitiz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the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according to U.S. GAAP to determine the fair value of the security. If determined adequate, the Company uses the quote obtained. The valuation of investments which are illiquid or for which the pricing source, agent, service, and/or broker (as applicable) does not provide a valuation or methodology or provides a valuation or methodology that, in the judgment of the Valuation Designee or the Board, does not represent fair value, will each be valued as determined in good faith by the Valuation Designee, based on, among other things, the input of the Valuation Firms (as defined below). As part of the valuation process, the Valuation Designee, takes into account relevant factors and appropriate techniques in determining the fair value of the Company’s investments, with the assistance of the independent valuation firms ("Valuation Firms"). The valuation techniques may vary by investment but include comparable public market valuations, comparable precedent transaction valuations and discounted cash flow analyses. Non-controlled debt investments are generally fair valued using the discounted cash flow technique. Expected cash flows are projected based on contractual terms and discounted back to the measurement date based on a discount rate. Discount rate is determined based upon an assessment of current and expected yields for similar investments and risk profiles. Non-controlled equity investments are generally fair valued using a market approach and/or an income approach. The market approach typically utilizes market value multiples of comparable publicly traded companies. The income approach typically utilizes a discounted cash flow analysis of the portfolio company. The Valuation Designee, under the supervision of the Board of Directors undertakes a multi-step valuation process each quarter, as described below: • With respect to each portfolio company or investment for which market quotations are readily available, those investments will typically be valued at the average bid price of those market quotations; • With respect to each portfolio company or investment for which market quotations are not readily available, the Valuation Designee will engage one or more Valuation Firms to provide preliminary independent valuations of the investments to the Valuation Designee. The Valuation Firms independently value such investments using quantitative and qualitative information according to the valuation methodologies in the Investment Adviser’s valuation policy; • The Valuation Designee reviews the recommended valuations and determines the fair value of each investment; • The Valuation Designee provides to the valuation committee, which is comprised of members of the Investment Adviser’s senior management, its valuation recommendation along with valuation-related information for each portfolio company or investment; • Each quarter, the Audit Committee reviews the valuation assessments provided by the Valuation Designee and provides the Board with a report of the results of such review; and • The Board and Audit Committee each oversee the Valuation Designee and the valuation process. Investment performance data utilized will be the most recently available as of the measurement date which in many cases may reflect up to a one quarter lag in information. The Board of Directors is ultimately responsible for the determination, in good faith, of the fair value of the Company’s portfolio investments. The following tables present the fair value hierarchy of investments as of March 31, 2025 and December 31, 2024: March 31, 2025 December 31, 2024 Level 1 Level 2 Level 3 Total Level 1 Level 2 Level 3 Total First Lien Debt $ — $ — $ 347,408 $ 347,408 $ — $ — $ 278,708 $ 278,708 Other Debt Investments — — 1,612 1,612 — — 1,576 1,576 Equity — — 214 214 — — 100 100 Total $ — $ — $ 349,234 $ 349,234 $ — $ — $ 280,384 $ 280,384 The following table presents changes in the fair value of the investments for which Level 3 inputs were used to determine the fair value for the three months ended March 31, 2025: March 31, 2025 First Lien Debt Other Debt Equity Total Investments Fair value, beginning of period $ 278,708 $ 1,576 $ 100 $ 280,384 Purchases of investments (1) 72,422 — 114 72,536 Proceeds from principal repayments and sales of investments (2) (3,596) — — (3,596) Accretion of discount/amortization of premium 133 1 — 134 Payment-in-kind — 52 — 52 Net change in unrealized appreciation (depreciation) (259) (17) — (276) Net realized gains (losses) — — — — Transfers into/(out) of Level 3 (3) — — — — Fair value, end of period $ 347,408 $ 1,612 $ 214 $ 349,234 Net change in unrealized appreciation (depreciation) from investments still held as of March 31, 2025 $ (246) $ (17) $ — $ (263) (1) Purchases may include investments received in corporate actions and restructurings. (2) Sales may include investments delivered in corporate actions and restructurings. (3)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s present quantitative information about the significant unobservable inputs of the Company’s Level 3 financial instruments as of March 31, 2025 and December 31, 2024, respectively. The tables are not intended to be all-inclusive but instead capture the significant unobservable inputs relevant to the Company’s determination of fair value. March 31, 2025 Asset Category Fair Valuation Technique (2) Unobservable Range (1) Weighted Average (3) Low High Investments in first lien debt $ 347,408 Yield Analysis Discount Rate 8.40 % 10.72 % 9.26 % Other debt 1,612 Yield Analysis Discount Rate 14.20 % Common equity 214 Market Approach EBITDA Multiple 12.7x 17.5x 15.3x Total investments $ 349,234 (1) For an asset category that contains a single investment, the range is not included. (2) During the three months ended March 31, 2025, no positions transitioned techniques or valuation approaches (3) Weighted average for an asset category consisting of multiple investments is calculated by weighting the significant unobservable input by the relative fair value of the investment. December 31, 2024 Asset Category Fair Valuation Technique Unobservable Range (1) Weighted Average (2) Low High Investments in first lien debt $ 278,708 Yield Analysis Discount Rate 8.18 % 11.16 % 9.12 % Other debt 1,576 Yield Analysis Discount Rate 9.42 % Common equity 100 Market Approach EBITDA Multiple 13.02x Total investments $ 280,384 (1) For an asset category that contains a single investment, the range is not included. (2) Weighted average for an asset category consisting of multiple investments is calculated by weighting the significant unobservable input by the relative fair value of the investment. The significant unobservable input used in yield analysis is discount rate based on comparable market yields. Significant increases in discount rates in isolation would result in a significantly lower fair value measurement.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Financial instruments disclosed but not carried at fair value The Company’s debt, including its credit facility, is presented at carrying value on the Consolidated Statements of Financial Condition. The fair value of the Company’s credit facility is estimated in accordance with the Company’s valuation policy. The carrying value and fair value of the Company’s debt were as follows: March 31, 2025 December 31, 2024 Level Carrying Value Fair Value Carrying Value Fair Value UBS Funding Facility 3 $ 105,500 $ 105,500 $ 45,500 $ 45,500 The carrying amounts of the Company’s assets and liabilities, other than investments at fair value and debt, approximate fair value. These financial instruments are categorized as Level 3 within th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Company’s debt obligations were as follows: March 31, 2025 December 31, 2024 Aggregate Principal Committed Outstanding Principal Unused Portion Aggregate Principal Committed Outstanding Principal Unused Portion UBS Funding Facility $ 300,000 $ 105,500 $ 194,500 $ 300,000 $ 45,500 $ 254,500 The summary information of its debt obligations were as follows: For the Three Months Ended Weighted average interest rate (1) 6.48 % Weighted average effective interest rate (2) 7.06 % Weighted average debt outstanding $ 91,700 (1) Excludes unused commitment fees and amortization of financing costs (2) Excludes unused commitment fees UBS Funding Facility On October 10, 2024, Financing SPV entered into a Loan and Servicing Agreement, (as amended, restated or otherwise modified from time to time, the “UBS Facility”) with Financing SPV, as borrower, UBS AG London Branch, as administrative agent, the Company, as equity holder and as servicer, the lenders from time to time party thereto, and State Street Bank and Trust Company, as collateral agent and collateral custodian. The maximum commitment amount under the UBS Facility is $300 million. Proceeds of the borrowings under the UBS Facility may be used, among other things, to fund portfolio investments and to make advances under delayed draw term loans and revolving loans where Financing SPV is a lender. The availability period of the UBS Facility reinvestment period will end on October 10, 2027 and the UBS Facility will mature on October 10, 2029. Financing SPV may borrow amounts in U.S. dollars or certain other permitted currencies. Borrowings under the UBS Facility bear interest at a rate per annum equal to the floating rate applicable to the currency of such borrowings (which, for U.S. dollar-denominated borrowings, is one-month term SOFR), plus an applicable margin of 2.15%. Financing SPV pays a commitment fee ranging from 0.50% to 1.50% per annum on the average daily unused amount of the commitments under the UBS Facility, depending on the percentage of unused commitments under the UBS Facility, and certain other fees as agreed between Financing SPV and UBS. The UBS Facility includes customary covenants, including certain limitations on the incurrence of additional indebtedness and liens, as well as customary events of default. As of March 31, 2025, the Company was in compliance with all covenants and other requirements of the UBS Funding Facility. The summary information of the UBS Funding Facility is as follows: For the Three Months Ended Borrowing interest expense $ 1,487 Facility unused commitment fees 260 Amortization of deferred financing costs 133 Total $ 1,8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March 31, 2025 and December 31, 2024, the Company had $106,302 and $81,359 of unfunded commitments to fund delayed draw and revolving senior secured loan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3 Months Ended</t>
        </is>
      </c>
    </row>
    <row r="2">
      <c r="B2" s="2" t="inlineStr">
        <is>
          <t>Mar. 31, 2025</t>
        </is>
      </c>
    </row>
    <row r="3">
      <c r="A3" s="3" t="inlineStr">
        <is>
          <t>Equity [Abstract]</t>
        </is>
      </c>
      <c r="B3" s="4" t="inlineStr">
        <is>
          <t xml:space="preserve"> </t>
        </is>
      </c>
    </row>
    <row r="4">
      <c r="A4" s="4" t="inlineStr">
        <is>
          <t>MEMBERS’ CAPITAL</t>
        </is>
      </c>
      <c r="B4" s="4" t="inlineStr">
        <is>
          <t>MEMBERS’ CAPITAL The following table shows the components of total distributable earnings (loss) as shown on the Consolidated Statements of Financial Condition: As of March 31, 2025 December 31, 2024 Total distributable earnings (loss), beginning of period $ 1,694 $ — Net investment income (loss) after taxes 5,599 4,596 Net realized gain (loss) — (1) Net unrealized appreciation (depreciation) (283) 1,798 Distributions declared (5,546) (4,838) Tax reclassifications to equity of holders of Common Units — 139 Total distributable earnings (loss), end of period $ 1,464 $ 1,694 For the three months ended March 31, 2025, the Company did not issue any units or call any capital. The following table summarizes the Company’s distributions declared and payable for the three months ended March 31, 2025 to the holders of Common Units: Date Declared Record Date Payment Date Per Unit Amount Total Amount February 27, 2025 March 31, 2025 April 29, 2025 $ 0.44 $ 5,500 Total Distributions $ 0.44 $ 5,500 As of March 31, 2025, the Company has accrued $46 of distributions to holders of the Series A Preferred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UNIT</t>
        </is>
      </c>
      <c r="B1" s="2" t="inlineStr">
        <is>
          <t>3 Months Ended</t>
        </is>
      </c>
    </row>
    <row r="2">
      <c r="B2" s="2" t="inlineStr">
        <is>
          <t>Mar. 31, 2025</t>
        </is>
      </c>
    </row>
    <row r="3">
      <c r="A3" s="3" t="inlineStr">
        <is>
          <t>Earnings Per Share [Abstract]</t>
        </is>
      </c>
      <c r="B3" s="4" t="inlineStr">
        <is>
          <t xml:space="preserve"> </t>
        </is>
      </c>
    </row>
    <row r="4">
      <c r="A4" s="4" t="inlineStr">
        <is>
          <t>EARNINGS (LOSS) PER UNIT</t>
        </is>
      </c>
      <c r="B4" s="4" t="inlineStr">
        <is>
          <t xml:space="preserve">EARNINGS (LOSS) PER UNIT The following table sets forth the computation of basic and diluted earnings per Common Unit: For the Three Months Ended Net increase/(decrease) in net assets resulting from operations attributable to holders of Common Units $ 5,270 Weighted average Common Units outstanding 12,595,000 Basic and diluted earnings (loss) per Common Unit $ 0.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SOLIDATED FINANCIAL HIGHTLIGHTS</t>
        </is>
      </c>
      <c r="B1" s="2" t="inlineStr">
        <is>
          <t>3 Months Ended</t>
        </is>
      </c>
    </row>
    <row r="2">
      <c r="B2" s="2" t="inlineStr">
        <is>
          <t>Mar. 31, 2025</t>
        </is>
      </c>
    </row>
    <row r="3">
      <c r="A3" s="3" t="inlineStr">
        <is>
          <t>Investment Company [Abstract]</t>
        </is>
      </c>
      <c r="B3" s="4" t="inlineStr">
        <is>
          <t xml:space="preserve"> </t>
        </is>
      </c>
    </row>
    <row r="4">
      <c r="A4" s="4" t="inlineStr">
        <is>
          <t>CONSOLIDATED FINANCIAL HIGHTLIGHTS</t>
        </is>
      </c>
      <c r="B4" s="4" t="inlineStr">
        <is>
          <t>CONSOLIDATED FINANCIAL HIGHLIGHTS The following are the financial highlights for common unitholders (dollar amounts in thousands, except per unit amounts): For the Three Months Ended Per Unit Data: (1) Members’ Capital, beginning of period $ 20.12 Net investment income (loss) 0.44 Net unrealized and realized gain (loss) (2) (0.01) Net increase (decrease) in Members’ Capital resulting from operations 0.43 Dividends declared (0.44) Total increase (decrease) in Members’ Capital (0.01) Members’ Capital, end of period $ 20.11 Common Units outstanding, end of period 12,595,000 Weighted average Common Units outstanding 12,595,000 Total return based on members’ capital 2.12 % Ratio/Supplemental Data : Members' Capital attributable to the holders of Common Units, end of period $ 253,225 Ratio of total expenses to average members capital (3) 3.91 % Ratio of net investment income to average members capital (3) 8.94 % Ratio of total contributed capital to total committed capital, end of period 33.77 % Asset coverage ratio (4) 341.00 % Portfolio turnover rate 1.14 % (1) The per Common Unit data was derived by using the weighted average Common Units outstanding during the period, except otherwise noted. (2) The amount shown does not correspond with the aggregate amount for the period as it includes the effect of the timing of capital transactions. (3) Ratios are calculated using the average Members’ Capital of the Company attributable to the holders of Common Units. Amounts are annualized except for organization and offering costs. Amounts attributable to the holders of Common Units do not include impact of distributions paid or declared to holders of Preferred Units. (4) Effective August 12, 2024, in accordance with Section 61(a)(2) of the 1940 Act, with certain limited exceptions, the Company is allowed to borrow amounts such that its asset coverage, as defined in the 1940 Act, is at least 150% after such borrowing. Prior to August 12, 2024, in accordance with the 1940 Act, with certain limited exceptions, the Company was allowed to borrow amounts such that its asset coverage, as defined in the 1940 Act, was at least 200% after such borrow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Pay vs Performance Disclosure $ in Thousands</t>
        </is>
      </c>
      <c r="B1" s="2" t="inlineStr">
        <is>
          <t>3 Months Ended</t>
        </is>
      </c>
    </row>
    <row r="2">
      <c r="B2" s="2" t="inlineStr">
        <is>
          <t>Mar. 31, 2025 USD ($)</t>
        </is>
      </c>
    </row>
    <row r="3">
      <c r="A3" s="3" t="inlineStr">
        <is>
          <t>Pay vs Performance Disclosure</t>
        </is>
      </c>
      <c r="B3" s="4" t="inlineStr">
        <is>
          <t xml:space="preserve"> </t>
        </is>
      </c>
    </row>
    <row r="4">
      <c r="A4" s="4" t="inlineStr">
        <is>
          <t>Net increase (decrease) in Members’ Capital resulting from operations</t>
        </is>
      </c>
      <c r="B4" s="6" t="n">
        <v>531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Non-controlled/non-affiliated investments, at fair value (amortized cost of $347,712 and $278,586)</t>
        </is>
      </c>
      <c r="B3" s="6" t="n">
        <v>349234</v>
      </c>
      <c r="C3" s="6" t="n">
        <v>280384</v>
      </c>
    </row>
    <row r="4">
      <c r="A4" s="4" t="inlineStr">
        <is>
          <t>Cash</t>
        </is>
      </c>
      <c r="B4" s="5" t="n">
        <v>13404</v>
      </c>
      <c r="C4" s="5" t="n">
        <v>21650</v>
      </c>
    </row>
    <row r="5">
      <c r="A5" s="4" t="inlineStr">
        <is>
          <t>Deferred offering costs</t>
        </is>
      </c>
      <c r="B5" s="5" t="n">
        <v>144</v>
      </c>
      <c r="C5" s="5" t="n">
        <v>219</v>
      </c>
    </row>
    <row r="6">
      <c r="A6" s="4" t="inlineStr">
        <is>
          <t>Deferred financing costs</t>
        </is>
      </c>
      <c r="B6" s="5" t="n">
        <v>2446</v>
      </c>
      <c r="C6" s="5" t="n">
        <v>2306</v>
      </c>
    </row>
    <row r="7">
      <c r="A7" s="4" t="inlineStr">
        <is>
          <t>Interest and dividend receivable from non-controlled/non-affiliated investments</t>
        </is>
      </c>
      <c r="B7" s="5" t="n">
        <v>2057</v>
      </c>
      <c r="C7" s="5" t="n">
        <v>1760</v>
      </c>
    </row>
    <row r="8">
      <c r="A8" s="4" t="inlineStr">
        <is>
          <t>Receivable for investments sold/repaid</t>
        </is>
      </c>
      <c r="B8" s="5" t="n">
        <v>9</v>
      </c>
      <c r="C8" s="5" t="n">
        <v>55</v>
      </c>
    </row>
    <row r="9">
      <c r="A9" s="4" t="inlineStr">
        <is>
          <t>Other assets</t>
        </is>
      </c>
      <c r="B9" s="5" t="n">
        <v>96</v>
      </c>
      <c r="C9" s="5" t="n">
        <v>10</v>
      </c>
    </row>
    <row r="10">
      <c r="A10" s="4" t="inlineStr">
        <is>
          <t>Total assets</t>
        </is>
      </c>
      <c r="B10" s="5" t="n">
        <v>367390</v>
      </c>
      <c r="C10" s="5" t="n">
        <v>306384</v>
      </c>
    </row>
    <row r="11">
      <c r="A11" s="3" t="inlineStr">
        <is>
          <t>Liabilities</t>
        </is>
      </c>
      <c r="B11" s="4" t="inlineStr">
        <is>
          <t xml:space="preserve"> </t>
        </is>
      </c>
      <c r="C11" s="4" t="inlineStr">
        <is>
          <t xml:space="preserve"> </t>
        </is>
      </c>
    </row>
    <row r="12">
      <c r="A12" s="4" t="inlineStr">
        <is>
          <t>Debt</t>
        </is>
      </c>
      <c r="B12" s="5" t="n">
        <v>105500</v>
      </c>
      <c r="C12" s="5" t="n">
        <v>45500</v>
      </c>
    </row>
    <row r="13">
      <c r="A13" s="4" t="inlineStr">
        <is>
          <t>Payable to affiliates (Note 3)</t>
        </is>
      </c>
      <c r="B13" s="5" t="n">
        <v>187</v>
      </c>
      <c r="C13" s="5" t="n">
        <v>37</v>
      </c>
    </row>
    <row r="14">
      <c r="A14" s="4" t="inlineStr">
        <is>
          <t>Dividends payable</t>
        </is>
      </c>
      <c r="B14" s="5" t="n">
        <v>5546</v>
      </c>
      <c r="C14" s="5" t="n">
        <v>4786</v>
      </c>
    </row>
    <row r="15">
      <c r="A15" s="4" t="inlineStr">
        <is>
          <t>Management fees payable</t>
        </is>
      </c>
      <c r="B15" s="5" t="n">
        <v>157</v>
      </c>
      <c r="C15" s="5" t="n">
        <v>159</v>
      </c>
    </row>
    <row r="16">
      <c r="A16" s="4" t="inlineStr">
        <is>
          <t>Interest and financing costs payable</t>
        </is>
      </c>
      <c r="B16" s="5" t="n">
        <v>672</v>
      </c>
      <c r="C16" s="5" t="n">
        <v>627</v>
      </c>
    </row>
    <row r="17">
      <c r="A17" s="4" t="inlineStr">
        <is>
          <t>Accrued expenses and other liabilities</t>
        </is>
      </c>
      <c r="B17" s="5" t="n">
        <v>558</v>
      </c>
      <c r="C17" s="5" t="n">
        <v>275</v>
      </c>
    </row>
    <row r="18">
      <c r="A18" s="4" t="inlineStr">
        <is>
          <t>Total liabilities</t>
        </is>
      </c>
      <c r="B18" s="5" t="n">
        <v>112620</v>
      </c>
      <c r="C18" s="5" t="n">
        <v>51384</v>
      </c>
    </row>
    <row r="19">
      <c r="A19" s="4" t="inlineStr">
        <is>
          <t>Commitments and contingencies (Note 7)</t>
        </is>
      </c>
      <c r="B19" s="4" t="inlineStr">
        <is>
          <t xml:space="preserve"> </t>
        </is>
      </c>
      <c r="C19" s="4" t="inlineStr">
        <is>
          <t xml:space="preserve"> </t>
        </is>
      </c>
    </row>
    <row r="20">
      <c r="A20" s="3" t="inlineStr">
        <is>
          <t>Members' Capital</t>
        </is>
      </c>
      <c r="B20" s="4" t="inlineStr">
        <is>
          <t xml:space="preserve"> </t>
        </is>
      </c>
      <c r="C20" s="4" t="inlineStr">
        <is>
          <t xml:space="preserve"> </t>
        </is>
      </c>
    </row>
    <row r="21">
      <c r="A21" s="4" t="inlineStr">
        <is>
          <t>Series A Preferred Units, par value $0.001 (515 units issued and outstanding )</t>
        </is>
      </c>
      <c r="B21" s="5" t="n">
        <v>0</v>
      </c>
      <c r="C21" s="5" t="n">
        <v>0</v>
      </c>
    </row>
    <row r="22">
      <c r="A22" s="4" t="inlineStr">
        <is>
          <t>Paid-in capital in excess of par value of Series A Preferred Units</t>
        </is>
      </c>
      <c r="B22" s="5" t="n">
        <v>1545</v>
      </c>
      <c r="C22" s="5" t="n">
        <v>1545</v>
      </c>
    </row>
    <row r="23">
      <c r="A23" s="4" t="inlineStr">
        <is>
          <t>Common Units, par value $0.001 per unit (12,595,000 units issued and outstanding )</t>
        </is>
      </c>
      <c r="B23" s="5" t="n">
        <v>13</v>
      </c>
      <c r="C23" s="5" t="n">
        <v>13</v>
      </c>
    </row>
    <row r="24">
      <c r="A24" s="4" t="inlineStr">
        <is>
          <t>Paid-in capital in excess of par value of Common Units</t>
        </is>
      </c>
      <c r="B24" s="5" t="n">
        <v>251748</v>
      </c>
      <c r="C24" s="5" t="n">
        <v>251748</v>
      </c>
    </row>
    <row r="25">
      <c r="A25" s="4" t="inlineStr">
        <is>
          <t>Distributable earnings (loss)</t>
        </is>
      </c>
      <c r="B25" s="5" t="n">
        <v>1464</v>
      </c>
      <c r="C25" s="5" t="n">
        <v>1694</v>
      </c>
    </row>
    <row r="26">
      <c r="A26" s="4" t="inlineStr">
        <is>
          <t>Total Members’ Capital</t>
        </is>
      </c>
      <c r="B26" s="5" t="n">
        <v>254770</v>
      </c>
      <c r="C26" s="5" t="n">
        <v>255000</v>
      </c>
    </row>
    <row r="27">
      <c r="A27" s="4" t="inlineStr">
        <is>
          <t>Total liabilities and Member’ Capital</t>
        </is>
      </c>
      <c r="B27" s="6" t="n">
        <v>367390</v>
      </c>
      <c r="C27" s="6" t="n">
        <v>306384</v>
      </c>
    </row>
    <row r="28">
      <c r="A28" s="4" t="inlineStr">
        <is>
          <t>Net asset value per unit (in dollars per unit)</t>
        </is>
      </c>
      <c r="B28" s="7" t="n">
        <v>20.11</v>
      </c>
      <c r="C28" s="7" t="n">
        <v>2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functional currency is U.S. Dollars ("USD") and these consolidated financial statements have been prepared in that currency. The accompanying consolidated financial statements have been prepared in accordance with generally accepted accounting principles in the United States of America (“U.S. GAAP”) and pursuant to Regulation S-X.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5.</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owned subsidiaries in the consolidated financial statements. All intercompany balances and transactions have been eliminated in consolidation. The Company has formed wholly owned subsidiaries, which are structured as Delaware limited liability companies, for the purpose of holding certain investments in portfolio companies made by the Company. As of March 31, 2025, the Company’s wholly owned subsidiaries include: SLIF II Financing SPV LLC (“Financing SPV”), SLIF II CA SPV LLC (“CA SPV”), SLIF II Equity Holdings LLC (“Equity Holdings”), and SLIF II SPV LLC (“SLIF SPV”, and collectively with CA SPV, Financing SPV, Equity Holdings LLC, and SLIF SPV the “subsidiaries”). The Company consolidates its wholly owned subsidiaries in these consolidated financial statements from the date of the respective subsidiary’s formation.</t>
        </is>
      </c>
    </row>
    <row r="7">
      <c r="A7" s="4" t="inlineStr">
        <is>
          <t>Cash</t>
        </is>
      </c>
      <c r="B7" s="4" t="inlineStr">
        <is>
          <t xml:space="preserve">Cash </t>
        </is>
      </c>
    </row>
    <row r="8">
      <c r="A8" s="4" t="inlineStr">
        <is>
          <t>Foreign Currency Translation</t>
        </is>
      </c>
      <c r="B8" s="4" t="inlineStr">
        <is>
          <t>Foreign Currency Translation</t>
        </is>
      </c>
    </row>
    <row r="9">
      <c r="A9" s="4" t="inlineStr">
        <is>
          <t>Investments</t>
        </is>
      </c>
      <c r="B9" s="4" t="inlineStr">
        <is>
          <t>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s Board of Directors (the “Board of Directors” or the “Board”), with the assistance of the Company’s audit committee (the “Audit Committee”), determines the fair value of the Company’s investments in accordance with ASC Topic 820, Fair Value Measurements (“ASC 820”) issued by the FASB. The Board of Directors has delegated to the Investment Adviser as the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air Value Measurements” for the Company’s framework for determining fair value, fair value hierarchies, and the composition of the Company’s portfolio.</t>
        </is>
      </c>
    </row>
    <row r="10">
      <c r="A10" s="4" t="inlineStr">
        <is>
          <t>Interest and PIK Income</t>
        </is>
      </c>
      <c r="B10" s="4" t="inlineStr">
        <is>
          <t>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Exit fees that are receivable upon repayment of a loan or debt security are amortized into interest income over the life of the respective investment.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maintain its status as a RIC, even though the Company has not yet collected cash.</t>
        </is>
      </c>
    </row>
    <row r="11">
      <c r="A11" s="4" t="inlineStr">
        <is>
          <t>Dividend income</t>
        </is>
      </c>
      <c r="B11" s="4" t="inlineStr">
        <is>
          <t>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 dividend date for publicly traded portfolio companies. Dividend income is presented net of withholding tax, if any.</t>
        </is>
      </c>
    </row>
    <row r="12">
      <c r="A12" s="4" t="inlineStr">
        <is>
          <t>Other Income</t>
        </is>
      </c>
      <c r="B12" s="4" t="inlineStr">
        <is>
          <t>Other Income</t>
        </is>
      </c>
    </row>
    <row r="13">
      <c r="A13" s="4" t="inlineStr">
        <is>
          <t>Non-Accrual Investments</t>
        </is>
      </c>
      <c r="B13" s="4" t="inlineStr">
        <is>
          <t>Non-Accrual Investments Investments are generally placed on non-accrual status when there is reasonable doubt that principal or interest will be collected in full. Accrued interest is reversed when an investment is placed on non-accrual status. Additionally, any original issue discount and market discount are no longer accreted to interest income as of the date the investment is placed on non-accrual status. Interest payments received on non-accrual investments may be recognized as income or applied to principal depending upon management’s judgment regarding collectability. Non-accrual investments are restored to accrual status when past due principal and interest are paid current and, in management’s judgment, are likely to remain current. Management may determine to not place an investment on non-accrual status if the investment has sufficient collateral value and is in the process of collection.</t>
        </is>
      </c>
    </row>
    <row r="14">
      <c r="A14" s="4" t="inlineStr">
        <is>
          <t>Organization and Offering Costs</t>
        </is>
      </c>
      <c r="B14" s="4" t="inlineStr">
        <is>
          <t xml:space="preserve">Organization and Offering Costs </t>
        </is>
      </c>
    </row>
    <row r="15">
      <c r="A15" s="4" t="inlineStr">
        <is>
          <t>Expenses</t>
        </is>
      </c>
      <c r="B15" s="4" t="inlineStr">
        <is>
          <t>Expenses The Company is responsible for investment expenses, legal expenses, auditing fees and other expenses related to the Company’s operations. The Company will pay MS Private Credit Administrative Services LLC (the “Administrator”) the Company’s allocable portion of certain expenses incurred by the Administrator in performing its obligations under the administration agreement between the Company and the Administrator (the “Administration Agreement”). The Administrator will be reimbursed for certain expenses it incurs on the Company’s behalf. The Administrator is an indirect, wholly owned subsidiary of Morgan Stanley. The Company pays the Investment Adviser a base management fee under the investment advisory agreement between the Company and the Investment Adviser (the “Investment Advisory Agreement”) as described in Note 3 “Related Party Transactions” below. The fees are recorded on the Consolidated Statement of Operations.</t>
        </is>
      </c>
    </row>
    <row r="16">
      <c r="A16" s="4" t="inlineStr">
        <is>
          <t>Deferred Financing Costs</t>
        </is>
      </c>
      <c r="B16" s="4" t="inlineStr">
        <is>
          <t>Deferred Financing Costs The Company records upfront fees, legal and other direct costs incurred in connection with the Company’s issuance of the revolving debt facility as deferred financing costs. These costs are deferred and amortized over the life of the related revolving credit facility using the straight-line method. Deferred financing costs related to the revolving credit facility are presented separately as an asset on the Company’s Consolidated Statements of Financial Condition. The amortization of such deferred financing costs are presented on the Company’s Consolidated Statement of Operations as interest expense and other financing expenses.</t>
        </is>
      </c>
    </row>
    <row r="17">
      <c r="A17" s="4" t="inlineStr">
        <is>
          <t>Income Taxes</t>
        </is>
      </c>
      <c r="B17" s="4" t="inlineStr">
        <is>
          <t xml:space="preserve">Income Taxes The Company intends to elect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t>
        </is>
      </c>
    </row>
    <row r="18">
      <c r="A18" s="4" t="inlineStr">
        <is>
          <t>Recent Accounting Pronouncements</t>
        </is>
      </c>
      <c r="B18" s="4" t="inlineStr">
        <is>
          <t>Recent Accounting Pronouncements In November 2024, the FASB issued ASU 2024-03, Income Statement – Reporting Comprehensive Income – Expense Disaggregation Disclosures (Subtopic 220-40): Disaggregation of Income Statement Expenses. ASU 2024-03 requires disclosure of certain costs and expenses on an interim and annual basis in the notes to the financial statements. ASU 2024-03 is effective for fiscal years beginning after December 15, 2026, and interim periods within fiscal years beginning after December 15, 2027. Early adoption is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at this guidance will have on its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Investments</t>
        </is>
      </c>
      <c r="B4" s="4" t="inlineStr">
        <is>
          <t>The composition of the Company’s investment portfolio at cost and fair value was as follows: March 31, 2025 December 31, 2024 Cost Fair Value % of Total Investments at Fair Value Cost Fair Value % of Total Investments at Fair Value First Lien Debt $ 345,878 $ 347,408 99.4 % $ 276,919 $ 278,708 99.4 % Other Debt Investments 1,620 1,612 0.5 1,567 1,576 0.6 Equity 214 214 0.1 100 100 — (1) Total $ 347,712 $ 349,234 100.0 % $ 278,586 $ 280,384 100.0 % (1) Amounts round to 0.0% The industry composition of investments at fair value was as follows: March 31, 2025 December 31, 2024 Automobiles 3.8 % 4.7 % Beverages 1.9 — Biotechnology 2.1 2.6 Building Products 2.1 2.6 Commercial Services &amp; Supplies 8.3 9.0 Construction &amp; Engineering 3.5 3.6 Diversified Consumer Services 11.4 11.6 Electrical Equipment 1.3 1.7 Electronic Equipment, Instruments &amp; Components 1.0 1.3 Financial Services 1.4 1.7 Health Care Providers &amp; Services 3.1 3.8 Insurance Services 6.4 7.9 IT Services 14.6 13.6 Life Sciences Tools &amp; Services 2.2 2.7 Multi-Utilities 2.1 2.6 Professional Services 8.4 9.7 Real Estate Management &amp; Development 6.5 5.5 Software 19.9 15.4 Total 100.0 % 100.0 % The geographic composition of investments at cost and fair value were as follows: March 31, 2025 December 31, 2024 Cost Fair Value % of Total Cost Fair Value % of Total United States 347,712 349,234 100.0 278,586 280,384 100.0 Total $ 347,712 $ 349,234 100.0 % $ 278,586 $ 280,384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s present the fair value hierarchy of investments as of March 31, 2025 and December 31, 2024: March 31, 2025 December 31, 2024 Level 1 Level 2 Level 3 Total Level 1 Level 2 Level 3 Total First Lien Debt $ — $ — $ 347,408 $ 347,408 $ — $ — $ 278,708 $ 278,708 Other Debt Investments — — 1,612 1,612 — — 1,576 1,576 Equity — — 214 214 — — 100 100 Total $ — $ — $ 349,234 $ 349,234 $ — $ — $ 280,384 $ 280,384 </t>
        </is>
      </c>
    </row>
    <row r="5">
      <c r="A5" s="4" t="inlineStr">
        <is>
          <t>Changes in Level III Portfolio Investments</t>
        </is>
      </c>
      <c r="B5" s="4" t="inlineStr">
        <is>
          <t>The following table presents changes in the fair value of the investments for which Level 3 inputs were used to determine the fair value for the three months ended March 31, 2025: March 31, 2025 First Lien Debt Other Debt Equity Total Investments Fair value, beginning of period $ 278,708 $ 1,576 $ 100 $ 280,384 Purchases of investments (1) 72,422 — 114 72,536 Proceeds from principal repayments and sales of investments (2) (3,596) — — (3,596) Accretion of discount/amortization of premium 133 1 — 134 Payment-in-kind — 52 — 52 Net change in unrealized appreciation (depreciation) (259) (17) — (276) Net realized gains (losses) — — — — Transfers into/(out) of Level 3 (3) — — — — Fair value, end of period $ 347,408 $ 1,612 $ 214 $ 349,234 Net change in unrealized appreciation (depreciation) from investments still held as of March 31, 2025 $ (246) $ (17) $ — $ (263) (1) Purchases may include investments received in corporate actions and restructurings. (2) Sales may include investments delivered in corporate actions and restructurings. (3)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t>
        </is>
      </c>
    </row>
    <row r="6">
      <c r="A6" s="4" t="inlineStr">
        <is>
          <t>Schedule of Fair Value Measurement Inputs and Valuation Techniques</t>
        </is>
      </c>
      <c r="B6" s="4" t="inlineStr">
        <is>
          <t>The following tables present quantitative information about the significant unobservable inputs of the Company’s Level 3 financial instruments as of March 31, 2025 and December 31, 2024, respectively. The tables are not intended to be all-inclusive but instead capture the significant unobservable inputs relevant to the Company’s determination of fair value. March 31, 2025 Asset Category Fair Valuation Technique (2) Unobservable Range (1) Weighted Average (3) Low High Investments in first lien debt $ 347,408 Yield Analysis Discount Rate 8.40 % 10.72 % 9.26 % Other debt 1,612 Yield Analysis Discount Rate 14.20 % Common equity 214 Market Approach EBITDA Multiple 12.7x 17.5x 15.3x Total investments $ 349,234 (1) For an asset category that contains a single investment, the range is not included. (2) During the three months ended March 31, 2025, no positions transitioned techniques or valuation approaches (3) Weighted average for an asset category consisting of multiple investments is calculated by weighting the significant unobservable input by the relative fair value of the investment. December 31, 2024 Asset Category Fair Valuation Technique Unobservable Range (1) Weighted Average (2) Low High Investments in first lien debt $ 278,708 Yield Analysis Discount Rate 8.18 % 11.16 % 9.12 % Other debt 1,576 Yield Analysis Discount Rate 9.42 % Common equity 100 Market Approach EBITDA Multiple 13.02x Total investments $ 280,384 (1) For an asset category that contains a single investment, the range is not included. (2) Weighted average for an asset category consisting of multiple investments is calculated by weighting the significant unobservable input by the relative fair value of the investment.</t>
        </is>
      </c>
    </row>
    <row r="7">
      <c r="A7" s="4" t="inlineStr">
        <is>
          <t>Schedule of Carrying Values and Fair Values of Debt</t>
        </is>
      </c>
      <c r="B7" s="4" t="inlineStr">
        <is>
          <t xml:space="preserve">March 31, 2025 December 31, 2024 Level Carrying Value Fair Value Carrying Value Fair Value UBS Funding Facility 3 $ 105,500 $ 105,500 $ 45,500 $ 45,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he Company’s debt obligations were as follows: March 31, 2025 December 31, 2024 Aggregate Principal Committed Outstanding Principal Unused Portion Aggregate Principal Committed Outstanding Principal Unused Portion UBS Funding Facility $ 300,000 $ 105,500 $ 194,500 $ 300,000 $ 45,500 $ 254,500 The summary information of its debt obligations were as follows: For the Three Months Ended Weighted average interest rate (1) 6.48 % Weighted average effective interest rate (2) 7.06 % Weighted average debt outstanding $ 91,700 (1) Excludes unused commitment fees and amortization of financing costs (2) Excludes unused commitment fees The summary information of the UBS Funding Facility is as follows: For the Three Months Ended Borrowing interest expense $ 1,487 Facility unused commitment fees 260 Amortization of deferred financing costs 133 Total $ 1,8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EMBERS’ CAPITAL (Tables)</t>
        </is>
      </c>
      <c r="B1" s="2" t="inlineStr">
        <is>
          <t>3 Months Ended</t>
        </is>
      </c>
    </row>
    <row r="2">
      <c r="B2" s="2" t="inlineStr">
        <is>
          <t>Mar. 31, 2025</t>
        </is>
      </c>
    </row>
    <row r="3">
      <c r="A3" s="3" t="inlineStr">
        <is>
          <t>Equity [Abstract]</t>
        </is>
      </c>
      <c r="B3" s="4" t="inlineStr">
        <is>
          <t xml:space="preserve"> </t>
        </is>
      </c>
    </row>
    <row r="4">
      <c r="A4" s="4" t="inlineStr">
        <is>
          <t>Schedule of Distributable Earnings</t>
        </is>
      </c>
      <c r="B4" s="4" t="inlineStr">
        <is>
          <t xml:space="preserve">The following table shows the components of total distributable earnings (loss) as shown on the Consolidated Statements of Financial Condition: As of March 31, 2025 December 31, 2024 Total distributable earnings (loss), beginning of period $ 1,694 $ — Net investment income (loss) after taxes 5,599 4,596 Net realized gain (loss) — (1) Net unrealized appreciation (depreciation) (283) 1,798 Distributions declared (5,546) (4,838) Tax reclassifications to equity of holders of Common Units — 139 Total distributable earnings (loss), end of period $ 1,464 $ 1,694 </t>
        </is>
      </c>
    </row>
    <row r="5">
      <c r="A5" s="4" t="inlineStr">
        <is>
          <t>Schedule of Dividends Declared and Payable</t>
        </is>
      </c>
      <c r="B5" s="4" t="inlineStr">
        <is>
          <t xml:space="preserve">The following table summarizes the Company’s distributions declared and payable for the three months ended March 31, 2025 to the holders of Common Units: Date Declared Record Date Payment Date Per Unit Amount Total Amount February 27, 2025 March 31, 2025 April 29, 2025 $ 0.44 $ 5,500 Total Distributions $ 0.44 $ 5,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UNIT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Common Unit: For the Three Months Ended Net increase/(decrease) in net assets resulting from operations attributable to holders of Common Units $ 5,270 Weighted average Common Units outstanding 12,595,000 Basic and diluted earnings (loss) per Common Unit $ 0.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FINANCIAL HIGHT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t>
        </is>
      </c>
      <c r="B4" s="4" t="inlineStr">
        <is>
          <t>The following are the financial highlights for common unitholders (dollar amounts in thousands, except per unit amounts): For the Three Months Ended Per Unit Data: (1) Members’ Capital, beginning of period $ 20.12 Net investment income (loss) 0.44 Net unrealized and realized gain (loss) (2) (0.01) Net increase (decrease) in Members’ Capital resulting from operations 0.43 Dividends declared (0.44) Total increase (decrease) in Members’ Capital (0.01) Members’ Capital, end of period $ 20.11 Common Units outstanding, end of period 12,595,000 Weighted average Common Units outstanding 12,595,000 Total return based on members’ capital 2.12 % Ratio/Supplemental Data : Members' Capital attributable to the holders of Common Units, end of period $ 253,225 Ratio of total expenses to average members capital (3) 3.91 % Ratio of net investment income to average members capital (3) 8.94 % Ratio of total contributed capital to total committed capital, end of period 33.77 % Asset coverage ratio (4) 341.00 % Portfolio turnover rate 1.14 % (1) The per Common Unit data was derived by using the weighted average Common Units outstanding during the period, except otherwise noted. (2) The amount shown does not correspond with the aggregate amount for the period as it includes the effect of the timing of capital transactions. (3) Ratios are calculated using the average Members’ Capital of the Company attributable to the holders of Common Units. Amounts are annualized except for organization and offering costs. Amounts attributable to the holders of Common Units do not include impact of distributions paid or declared to holders of Preferred Units. (4) Effective August 12, 2024, in accordance with Section 61(a)(2) of the 1940 Act, with certain limited exceptions, the Company is allowed to borrow amounts such that its asset coverage, as defined in the 1940 Act, is at least 150% after such borrowing. Prior to August 12, 2024, in accordance with the 1940 Act, with certain limited exceptions, the Company was allowed to borrow amounts such that its asset coverage, as defined in the 1940 Act, was at least 200% after such borrow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ORGANIZATION (Details) - USD ($) $ / shares in Units, $ in Millions</t>
        </is>
      </c>
      <c r="B1" s="2" t="inlineStr">
        <is>
          <t>Sep. 20, 2024</t>
        </is>
      </c>
      <c r="C1" s="2" t="inlineStr">
        <is>
          <t>Sep. 13, 2024</t>
        </is>
      </c>
      <c r="D1" s="2" t="inlineStr">
        <is>
          <t>Sep. 12, 2024</t>
        </is>
      </c>
      <c r="E1" s="2" t="inlineStr">
        <is>
          <t>Mar. 31, 2025</t>
        </is>
      </c>
      <c r="F1" s="2" t="inlineStr">
        <is>
          <t>Dec. 31, 2024</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units, par value (in dollars per unit)</t>
        </is>
      </c>
      <c r="B3" s="4" t="inlineStr">
        <is>
          <t xml:space="preserve"> </t>
        </is>
      </c>
      <c r="C3" s="4" t="inlineStr">
        <is>
          <t xml:space="preserve"> </t>
        </is>
      </c>
      <c r="D3" s="4" t="inlineStr">
        <is>
          <t xml:space="preserve"> </t>
        </is>
      </c>
      <c r="E3" s="8" t="n">
        <v>0.001</v>
      </c>
      <c r="F3" s="8" t="n">
        <v>0.001</v>
      </c>
    </row>
    <row r="4">
      <c r="A4" s="4" t="inlineStr">
        <is>
          <t>Capital commitments</t>
        </is>
      </c>
      <c r="B4" s="4" t="inlineStr">
        <is>
          <t xml:space="preserve"> </t>
        </is>
      </c>
      <c r="C4" s="6" t="n">
        <v>744</v>
      </c>
      <c r="D4" s="4" t="inlineStr">
        <is>
          <t xml:space="preserve"> </t>
        </is>
      </c>
      <c r="E4" s="4" t="inlineStr">
        <is>
          <t xml:space="preserve"> </t>
        </is>
      </c>
      <c r="F4" s="4" t="inlineStr">
        <is>
          <t xml:space="preserve"> </t>
        </is>
      </c>
    </row>
    <row r="5">
      <c r="A5" s="4" t="inlineStr">
        <is>
          <t>Preferred units, units issued (in units)</t>
        </is>
      </c>
      <c r="B5" s="4" t="inlineStr">
        <is>
          <t xml:space="preserve"> </t>
        </is>
      </c>
      <c r="C5" s="4" t="inlineStr">
        <is>
          <t xml:space="preserve"> </t>
        </is>
      </c>
      <c r="D5" s="4" t="inlineStr">
        <is>
          <t xml:space="preserve"> </t>
        </is>
      </c>
      <c r="E5" s="5" t="n">
        <v>515</v>
      </c>
      <c r="F5" s="5" t="n">
        <v>515</v>
      </c>
    </row>
    <row r="6">
      <c r="A6" s="4" t="inlineStr">
        <is>
          <t>Preferred units, par value (in dollars per unit)</t>
        </is>
      </c>
      <c r="B6" s="8" t="n">
        <v>0.001</v>
      </c>
      <c r="C6" s="4" t="inlineStr">
        <is>
          <t xml:space="preserve"> </t>
        </is>
      </c>
      <c r="D6" s="4" t="inlineStr">
        <is>
          <t xml:space="preserve"> </t>
        </is>
      </c>
      <c r="E6" s="8" t="n">
        <v>0.001</v>
      </c>
      <c r="F6" s="8" t="n">
        <v>0.001</v>
      </c>
    </row>
    <row r="7">
      <c r="A7" s="4" t="inlineStr">
        <is>
          <t>Advisor Purcha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hares Issued (in shares)</t>
        </is>
      </c>
      <c r="B9" s="4" t="inlineStr">
        <is>
          <t xml:space="preserve"> </t>
        </is>
      </c>
      <c r="C9" s="4" t="inlineStr">
        <is>
          <t xml:space="preserve"> </t>
        </is>
      </c>
      <c r="D9" s="5" t="n">
        <v>95000</v>
      </c>
      <c r="E9" s="4" t="inlineStr">
        <is>
          <t xml:space="preserve"> </t>
        </is>
      </c>
      <c r="F9" s="4" t="inlineStr">
        <is>
          <t xml:space="preserve"> </t>
        </is>
      </c>
    </row>
    <row r="10">
      <c r="A10" s="4" t="inlineStr">
        <is>
          <t>Stock Issued During Period, Value, New Issues</t>
        </is>
      </c>
      <c r="B10" s="4" t="inlineStr">
        <is>
          <t xml:space="preserve"> </t>
        </is>
      </c>
      <c r="C10" s="4" t="inlineStr">
        <is>
          <t xml:space="preserve"> </t>
        </is>
      </c>
      <c r="D10" s="12" t="n">
        <v>1.9</v>
      </c>
      <c r="E10" s="4" t="inlineStr">
        <is>
          <t xml:space="preserve"> </t>
        </is>
      </c>
      <c r="F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units, units issued (in units)</t>
        </is>
      </c>
      <c r="B13" s="5" t="n">
        <v>515</v>
      </c>
      <c r="C13" s="4" t="inlineStr">
        <is>
          <t xml:space="preserve"> </t>
        </is>
      </c>
      <c r="D13" s="4" t="inlineStr">
        <is>
          <t xml:space="preserve"> </t>
        </is>
      </c>
      <c r="E13" s="4" t="inlineStr">
        <is>
          <t xml:space="preserve"> </t>
        </is>
      </c>
      <c r="F13" s="4" t="inlineStr">
        <is>
          <t xml:space="preserve"> </t>
        </is>
      </c>
    </row>
    <row r="14">
      <c r="A14" s="4" t="inlineStr">
        <is>
          <t>Preferred stock dividend rate (as a percent)</t>
        </is>
      </c>
      <c r="B14" s="11" t="n">
        <v>0.12</v>
      </c>
      <c r="C14" s="4" t="inlineStr">
        <is>
          <t xml:space="preserve"> </t>
        </is>
      </c>
      <c r="D14" s="4" t="inlineStr">
        <is>
          <t xml:space="preserve"> </t>
        </is>
      </c>
      <c r="E14" s="4" t="inlineStr">
        <is>
          <t xml:space="preserve"> </t>
        </is>
      </c>
      <c r="F14" s="4" t="inlineStr">
        <is>
          <t xml:space="preserve"> </t>
        </is>
      </c>
    </row>
    <row r="15">
      <c r="A15" s="4" t="inlineStr">
        <is>
          <t>Price per share (in dollars per share)</t>
        </is>
      </c>
      <c r="B15" s="6" t="n">
        <v>300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33" customWidth="1" min="2" max="2"/>
    <col width="22" customWidth="1" min="3" max="3"/>
  </cols>
  <sheetData>
    <row r="1">
      <c r="A1" s="1" t="inlineStr">
        <is>
          <t>SUMMARY OF SIGNIFICANT ACCOUNTING POLICIES (Details) $ in Thousands</t>
        </is>
      </c>
      <c r="B1" s="2" t="inlineStr">
        <is>
          <t>3 Months Ended</t>
        </is>
      </c>
      <c r="C1" s="2" t="inlineStr">
        <is>
          <t>12 Months Ended</t>
        </is>
      </c>
    </row>
    <row r="2">
      <c r="B2" s="2" t="inlineStr">
        <is>
          <t>Mar. 31, 2025 USD ($) investment</t>
        </is>
      </c>
      <c r="C2" s="2" t="inlineStr">
        <is>
          <t>Dec. 31, 2024 USD ($)</t>
        </is>
      </c>
    </row>
    <row r="3">
      <c r="A3" s="3" t="inlineStr">
        <is>
          <t>Accounting Policies [Abstract]</t>
        </is>
      </c>
      <c r="B3" s="4" t="inlineStr">
        <is>
          <t xml:space="preserve"> </t>
        </is>
      </c>
      <c r="C3" s="4" t="inlineStr">
        <is>
          <t xml:space="preserve"> </t>
        </is>
      </c>
    </row>
    <row r="4">
      <c r="A4" s="4" t="inlineStr">
        <is>
          <t>Number of investments in non-accrual status | investment</t>
        </is>
      </c>
      <c r="B4" s="5" t="n">
        <v>0</v>
      </c>
      <c r="C4" s="4" t="inlineStr">
        <is>
          <t xml:space="preserve"> </t>
        </is>
      </c>
    </row>
    <row r="5">
      <c r="A5" s="4" t="inlineStr">
        <is>
          <t>Excise tax expense | $</t>
        </is>
      </c>
      <c r="B5" s="6" t="n">
        <v>2</v>
      </c>
      <c r="C5"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Mar. 31, 2025</t>
        </is>
      </c>
      <c r="D1" s="2" t="inlineStr">
        <is>
          <t>Dec. 31, 2024</t>
        </is>
      </c>
    </row>
    <row r="2">
      <c r="A2" s="3" t="inlineStr">
        <is>
          <t>Statement of Financial Position [Abstract]</t>
        </is>
      </c>
      <c r="B2" s="4" t="inlineStr">
        <is>
          <t xml:space="preserve"> </t>
        </is>
      </c>
      <c r="D2" s="4" t="inlineStr">
        <is>
          <t xml:space="preserve"> </t>
        </is>
      </c>
    </row>
    <row r="3">
      <c r="A3" s="4" t="inlineStr">
        <is>
          <t>Investments at amortized cost</t>
        </is>
      </c>
      <c r="B3" s="6" t="n">
        <v>347712</v>
      </c>
      <c r="C3" s="4" t="inlineStr">
        <is>
          <t>[1]</t>
        </is>
      </c>
      <c r="D3" s="6" t="n">
        <v>278586</v>
      </c>
      <c r="E3" s="4" t="inlineStr">
        <is>
          <t>[2]</t>
        </is>
      </c>
    </row>
    <row r="4">
      <c r="A4" s="4" t="inlineStr">
        <is>
          <t>Preferred units, par value (in dollars per unit)</t>
        </is>
      </c>
      <c r="B4" s="8" t="n">
        <v>0.001</v>
      </c>
      <c r="D4" s="8" t="n">
        <v>0.001</v>
      </c>
    </row>
    <row r="5">
      <c r="A5" s="4" t="inlineStr">
        <is>
          <t>Preferred units, units issued (in units)</t>
        </is>
      </c>
      <c r="B5" s="5" t="n">
        <v>515</v>
      </c>
      <c r="D5" s="5" t="n">
        <v>515</v>
      </c>
    </row>
    <row r="6">
      <c r="A6" s="4" t="inlineStr">
        <is>
          <t>Preferred units, units outstanding (in units)</t>
        </is>
      </c>
      <c r="B6" s="5" t="n">
        <v>515</v>
      </c>
      <c r="D6" s="5" t="n">
        <v>515</v>
      </c>
    </row>
    <row r="7">
      <c r="A7" s="4" t="inlineStr">
        <is>
          <t>Common units, par value (in dollars per unit)</t>
        </is>
      </c>
      <c r="B7" s="8" t="n">
        <v>0.001</v>
      </c>
      <c r="D7" s="8" t="n">
        <v>0.001</v>
      </c>
    </row>
    <row r="8">
      <c r="A8" s="4" t="inlineStr">
        <is>
          <t>Common units, units issued (in units)</t>
        </is>
      </c>
      <c r="B8" s="5" t="n">
        <v>12595000</v>
      </c>
      <c r="D8" s="5" t="n">
        <v>12595000</v>
      </c>
    </row>
    <row r="9">
      <c r="A9" s="4" t="inlineStr">
        <is>
          <t>Common units, units outstanding (in units)</t>
        </is>
      </c>
      <c r="B9" s="5" t="n">
        <v>12595000</v>
      </c>
      <c r="D9" s="5" t="n">
        <v>12595000</v>
      </c>
    </row>
    <row r="10"/>
    <row r="11">
      <c r="A11" s="4" t="inlineStr">
        <is>
          <t>[1] The cost represents the original cost adjusted for the amortization of discounts and premiums, as applicable, on debt investments using the effective interest method. The cost represents the original cost adjusted for the amortization of discounts and premiums, as applicable, on debt investments using the effective interest method.</t>
        </is>
      </c>
    </row>
  </sheetData>
  <mergeCells count="4">
    <mergeCell ref="A11:E11"/>
    <mergeCell ref="B1:C1"/>
    <mergeCell ref="A10:E10"/>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Management fees, net of waiver</t>
        </is>
      </c>
      <c r="B4" s="6" t="n">
        <v>157</v>
      </c>
      <c r="C4" s="4" t="inlineStr">
        <is>
          <t xml:space="preserve"> </t>
        </is>
      </c>
    </row>
    <row r="5">
      <c r="A5" s="4" t="inlineStr">
        <is>
          <t>Management fees payable</t>
        </is>
      </c>
      <c r="B5" s="6" t="n">
        <v>157</v>
      </c>
      <c r="C5" s="6" t="n">
        <v>159</v>
      </c>
    </row>
    <row r="6">
      <c r="A6" s="4" t="inlineStr">
        <is>
          <t>Affiliated Enti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Base management fee rate</t>
        </is>
      </c>
      <c r="B8" s="10" t="n">
        <v>0.0025</v>
      </c>
      <c r="C8" s="4" t="inlineStr">
        <is>
          <t xml:space="preserve"> </t>
        </is>
      </c>
    </row>
    <row r="9">
      <c r="A9" s="4" t="inlineStr">
        <is>
          <t>Investment Advisory Agreement | Affiliated Enti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Initial term</t>
        </is>
      </c>
      <c r="B11" s="4" t="inlineStr">
        <is>
          <t>2 years</t>
        </is>
      </c>
      <c r="C11" s="4" t="inlineStr">
        <is>
          <t xml:space="preserve"> </t>
        </is>
      </c>
    </row>
    <row r="12">
      <c r="A12" s="4" t="inlineStr">
        <is>
          <t>Administration Agreement</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dministrative service fees</t>
        </is>
      </c>
      <c r="B14" s="6" t="n">
        <v>0</v>
      </c>
      <c r="C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INVESTMENTS - Composition of Investments at Fair Value (Details) - USD ($) $ in Thousands</t>
        </is>
      </c>
      <c r="C1" s="2" t="inlineStr">
        <is>
          <t>3 Months Ended</t>
        </is>
      </c>
      <c r="E1" s="2" t="inlineStr">
        <is>
          <t>8 Months Ended</t>
        </is>
      </c>
    </row>
    <row r="2">
      <c r="C2" s="2" t="inlineStr">
        <is>
          <t>Mar. 31, 2025</t>
        </is>
      </c>
      <c r="E2" s="2" t="inlineStr">
        <is>
          <t>Dec. 31, 2024</t>
        </is>
      </c>
    </row>
    <row r="3">
      <c r="A3" s="3" t="inlineStr">
        <is>
          <t>Schedule of Investments [Line Items]</t>
        </is>
      </c>
      <c r="C3" s="4" t="inlineStr">
        <is>
          <t xml:space="preserve"> </t>
        </is>
      </c>
      <c r="E3" s="4" t="inlineStr">
        <is>
          <t xml:space="preserve"> </t>
        </is>
      </c>
    </row>
    <row r="4">
      <c r="A4" s="4" t="inlineStr">
        <is>
          <t>Cost</t>
        </is>
      </c>
      <c r="C4" s="6" t="n">
        <v>347712</v>
      </c>
      <c r="D4" s="4" t="inlineStr">
        <is>
          <t>[1]</t>
        </is>
      </c>
      <c r="E4" s="6" t="n">
        <v>278586</v>
      </c>
      <c r="F4" s="4" t="inlineStr">
        <is>
          <t>[2]</t>
        </is>
      </c>
    </row>
    <row r="5">
      <c r="A5" s="4" t="inlineStr">
        <is>
          <t>Fair Value</t>
        </is>
      </c>
      <c r="C5" s="6" t="n">
        <v>349234</v>
      </c>
      <c r="E5" s="6" t="n">
        <v>280384</v>
      </c>
    </row>
    <row r="6">
      <c r="A6" s="4" t="inlineStr">
        <is>
          <t>Investment Owned at Fair Value | Investment Type Concentration Risk</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 of Total Investments at Fair Value</t>
        </is>
      </c>
      <c r="C8" s="11" t="n">
        <v>1</v>
      </c>
      <c r="E8" s="11" t="n">
        <v>1</v>
      </c>
    </row>
    <row r="9">
      <c r="A9" s="4" t="inlineStr">
        <is>
          <t>United States</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Cost</t>
        </is>
      </c>
      <c r="C11" s="6" t="n">
        <v>347712</v>
      </c>
      <c r="E11" s="6" t="n">
        <v>278586</v>
      </c>
    </row>
    <row r="12">
      <c r="A12" s="4" t="inlineStr">
        <is>
          <t>Fair Value</t>
        </is>
      </c>
      <c r="C12" s="6" t="n">
        <v>349234</v>
      </c>
      <c r="E12" s="6" t="n">
        <v>280384</v>
      </c>
    </row>
    <row r="13">
      <c r="A13" s="4" t="inlineStr">
        <is>
          <t>United States | Investment Owned at Fair Value | Investment Type Concentration Risk</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 of Total Investments at Fair Value</t>
        </is>
      </c>
      <c r="C15" s="11" t="n">
        <v>1</v>
      </c>
      <c r="E15" s="11" t="n">
        <v>1</v>
      </c>
    </row>
    <row r="16">
      <c r="A16" s="4" t="inlineStr">
        <is>
          <t>Automobiles</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Cost</t>
        </is>
      </c>
      <c r="B18" s="4" t="inlineStr">
        <is>
          <t>[1]</t>
        </is>
      </c>
      <c r="C18" s="6" t="n">
        <v>13098</v>
      </c>
      <c r="E18" s="4" t="inlineStr">
        <is>
          <t xml:space="preserve"> </t>
        </is>
      </c>
    </row>
    <row r="19">
      <c r="A19" s="4" t="inlineStr">
        <is>
          <t>Fair Value</t>
        </is>
      </c>
      <c r="C19" s="6" t="n">
        <v>13171</v>
      </c>
      <c r="E19" s="4" t="inlineStr">
        <is>
          <t xml:space="preserve"> </t>
        </is>
      </c>
    </row>
    <row r="20">
      <c r="A20" s="4" t="inlineStr">
        <is>
          <t>Automobiles | Investment Owned at Fair Value | Investment Type Concentration Risk</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 of Total Investments at Fair Value</t>
        </is>
      </c>
      <c r="C22" s="10" t="n">
        <v>0.038</v>
      </c>
      <c r="E22" s="10" t="n">
        <v>0.047</v>
      </c>
    </row>
    <row r="23">
      <c r="A23" s="4" t="inlineStr">
        <is>
          <t>Beverages</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Cost</t>
        </is>
      </c>
      <c r="B25" s="4" t="inlineStr">
        <is>
          <t>[1]</t>
        </is>
      </c>
      <c r="C25" s="6" t="n">
        <v>6661</v>
      </c>
      <c r="E25" s="4" t="inlineStr">
        <is>
          <t xml:space="preserve"> </t>
        </is>
      </c>
    </row>
    <row r="26">
      <c r="A26" s="4" t="inlineStr">
        <is>
          <t>Fair Value</t>
        </is>
      </c>
      <c r="C26" s="6" t="n">
        <v>6661</v>
      </c>
      <c r="E26" s="4" t="inlineStr">
        <is>
          <t xml:space="preserve"> </t>
        </is>
      </c>
    </row>
    <row r="27">
      <c r="A27" s="4" t="inlineStr">
        <is>
          <t>Beverages | Investment Owned at Fair Value | Investment Type Concentration Risk</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 of Total Investments at Fair Value</t>
        </is>
      </c>
      <c r="C29" s="10" t="n">
        <v>0.019</v>
      </c>
      <c r="E29" s="11" t="n">
        <v>0</v>
      </c>
    </row>
    <row r="30">
      <c r="A30" s="4" t="inlineStr">
        <is>
          <t>Biotechnology</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Cost</t>
        </is>
      </c>
      <c r="B32" s="4" t="inlineStr">
        <is>
          <t>[1]</t>
        </is>
      </c>
      <c r="C32" s="6" t="n">
        <v>7143</v>
      </c>
      <c r="E32" s="4" t="inlineStr">
        <is>
          <t xml:space="preserve"> </t>
        </is>
      </c>
    </row>
    <row r="33">
      <c r="A33" s="4" t="inlineStr">
        <is>
          <t>Fair Value</t>
        </is>
      </c>
      <c r="C33" s="6" t="n">
        <v>7184</v>
      </c>
      <c r="E33" s="4" t="inlineStr">
        <is>
          <t xml:space="preserve"> </t>
        </is>
      </c>
    </row>
    <row r="34">
      <c r="A34" s="4" t="inlineStr">
        <is>
          <t>Biotechnology | Investment Owned at Fair Value | Investment Type Concentration Risk</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 of Total Investments at Fair Value</t>
        </is>
      </c>
      <c r="C36" s="10" t="n">
        <v>0.021</v>
      </c>
      <c r="E36" s="10" t="n">
        <v>0.026</v>
      </c>
    </row>
    <row r="37">
      <c r="A37" s="4" t="inlineStr">
        <is>
          <t>Building Products</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Cost</t>
        </is>
      </c>
      <c r="B39" s="4" t="inlineStr">
        <is>
          <t>[1]</t>
        </is>
      </c>
      <c r="C39" s="6" t="n">
        <v>7375</v>
      </c>
      <c r="E39" s="4" t="inlineStr">
        <is>
          <t xml:space="preserve"> </t>
        </is>
      </c>
    </row>
    <row r="40">
      <c r="A40" s="4" t="inlineStr">
        <is>
          <t>Fair Value</t>
        </is>
      </c>
      <c r="C40" s="6" t="n">
        <v>7375</v>
      </c>
      <c r="E40" s="4" t="inlineStr">
        <is>
          <t xml:space="preserve"> </t>
        </is>
      </c>
    </row>
    <row r="41">
      <c r="A41" s="4" t="inlineStr">
        <is>
          <t>Building Products | Investment Owned at Fair Value | Investment Type Concentration Risk</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 of Total Investments at Fair Value</t>
        </is>
      </c>
      <c r="C43" s="10" t="n">
        <v>0.021</v>
      </c>
      <c r="E43" s="10" t="n">
        <v>0.026</v>
      </c>
    </row>
    <row r="44">
      <c r="A44" s="4" t="inlineStr">
        <is>
          <t>Commercial Services &amp; Supplies</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Cost</t>
        </is>
      </c>
      <c r="B46" s="4" t="inlineStr">
        <is>
          <t>[1]</t>
        </is>
      </c>
      <c r="C46" s="6" t="n">
        <v>28803</v>
      </c>
      <c r="E46" s="4" t="inlineStr">
        <is>
          <t xml:space="preserve"> </t>
        </is>
      </c>
    </row>
    <row r="47">
      <c r="A47" s="4" t="inlineStr">
        <is>
          <t>Fair Value</t>
        </is>
      </c>
      <c r="C47" s="6" t="n">
        <v>29031</v>
      </c>
      <c r="E47" s="4" t="inlineStr">
        <is>
          <t xml:space="preserve"> </t>
        </is>
      </c>
    </row>
    <row r="48">
      <c r="A48" s="4" t="inlineStr">
        <is>
          <t>Commercial Services &amp; Supplies | Investment Owned at Fair Value | Investment Type Concentration Risk</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 of Total Investments at Fair Value</t>
        </is>
      </c>
      <c r="C50" s="10" t="n">
        <v>0.083</v>
      </c>
      <c r="E50" s="11" t="n">
        <v>0.09</v>
      </c>
    </row>
    <row r="51">
      <c r="A51" s="4" t="inlineStr">
        <is>
          <t>Construction &amp; Engineering</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Cost</t>
        </is>
      </c>
      <c r="B53" s="4" t="inlineStr">
        <is>
          <t>[1]</t>
        </is>
      </c>
      <c r="C53" s="6" t="n">
        <v>12020</v>
      </c>
      <c r="E53" s="4" t="inlineStr">
        <is>
          <t xml:space="preserve"> </t>
        </is>
      </c>
    </row>
    <row r="54">
      <c r="A54" s="4" t="inlineStr">
        <is>
          <t>Fair Value</t>
        </is>
      </c>
      <c r="C54" s="6" t="n">
        <v>12090</v>
      </c>
      <c r="E54" s="4" t="inlineStr">
        <is>
          <t xml:space="preserve"> </t>
        </is>
      </c>
    </row>
    <row r="55">
      <c r="A55" s="4" t="inlineStr">
        <is>
          <t>Construction &amp; Engineering | Investment Owned at Fair Value | Investment Type Concentration Risk</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 of Total Investments at Fair Value</t>
        </is>
      </c>
      <c r="C57" s="10" t="n">
        <v>0.035</v>
      </c>
      <c r="E57" s="10" t="n">
        <v>0.036</v>
      </c>
    </row>
    <row r="58">
      <c r="A58" s="4" t="inlineStr">
        <is>
          <t>Diversified Consumer Services</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Cost</t>
        </is>
      </c>
      <c r="B60" s="4" t="inlineStr">
        <is>
          <t>[1]</t>
        </is>
      </c>
      <c r="C60" s="6" t="n">
        <v>39690</v>
      </c>
      <c r="E60" s="4" t="inlineStr">
        <is>
          <t xml:space="preserve"> </t>
        </is>
      </c>
    </row>
    <row r="61">
      <c r="A61" s="4" t="inlineStr">
        <is>
          <t>Fair Value</t>
        </is>
      </c>
      <c r="C61" s="6" t="n">
        <v>39898</v>
      </c>
      <c r="E61" s="4" t="inlineStr">
        <is>
          <t xml:space="preserve"> </t>
        </is>
      </c>
    </row>
    <row r="62">
      <c r="A62" s="4" t="inlineStr">
        <is>
          <t>Diversified Consumer Services | Investment Owned at Fair Value | Investment Type Concentration Risk</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 of Total Investments at Fair Value</t>
        </is>
      </c>
      <c r="C64" s="10" t="n">
        <v>0.114</v>
      </c>
      <c r="E64" s="10" t="n">
        <v>0.116</v>
      </c>
    </row>
    <row r="65">
      <c r="A65" s="4" t="inlineStr">
        <is>
          <t>Electrical Equipment</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Cost</t>
        </is>
      </c>
      <c r="B67" s="4" t="inlineStr">
        <is>
          <t>[1]</t>
        </is>
      </c>
      <c r="C67" s="6" t="n">
        <v>4583</v>
      </c>
      <c r="E67" s="4" t="inlineStr">
        <is>
          <t xml:space="preserve"> </t>
        </is>
      </c>
    </row>
    <row r="68">
      <c r="A68" s="4" t="inlineStr">
        <is>
          <t>Fair Value</t>
        </is>
      </c>
      <c r="C68" s="6" t="n">
        <v>4610</v>
      </c>
      <c r="E68" s="4" t="inlineStr">
        <is>
          <t xml:space="preserve"> </t>
        </is>
      </c>
    </row>
    <row r="69">
      <c r="A69" s="4" t="inlineStr">
        <is>
          <t>Electrical Equipment | Investment Owned at Fair Value | Investment Type Concentration Risk</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 of Total Investments at Fair Value</t>
        </is>
      </c>
      <c r="C71" s="10" t="n">
        <v>0.013</v>
      </c>
      <c r="E71" s="10" t="n">
        <v>0.017</v>
      </c>
    </row>
    <row r="72">
      <c r="A72" s="4" t="inlineStr">
        <is>
          <t>Electronic Equipment, Instruments &amp; Components</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Cost</t>
        </is>
      </c>
      <c r="B74" s="4" t="inlineStr">
        <is>
          <t>[1]</t>
        </is>
      </c>
      <c r="C74" s="6" t="n">
        <v>3631</v>
      </c>
      <c r="E74" s="4" t="inlineStr">
        <is>
          <t xml:space="preserve"> </t>
        </is>
      </c>
    </row>
    <row r="75">
      <c r="A75" s="4" t="inlineStr">
        <is>
          <t>Fair Value</t>
        </is>
      </c>
      <c r="C75" s="6" t="n">
        <v>3626</v>
      </c>
      <c r="E75" s="4" t="inlineStr">
        <is>
          <t xml:space="preserve"> </t>
        </is>
      </c>
    </row>
    <row r="76">
      <c r="A76" s="4" t="inlineStr">
        <is>
          <t>Electronic Equipment, Instruments &amp; Components | Investment Owned at Fair Value | Investment Type Concentration Risk</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 of Total Investments at Fair Value</t>
        </is>
      </c>
      <c r="C78" s="11" t="n">
        <v>0.01</v>
      </c>
      <c r="E78" s="10" t="n">
        <v>0.013</v>
      </c>
    </row>
    <row r="79">
      <c r="A79" s="4" t="inlineStr">
        <is>
          <t>Financial Services</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Cost</t>
        </is>
      </c>
      <c r="B81" s="4" t="inlineStr">
        <is>
          <t>[1]</t>
        </is>
      </c>
      <c r="C81" s="6" t="n">
        <v>4986</v>
      </c>
      <c r="E81" s="4" t="inlineStr">
        <is>
          <t xml:space="preserve"> </t>
        </is>
      </c>
    </row>
    <row r="82">
      <c r="A82" s="4" t="inlineStr">
        <is>
          <t>Fair Value</t>
        </is>
      </c>
      <c r="C82" s="6" t="n">
        <v>5030</v>
      </c>
      <c r="E82" s="4" t="inlineStr">
        <is>
          <t xml:space="preserve"> </t>
        </is>
      </c>
    </row>
    <row r="83">
      <c r="A83" s="4" t="inlineStr">
        <is>
          <t>Financial Services | Investment Owned at Fair Value | Investment Type Concentration Risk</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 of Total Investments at Fair Value</t>
        </is>
      </c>
      <c r="C85" s="10" t="n">
        <v>0.014</v>
      </c>
      <c r="E85" s="10" t="n">
        <v>0.017</v>
      </c>
    </row>
    <row r="86">
      <c r="A86" s="4" t="inlineStr">
        <is>
          <t>Health Care Providers &amp; Services</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Cost</t>
        </is>
      </c>
      <c r="B88" s="4" t="inlineStr">
        <is>
          <t>[1]</t>
        </is>
      </c>
      <c r="C88" s="6" t="n">
        <v>10536</v>
      </c>
      <c r="E88" s="4" t="inlineStr">
        <is>
          <t xml:space="preserve"> </t>
        </is>
      </c>
    </row>
    <row r="89">
      <c r="A89" s="4" t="inlineStr">
        <is>
          <t>Fair Value</t>
        </is>
      </c>
      <c r="C89" s="6" t="n">
        <v>10673</v>
      </c>
      <c r="E89" s="4" t="inlineStr">
        <is>
          <t xml:space="preserve"> </t>
        </is>
      </c>
    </row>
    <row r="90">
      <c r="A90" s="4" t="inlineStr">
        <is>
          <t>Health Care Providers &amp; Services | Investment Owned at Fair Value | Investment Type Concentration Risk</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 of Total Investments at Fair Value</t>
        </is>
      </c>
      <c r="C92" s="10" t="n">
        <v>0.031</v>
      </c>
      <c r="E92" s="10" t="n">
        <v>0.038</v>
      </c>
    </row>
    <row r="93">
      <c r="A93" s="4" t="inlineStr">
        <is>
          <t>Insurance Services</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Cost</t>
        </is>
      </c>
      <c r="B95" s="4" t="inlineStr">
        <is>
          <t>[1]</t>
        </is>
      </c>
      <c r="C95" s="6" t="n">
        <v>22162</v>
      </c>
      <c r="E95" s="4" t="inlineStr">
        <is>
          <t xml:space="preserve"> </t>
        </is>
      </c>
    </row>
    <row r="96">
      <c r="A96" s="4" t="inlineStr">
        <is>
          <t>Fair Value</t>
        </is>
      </c>
      <c r="C96" s="6" t="n">
        <v>22200</v>
      </c>
      <c r="E96" s="4" t="inlineStr">
        <is>
          <t xml:space="preserve"> </t>
        </is>
      </c>
    </row>
    <row r="97">
      <c r="A97" s="4" t="inlineStr">
        <is>
          <t>Insurance Services | Investment Owned at Fair Value | Investment Type Concentration Risk</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 of Total Investments at Fair Value</t>
        </is>
      </c>
      <c r="C99" s="10" t="n">
        <v>0.064</v>
      </c>
      <c r="E99" s="10" t="n">
        <v>0.079</v>
      </c>
    </row>
    <row r="100">
      <c r="A100" s="4" t="inlineStr">
        <is>
          <t>IT Services</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Cost</t>
        </is>
      </c>
      <c r="B102" s="4" t="inlineStr">
        <is>
          <t>[1]</t>
        </is>
      </c>
      <c r="C102" s="6" t="n">
        <v>51001</v>
      </c>
      <c r="E102" s="4" t="inlineStr">
        <is>
          <t xml:space="preserve"> </t>
        </is>
      </c>
    </row>
    <row r="103">
      <c r="A103" s="4" t="inlineStr">
        <is>
          <t>Fair Value</t>
        </is>
      </c>
      <c r="C103" s="6" t="n">
        <v>51084</v>
      </c>
      <c r="E103" s="4" t="inlineStr">
        <is>
          <t xml:space="preserve"> </t>
        </is>
      </c>
    </row>
    <row r="104">
      <c r="A104" s="4" t="inlineStr">
        <is>
          <t>IT Services | Investment Owned at Fair Value | Investment Type Concentration Risk</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 of Total Investments at Fair Value</t>
        </is>
      </c>
      <c r="C106" s="10" t="n">
        <v>0.146</v>
      </c>
      <c r="E106" s="10" t="n">
        <v>0.136</v>
      </c>
    </row>
    <row r="107">
      <c r="A107" s="4" t="inlineStr">
        <is>
          <t>Life Sciences Tools &amp; Services</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Cost</t>
        </is>
      </c>
      <c r="B109" s="4" t="inlineStr">
        <is>
          <t>[1]</t>
        </is>
      </c>
      <c r="C109" s="6" t="n">
        <v>7497</v>
      </c>
      <c r="E109" s="4" t="inlineStr">
        <is>
          <t xml:space="preserve"> </t>
        </is>
      </c>
    </row>
    <row r="110">
      <c r="A110" s="4" t="inlineStr">
        <is>
          <t>Fair Value</t>
        </is>
      </c>
      <c r="C110" s="6" t="n">
        <v>7577</v>
      </c>
      <c r="E110" s="4" t="inlineStr">
        <is>
          <t xml:space="preserve"> </t>
        </is>
      </c>
    </row>
    <row r="111">
      <c r="A111" s="4" t="inlineStr">
        <is>
          <t>Life Sciences Tools &amp; Services | Investment Owned at Fair Value | Investment Type Concentration Risk</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 of Total Investments at Fair Value</t>
        </is>
      </c>
      <c r="C113" s="10" t="n">
        <v>0.022</v>
      </c>
      <c r="E113" s="10" t="n">
        <v>0.027</v>
      </c>
    </row>
    <row r="114">
      <c r="A114" s="4" t="inlineStr">
        <is>
          <t>Multi-Utilities</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Cost</t>
        </is>
      </c>
      <c r="B116" s="4" t="inlineStr">
        <is>
          <t>[1]</t>
        </is>
      </c>
      <c r="C116" s="6" t="n">
        <v>7304</v>
      </c>
      <c r="E116" s="4" t="inlineStr">
        <is>
          <t xml:space="preserve"> </t>
        </is>
      </c>
    </row>
    <row r="117">
      <c r="A117" s="4" t="inlineStr">
        <is>
          <t>Fair Value</t>
        </is>
      </c>
      <c r="C117" s="6" t="n">
        <v>7383</v>
      </c>
      <c r="E117" s="4" t="inlineStr">
        <is>
          <t xml:space="preserve"> </t>
        </is>
      </c>
    </row>
    <row r="118">
      <c r="A118" s="4" t="inlineStr">
        <is>
          <t>Multi-Utilities | Investment Owned at Fair Value | Investment Type Concentration Risk</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 of Total Investments at Fair Value</t>
        </is>
      </c>
      <c r="C120" s="10" t="n">
        <v>0.021</v>
      </c>
      <c r="E120" s="10" t="n">
        <v>0.026</v>
      </c>
    </row>
    <row r="121">
      <c r="A121" s="4" t="inlineStr">
        <is>
          <t>Professional Services</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Cost</t>
        </is>
      </c>
      <c r="B123" s="4" t="inlineStr">
        <is>
          <t>[1]</t>
        </is>
      </c>
      <c r="C123" s="6" t="n">
        <v>29008</v>
      </c>
      <c r="E123" s="4" t="inlineStr">
        <is>
          <t xml:space="preserve"> </t>
        </is>
      </c>
    </row>
    <row r="124">
      <c r="A124" s="4" t="inlineStr">
        <is>
          <t>Fair Value</t>
        </is>
      </c>
      <c r="C124" s="6" t="n">
        <v>29184</v>
      </c>
      <c r="E124" s="4" t="inlineStr">
        <is>
          <t xml:space="preserve"> </t>
        </is>
      </c>
    </row>
    <row r="125">
      <c r="A125" s="4" t="inlineStr">
        <is>
          <t>Professional Services | Investment Owned at Fair Value | Investment Type Concentration Risk</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 of Total Investments at Fair Value</t>
        </is>
      </c>
      <c r="C127" s="10" t="n">
        <v>0.08400000000000001</v>
      </c>
      <c r="E127" s="10" t="n">
        <v>0.097</v>
      </c>
    </row>
    <row r="128">
      <c r="A128" s="4" t="inlineStr">
        <is>
          <t>Real Estate Management &amp; Development</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Cost</t>
        </is>
      </c>
      <c r="B130" s="4" t="inlineStr">
        <is>
          <t>[1]</t>
        </is>
      </c>
      <c r="C130" s="6" t="n">
        <v>22745</v>
      </c>
      <c r="E130" s="4" t="inlineStr">
        <is>
          <t xml:space="preserve"> </t>
        </is>
      </c>
    </row>
    <row r="131">
      <c r="A131" s="4" t="inlineStr">
        <is>
          <t>Fair Value</t>
        </is>
      </c>
      <c r="C131" s="6" t="n">
        <v>22619</v>
      </c>
      <c r="E131" s="4" t="inlineStr">
        <is>
          <t xml:space="preserve"> </t>
        </is>
      </c>
    </row>
    <row r="132">
      <c r="A132" s="4" t="inlineStr">
        <is>
          <t>Real Estate Management &amp; Development | Investment Owned at Fair Value | Investment Type Concentration Risk</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 of Total Investments at Fair Value</t>
        </is>
      </c>
      <c r="C134" s="10" t="n">
        <v>0.065</v>
      </c>
      <c r="E134" s="10" t="n">
        <v>0.055</v>
      </c>
    </row>
    <row r="135">
      <c r="A135" s="4" t="inlineStr">
        <is>
          <t>Software</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Cost</t>
        </is>
      </c>
      <c r="B137" s="4" t="inlineStr">
        <is>
          <t>[1]</t>
        </is>
      </c>
      <c r="C137" s="6" t="n">
        <v>69255</v>
      </c>
      <c r="E137" s="4" t="inlineStr">
        <is>
          <t xml:space="preserve"> </t>
        </is>
      </c>
    </row>
    <row r="138">
      <c r="A138" s="4" t="inlineStr">
        <is>
          <t>Fair Value</t>
        </is>
      </c>
      <c r="C138" s="6" t="n">
        <v>69624</v>
      </c>
      <c r="E138" s="4" t="inlineStr">
        <is>
          <t xml:space="preserve"> </t>
        </is>
      </c>
    </row>
    <row r="139">
      <c r="A139" s="4" t="inlineStr">
        <is>
          <t>Software | Investment Owned at Fair Value | Investment Type Concentration Risk</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 of Total Investments at Fair Value</t>
        </is>
      </c>
      <c r="C141" s="10" t="n">
        <v>0.199</v>
      </c>
      <c r="E141" s="10" t="n">
        <v>0.154</v>
      </c>
    </row>
    <row r="142">
      <c r="A142" s="4" t="inlineStr">
        <is>
          <t>First Lien Debt</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Cost</t>
        </is>
      </c>
      <c r="C144" s="6" t="n">
        <v>345878</v>
      </c>
      <c r="E144" s="6" t="n">
        <v>276919</v>
      </c>
    </row>
    <row r="145">
      <c r="A145" s="4" t="inlineStr">
        <is>
          <t>Fair Value</t>
        </is>
      </c>
      <c r="C145" s="6" t="n">
        <v>347408</v>
      </c>
      <c r="E145" s="6" t="n">
        <v>278708</v>
      </c>
    </row>
    <row r="146">
      <c r="A146" s="4" t="inlineStr">
        <is>
          <t>First Lien Debt | Investment Owned at Fair Value | Investment Type Concentration Risk</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 of Total Investments at Fair Value</t>
        </is>
      </c>
      <c r="C148" s="10" t="n">
        <v>0.994</v>
      </c>
      <c r="E148" s="10" t="n">
        <v>0.994</v>
      </c>
    </row>
    <row r="149">
      <c r="A149" s="4" t="inlineStr">
        <is>
          <t>Other Debt Investments</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Cost</t>
        </is>
      </c>
      <c r="C151" s="6" t="n">
        <v>1620</v>
      </c>
      <c r="E151" s="6" t="n">
        <v>1567</v>
      </c>
    </row>
    <row r="152">
      <c r="A152" s="4" t="inlineStr">
        <is>
          <t>Fair Value</t>
        </is>
      </c>
      <c r="C152" s="6" t="n">
        <v>1612</v>
      </c>
      <c r="E152" s="6" t="n">
        <v>1576</v>
      </c>
    </row>
    <row r="153">
      <c r="A153" s="4" t="inlineStr">
        <is>
          <t>Other Debt Investments | Investment Owned at Fair Value | Investment Type Concentration Risk</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 of Total Investments at Fair Value</t>
        </is>
      </c>
      <c r="C155" s="10" t="n">
        <v>0.005</v>
      </c>
      <c r="E155" s="10" t="n">
        <v>0.006</v>
      </c>
    </row>
    <row r="156">
      <c r="A156" s="4" t="inlineStr">
        <is>
          <t>Equity</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Cost</t>
        </is>
      </c>
      <c r="C158" s="6" t="n">
        <v>214</v>
      </c>
      <c r="D158" s="4" t="inlineStr">
        <is>
          <t>[1]</t>
        </is>
      </c>
      <c r="E158" s="6" t="n">
        <v>100</v>
      </c>
      <c r="F158" s="4" t="inlineStr">
        <is>
          <t>[2]</t>
        </is>
      </c>
    </row>
    <row r="159">
      <c r="A159" s="4" t="inlineStr">
        <is>
          <t>Fair Value</t>
        </is>
      </c>
      <c r="C159" s="6" t="n">
        <v>214</v>
      </c>
      <c r="E159" s="6" t="n">
        <v>100</v>
      </c>
    </row>
    <row r="160">
      <c r="A160" s="4" t="inlineStr">
        <is>
          <t>Equity | Investment Owned at Fair Value | Investment Type Concentration Risk</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 of Total Investments at Fair Value</t>
        </is>
      </c>
      <c r="C162" s="10" t="n">
        <v>0.001</v>
      </c>
      <c r="E162" s="11" t="n">
        <v>0</v>
      </c>
    </row>
    <row r="163"/>
    <row r="164">
      <c r="A164" s="4" t="inlineStr">
        <is>
          <t>[1] The cost represents the original cost adjusted for the amortization of discounts and premiums, as applicable, on debt investments using the effective interest method. The cost represents the original cost adjusted for the amortization of discounts and premiums, as applicable, on debt investments using the effective interest method.</t>
        </is>
      </c>
    </row>
  </sheetData>
  <mergeCells count="7">
    <mergeCell ref="A163:E163"/>
    <mergeCell ref="C2:D2"/>
    <mergeCell ref="C1:D1"/>
    <mergeCell ref="E2:F2"/>
    <mergeCell ref="E1:F1"/>
    <mergeCell ref="A164:E164"/>
    <mergeCell ref="A1:B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evel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49234</v>
      </c>
      <c r="C3" s="6" t="n">
        <v>280384</v>
      </c>
    </row>
    <row r="4">
      <c r="A4" s="4" t="inlineStr">
        <is>
          <t>Total</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349234</v>
      </c>
      <c r="C6" s="5" t="n">
        <v>280384</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0</v>
      </c>
      <c r="C9" s="5" t="n">
        <v>0</v>
      </c>
    </row>
    <row r="10">
      <c r="A10" s="4" t="inlineStr">
        <is>
          <t>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349234</v>
      </c>
      <c r="C15" s="5" t="n">
        <v>280384</v>
      </c>
    </row>
    <row r="16">
      <c r="A16" s="4" t="inlineStr">
        <is>
          <t>First Lien Debt | Total</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347408</v>
      </c>
      <c r="C18" s="5" t="n">
        <v>278708</v>
      </c>
    </row>
    <row r="19">
      <c r="A19" s="4" t="inlineStr">
        <is>
          <t>First Lien Debt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0</v>
      </c>
      <c r="C21" s="5" t="n">
        <v>0</v>
      </c>
    </row>
    <row r="22">
      <c r="A22" s="4" t="inlineStr">
        <is>
          <t>First Lien Debt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0</v>
      </c>
      <c r="C24" s="5" t="n">
        <v>0</v>
      </c>
    </row>
    <row r="25">
      <c r="A25" s="4" t="inlineStr">
        <is>
          <t>First Lien Debt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347408</v>
      </c>
      <c r="C27" s="5" t="n">
        <v>278708</v>
      </c>
    </row>
    <row r="28">
      <c r="A28" s="4" t="inlineStr">
        <is>
          <t>Other Debt Investments | Total</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1612</v>
      </c>
      <c r="C30" s="5" t="n">
        <v>1576</v>
      </c>
    </row>
    <row r="31">
      <c r="A31" s="4" t="inlineStr">
        <is>
          <t>Other Debt Investments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0</v>
      </c>
      <c r="C33" s="5" t="n">
        <v>0</v>
      </c>
    </row>
    <row r="34">
      <c r="A34" s="4" t="inlineStr">
        <is>
          <t>Other Debt Investments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0</v>
      </c>
      <c r="C36" s="5" t="n">
        <v>0</v>
      </c>
    </row>
    <row r="37">
      <c r="A37" s="4" t="inlineStr">
        <is>
          <t>Other Debt Investments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1612</v>
      </c>
      <c r="C39" s="5" t="n">
        <v>1576</v>
      </c>
    </row>
    <row r="40">
      <c r="A40" s="4" t="inlineStr">
        <is>
          <t>Equity | Total</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214</v>
      </c>
      <c r="C42" s="5" t="n">
        <v>100</v>
      </c>
    </row>
    <row r="43">
      <c r="A43" s="4" t="inlineStr">
        <is>
          <t>Equity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0</v>
      </c>
      <c r="C45" s="5" t="n">
        <v>0</v>
      </c>
    </row>
    <row r="46">
      <c r="A46" s="4" t="inlineStr">
        <is>
          <t>Equity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0</v>
      </c>
      <c r="C48" s="5" t="n">
        <v>0</v>
      </c>
    </row>
    <row r="49">
      <c r="A49" s="4" t="inlineStr">
        <is>
          <t>Equity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6" t="n">
        <v>214</v>
      </c>
      <c r="C51" s="6" t="n">
        <v>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72" customWidth="1" min="2" max="2"/>
  </cols>
  <sheetData>
    <row r="1">
      <c r="A1" s="1" t="inlineStr">
        <is>
          <t>FAIR VALUE MEASUREMENTS - Level III Rollforward (Details) $ in Thousands</t>
        </is>
      </c>
      <c r="B1" s="2" t="inlineStr">
        <is>
          <t>3 Months Ended</t>
        </is>
      </c>
    </row>
    <row r="2">
      <c r="B2" s="2" t="inlineStr">
        <is>
          <t>Mar. 31, 2025 USD ($)</t>
        </is>
      </c>
    </row>
    <row r="3">
      <c r="A3" s="3" t="inlineStr">
        <is>
          <t>Fair Value, Assets Measured on Recurring Basis, Unobservable Input Reconciliation, Calculation [Roll Forward]</t>
        </is>
      </c>
      <c r="B3" s="4" t="inlineStr">
        <is>
          <t xml:space="preserve"> </t>
        </is>
      </c>
    </row>
    <row r="4">
      <c r="A4" s="4" t="inlineStr">
        <is>
          <t>Fair value, beginning of period</t>
        </is>
      </c>
      <c r="B4" s="6" t="n">
        <v>280384</v>
      </c>
    </row>
    <row r="5">
      <c r="A5" s="4" t="inlineStr">
        <is>
          <t>Purchases of investments</t>
        </is>
      </c>
      <c r="B5" s="5" t="n">
        <v>72536</v>
      </c>
    </row>
    <row r="6">
      <c r="A6" s="4" t="inlineStr">
        <is>
          <t>Proceeds from principal repayments and sales of investments</t>
        </is>
      </c>
      <c r="B6" s="5" t="n">
        <v>-3596</v>
      </c>
    </row>
    <row r="7">
      <c r="A7" s="4" t="inlineStr">
        <is>
          <t>Accretion of discount/amortization of premium</t>
        </is>
      </c>
      <c r="B7" s="5" t="n">
        <v>134</v>
      </c>
    </row>
    <row r="8">
      <c r="A8" s="4" t="inlineStr">
        <is>
          <t>Payment-in-kind</t>
        </is>
      </c>
      <c r="B8" s="5" t="n">
        <v>52</v>
      </c>
    </row>
    <row r="9">
      <c r="A9" s="4" t="inlineStr">
        <is>
          <t>Transfers into/(out) of Level 3</t>
        </is>
      </c>
      <c r="B9" s="5" t="n">
        <v>0</v>
      </c>
    </row>
    <row r="10">
      <c r="A10" s="4" t="inlineStr">
        <is>
          <t>Fair value, end of period</t>
        </is>
      </c>
      <c r="B10" s="5" t="n">
        <v>349234</v>
      </c>
    </row>
    <row r="11">
      <c r="A11" s="4" t="inlineStr">
        <is>
          <t>Net change in unrealized appreciation (depreciation) from investments still held</t>
        </is>
      </c>
      <c r="B11" s="5" t="n">
        <v>-263</v>
      </c>
    </row>
    <row r="12">
      <c r="A12" s="4" t="inlineStr">
        <is>
          <t>Net change in unrealized appreciation (depreciation)</t>
        </is>
      </c>
      <c r="B12" s="4" t="inlineStr">
        <is>
          <t xml:space="preserve"> </t>
        </is>
      </c>
    </row>
    <row r="13">
      <c r="A13" s="3" t="inlineStr">
        <is>
          <t>Fair Value, Assets Measured on Recurring Basis, Unobservable Input Reconciliation, Calculation [Roll Forward]</t>
        </is>
      </c>
      <c r="B13" s="4" t="inlineStr">
        <is>
          <t xml:space="preserve"> </t>
        </is>
      </c>
    </row>
    <row r="14">
      <c r="A14" s="4" t="inlineStr">
        <is>
          <t>Total gains or losses included in earnings</t>
        </is>
      </c>
      <c r="B14" s="6" t="n">
        <v>-276</v>
      </c>
    </row>
    <row r="15">
      <c r="A15" s="4" t="inlineStr">
        <is>
          <t>Fair Value, Asset, Recurring Basis, Still Held, Unrealized Gain (Loss), Statement of Income or Comprehensive Income [Extensible Enumeration]</t>
        </is>
      </c>
      <c r="B15" s="4" t="inlineStr">
        <is>
          <t>Non-controlled/non-affiliated investments</t>
        </is>
      </c>
    </row>
    <row r="16">
      <c r="A16" s="4" t="inlineStr">
        <is>
          <t>Fair Value, Asset, Recurring Basis, Unobservable Input Reconciliation, Gain (Loss), Statement of Income or Comprehensive Income [Extensible Enumeration]</t>
        </is>
      </c>
      <c r="B16" s="4" t="inlineStr">
        <is>
          <t>Non-controlled/non-affiliated investments</t>
        </is>
      </c>
    </row>
    <row r="17">
      <c r="A17" s="4" t="inlineStr">
        <is>
          <t>Net realized gains (losses)</t>
        </is>
      </c>
      <c r="B17" s="4" t="inlineStr">
        <is>
          <t xml:space="preserve"> </t>
        </is>
      </c>
    </row>
    <row r="18">
      <c r="A18" s="3" t="inlineStr">
        <is>
          <t>Fair Value, Assets Measured on Recurring Basis, Unobservable Input Reconciliation, Calculation [Roll Forward]</t>
        </is>
      </c>
      <c r="B18" s="4" t="inlineStr">
        <is>
          <t xml:space="preserve"> </t>
        </is>
      </c>
    </row>
    <row r="19">
      <c r="A19" s="4" t="inlineStr">
        <is>
          <t>Total gains or losses included in earnings</t>
        </is>
      </c>
      <c r="B19" s="6" t="n">
        <v>0</v>
      </c>
    </row>
    <row r="20">
      <c r="A20" s="4" t="inlineStr">
        <is>
          <t>Fair Value, Asset, Recurring Basis, Unobservable Input Reconciliation, Gain (Loss), Statement of Income or Comprehensive Income [Extensible Enumeration]</t>
        </is>
      </c>
      <c r="B20" s="4" t="inlineStr">
        <is>
          <t>Net realized gain (loss) from non-controlled/non-affiliated investments</t>
        </is>
      </c>
    </row>
    <row r="21">
      <c r="A21" s="4" t="inlineStr">
        <is>
          <t>First Lien Debt</t>
        </is>
      </c>
      <c r="B21" s="4" t="inlineStr">
        <is>
          <t xml:space="preserve"> </t>
        </is>
      </c>
    </row>
    <row r="22">
      <c r="A22" s="3" t="inlineStr">
        <is>
          <t>Fair Value, Assets Measured on Recurring Basis, Unobservable Input Reconciliation, Calculation [Roll Forward]</t>
        </is>
      </c>
      <c r="B22" s="4" t="inlineStr">
        <is>
          <t xml:space="preserve"> </t>
        </is>
      </c>
    </row>
    <row r="23">
      <c r="A23" s="4" t="inlineStr">
        <is>
          <t>Fair value, beginning of period</t>
        </is>
      </c>
      <c r="B23" s="6" t="n">
        <v>278708</v>
      </c>
    </row>
    <row r="24">
      <c r="A24" s="4" t="inlineStr">
        <is>
          <t>Purchases of investments</t>
        </is>
      </c>
      <c r="B24" s="5" t="n">
        <v>72422</v>
      </c>
    </row>
    <row r="25">
      <c r="A25" s="4" t="inlineStr">
        <is>
          <t>Proceeds from principal repayments and sales of investments</t>
        </is>
      </c>
      <c r="B25" s="5" t="n">
        <v>-3596</v>
      </c>
    </row>
    <row r="26">
      <c r="A26" s="4" t="inlineStr">
        <is>
          <t>Accretion of discount/amortization of premium</t>
        </is>
      </c>
      <c r="B26" s="5" t="n">
        <v>133</v>
      </c>
    </row>
    <row r="27">
      <c r="A27" s="4" t="inlineStr">
        <is>
          <t>Payment-in-kind</t>
        </is>
      </c>
      <c r="B27" s="5" t="n">
        <v>0</v>
      </c>
    </row>
    <row r="28">
      <c r="A28" s="4" t="inlineStr">
        <is>
          <t>Transfers into/(out) of Level 3</t>
        </is>
      </c>
      <c r="B28" s="5" t="n">
        <v>0</v>
      </c>
    </row>
    <row r="29">
      <c r="A29" s="4" t="inlineStr">
        <is>
          <t>Fair value, end of period</t>
        </is>
      </c>
      <c r="B29" s="5" t="n">
        <v>347408</v>
      </c>
    </row>
    <row r="30">
      <c r="A30" s="4" t="inlineStr">
        <is>
          <t>Net change in unrealized appreciation (depreciation) from investments still held</t>
        </is>
      </c>
      <c r="B30" s="5" t="n">
        <v>-246</v>
      </c>
    </row>
    <row r="31">
      <c r="A31" s="4" t="inlineStr">
        <is>
          <t>First Lien Debt | Net change in unrealized appreciation (depreciation)</t>
        </is>
      </c>
      <c r="B31" s="4" t="inlineStr">
        <is>
          <t xml:space="preserve"> </t>
        </is>
      </c>
    </row>
    <row r="32">
      <c r="A32" s="3" t="inlineStr">
        <is>
          <t>Fair Value, Assets Measured on Recurring Basis, Unobservable Input Reconciliation, Calculation [Roll Forward]</t>
        </is>
      </c>
      <c r="B32" s="4" t="inlineStr">
        <is>
          <t xml:space="preserve"> </t>
        </is>
      </c>
    </row>
    <row r="33">
      <c r="A33" s="4" t="inlineStr">
        <is>
          <t>Total gains or losses included in earnings</t>
        </is>
      </c>
      <c r="B33" s="5" t="n">
        <v>-259</v>
      </c>
    </row>
    <row r="34">
      <c r="A34" s="4" t="inlineStr">
        <is>
          <t>First Lien Debt | Net realized gains (losses)</t>
        </is>
      </c>
      <c r="B34" s="4" t="inlineStr">
        <is>
          <t xml:space="preserve"> </t>
        </is>
      </c>
    </row>
    <row r="35">
      <c r="A35" s="3" t="inlineStr">
        <is>
          <t>Fair Value, Assets Measured on Recurring Basis, Unobservable Input Reconciliation, Calculation [Roll Forward]</t>
        </is>
      </c>
      <c r="B35" s="4" t="inlineStr">
        <is>
          <t xml:space="preserve"> </t>
        </is>
      </c>
    </row>
    <row r="36">
      <c r="A36" s="4" t="inlineStr">
        <is>
          <t>Total gains or losses included in earnings</t>
        </is>
      </c>
      <c r="B36" s="5" t="n">
        <v>0</v>
      </c>
    </row>
    <row r="37">
      <c r="A37" s="4" t="inlineStr">
        <is>
          <t>Other Debt Investments</t>
        </is>
      </c>
      <c r="B37" s="4" t="inlineStr">
        <is>
          <t xml:space="preserve"> </t>
        </is>
      </c>
    </row>
    <row r="38">
      <c r="A38" s="3" t="inlineStr">
        <is>
          <t>Fair Value, Assets Measured on Recurring Basis, Unobservable Input Reconciliation, Calculation [Roll Forward]</t>
        </is>
      </c>
      <c r="B38" s="4" t="inlineStr">
        <is>
          <t xml:space="preserve"> </t>
        </is>
      </c>
    </row>
    <row r="39">
      <c r="A39" s="4" t="inlineStr">
        <is>
          <t>Fair value, beginning of period</t>
        </is>
      </c>
      <c r="B39" s="5" t="n">
        <v>1576</v>
      </c>
    </row>
    <row r="40">
      <c r="A40" s="4" t="inlineStr">
        <is>
          <t>Purchases of investments</t>
        </is>
      </c>
      <c r="B40" s="5" t="n">
        <v>0</v>
      </c>
    </row>
    <row r="41">
      <c r="A41" s="4" t="inlineStr">
        <is>
          <t>Proceeds from principal repayments and sales of investments</t>
        </is>
      </c>
      <c r="B41" s="5" t="n">
        <v>0</v>
      </c>
    </row>
    <row r="42">
      <c r="A42" s="4" t="inlineStr">
        <is>
          <t>Accretion of discount/amortization of premium</t>
        </is>
      </c>
      <c r="B42" s="5" t="n">
        <v>1</v>
      </c>
    </row>
    <row r="43">
      <c r="A43" s="4" t="inlineStr">
        <is>
          <t>Payment-in-kind</t>
        </is>
      </c>
      <c r="B43" s="5" t="n">
        <v>52</v>
      </c>
    </row>
    <row r="44">
      <c r="A44" s="4" t="inlineStr">
        <is>
          <t>Transfers into/(out) of Level 3</t>
        </is>
      </c>
      <c r="B44" s="5" t="n">
        <v>0</v>
      </c>
    </row>
    <row r="45">
      <c r="A45" s="4" t="inlineStr">
        <is>
          <t>Fair value, end of period</t>
        </is>
      </c>
      <c r="B45" s="5" t="n">
        <v>1612</v>
      </c>
    </row>
    <row r="46">
      <c r="A46" s="4" t="inlineStr">
        <is>
          <t>Net change in unrealized appreciation (depreciation) from investments still held</t>
        </is>
      </c>
      <c r="B46" s="5" t="n">
        <v>-17</v>
      </c>
    </row>
    <row r="47">
      <c r="A47" s="4" t="inlineStr">
        <is>
          <t>Other Debt Investments | Net change in unrealized appreciation (depreciation)</t>
        </is>
      </c>
      <c r="B47" s="4" t="inlineStr">
        <is>
          <t xml:space="preserve"> </t>
        </is>
      </c>
    </row>
    <row r="48">
      <c r="A48" s="3" t="inlineStr">
        <is>
          <t>Fair Value, Assets Measured on Recurring Basis, Unobservable Input Reconciliation, Calculation [Roll Forward]</t>
        </is>
      </c>
      <c r="B48" s="4" t="inlineStr">
        <is>
          <t xml:space="preserve"> </t>
        </is>
      </c>
    </row>
    <row r="49">
      <c r="A49" s="4" t="inlineStr">
        <is>
          <t>Total gains or losses included in earnings</t>
        </is>
      </c>
      <c r="B49" s="5" t="n">
        <v>-17</v>
      </c>
    </row>
    <row r="50">
      <c r="A50" s="4" t="inlineStr">
        <is>
          <t>Other Debt Investments | Net realized gains (losses)</t>
        </is>
      </c>
      <c r="B50" s="4" t="inlineStr">
        <is>
          <t xml:space="preserve"> </t>
        </is>
      </c>
    </row>
    <row r="51">
      <c r="A51" s="3" t="inlineStr">
        <is>
          <t>Fair Value, Assets Measured on Recurring Basis, Unobservable Input Reconciliation, Calculation [Roll Forward]</t>
        </is>
      </c>
      <c r="B51" s="4" t="inlineStr">
        <is>
          <t xml:space="preserve"> </t>
        </is>
      </c>
    </row>
    <row r="52">
      <c r="A52" s="4" t="inlineStr">
        <is>
          <t>Total gains or losses included in earnings</t>
        </is>
      </c>
      <c r="B52" s="5" t="n">
        <v>0</v>
      </c>
    </row>
    <row r="53">
      <c r="A53" s="4" t="inlineStr">
        <is>
          <t>Equity</t>
        </is>
      </c>
      <c r="B53" s="4" t="inlineStr">
        <is>
          <t xml:space="preserve"> </t>
        </is>
      </c>
    </row>
    <row r="54">
      <c r="A54" s="3" t="inlineStr">
        <is>
          <t>Fair Value, Assets Measured on Recurring Basis, Unobservable Input Reconciliation, Calculation [Roll Forward]</t>
        </is>
      </c>
      <c r="B54" s="4" t="inlineStr">
        <is>
          <t xml:space="preserve"> </t>
        </is>
      </c>
    </row>
    <row r="55">
      <c r="A55" s="4" t="inlineStr">
        <is>
          <t>Fair value, beginning of period</t>
        </is>
      </c>
      <c r="B55" s="5" t="n">
        <v>100</v>
      </c>
    </row>
    <row r="56">
      <c r="A56" s="4" t="inlineStr">
        <is>
          <t>Purchases of investments</t>
        </is>
      </c>
      <c r="B56" s="5" t="n">
        <v>114</v>
      </c>
    </row>
    <row r="57">
      <c r="A57" s="4" t="inlineStr">
        <is>
          <t>Proceeds from principal repayments and sales of investments</t>
        </is>
      </c>
      <c r="B57" s="5" t="n">
        <v>0</v>
      </c>
    </row>
    <row r="58">
      <c r="A58" s="4" t="inlineStr">
        <is>
          <t>Accretion of discount/amortization of premium</t>
        </is>
      </c>
      <c r="B58" s="5" t="n">
        <v>0</v>
      </c>
    </row>
    <row r="59">
      <c r="A59" s="4" t="inlineStr">
        <is>
          <t>Payment-in-kind</t>
        </is>
      </c>
      <c r="B59" s="5" t="n">
        <v>0</v>
      </c>
    </row>
    <row r="60">
      <c r="A60" s="4" t="inlineStr">
        <is>
          <t>Transfers into/(out) of Level 3</t>
        </is>
      </c>
      <c r="B60" s="5" t="n">
        <v>0</v>
      </c>
    </row>
    <row r="61">
      <c r="A61" s="4" t="inlineStr">
        <is>
          <t>Fair value, end of period</t>
        </is>
      </c>
      <c r="B61" s="5" t="n">
        <v>214</v>
      </c>
    </row>
    <row r="62">
      <c r="A62" s="4" t="inlineStr">
        <is>
          <t>Net change in unrealized appreciation (depreciation) from investments still held</t>
        </is>
      </c>
      <c r="B62" s="5" t="n">
        <v>0</v>
      </c>
    </row>
    <row r="63">
      <c r="A63" s="4" t="inlineStr">
        <is>
          <t>Equity | Net change in unrealized appreciation (depreciation)</t>
        </is>
      </c>
      <c r="B63" s="4" t="inlineStr">
        <is>
          <t xml:space="preserve"> </t>
        </is>
      </c>
    </row>
    <row r="64">
      <c r="A64" s="3" t="inlineStr">
        <is>
          <t>Fair Value, Assets Measured on Recurring Basis, Unobservable Input Reconciliation, Calculation [Roll Forward]</t>
        </is>
      </c>
      <c r="B64" s="4" t="inlineStr">
        <is>
          <t xml:space="preserve"> </t>
        </is>
      </c>
    </row>
    <row r="65">
      <c r="A65" s="4" t="inlineStr">
        <is>
          <t>Total gains or losses included in earnings</t>
        </is>
      </c>
      <c r="B65" s="5" t="n">
        <v>0</v>
      </c>
    </row>
    <row r="66">
      <c r="A66" s="4" t="inlineStr">
        <is>
          <t>Equity | Net realized gains (losses)</t>
        </is>
      </c>
      <c r="B66" s="4" t="inlineStr">
        <is>
          <t xml:space="preserve"> </t>
        </is>
      </c>
    </row>
    <row r="67">
      <c r="A67" s="3" t="inlineStr">
        <is>
          <t>Fair Value, Assets Measured on Recurring Basis, Unobservable Input Reconciliation, Calculation [Roll Forward]</t>
        </is>
      </c>
      <c r="B67" s="4" t="inlineStr">
        <is>
          <t xml:space="preserve"> </t>
        </is>
      </c>
    </row>
    <row r="68">
      <c r="A68" s="4" t="inlineStr">
        <is>
          <t>Total gains or losses included in earnings</t>
        </is>
      </c>
      <c r="B68"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FAIR VALUE MEASUREMENTS - Unobservable Inputs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349234</v>
      </c>
      <c r="C3" s="6" t="n">
        <v>280384</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349234</v>
      </c>
      <c r="C6" s="5" t="n">
        <v>280384</v>
      </c>
    </row>
    <row r="7">
      <c r="A7" s="4" t="inlineStr">
        <is>
          <t>Level 3 | First Lien Deb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347408</v>
      </c>
      <c r="C9" s="5" t="n">
        <v>278708</v>
      </c>
    </row>
    <row r="10">
      <c r="A10" s="4" t="inlineStr">
        <is>
          <t>Level 3 | First Lien Debt | Yield Analysis |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6" t="n">
        <v>347408</v>
      </c>
      <c r="C12" s="6" t="n">
        <v>278708</v>
      </c>
    </row>
    <row r="13">
      <c r="A13" s="4" t="inlineStr">
        <is>
          <t>Level 3 | First Lien Debt | Yield Analysis | Low |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3" t="n">
        <v>0.08400000000000001</v>
      </c>
      <c r="C15" s="13" t="n">
        <v>0.0818</v>
      </c>
    </row>
    <row r="16">
      <c r="A16" s="4" t="inlineStr">
        <is>
          <t>Level 3 | First Lien Debt | Yield Analysis | High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3" t="n">
        <v>0.1072</v>
      </c>
      <c r="C18" s="13" t="n">
        <v>0.1116</v>
      </c>
    </row>
    <row r="19">
      <c r="A19" s="4" t="inlineStr">
        <is>
          <t>Level 3 | First Lien Debt | Yield Analysis | Weighted Average |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3" t="n">
        <v>0.0926</v>
      </c>
      <c r="C21" s="13" t="n">
        <v>0.0912</v>
      </c>
    </row>
    <row r="22">
      <c r="A22" s="4" t="inlineStr">
        <is>
          <t>Level 3 | Other debt | Yield Analysis | Discount Rat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6" t="n">
        <v>1612</v>
      </c>
      <c r="C24" s="4" t="inlineStr">
        <is>
          <t xml:space="preserve"> </t>
        </is>
      </c>
    </row>
    <row r="25">
      <c r="A25" s="4" t="inlineStr">
        <is>
          <t>Level 3 | Other debt | Yield Analysis | Weighted Average | Discount Rat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3" t="n">
        <v>0.142</v>
      </c>
      <c r="C27" s="4" t="inlineStr">
        <is>
          <t xml:space="preserve"> </t>
        </is>
      </c>
    </row>
    <row r="28">
      <c r="A28" s="4" t="inlineStr">
        <is>
          <t>Level 3 | Other debt | Market Approach | Discount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Fair Value</t>
        </is>
      </c>
      <c r="B30" s="4" t="inlineStr">
        <is>
          <t xml:space="preserve"> </t>
        </is>
      </c>
      <c r="C30" s="6" t="n">
        <v>1576</v>
      </c>
    </row>
    <row r="31">
      <c r="A31" s="4" t="inlineStr">
        <is>
          <t>Level 3 | Other debt | Market Approach | Weighted Average | Discount Rat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4" t="inlineStr">
        <is>
          <t xml:space="preserve"> </t>
        </is>
      </c>
      <c r="C33" s="13" t="n">
        <v>0.09420000000000001</v>
      </c>
    </row>
    <row r="34">
      <c r="A34" s="4" t="inlineStr">
        <is>
          <t>Level 3 | Common equity | Market Approach | EBITDA Multipl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Fair Value</t>
        </is>
      </c>
      <c r="B36" s="6" t="n">
        <v>214</v>
      </c>
      <c r="C36" s="6" t="n">
        <v>100</v>
      </c>
    </row>
    <row r="37">
      <c r="A37" s="4" t="inlineStr">
        <is>
          <t>Level 3 | Common equity | Market Approach | Low | EBITDA Multipl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14" t="n">
        <v>12.7</v>
      </c>
      <c r="C39" s="4" t="inlineStr">
        <is>
          <t xml:space="preserve"> </t>
        </is>
      </c>
    </row>
    <row r="40">
      <c r="A40" s="4" t="inlineStr">
        <is>
          <t>Level 3 | Common equity | Market Approach | High | EBITDA Multipl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4" t="n">
        <v>17.5</v>
      </c>
      <c r="C42" s="4" t="inlineStr">
        <is>
          <t xml:space="preserve"> </t>
        </is>
      </c>
    </row>
    <row r="43">
      <c r="A43" s="4" t="inlineStr">
        <is>
          <t>Level 3 | Common equity | Market Approach | Weighted Average | EBITDA Multipl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14" t="n">
        <v>15.3</v>
      </c>
      <c r="C45" s="9" t="n">
        <v>13.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Debt (Details) - UBS Funding Facility - Line of Credit - Level 3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105500</v>
      </c>
      <c r="C4" s="6" t="n">
        <v>45500</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6" t="n">
        <v>105500</v>
      </c>
      <c r="C7" s="6" t="n">
        <v>45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Debt Obligations (Details) - UBS Funding Facility - Line of Credit - USD ($) $ in Thousands</t>
        </is>
      </c>
      <c r="B1" s="2" t="inlineStr">
        <is>
          <t>3 Months Ended</t>
        </is>
      </c>
    </row>
    <row r="2">
      <c r="B2" s="2" t="inlineStr">
        <is>
          <t>Mar. 31, 2025</t>
        </is>
      </c>
      <c r="C2" s="2" t="inlineStr">
        <is>
          <t>Dec. 31, 2024</t>
        </is>
      </c>
      <c r="D2" s="2" t="inlineStr">
        <is>
          <t>Oct. 10, 2024</t>
        </is>
      </c>
    </row>
    <row r="3">
      <c r="A3" s="3" t="inlineStr">
        <is>
          <t>Debt Instrument [Line Items]</t>
        </is>
      </c>
      <c r="B3" s="4" t="inlineStr">
        <is>
          <t xml:space="preserve"> </t>
        </is>
      </c>
      <c r="C3" s="4" t="inlineStr">
        <is>
          <t xml:space="preserve"> </t>
        </is>
      </c>
      <c r="D3" s="4" t="inlineStr">
        <is>
          <t xml:space="preserve"> </t>
        </is>
      </c>
    </row>
    <row r="4">
      <c r="A4" s="4" t="inlineStr">
        <is>
          <t>Aggregate Principal Committed</t>
        </is>
      </c>
      <c r="B4" s="6" t="n">
        <v>300000</v>
      </c>
      <c r="C4" s="6" t="n">
        <v>300000</v>
      </c>
      <c r="D4" s="6" t="n">
        <v>300000</v>
      </c>
    </row>
    <row r="5">
      <c r="A5" s="4" t="inlineStr">
        <is>
          <t>Outstanding Principal</t>
        </is>
      </c>
      <c r="B5" s="5" t="n">
        <v>105500</v>
      </c>
      <c r="C5" s="5" t="n">
        <v>45500</v>
      </c>
      <c r="D5" s="4" t="inlineStr">
        <is>
          <t xml:space="preserve"> </t>
        </is>
      </c>
    </row>
    <row r="6">
      <c r="A6" s="4" t="inlineStr">
        <is>
          <t>Unused Portion</t>
        </is>
      </c>
      <c r="B6" s="6" t="n">
        <v>194500</v>
      </c>
      <c r="C6" s="6" t="n">
        <v>254500</v>
      </c>
      <c r="D6" s="4" t="inlineStr">
        <is>
          <t xml:space="preserve"> </t>
        </is>
      </c>
    </row>
    <row r="7">
      <c r="A7" s="4" t="inlineStr">
        <is>
          <t>Weighted average interest rate (as a percent)</t>
        </is>
      </c>
      <c r="B7" s="10" t="n">
        <v>0.0648</v>
      </c>
      <c r="C7" s="4" t="inlineStr">
        <is>
          <t xml:space="preserve"> </t>
        </is>
      </c>
      <c r="D7" s="4" t="inlineStr">
        <is>
          <t xml:space="preserve"> </t>
        </is>
      </c>
    </row>
    <row r="8">
      <c r="A8" s="4" t="inlineStr">
        <is>
          <t>Weighted average effective interest rate (as a percent)</t>
        </is>
      </c>
      <c r="B8" s="10" t="n">
        <v>0.0706</v>
      </c>
      <c r="C8" s="4" t="inlineStr">
        <is>
          <t xml:space="preserve"> </t>
        </is>
      </c>
      <c r="D8" s="4" t="inlineStr">
        <is>
          <t xml:space="preserve"> </t>
        </is>
      </c>
    </row>
    <row r="9">
      <c r="A9" s="4" t="inlineStr">
        <is>
          <t>Weighted average outstanding balance</t>
        </is>
      </c>
      <c r="B9" s="6" t="n">
        <v>91700</v>
      </c>
      <c r="C9" s="4" t="inlineStr">
        <is>
          <t xml:space="preserve"> </t>
        </is>
      </c>
      <c r="D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BT - Narrative (Details) - USD ($) $ in Thousands</t>
        </is>
      </c>
      <c r="B1" s="2" t="inlineStr">
        <is>
          <t>Oct. 10, 2024</t>
        </is>
      </c>
      <c r="C1" s="2" t="inlineStr">
        <is>
          <t>Mar. 31, 2025</t>
        </is>
      </c>
      <c r="D1" s="2" t="inlineStr">
        <is>
          <t>Dec. 31, 2024</t>
        </is>
      </c>
    </row>
    <row r="2">
      <c r="A2" s="4" t="inlineStr">
        <is>
          <t>Low</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Commitment fee (as a percent)</t>
        </is>
      </c>
      <c r="B4" s="10" t="n">
        <v>0.005</v>
      </c>
      <c r="C4" s="4" t="inlineStr">
        <is>
          <t xml:space="preserve"> </t>
        </is>
      </c>
      <c r="D4" s="4" t="inlineStr">
        <is>
          <t xml:space="preserve"> </t>
        </is>
      </c>
    </row>
    <row r="5">
      <c r="A5" s="4" t="inlineStr">
        <is>
          <t>High</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mmitment fee (as a percent)</t>
        </is>
      </c>
      <c r="B7" s="10" t="n">
        <v>0.015</v>
      </c>
      <c r="C7" s="4" t="inlineStr">
        <is>
          <t xml:space="preserve"> </t>
        </is>
      </c>
      <c r="D7" s="4" t="inlineStr">
        <is>
          <t xml:space="preserve"> </t>
        </is>
      </c>
    </row>
    <row r="8">
      <c r="A8" s="4" t="inlineStr">
        <is>
          <t>UBS Funding Facility |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ggregate principal amount</t>
        </is>
      </c>
      <c r="B10" s="6" t="n">
        <v>300000</v>
      </c>
      <c r="C10" s="6" t="n">
        <v>300000</v>
      </c>
      <c r="D10" s="6" t="n">
        <v>300000</v>
      </c>
    </row>
    <row r="11">
      <c r="A11" s="4" t="inlineStr">
        <is>
          <t>Interest rate spread</t>
        </is>
      </c>
      <c r="B11" s="10" t="n">
        <v>0.0215</v>
      </c>
      <c r="C11" s="4" t="inlineStr">
        <is>
          <t xml:space="preserve"> </t>
        </is>
      </c>
      <c r="D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DEBT - Schedule of Long-Term Debt (Details) $ in Thousands</t>
        </is>
      </c>
      <c r="B1" s="2" t="inlineStr">
        <is>
          <t>3 Months Ended</t>
        </is>
      </c>
    </row>
    <row r="2">
      <c r="B2" s="2" t="inlineStr">
        <is>
          <t>Mar. 31, 2025 USD ($)</t>
        </is>
      </c>
    </row>
    <row r="3">
      <c r="A3" s="3" t="inlineStr">
        <is>
          <t>Debt Instrument [Line Items]</t>
        </is>
      </c>
      <c r="B3" s="4" t="inlineStr">
        <is>
          <t xml:space="preserve"> </t>
        </is>
      </c>
    </row>
    <row r="4">
      <c r="A4" s="4" t="inlineStr">
        <is>
          <t>Amortization of deferred financing costs</t>
        </is>
      </c>
      <c r="B4" s="6" t="n">
        <v>133</v>
      </c>
    </row>
    <row r="5">
      <c r="A5" s="4" t="inlineStr">
        <is>
          <t>Total</t>
        </is>
      </c>
      <c r="B5" s="5" t="n">
        <v>1880</v>
      </c>
    </row>
    <row r="6">
      <c r="A6" s="4" t="inlineStr">
        <is>
          <t>UBS Funding Facility | Line of Credit</t>
        </is>
      </c>
      <c r="B6" s="4" t="inlineStr">
        <is>
          <t xml:space="preserve"> </t>
        </is>
      </c>
    </row>
    <row r="7">
      <c r="A7" s="3" t="inlineStr">
        <is>
          <t>Debt Instrument [Line Items]</t>
        </is>
      </c>
      <c r="B7" s="4" t="inlineStr">
        <is>
          <t xml:space="preserve"> </t>
        </is>
      </c>
    </row>
    <row r="8">
      <c r="A8" s="4" t="inlineStr">
        <is>
          <t>Borrowing interest expense</t>
        </is>
      </c>
      <c r="B8" s="5" t="n">
        <v>1487</v>
      </c>
    </row>
    <row r="9">
      <c r="A9" s="4" t="inlineStr">
        <is>
          <t>Facility unused commitment fees</t>
        </is>
      </c>
      <c r="B9" s="5" t="n">
        <v>260</v>
      </c>
    </row>
    <row r="10">
      <c r="A10" s="4" t="inlineStr">
        <is>
          <t>Amortization of deferred financing costs</t>
        </is>
      </c>
      <c r="B10" s="5" t="n">
        <v>133</v>
      </c>
    </row>
    <row r="11">
      <c r="A11" s="4" t="inlineStr">
        <is>
          <t>Total</t>
        </is>
      </c>
      <c r="B11" s="6" t="n">
        <v>188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COMMITMENTS AND CONTINGENCIES (Details) - USD ($) $ in Thousands</t>
        </is>
      </c>
      <c r="C1" s="2" t="inlineStr">
        <is>
          <t>3 Months Ended</t>
        </is>
      </c>
    </row>
    <row r="2">
      <c r="B2" s="2" t="inlineStr">
        <is>
          <t>Sep. 13, 2024</t>
        </is>
      </c>
      <c r="C2" s="2" t="inlineStr">
        <is>
          <t>Mar. 31, 2025</t>
        </is>
      </c>
      <c r="D2" s="2" t="inlineStr">
        <is>
          <t>Dec. 31, 2024</t>
        </is>
      </c>
    </row>
    <row r="3">
      <c r="A3" s="3" t="inlineStr">
        <is>
          <t>Financial Support for Nonconsolidated Legal Entity [Line Items]</t>
        </is>
      </c>
      <c r="B3" s="4" t="inlineStr">
        <is>
          <t xml:space="preserve"> </t>
        </is>
      </c>
      <c r="C3" s="4" t="inlineStr">
        <is>
          <t xml:space="preserve"> </t>
        </is>
      </c>
      <c r="D3" s="4" t="inlineStr">
        <is>
          <t xml:space="preserve"> </t>
        </is>
      </c>
    </row>
    <row r="4">
      <c r="A4" s="4" t="inlineStr">
        <is>
          <t>Unfunded commitments</t>
        </is>
      </c>
      <c r="B4" s="4" t="inlineStr">
        <is>
          <t xml:space="preserve"> </t>
        </is>
      </c>
      <c r="C4" s="6" t="n">
        <v>106302</v>
      </c>
      <c r="D4" s="6" t="n">
        <v>81359</v>
      </c>
    </row>
    <row r="5">
      <c r="A5" s="4" t="inlineStr">
        <is>
          <t>Capital commitments</t>
        </is>
      </c>
      <c r="B5" s="6" t="n">
        <v>744000</v>
      </c>
      <c r="C5" s="4" t="inlineStr">
        <is>
          <t xml:space="preserve"> </t>
        </is>
      </c>
      <c r="D5" s="4" t="inlineStr">
        <is>
          <t xml:space="preserve"> </t>
        </is>
      </c>
    </row>
    <row r="6">
      <c r="A6" s="4" t="inlineStr">
        <is>
          <t>Financial Support, Capital Contributions</t>
        </is>
      </c>
      <c r="B6" s="4" t="inlineStr">
        <is>
          <t xml:space="preserve"> </t>
        </is>
      </c>
      <c r="C6" s="4" t="inlineStr">
        <is>
          <t xml:space="preserve"> </t>
        </is>
      </c>
      <c r="D6" s="4" t="inlineStr">
        <is>
          <t xml:space="preserve"> </t>
        </is>
      </c>
    </row>
    <row r="7">
      <c r="A7" s="3" t="inlineStr">
        <is>
          <t>Financial Support for Nonconsolidated Legal Entity [Line Items]</t>
        </is>
      </c>
      <c r="B7" s="4" t="inlineStr">
        <is>
          <t xml:space="preserve"> </t>
        </is>
      </c>
      <c r="C7" s="4" t="inlineStr">
        <is>
          <t xml:space="preserve"> </t>
        </is>
      </c>
      <c r="D7" s="4" t="inlineStr">
        <is>
          <t xml:space="preserve"> </t>
        </is>
      </c>
    </row>
    <row r="8">
      <c r="A8" s="4" t="inlineStr">
        <is>
          <t>Unfunded commitments</t>
        </is>
      </c>
      <c r="B8" s="4" t="inlineStr">
        <is>
          <t xml:space="preserve"> </t>
        </is>
      </c>
      <c r="C8" s="5" t="n">
        <v>494000</v>
      </c>
      <c r="D8" s="4" t="inlineStr">
        <is>
          <t xml:space="preserve"> </t>
        </is>
      </c>
    </row>
    <row r="9">
      <c r="A9" s="4" t="inlineStr">
        <is>
          <t>Capital commitments</t>
        </is>
      </c>
      <c r="B9" s="4" t="inlineStr">
        <is>
          <t xml:space="preserve"> </t>
        </is>
      </c>
      <c r="C9" s="5" t="n">
        <v>745900</v>
      </c>
      <c r="D9" s="4" t="inlineStr">
        <is>
          <t xml:space="preserve"> </t>
        </is>
      </c>
    </row>
    <row r="10">
      <c r="A10" s="4" t="inlineStr">
        <is>
          <t>Delayed Draw and Revolving Senior Secured Loans</t>
        </is>
      </c>
      <c r="B10" s="4" t="inlineStr">
        <is>
          <t xml:space="preserve"> </t>
        </is>
      </c>
      <c r="C10" s="4" t="inlineStr">
        <is>
          <t xml:space="preserve"> </t>
        </is>
      </c>
      <c r="D10" s="4" t="inlineStr">
        <is>
          <t xml:space="preserve"> </t>
        </is>
      </c>
    </row>
    <row r="11">
      <c r="A11" s="3" t="inlineStr">
        <is>
          <t>Financial Support for Nonconsolidated Legal Entity [Line Items]</t>
        </is>
      </c>
      <c r="B11" s="4" t="inlineStr">
        <is>
          <t xml:space="preserve"> </t>
        </is>
      </c>
      <c r="C11" s="4" t="inlineStr">
        <is>
          <t xml:space="preserve"> </t>
        </is>
      </c>
      <c r="D11" s="4" t="inlineStr">
        <is>
          <t xml:space="preserve"> </t>
        </is>
      </c>
    </row>
    <row r="12">
      <c r="A12" s="4" t="inlineStr">
        <is>
          <t>Unfunded commitments</t>
        </is>
      </c>
      <c r="B12" s="4" t="inlineStr">
        <is>
          <t xml:space="preserve"> </t>
        </is>
      </c>
      <c r="C12" s="6" t="n">
        <v>106302</v>
      </c>
      <c r="D12" s="6" t="n">
        <v>8135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s of Operations $ in Thousands</t>
        </is>
      </c>
      <c r="B1" s="2" t="inlineStr">
        <is>
          <t>3 Months Ended</t>
        </is>
      </c>
    </row>
    <row r="2">
      <c r="B2" s="2" t="inlineStr">
        <is>
          <t>Mar. 31, 2025 USD ($) $ / shares shares</t>
        </is>
      </c>
    </row>
    <row r="3">
      <c r="A3" s="3" t="inlineStr">
        <is>
          <t>Investment income:</t>
        </is>
      </c>
      <c r="B3" s="4" t="inlineStr">
        <is>
          <t xml:space="preserve"> </t>
        </is>
      </c>
    </row>
    <row r="4">
      <c r="A4" s="4" t="inlineStr">
        <is>
          <t>Total investment income</t>
        </is>
      </c>
      <c r="B4" s="6" t="n">
        <v>8160</v>
      </c>
    </row>
    <row r="5">
      <c r="A5" s="3" t="inlineStr">
        <is>
          <t>Expenses:</t>
        </is>
      </c>
      <c r="B5" s="4" t="inlineStr">
        <is>
          <t xml:space="preserve"> </t>
        </is>
      </c>
    </row>
    <row r="6">
      <c r="A6" s="4" t="inlineStr">
        <is>
          <t>Interest and other financing expenses</t>
        </is>
      </c>
      <c r="B6" s="5" t="n">
        <v>1880</v>
      </c>
    </row>
    <row r="7">
      <c r="A7" s="4" t="inlineStr">
        <is>
          <t>Management fees</t>
        </is>
      </c>
      <c r="B7" s="5" t="n">
        <v>157</v>
      </c>
    </row>
    <row r="8">
      <c r="A8" s="4" t="inlineStr">
        <is>
          <t>Organization and offering costs</t>
        </is>
      </c>
      <c r="B8" s="5" t="n">
        <v>106</v>
      </c>
    </row>
    <row r="9">
      <c r="A9" s="4" t="inlineStr">
        <is>
          <t>Professional fees</t>
        </is>
      </c>
      <c r="B9" s="5" t="n">
        <v>285</v>
      </c>
    </row>
    <row r="10">
      <c r="A10" s="4" t="inlineStr">
        <is>
          <t>Directors’ fees</t>
        </is>
      </c>
      <c r="B10" s="5" t="n">
        <v>52</v>
      </c>
    </row>
    <row r="11">
      <c r="A11" s="4" t="inlineStr">
        <is>
          <t>General and other expenses</t>
        </is>
      </c>
      <c r="B11" s="5" t="n">
        <v>79</v>
      </c>
    </row>
    <row r="12">
      <c r="A12" s="4" t="inlineStr">
        <is>
          <t>Total expenses</t>
        </is>
      </c>
      <c r="B12" s="5" t="n">
        <v>2559</v>
      </c>
    </row>
    <row r="13">
      <c r="A13" s="4" t="inlineStr">
        <is>
          <t>Net investment income (loss) before taxes</t>
        </is>
      </c>
      <c r="B13" s="5" t="n">
        <v>5601</v>
      </c>
    </row>
    <row r="14">
      <c r="A14" s="4" t="inlineStr">
        <is>
          <t>Excise tax expense</t>
        </is>
      </c>
      <c r="B14" s="5" t="n">
        <v>2</v>
      </c>
    </row>
    <row r="15">
      <c r="A15" s="4" t="inlineStr">
        <is>
          <t>Net investment income (loss) after taxes</t>
        </is>
      </c>
      <c r="B15" s="5" t="n">
        <v>5599</v>
      </c>
    </row>
    <row r="16">
      <c r="A16" s="3" t="inlineStr">
        <is>
          <t>Net realized and unrealized gain (loss):</t>
        </is>
      </c>
      <c r="B16" s="4" t="inlineStr">
        <is>
          <t xml:space="preserve"> </t>
        </is>
      </c>
    </row>
    <row r="17">
      <c r="A17" s="4" t="inlineStr">
        <is>
          <t>Net realized gain (loss) from non-controlled/non-affiliated investments</t>
        </is>
      </c>
      <c r="B17" s="5" t="n">
        <v>0</v>
      </c>
    </row>
    <row r="18">
      <c r="A18" s="4" t="inlineStr">
        <is>
          <t>Non-controlled/non-affiliated investments</t>
        </is>
      </c>
      <c r="B18" s="5" t="n">
        <v>-276</v>
      </c>
    </row>
    <row r="19">
      <c r="A19" s="4" t="inlineStr">
        <is>
          <t>Translation of assets and liabilities in foreign currencies</t>
        </is>
      </c>
      <c r="B19" s="5" t="n">
        <v>-7</v>
      </c>
    </row>
    <row r="20">
      <c r="A20" s="4" t="inlineStr">
        <is>
          <t>Net realized and unrealized gain (loss)</t>
        </is>
      </c>
      <c r="B20" s="5" t="n">
        <v>-283</v>
      </c>
    </row>
    <row r="21">
      <c r="A21" s="4" t="inlineStr">
        <is>
          <t>Net increase (decrease) in Members’ Capital resulting from operations</t>
        </is>
      </c>
      <c r="B21" s="5" t="n">
        <v>5316</v>
      </c>
    </row>
    <row r="22">
      <c r="A22" s="4" t="inlineStr">
        <is>
          <t>Series A Preferred Unit dividend</t>
        </is>
      </c>
      <c r="B22" s="5" t="n">
        <v>-46</v>
      </c>
    </row>
    <row r="23">
      <c r="A23" s="4" t="inlineStr">
        <is>
          <t>Net increase (decrease) in Members’ Capital resulting from operations attributable to holders of Common Units</t>
        </is>
      </c>
      <c r="B23" s="6" t="n">
        <v>5270</v>
      </c>
    </row>
    <row r="24">
      <c r="A24" s="3" t="inlineStr">
        <is>
          <t>Per unit information—basic and diluted</t>
        </is>
      </c>
      <c r="B24" s="4" t="inlineStr">
        <is>
          <t xml:space="preserve"> </t>
        </is>
      </c>
    </row>
    <row r="25">
      <c r="A25" s="4" t="inlineStr">
        <is>
          <t>Net investment income (loss) per common share (basic and diluted) (in dollars per share) | $ / shares</t>
        </is>
      </c>
      <c r="B25" s="7" t="n">
        <v>0.44</v>
      </c>
    </row>
    <row r="26">
      <c r="A26" s="4" t="inlineStr">
        <is>
          <t>Earnings (loss) per share - basic (in dollars per share) | $ / shares</t>
        </is>
      </c>
      <c r="B26" s="9" t="n">
        <v>0.42</v>
      </c>
    </row>
    <row r="27">
      <c r="A27" s="4" t="inlineStr">
        <is>
          <t>Earnings (loss) per share - diluted (in dollars per share) | $ / shares</t>
        </is>
      </c>
      <c r="B27" s="7" t="n">
        <v>0.42</v>
      </c>
    </row>
    <row r="28">
      <c r="A28" s="4" t="inlineStr">
        <is>
          <t>Weighted average shares outstanding - basic (Note 9) (in shares) | shares</t>
        </is>
      </c>
      <c r="B28" s="5" t="n">
        <v>12595000</v>
      </c>
    </row>
    <row r="29">
      <c r="A29" s="4" t="inlineStr">
        <is>
          <t>Weighted average shares outstanding - diluted (Note 9) (in shares) | shares</t>
        </is>
      </c>
      <c r="B29" s="5" t="n">
        <v>12595000</v>
      </c>
    </row>
    <row r="30">
      <c r="A30" s="4" t="inlineStr">
        <is>
          <t>Investment, Unaffiliated Issuer</t>
        </is>
      </c>
      <c r="B30" s="4" t="inlineStr">
        <is>
          <t xml:space="preserve"> </t>
        </is>
      </c>
    </row>
    <row r="31">
      <c r="A31" s="3" t="inlineStr">
        <is>
          <t>Investment income:</t>
        </is>
      </c>
      <c r="B31" s="4" t="inlineStr">
        <is>
          <t xml:space="preserve"> </t>
        </is>
      </c>
    </row>
    <row r="32">
      <c r="A32" s="4" t="inlineStr">
        <is>
          <t>Interest income</t>
        </is>
      </c>
      <c r="B32" s="6" t="n">
        <v>7942</v>
      </c>
    </row>
    <row r="33">
      <c r="A33" s="4" t="inlineStr">
        <is>
          <t>Payment-in-kind income</t>
        </is>
      </c>
      <c r="B33" s="5" t="n">
        <v>65</v>
      </c>
    </row>
    <row r="34">
      <c r="A34" s="4" t="inlineStr">
        <is>
          <t>Other income</t>
        </is>
      </c>
      <c r="B34" s="5" t="n">
        <v>153</v>
      </c>
    </row>
    <row r="35">
      <c r="A35" s="3" t="inlineStr">
        <is>
          <t>Net realized and unrealized gain (loss):</t>
        </is>
      </c>
      <c r="B35" s="4" t="inlineStr">
        <is>
          <t xml:space="preserve"> </t>
        </is>
      </c>
    </row>
    <row r="36">
      <c r="A36" s="4" t="inlineStr">
        <is>
          <t>Non-controlled/non-affiliated investments</t>
        </is>
      </c>
      <c r="B36" s="6" t="n">
        <v>-27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MBERS’ CAPITAL - Schedule of Distributable Earnings (Details) - USD ($) $ in Thousands</t>
        </is>
      </c>
      <c r="B1" s="2" t="inlineStr">
        <is>
          <t>3 Months Ended</t>
        </is>
      </c>
      <c r="C1" s="2" t="inlineStr">
        <is>
          <t>8 Months Ended</t>
        </is>
      </c>
    </row>
    <row r="2">
      <c r="B2" s="2" t="inlineStr">
        <is>
          <t>Mar. 31, 2025</t>
        </is>
      </c>
      <c r="C2" s="2" t="inlineStr">
        <is>
          <t>Dec. 31, 2024</t>
        </is>
      </c>
    </row>
    <row r="3">
      <c r="A3" s="3" t="inlineStr">
        <is>
          <t>Investment Company, Net Assets [Roll Forward]</t>
        </is>
      </c>
      <c r="B3" s="4" t="inlineStr">
        <is>
          <t xml:space="preserve"> </t>
        </is>
      </c>
      <c r="C3" s="4" t="inlineStr">
        <is>
          <t xml:space="preserve"> </t>
        </is>
      </c>
    </row>
    <row r="4">
      <c r="A4" s="4" t="inlineStr">
        <is>
          <t>Net investment income (loss) after taxes</t>
        </is>
      </c>
      <c r="B4" s="6" t="n">
        <v>5599</v>
      </c>
      <c r="C4" s="4" t="inlineStr">
        <is>
          <t xml:space="preserve"> </t>
        </is>
      </c>
    </row>
    <row r="5">
      <c r="A5" s="4" t="inlineStr">
        <is>
          <t>Net realized gain (loss)</t>
        </is>
      </c>
      <c r="B5" s="5" t="n">
        <v>0</v>
      </c>
      <c r="C5" s="4" t="inlineStr">
        <is>
          <t xml:space="preserve"> </t>
        </is>
      </c>
    </row>
    <row r="6">
      <c r="A6" s="4" t="inlineStr">
        <is>
          <t>Net change in unrealized appreciation (depreciation)</t>
        </is>
      </c>
      <c r="B6" s="5" t="n">
        <v>-276</v>
      </c>
      <c r="C6" s="4" t="inlineStr">
        <is>
          <t xml:space="preserve"> </t>
        </is>
      </c>
    </row>
    <row r="7">
      <c r="A7" s="4" t="inlineStr">
        <is>
          <t>Distributions declared</t>
        </is>
      </c>
      <c r="B7" s="5" t="n">
        <v>-5546</v>
      </c>
      <c r="C7" s="4" t="inlineStr">
        <is>
          <t xml:space="preserve"> </t>
        </is>
      </c>
    </row>
    <row r="8">
      <c r="A8" s="4" t="inlineStr">
        <is>
          <t>Retained Earnings</t>
        </is>
      </c>
      <c r="B8" s="4" t="inlineStr">
        <is>
          <t xml:space="preserve"> </t>
        </is>
      </c>
      <c r="C8" s="4" t="inlineStr">
        <is>
          <t xml:space="preserve"> </t>
        </is>
      </c>
    </row>
    <row r="9">
      <c r="A9" s="3" t="inlineStr">
        <is>
          <t>Investment Company, Net Assets [Roll Forward]</t>
        </is>
      </c>
      <c r="B9" s="4" t="inlineStr">
        <is>
          <t xml:space="preserve"> </t>
        </is>
      </c>
      <c r="C9" s="4" t="inlineStr">
        <is>
          <t xml:space="preserve"> </t>
        </is>
      </c>
    </row>
    <row r="10">
      <c r="A10" s="4" t="inlineStr">
        <is>
          <t>Total distributable earnings (loss), beginning of period</t>
        </is>
      </c>
      <c r="B10" s="5" t="n">
        <v>1694</v>
      </c>
      <c r="C10" s="6" t="n">
        <v>0</v>
      </c>
    </row>
    <row r="11">
      <c r="A11" s="4" t="inlineStr">
        <is>
          <t>Net investment income (loss) after taxes</t>
        </is>
      </c>
      <c r="B11" s="5" t="n">
        <v>5599</v>
      </c>
      <c r="C11" s="5" t="n">
        <v>4596</v>
      </c>
    </row>
    <row r="12">
      <c r="A12" s="4" t="inlineStr">
        <is>
          <t>Net realized gain (loss)</t>
        </is>
      </c>
      <c r="B12" s="5" t="n">
        <v>0</v>
      </c>
      <c r="C12" s="5" t="n">
        <v>-1</v>
      </c>
    </row>
    <row r="13">
      <c r="A13" s="4" t="inlineStr">
        <is>
          <t>Net change in unrealized appreciation (depreciation)</t>
        </is>
      </c>
      <c r="B13" s="5" t="n">
        <v>-283</v>
      </c>
      <c r="C13" s="5" t="n">
        <v>1798</v>
      </c>
    </row>
    <row r="14">
      <c r="A14" s="4" t="inlineStr">
        <is>
          <t>Distributions declared</t>
        </is>
      </c>
      <c r="B14" s="5" t="n">
        <v>-5546</v>
      </c>
      <c r="C14" s="5" t="n">
        <v>-4838</v>
      </c>
    </row>
    <row r="15">
      <c r="A15" s="4" t="inlineStr">
        <is>
          <t>Tax reclassifications to equity of holders of Common Units</t>
        </is>
      </c>
      <c r="B15" s="5" t="n">
        <v>0</v>
      </c>
      <c r="C15" s="5" t="n">
        <v>139</v>
      </c>
    </row>
    <row r="16">
      <c r="A16" s="4" t="inlineStr">
        <is>
          <t>Total distributable earnings (loss), end of period</t>
        </is>
      </c>
      <c r="B16" s="6" t="n">
        <v>1464</v>
      </c>
      <c r="C16" s="6" t="n">
        <v>169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MEMBERS’ CAPITAL - Distributions Declared and Payable (Details) $ / shares in Units, $ in Thousands</t>
        </is>
      </c>
      <c r="B1" s="2" t="inlineStr">
        <is>
          <t>3 Months Ended</t>
        </is>
      </c>
    </row>
    <row r="2">
      <c r="B2" s="2" t="inlineStr">
        <is>
          <t>Mar. 31, 2025 USD ($) $ / shares</t>
        </is>
      </c>
    </row>
    <row r="3">
      <c r="A3" s="3" t="inlineStr">
        <is>
          <t>Dividends Payable [Line Items]</t>
        </is>
      </c>
      <c r="B3" s="4" t="inlineStr">
        <is>
          <t xml:space="preserve"> </t>
        </is>
      </c>
    </row>
    <row r="4">
      <c r="A4" s="4" t="inlineStr">
        <is>
          <t>Per Share Amount (in dollars per share) | $ / shares</t>
        </is>
      </c>
      <c r="B4" s="7" t="n">
        <v>0.44</v>
      </c>
    </row>
    <row r="5">
      <c r="A5" s="4" t="inlineStr">
        <is>
          <t>Dividend distribution</t>
        </is>
      </c>
      <c r="B5" s="6" t="n">
        <v>5546</v>
      </c>
    </row>
    <row r="6">
      <c r="A6" s="4" t="inlineStr">
        <is>
          <t>Common Stock</t>
        </is>
      </c>
      <c r="B6" s="4" t="inlineStr">
        <is>
          <t xml:space="preserve"> </t>
        </is>
      </c>
    </row>
    <row r="7">
      <c r="A7" s="3" t="inlineStr">
        <is>
          <t>Dividends Payable [Line Items]</t>
        </is>
      </c>
      <c r="B7" s="4" t="inlineStr">
        <is>
          <t xml:space="preserve"> </t>
        </is>
      </c>
    </row>
    <row r="8">
      <c r="A8" s="4" t="inlineStr">
        <is>
          <t>Dividend distribution</t>
        </is>
      </c>
      <c r="B8" s="6" t="n">
        <v>5500</v>
      </c>
    </row>
    <row r="9">
      <c r="A9" s="4" t="inlineStr">
        <is>
          <t>O 2024 M12 Aggregate Dividends</t>
        </is>
      </c>
      <c r="B9" s="4" t="inlineStr">
        <is>
          <t xml:space="preserve"> </t>
        </is>
      </c>
    </row>
    <row r="10">
      <c r="A10" s="3" t="inlineStr">
        <is>
          <t>Dividends Payable [Line Items]</t>
        </is>
      </c>
      <c r="B10" s="4" t="inlineStr">
        <is>
          <t xml:space="preserve"> </t>
        </is>
      </c>
    </row>
    <row r="11">
      <c r="A11" s="4" t="inlineStr">
        <is>
          <t>Per Share Amount (in dollars per share) | $ / shares</t>
        </is>
      </c>
      <c r="B11" s="7" t="n">
        <v>0.44</v>
      </c>
    </row>
    <row r="12">
      <c r="A12" s="4" t="inlineStr">
        <is>
          <t>O 2024 M12 Aggregate Dividends | Common Stock</t>
        </is>
      </c>
      <c r="B12" s="4" t="inlineStr">
        <is>
          <t xml:space="preserve"> </t>
        </is>
      </c>
    </row>
    <row r="13">
      <c r="A13" s="3" t="inlineStr">
        <is>
          <t>Dividends Payable [Line Items]</t>
        </is>
      </c>
      <c r="B13" s="4" t="inlineStr">
        <is>
          <t xml:space="preserve"> </t>
        </is>
      </c>
    </row>
    <row r="14">
      <c r="A14" s="4" t="inlineStr">
        <is>
          <t>Dividend distribution</t>
        </is>
      </c>
      <c r="B14" s="6" t="n">
        <v>5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MEMBERS’ CAPITAL - Narrative (Details) - USD ($) $ in Thousands</t>
        </is>
      </c>
      <c r="B1" s="2" t="inlineStr">
        <is>
          <t>3 Months Ended</t>
        </is>
      </c>
      <c r="C1" s="2" t="inlineStr">
        <is>
          <t>8 Months Ended</t>
        </is>
      </c>
    </row>
    <row r="2">
      <c r="B2" s="2" t="inlineStr">
        <is>
          <t>Mar. 31, 2025</t>
        </is>
      </c>
      <c r="C2" s="2" t="inlineStr">
        <is>
          <t>Dec. 31, 2024</t>
        </is>
      </c>
    </row>
    <row r="3">
      <c r="A3" s="3" t="inlineStr">
        <is>
          <t>Investment Company, Changes in Net Assets [Line Items]</t>
        </is>
      </c>
      <c r="B3" s="4" t="inlineStr">
        <is>
          <t xml:space="preserve"> </t>
        </is>
      </c>
      <c r="C3" s="4" t="inlineStr">
        <is>
          <t xml:space="preserve"> </t>
        </is>
      </c>
    </row>
    <row r="4">
      <c r="A4" s="4" t="inlineStr">
        <is>
          <t>Series A Preferred Unit dividend</t>
        </is>
      </c>
      <c r="B4" s="6" t="n">
        <v>46</v>
      </c>
      <c r="C4" s="4" t="inlineStr">
        <is>
          <t xml:space="preserve"> </t>
        </is>
      </c>
    </row>
    <row r="5">
      <c r="A5" s="4" t="inlineStr">
        <is>
          <t>Preferred Class A</t>
        </is>
      </c>
      <c r="B5" s="4" t="inlineStr">
        <is>
          <t xml:space="preserve"> </t>
        </is>
      </c>
      <c r="C5" s="4" t="inlineStr">
        <is>
          <t xml:space="preserve"> </t>
        </is>
      </c>
    </row>
    <row r="6">
      <c r="A6" s="3" t="inlineStr">
        <is>
          <t>Investment Company, Changes in Net Assets [Line Items]</t>
        </is>
      </c>
      <c r="B6" s="4" t="inlineStr">
        <is>
          <t xml:space="preserve"> </t>
        </is>
      </c>
      <c r="C6" s="4" t="inlineStr">
        <is>
          <t xml:space="preserve"> </t>
        </is>
      </c>
    </row>
    <row r="7">
      <c r="A7" s="4" t="inlineStr">
        <is>
          <t>Series A Preferred Unit dividend</t>
        </is>
      </c>
      <c r="B7" s="4" t="inlineStr">
        <is>
          <t xml:space="preserve"> </t>
        </is>
      </c>
      <c r="C7" s="6" t="n">
        <v>4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EARNINGS (LOSS) PER UNIT (Details) $ / shares in Units, $ in Thousands</t>
        </is>
      </c>
      <c r="B1" s="2" t="inlineStr">
        <is>
          <t>3 Months Ended</t>
        </is>
      </c>
    </row>
    <row r="2">
      <c r="B2" s="2" t="inlineStr">
        <is>
          <t>Mar. 31, 2025 USD ($) $ / shares shares</t>
        </is>
      </c>
    </row>
    <row r="3">
      <c r="A3" s="3" t="inlineStr">
        <is>
          <t>Earnings Per Share [Abstract]</t>
        </is>
      </c>
      <c r="B3" s="4" t="inlineStr">
        <is>
          <t xml:space="preserve"> </t>
        </is>
      </c>
    </row>
    <row r="4">
      <c r="A4" s="4" t="inlineStr">
        <is>
          <t>Net increase/(decrease) in net assets resulting from operations attributable to holders of Common Units | $</t>
        </is>
      </c>
      <c r="B4" s="6" t="n">
        <v>5270</v>
      </c>
    </row>
    <row r="5">
      <c r="A5" s="4" t="inlineStr">
        <is>
          <t>Weighted average shares outstanding - basic (in shares) | shares</t>
        </is>
      </c>
      <c r="B5" s="5" t="n">
        <v>12595000</v>
      </c>
    </row>
    <row r="6">
      <c r="A6" s="4" t="inlineStr">
        <is>
          <t>Weighted average shares outstanding - diluted (in shares) | shares</t>
        </is>
      </c>
      <c r="B6" s="5" t="n">
        <v>12595000</v>
      </c>
    </row>
    <row r="7">
      <c r="A7" s="4" t="inlineStr">
        <is>
          <t>Basic earnings (loss) per common share (in dollars per share) | $ / shares</t>
        </is>
      </c>
      <c r="B7" s="7" t="n">
        <v>0.42</v>
      </c>
    </row>
    <row r="8">
      <c r="A8" s="4" t="inlineStr">
        <is>
          <t>Diluted earnings (loss) per common share (in dollars per share) | $ / shares</t>
        </is>
      </c>
      <c r="B8" s="7" t="n">
        <v>0.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HIGHTLIGHTS (Details) - USD ($) $ / shares in Units, $ in Thousands</t>
        </is>
      </c>
      <c r="B1" s="2" t="inlineStr">
        <is>
          <t>3 Months Ended</t>
        </is>
      </c>
    </row>
    <row r="2">
      <c r="B2" s="2" t="inlineStr">
        <is>
          <t>Mar. 31, 2025</t>
        </is>
      </c>
      <c r="C2" s="2" t="inlineStr">
        <is>
          <t>Dec. 31, 2024</t>
        </is>
      </c>
    </row>
    <row r="3">
      <c r="A3" s="3" t="inlineStr">
        <is>
          <t>Investment Company, Financial Highlights [Roll Forward]</t>
        </is>
      </c>
      <c r="B3" s="4" t="inlineStr">
        <is>
          <t xml:space="preserve"> </t>
        </is>
      </c>
      <c r="C3" s="4" t="inlineStr">
        <is>
          <t xml:space="preserve"> </t>
        </is>
      </c>
    </row>
    <row r="4">
      <c r="A4" s="4" t="inlineStr">
        <is>
          <t>Net asset value, beginning of period (in dollars per share)</t>
        </is>
      </c>
      <c r="B4" s="7" t="n">
        <v>20.12</v>
      </c>
      <c r="C4" s="4" t="inlineStr">
        <is>
          <t xml:space="preserve"> </t>
        </is>
      </c>
    </row>
    <row r="5">
      <c r="A5" s="4" t="inlineStr">
        <is>
          <t>Net investment income (loss) per share (in dollars per share)</t>
        </is>
      </c>
      <c r="B5" s="9" t="n">
        <v>0.44</v>
      </c>
      <c r="C5" s="4" t="inlineStr">
        <is>
          <t xml:space="preserve"> </t>
        </is>
      </c>
    </row>
    <row r="6">
      <c r="A6" s="4" t="inlineStr">
        <is>
          <t>Net unrealized and realized gain (loss) (in dollars per share)</t>
        </is>
      </c>
      <c r="B6" s="9" t="n">
        <v>-0.01</v>
      </c>
      <c r="C6" s="4" t="inlineStr">
        <is>
          <t xml:space="preserve"> </t>
        </is>
      </c>
    </row>
    <row r="7">
      <c r="A7" s="4" t="inlineStr">
        <is>
          <t>Net increase (decrease) in net assets resulting from operations (in dollars per share)</t>
        </is>
      </c>
      <c r="B7" s="9" t="n">
        <v>0.43</v>
      </c>
      <c r="C7" s="4" t="inlineStr">
        <is>
          <t xml:space="preserve"> </t>
        </is>
      </c>
    </row>
    <row r="8">
      <c r="A8" s="4" t="inlineStr">
        <is>
          <t>Dividends declared (in dollars per share)</t>
        </is>
      </c>
      <c r="B8" s="9" t="n">
        <v>-0.44</v>
      </c>
      <c r="C8" s="4" t="inlineStr">
        <is>
          <t xml:space="preserve"> </t>
        </is>
      </c>
    </row>
    <row r="9">
      <c r="A9" s="4" t="inlineStr">
        <is>
          <t>Total increase (decrease) in net assets (in dollars per share)</t>
        </is>
      </c>
      <c r="B9" s="9" t="n">
        <v>-0.01</v>
      </c>
      <c r="C9" s="4" t="inlineStr">
        <is>
          <t xml:space="preserve"> </t>
        </is>
      </c>
    </row>
    <row r="10">
      <c r="A10" s="4" t="inlineStr">
        <is>
          <t>Net asset value, end of period (in dollars per share)</t>
        </is>
      </c>
      <c r="B10" s="7" t="n">
        <v>20.11</v>
      </c>
      <c r="C10" s="4" t="inlineStr">
        <is>
          <t xml:space="preserve"> </t>
        </is>
      </c>
    </row>
    <row r="11">
      <c r="A11" s="4" t="inlineStr">
        <is>
          <t>Shares outstanding, end of period (in shares)</t>
        </is>
      </c>
      <c r="B11" s="5" t="n">
        <v>12595000</v>
      </c>
      <c r="C11" s="5" t="n">
        <v>12595000</v>
      </c>
    </row>
    <row r="12">
      <c r="A12" s="4" t="inlineStr">
        <is>
          <t>Weighted average shares outstanding - basic (in shares)</t>
        </is>
      </c>
      <c r="B12" s="5" t="n">
        <v>12595000</v>
      </c>
      <c r="C12" s="4" t="inlineStr">
        <is>
          <t xml:space="preserve"> </t>
        </is>
      </c>
    </row>
    <row r="13">
      <c r="A13" s="4" t="inlineStr">
        <is>
          <t>Total return based on net asset value (in percent)</t>
        </is>
      </c>
      <c r="B13" s="10" t="n">
        <v>0.0212</v>
      </c>
      <c r="C13" s="4" t="inlineStr">
        <is>
          <t xml:space="preserve"> </t>
        </is>
      </c>
    </row>
    <row r="14">
      <c r="A14" s="3" t="inlineStr">
        <is>
          <t>Ratio/Supplemental Data (all amounts in thousands except ratios and shares):</t>
        </is>
      </c>
      <c r="B14" s="4" t="inlineStr">
        <is>
          <t xml:space="preserve"> </t>
        </is>
      </c>
      <c r="C14" s="4" t="inlineStr">
        <is>
          <t xml:space="preserve"> </t>
        </is>
      </c>
    </row>
    <row r="15">
      <c r="A15" s="4" t="inlineStr">
        <is>
          <t>Net assets, end of period (in shares)</t>
        </is>
      </c>
      <c r="B15" s="6" t="n">
        <v>253225</v>
      </c>
      <c r="C15" s="4" t="inlineStr">
        <is>
          <t xml:space="preserve"> </t>
        </is>
      </c>
    </row>
    <row r="16">
      <c r="A16" s="4" t="inlineStr">
        <is>
          <t>Ratio of net expenses to average net assets</t>
        </is>
      </c>
      <c r="B16" s="10" t="n">
        <v>0.0391</v>
      </c>
      <c r="C16" s="4" t="inlineStr">
        <is>
          <t xml:space="preserve"> </t>
        </is>
      </c>
    </row>
    <row r="17">
      <c r="A17" s="4" t="inlineStr">
        <is>
          <t>Ratio of net investment income to average net assets</t>
        </is>
      </c>
      <c r="B17" s="10" t="n">
        <v>0.08939999999999999</v>
      </c>
      <c r="C17" s="4" t="inlineStr">
        <is>
          <t xml:space="preserve"> </t>
        </is>
      </c>
    </row>
    <row r="18">
      <c r="A18" s="4" t="inlineStr">
        <is>
          <t>Ratio of total contributed capital to total committed capital, end of period</t>
        </is>
      </c>
      <c r="B18" s="10" t="n">
        <v>0.3377</v>
      </c>
      <c r="C18" s="4" t="inlineStr">
        <is>
          <t xml:space="preserve"> </t>
        </is>
      </c>
    </row>
    <row r="19">
      <c r="A19" s="4" t="inlineStr">
        <is>
          <t>Asset coverage ratio</t>
        </is>
      </c>
      <c r="B19" s="11" t="n">
        <v>3.41</v>
      </c>
      <c r="C19" s="4" t="inlineStr">
        <is>
          <t xml:space="preserve"> </t>
        </is>
      </c>
    </row>
    <row r="20">
      <c r="A20" s="4" t="inlineStr">
        <is>
          <t>Portfolio turnover rate</t>
        </is>
      </c>
      <c r="B20" s="10" t="n">
        <v>0.0114</v>
      </c>
      <c r="C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33" customWidth="1" min="2" max="2"/>
  </cols>
  <sheetData>
    <row r="1">
      <c r="A1" s="1" t="inlineStr">
        <is>
          <t>Consolidated Statement of Changes in Members’ Capital $ in Thousands</t>
        </is>
      </c>
      <c r="B1" s="2" t="inlineStr">
        <is>
          <t>3 Months Ended</t>
        </is>
      </c>
    </row>
    <row r="2">
      <c r="B2" s="2" t="inlineStr">
        <is>
          <t>Mar. 31, 2025 USD ($) $ / shares</t>
        </is>
      </c>
    </row>
    <row r="3">
      <c r="A3" s="3" t="inlineStr">
        <is>
          <t>Investment Company, Net Assets [Roll Forward]</t>
        </is>
      </c>
      <c r="B3" s="4" t="inlineStr">
        <is>
          <t xml:space="preserve"> </t>
        </is>
      </c>
    </row>
    <row r="4">
      <c r="A4" s="4" t="inlineStr">
        <is>
          <t>Net assets at beginning of period</t>
        </is>
      </c>
      <c r="B4" s="6" t="n">
        <v>255000</v>
      </c>
    </row>
    <row r="5">
      <c r="A5" s="3" t="inlineStr">
        <is>
          <t>Increase (decrease) in Members’ Capital resulting from operations:</t>
        </is>
      </c>
      <c r="B5" s="4" t="inlineStr">
        <is>
          <t xml:space="preserve"> </t>
        </is>
      </c>
    </row>
    <row r="6">
      <c r="A6" s="4" t="inlineStr">
        <is>
          <t>Net investment income (loss)</t>
        </is>
      </c>
      <c r="B6" s="5" t="n">
        <v>5599</v>
      </c>
    </row>
    <row r="7">
      <c r="A7" s="4" t="inlineStr">
        <is>
          <t>Net realized gain (loss)</t>
        </is>
      </c>
      <c r="B7" s="5" t="n">
        <v>0</v>
      </c>
    </row>
    <row r="8">
      <c r="A8" s="4" t="inlineStr">
        <is>
          <t>Net change in unrealized appreciation (depreciation)</t>
        </is>
      </c>
      <c r="B8" s="5" t="n">
        <v>-283</v>
      </c>
    </row>
    <row r="9">
      <c r="A9" s="4" t="inlineStr">
        <is>
          <t>Net increase (decrease) in Members’ Capital resulting from operations</t>
        </is>
      </c>
      <c r="B9" s="5" t="n">
        <v>5316</v>
      </c>
    </row>
    <row r="10">
      <c r="A10" s="3" t="inlineStr">
        <is>
          <t>Distributions to unitholders from:</t>
        </is>
      </c>
      <c r="B10" s="4" t="inlineStr">
        <is>
          <t xml:space="preserve"> </t>
        </is>
      </c>
    </row>
    <row r="11">
      <c r="A11" s="4" t="inlineStr">
        <is>
          <t>Investment Company, Dividend Distribution</t>
        </is>
      </c>
      <c r="B11" s="5" t="n">
        <v>-5546</v>
      </c>
    </row>
    <row r="12">
      <c r="A12" s="4" t="inlineStr">
        <is>
          <t>Total distributions to unitholders</t>
        </is>
      </c>
      <c r="B12" s="5" t="n">
        <v>-5546</v>
      </c>
    </row>
    <row r="13">
      <c r="A13" s="4" t="inlineStr">
        <is>
          <t>Total increase (decrease) in Members' Capital</t>
        </is>
      </c>
      <c r="B13" s="5" t="n">
        <v>-230</v>
      </c>
    </row>
    <row r="14">
      <c r="A14" s="4" t="inlineStr">
        <is>
          <t>Net assets at end of period</t>
        </is>
      </c>
      <c r="B14" s="6" t="n">
        <v>254770</v>
      </c>
    </row>
    <row r="15">
      <c r="A15" s="4" t="inlineStr">
        <is>
          <t>Distributions per unit (in dollars per share) | $ / shares</t>
        </is>
      </c>
      <c r="B15" s="7" t="n">
        <v>0.4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 in Thousands</t>
        </is>
      </c>
      <c r="B1" s="2" t="inlineStr">
        <is>
          <t>3 Months Ended</t>
        </is>
      </c>
    </row>
    <row r="2">
      <c r="B2" s="2" t="inlineStr">
        <is>
          <t>Mar. 31, 2025 USD ($)</t>
        </is>
      </c>
    </row>
    <row r="3">
      <c r="A3" s="3" t="inlineStr">
        <is>
          <t>Cash flows from operating activities:</t>
        </is>
      </c>
      <c r="B3" s="4" t="inlineStr">
        <is>
          <t xml:space="preserve"> </t>
        </is>
      </c>
    </row>
    <row r="4">
      <c r="A4" s="4" t="inlineStr">
        <is>
          <t>Net increase (decrease) in Members’ Capital resulting from operations</t>
        </is>
      </c>
      <c r="B4" s="6" t="n">
        <v>5316</v>
      </c>
    </row>
    <row r="5">
      <c r="A5" s="3" t="inlineStr">
        <is>
          <t>Adjustments to reconcile net increase (decrease) in net assets resulting from operations to net cash provided by (used in) operating activities:</t>
        </is>
      </c>
      <c r="B5" s="4" t="inlineStr">
        <is>
          <t xml:space="preserve"> </t>
        </is>
      </c>
    </row>
    <row r="6">
      <c r="A6" s="4" t="inlineStr">
        <is>
          <t>Net unrealized (appreciation) depreciation on investments</t>
        </is>
      </c>
      <c r="B6" s="5" t="n">
        <v>276</v>
      </c>
    </row>
    <row r="7">
      <c r="A7" s="4" t="inlineStr">
        <is>
          <t>Net unrealized (appreciation) depreciation on translation of assets and liabilities in foreign currencies</t>
        </is>
      </c>
      <c r="B7" s="5" t="n">
        <v>7</v>
      </c>
    </row>
    <row r="8">
      <c r="A8" s="4" t="inlineStr">
        <is>
          <t>Net realized (gain) loss on investments</t>
        </is>
      </c>
      <c r="B8" s="5" t="n">
        <v>0</v>
      </c>
    </row>
    <row r="9">
      <c r="A9" s="4" t="inlineStr">
        <is>
          <t>Net accretion of discount and amortization of premium on investments</t>
        </is>
      </c>
      <c r="B9" s="5" t="n">
        <v>-134</v>
      </c>
    </row>
    <row r="10">
      <c r="A10" s="4" t="inlineStr">
        <is>
          <t>Payment-in-kind interest and dividend capitalized</t>
        </is>
      </c>
      <c r="B10" s="5" t="n">
        <v>-52</v>
      </c>
    </row>
    <row r="11">
      <c r="A11" s="4" t="inlineStr">
        <is>
          <t>Amortization of deferred financing costs</t>
        </is>
      </c>
      <c r="B11" s="5" t="n">
        <v>133</v>
      </c>
    </row>
    <row r="12">
      <c r="A12" s="4" t="inlineStr">
        <is>
          <t>Amortization of deferred offering costs</t>
        </is>
      </c>
      <c r="B12" s="5" t="n">
        <v>75</v>
      </c>
    </row>
    <row r="13">
      <c r="A13" s="4" t="inlineStr">
        <is>
          <t>Purchases of investments and change in payable for investments purchased</t>
        </is>
      </c>
      <c r="B13" s="5" t="n">
        <v>-72536</v>
      </c>
    </row>
    <row r="14">
      <c r="A14" s="4" t="inlineStr">
        <is>
          <t>Proceeds from sale of investments and principal repayments and change in receivable for investments sold/repaid.</t>
        </is>
      </c>
      <c r="B14" s="5" t="n">
        <v>3642</v>
      </c>
    </row>
    <row r="15">
      <c r="A15" s="3" t="inlineStr">
        <is>
          <t>Changes in operating assets and liabilities:</t>
        </is>
      </c>
      <c r="B15" s="4" t="inlineStr">
        <is>
          <t xml:space="preserve"> </t>
        </is>
      </c>
    </row>
    <row r="16">
      <c r="A16" s="4" t="inlineStr">
        <is>
          <t>(Increase) decrease in interest and dividend receivable from non-controlled/non-affiliated investments</t>
        </is>
      </c>
      <c r="B16" s="5" t="n">
        <v>-297</v>
      </c>
    </row>
    <row r="17">
      <c r="A17" s="4" t="inlineStr">
        <is>
          <t>(Increase) decrease in other assets</t>
        </is>
      </c>
      <c r="B17" s="5" t="n">
        <v>-86</v>
      </c>
    </row>
    <row r="18">
      <c r="A18" s="4" t="inlineStr">
        <is>
          <t>(Increase) decrease in deferred financing costs</t>
        </is>
      </c>
      <c r="B18" s="5" t="n">
        <v>-273</v>
      </c>
    </row>
    <row r="19">
      <c r="A19" s="4" t="inlineStr">
        <is>
          <t>(Decrease) increase in payable to affiliates</t>
        </is>
      </c>
      <c r="B19" s="5" t="n">
        <v>150</v>
      </c>
    </row>
    <row r="20">
      <c r="A20" s="4" t="inlineStr">
        <is>
          <t>(Decrease) increase in management fee payable</t>
        </is>
      </c>
      <c r="B20" s="5" t="n">
        <v>-2</v>
      </c>
    </row>
    <row r="21">
      <c r="A21" s="4" t="inlineStr">
        <is>
          <t>(Decrease) increase in interest and financing costs payable</t>
        </is>
      </c>
      <c r="B21" s="5" t="n">
        <v>45</v>
      </c>
    </row>
    <row r="22">
      <c r="A22" s="4" t="inlineStr">
        <is>
          <t>(Decrease) increase in accrued expenses and other liabilities</t>
        </is>
      </c>
      <c r="B22" s="5" t="n">
        <v>283</v>
      </c>
    </row>
    <row r="23">
      <c r="A23" s="4" t="inlineStr">
        <is>
          <t>Net cash provided by (used in) operating activities</t>
        </is>
      </c>
      <c r="B23" s="5" t="n">
        <v>-63453</v>
      </c>
    </row>
    <row r="24">
      <c r="A24" s="3" t="inlineStr">
        <is>
          <t>Cash flows from financing activities:</t>
        </is>
      </c>
      <c r="B24" s="4" t="inlineStr">
        <is>
          <t xml:space="preserve"> </t>
        </is>
      </c>
    </row>
    <row r="25">
      <c r="A25" s="4" t="inlineStr">
        <is>
          <t>Borrowings on debt</t>
        </is>
      </c>
      <c r="B25" s="5" t="n">
        <v>60000</v>
      </c>
    </row>
    <row r="26">
      <c r="A26" s="4" t="inlineStr">
        <is>
          <t>Dividends paid</t>
        </is>
      </c>
      <c r="B26" s="5" t="n">
        <v>-4786</v>
      </c>
    </row>
    <row r="27">
      <c r="A27" s="4" t="inlineStr">
        <is>
          <t>Net cash provided by (used in) financing activities</t>
        </is>
      </c>
      <c r="B27" s="5" t="n">
        <v>55214</v>
      </c>
    </row>
    <row r="28">
      <c r="A28" s="4" t="inlineStr">
        <is>
          <t>Net increase (decrease) in cash</t>
        </is>
      </c>
      <c r="B28" s="5" t="n">
        <v>-8239</v>
      </c>
    </row>
    <row r="29">
      <c r="A29" s="4" t="inlineStr">
        <is>
          <t>Effect of foreign exchange rate changes on cash</t>
        </is>
      </c>
      <c r="B29" s="5" t="n">
        <v>-7</v>
      </c>
    </row>
    <row r="30">
      <c r="A30" s="4" t="inlineStr">
        <is>
          <t>Cash, beginning of period</t>
        </is>
      </c>
      <c r="B30" s="5" t="n">
        <v>21650</v>
      </c>
    </row>
    <row r="31">
      <c r="A31" s="4" t="inlineStr">
        <is>
          <t>Cash, end of period</t>
        </is>
      </c>
      <c r="B31" s="5" t="n">
        <v>13404</v>
      </c>
    </row>
    <row r="32">
      <c r="A32" s="3" t="inlineStr">
        <is>
          <t>Supplemental information and non-cash activities:</t>
        </is>
      </c>
      <c r="B32" s="4" t="inlineStr">
        <is>
          <t xml:space="preserve"> </t>
        </is>
      </c>
    </row>
    <row r="33">
      <c r="A33" s="4" t="inlineStr">
        <is>
          <t>Excise tax paid</t>
        </is>
      </c>
      <c r="B33" s="5" t="n">
        <v>2</v>
      </c>
    </row>
    <row r="34">
      <c r="A34" s="4" t="inlineStr">
        <is>
          <t>Interest expense paid</t>
        </is>
      </c>
      <c r="B34" s="5" t="n">
        <v>1702</v>
      </c>
    </row>
    <row r="35">
      <c r="A35" s="4" t="inlineStr">
        <is>
          <t>Dividend payable</t>
        </is>
      </c>
      <c r="B35" s="5" t="n">
        <v>5546</v>
      </c>
    </row>
    <row r="36">
      <c r="A36" s="4" t="inlineStr">
        <is>
          <t>Accrued but unpaid deferred financing costs</t>
        </is>
      </c>
      <c r="B36" s="6" t="n">
        <v>2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386"/>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 width="29" customWidth="1" min="6" max="6"/>
    <col width="22" customWidth="1" min="7" max="7"/>
    <col width="28" customWidth="1" min="8" max="8"/>
  </cols>
  <sheetData>
    <row r="1">
      <c r="A1" s="1" t="inlineStr">
        <is>
          <t>Consolidated Schedules of Investments $ in Thousands, $ in Thousands</t>
        </is>
      </c>
      <c r="C1" s="2" t="inlineStr">
        <is>
          <t>3 Months Ended</t>
        </is>
      </c>
      <c r="E1" s="2" t="inlineStr">
        <is>
          <t>12 Months Ended</t>
        </is>
      </c>
    </row>
    <row r="2">
      <c r="C2" s="2" t="inlineStr">
        <is>
          <t>Mar. 31, 2025 USD ($)</t>
        </is>
      </c>
      <c r="E2" s="2" t="inlineStr">
        <is>
          <t>Dec. 31, 2024 USD ($)</t>
        </is>
      </c>
      <c r="G2" s="2" t="inlineStr">
        <is>
          <t>Dec. 31, 2024 CAD ($)</t>
        </is>
      </c>
    </row>
    <row r="3">
      <c r="A3" s="4" t="inlineStr">
        <is>
          <t>Cost</t>
        </is>
      </c>
      <c r="C3" s="6" t="n">
        <v>347712</v>
      </c>
      <c r="D3" s="4" t="inlineStr">
        <is>
          <t>[1]</t>
        </is>
      </c>
      <c r="E3" s="6" t="n">
        <v>278586</v>
      </c>
      <c r="F3" s="4" t="inlineStr">
        <is>
          <t>[2]</t>
        </is>
      </c>
      <c r="G3" s="4" t="inlineStr">
        <is>
          <t xml:space="preserve"> </t>
        </is>
      </c>
    </row>
    <row r="4">
      <c r="A4" s="4" t="inlineStr">
        <is>
          <t>Fair Value</t>
        </is>
      </c>
      <c r="C4" s="6" t="n">
        <v>349234</v>
      </c>
      <c r="E4" s="6" t="n">
        <v>280384</v>
      </c>
      <c r="G4" s="4" t="inlineStr">
        <is>
          <t xml:space="preserve"> </t>
        </is>
      </c>
    </row>
    <row r="5">
      <c r="A5" s="4" t="inlineStr">
        <is>
          <t>Percentage of Members' Capital</t>
        </is>
      </c>
      <c r="C5" s="10" t="n">
        <v>1.3708</v>
      </c>
      <c r="E5" s="10" t="n">
        <v>1.0989</v>
      </c>
      <c r="G5" s="10" t="n">
        <v>1.0989</v>
      </c>
    </row>
    <row r="6">
      <c r="A6" s="4" t="inlineStr">
        <is>
          <t>Unfunded commitments</t>
        </is>
      </c>
      <c r="C6" s="6" t="n">
        <v>106302</v>
      </c>
      <c r="E6" s="6" t="n">
        <v>81359</v>
      </c>
      <c r="G6" s="4" t="inlineStr">
        <is>
          <t xml:space="preserve"> </t>
        </is>
      </c>
    </row>
    <row r="7">
      <c r="A7" s="4" t="inlineStr">
        <is>
          <t>Fair Value</t>
        </is>
      </c>
      <c r="C7" s="6" t="n">
        <v>-451</v>
      </c>
      <c r="E7" s="6" t="n">
        <v>-152</v>
      </c>
      <c r="G7" s="4" t="inlineStr">
        <is>
          <t xml:space="preserve"> </t>
        </is>
      </c>
    </row>
    <row r="8">
      <c r="A8" s="4" t="inlineStr">
        <is>
          <t>Euro Interbank Offered Rate (EURIBOR)</t>
        </is>
      </c>
      <c r="C8" s="4" t="inlineStr">
        <is>
          <t xml:space="preserve"> </t>
        </is>
      </c>
      <c r="E8" s="4" t="inlineStr">
        <is>
          <t xml:space="preserve"> </t>
        </is>
      </c>
      <c r="G8" s="4" t="inlineStr">
        <is>
          <t xml:space="preserve"> </t>
        </is>
      </c>
    </row>
    <row r="9">
      <c r="A9" s="4" t="inlineStr">
        <is>
          <t>Variable interest rate</t>
        </is>
      </c>
      <c r="C9" s="10" t="n">
        <v>0.0236</v>
      </c>
      <c r="E9" s="10" t="n">
        <v>0.0285</v>
      </c>
      <c r="G9" s="10" t="n">
        <v>0.0285</v>
      </c>
    </row>
    <row r="10">
      <c r="A10" s="4" t="inlineStr">
        <is>
          <t>Secured Overnight Financing Rate (SOFR) | 30-day Period</t>
        </is>
      </c>
      <c r="C10" s="4" t="inlineStr">
        <is>
          <t xml:space="preserve"> </t>
        </is>
      </c>
      <c r="E10" s="4" t="inlineStr">
        <is>
          <t xml:space="preserve"> </t>
        </is>
      </c>
      <c r="G10" s="4" t="inlineStr">
        <is>
          <t xml:space="preserve"> </t>
        </is>
      </c>
    </row>
    <row r="11">
      <c r="A11" s="4" t="inlineStr">
        <is>
          <t>Variable interest rate</t>
        </is>
      </c>
      <c r="C11" s="10" t="n">
        <v>0.0432</v>
      </c>
      <c r="E11" s="10" t="n">
        <v>0.0433</v>
      </c>
      <c r="G11" s="10" t="n">
        <v>0.0433</v>
      </c>
    </row>
    <row r="12">
      <c r="A12" s="4" t="inlineStr">
        <is>
          <t>Secured Overnight Financing Rate (SOFR) | 90-day Period</t>
        </is>
      </c>
      <c r="C12" s="4" t="inlineStr">
        <is>
          <t xml:space="preserve"> </t>
        </is>
      </c>
      <c r="E12" s="4" t="inlineStr">
        <is>
          <t xml:space="preserve"> </t>
        </is>
      </c>
      <c r="G12" s="4" t="inlineStr">
        <is>
          <t xml:space="preserve"> </t>
        </is>
      </c>
    </row>
    <row r="13">
      <c r="A13" s="4" t="inlineStr">
        <is>
          <t>Variable interest rate</t>
        </is>
      </c>
      <c r="C13" s="10" t="n">
        <v>0.0429</v>
      </c>
      <c r="E13" s="10" t="n">
        <v>0.0431</v>
      </c>
      <c r="G13" s="10" t="n">
        <v>0.0431</v>
      </c>
    </row>
    <row r="14">
      <c r="A14" s="4" t="inlineStr">
        <is>
          <t>Secured Overnight Financing Rate (SOFR) | 180-day Period</t>
        </is>
      </c>
      <c r="C14" s="4" t="inlineStr">
        <is>
          <t xml:space="preserve"> </t>
        </is>
      </c>
      <c r="E14" s="4" t="inlineStr">
        <is>
          <t xml:space="preserve"> </t>
        </is>
      </c>
      <c r="G14" s="4" t="inlineStr">
        <is>
          <t xml:space="preserve"> </t>
        </is>
      </c>
    </row>
    <row r="15">
      <c r="A15" s="4" t="inlineStr">
        <is>
          <t>Variable interest rate</t>
        </is>
      </c>
      <c r="C15" s="10" t="n">
        <v>0.0419</v>
      </c>
      <c r="E15" s="10" t="n">
        <v>0.0425</v>
      </c>
      <c r="G15" s="10" t="n">
        <v>0.0425</v>
      </c>
    </row>
    <row r="16">
      <c r="A16" s="4" t="inlineStr">
        <is>
          <t>Prime Rate</t>
        </is>
      </c>
      <c r="C16" s="4" t="inlineStr">
        <is>
          <t xml:space="preserve"> </t>
        </is>
      </c>
      <c r="E16" s="4" t="inlineStr">
        <is>
          <t xml:space="preserve"> </t>
        </is>
      </c>
      <c r="G16" s="4" t="inlineStr">
        <is>
          <t xml:space="preserve"> </t>
        </is>
      </c>
    </row>
    <row r="17">
      <c r="A17" s="4" t="inlineStr">
        <is>
          <t>Variable interest rate</t>
        </is>
      </c>
      <c r="C17" s="10" t="n">
        <v>0.075</v>
      </c>
      <c r="E17" s="10" t="n">
        <v>0.075</v>
      </c>
      <c r="G17" s="10" t="n">
        <v>0.075</v>
      </c>
    </row>
    <row r="18">
      <c r="A18" s="4" t="inlineStr">
        <is>
          <t>SONIA</t>
        </is>
      </c>
      <c r="C18" s="4" t="inlineStr">
        <is>
          <t xml:space="preserve"> </t>
        </is>
      </c>
      <c r="E18" s="4" t="inlineStr">
        <is>
          <t xml:space="preserve"> </t>
        </is>
      </c>
      <c r="G18" s="4" t="inlineStr">
        <is>
          <t xml:space="preserve"> </t>
        </is>
      </c>
    </row>
    <row r="19">
      <c r="A19" s="4" t="inlineStr">
        <is>
          <t>Variable interest rate</t>
        </is>
      </c>
      <c r="C19" s="10" t="n">
        <v>0.0446</v>
      </c>
      <c r="E19" s="10" t="n">
        <v>0.047</v>
      </c>
      <c r="G19" s="10" t="n">
        <v>0.047</v>
      </c>
    </row>
    <row r="20">
      <c r="A20" s="4" t="inlineStr">
        <is>
          <t>CORRA</t>
        </is>
      </c>
      <c r="C20" s="4" t="inlineStr">
        <is>
          <t xml:space="preserve"> </t>
        </is>
      </c>
      <c r="E20" s="4" t="inlineStr">
        <is>
          <t xml:space="preserve"> </t>
        </is>
      </c>
      <c r="G20" s="4" t="inlineStr">
        <is>
          <t xml:space="preserve"> </t>
        </is>
      </c>
    </row>
    <row r="21">
      <c r="A21" s="4" t="inlineStr">
        <is>
          <t>Variable interest rate</t>
        </is>
      </c>
      <c r="C21" s="10" t="n">
        <v>0.0277</v>
      </c>
      <c r="E21" s="10" t="n">
        <v>0.0332</v>
      </c>
      <c r="G21" s="10" t="n">
        <v>0.0332</v>
      </c>
    </row>
    <row r="22">
      <c r="A22" s="4" t="inlineStr">
        <is>
          <t>Automobiles</t>
        </is>
      </c>
      <c r="C22" s="4" t="inlineStr">
        <is>
          <t xml:space="preserve"> </t>
        </is>
      </c>
      <c r="E22" s="4" t="inlineStr">
        <is>
          <t xml:space="preserve"> </t>
        </is>
      </c>
      <c r="G22" s="4" t="inlineStr">
        <is>
          <t xml:space="preserve"> </t>
        </is>
      </c>
    </row>
    <row r="23">
      <c r="A23" s="4" t="inlineStr">
        <is>
          <t>Cost</t>
        </is>
      </c>
      <c r="B23" s="4" t="inlineStr">
        <is>
          <t>[1]</t>
        </is>
      </c>
      <c r="C23" s="6" t="n">
        <v>13098</v>
      </c>
      <c r="E23" s="4" t="inlineStr">
        <is>
          <t xml:space="preserve"> </t>
        </is>
      </c>
      <c r="G23" s="4" t="inlineStr">
        <is>
          <t xml:space="preserve"> </t>
        </is>
      </c>
    </row>
    <row r="24">
      <c r="A24" s="4" t="inlineStr">
        <is>
          <t>Fair Value</t>
        </is>
      </c>
      <c r="C24" s="6" t="n">
        <v>13171</v>
      </c>
      <c r="E24" s="4" t="inlineStr">
        <is>
          <t xml:space="preserve"> </t>
        </is>
      </c>
      <c r="G24" s="4" t="inlineStr">
        <is>
          <t xml:space="preserve"> </t>
        </is>
      </c>
    </row>
    <row r="25">
      <c r="A25" s="4" t="inlineStr">
        <is>
          <t>Percentage of Members' Capital</t>
        </is>
      </c>
      <c r="C25" s="10" t="n">
        <v>0.0517</v>
      </c>
      <c r="E25" s="4" t="inlineStr">
        <is>
          <t xml:space="preserve"> </t>
        </is>
      </c>
      <c r="G25" s="4" t="inlineStr">
        <is>
          <t xml:space="preserve"> </t>
        </is>
      </c>
    </row>
    <row r="26">
      <c r="A26" s="4" t="inlineStr">
        <is>
          <t>Beverages</t>
        </is>
      </c>
      <c r="C26" s="4" t="inlineStr">
        <is>
          <t xml:space="preserve"> </t>
        </is>
      </c>
      <c r="E26" s="4" t="inlineStr">
        <is>
          <t xml:space="preserve"> </t>
        </is>
      </c>
      <c r="G26" s="4" t="inlineStr">
        <is>
          <t xml:space="preserve"> </t>
        </is>
      </c>
    </row>
    <row r="27">
      <c r="A27" s="4" t="inlineStr">
        <is>
          <t>Cost</t>
        </is>
      </c>
      <c r="B27" s="4" t="inlineStr">
        <is>
          <t>[1]</t>
        </is>
      </c>
      <c r="C27" s="6" t="n">
        <v>6661</v>
      </c>
      <c r="E27" s="4" t="inlineStr">
        <is>
          <t xml:space="preserve"> </t>
        </is>
      </c>
      <c r="G27" s="4" t="inlineStr">
        <is>
          <t xml:space="preserve"> </t>
        </is>
      </c>
    </row>
    <row r="28">
      <c r="A28" s="4" t="inlineStr">
        <is>
          <t>Fair Value</t>
        </is>
      </c>
      <c r="C28" s="6" t="n">
        <v>6661</v>
      </c>
      <c r="E28" s="4" t="inlineStr">
        <is>
          <t xml:space="preserve"> </t>
        </is>
      </c>
      <c r="G28" s="4" t="inlineStr">
        <is>
          <t xml:space="preserve"> </t>
        </is>
      </c>
    </row>
    <row r="29">
      <c r="A29" s="4" t="inlineStr">
        <is>
          <t>Percentage of Members' Capital</t>
        </is>
      </c>
      <c r="C29" s="10" t="n">
        <v>0.0261</v>
      </c>
      <c r="E29" s="4" t="inlineStr">
        <is>
          <t xml:space="preserve"> </t>
        </is>
      </c>
      <c r="G29" s="4" t="inlineStr">
        <is>
          <t xml:space="preserve"> </t>
        </is>
      </c>
    </row>
    <row r="30">
      <c r="A30" s="4" t="inlineStr">
        <is>
          <t>Biotechnology</t>
        </is>
      </c>
      <c r="C30" s="4" t="inlineStr">
        <is>
          <t xml:space="preserve"> </t>
        </is>
      </c>
      <c r="E30" s="4" t="inlineStr">
        <is>
          <t xml:space="preserve"> </t>
        </is>
      </c>
      <c r="G30" s="4" t="inlineStr">
        <is>
          <t xml:space="preserve"> </t>
        </is>
      </c>
    </row>
    <row r="31">
      <c r="A31" s="4" t="inlineStr">
        <is>
          <t>Cost</t>
        </is>
      </c>
      <c r="B31" s="4" t="inlineStr">
        <is>
          <t>[1]</t>
        </is>
      </c>
      <c r="C31" s="6" t="n">
        <v>7143</v>
      </c>
      <c r="E31" s="4" t="inlineStr">
        <is>
          <t xml:space="preserve"> </t>
        </is>
      </c>
      <c r="G31" s="4" t="inlineStr">
        <is>
          <t xml:space="preserve"> </t>
        </is>
      </c>
    </row>
    <row r="32">
      <c r="A32" s="4" t="inlineStr">
        <is>
          <t>Fair Value</t>
        </is>
      </c>
      <c r="C32" s="6" t="n">
        <v>7184</v>
      </c>
      <c r="E32" s="4" t="inlineStr">
        <is>
          <t xml:space="preserve"> </t>
        </is>
      </c>
      <c r="G32" s="4" t="inlineStr">
        <is>
          <t xml:space="preserve"> </t>
        </is>
      </c>
    </row>
    <row r="33">
      <c r="A33" s="4" t="inlineStr">
        <is>
          <t>Percentage of Members' Capital</t>
        </is>
      </c>
      <c r="C33" s="10" t="n">
        <v>0.0282</v>
      </c>
      <c r="E33" s="4" t="inlineStr">
        <is>
          <t xml:space="preserve"> </t>
        </is>
      </c>
      <c r="G33" s="4" t="inlineStr">
        <is>
          <t xml:space="preserve"> </t>
        </is>
      </c>
    </row>
    <row r="34">
      <c r="A34" s="4" t="inlineStr">
        <is>
          <t>Building Products</t>
        </is>
      </c>
      <c r="C34" s="4" t="inlineStr">
        <is>
          <t xml:space="preserve"> </t>
        </is>
      </c>
      <c r="E34" s="4" t="inlineStr">
        <is>
          <t xml:space="preserve"> </t>
        </is>
      </c>
      <c r="G34" s="4" t="inlineStr">
        <is>
          <t xml:space="preserve"> </t>
        </is>
      </c>
    </row>
    <row r="35">
      <c r="A35" s="4" t="inlineStr">
        <is>
          <t>Cost</t>
        </is>
      </c>
      <c r="B35" s="4" t="inlineStr">
        <is>
          <t>[1]</t>
        </is>
      </c>
      <c r="C35" s="6" t="n">
        <v>7375</v>
      </c>
      <c r="E35" s="4" t="inlineStr">
        <is>
          <t xml:space="preserve"> </t>
        </is>
      </c>
      <c r="G35" s="4" t="inlineStr">
        <is>
          <t xml:space="preserve"> </t>
        </is>
      </c>
    </row>
    <row r="36">
      <c r="A36" s="4" t="inlineStr">
        <is>
          <t>Fair Value</t>
        </is>
      </c>
      <c r="C36" s="6" t="n">
        <v>7375</v>
      </c>
      <c r="E36" s="4" t="inlineStr">
        <is>
          <t xml:space="preserve"> </t>
        </is>
      </c>
      <c r="G36" s="4" t="inlineStr">
        <is>
          <t xml:space="preserve"> </t>
        </is>
      </c>
    </row>
    <row r="37">
      <c r="A37" s="4" t="inlineStr">
        <is>
          <t>Percentage of Members' Capital</t>
        </is>
      </c>
      <c r="C37" s="10" t="n">
        <v>0.0289</v>
      </c>
      <c r="E37" s="4" t="inlineStr">
        <is>
          <t xml:space="preserve"> </t>
        </is>
      </c>
      <c r="G37" s="4" t="inlineStr">
        <is>
          <t xml:space="preserve"> </t>
        </is>
      </c>
    </row>
    <row r="38">
      <c r="A38" s="4" t="inlineStr">
        <is>
          <t>Commercial Services &amp; Supplies</t>
        </is>
      </c>
      <c r="C38" s="4" t="inlineStr">
        <is>
          <t xml:space="preserve"> </t>
        </is>
      </c>
      <c r="E38" s="4" t="inlineStr">
        <is>
          <t xml:space="preserve"> </t>
        </is>
      </c>
      <c r="G38" s="4" t="inlineStr">
        <is>
          <t xml:space="preserve"> </t>
        </is>
      </c>
    </row>
    <row r="39">
      <c r="A39" s="4" t="inlineStr">
        <is>
          <t>Cost</t>
        </is>
      </c>
      <c r="B39" s="4" t="inlineStr">
        <is>
          <t>[1]</t>
        </is>
      </c>
      <c r="C39" s="6" t="n">
        <v>28803</v>
      </c>
      <c r="E39" s="4" t="inlineStr">
        <is>
          <t xml:space="preserve"> </t>
        </is>
      </c>
      <c r="G39" s="4" t="inlineStr">
        <is>
          <t xml:space="preserve"> </t>
        </is>
      </c>
    </row>
    <row r="40">
      <c r="A40" s="4" t="inlineStr">
        <is>
          <t>Fair Value</t>
        </is>
      </c>
      <c r="C40" s="6" t="n">
        <v>29031</v>
      </c>
      <c r="E40" s="4" t="inlineStr">
        <is>
          <t xml:space="preserve"> </t>
        </is>
      </c>
      <c r="G40" s="4" t="inlineStr">
        <is>
          <t xml:space="preserve"> </t>
        </is>
      </c>
    </row>
    <row r="41">
      <c r="A41" s="4" t="inlineStr">
        <is>
          <t>Percentage of Members' Capital</t>
        </is>
      </c>
      <c r="C41" s="10" t="n">
        <v>0.114</v>
      </c>
      <c r="E41" s="4" t="inlineStr">
        <is>
          <t xml:space="preserve"> </t>
        </is>
      </c>
      <c r="G41" s="4" t="inlineStr">
        <is>
          <t xml:space="preserve"> </t>
        </is>
      </c>
    </row>
    <row r="42">
      <c r="A42" s="4" t="inlineStr">
        <is>
          <t>Construction &amp; Engineering</t>
        </is>
      </c>
      <c r="C42" s="4" t="inlineStr">
        <is>
          <t xml:space="preserve"> </t>
        </is>
      </c>
      <c r="E42" s="4" t="inlineStr">
        <is>
          <t xml:space="preserve"> </t>
        </is>
      </c>
      <c r="G42" s="4" t="inlineStr">
        <is>
          <t xml:space="preserve"> </t>
        </is>
      </c>
    </row>
    <row r="43">
      <c r="A43" s="4" t="inlineStr">
        <is>
          <t>Cost</t>
        </is>
      </c>
      <c r="B43" s="4" t="inlineStr">
        <is>
          <t>[1]</t>
        </is>
      </c>
      <c r="C43" s="6" t="n">
        <v>12020</v>
      </c>
      <c r="E43" s="4" t="inlineStr">
        <is>
          <t xml:space="preserve"> </t>
        </is>
      </c>
      <c r="G43" s="4" t="inlineStr">
        <is>
          <t xml:space="preserve"> </t>
        </is>
      </c>
    </row>
    <row r="44">
      <c r="A44" s="4" t="inlineStr">
        <is>
          <t>Fair Value</t>
        </is>
      </c>
      <c r="C44" s="6" t="n">
        <v>12090</v>
      </c>
      <c r="E44" s="4" t="inlineStr">
        <is>
          <t xml:space="preserve"> </t>
        </is>
      </c>
      <c r="G44" s="4" t="inlineStr">
        <is>
          <t xml:space="preserve"> </t>
        </is>
      </c>
    </row>
    <row r="45">
      <c r="A45" s="4" t="inlineStr">
        <is>
          <t>Percentage of Members' Capital</t>
        </is>
      </c>
      <c r="C45" s="10" t="n">
        <v>0.0475</v>
      </c>
      <c r="E45" s="4" t="inlineStr">
        <is>
          <t xml:space="preserve"> </t>
        </is>
      </c>
      <c r="G45" s="4" t="inlineStr">
        <is>
          <t xml:space="preserve"> </t>
        </is>
      </c>
    </row>
    <row r="46">
      <c r="A46" s="4" t="inlineStr">
        <is>
          <t>Diversified Consumer Services</t>
        </is>
      </c>
      <c r="C46" s="4" t="inlineStr">
        <is>
          <t xml:space="preserve"> </t>
        </is>
      </c>
      <c r="E46" s="4" t="inlineStr">
        <is>
          <t xml:space="preserve"> </t>
        </is>
      </c>
      <c r="G46" s="4" t="inlineStr">
        <is>
          <t xml:space="preserve"> </t>
        </is>
      </c>
    </row>
    <row r="47">
      <c r="A47" s="4" t="inlineStr">
        <is>
          <t>Cost</t>
        </is>
      </c>
      <c r="B47" s="4" t="inlineStr">
        <is>
          <t>[1]</t>
        </is>
      </c>
      <c r="C47" s="6" t="n">
        <v>39690</v>
      </c>
      <c r="E47" s="4" t="inlineStr">
        <is>
          <t xml:space="preserve"> </t>
        </is>
      </c>
      <c r="G47" s="4" t="inlineStr">
        <is>
          <t xml:space="preserve"> </t>
        </is>
      </c>
    </row>
    <row r="48">
      <c r="A48" s="4" t="inlineStr">
        <is>
          <t>Fair Value</t>
        </is>
      </c>
      <c r="C48" s="6" t="n">
        <v>39898</v>
      </c>
      <c r="E48" s="4" t="inlineStr">
        <is>
          <t xml:space="preserve"> </t>
        </is>
      </c>
      <c r="G48" s="4" t="inlineStr">
        <is>
          <t xml:space="preserve"> </t>
        </is>
      </c>
    </row>
    <row r="49">
      <c r="A49" s="4" t="inlineStr">
        <is>
          <t>Percentage of Members' Capital</t>
        </is>
      </c>
      <c r="C49" s="10" t="n">
        <v>0.1566</v>
      </c>
      <c r="E49" s="4" t="inlineStr">
        <is>
          <t xml:space="preserve"> </t>
        </is>
      </c>
      <c r="G49" s="4" t="inlineStr">
        <is>
          <t xml:space="preserve"> </t>
        </is>
      </c>
    </row>
    <row r="50">
      <c r="A50" s="4" t="inlineStr">
        <is>
          <t>Electrical Equipment</t>
        </is>
      </c>
      <c r="C50" s="4" t="inlineStr">
        <is>
          <t xml:space="preserve"> </t>
        </is>
      </c>
      <c r="E50" s="4" t="inlineStr">
        <is>
          <t xml:space="preserve"> </t>
        </is>
      </c>
      <c r="G50" s="4" t="inlineStr">
        <is>
          <t xml:space="preserve"> </t>
        </is>
      </c>
    </row>
    <row r="51">
      <c r="A51" s="4" t="inlineStr">
        <is>
          <t>Cost</t>
        </is>
      </c>
      <c r="B51" s="4" t="inlineStr">
        <is>
          <t>[1]</t>
        </is>
      </c>
      <c r="C51" s="6" t="n">
        <v>4583</v>
      </c>
      <c r="E51" s="4" t="inlineStr">
        <is>
          <t xml:space="preserve"> </t>
        </is>
      </c>
      <c r="G51" s="4" t="inlineStr">
        <is>
          <t xml:space="preserve"> </t>
        </is>
      </c>
    </row>
    <row r="52">
      <c r="A52" s="4" t="inlineStr">
        <is>
          <t>Fair Value</t>
        </is>
      </c>
      <c r="C52" s="6" t="n">
        <v>4610</v>
      </c>
      <c r="E52" s="4" t="inlineStr">
        <is>
          <t xml:space="preserve"> </t>
        </is>
      </c>
      <c r="G52" s="4" t="inlineStr">
        <is>
          <t xml:space="preserve"> </t>
        </is>
      </c>
    </row>
    <row r="53">
      <c r="A53" s="4" t="inlineStr">
        <is>
          <t>Percentage of Members' Capital</t>
        </is>
      </c>
      <c r="C53" s="10" t="n">
        <v>0.0181</v>
      </c>
      <c r="E53" s="4" t="inlineStr">
        <is>
          <t xml:space="preserve"> </t>
        </is>
      </c>
      <c r="G53" s="4" t="inlineStr">
        <is>
          <t xml:space="preserve"> </t>
        </is>
      </c>
    </row>
    <row r="54">
      <c r="A54" s="4" t="inlineStr">
        <is>
          <t>Electronic Equipment, Instruments &amp; Components</t>
        </is>
      </c>
      <c r="C54" s="4" t="inlineStr">
        <is>
          <t xml:space="preserve"> </t>
        </is>
      </c>
      <c r="E54" s="4" t="inlineStr">
        <is>
          <t xml:space="preserve"> </t>
        </is>
      </c>
      <c r="G54" s="4" t="inlineStr">
        <is>
          <t xml:space="preserve"> </t>
        </is>
      </c>
    </row>
    <row r="55">
      <c r="A55" s="4" t="inlineStr">
        <is>
          <t>Cost</t>
        </is>
      </c>
      <c r="B55" s="4" t="inlineStr">
        <is>
          <t>[1]</t>
        </is>
      </c>
      <c r="C55" s="6" t="n">
        <v>3631</v>
      </c>
      <c r="E55" s="4" t="inlineStr">
        <is>
          <t xml:space="preserve"> </t>
        </is>
      </c>
      <c r="G55" s="4" t="inlineStr">
        <is>
          <t xml:space="preserve"> </t>
        </is>
      </c>
    </row>
    <row r="56">
      <c r="A56" s="4" t="inlineStr">
        <is>
          <t>Fair Value</t>
        </is>
      </c>
      <c r="C56" s="6" t="n">
        <v>3626</v>
      </c>
      <c r="E56" s="4" t="inlineStr">
        <is>
          <t xml:space="preserve"> </t>
        </is>
      </c>
      <c r="G56" s="4" t="inlineStr">
        <is>
          <t xml:space="preserve"> </t>
        </is>
      </c>
    </row>
    <row r="57">
      <c r="A57" s="4" t="inlineStr">
        <is>
          <t>Percentage of Members' Capital</t>
        </is>
      </c>
      <c r="C57" s="10" t="n">
        <v>0.0142</v>
      </c>
      <c r="E57" s="4" t="inlineStr">
        <is>
          <t xml:space="preserve"> </t>
        </is>
      </c>
      <c r="G57" s="4" t="inlineStr">
        <is>
          <t xml:space="preserve"> </t>
        </is>
      </c>
    </row>
    <row r="58">
      <c r="A58" s="4" t="inlineStr">
        <is>
          <t>Financial Services</t>
        </is>
      </c>
      <c r="C58" s="4" t="inlineStr">
        <is>
          <t xml:space="preserve"> </t>
        </is>
      </c>
      <c r="E58" s="4" t="inlineStr">
        <is>
          <t xml:space="preserve"> </t>
        </is>
      </c>
      <c r="G58" s="4" t="inlineStr">
        <is>
          <t xml:space="preserve"> </t>
        </is>
      </c>
    </row>
    <row r="59">
      <c r="A59" s="4" t="inlineStr">
        <is>
          <t>Cost</t>
        </is>
      </c>
      <c r="B59" s="4" t="inlineStr">
        <is>
          <t>[1]</t>
        </is>
      </c>
      <c r="C59" s="6" t="n">
        <v>4986</v>
      </c>
      <c r="E59" s="4" t="inlineStr">
        <is>
          <t xml:space="preserve"> </t>
        </is>
      </c>
      <c r="G59" s="4" t="inlineStr">
        <is>
          <t xml:space="preserve"> </t>
        </is>
      </c>
    </row>
    <row r="60">
      <c r="A60" s="4" t="inlineStr">
        <is>
          <t>Fair Value</t>
        </is>
      </c>
      <c r="C60" s="6" t="n">
        <v>5030</v>
      </c>
      <c r="E60" s="4" t="inlineStr">
        <is>
          <t xml:space="preserve"> </t>
        </is>
      </c>
      <c r="G60" s="4" t="inlineStr">
        <is>
          <t xml:space="preserve"> </t>
        </is>
      </c>
    </row>
    <row r="61">
      <c r="A61" s="4" t="inlineStr">
        <is>
          <t>Percentage of Members' Capital</t>
        </is>
      </c>
      <c r="C61" s="10" t="n">
        <v>0.0197</v>
      </c>
      <c r="E61" s="4" t="inlineStr">
        <is>
          <t xml:space="preserve"> </t>
        </is>
      </c>
      <c r="G61" s="4" t="inlineStr">
        <is>
          <t xml:space="preserve"> </t>
        </is>
      </c>
    </row>
    <row r="62">
      <c r="A62" s="4" t="inlineStr">
        <is>
          <t>Health Care Providers &amp; Services</t>
        </is>
      </c>
      <c r="C62" s="4" t="inlineStr">
        <is>
          <t xml:space="preserve"> </t>
        </is>
      </c>
      <c r="E62" s="4" t="inlineStr">
        <is>
          <t xml:space="preserve"> </t>
        </is>
      </c>
      <c r="G62" s="4" t="inlineStr">
        <is>
          <t xml:space="preserve"> </t>
        </is>
      </c>
    </row>
    <row r="63">
      <c r="A63" s="4" t="inlineStr">
        <is>
          <t>Cost</t>
        </is>
      </c>
      <c r="B63" s="4" t="inlineStr">
        <is>
          <t>[1]</t>
        </is>
      </c>
      <c r="C63" s="6" t="n">
        <v>10536</v>
      </c>
      <c r="E63" s="4" t="inlineStr">
        <is>
          <t xml:space="preserve"> </t>
        </is>
      </c>
      <c r="G63" s="4" t="inlineStr">
        <is>
          <t xml:space="preserve"> </t>
        </is>
      </c>
    </row>
    <row r="64">
      <c r="A64" s="4" t="inlineStr">
        <is>
          <t>Fair Value</t>
        </is>
      </c>
      <c r="C64" s="6" t="n">
        <v>10673</v>
      </c>
      <c r="E64" s="4" t="inlineStr">
        <is>
          <t xml:space="preserve"> </t>
        </is>
      </c>
      <c r="G64" s="4" t="inlineStr">
        <is>
          <t xml:space="preserve"> </t>
        </is>
      </c>
    </row>
    <row r="65">
      <c r="A65" s="4" t="inlineStr">
        <is>
          <t>Percentage of Members' Capital</t>
        </is>
      </c>
      <c r="C65" s="10" t="n">
        <v>0.0419</v>
      </c>
      <c r="E65" s="4" t="inlineStr">
        <is>
          <t xml:space="preserve"> </t>
        </is>
      </c>
      <c r="G65" s="4" t="inlineStr">
        <is>
          <t xml:space="preserve"> </t>
        </is>
      </c>
    </row>
    <row r="66">
      <c r="A66" s="4" t="inlineStr">
        <is>
          <t>Insurance Services</t>
        </is>
      </c>
      <c r="C66" s="4" t="inlineStr">
        <is>
          <t xml:space="preserve"> </t>
        </is>
      </c>
      <c r="E66" s="4" t="inlineStr">
        <is>
          <t xml:space="preserve"> </t>
        </is>
      </c>
      <c r="G66" s="4" t="inlineStr">
        <is>
          <t xml:space="preserve"> </t>
        </is>
      </c>
    </row>
    <row r="67">
      <c r="A67" s="4" t="inlineStr">
        <is>
          <t>Cost</t>
        </is>
      </c>
      <c r="B67" s="4" t="inlineStr">
        <is>
          <t>[1]</t>
        </is>
      </c>
      <c r="C67" s="6" t="n">
        <v>22162</v>
      </c>
      <c r="E67" s="4" t="inlineStr">
        <is>
          <t xml:space="preserve"> </t>
        </is>
      </c>
      <c r="G67" s="4" t="inlineStr">
        <is>
          <t xml:space="preserve"> </t>
        </is>
      </c>
    </row>
    <row r="68">
      <c r="A68" s="4" t="inlineStr">
        <is>
          <t>Fair Value</t>
        </is>
      </c>
      <c r="C68" s="6" t="n">
        <v>22200</v>
      </c>
      <c r="E68" s="4" t="inlineStr">
        <is>
          <t xml:space="preserve"> </t>
        </is>
      </c>
      <c r="G68" s="4" t="inlineStr">
        <is>
          <t xml:space="preserve"> </t>
        </is>
      </c>
    </row>
    <row r="69">
      <c r="A69" s="4" t="inlineStr">
        <is>
          <t>Percentage of Members' Capital</t>
        </is>
      </c>
      <c r="C69" s="10" t="n">
        <v>0.0871</v>
      </c>
      <c r="E69" s="4" t="inlineStr">
        <is>
          <t xml:space="preserve"> </t>
        </is>
      </c>
      <c r="G69" s="4" t="inlineStr">
        <is>
          <t xml:space="preserve"> </t>
        </is>
      </c>
    </row>
    <row r="70">
      <c r="A70" s="4" t="inlineStr">
        <is>
          <t>IT Services</t>
        </is>
      </c>
      <c r="C70" s="4" t="inlineStr">
        <is>
          <t xml:space="preserve"> </t>
        </is>
      </c>
      <c r="E70" s="4" t="inlineStr">
        <is>
          <t xml:space="preserve"> </t>
        </is>
      </c>
      <c r="G70" s="4" t="inlineStr">
        <is>
          <t xml:space="preserve"> </t>
        </is>
      </c>
    </row>
    <row r="71">
      <c r="A71" s="4" t="inlineStr">
        <is>
          <t>Cost</t>
        </is>
      </c>
      <c r="B71" s="4" t="inlineStr">
        <is>
          <t>[1]</t>
        </is>
      </c>
      <c r="C71" s="6" t="n">
        <v>51001</v>
      </c>
      <c r="E71" s="4" t="inlineStr">
        <is>
          <t xml:space="preserve"> </t>
        </is>
      </c>
      <c r="G71" s="4" t="inlineStr">
        <is>
          <t xml:space="preserve"> </t>
        </is>
      </c>
    </row>
    <row r="72">
      <c r="A72" s="4" t="inlineStr">
        <is>
          <t>Fair Value</t>
        </is>
      </c>
      <c r="C72" s="6" t="n">
        <v>51084</v>
      </c>
      <c r="E72" s="4" t="inlineStr">
        <is>
          <t xml:space="preserve"> </t>
        </is>
      </c>
      <c r="G72" s="4" t="inlineStr">
        <is>
          <t xml:space="preserve"> </t>
        </is>
      </c>
    </row>
    <row r="73">
      <c r="A73" s="4" t="inlineStr">
        <is>
          <t>Percentage of Members' Capital</t>
        </is>
      </c>
      <c r="C73" s="10" t="n">
        <v>0.2005</v>
      </c>
      <c r="E73" s="4" t="inlineStr">
        <is>
          <t xml:space="preserve"> </t>
        </is>
      </c>
      <c r="G73" s="4" t="inlineStr">
        <is>
          <t xml:space="preserve"> </t>
        </is>
      </c>
    </row>
    <row r="74">
      <c r="A74" s="4" t="inlineStr">
        <is>
          <t>Life Sciences Tools &amp; Services</t>
        </is>
      </c>
      <c r="C74" s="4" t="inlineStr">
        <is>
          <t xml:space="preserve"> </t>
        </is>
      </c>
      <c r="E74" s="4" t="inlineStr">
        <is>
          <t xml:space="preserve"> </t>
        </is>
      </c>
      <c r="G74" s="4" t="inlineStr">
        <is>
          <t xml:space="preserve"> </t>
        </is>
      </c>
    </row>
    <row r="75">
      <c r="A75" s="4" t="inlineStr">
        <is>
          <t>Cost</t>
        </is>
      </c>
      <c r="B75" s="4" t="inlineStr">
        <is>
          <t>[1]</t>
        </is>
      </c>
      <c r="C75" s="6" t="n">
        <v>7497</v>
      </c>
      <c r="E75" s="4" t="inlineStr">
        <is>
          <t xml:space="preserve"> </t>
        </is>
      </c>
      <c r="G75" s="4" t="inlineStr">
        <is>
          <t xml:space="preserve"> </t>
        </is>
      </c>
    </row>
    <row r="76">
      <c r="A76" s="4" t="inlineStr">
        <is>
          <t>Fair Value</t>
        </is>
      </c>
      <c r="C76" s="6" t="n">
        <v>7577</v>
      </c>
      <c r="E76" s="4" t="inlineStr">
        <is>
          <t xml:space="preserve"> </t>
        </is>
      </c>
      <c r="G76" s="4" t="inlineStr">
        <is>
          <t xml:space="preserve"> </t>
        </is>
      </c>
    </row>
    <row r="77">
      <c r="A77" s="4" t="inlineStr">
        <is>
          <t>Percentage of Members' Capital</t>
        </is>
      </c>
      <c r="C77" s="10" t="n">
        <v>0.0297</v>
      </c>
      <c r="E77" s="4" t="inlineStr">
        <is>
          <t xml:space="preserve"> </t>
        </is>
      </c>
      <c r="G77" s="4" t="inlineStr">
        <is>
          <t xml:space="preserve"> </t>
        </is>
      </c>
    </row>
    <row r="78">
      <c r="A78" s="4" t="inlineStr">
        <is>
          <t>Multi-Utilities</t>
        </is>
      </c>
      <c r="C78" s="4" t="inlineStr">
        <is>
          <t xml:space="preserve"> </t>
        </is>
      </c>
      <c r="E78" s="4" t="inlineStr">
        <is>
          <t xml:space="preserve"> </t>
        </is>
      </c>
      <c r="G78" s="4" t="inlineStr">
        <is>
          <t xml:space="preserve"> </t>
        </is>
      </c>
    </row>
    <row r="79">
      <c r="A79" s="4" t="inlineStr">
        <is>
          <t>Cost</t>
        </is>
      </c>
      <c r="B79" s="4" t="inlineStr">
        <is>
          <t>[1]</t>
        </is>
      </c>
      <c r="C79" s="6" t="n">
        <v>7304</v>
      </c>
      <c r="E79" s="4" t="inlineStr">
        <is>
          <t xml:space="preserve"> </t>
        </is>
      </c>
      <c r="G79" s="4" t="inlineStr">
        <is>
          <t xml:space="preserve"> </t>
        </is>
      </c>
    </row>
    <row r="80">
      <c r="A80" s="4" t="inlineStr">
        <is>
          <t>Fair Value</t>
        </is>
      </c>
      <c r="C80" s="6" t="n">
        <v>7383</v>
      </c>
      <c r="E80" s="4" t="inlineStr">
        <is>
          <t xml:space="preserve"> </t>
        </is>
      </c>
      <c r="G80" s="4" t="inlineStr">
        <is>
          <t xml:space="preserve"> </t>
        </is>
      </c>
    </row>
    <row r="81">
      <c r="A81" s="4" t="inlineStr">
        <is>
          <t>Percentage of Members' Capital</t>
        </is>
      </c>
      <c r="C81" s="10" t="n">
        <v>0.029</v>
      </c>
      <c r="E81" s="4" t="inlineStr">
        <is>
          <t xml:space="preserve"> </t>
        </is>
      </c>
      <c r="G81" s="4" t="inlineStr">
        <is>
          <t xml:space="preserve"> </t>
        </is>
      </c>
    </row>
    <row r="82">
      <c r="A82" s="4" t="inlineStr">
        <is>
          <t>Professional Services</t>
        </is>
      </c>
      <c r="C82" s="4" t="inlineStr">
        <is>
          <t xml:space="preserve"> </t>
        </is>
      </c>
      <c r="E82" s="4" t="inlineStr">
        <is>
          <t xml:space="preserve"> </t>
        </is>
      </c>
      <c r="G82" s="4" t="inlineStr">
        <is>
          <t xml:space="preserve"> </t>
        </is>
      </c>
    </row>
    <row r="83">
      <c r="A83" s="4" t="inlineStr">
        <is>
          <t>Cost</t>
        </is>
      </c>
      <c r="B83" s="4" t="inlineStr">
        <is>
          <t>[1]</t>
        </is>
      </c>
      <c r="C83" s="6" t="n">
        <v>29008</v>
      </c>
      <c r="E83" s="4" t="inlineStr">
        <is>
          <t xml:space="preserve"> </t>
        </is>
      </c>
      <c r="G83" s="4" t="inlineStr">
        <is>
          <t xml:space="preserve"> </t>
        </is>
      </c>
    </row>
    <row r="84">
      <c r="A84" s="4" t="inlineStr">
        <is>
          <t>Fair Value</t>
        </is>
      </c>
      <c r="C84" s="6" t="n">
        <v>29184</v>
      </c>
      <c r="E84" s="4" t="inlineStr">
        <is>
          <t xml:space="preserve"> </t>
        </is>
      </c>
      <c r="G84" s="4" t="inlineStr">
        <is>
          <t xml:space="preserve"> </t>
        </is>
      </c>
    </row>
    <row r="85">
      <c r="A85" s="4" t="inlineStr">
        <is>
          <t>Percentage of Members' Capital</t>
        </is>
      </c>
      <c r="C85" s="10" t="n">
        <v>0.1146</v>
      </c>
      <c r="E85" s="4" t="inlineStr">
        <is>
          <t xml:space="preserve"> </t>
        </is>
      </c>
      <c r="G85" s="4" t="inlineStr">
        <is>
          <t xml:space="preserve"> </t>
        </is>
      </c>
    </row>
    <row r="86">
      <c r="A86" s="4" t="inlineStr">
        <is>
          <t>Real Estate Management &amp; Development</t>
        </is>
      </c>
      <c r="C86" s="4" t="inlineStr">
        <is>
          <t xml:space="preserve"> </t>
        </is>
      </c>
      <c r="E86" s="4" t="inlineStr">
        <is>
          <t xml:space="preserve"> </t>
        </is>
      </c>
      <c r="G86" s="4" t="inlineStr">
        <is>
          <t xml:space="preserve"> </t>
        </is>
      </c>
    </row>
    <row r="87">
      <c r="A87" s="4" t="inlineStr">
        <is>
          <t>Cost</t>
        </is>
      </c>
      <c r="B87" s="4" t="inlineStr">
        <is>
          <t>[1]</t>
        </is>
      </c>
      <c r="C87" s="6" t="n">
        <v>22745</v>
      </c>
      <c r="E87" s="4" t="inlineStr">
        <is>
          <t xml:space="preserve"> </t>
        </is>
      </c>
      <c r="G87" s="4" t="inlineStr">
        <is>
          <t xml:space="preserve"> </t>
        </is>
      </c>
    </row>
    <row r="88">
      <c r="A88" s="4" t="inlineStr">
        <is>
          <t>Fair Value</t>
        </is>
      </c>
      <c r="C88" s="6" t="n">
        <v>22619</v>
      </c>
      <c r="E88" s="4" t="inlineStr">
        <is>
          <t xml:space="preserve"> </t>
        </is>
      </c>
      <c r="G88" s="4" t="inlineStr">
        <is>
          <t xml:space="preserve"> </t>
        </is>
      </c>
    </row>
    <row r="89">
      <c r="A89" s="4" t="inlineStr">
        <is>
          <t>Percentage of Members' Capital</t>
        </is>
      </c>
      <c r="C89" s="10" t="n">
        <v>0.0888</v>
      </c>
      <c r="E89" s="4" t="inlineStr">
        <is>
          <t xml:space="preserve"> </t>
        </is>
      </c>
      <c r="G89" s="4" t="inlineStr">
        <is>
          <t xml:space="preserve"> </t>
        </is>
      </c>
    </row>
    <row r="90">
      <c r="A90" s="4" t="inlineStr">
        <is>
          <t>Software</t>
        </is>
      </c>
      <c r="C90" s="4" t="inlineStr">
        <is>
          <t xml:space="preserve"> </t>
        </is>
      </c>
      <c r="E90" s="4" t="inlineStr">
        <is>
          <t xml:space="preserve"> </t>
        </is>
      </c>
      <c r="G90" s="4" t="inlineStr">
        <is>
          <t xml:space="preserve"> </t>
        </is>
      </c>
    </row>
    <row r="91">
      <c r="A91" s="4" t="inlineStr">
        <is>
          <t>Cost</t>
        </is>
      </c>
      <c r="B91" s="4" t="inlineStr">
        <is>
          <t>[1]</t>
        </is>
      </c>
      <c r="C91" s="6" t="n">
        <v>69255</v>
      </c>
      <c r="E91" s="4" t="inlineStr">
        <is>
          <t xml:space="preserve"> </t>
        </is>
      </c>
      <c r="G91" s="4" t="inlineStr">
        <is>
          <t xml:space="preserve"> </t>
        </is>
      </c>
    </row>
    <row r="92">
      <c r="A92" s="4" t="inlineStr">
        <is>
          <t>Fair Value</t>
        </is>
      </c>
      <c r="C92" s="6" t="n">
        <v>69624</v>
      </c>
      <c r="E92" s="4" t="inlineStr">
        <is>
          <t xml:space="preserve"> </t>
        </is>
      </c>
      <c r="G92" s="4" t="inlineStr">
        <is>
          <t xml:space="preserve"> </t>
        </is>
      </c>
    </row>
    <row r="93">
      <c r="A93" s="4" t="inlineStr">
        <is>
          <t>Percentage of Members' Capital</t>
        </is>
      </c>
      <c r="C93" s="10" t="n">
        <v>0.2733</v>
      </c>
      <c r="E93" s="4" t="inlineStr">
        <is>
          <t xml:space="preserve"> </t>
        </is>
      </c>
      <c r="G93" s="4" t="inlineStr">
        <is>
          <t xml:space="preserve"> </t>
        </is>
      </c>
    </row>
    <row r="94">
      <c r="A94" s="4" t="inlineStr">
        <is>
          <t>Debt Securities</t>
        </is>
      </c>
      <c r="C94" s="4" t="inlineStr">
        <is>
          <t xml:space="preserve"> </t>
        </is>
      </c>
      <c r="E94" s="4" t="inlineStr">
        <is>
          <t xml:space="preserve"> </t>
        </is>
      </c>
      <c r="G94" s="4" t="inlineStr">
        <is>
          <t xml:space="preserve"> </t>
        </is>
      </c>
    </row>
    <row r="95">
      <c r="A95" s="4" t="inlineStr">
        <is>
          <t>Cost</t>
        </is>
      </c>
      <c r="C95" s="6" t="n">
        <v>347498</v>
      </c>
      <c r="D95" s="4" t="inlineStr">
        <is>
          <t>[1]</t>
        </is>
      </c>
      <c r="E95" s="6" t="n">
        <v>278486</v>
      </c>
      <c r="F95" s="4" t="inlineStr">
        <is>
          <t>[2]</t>
        </is>
      </c>
      <c r="G95" s="4" t="inlineStr">
        <is>
          <t xml:space="preserve"> </t>
        </is>
      </c>
    </row>
    <row r="96">
      <c r="A96" s="4" t="inlineStr">
        <is>
          <t>Fair Value</t>
        </is>
      </c>
      <c r="C96" s="6" t="n">
        <v>349020</v>
      </c>
      <c r="E96" s="6" t="n">
        <v>280284</v>
      </c>
      <c r="G96" s="4" t="inlineStr">
        <is>
          <t xml:space="preserve"> </t>
        </is>
      </c>
    </row>
    <row r="97">
      <c r="A97" s="4" t="inlineStr">
        <is>
          <t>Percentage of Members' Capital</t>
        </is>
      </c>
      <c r="C97" s="11" t="n">
        <v>1.37</v>
      </c>
      <c r="E97" s="10" t="n">
        <v>1.0985</v>
      </c>
      <c r="G97" s="10" t="n">
        <v>1.0985</v>
      </c>
    </row>
    <row r="98">
      <c r="A98" s="4" t="inlineStr">
        <is>
          <t>Debt Securities | Automobiles</t>
        </is>
      </c>
      <c r="C98" s="4" t="inlineStr">
        <is>
          <t xml:space="preserve"> </t>
        </is>
      </c>
      <c r="E98" s="4" t="inlineStr">
        <is>
          <t xml:space="preserve"> </t>
        </is>
      </c>
      <c r="G98" s="4" t="inlineStr">
        <is>
          <t xml:space="preserve"> </t>
        </is>
      </c>
    </row>
    <row r="99">
      <c r="A99" s="4" t="inlineStr">
        <is>
          <t>Cost</t>
        </is>
      </c>
      <c r="B99" s="4" t="inlineStr">
        <is>
          <t>[2]</t>
        </is>
      </c>
      <c r="C99" s="4" t="inlineStr">
        <is>
          <t xml:space="preserve"> </t>
        </is>
      </c>
      <c r="E99" s="6" t="n">
        <v>13094</v>
      </c>
      <c r="G99" s="4" t="inlineStr">
        <is>
          <t xml:space="preserve"> </t>
        </is>
      </c>
    </row>
    <row r="100">
      <c r="A100" s="4" t="inlineStr">
        <is>
          <t>Fair Value</t>
        </is>
      </c>
      <c r="C100" s="4" t="inlineStr">
        <is>
          <t xml:space="preserve"> </t>
        </is>
      </c>
      <c r="E100" s="6" t="n">
        <v>13223</v>
      </c>
      <c r="G100" s="4" t="inlineStr">
        <is>
          <t xml:space="preserve"> </t>
        </is>
      </c>
    </row>
    <row r="101">
      <c r="A101" s="4" t="inlineStr">
        <is>
          <t>Percentage of Members' Capital</t>
        </is>
      </c>
      <c r="C101" s="4" t="inlineStr">
        <is>
          <t xml:space="preserve"> </t>
        </is>
      </c>
      <c r="E101" s="10" t="n">
        <v>0.0518</v>
      </c>
      <c r="G101" s="10" t="n">
        <v>0.0518</v>
      </c>
    </row>
    <row r="102">
      <c r="A102" s="4" t="inlineStr">
        <is>
          <t>Debt Securities | Biotechnology</t>
        </is>
      </c>
      <c r="C102" s="4" t="inlineStr">
        <is>
          <t xml:space="preserve"> </t>
        </is>
      </c>
      <c r="E102" s="4" t="inlineStr">
        <is>
          <t xml:space="preserve"> </t>
        </is>
      </c>
      <c r="G102" s="4" t="inlineStr">
        <is>
          <t xml:space="preserve"> </t>
        </is>
      </c>
    </row>
    <row r="103">
      <c r="A103" s="4" t="inlineStr">
        <is>
          <t>Cost</t>
        </is>
      </c>
      <c r="B103" s="4" t="inlineStr">
        <is>
          <t>[2]</t>
        </is>
      </c>
      <c r="C103" s="4" t="inlineStr">
        <is>
          <t xml:space="preserve"> </t>
        </is>
      </c>
      <c r="E103" s="6" t="n">
        <v>7160</v>
      </c>
      <c r="G103" s="4" t="inlineStr">
        <is>
          <t xml:space="preserve"> </t>
        </is>
      </c>
    </row>
    <row r="104">
      <c r="A104" s="4" t="inlineStr">
        <is>
          <t>Fair Value</t>
        </is>
      </c>
      <c r="C104" s="4" t="inlineStr">
        <is>
          <t xml:space="preserve"> </t>
        </is>
      </c>
      <c r="E104" s="6" t="n">
        <v>7202</v>
      </c>
      <c r="G104" s="4" t="inlineStr">
        <is>
          <t xml:space="preserve"> </t>
        </is>
      </c>
    </row>
    <row r="105">
      <c r="A105" s="4" t="inlineStr">
        <is>
          <t>Percentage of Members' Capital</t>
        </is>
      </c>
      <c r="C105" s="4" t="inlineStr">
        <is>
          <t xml:space="preserve"> </t>
        </is>
      </c>
      <c r="E105" s="10" t="n">
        <v>0.0282</v>
      </c>
      <c r="G105" s="10" t="n">
        <v>0.0282</v>
      </c>
    </row>
    <row r="106">
      <c r="A106" s="4" t="inlineStr">
        <is>
          <t>Debt Securities | Building Products</t>
        </is>
      </c>
      <c r="C106" s="4" t="inlineStr">
        <is>
          <t xml:space="preserve"> </t>
        </is>
      </c>
      <c r="E106" s="4" t="inlineStr">
        <is>
          <t xml:space="preserve"> </t>
        </is>
      </c>
      <c r="G106" s="4" t="inlineStr">
        <is>
          <t xml:space="preserve"> </t>
        </is>
      </c>
    </row>
    <row r="107">
      <c r="A107" s="4" t="inlineStr">
        <is>
          <t>Cost</t>
        </is>
      </c>
      <c r="B107" s="4" t="inlineStr">
        <is>
          <t>[2]</t>
        </is>
      </c>
      <c r="C107" s="4" t="inlineStr">
        <is>
          <t xml:space="preserve"> </t>
        </is>
      </c>
      <c r="E107" s="6" t="n">
        <v>7395</v>
      </c>
      <c r="G107" s="4" t="inlineStr">
        <is>
          <t xml:space="preserve"> </t>
        </is>
      </c>
    </row>
    <row r="108">
      <c r="A108" s="4" t="inlineStr">
        <is>
          <t>Fair Value</t>
        </is>
      </c>
      <c r="C108" s="4" t="inlineStr">
        <is>
          <t xml:space="preserve"> </t>
        </is>
      </c>
      <c r="E108" s="6" t="n">
        <v>7395</v>
      </c>
      <c r="G108" s="4" t="inlineStr">
        <is>
          <t xml:space="preserve"> </t>
        </is>
      </c>
    </row>
    <row r="109">
      <c r="A109" s="4" t="inlineStr">
        <is>
          <t>Percentage of Members' Capital</t>
        </is>
      </c>
      <c r="C109" s="4" t="inlineStr">
        <is>
          <t xml:space="preserve"> </t>
        </is>
      </c>
      <c r="E109" s="10" t="n">
        <v>0.029</v>
      </c>
      <c r="G109" s="10" t="n">
        <v>0.029</v>
      </c>
    </row>
    <row r="110">
      <c r="A110" s="4" t="inlineStr">
        <is>
          <t>Debt Securities | Commercial Services &amp; Supplies</t>
        </is>
      </c>
      <c r="C110" s="4" t="inlineStr">
        <is>
          <t xml:space="preserve"> </t>
        </is>
      </c>
      <c r="E110" s="4" t="inlineStr">
        <is>
          <t xml:space="preserve"> </t>
        </is>
      </c>
      <c r="G110" s="4" t="inlineStr">
        <is>
          <t xml:space="preserve"> </t>
        </is>
      </c>
    </row>
    <row r="111">
      <c r="A111" s="4" t="inlineStr">
        <is>
          <t>Cost</t>
        </is>
      </c>
      <c r="B111" s="4" t="inlineStr">
        <is>
          <t>[2]</t>
        </is>
      </c>
      <c r="C111" s="4" t="inlineStr">
        <is>
          <t xml:space="preserve"> </t>
        </is>
      </c>
      <c r="E111" s="6" t="n">
        <v>25108</v>
      </c>
      <c r="G111" s="4" t="inlineStr">
        <is>
          <t xml:space="preserve"> </t>
        </is>
      </c>
    </row>
    <row r="112">
      <c r="A112" s="4" t="inlineStr">
        <is>
          <t>Fair Value</t>
        </is>
      </c>
      <c r="C112" s="4" t="inlineStr">
        <is>
          <t xml:space="preserve"> </t>
        </is>
      </c>
      <c r="E112" s="6" t="n">
        <v>25340</v>
      </c>
      <c r="G112" s="4" t="inlineStr">
        <is>
          <t xml:space="preserve"> </t>
        </is>
      </c>
    </row>
    <row r="113">
      <c r="A113" s="4" t="inlineStr">
        <is>
          <t>Percentage of Members' Capital</t>
        </is>
      </c>
      <c r="C113" s="4" t="inlineStr">
        <is>
          <t xml:space="preserve"> </t>
        </is>
      </c>
      <c r="E113" s="10" t="n">
        <v>0.0993</v>
      </c>
      <c r="G113" s="10" t="n">
        <v>0.0993</v>
      </c>
    </row>
    <row r="114">
      <c r="A114" s="4" t="inlineStr">
        <is>
          <t>Debt Securities | Construction &amp; Engineering</t>
        </is>
      </c>
      <c r="C114" s="4" t="inlineStr">
        <is>
          <t xml:space="preserve"> </t>
        </is>
      </c>
      <c r="E114" s="4" t="inlineStr">
        <is>
          <t xml:space="preserve"> </t>
        </is>
      </c>
      <c r="G114" s="4" t="inlineStr">
        <is>
          <t xml:space="preserve"> </t>
        </is>
      </c>
    </row>
    <row r="115">
      <c r="A115" s="4" t="inlineStr">
        <is>
          <t>Cost</t>
        </is>
      </c>
      <c r="B115" s="4" t="inlineStr">
        <is>
          <t>[2]</t>
        </is>
      </c>
      <c r="C115" s="4" t="inlineStr">
        <is>
          <t xml:space="preserve"> </t>
        </is>
      </c>
      <c r="E115" s="6" t="n">
        <v>9962</v>
      </c>
      <c r="G115" s="4" t="inlineStr">
        <is>
          <t xml:space="preserve"> </t>
        </is>
      </c>
    </row>
    <row r="116">
      <c r="A116" s="4" t="inlineStr">
        <is>
          <t>Fair Value</t>
        </is>
      </c>
      <c r="C116" s="4" t="inlineStr">
        <is>
          <t xml:space="preserve"> </t>
        </is>
      </c>
      <c r="E116" s="6" t="n">
        <v>10024</v>
      </c>
      <c r="G116" s="4" t="inlineStr">
        <is>
          <t xml:space="preserve"> </t>
        </is>
      </c>
    </row>
    <row r="117">
      <c r="A117" s="4" t="inlineStr">
        <is>
          <t>Percentage of Members' Capital</t>
        </is>
      </c>
      <c r="C117" s="4" t="inlineStr">
        <is>
          <t xml:space="preserve"> </t>
        </is>
      </c>
      <c r="E117" s="10" t="n">
        <v>0.0393</v>
      </c>
      <c r="G117" s="10" t="n">
        <v>0.0393</v>
      </c>
    </row>
    <row r="118">
      <c r="A118" s="4" t="inlineStr">
        <is>
          <t>Debt Securities | Diversified Consumer Services</t>
        </is>
      </c>
      <c r="C118" s="4" t="inlineStr">
        <is>
          <t xml:space="preserve"> </t>
        </is>
      </c>
      <c r="E118" s="4" t="inlineStr">
        <is>
          <t xml:space="preserve"> </t>
        </is>
      </c>
      <c r="G118" s="4" t="inlineStr">
        <is>
          <t xml:space="preserve"> </t>
        </is>
      </c>
    </row>
    <row r="119">
      <c r="A119" s="4" t="inlineStr">
        <is>
          <t>Cost</t>
        </is>
      </c>
      <c r="B119" s="4" t="inlineStr">
        <is>
          <t>[2]</t>
        </is>
      </c>
      <c r="C119" s="4" t="inlineStr">
        <is>
          <t xml:space="preserve"> </t>
        </is>
      </c>
      <c r="E119" s="6" t="n">
        <v>32139</v>
      </c>
      <c r="G119" s="4" t="inlineStr">
        <is>
          <t xml:space="preserve"> </t>
        </is>
      </c>
    </row>
    <row r="120">
      <c r="A120" s="4" t="inlineStr">
        <is>
          <t>Fair Value</t>
        </is>
      </c>
      <c r="C120" s="4" t="inlineStr">
        <is>
          <t xml:space="preserve"> </t>
        </is>
      </c>
      <c r="E120" s="6" t="n">
        <v>32407</v>
      </c>
      <c r="G120" s="4" t="inlineStr">
        <is>
          <t xml:space="preserve"> </t>
        </is>
      </c>
    </row>
    <row r="121">
      <c r="A121" s="4" t="inlineStr">
        <is>
          <t>Percentage of Members' Capital</t>
        </is>
      </c>
      <c r="C121" s="4" t="inlineStr">
        <is>
          <t xml:space="preserve"> </t>
        </is>
      </c>
      <c r="E121" s="10" t="n">
        <v>0.127</v>
      </c>
      <c r="G121" s="10" t="n">
        <v>0.127</v>
      </c>
    </row>
    <row r="122">
      <c r="A122" s="4" t="inlineStr">
        <is>
          <t>Debt Securities | Electrical Equipment</t>
        </is>
      </c>
      <c r="C122" s="4" t="inlineStr">
        <is>
          <t xml:space="preserve"> </t>
        </is>
      </c>
      <c r="E122" s="4" t="inlineStr">
        <is>
          <t xml:space="preserve"> </t>
        </is>
      </c>
      <c r="G122" s="4" t="inlineStr">
        <is>
          <t xml:space="preserve"> </t>
        </is>
      </c>
    </row>
    <row r="123">
      <c r="A123" s="4" t="inlineStr">
        <is>
          <t>Cost</t>
        </is>
      </c>
      <c r="B123" s="4" t="inlineStr">
        <is>
          <t>[2]</t>
        </is>
      </c>
      <c r="C123" s="4" t="inlineStr">
        <is>
          <t xml:space="preserve"> </t>
        </is>
      </c>
      <c r="E123" s="6" t="n">
        <v>4592</v>
      </c>
      <c r="G123" s="4" t="inlineStr">
        <is>
          <t xml:space="preserve"> </t>
        </is>
      </c>
    </row>
    <row r="124">
      <c r="A124" s="4" t="inlineStr">
        <is>
          <t>Fair Value</t>
        </is>
      </c>
      <c r="C124" s="4" t="inlineStr">
        <is>
          <t xml:space="preserve"> </t>
        </is>
      </c>
      <c r="E124" s="6" t="n">
        <v>4591</v>
      </c>
      <c r="G124" s="4" t="inlineStr">
        <is>
          <t xml:space="preserve"> </t>
        </is>
      </c>
    </row>
    <row r="125">
      <c r="A125" s="4" t="inlineStr">
        <is>
          <t>Percentage of Members' Capital</t>
        </is>
      </c>
      <c r="C125" s="4" t="inlineStr">
        <is>
          <t xml:space="preserve"> </t>
        </is>
      </c>
      <c r="E125" s="10" t="n">
        <v>0.018</v>
      </c>
      <c r="G125" s="10" t="n">
        <v>0.018</v>
      </c>
    </row>
    <row r="126">
      <c r="A126" s="4" t="inlineStr">
        <is>
          <t>Debt Securities | Electronic Equipment, Instruments &amp; Components</t>
        </is>
      </c>
      <c r="C126" s="4" t="inlineStr">
        <is>
          <t xml:space="preserve"> </t>
        </is>
      </c>
      <c r="E126" s="4" t="inlineStr">
        <is>
          <t xml:space="preserve"> </t>
        </is>
      </c>
      <c r="G126" s="4" t="inlineStr">
        <is>
          <t xml:space="preserve"> </t>
        </is>
      </c>
    </row>
    <row r="127">
      <c r="A127" s="4" t="inlineStr">
        <is>
          <t>Cost</t>
        </is>
      </c>
      <c r="B127" s="4" t="inlineStr">
        <is>
          <t>[2]</t>
        </is>
      </c>
      <c r="C127" s="4" t="inlineStr">
        <is>
          <t xml:space="preserve"> </t>
        </is>
      </c>
      <c r="E127" s="6" t="n">
        <v>3638</v>
      </c>
      <c r="G127" s="4" t="inlineStr">
        <is>
          <t xml:space="preserve"> </t>
        </is>
      </c>
    </row>
    <row r="128">
      <c r="A128" s="4" t="inlineStr">
        <is>
          <t>Fair Value</t>
        </is>
      </c>
      <c r="C128" s="4" t="inlineStr">
        <is>
          <t xml:space="preserve"> </t>
        </is>
      </c>
      <c r="E128" s="6" t="n">
        <v>3638</v>
      </c>
      <c r="G128" s="4" t="inlineStr">
        <is>
          <t xml:space="preserve"> </t>
        </is>
      </c>
    </row>
    <row r="129">
      <c r="A129" s="4" t="inlineStr">
        <is>
          <t>Percentage of Members' Capital</t>
        </is>
      </c>
      <c r="C129" s="4" t="inlineStr">
        <is>
          <t xml:space="preserve"> </t>
        </is>
      </c>
      <c r="E129" s="10" t="n">
        <v>0.0143</v>
      </c>
      <c r="G129" s="10" t="n">
        <v>0.0143</v>
      </c>
    </row>
    <row r="130">
      <c r="A130" s="4" t="inlineStr">
        <is>
          <t>Debt Securities | Financial Services</t>
        </is>
      </c>
      <c r="C130" s="4" t="inlineStr">
        <is>
          <t xml:space="preserve"> </t>
        </is>
      </c>
      <c r="E130" s="4" t="inlineStr">
        <is>
          <t xml:space="preserve"> </t>
        </is>
      </c>
      <c r="G130" s="4" t="inlineStr">
        <is>
          <t xml:space="preserve"> </t>
        </is>
      </c>
    </row>
    <row r="131">
      <c r="A131" s="4" t="inlineStr">
        <is>
          <t>Cost</t>
        </is>
      </c>
      <c r="B131" s="4" t="inlineStr">
        <is>
          <t>[2]</t>
        </is>
      </c>
      <c r="C131" s="4" t="inlineStr">
        <is>
          <t xml:space="preserve"> </t>
        </is>
      </c>
      <c r="E131" s="6" t="n">
        <v>4848</v>
      </c>
      <c r="G131" s="4" t="inlineStr">
        <is>
          <t xml:space="preserve"> </t>
        </is>
      </c>
    </row>
    <row r="132">
      <c r="A132" s="4" t="inlineStr">
        <is>
          <t>Fair Value</t>
        </is>
      </c>
      <c r="C132" s="4" t="inlineStr">
        <is>
          <t xml:space="preserve"> </t>
        </is>
      </c>
      <c r="E132" s="6" t="n">
        <v>4877</v>
      </c>
      <c r="G132" s="4" t="inlineStr">
        <is>
          <t xml:space="preserve"> </t>
        </is>
      </c>
    </row>
    <row r="133">
      <c r="A133" s="4" t="inlineStr">
        <is>
          <t>Percentage of Members' Capital</t>
        </is>
      </c>
      <c r="C133" s="4" t="inlineStr">
        <is>
          <t xml:space="preserve"> </t>
        </is>
      </c>
      <c r="E133" s="10" t="n">
        <v>0.0191</v>
      </c>
      <c r="G133" s="10" t="n">
        <v>0.0191</v>
      </c>
    </row>
    <row r="134">
      <c r="A134" s="4" t="inlineStr">
        <is>
          <t>Debt Securities | Health Care Providers &amp; Services</t>
        </is>
      </c>
      <c r="C134" s="4" t="inlineStr">
        <is>
          <t xml:space="preserve"> </t>
        </is>
      </c>
      <c r="E134" s="4" t="inlineStr">
        <is>
          <t xml:space="preserve"> </t>
        </is>
      </c>
      <c r="G134" s="4" t="inlineStr">
        <is>
          <t xml:space="preserve"> </t>
        </is>
      </c>
    </row>
    <row r="135">
      <c r="A135" s="4" t="inlineStr">
        <is>
          <t>Cost</t>
        </is>
      </c>
      <c r="B135" s="4" t="inlineStr">
        <is>
          <t>[2]</t>
        </is>
      </c>
      <c r="C135" s="4" t="inlineStr">
        <is>
          <t xml:space="preserve"> </t>
        </is>
      </c>
      <c r="E135" s="6" t="n">
        <v>10544</v>
      </c>
      <c r="G135" s="4" t="inlineStr">
        <is>
          <t xml:space="preserve"> </t>
        </is>
      </c>
    </row>
    <row r="136">
      <c r="A136" s="4" t="inlineStr">
        <is>
          <t>Fair Value</t>
        </is>
      </c>
      <c r="C136" s="4" t="inlineStr">
        <is>
          <t xml:space="preserve"> </t>
        </is>
      </c>
      <c r="E136" s="6" t="n">
        <v>10570</v>
      </c>
      <c r="G136" s="4" t="inlineStr">
        <is>
          <t xml:space="preserve"> </t>
        </is>
      </c>
    </row>
    <row r="137">
      <c r="A137" s="4" t="inlineStr">
        <is>
          <t>Percentage of Members' Capital</t>
        </is>
      </c>
      <c r="C137" s="4" t="inlineStr">
        <is>
          <t xml:space="preserve"> </t>
        </is>
      </c>
      <c r="E137" s="10" t="n">
        <v>0.0414</v>
      </c>
      <c r="G137" s="10" t="n">
        <v>0.0414</v>
      </c>
    </row>
    <row r="138">
      <c r="A138" s="4" t="inlineStr">
        <is>
          <t>Debt Securities | Insurance Services</t>
        </is>
      </c>
      <c r="C138" s="4" t="inlineStr">
        <is>
          <t xml:space="preserve"> </t>
        </is>
      </c>
      <c r="E138" s="4" t="inlineStr">
        <is>
          <t xml:space="preserve"> </t>
        </is>
      </c>
      <c r="G138" s="4" t="inlineStr">
        <is>
          <t xml:space="preserve"> </t>
        </is>
      </c>
    </row>
    <row r="139">
      <c r="A139" s="4" t="inlineStr">
        <is>
          <t>Cost</t>
        </is>
      </c>
      <c r="B139" s="4" t="inlineStr">
        <is>
          <t>[2]</t>
        </is>
      </c>
      <c r="C139" s="4" t="inlineStr">
        <is>
          <t xml:space="preserve"> </t>
        </is>
      </c>
      <c r="E139" s="6" t="n">
        <v>22216</v>
      </c>
      <c r="G139" s="4" t="inlineStr">
        <is>
          <t xml:space="preserve"> </t>
        </is>
      </c>
    </row>
    <row r="140">
      <c r="A140" s="4" t="inlineStr">
        <is>
          <t>Fair Value</t>
        </is>
      </c>
      <c r="C140" s="4" t="inlineStr">
        <is>
          <t xml:space="preserve"> </t>
        </is>
      </c>
      <c r="E140" s="6" t="n">
        <v>22257</v>
      </c>
      <c r="G140" s="4" t="inlineStr">
        <is>
          <t xml:space="preserve"> </t>
        </is>
      </c>
    </row>
    <row r="141">
      <c r="A141" s="4" t="inlineStr">
        <is>
          <t>Percentage of Members' Capital</t>
        </is>
      </c>
      <c r="C141" s="4" t="inlineStr">
        <is>
          <t xml:space="preserve"> </t>
        </is>
      </c>
      <c r="E141" s="10" t="n">
        <v>0.0872</v>
      </c>
      <c r="G141" s="10" t="n">
        <v>0.0872</v>
      </c>
    </row>
    <row r="142">
      <c r="A142" s="4" t="inlineStr">
        <is>
          <t>Debt Securities | IT Services</t>
        </is>
      </c>
      <c r="C142" s="4" t="inlineStr">
        <is>
          <t xml:space="preserve"> </t>
        </is>
      </c>
      <c r="E142" s="4" t="inlineStr">
        <is>
          <t xml:space="preserve"> </t>
        </is>
      </c>
      <c r="G142" s="4" t="inlineStr">
        <is>
          <t xml:space="preserve"> </t>
        </is>
      </c>
    </row>
    <row r="143">
      <c r="A143" s="4" t="inlineStr">
        <is>
          <t>Cost</t>
        </is>
      </c>
      <c r="B143" s="4" t="inlineStr">
        <is>
          <t>[2]</t>
        </is>
      </c>
      <c r="C143" s="4" t="inlineStr">
        <is>
          <t xml:space="preserve"> </t>
        </is>
      </c>
      <c r="E143" s="6" t="n">
        <v>37649</v>
      </c>
      <c r="G143" s="4" t="inlineStr">
        <is>
          <t xml:space="preserve"> </t>
        </is>
      </c>
    </row>
    <row r="144">
      <c r="A144" s="4" t="inlineStr">
        <is>
          <t>Fair Value</t>
        </is>
      </c>
      <c r="C144" s="4" t="inlineStr">
        <is>
          <t xml:space="preserve"> </t>
        </is>
      </c>
      <c r="E144" s="6" t="n">
        <v>38038</v>
      </c>
      <c r="G144" s="4" t="inlineStr">
        <is>
          <t xml:space="preserve"> </t>
        </is>
      </c>
    </row>
    <row r="145">
      <c r="A145" s="4" t="inlineStr">
        <is>
          <t>Percentage of Members' Capital</t>
        </is>
      </c>
      <c r="C145" s="4" t="inlineStr">
        <is>
          <t xml:space="preserve"> </t>
        </is>
      </c>
      <c r="E145" s="10" t="n">
        <v>0.1491</v>
      </c>
      <c r="G145" s="10" t="n">
        <v>0.1491</v>
      </c>
    </row>
    <row r="146">
      <c r="A146" s="4" t="inlineStr">
        <is>
          <t>Debt Securities | Life Sciences Tools &amp; Services</t>
        </is>
      </c>
      <c r="C146" s="4" t="inlineStr">
        <is>
          <t xml:space="preserve"> </t>
        </is>
      </c>
      <c r="E146" s="4" t="inlineStr">
        <is>
          <t xml:space="preserve"> </t>
        </is>
      </c>
      <c r="G146" s="4" t="inlineStr">
        <is>
          <t xml:space="preserve"> </t>
        </is>
      </c>
    </row>
    <row r="147">
      <c r="A147" s="4" t="inlineStr">
        <is>
          <t>Cost</t>
        </is>
      </c>
      <c r="B147" s="4" t="inlineStr">
        <is>
          <t>[2]</t>
        </is>
      </c>
      <c r="C147" s="4" t="inlineStr">
        <is>
          <t xml:space="preserve"> </t>
        </is>
      </c>
      <c r="E147" s="6" t="n">
        <v>7513</v>
      </c>
      <c r="G147" s="4" t="inlineStr">
        <is>
          <t xml:space="preserve"> </t>
        </is>
      </c>
    </row>
    <row r="148">
      <c r="A148" s="4" t="inlineStr">
        <is>
          <t>Fair Value</t>
        </is>
      </c>
      <c r="C148" s="4" t="inlineStr">
        <is>
          <t xml:space="preserve"> </t>
        </is>
      </c>
      <c r="E148" s="6" t="n">
        <v>7595</v>
      </c>
      <c r="G148" s="4" t="inlineStr">
        <is>
          <t xml:space="preserve"> </t>
        </is>
      </c>
    </row>
    <row r="149">
      <c r="A149" s="4" t="inlineStr">
        <is>
          <t>Percentage of Members' Capital</t>
        </is>
      </c>
      <c r="C149" s="4" t="inlineStr">
        <is>
          <t xml:space="preserve"> </t>
        </is>
      </c>
      <c r="E149" s="10" t="n">
        <v>0.0298</v>
      </c>
      <c r="G149" s="10" t="n">
        <v>0.0298</v>
      </c>
    </row>
    <row r="150">
      <c r="A150" s="4" t="inlineStr">
        <is>
          <t>Debt Securities | Multi-Utilities</t>
        </is>
      </c>
      <c r="C150" s="4" t="inlineStr">
        <is>
          <t xml:space="preserve"> </t>
        </is>
      </c>
      <c r="E150" s="4" t="inlineStr">
        <is>
          <t xml:space="preserve"> </t>
        </is>
      </c>
      <c r="G150" s="4" t="inlineStr">
        <is>
          <t xml:space="preserve"> </t>
        </is>
      </c>
    </row>
    <row r="151">
      <c r="A151" s="4" t="inlineStr">
        <is>
          <t>Cost</t>
        </is>
      </c>
      <c r="B151" s="4" t="inlineStr">
        <is>
          <t>[2]</t>
        </is>
      </c>
      <c r="C151" s="4" t="inlineStr">
        <is>
          <t xml:space="preserve"> </t>
        </is>
      </c>
      <c r="E151" s="6" t="n">
        <v>7302</v>
      </c>
      <c r="G151" s="4" t="inlineStr">
        <is>
          <t xml:space="preserve"> </t>
        </is>
      </c>
    </row>
    <row r="152">
      <c r="A152" s="4" t="inlineStr">
        <is>
          <t>Fair Value</t>
        </is>
      </c>
      <c r="C152" s="4" t="inlineStr">
        <is>
          <t xml:space="preserve"> </t>
        </is>
      </c>
      <c r="E152" s="6" t="n">
        <v>7383</v>
      </c>
      <c r="G152" s="4" t="inlineStr">
        <is>
          <t xml:space="preserve"> </t>
        </is>
      </c>
    </row>
    <row r="153">
      <c r="A153" s="4" t="inlineStr">
        <is>
          <t>Percentage of Members' Capital</t>
        </is>
      </c>
      <c r="C153" s="4" t="inlineStr">
        <is>
          <t xml:space="preserve"> </t>
        </is>
      </c>
      <c r="E153" s="10" t="n">
        <v>0.0289</v>
      </c>
      <c r="G153" s="10" t="n">
        <v>0.0289</v>
      </c>
    </row>
    <row r="154">
      <c r="A154" s="4" t="inlineStr">
        <is>
          <t>Debt Securities | Professional Services</t>
        </is>
      </c>
      <c r="C154" s="4" t="inlineStr">
        <is>
          <t xml:space="preserve"> </t>
        </is>
      </c>
      <c r="E154" s="4" t="inlineStr">
        <is>
          <t xml:space="preserve"> </t>
        </is>
      </c>
      <c r="G154" s="4" t="inlineStr">
        <is>
          <t xml:space="preserve"> </t>
        </is>
      </c>
    </row>
    <row r="155">
      <c r="A155" s="4" t="inlineStr">
        <is>
          <t>Cost</t>
        </is>
      </c>
      <c r="B155" s="4" t="inlineStr">
        <is>
          <t>[2]</t>
        </is>
      </c>
      <c r="C155" s="4" t="inlineStr">
        <is>
          <t xml:space="preserve"> </t>
        </is>
      </c>
      <c r="E155" s="6" t="n">
        <v>27178</v>
      </c>
      <c r="G155" s="4" t="inlineStr">
        <is>
          <t xml:space="preserve"> </t>
        </is>
      </c>
    </row>
    <row r="156">
      <c r="A156" s="4" t="inlineStr">
        <is>
          <t>Fair Value</t>
        </is>
      </c>
      <c r="C156" s="4" t="inlineStr">
        <is>
          <t xml:space="preserve"> </t>
        </is>
      </c>
      <c r="E156" s="6" t="n">
        <v>27294</v>
      </c>
      <c r="G156" s="4" t="inlineStr">
        <is>
          <t xml:space="preserve"> </t>
        </is>
      </c>
    </row>
    <row r="157">
      <c r="A157" s="4" t="inlineStr">
        <is>
          <t>Percentage of Members' Capital</t>
        </is>
      </c>
      <c r="C157" s="4" t="inlineStr">
        <is>
          <t xml:space="preserve"> </t>
        </is>
      </c>
      <c r="E157" s="10" t="n">
        <v>0.107</v>
      </c>
      <c r="G157" s="10" t="n">
        <v>0.107</v>
      </c>
    </row>
    <row r="158">
      <c r="A158" s="4" t="inlineStr">
        <is>
          <t>Debt Securities | Real Estate Management &amp; Development</t>
        </is>
      </c>
      <c r="C158" s="4" t="inlineStr">
        <is>
          <t xml:space="preserve"> </t>
        </is>
      </c>
      <c r="E158" s="4" t="inlineStr">
        <is>
          <t xml:space="preserve"> </t>
        </is>
      </c>
      <c r="G158" s="4" t="inlineStr">
        <is>
          <t xml:space="preserve"> </t>
        </is>
      </c>
    </row>
    <row r="159">
      <c r="A159" s="4" t="inlineStr">
        <is>
          <t>Cost</t>
        </is>
      </c>
      <c r="B159" s="4" t="inlineStr">
        <is>
          <t>[2]</t>
        </is>
      </c>
      <c r="C159" s="4" t="inlineStr">
        <is>
          <t xml:space="preserve"> </t>
        </is>
      </c>
      <c r="E159" s="6" t="n">
        <v>15546</v>
      </c>
      <c r="G159" s="4" t="inlineStr">
        <is>
          <t xml:space="preserve"> </t>
        </is>
      </c>
    </row>
    <row r="160">
      <c r="A160" s="4" t="inlineStr">
        <is>
          <t>Fair Value</t>
        </is>
      </c>
      <c r="C160" s="4" t="inlineStr">
        <is>
          <t xml:space="preserve"> </t>
        </is>
      </c>
      <c r="E160" s="6" t="n">
        <v>15506</v>
      </c>
      <c r="G160" s="4" t="inlineStr">
        <is>
          <t xml:space="preserve"> </t>
        </is>
      </c>
    </row>
    <row r="161">
      <c r="A161" s="4" t="inlineStr">
        <is>
          <t>Percentage of Members' Capital</t>
        </is>
      </c>
      <c r="C161" s="4" t="inlineStr">
        <is>
          <t xml:space="preserve"> </t>
        </is>
      </c>
      <c r="E161" s="10" t="n">
        <v>0.0608</v>
      </c>
      <c r="G161" s="10" t="n">
        <v>0.0608</v>
      </c>
    </row>
    <row r="162">
      <c r="A162" s="4" t="inlineStr">
        <is>
          <t>Debt Securities | Software</t>
        </is>
      </c>
      <c r="C162" s="4" t="inlineStr">
        <is>
          <t xml:space="preserve"> </t>
        </is>
      </c>
      <c r="E162" s="4" t="inlineStr">
        <is>
          <t xml:space="preserve"> </t>
        </is>
      </c>
      <c r="G162" s="4" t="inlineStr">
        <is>
          <t xml:space="preserve"> </t>
        </is>
      </c>
    </row>
    <row r="163">
      <c r="A163" s="4" t="inlineStr">
        <is>
          <t>Cost</t>
        </is>
      </c>
      <c r="B163" s="4" t="inlineStr">
        <is>
          <t>[2]</t>
        </is>
      </c>
      <c r="C163" s="4" t="inlineStr">
        <is>
          <t xml:space="preserve"> </t>
        </is>
      </c>
      <c r="E163" s="6" t="n">
        <v>42602</v>
      </c>
      <c r="G163" s="4" t="inlineStr">
        <is>
          <t xml:space="preserve"> </t>
        </is>
      </c>
    </row>
    <row r="164">
      <c r="A164" s="4" t="inlineStr">
        <is>
          <t>Fair Value</t>
        </is>
      </c>
      <c r="C164" s="4" t="inlineStr">
        <is>
          <t xml:space="preserve"> </t>
        </is>
      </c>
      <c r="E164" s="6" t="n">
        <v>42944</v>
      </c>
      <c r="G164" s="4" t="inlineStr">
        <is>
          <t xml:space="preserve"> </t>
        </is>
      </c>
    </row>
    <row r="165">
      <c r="A165" s="4" t="inlineStr">
        <is>
          <t>Percentage of Members' Capital</t>
        </is>
      </c>
      <c r="C165" s="4" t="inlineStr">
        <is>
          <t xml:space="preserve"> </t>
        </is>
      </c>
      <c r="E165" s="10" t="n">
        <v>0.1683</v>
      </c>
      <c r="G165" s="10" t="n">
        <v>0.1683</v>
      </c>
    </row>
    <row r="166">
      <c r="A166" s="4" t="inlineStr">
        <is>
          <t>Equity</t>
        </is>
      </c>
      <c r="C166" s="4" t="inlineStr">
        <is>
          <t xml:space="preserve"> </t>
        </is>
      </c>
      <c r="E166" s="4" t="inlineStr">
        <is>
          <t xml:space="preserve"> </t>
        </is>
      </c>
      <c r="G166" s="4" t="inlineStr">
        <is>
          <t xml:space="preserve"> </t>
        </is>
      </c>
    </row>
    <row r="167">
      <c r="A167" s="4" t="inlineStr">
        <is>
          <t>Cost</t>
        </is>
      </c>
      <c r="C167" s="6" t="n">
        <v>214</v>
      </c>
      <c r="D167" s="4" t="inlineStr">
        <is>
          <t>[1]</t>
        </is>
      </c>
      <c r="E167" s="6" t="n">
        <v>100</v>
      </c>
      <c r="F167" s="4" t="inlineStr">
        <is>
          <t>[2]</t>
        </is>
      </c>
      <c r="G167" s="4" t="inlineStr">
        <is>
          <t xml:space="preserve"> </t>
        </is>
      </c>
    </row>
    <row r="168">
      <c r="A168" s="4" t="inlineStr">
        <is>
          <t>Fair Value</t>
        </is>
      </c>
      <c r="C168" s="6" t="n">
        <v>214</v>
      </c>
      <c r="E168" s="6" t="n">
        <v>100</v>
      </c>
      <c r="G168" s="4" t="inlineStr">
        <is>
          <t xml:space="preserve"> </t>
        </is>
      </c>
    </row>
    <row r="169">
      <c r="A169" s="4" t="inlineStr">
        <is>
          <t>Percentage of Members' Capital</t>
        </is>
      </c>
      <c r="C169" s="10" t="n">
        <v>0.0008</v>
      </c>
      <c r="E169" s="10" t="n">
        <v>0.0004</v>
      </c>
      <c r="G169" s="10" t="n">
        <v>0.0004</v>
      </c>
    </row>
    <row r="170">
      <c r="A170" s="4" t="inlineStr">
        <is>
          <t>Unfunded Debt Securities, First Lien</t>
        </is>
      </c>
      <c r="C170" s="4" t="inlineStr">
        <is>
          <t xml:space="preserve"> </t>
        </is>
      </c>
      <c r="E170" s="4" t="inlineStr">
        <is>
          <t xml:space="preserve"> </t>
        </is>
      </c>
      <c r="G170" s="4" t="inlineStr">
        <is>
          <t xml:space="preserve"> </t>
        </is>
      </c>
    </row>
    <row r="171">
      <c r="A171" s="4" t="inlineStr">
        <is>
          <t>Unfunded commitments</t>
        </is>
      </c>
      <c r="C171" s="6" t="n">
        <v>106302</v>
      </c>
      <c r="E171" s="6" t="n">
        <v>81359</v>
      </c>
      <c r="G171" s="4" t="inlineStr">
        <is>
          <t xml:space="preserve"> </t>
        </is>
      </c>
    </row>
    <row r="172">
      <c r="A172" s="4" t="inlineStr">
        <is>
          <t>Fair Value</t>
        </is>
      </c>
      <c r="C172" s="6" t="n">
        <v>-451</v>
      </c>
      <c r="E172" s="6" t="n">
        <v>-152</v>
      </c>
      <c r="G172" s="4" t="inlineStr">
        <is>
          <t xml:space="preserve"> </t>
        </is>
      </c>
    </row>
    <row r="173">
      <c r="A173" s="4" t="inlineStr">
        <is>
          <t>Non Qualifying Assets | Assets, Total | Customer Concentration Risk</t>
        </is>
      </c>
      <c r="C173" s="4" t="inlineStr">
        <is>
          <t xml:space="preserve"> </t>
        </is>
      </c>
      <c r="E173" s="4" t="inlineStr">
        <is>
          <t xml:space="preserve"> </t>
        </is>
      </c>
      <c r="G173" s="4" t="inlineStr">
        <is>
          <t xml:space="preserve"> </t>
        </is>
      </c>
    </row>
    <row r="174">
      <c r="A174" s="4" t="inlineStr">
        <is>
          <t>% of Total Investments at Fair Value</t>
        </is>
      </c>
      <c r="C174" s="10" t="n">
        <v>0.0479</v>
      </c>
      <c r="E174" s="10" t="n">
        <v>0.0344</v>
      </c>
      <c r="G174" s="4" t="inlineStr">
        <is>
          <t xml:space="preserve"> </t>
        </is>
      </c>
    </row>
    <row r="175">
      <c r="A175" s="4" t="inlineStr">
        <is>
          <t>Restricted Securities</t>
        </is>
      </c>
      <c r="C175" s="4" t="inlineStr">
        <is>
          <t xml:space="preserve"> </t>
        </is>
      </c>
      <c r="E175" s="4" t="inlineStr">
        <is>
          <t xml:space="preserve"> </t>
        </is>
      </c>
      <c r="G175" s="4" t="inlineStr">
        <is>
          <t xml:space="preserve"> </t>
        </is>
      </c>
    </row>
    <row r="176">
      <c r="A176" s="4" t="inlineStr">
        <is>
          <t>Fair Value</t>
        </is>
      </c>
      <c r="C176" s="6" t="n">
        <v>214</v>
      </c>
      <c r="E176" s="6" t="n">
        <v>100</v>
      </c>
      <c r="G176" s="4" t="inlineStr">
        <is>
          <t xml:space="preserve"> </t>
        </is>
      </c>
    </row>
    <row r="177">
      <c r="A177" s="4" t="inlineStr">
        <is>
          <t>Percentage of Members' Capital</t>
        </is>
      </c>
      <c r="C177" s="10" t="n">
        <v>0.0008</v>
      </c>
      <c r="E177" s="10" t="n">
        <v>0.0004</v>
      </c>
      <c r="G177" s="10" t="n">
        <v>0.0004</v>
      </c>
    </row>
    <row r="178">
      <c r="A178" s="4" t="inlineStr">
        <is>
          <t>Investment, Identifier [Axis]: Accordion Partners, LLC 1</t>
        </is>
      </c>
      <c r="C178" s="4" t="inlineStr">
        <is>
          <t xml:space="preserve"> </t>
        </is>
      </c>
      <c r="E178" s="4" t="inlineStr">
        <is>
          <t xml:space="preserve"> </t>
        </is>
      </c>
      <c r="G178" s="4" t="inlineStr">
        <is>
          <t xml:space="preserve"> </t>
        </is>
      </c>
    </row>
    <row r="179">
      <c r="A179" s="4" t="inlineStr">
        <is>
          <t>Variable interest rate</t>
        </is>
      </c>
      <c r="C179" s="10" t="n">
        <v>0.0525</v>
      </c>
      <c r="D179" s="4" t="inlineStr">
        <is>
          <t>[3],[4],[5]</t>
        </is>
      </c>
      <c r="E179" s="10" t="n">
        <v>0.0525</v>
      </c>
      <c r="F179" s="4" t="inlineStr">
        <is>
          <t>[6],[7]</t>
        </is>
      </c>
      <c r="G179" s="10" t="n">
        <v>0.0525</v>
      </c>
      <c r="H179" s="4" t="inlineStr">
        <is>
          <t>[6],[7]</t>
        </is>
      </c>
    </row>
    <row r="180">
      <c r="A180" s="4" t="inlineStr">
        <is>
          <t>Interest Rate</t>
        </is>
      </c>
      <c r="C180" s="10" t="n">
        <v>0.0955</v>
      </c>
      <c r="D180" s="4" t="inlineStr">
        <is>
          <t>[3],[4],[5],[8]</t>
        </is>
      </c>
      <c r="E180" s="10" t="n">
        <v>0.0958</v>
      </c>
      <c r="F180" s="4" t="inlineStr">
        <is>
          <t>[6],[7],[9]</t>
        </is>
      </c>
      <c r="G180" s="10" t="n">
        <v>0.0958</v>
      </c>
      <c r="H180" s="4" t="inlineStr">
        <is>
          <t>[6],[7],[9]</t>
        </is>
      </c>
    </row>
    <row r="181">
      <c r="A181" s="4" t="inlineStr">
        <is>
          <t>Par Amount</t>
        </is>
      </c>
      <c r="C181" s="6" t="n">
        <v>5870</v>
      </c>
      <c r="D181" s="4" t="inlineStr">
        <is>
          <t>[3],[4],[5],[10]</t>
        </is>
      </c>
      <c r="E181" s="6" t="n">
        <v>5870</v>
      </c>
      <c r="F181" s="4" t="inlineStr">
        <is>
          <t>[6],[7],[11]</t>
        </is>
      </c>
      <c r="G181" s="4" t="inlineStr">
        <is>
          <t xml:space="preserve"> </t>
        </is>
      </c>
    </row>
    <row r="182">
      <c r="A182" s="4" t="inlineStr">
        <is>
          <t>Cost</t>
        </is>
      </c>
      <c r="C182" s="5" t="n">
        <v>5813</v>
      </c>
      <c r="D182" s="4" t="inlineStr">
        <is>
          <t>[1],[3],[4],[5]</t>
        </is>
      </c>
      <c r="E182" s="5" t="n">
        <v>5812</v>
      </c>
      <c r="F182" s="4" t="inlineStr">
        <is>
          <t>[2],[6],[7]</t>
        </is>
      </c>
      <c r="G182" s="4" t="inlineStr">
        <is>
          <t xml:space="preserve"> </t>
        </is>
      </c>
    </row>
    <row r="183">
      <c r="A183" s="4" t="inlineStr">
        <is>
          <t>Fair Value</t>
        </is>
      </c>
      <c r="C183" s="6" t="n">
        <v>5843</v>
      </c>
      <c r="D183" s="4" t="inlineStr">
        <is>
          <t>[3],[4],[5]</t>
        </is>
      </c>
      <c r="E183" s="6" t="n">
        <v>5812</v>
      </c>
      <c r="F183" s="4" t="inlineStr">
        <is>
          <t>[6],[7]</t>
        </is>
      </c>
      <c r="G183" s="4" t="inlineStr">
        <is>
          <t xml:space="preserve"> </t>
        </is>
      </c>
    </row>
    <row r="184">
      <c r="A184" s="4" t="inlineStr">
        <is>
          <t>Percentage of Members' Capital</t>
        </is>
      </c>
      <c r="C184" s="10" t="n">
        <v>0.0229</v>
      </c>
      <c r="D184" s="4" t="inlineStr">
        <is>
          <t>[3],[4],[5]</t>
        </is>
      </c>
      <c r="E184" s="10" t="n">
        <v>0.0228</v>
      </c>
      <c r="F184" s="4" t="inlineStr">
        <is>
          <t>[6],[7]</t>
        </is>
      </c>
      <c r="G184" s="10" t="n">
        <v>0.0228</v>
      </c>
      <c r="H184" s="4" t="inlineStr">
        <is>
          <t>[6],[7]</t>
        </is>
      </c>
    </row>
    <row r="185">
      <c r="A185" s="4" t="inlineStr">
        <is>
          <t>Investment, Identifier [Axis]: Accordion Partners, LLC 2</t>
        </is>
      </c>
      <c r="C185" s="4" t="inlineStr">
        <is>
          <t xml:space="preserve"> </t>
        </is>
      </c>
      <c r="E185" s="4" t="inlineStr">
        <is>
          <t xml:space="preserve"> </t>
        </is>
      </c>
      <c r="G185" s="4" t="inlineStr">
        <is>
          <t xml:space="preserve"> </t>
        </is>
      </c>
    </row>
    <row r="186">
      <c r="A186" s="4" t="inlineStr">
        <is>
          <t>Variable interest rate</t>
        </is>
      </c>
      <c r="C186" s="10" t="n">
        <v>0.0525</v>
      </c>
      <c r="D186" s="4" t="inlineStr">
        <is>
          <t>[3],[5],[12]</t>
        </is>
      </c>
      <c r="E186" s="10" t="n">
        <v>0.0525</v>
      </c>
      <c r="F186" s="4" t="inlineStr">
        <is>
          <t>[6],[7],[13],[14]</t>
        </is>
      </c>
      <c r="G186" s="10" t="n">
        <v>0.0525</v>
      </c>
      <c r="H186" s="4" t="inlineStr">
        <is>
          <t>[6],[7],[13],[14]</t>
        </is>
      </c>
    </row>
    <row r="187">
      <c r="A187" s="4" t="inlineStr">
        <is>
          <t>Interest Rate</t>
        </is>
      </c>
      <c r="C187" s="10" t="n">
        <v>0.0955</v>
      </c>
      <c r="D187" s="4" t="inlineStr">
        <is>
          <t>[3],[5],[8],[12]</t>
        </is>
      </c>
      <c r="E187" s="10" t="n">
        <v>0.0958</v>
      </c>
      <c r="F187" s="4" t="inlineStr">
        <is>
          <t>[6],[7],[9],[13],[14]</t>
        </is>
      </c>
      <c r="G187" s="10" t="n">
        <v>0.0958</v>
      </c>
      <c r="H187" s="4" t="inlineStr">
        <is>
          <t>[6],[7],[9],[13],[14]</t>
        </is>
      </c>
    </row>
    <row r="188">
      <c r="A188" s="4" t="inlineStr">
        <is>
          <t>Par Amount</t>
        </is>
      </c>
      <c r="C188" s="6" t="n">
        <v>157</v>
      </c>
      <c r="D188" s="4" t="inlineStr">
        <is>
          <t>[3],[5],[10],[12]</t>
        </is>
      </c>
      <c r="E188" s="6" t="n">
        <v>0</v>
      </c>
      <c r="F188" s="4" t="inlineStr">
        <is>
          <t>[6],[7],[11],[13],[14]</t>
        </is>
      </c>
      <c r="G188" s="4" t="inlineStr">
        <is>
          <t xml:space="preserve"> </t>
        </is>
      </c>
    </row>
    <row r="189">
      <c r="A189" s="4" t="inlineStr">
        <is>
          <t>Cost</t>
        </is>
      </c>
      <c r="C189" s="5" t="n">
        <v>152</v>
      </c>
      <c r="D189" s="4" t="inlineStr">
        <is>
          <t>[1],[3],[5],[12]</t>
        </is>
      </c>
      <c r="E189" s="5" t="n">
        <v>-5</v>
      </c>
      <c r="F189" s="4" t="inlineStr">
        <is>
          <t>[2],[6],[7],[13],[14]</t>
        </is>
      </c>
      <c r="G189" s="4" t="inlineStr">
        <is>
          <t xml:space="preserve"> </t>
        </is>
      </c>
    </row>
    <row r="190">
      <c r="A190" s="4" t="inlineStr">
        <is>
          <t>Fair Value</t>
        </is>
      </c>
      <c r="C190" s="6" t="n">
        <v>152</v>
      </c>
      <c r="D190" s="4" t="inlineStr">
        <is>
          <t>[3],[5],[12]</t>
        </is>
      </c>
      <c r="E190" s="6" t="n">
        <v>-5</v>
      </c>
      <c r="F190" s="4" t="inlineStr">
        <is>
          <t>[6],[7],[13],[14]</t>
        </is>
      </c>
      <c r="G190" s="4" t="inlineStr">
        <is>
          <t xml:space="preserve"> </t>
        </is>
      </c>
    </row>
    <row r="191">
      <c r="A191" s="4" t="inlineStr">
        <is>
          <t>Percentage of Members' Capital</t>
        </is>
      </c>
      <c r="C191" s="10" t="n">
        <v>0.0005999999999999999</v>
      </c>
      <c r="D191" s="4" t="inlineStr">
        <is>
          <t>[3],[5],[12]</t>
        </is>
      </c>
      <c r="E191" s="11" t="n">
        <v>0</v>
      </c>
      <c r="F191" s="4" t="inlineStr">
        <is>
          <t>[6],[7],[13],[14]</t>
        </is>
      </c>
      <c r="G191" s="11" t="n">
        <v>0</v>
      </c>
      <c r="H191" s="4" t="inlineStr">
        <is>
          <t>[6],[7],[13],[14]</t>
        </is>
      </c>
    </row>
    <row r="192">
      <c r="A192" s="4" t="inlineStr">
        <is>
          <t>Investment, Identifier [Axis]: Accordion Partners, LLC 3</t>
        </is>
      </c>
      <c r="C192" s="4" t="inlineStr">
        <is>
          <t xml:space="preserve"> </t>
        </is>
      </c>
      <c r="E192" s="4" t="inlineStr">
        <is>
          <t xml:space="preserve"> </t>
        </is>
      </c>
      <c r="G192" s="4" t="inlineStr">
        <is>
          <t xml:space="preserve"> </t>
        </is>
      </c>
    </row>
    <row r="193">
      <c r="A193" s="4" t="inlineStr">
        <is>
          <t>Variable interest rate</t>
        </is>
      </c>
      <c r="C193" s="10" t="n">
        <v>0.0525</v>
      </c>
      <c r="D193" s="4" t="inlineStr">
        <is>
          <t>[3],[5],[12]</t>
        </is>
      </c>
      <c r="E193" s="10" t="n">
        <v>0.0525</v>
      </c>
      <c r="F193" s="4" t="inlineStr">
        <is>
          <t>[6],[7],[13],[14]</t>
        </is>
      </c>
      <c r="G193" s="10" t="n">
        <v>0.0525</v>
      </c>
      <c r="H193" s="4" t="inlineStr">
        <is>
          <t>[6],[7],[13],[14]</t>
        </is>
      </c>
    </row>
    <row r="194">
      <c r="A194" s="4" t="inlineStr">
        <is>
          <t>Interest Rate</t>
        </is>
      </c>
      <c r="C194" s="10" t="n">
        <v>0.0955</v>
      </c>
      <c r="D194" s="4" t="inlineStr">
        <is>
          <t>[3],[5],[8],[12]</t>
        </is>
      </c>
      <c r="E194" s="10" t="n">
        <v>0.0958</v>
      </c>
      <c r="F194" s="4" t="inlineStr">
        <is>
          <t>[6],[7],[9],[13],[14]</t>
        </is>
      </c>
      <c r="G194" s="10" t="n">
        <v>0.0958</v>
      </c>
      <c r="H194" s="4" t="inlineStr">
        <is>
          <t>[6],[7],[9],[13],[14]</t>
        </is>
      </c>
    </row>
    <row r="195">
      <c r="A195" s="4" t="inlineStr">
        <is>
          <t>Par Amount</t>
        </is>
      </c>
      <c r="C195" s="6" t="n">
        <v>0</v>
      </c>
      <c r="D195" s="4" t="inlineStr">
        <is>
          <t>[3],[5],[10],[12]</t>
        </is>
      </c>
      <c r="E195" s="6" t="n">
        <v>0</v>
      </c>
      <c r="F195" s="4" t="inlineStr">
        <is>
          <t>[6],[7],[11],[13],[14]</t>
        </is>
      </c>
      <c r="G195" s="4" t="inlineStr">
        <is>
          <t xml:space="preserve"> </t>
        </is>
      </c>
    </row>
    <row r="196">
      <c r="A196" s="4" t="inlineStr">
        <is>
          <t>Cost</t>
        </is>
      </c>
      <c r="C196" s="5" t="n">
        <v>-6</v>
      </c>
      <c r="D196" s="4" t="inlineStr">
        <is>
          <t>[1],[3],[5],[12]</t>
        </is>
      </c>
      <c r="E196" s="5" t="n">
        <v>-6</v>
      </c>
      <c r="F196" s="4" t="inlineStr">
        <is>
          <t>[2],[6],[7],[13],[14]</t>
        </is>
      </c>
      <c r="G196" s="4" t="inlineStr">
        <is>
          <t xml:space="preserve"> </t>
        </is>
      </c>
    </row>
    <row r="197">
      <c r="A197" s="4" t="inlineStr">
        <is>
          <t>Fair Value</t>
        </is>
      </c>
      <c r="C197" s="6" t="n">
        <v>-3</v>
      </c>
      <c r="D197" s="4" t="inlineStr">
        <is>
          <t>[3],[5],[12]</t>
        </is>
      </c>
      <c r="E197" s="6" t="n">
        <v>-6</v>
      </c>
      <c r="F197" s="4" t="inlineStr">
        <is>
          <t>[6],[7],[13],[14]</t>
        </is>
      </c>
      <c r="G197" s="4" t="inlineStr">
        <is>
          <t xml:space="preserve"> </t>
        </is>
      </c>
    </row>
    <row r="198">
      <c r="A198" s="4" t="inlineStr">
        <is>
          <t>Percentage of Members' Capital</t>
        </is>
      </c>
      <c r="C198" s="11" t="n">
        <v>0</v>
      </c>
      <c r="D198" s="4" t="inlineStr">
        <is>
          <t>[3],[5],[12]</t>
        </is>
      </c>
      <c r="E198" s="11" t="n">
        <v>0</v>
      </c>
      <c r="F198" s="4" t="inlineStr">
        <is>
          <t>[6],[7],[13],[14]</t>
        </is>
      </c>
      <c r="G198" s="11" t="n">
        <v>0</v>
      </c>
      <c r="H198" s="4" t="inlineStr">
        <is>
          <t>[6],[7],[13],[14]</t>
        </is>
      </c>
    </row>
    <row r="199">
      <c r="A199" s="4" t="inlineStr">
        <is>
          <t>Investment, Identifier [Axis]: Accordion Partners, LLC, Delayed Draw Term Loan</t>
        </is>
      </c>
      <c r="C199" s="4" t="inlineStr">
        <is>
          <t xml:space="preserve"> </t>
        </is>
      </c>
      <c r="E199" s="4" t="inlineStr">
        <is>
          <t xml:space="preserve"> </t>
        </is>
      </c>
      <c r="G199" s="4" t="inlineStr">
        <is>
          <t xml:space="preserve"> </t>
        </is>
      </c>
    </row>
    <row r="200">
      <c r="A200" s="4" t="inlineStr">
        <is>
          <t>Unfunded commitments</t>
        </is>
      </c>
      <c r="C200" s="6" t="n">
        <v>822</v>
      </c>
      <c r="E200" s="6" t="n">
        <v>978</v>
      </c>
      <c r="G200" s="4" t="inlineStr">
        <is>
          <t xml:space="preserve"> </t>
        </is>
      </c>
    </row>
    <row r="201">
      <c r="A201" s="4" t="inlineStr">
        <is>
          <t>Fair Value</t>
        </is>
      </c>
      <c r="C201" s="5" t="n">
        <v>-4</v>
      </c>
      <c r="E201" s="5" t="n">
        <v>-5</v>
      </c>
      <c r="G201" s="4" t="inlineStr">
        <is>
          <t xml:space="preserve"> </t>
        </is>
      </c>
    </row>
    <row r="202">
      <c r="A202" s="4" t="inlineStr">
        <is>
          <t>Investment, Identifier [Axis]: Accordion Partners, LLC, Revolver</t>
        </is>
      </c>
      <c r="C202" s="4" t="inlineStr">
        <is>
          <t xml:space="preserve"> </t>
        </is>
      </c>
      <c r="E202" s="4" t="inlineStr">
        <is>
          <t xml:space="preserve"> </t>
        </is>
      </c>
      <c r="G202" s="4" t="inlineStr">
        <is>
          <t xml:space="preserve"> </t>
        </is>
      </c>
    </row>
    <row r="203">
      <c r="A203" s="4" t="inlineStr">
        <is>
          <t>Unfunded commitments</t>
        </is>
      </c>
      <c r="C203" s="5" t="n">
        <v>652</v>
      </c>
      <c r="E203" s="5" t="n">
        <v>652</v>
      </c>
      <c r="G203" s="4" t="inlineStr">
        <is>
          <t xml:space="preserve"> </t>
        </is>
      </c>
    </row>
    <row r="204">
      <c r="A204" s="4" t="inlineStr">
        <is>
          <t>Fair Value</t>
        </is>
      </c>
      <c r="C204" s="6" t="n">
        <v>-3</v>
      </c>
      <c r="E204" s="6" t="n">
        <v>-6</v>
      </c>
      <c r="G204" s="4" t="inlineStr">
        <is>
          <t xml:space="preserve"> </t>
        </is>
      </c>
    </row>
    <row r="205">
      <c r="A205" s="4" t="inlineStr">
        <is>
          <t>Investment, Identifier [Axis]: Any Hour, LLC 1</t>
        </is>
      </c>
      <c r="C205" s="4" t="inlineStr">
        <is>
          <t xml:space="preserve"> </t>
        </is>
      </c>
      <c r="E205" s="4" t="inlineStr">
        <is>
          <t xml:space="preserve"> </t>
        </is>
      </c>
      <c r="G205" s="4" t="inlineStr">
        <is>
          <t xml:space="preserve"> </t>
        </is>
      </c>
    </row>
    <row r="206">
      <c r="A206" s="4" t="inlineStr">
        <is>
          <t>Variable interest rate</t>
        </is>
      </c>
      <c r="C206" s="10" t="n">
        <v>0.0525</v>
      </c>
      <c r="D206" s="4" t="inlineStr">
        <is>
          <t>[4],[5],[15]</t>
        </is>
      </c>
      <c r="E206" s="11" t="n">
        <v>0.05</v>
      </c>
      <c r="F206" s="4" t="inlineStr">
        <is>
          <t>[7]</t>
        </is>
      </c>
      <c r="G206" s="11" t="n">
        <v>0.05</v>
      </c>
      <c r="H206" s="4" t="inlineStr">
        <is>
          <t>[7]</t>
        </is>
      </c>
    </row>
    <row r="207">
      <c r="A207" s="4" t="inlineStr">
        <is>
          <t>Interest Rate</t>
        </is>
      </c>
      <c r="C207" s="10" t="n">
        <v>0.0955</v>
      </c>
      <c r="D207" s="4" t="inlineStr">
        <is>
          <t>[4],[5],[8],[15]</t>
        </is>
      </c>
      <c r="E207" s="10" t="n">
        <v>0.09329999999999999</v>
      </c>
      <c r="F207" s="4" t="inlineStr">
        <is>
          <t>[7],[9]</t>
        </is>
      </c>
      <c r="G207" s="10" t="n">
        <v>0.09329999999999999</v>
      </c>
      <c r="H207" s="4" t="inlineStr">
        <is>
          <t>[7],[9]</t>
        </is>
      </c>
    </row>
    <row r="208">
      <c r="A208" s="4" t="inlineStr">
        <is>
          <t>Par Amount</t>
        </is>
      </c>
      <c r="C208" s="6" t="n">
        <v>5886</v>
      </c>
      <c r="D208" s="4" t="inlineStr">
        <is>
          <t>[4],[5],[10],[15]</t>
        </is>
      </c>
      <c r="E208" s="6" t="n">
        <v>5901</v>
      </c>
      <c r="F208" s="4" t="inlineStr">
        <is>
          <t>[7],[11]</t>
        </is>
      </c>
      <c r="G208" s="4" t="inlineStr">
        <is>
          <t xml:space="preserve"> </t>
        </is>
      </c>
    </row>
    <row r="209">
      <c r="A209" s="4" t="inlineStr">
        <is>
          <t>Cost</t>
        </is>
      </c>
      <c r="C209" s="5" t="n">
        <v>5813</v>
      </c>
      <c r="D209" s="4" t="inlineStr">
        <is>
          <t>[1],[4],[5],[15]</t>
        </is>
      </c>
      <c r="E209" s="5" t="n">
        <v>5825</v>
      </c>
      <c r="F209" s="4" t="inlineStr">
        <is>
          <t>[2],[7]</t>
        </is>
      </c>
      <c r="G209" s="4" t="inlineStr">
        <is>
          <t xml:space="preserve"> </t>
        </is>
      </c>
    </row>
    <row r="210">
      <c r="A210" s="4" t="inlineStr">
        <is>
          <t>Fair Value</t>
        </is>
      </c>
      <c r="C210" s="6" t="n">
        <v>5802</v>
      </c>
      <c r="D210" s="4" t="inlineStr">
        <is>
          <t>[4],[5],[15]</t>
        </is>
      </c>
      <c r="E210" s="6" t="n">
        <v>5838</v>
      </c>
      <c r="F210" s="4" t="inlineStr">
        <is>
          <t>[7]</t>
        </is>
      </c>
      <c r="G210" s="4" t="inlineStr">
        <is>
          <t xml:space="preserve"> </t>
        </is>
      </c>
    </row>
    <row r="211">
      <c r="A211" s="4" t="inlineStr">
        <is>
          <t>Percentage of Members' Capital</t>
        </is>
      </c>
      <c r="C211" s="10" t="n">
        <v>0.0228</v>
      </c>
      <c r="D211" s="4" t="inlineStr">
        <is>
          <t>[4],[5],[15]</t>
        </is>
      </c>
      <c r="E211" s="10" t="n">
        <v>0.0229</v>
      </c>
      <c r="F211" s="4" t="inlineStr">
        <is>
          <t>[7]</t>
        </is>
      </c>
      <c r="G211" s="10" t="n">
        <v>0.0229</v>
      </c>
      <c r="H211" s="4" t="inlineStr">
        <is>
          <t>[7]</t>
        </is>
      </c>
    </row>
    <row r="212">
      <c r="A212" s="4" t="inlineStr">
        <is>
          <t>Investment, Identifier [Axis]: Any Hour, LLC 2</t>
        </is>
      </c>
      <c r="C212" s="4" t="inlineStr">
        <is>
          <t xml:space="preserve"> </t>
        </is>
      </c>
      <c r="E212" s="4" t="inlineStr">
        <is>
          <t xml:space="preserve"> </t>
        </is>
      </c>
      <c r="G212" s="4" t="inlineStr">
        <is>
          <t xml:space="preserve"> </t>
        </is>
      </c>
    </row>
    <row r="213">
      <c r="A213" s="4" t="inlineStr">
        <is>
          <t>Variable interest rate</t>
        </is>
      </c>
      <c r="C213" s="10" t="n">
        <v>0.0525</v>
      </c>
      <c r="D213" s="4" t="inlineStr">
        <is>
          <t>[5],[12],[15]</t>
        </is>
      </c>
      <c r="E213" s="11" t="n">
        <v>0.05</v>
      </c>
      <c r="F213" s="4" t="inlineStr">
        <is>
          <t>[7],[13],[14]</t>
        </is>
      </c>
      <c r="G213" s="11" t="n">
        <v>0.05</v>
      </c>
      <c r="H213" s="4" t="inlineStr">
        <is>
          <t>[7],[13],[14]</t>
        </is>
      </c>
    </row>
    <row r="214">
      <c r="A214" s="4" t="inlineStr">
        <is>
          <t>Interest Rate</t>
        </is>
      </c>
      <c r="C214" s="10" t="n">
        <v>0.0955</v>
      </c>
      <c r="D214" s="4" t="inlineStr">
        <is>
          <t>[5],[8],[12],[15]</t>
        </is>
      </c>
      <c r="E214" s="10" t="n">
        <v>0.09329999999999999</v>
      </c>
      <c r="F214" s="4" t="inlineStr">
        <is>
          <t>[7],[9],[13],[14]</t>
        </is>
      </c>
      <c r="G214" s="10" t="n">
        <v>0.09329999999999999</v>
      </c>
      <c r="H214" s="4" t="inlineStr">
        <is>
          <t>[7],[9],[13],[14]</t>
        </is>
      </c>
    </row>
    <row r="215">
      <c r="A215" s="4" t="inlineStr">
        <is>
          <t>Par Amount</t>
        </is>
      </c>
      <c r="C215" s="6" t="n">
        <v>167</v>
      </c>
      <c r="D215" s="4" t="inlineStr">
        <is>
          <t>[5],[10],[12],[15]</t>
        </is>
      </c>
      <c r="E215" s="6" t="n">
        <v>167</v>
      </c>
      <c r="F215" s="4" t="inlineStr">
        <is>
          <t>[7],[11],[13],[14]</t>
        </is>
      </c>
      <c r="G215" s="4" t="inlineStr">
        <is>
          <t xml:space="preserve"> </t>
        </is>
      </c>
    </row>
    <row r="216">
      <c r="A216" s="4" t="inlineStr">
        <is>
          <t>Cost</t>
        </is>
      </c>
      <c r="C216" s="5" t="n">
        <v>155</v>
      </c>
      <c r="D216" s="4" t="inlineStr">
        <is>
          <t>[1],[5],[12],[15]</t>
        </is>
      </c>
      <c r="E216" s="5" t="n">
        <v>155</v>
      </c>
      <c r="F216" s="4" t="inlineStr">
        <is>
          <t>[2],[7],[13],[14]</t>
        </is>
      </c>
      <c r="G216" s="4" t="inlineStr">
        <is>
          <t xml:space="preserve"> </t>
        </is>
      </c>
    </row>
    <row r="217">
      <c r="A217" s="4" t="inlineStr">
        <is>
          <t>Fair Value</t>
        </is>
      </c>
      <c r="C217" s="6" t="n">
        <v>142</v>
      </c>
      <c r="D217" s="4" t="inlineStr">
        <is>
          <t>[5],[12],[15]</t>
        </is>
      </c>
      <c r="E217" s="6" t="n">
        <v>149</v>
      </c>
      <c r="F217" s="4" t="inlineStr">
        <is>
          <t>[7],[13],[14]</t>
        </is>
      </c>
      <c r="G217" s="4" t="inlineStr">
        <is>
          <t xml:space="preserve"> </t>
        </is>
      </c>
    </row>
    <row r="218">
      <c r="A218" s="4" t="inlineStr">
        <is>
          <t>Percentage of Members' Capital</t>
        </is>
      </c>
      <c r="C218" s="10" t="n">
        <v>0.0005999999999999999</v>
      </c>
      <c r="D218" s="4" t="inlineStr">
        <is>
          <t>[5],[12],[15]</t>
        </is>
      </c>
      <c r="E218" s="10" t="n">
        <v>0.0005999999999999999</v>
      </c>
      <c r="F218" s="4" t="inlineStr">
        <is>
          <t>[7],[13],[14]</t>
        </is>
      </c>
      <c r="G218" s="10" t="n">
        <v>0.0005999999999999999</v>
      </c>
      <c r="H218" s="4" t="inlineStr">
        <is>
          <t>[7],[13],[14]</t>
        </is>
      </c>
    </row>
    <row r="219">
      <c r="A219" s="4" t="inlineStr">
        <is>
          <t>Investment, Identifier [Axis]: Any Hour, LLC 3</t>
        </is>
      </c>
      <c r="C219" s="4" t="inlineStr">
        <is>
          <t xml:space="preserve"> </t>
        </is>
      </c>
      <c r="E219" s="4" t="inlineStr">
        <is>
          <t xml:space="preserve"> </t>
        </is>
      </c>
      <c r="G219" s="4" t="inlineStr">
        <is>
          <t xml:space="preserve"> </t>
        </is>
      </c>
    </row>
    <row r="220">
      <c r="A220" s="4" t="inlineStr">
        <is>
          <t>Variable interest rate</t>
        </is>
      </c>
      <c r="C220" s="10" t="n">
        <v>0.0525</v>
      </c>
      <c r="D220" s="4" t="inlineStr">
        <is>
          <t>[5],[12],[15]</t>
        </is>
      </c>
      <c r="E220" s="11" t="n">
        <v>0.05</v>
      </c>
      <c r="F220" s="4" t="inlineStr">
        <is>
          <t>[7],[13],[14]</t>
        </is>
      </c>
      <c r="G220" s="11" t="n">
        <v>0.05</v>
      </c>
      <c r="H220" s="4" t="inlineStr">
        <is>
          <t>[7],[13],[14]</t>
        </is>
      </c>
    </row>
    <row r="221">
      <c r="A221" s="4" t="inlineStr">
        <is>
          <t>Interest Rate</t>
        </is>
      </c>
      <c r="C221" s="10" t="n">
        <v>0.0955</v>
      </c>
      <c r="D221" s="4" t="inlineStr">
        <is>
          <t>[5],[8],[12],[15]</t>
        </is>
      </c>
      <c r="E221" s="10" t="n">
        <v>0.09329999999999999</v>
      </c>
      <c r="F221" s="4" t="inlineStr">
        <is>
          <t>[7],[9],[13],[14]</t>
        </is>
      </c>
      <c r="G221" s="10" t="n">
        <v>0.09329999999999999</v>
      </c>
      <c r="H221" s="4" t="inlineStr">
        <is>
          <t>[7],[9],[13],[14]</t>
        </is>
      </c>
    </row>
    <row r="222">
      <c r="A222" s="4" t="inlineStr">
        <is>
          <t>Par Amount</t>
        </is>
      </c>
      <c r="C222" s="6" t="n">
        <v>468</v>
      </c>
      <c r="D222" s="4" t="inlineStr">
        <is>
          <t>[5],[10],[12],[15]</t>
        </is>
      </c>
      <c r="E222" s="6" t="n">
        <v>416</v>
      </c>
      <c r="F222" s="4" t="inlineStr">
        <is>
          <t>[7],[11],[13],[14]</t>
        </is>
      </c>
      <c r="G222" s="4" t="inlineStr">
        <is>
          <t xml:space="preserve"> </t>
        </is>
      </c>
    </row>
    <row r="223">
      <c r="A223" s="4" t="inlineStr">
        <is>
          <t>Cost</t>
        </is>
      </c>
      <c r="C223" s="5" t="n">
        <v>457</v>
      </c>
      <c r="D223" s="4" t="inlineStr">
        <is>
          <t>[1],[5],[12],[15]</t>
        </is>
      </c>
      <c r="E223" s="5" t="n">
        <v>405</v>
      </c>
      <c r="F223" s="4" t="inlineStr">
        <is>
          <t>[2],[7],[13],[14]</t>
        </is>
      </c>
      <c r="G223" s="4" t="inlineStr">
        <is>
          <t xml:space="preserve"> </t>
        </is>
      </c>
    </row>
    <row r="224">
      <c r="A224" s="4" t="inlineStr">
        <is>
          <t>Fair Value</t>
        </is>
      </c>
      <c r="C224" s="6" t="n">
        <v>455</v>
      </c>
      <c r="D224" s="4" t="inlineStr">
        <is>
          <t>[5],[12],[15]</t>
        </is>
      </c>
      <c r="E224" s="6" t="n">
        <v>406</v>
      </c>
      <c r="F224" s="4" t="inlineStr">
        <is>
          <t>[7],[13],[14]</t>
        </is>
      </c>
      <c r="G224" s="4" t="inlineStr">
        <is>
          <t xml:space="preserve"> </t>
        </is>
      </c>
    </row>
    <row r="225">
      <c r="A225" s="4" t="inlineStr">
        <is>
          <t>Percentage of Members' Capital</t>
        </is>
      </c>
      <c r="C225" s="10" t="n">
        <v>0.0018</v>
      </c>
      <c r="D225" s="4" t="inlineStr">
        <is>
          <t>[5],[12],[15]</t>
        </is>
      </c>
      <c r="E225" s="10" t="n">
        <v>0.0016</v>
      </c>
      <c r="F225" s="4" t="inlineStr">
        <is>
          <t>[7],[13],[14]</t>
        </is>
      </c>
      <c r="G225" s="10" t="n">
        <v>0.0016</v>
      </c>
      <c r="H225" s="4" t="inlineStr">
        <is>
          <t>[7],[13],[14]</t>
        </is>
      </c>
    </row>
    <row r="226">
      <c r="A226" s="4" t="inlineStr">
        <is>
          <t>Investment, Identifier [Axis]: Any Hour, LLC 4</t>
        </is>
      </c>
      <c r="C226" s="4" t="inlineStr">
        <is>
          <t xml:space="preserve"> </t>
        </is>
      </c>
      <c r="E226" s="4" t="inlineStr">
        <is>
          <t xml:space="preserve"> </t>
        </is>
      </c>
      <c r="G226" s="4" t="inlineStr">
        <is>
          <t xml:space="preserve"> </t>
        </is>
      </c>
    </row>
    <row r="227">
      <c r="A227" s="4" t="inlineStr">
        <is>
          <t>Interest rate, PIK</t>
        </is>
      </c>
      <c r="C227" s="11" t="n">
        <v>0.13</v>
      </c>
      <c r="D227" s="4" t="inlineStr">
        <is>
          <t>[5]</t>
        </is>
      </c>
      <c r="E227" s="11" t="n">
        <v>0.13</v>
      </c>
      <c r="F227" s="4" t="inlineStr">
        <is>
          <t>[7],[13]</t>
        </is>
      </c>
      <c r="G227" s="11" t="n">
        <v>0.13</v>
      </c>
      <c r="H227" s="4" t="inlineStr">
        <is>
          <t>[7],[13]</t>
        </is>
      </c>
    </row>
    <row r="228">
      <c r="A228" s="4" t="inlineStr">
        <is>
          <t>Interest Rate</t>
        </is>
      </c>
      <c r="C228" s="11" t="n">
        <v>0.13</v>
      </c>
      <c r="D228" s="4" t="inlineStr">
        <is>
          <t>[5],[8]</t>
        </is>
      </c>
      <c r="E228" s="11" t="n">
        <v>0.13</v>
      </c>
      <c r="F228" s="4" t="inlineStr">
        <is>
          <t>[7],[9],[13]</t>
        </is>
      </c>
      <c r="G228" s="11" t="n">
        <v>0.13</v>
      </c>
      <c r="H228" s="4" t="inlineStr">
        <is>
          <t>[7],[9],[13]</t>
        </is>
      </c>
    </row>
    <row r="229">
      <c r="A229" s="4" t="inlineStr">
        <is>
          <t>Par Amount</t>
        </is>
      </c>
      <c r="C229" s="6" t="n">
        <v>1645</v>
      </c>
      <c r="D229" s="4" t="inlineStr">
        <is>
          <t>[5],[10]</t>
        </is>
      </c>
      <c r="E229" s="6" t="n">
        <v>1593</v>
      </c>
      <c r="F229" s="4" t="inlineStr">
        <is>
          <t>[7],[11],[13]</t>
        </is>
      </c>
      <c r="G229" s="4" t="inlineStr">
        <is>
          <t xml:space="preserve"> </t>
        </is>
      </c>
    </row>
    <row r="230">
      <c r="A230" s="4" t="inlineStr">
        <is>
          <t>Cost</t>
        </is>
      </c>
      <c r="C230" s="5" t="n">
        <v>1620</v>
      </c>
      <c r="D230" s="4" t="inlineStr">
        <is>
          <t>[1],[5]</t>
        </is>
      </c>
      <c r="E230" s="5" t="n">
        <v>1567</v>
      </c>
      <c r="F230" s="4" t="inlineStr">
        <is>
          <t>[2],[7],[13]</t>
        </is>
      </c>
      <c r="G230" s="4" t="inlineStr">
        <is>
          <t xml:space="preserve"> </t>
        </is>
      </c>
    </row>
    <row r="231">
      <c r="A231" s="4" t="inlineStr">
        <is>
          <t>Fair Value</t>
        </is>
      </c>
      <c r="C231" s="6" t="n">
        <v>1612</v>
      </c>
      <c r="D231" s="4" t="inlineStr">
        <is>
          <t>[5]</t>
        </is>
      </c>
      <c r="E231" s="6" t="n">
        <v>1576</v>
      </c>
      <c r="F231" s="4" t="inlineStr">
        <is>
          <t>[7],[13]</t>
        </is>
      </c>
      <c r="G231" s="4" t="inlineStr">
        <is>
          <t xml:space="preserve"> </t>
        </is>
      </c>
    </row>
    <row r="232">
      <c r="A232" s="4" t="inlineStr">
        <is>
          <t>Percentage of Members' Capital</t>
        </is>
      </c>
      <c r="C232" s="10" t="n">
        <v>0.0063</v>
      </c>
      <c r="D232" s="4" t="inlineStr">
        <is>
          <t>[5]</t>
        </is>
      </c>
      <c r="E232" s="10" t="n">
        <v>0.0062</v>
      </c>
      <c r="F232" s="4" t="inlineStr">
        <is>
          <t>[7],[13]</t>
        </is>
      </c>
      <c r="G232" s="10" t="n">
        <v>0.0062</v>
      </c>
      <c r="H232" s="4" t="inlineStr">
        <is>
          <t>[7],[13]</t>
        </is>
      </c>
    </row>
    <row r="233">
      <c r="A233" s="4" t="inlineStr">
        <is>
          <t>Investment, Identifier [Axis]: Any Hour, LLC, Delayed Draw Term Loan</t>
        </is>
      </c>
      <c r="C233" s="4" t="inlineStr">
        <is>
          <t xml:space="preserve"> </t>
        </is>
      </c>
      <c r="E233" s="4" t="inlineStr">
        <is>
          <t xml:space="preserve"> </t>
        </is>
      </c>
      <c r="G233" s="4" t="inlineStr">
        <is>
          <t xml:space="preserve"> </t>
        </is>
      </c>
    </row>
    <row r="234">
      <c r="A234" s="4" t="inlineStr">
        <is>
          <t>Unfunded commitments</t>
        </is>
      </c>
      <c r="C234" s="6" t="n">
        <v>1564</v>
      </c>
      <c r="E234" s="6" t="n">
        <v>1564</v>
      </c>
      <c r="G234" s="4" t="inlineStr">
        <is>
          <t xml:space="preserve"> </t>
        </is>
      </c>
    </row>
    <row r="235">
      <c r="A235" s="4" t="inlineStr">
        <is>
          <t>Fair Value</t>
        </is>
      </c>
      <c r="C235" s="5" t="n">
        <v>-22</v>
      </c>
      <c r="E235" s="5" t="n">
        <v>-16</v>
      </c>
      <c r="G235" s="4" t="inlineStr">
        <is>
          <t xml:space="preserve"> </t>
        </is>
      </c>
    </row>
    <row r="236">
      <c r="A236" s="4" t="inlineStr">
        <is>
          <t>Investment, Identifier [Axis]: Any Hour, LLC, Revolver</t>
        </is>
      </c>
      <c r="C236" s="4" t="inlineStr">
        <is>
          <t xml:space="preserve"> </t>
        </is>
      </c>
      <c r="E236" s="4" t="inlineStr">
        <is>
          <t xml:space="preserve"> </t>
        </is>
      </c>
      <c r="G236" s="4" t="inlineStr">
        <is>
          <t xml:space="preserve"> </t>
        </is>
      </c>
    </row>
    <row r="237">
      <c r="A237" s="4" t="inlineStr">
        <is>
          <t>Unfunded commitments</t>
        </is>
      </c>
      <c r="C237" s="5" t="n">
        <v>398</v>
      </c>
      <c r="E237" s="5" t="n">
        <v>450</v>
      </c>
      <c r="G237" s="4" t="inlineStr">
        <is>
          <t xml:space="preserve"> </t>
        </is>
      </c>
    </row>
    <row r="238">
      <c r="A238" s="4" t="inlineStr">
        <is>
          <t>Fair Value</t>
        </is>
      </c>
      <c r="C238" s="6" t="n">
        <v>-6</v>
      </c>
      <c r="E238" s="6" t="n">
        <v>-5</v>
      </c>
      <c r="G238" s="4" t="inlineStr">
        <is>
          <t xml:space="preserve"> </t>
        </is>
      </c>
    </row>
    <row r="239">
      <c r="A239" s="4" t="inlineStr">
        <is>
          <t>Investment, Identifier [Axis]: Apex Service Partners, LLC 1</t>
        </is>
      </c>
      <c r="C239" s="4" t="inlineStr">
        <is>
          <t xml:space="preserve"> </t>
        </is>
      </c>
      <c r="E239" s="4" t="inlineStr">
        <is>
          <t xml:space="preserve"> </t>
        </is>
      </c>
      <c r="G239" s="4" t="inlineStr">
        <is>
          <t xml:space="preserve"> </t>
        </is>
      </c>
    </row>
    <row r="240">
      <c r="A240" s="4" t="inlineStr">
        <is>
          <t>Variable interest rate</t>
        </is>
      </c>
      <c r="C240" s="11" t="n">
        <v>0.05</v>
      </c>
      <c r="D240" s="4" t="inlineStr">
        <is>
          <t>[5],[16]</t>
        </is>
      </c>
      <c r="E240" s="11" t="n">
        <v>0.05</v>
      </c>
      <c r="F240" s="4" t="inlineStr">
        <is>
          <t>[7],[13],[17]</t>
        </is>
      </c>
      <c r="G240" s="11" t="n">
        <v>0.05</v>
      </c>
      <c r="H240" s="4" t="inlineStr">
        <is>
          <t>[7],[13],[17]</t>
        </is>
      </c>
    </row>
    <row r="241">
      <c r="A241" s="4" t="inlineStr">
        <is>
          <t>Interest Rate</t>
        </is>
      </c>
      <c r="C241" s="10" t="n">
        <v>0.0931</v>
      </c>
      <c r="D241" s="4" t="inlineStr">
        <is>
          <t>[5],[8],[16]</t>
        </is>
      </c>
      <c r="E241" s="10" t="n">
        <v>0.0951</v>
      </c>
      <c r="F241" s="4" t="inlineStr">
        <is>
          <t>[7],[9],[13],[17]</t>
        </is>
      </c>
      <c r="G241" s="10" t="n">
        <v>0.0951</v>
      </c>
      <c r="H241" s="4" t="inlineStr">
        <is>
          <t>[7],[9],[13],[17]</t>
        </is>
      </c>
    </row>
    <row r="242">
      <c r="A242" s="4" t="inlineStr">
        <is>
          <t>Par Amount</t>
        </is>
      </c>
      <c r="C242" s="6" t="n">
        <v>11343</v>
      </c>
      <c r="D242" s="4" t="inlineStr">
        <is>
          <t>[5],[10],[16]</t>
        </is>
      </c>
      <c r="E242" s="6" t="n">
        <v>11371</v>
      </c>
      <c r="F242" s="4" t="inlineStr">
        <is>
          <t>[7],[11],[13],[17]</t>
        </is>
      </c>
      <c r="G242" s="4" t="inlineStr">
        <is>
          <t xml:space="preserve"> </t>
        </is>
      </c>
    </row>
    <row r="243">
      <c r="A243" s="4" t="inlineStr">
        <is>
          <t>Cost</t>
        </is>
      </c>
      <c r="C243" s="5" t="n">
        <v>11237</v>
      </c>
      <c r="D243" s="4" t="inlineStr">
        <is>
          <t>[1],[5],[16]</t>
        </is>
      </c>
      <c r="E243" s="5" t="n">
        <v>11262</v>
      </c>
      <c r="F243" s="4" t="inlineStr">
        <is>
          <t>[2],[7],[13],[17]</t>
        </is>
      </c>
      <c r="G243" s="4" t="inlineStr">
        <is>
          <t xml:space="preserve"> </t>
        </is>
      </c>
    </row>
    <row r="244">
      <c r="A244" s="4" t="inlineStr">
        <is>
          <t>Fair Value</t>
        </is>
      </c>
      <c r="C244" s="6" t="n">
        <v>11343</v>
      </c>
      <c r="D244" s="4" t="inlineStr">
        <is>
          <t>[5],[16]</t>
        </is>
      </c>
      <c r="E244" s="6" t="n">
        <v>11371</v>
      </c>
      <c r="F244" s="4" t="inlineStr">
        <is>
          <t>[7],[13],[17]</t>
        </is>
      </c>
      <c r="G244" s="4" t="inlineStr">
        <is>
          <t xml:space="preserve"> </t>
        </is>
      </c>
    </row>
    <row r="245">
      <c r="A245" s="4" t="inlineStr">
        <is>
          <t>Percentage of Members' Capital</t>
        </is>
      </c>
      <c r="C245" s="10" t="n">
        <v>0.0445</v>
      </c>
      <c r="D245" s="4" t="inlineStr">
        <is>
          <t>[5],[16]</t>
        </is>
      </c>
      <c r="E245" s="10" t="n">
        <v>0.0446</v>
      </c>
      <c r="F245" s="4" t="inlineStr">
        <is>
          <t>[7],[13],[17]</t>
        </is>
      </c>
      <c r="G245" s="10" t="n">
        <v>0.0446</v>
      </c>
      <c r="H245" s="4" t="inlineStr">
        <is>
          <t>[7],[13],[17]</t>
        </is>
      </c>
    </row>
    <row r="246">
      <c r="A246" s="4" t="inlineStr">
        <is>
          <t>Investment, Identifier [Axis]: Apex Service Partners, LLC 2</t>
        </is>
      </c>
      <c r="C246" s="4" t="inlineStr">
        <is>
          <t xml:space="preserve"> </t>
        </is>
      </c>
      <c r="E246" s="4" t="inlineStr">
        <is>
          <t xml:space="preserve"> </t>
        </is>
      </c>
      <c r="G246" s="4" t="inlineStr">
        <is>
          <t xml:space="preserve"> </t>
        </is>
      </c>
    </row>
    <row r="247">
      <c r="A247" s="4" t="inlineStr">
        <is>
          <t>Variable interest rate</t>
        </is>
      </c>
      <c r="C247" s="11" t="n">
        <v>0.05</v>
      </c>
      <c r="D247" s="4" t="inlineStr">
        <is>
          <t>[5],[16]</t>
        </is>
      </c>
      <c r="E247" s="11" t="n">
        <v>0.05</v>
      </c>
      <c r="F247" s="4" t="inlineStr">
        <is>
          <t>[7],[13],[17]</t>
        </is>
      </c>
      <c r="G247" s="11" t="n">
        <v>0.05</v>
      </c>
      <c r="H247" s="4" t="inlineStr">
        <is>
          <t>[7],[13],[17]</t>
        </is>
      </c>
    </row>
    <row r="248">
      <c r="A248" s="4" t="inlineStr">
        <is>
          <t>Interest Rate</t>
        </is>
      </c>
      <c r="C248" s="10" t="n">
        <v>0.0931</v>
      </c>
      <c r="D248" s="4" t="inlineStr">
        <is>
          <t>[5],[8],[16]</t>
        </is>
      </c>
      <c r="E248" s="10" t="n">
        <v>0.0951</v>
      </c>
      <c r="F248" s="4" t="inlineStr">
        <is>
          <t>[7],[9],[13],[17]</t>
        </is>
      </c>
      <c r="G248" s="10" t="n">
        <v>0.0951</v>
      </c>
      <c r="H248" s="4" t="inlineStr">
        <is>
          <t>[7],[9],[13],[17]</t>
        </is>
      </c>
    </row>
    <row r="249">
      <c r="A249" s="4" t="inlineStr">
        <is>
          <t>Par Amount</t>
        </is>
      </c>
      <c r="C249" s="6" t="n">
        <v>2698</v>
      </c>
      <c r="D249" s="4" t="inlineStr">
        <is>
          <t>[5],[10],[16]</t>
        </is>
      </c>
      <c r="E249" s="6" t="n">
        <v>2705</v>
      </c>
      <c r="F249" s="4" t="inlineStr">
        <is>
          <t>[7],[11],[13],[17]</t>
        </is>
      </c>
      <c r="G249" s="4" t="inlineStr">
        <is>
          <t xml:space="preserve"> </t>
        </is>
      </c>
    </row>
    <row r="250">
      <c r="A250" s="4" t="inlineStr">
        <is>
          <t>Cost</t>
        </is>
      </c>
      <c r="C250" s="5" t="n">
        <v>2673</v>
      </c>
      <c r="D250" s="4" t="inlineStr">
        <is>
          <t>[1],[5],[16]</t>
        </is>
      </c>
      <c r="E250" s="5" t="n">
        <v>2678</v>
      </c>
      <c r="F250" s="4" t="inlineStr">
        <is>
          <t>[2],[7],[13],[17]</t>
        </is>
      </c>
      <c r="G250" s="4" t="inlineStr">
        <is>
          <t xml:space="preserve"> </t>
        </is>
      </c>
    </row>
    <row r="251">
      <c r="A251" s="4" t="inlineStr">
        <is>
          <t>Fair Value</t>
        </is>
      </c>
      <c r="C251" s="6" t="n">
        <v>2698</v>
      </c>
      <c r="D251" s="4" t="inlineStr">
        <is>
          <t>[5],[16]</t>
        </is>
      </c>
      <c r="E251" s="6" t="n">
        <v>2705</v>
      </c>
      <c r="F251" s="4" t="inlineStr">
        <is>
          <t>[7],[13],[17]</t>
        </is>
      </c>
      <c r="G251" s="4" t="inlineStr">
        <is>
          <t xml:space="preserve"> </t>
        </is>
      </c>
    </row>
    <row r="252">
      <c r="A252" s="4" t="inlineStr">
        <is>
          <t>Percentage of Members' Capital</t>
        </is>
      </c>
      <c r="C252" s="10" t="n">
        <v>0.0106</v>
      </c>
      <c r="D252" s="4" t="inlineStr">
        <is>
          <t>[5],[16]</t>
        </is>
      </c>
      <c r="E252" s="10" t="n">
        <v>0.0106</v>
      </c>
      <c r="F252" s="4" t="inlineStr">
        <is>
          <t>[7],[13],[17]</t>
        </is>
      </c>
      <c r="G252" s="10" t="n">
        <v>0.0106</v>
      </c>
      <c r="H252" s="4" t="inlineStr">
        <is>
          <t>[7],[13],[17]</t>
        </is>
      </c>
    </row>
    <row r="253">
      <c r="A253" s="4" t="inlineStr">
        <is>
          <t>Investment, Identifier [Axis]: Apex Service Partners, LLC 3</t>
        </is>
      </c>
      <c r="C253" s="4" t="inlineStr">
        <is>
          <t xml:space="preserve"> </t>
        </is>
      </c>
      <c r="E253" s="4" t="inlineStr">
        <is>
          <t xml:space="preserve"> </t>
        </is>
      </c>
      <c r="G253" s="4" t="inlineStr">
        <is>
          <t xml:space="preserve"> </t>
        </is>
      </c>
    </row>
    <row r="254">
      <c r="A254" s="4" t="inlineStr">
        <is>
          <t>Variable interest rate</t>
        </is>
      </c>
      <c r="C254" s="11" t="n">
        <v>0.05</v>
      </c>
      <c r="D254" s="4" t="inlineStr">
        <is>
          <t>[5],[12],[16]</t>
        </is>
      </c>
      <c r="E254" s="11" t="n">
        <v>0.05</v>
      </c>
      <c r="F254" s="4" t="inlineStr">
        <is>
          <t>[7],[13],[14],[17]</t>
        </is>
      </c>
      <c r="G254" s="11" t="n">
        <v>0.05</v>
      </c>
      <c r="H254" s="4" t="inlineStr">
        <is>
          <t>[7],[13],[14],[17]</t>
        </is>
      </c>
    </row>
    <row r="255">
      <c r="A255" s="4" t="inlineStr">
        <is>
          <t>Interest Rate</t>
        </is>
      </c>
      <c r="C255" s="10" t="n">
        <v>0.0931</v>
      </c>
      <c r="D255" s="4" t="inlineStr">
        <is>
          <t>[5],[8],[12],[16]</t>
        </is>
      </c>
      <c r="E255" s="10" t="n">
        <v>0.0951</v>
      </c>
      <c r="F255" s="4" t="inlineStr">
        <is>
          <t>[7],[9],[13],[14],[17]</t>
        </is>
      </c>
      <c r="G255" s="10" t="n">
        <v>0.0951</v>
      </c>
      <c r="H255" s="4" t="inlineStr">
        <is>
          <t>[7],[9],[13],[14],[17]</t>
        </is>
      </c>
    </row>
    <row r="256">
      <c r="A256" s="4" t="inlineStr">
        <is>
          <t>Par Amount</t>
        </is>
      </c>
      <c r="C256" s="6" t="n">
        <v>759</v>
      </c>
      <c r="D256" s="4" t="inlineStr">
        <is>
          <t>[5],[10],[12],[16]</t>
        </is>
      </c>
      <c r="E256" s="6" t="n">
        <v>609</v>
      </c>
      <c r="F256" s="4" t="inlineStr">
        <is>
          <t>[7],[11],[13],[14],[17]</t>
        </is>
      </c>
      <c r="G256" s="4" t="inlineStr">
        <is>
          <t xml:space="preserve"> </t>
        </is>
      </c>
    </row>
    <row r="257">
      <c r="A257" s="4" t="inlineStr">
        <is>
          <t>Cost</t>
        </is>
      </c>
      <c r="C257" s="5" t="n">
        <v>751</v>
      </c>
      <c r="D257" s="4" t="inlineStr">
        <is>
          <t>[1],[5],[12],[16]</t>
        </is>
      </c>
      <c r="E257" s="5" t="n">
        <v>601</v>
      </c>
      <c r="F257" s="4" t="inlineStr">
        <is>
          <t>[2],[7],[13],[14],[17]</t>
        </is>
      </c>
      <c r="G257" s="4" t="inlineStr">
        <is>
          <t xml:space="preserve"> </t>
        </is>
      </c>
    </row>
    <row r="258">
      <c r="A258" s="4" t="inlineStr">
        <is>
          <t>Fair Value</t>
        </is>
      </c>
      <c r="C258" s="6" t="n">
        <v>759</v>
      </c>
      <c r="D258" s="4" t="inlineStr">
        <is>
          <t>[5],[12],[16]</t>
        </is>
      </c>
      <c r="E258" s="6" t="n">
        <v>609</v>
      </c>
      <c r="F258" s="4" t="inlineStr">
        <is>
          <t>[7],[13],[14],[17]</t>
        </is>
      </c>
      <c r="G258" s="4" t="inlineStr">
        <is>
          <t xml:space="preserve"> </t>
        </is>
      </c>
    </row>
    <row r="259">
      <c r="A259" s="4" t="inlineStr">
        <is>
          <t>Percentage of Members' Capital</t>
        </is>
      </c>
      <c r="C259" s="10" t="n">
        <v>0.003</v>
      </c>
      <c r="D259" s="4" t="inlineStr">
        <is>
          <t>[5],[12],[16]</t>
        </is>
      </c>
      <c r="E259" s="10" t="n">
        <v>0.0024</v>
      </c>
      <c r="F259" s="4" t="inlineStr">
        <is>
          <t>[7],[13],[14],[17]</t>
        </is>
      </c>
      <c r="G259" s="10" t="n">
        <v>0.0024</v>
      </c>
      <c r="H259" s="4" t="inlineStr">
        <is>
          <t>[7],[13],[14],[17]</t>
        </is>
      </c>
    </row>
    <row r="260">
      <c r="A260" s="4" t="inlineStr">
        <is>
          <t>Investment, Identifier [Axis]: Apex Service Partners, LLC, Revolver</t>
        </is>
      </c>
      <c r="C260" s="4" t="inlineStr">
        <is>
          <t xml:space="preserve"> </t>
        </is>
      </c>
      <c r="E260" s="4" t="inlineStr">
        <is>
          <t xml:space="preserve"> </t>
        </is>
      </c>
      <c r="G260" s="4" t="inlineStr">
        <is>
          <t xml:space="preserve"> </t>
        </is>
      </c>
    </row>
    <row r="261">
      <c r="A261" s="4" t="inlineStr">
        <is>
          <t>Unfunded commitments</t>
        </is>
      </c>
      <c r="C261" s="6" t="n">
        <v>137</v>
      </c>
      <c r="E261" s="6" t="n">
        <v>287</v>
      </c>
      <c r="G261" s="4" t="inlineStr">
        <is>
          <t xml:space="preserve"> </t>
        </is>
      </c>
    </row>
    <row r="262">
      <c r="A262" s="4" t="inlineStr">
        <is>
          <t>Fair Value</t>
        </is>
      </c>
      <c r="C262" s="6" t="n">
        <v>0</v>
      </c>
      <c r="E262" s="6" t="n">
        <v>0</v>
      </c>
      <c r="G262" s="4" t="inlineStr">
        <is>
          <t xml:space="preserve"> </t>
        </is>
      </c>
    </row>
    <row r="263">
      <c r="A263" s="4" t="inlineStr">
        <is>
          <t>Investment, Identifier [Axis]: Apollo Acquisition, Inc. 1</t>
        </is>
      </c>
      <c r="C263" s="4" t="inlineStr">
        <is>
          <t xml:space="preserve"> </t>
        </is>
      </c>
      <c r="E263" s="4" t="inlineStr">
        <is>
          <t xml:space="preserve"> </t>
        </is>
      </c>
      <c r="G263" s="4" t="inlineStr">
        <is>
          <t xml:space="preserve"> </t>
        </is>
      </c>
    </row>
    <row r="264">
      <c r="A264" s="4" t="inlineStr">
        <is>
          <t>Variable interest rate</t>
        </is>
      </c>
      <c r="C264" s="11" t="n">
        <v>0.05</v>
      </c>
      <c r="D264" s="4" t="inlineStr">
        <is>
          <t>[3],[4],[5]</t>
        </is>
      </c>
      <c r="E264" s="11" t="n">
        <v>0.05</v>
      </c>
      <c r="F264" s="4" t="inlineStr">
        <is>
          <t>[7]</t>
        </is>
      </c>
      <c r="G264" s="11" t="n">
        <v>0.05</v>
      </c>
      <c r="H264" s="4" t="inlineStr">
        <is>
          <t>[7]</t>
        </is>
      </c>
    </row>
    <row r="265">
      <c r="A265" s="4" t="inlineStr">
        <is>
          <t>Interest Rate</t>
        </is>
      </c>
      <c r="C265" s="10" t="n">
        <v>0.09329999999999999</v>
      </c>
      <c r="D265" s="4" t="inlineStr">
        <is>
          <t>[3],[4],[5],[8]</t>
        </is>
      </c>
      <c r="E265" s="10" t="n">
        <v>0.09329999999999999</v>
      </c>
      <c r="F265" s="4" t="inlineStr">
        <is>
          <t>[7],[9]</t>
        </is>
      </c>
      <c r="G265" s="10" t="n">
        <v>0.09329999999999999</v>
      </c>
      <c r="H265" s="4" t="inlineStr">
        <is>
          <t>[7],[9]</t>
        </is>
      </c>
    </row>
    <row r="266">
      <c r="A266" s="4" t="inlineStr">
        <is>
          <t>Par Amount</t>
        </is>
      </c>
      <c r="C266" s="6" t="n">
        <v>6702</v>
      </c>
      <c r="D266" s="4" t="inlineStr">
        <is>
          <t>[3],[4],[5],[10]</t>
        </is>
      </c>
      <c r="E266" s="6" t="n">
        <v>6719</v>
      </c>
      <c r="F266" s="4" t="inlineStr">
        <is>
          <t>[7],[11]</t>
        </is>
      </c>
      <c r="G266" s="4" t="inlineStr">
        <is>
          <t xml:space="preserve"> </t>
        </is>
      </c>
    </row>
    <row r="267">
      <c r="A267" s="4" t="inlineStr">
        <is>
          <t>Cost</t>
        </is>
      </c>
      <c r="C267" s="5" t="n">
        <v>6637</v>
      </c>
      <c r="D267" s="4" t="inlineStr">
        <is>
          <t>[1],[3],[4],[5]</t>
        </is>
      </c>
      <c r="E267" s="5" t="n">
        <v>6652</v>
      </c>
      <c r="F267" s="4" t="inlineStr">
        <is>
          <t>[2],[7]</t>
        </is>
      </c>
      <c r="G267" s="4" t="inlineStr">
        <is>
          <t xml:space="preserve"> </t>
        </is>
      </c>
    </row>
    <row r="268">
      <c r="A268" s="4" t="inlineStr">
        <is>
          <t>Fair Value</t>
        </is>
      </c>
      <c r="C268" s="6" t="n">
        <v>6614</v>
      </c>
      <c r="D268" s="4" t="inlineStr">
        <is>
          <t>[3],[4],[5]</t>
        </is>
      </c>
      <c r="E268" s="6" t="n">
        <v>6652</v>
      </c>
      <c r="F268" s="4" t="inlineStr">
        <is>
          <t>[7]</t>
        </is>
      </c>
      <c r="G268" s="4" t="inlineStr">
        <is>
          <t xml:space="preserve"> </t>
        </is>
      </c>
    </row>
    <row r="269">
      <c r="A269" s="4" t="inlineStr">
        <is>
          <t>Percentage of Members' Capital</t>
        </is>
      </c>
      <c r="C269" s="10" t="n">
        <v>0.026</v>
      </c>
      <c r="D269" s="4" t="inlineStr">
        <is>
          <t>[3],[4],[5]</t>
        </is>
      </c>
      <c r="E269" s="10" t="n">
        <v>0.0261</v>
      </c>
      <c r="F269" s="4" t="inlineStr">
        <is>
          <t>[7]</t>
        </is>
      </c>
      <c r="G269" s="10" t="n">
        <v>0.0261</v>
      </c>
      <c r="H269" s="4" t="inlineStr">
        <is>
          <t>[7]</t>
        </is>
      </c>
    </row>
    <row r="270">
      <c r="A270" s="4" t="inlineStr">
        <is>
          <t>Investment, Identifier [Axis]: Apollo Acquisition, Inc. 2</t>
        </is>
      </c>
      <c r="C270" s="4" t="inlineStr">
        <is>
          <t xml:space="preserve"> </t>
        </is>
      </c>
      <c r="E270" s="4" t="inlineStr">
        <is>
          <t xml:space="preserve"> </t>
        </is>
      </c>
      <c r="G270" s="4" t="inlineStr">
        <is>
          <t xml:space="preserve"> </t>
        </is>
      </c>
    </row>
    <row r="271">
      <c r="A271" s="4" t="inlineStr">
        <is>
          <t>Variable interest rate</t>
        </is>
      </c>
      <c r="C271" s="11" t="n">
        <v>0.05</v>
      </c>
      <c r="D271" s="4" t="inlineStr">
        <is>
          <t>[3],[5],[12]</t>
        </is>
      </c>
      <c r="E271" s="11" t="n">
        <v>0.05</v>
      </c>
      <c r="F271" s="4" t="inlineStr">
        <is>
          <t>[7],[13],[14]</t>
        </is>
      </c>
      <c r="G271" s="11" t="n">
        <v>0.05</v>
      </c>
      <c r="H271" s="4" t="inlineStr">
        <is>
          <t>[7],[13],[14]</t>
        </is>
      </c>
    </row>
    <row r="272">
      <c r="A272" s="4" t="inlineStr">
        <is>
          <t>Interest Rate</t>
        </is>
      </c>
      <c r="C272" s="10" t="n">
        <v>0.09329999999999999</v>
      </c>
      <c r="D272" s="4" t="inlineStr">
        <is>
          <t>[3],[5],[8],[12]</t>
        </is>
      </c>
      <c r="E272" s="10" t="n">
        <v>0.09329999999999999</v>
      </c>
      <c r="F272" s="4" t="inlineStr">
        <is>
          <t>[7],[9],[13],[14]</t>
        </is>
      </c>
      <c r="G272" s="10" t="n">
        <v>0.09329999999999999</v>
      </c>
      <c r="H272" s="4" t="inlineStr">
        <is>
          <t>[7],[9],[13],[14]</t>
        </is>
      </c>
    </row>
    <row r="273">
      <c r="A273" s="4" t="inlineStr">
        <is>
          <t>Par Amount</t>
        </is>
      </c>
      <c r="C273" s="6" t="n">
        <v>0</v>
      </c>
      <c r="D273" s="4" t="inlineStr">
        <is>
          <t>[3],[5],[10],[12]</t>
        </is>
      </c>
      <c r="E273" s="6" t="n">
        <v>0</v>
      </c>
      <c r="F273" s="4" t="inlineStr">
        <is>
          <t>[7],[11],[13],[14]</t>
        </is>
      </c>
      <c r="G273" s="4" t="inlineStr">
        <is>
          <t xml:space="preserve"> </t>
        </is>
      </c>
    </row>
    <row r="274">
      <c r="A274" s="4" t="inlineStr">
        <is>
          <t>Cost</t>
        </is>
      </c>
      <c r="C274" s="5" t="n">
        <v>-11</v>
      </c>
      <c r="D274" s="4" t="inlineStr">
        <is>
          <t>[1],[3],[5],[12]</t>
        </is>
      </c>
      <c r="E274" s="5" t="n">
        <v>-12</v>
      </c>
      <c r="F274" s="4" t="inlineStr">
        <is>
          <t>[2],[7],[13],[14]</t>
        </is>
      </c>
      <c r="G274" s="4" t="inlineStr">
        <is>
          <t xml:space="preserve"> </t>
        </is>
      </c>
    </row>
    <row r="275">
      <c r="A275" s="4" t="inlineStr">
        <is>
          <t>Fair Value</t>
        </is>
      </c>
      <c r="C275" s="6" t="n">
        <v>-31</v>
      </c>
      <c r="D275" s="4" t="inlineStr">
        <is>
          <t>[3],[5],[12]</t>
        </is>
      </c>
      <c r="E275" s="6" t="n">
        <v>-12</v>
      </c>
      <c r="F275" s="4" t="inlineStr">
        <is>
          <t>[7],[13],[14]</t>
        </is>
      </c>
      <c r="G275" s="4" t="inlineStr">
        <is>
          <t xml:space="preserve"> </t>
        </is>
      </c>
    </row>
    <row r="276">
      <c r="A276" s="4" t="inlineStr">
        <is>
          <t>Percentage of Members' Capital</t>
        </is>
      </c>
      <c r="C276" s="4" t="inlineStr">
        <is>
          <t>(0.01%)</t>
        </is>
      </c>
      <c r="D276" s="4" t="inlineStr">
        <is>
          <t>[3],[5],[12]</t>
        </is>
      </c>
      <c r="E276" s="11" t="n">
        <v>0</v>
      </c>
      <c r="F276" s="4" t="inlineStr">
        <is>
          <t>[7],[13],[14]</t>
        </is>
      </c>
      <c r="G276" s="11" t="n">
        <v>0</v>
      </c>
      <c r="H276" s="4" t="inlineStr">
        <is>
          <t>[7],[13],[14]</t>
        </is>
      </c>
    </row>
    <row r="277">
      <c r="A277" s="4" t="inlineStr">
        <is>
          <t>Investment, Identifier [Axis]: Apollo Acquisition, Inc. 3</t>
        </is>
      </c>
      <c r="C277" s="4" t="inlineStr">
        <is>
          <t xml:space="preserve"> </t>
        </is>
      </c>
      <c r="E277" s="4" t="inlineStr">
        <is>
          <t xml:space="preserve"> </t>
        </is>
      </c>
      <c r="G277" s="4" t="inlineStr">
        <is>
          <t xml:space="preserve"> </t>
        </is>
      </c>
    </row>
    <row r="278">
      <c r="A278" s="4" t="inlineStr">
        <is>
          <t>Variable interest rate</t>
        </is>
      </c>
      <c r="B278" s="4" t="inlineStr">
        <is>
          <t>[7],[13],[14]</t>
        </is>
      </c>
      <c r="C278" s="4" t="inlineStr">
        <is>
          <t xml:space="preserve"> </t>
        </is>
      </c>
      <c r="E278" s="11" t="n">
        <v>0.05</v>
      </c>
      <c r="G278" s="11" t="n">
        <v>0.05</v>
      </c>
    </row>
    <row r="279">
      <c r="A279" s="4" t="inlineStr">
        <is>
          <t>Interest Rate</t>
        </is>
      </c>
      <c r="B279" s="4" t="inlineStr">
        <is>
          <t>[7],[9],[13],[14]</t>
        </is>
      </c>
      <c r="C279" s="4" t="inlineStr">
        <is>
          <t xml:space="preserve"> </t>
        </is>
      </c>
      <c r="E279" s="10" t="n">
        <v>0.09329999999999999</v>
      </c>
      <c r="G279" s="10" t="n">
        <v>0.09329999999999999</v>
      </c>
    </row>
    <row r="280">
      <c r="A280" s="4" t="inlineStr">
        <is>
          <t>Par Amount</t>
        </is>
      </c>
      <c r="C280" s="6" t="n">
        <v>0</v>
      </c>
      <c r="D280" s="4" t="inlineStr">
        <is>
          <t>[3],[5],[10],[12]</t>
        </is>
      </c>
      <c r="E280" s="6" t="n">
        <v>0</v>
      </c>
      <c r="F280" s="4" t="inlineStr">
        <is>
          <t>[7],[11],[13],[14]</t>
        </is>
      </c>
      <c r="G280" s="4" t="inlineStr">
        <is>
          <t xml:space="preserve"> </t>
        </is>
      </c>
    </row>
    <row r="281">
      <c r="A281" s="4" t="inlineStr">
        <is>
          <t>Cost</t>
        </is>
      </c>
      <c r="C281" s="5" t="n">
        <v>-9</v>
      </c>
      <c r="D281" s="4" t="inlineStr">
        <is>
          <t>[1],[3],[5],[12]</t>
        </is>
      </c>
      <c r="E281" s="5" t="n">
        <v>-9</v>
      </c>
      <c r="F281" s="4" t="inlineStr">
        <is>
          <t>[2],[7],[13],[14]</t>
        </is>
      </c>
      <c r="G281" s="4" t="inlineStr">
        <is>
          <t xml:space="preserve"> </t>
        </is>
      </c>
    </row>
    <row r="282">
      <c r="A282" s="4" t="inlineStr">
        <is>
          <t>Fair Value</t>
        </is>
      </c>
      <c r="C282" s="6" t="n">
        <v>-12</v>
      </c>
      <c r="D282" s="4" t="inlineStr">
        <is>
          <t>[3],[5],[12]</t>
        </is>
      </c>
      <c r="E282" s="6" t="n">
        <v>-9</v>
      </c>
      <c r="F282" s="4" t="inlineStr">
        <is>
          <t>[7],[13],[14]</t>
        </is>
      </c>
      <c r="G282" s="4" t="inlineStr">
        <is>
          <t xml:space="preserve"> </t>
        </is>
      </c>
    </row>
    <row r="283">
      <c r="A283" s="4" t="inlineStr">
        <is>
          <t>Percentage of Members' Capital</t>
        </is>
      </c>
      <c r="C283" s="11" t="n">
        <v>0</v>
      </c>
      <c r="D283" s="4" t="inlineStr">
        <is>
          <t>[3],[5],[12]</t>
        </is>
      </c>
      <c r="E283" s="11" t="n">
        <v>0</v>
      </c>
      <c r="F283" s="4" t="inlineStr">
        <is>
          <t>[7],[13],[14]</t>
        </is>
      </c>
      <c r="G283" s="11" t="n">
        <v>0</v>
      </c>
      <c r="H283" s="4" t="inlineStr">
        <is>
          <t>[7],[13],[14]</t>
        </is>
      </c>
    </row>
    <row r="284">
      <c r="A284" s="4" t="inlineStr">
        <is>
          <t>Investment, Identifier [Axis]: Apollo Acquisition, Inc., Delayed Draw Term Loan</t>
        </is>
      </c>
      <c r="C284" s="4" t="inlineStr">
        <is>
          <t xml:space="preserve"> </t>
        </is>
      </c>
      <c r="E284" s="4" t="inlineStr">
        <is>
          <t xml:space="preserve"> </t>
        </is>
      </c>
      <c r="G284" s="4" t="inlineStr">
        <is>
          <t xml:space="preserve"> </t>
        </is>
      </c>
    </row>
    <row r="285">
      <c r="A285" s="4" t="inlineStr">
        <is>
          <t>Unfunded commitments</t>
        </is>
      </c>
      <c r="C285" s="6" t="n">
        <v>2344</v>
      </c>
      <c r="E285" s="6" t="n">
        <v>2344</v>
      </c>
      <c r="G285" s="4" t="inlineStr">
        <is>
          <t xml:space="preserve"> </t>
        </is>
      </c>
    </row>
    <row r="286">
      <c r="A286" s="4" t="inlineStr">
        <is>
          <t>Fair Value</t>
        </is>
      </c>
      <c r="C286" s="5" t="n">
        <v>-31</v>
      </c>
      <c r="E286" s="5" t="n">
        <v>-12</v>
      </c>
      <c r="G286" s="4" t="inlineStr">
        <is>
          <t xml:space="preserve"> </t>
        </is>
      </c>
    </row>
    <row r="287">
      <c r="A287" s="4" t="inlineStr">
        <is>
          <t>Investment, Identifier [Axis]: Apollo Acquisition, Inc., Revolver</t>
        </is>
      </c>
      <c r="C287" s="4" t="inlineStr">
        <is>
          <t xml:space="preserve"> </t>
        </is>
      </c>
      <c r="E287" s="4" t="inlineStr">
        <is>
          <t xml:space="preserve"> </t>
        </is>
      </c>
      <c r="G287" s="4" t="inlineStr">
        <is>
          <t xml:space="preserve"> </t>
        </is>
      </c>
    </row>
    <row r="288">
      <c r="A288" s="4" t="inlineStr">
        <is>
          <t>Unfunded commitments</t>
        </is>
      </c>
      <c r="C288" s="5" t="n">
        <v>938</v>
      </c>
      <c r="E288" s="5" t="n">
        <v>938</v>
      </c>
      <c r="G288" s="4" t="inlineStr">
        <is>
          <t xml:space="preserve"> </t>
        </is>
      </c>
    </row>
    <row r="289">
      <c r="A289" s="4" t="inlineStr">
        <is>
          <t>Fair Value</t>
        </is>
      </c>
      <c r="C289" s="6" t="n">
        <v>-12</v>
      </c>
      <c r="E289" s="6" t="n">
        <v>-9</v>
      </c>
      <c r="G289" s="4" t="inlineStr">
        <is>
          <t xml:space="preserve"> </t>
        </is>
      </c>
    </row>
    <row r="290">
      <c r="A290" s="4" t="inlineStr">
        <is>
          <t>Investment, Identifier [Axis]: Ascend Partner Services, LLC 1</t>
        </is>
      </c>
      <c r="C290" s="4" t="inlineStr">
        <is>
          <t xml:space="preserve"> </t>
        </is>
      </c>
      <c r="E290" s="4" t="inlineStr">
        <is>
          <t xml:space="preserve"> </t>
        </is>
      </c>
      <c r="G290" s="4" t="inlineStr">
        <is>
          <t xml:space="preserve"> </t>
        </is>
      </c>
    </row>
    <row r="291">
      <c r="A291" s="4" t="inlineStr">
        <is>
          <t>Variable interest rate</t>
        </is>
      </c>
      <c r="C291" s="10" t="n">
        <v>0.045</v>
      </c>
      <c r="D291" s="4" t="inlineStr">
        <is>
          <t>[3],[4],[5]</t>
        </is>
      </c>
      <c r="E291" s="10" t="n">
        <v>0.045</v>
      </c>
      <c r="F291" s="4" t="inlineStr">
        <is>
          <t>[6],[7]</t>
        </is>
      </c>
      <c r="G291" s="10" t="n">
        <v>0.045</v>
      </c>
      <c r="H291" s="4" t="inlineStr">
        <is>
          <t>[6],[7]</t>
        </is>
      </c>
    </row>
    <row r="292">
      <c r="A292" s="4" t="inlineStr">
        <is>
          <t>Interest Rate</t>
        </is>
      </c>
      <c r="C292" s="10" t="n">
        <v>0.08749999999999999</v>
      </c>
      <c r="D292" s="4" t="inlineStr">
        <is>
          <t>[3],[4],[5],[8]</t>
        </is>
      </c>
      <c r="E292" s="10" t="n">
        <v>0.0886</v>
      </c>
      <c r="F292" s="4" t="inlineStr">
        <is>
          <t>[6],[7],[9]</t>
        </is>
      </c>
      <c r="G292" s="10" t="n">
        <v>0.0886</v>
      </c>
      <c r="H292" s="4" t="inlineStr">
        <is>
          <t>[6],[7],[9]</t>
        </is>
      </c>
    </row>
    <row r="293">
      <c r="A293" s="4" t="inlineStr">
        <is>
          <t>Par Amount</t>
        </is>
      </c>
      <c r="C293" s="6" t="n">
        <v>3258</v>
      </c>
      <c r="D293" s="4" t="inlineStr">
        <is>
          <t>[3],[4],[5],[10]</t>
        </is>
      </c>
      <c r="E293" s="6" t="n">
        <v>3266</v>
      </c>
      <c r="F293" s="4" t="inlineStr">
        <is>
          <t>[6],[7],[11]</t>
        </is>
      </c>
      <c r="G293" s="4" t="inlineStr">
        <is>
          <t xml:space="preserve"> </t>
        </is>
      </c>
    </row>
    <row r="294">
      <c r="A294" s="4" t="inlineStr">
        <is>
          <t>Cost</t>
        </is>
      </c>
      <c r="C294" s="5" t="n">
        <v>3228</v>
      </c>
      <c r="D294" s="4" t="inlineStr">
        <is>
          <t>[1],[3],[4],[5]</t>
        </is>
      </c>
      <c r="E294" s="5" t="n">
        <v>3235</v>
      </c>
      <c r="F294" s="4" t="inlineStr">
        <is>
          <t>[2],[6],[7]</t>
        </is>
      </c>
      <c r="G294" s="4" t="inlineStr">
        <is>
          <t xml:space="preserve"> </t>
        </is>
      </c>
    </row>
    <row r="295">
      <c r="A295" s="4" t="inlineStr">
        <is>
          <t>Fair Value</t>
        </is>
      </c>
      <c r="C295" s="6" t="n">
        <v>3258</v>
      </c>
      <c r="D295" s="4" t="inlineStr">
        <is>
          <t>[3],[4],[5]</t>
        </is>
      </c>
      <c r="E295" s="6" t="n">
        <v>3266</v>
      </c>
      <c r="F295" s="4" t="inlineStr">
        <is>
          <t>[6],[7]</t>
        </is>
      </c>
      <c r="G295" s="4" t="inlineStr">
        <is>
          <t xml:space="preserve"> </t>
        </is>
      </c>
    </row>
    <row r="296">
      <c r="A296" s="4" t="inlineStr">
        <is>
          <t>Percentage of Members' Capital</t>
        </is>
      </c>
      <c r="C296" s="10" t="n">
        <v>0.0128</v>
      </c>
      <c r="D296" s="4" t="inlineStr">
        <is>
          <t>[3],[4],[5]</t>
        </is>
      </c>
      <c r="E296" s="10" t="n">
        <v>0.0128</v>
      </c>
      <c r="F296" s="4" t="inlineStr">
        <is>
          <t>[6],[7]</t>
        </is>
      </c>
      <c r="G296" s="10" t="n">
        <v>0.0128</v>
      </c>
      <c r="H296" s="4" t="inlineStr">
        <is>
          <t>[6],[7]</t>
        </is>
      </c>
    </row>
    <row r="297">
      <c r="A297" s="4" t="inlineStr">
        <is>
          <t>Investment, Identifier [Axis]: Ascend Partner Services, LLC 2</t>
        </is>
      </c>
      <c r="C297" s="4" t="inlineStr">
        <is>
          <t xml:space="preserve"> </t>
        </is>
      </c>
      <c r="E297" s="4" t="inlineStr">
        <is>
          <t xml:space="preserve"> </t>
        </is>
      </c>
      <c r="G297" s="4" t="inlineStr">
        <is>
          <t xml:space="preserve"> </t>
        </is>
      </c>
    </row>
    <row r="298">
      <c r="A298" s="4" t="inlineStr">
        <is>
          <t>Variable interest rate</t>
        </is>
      </c>
      <c r="C298" s="10" t="n">
        <v>0.045</v>
      </c>
      <c r="D298" s="4" t="inlineStr">
        <is>
          <t>[3],[5],[12]</t>
        </is>
      </c>
      <c r="E298" s="10" t="n">
        <v>0.045</v>
      </c>
      <c r="F298" s="4" t="inlineStr">
        <is>
          <t>[6],[7],[13],[14]</t>
        </is>
      </c>
      <c r="G298" s="10" t="n">
        <v>0.045</v>
      </c>
      <c r="H298" s="4" t="inlineStr">
        <is>
          <t>[6],[7],[13],[14]</t>
        </is>
      </c>
    </row>
    <row r="299">
      <c r="A299" s="4" t="inlineStr">
        <is>
          <t>Interest Rate</t>
        </is>
      </c>
      <c r="C299" s="10" t="n">
        <v>0.08749999999999999</v>
      </c>
      <c r="D299" s="4" t="inlineStr">
        <is>
          <t>[3],[5],[8],[12]</t>
        </is>
      </c>
      <c r="E299" s="10" t="n">
        <v>0.0886</v>
      </c>
      <c r="F299" s="4" t="inlineStr">
        <is>
          <t>[6],[7],[9],[13],[14]</t>
        </is>
      </c>
      <c r="G299" s="10" t="n">
        <v>0.0886</v>
      </c>
      <c r="H299" s="4" t="inlineStr">
        <is>
          <t>[6],[7],[9],[13],[14]</t>
        </is>
      </c>
    </row>
    <row r="300">
      <c r="A300" s="4" t="inlineStr">
        <is>
          <t>Par Amount</t>
        </is>
      </c>
      <c r="C300" s="6" t="n">
        <v>1583</v>
      </c>
      <c r="D300" s="4" t="inlineStr">
        <is>
          <t>[3],[5],[10],[12]</t>
        </is>
      </c>
      <c r="E300" s="6" t="n">
        <v>0</v>
      </c>
      <c r="F300" s="4" t="inlineStr">
        <is>
          <t>[6],[7],[11],[13],[14]</t>
        </is>
      </c>
      <c r="G300" s="4" t="inlineStr">
        <is>
          <t xml:space="preserve"> </t>
        </is>
      </c>
    </row>
    <row r="301">
      <c r="A301" s="4" t="inlineStr">
        <is>
          <t>Cost</t>
        </is>
      </c>
      <c r="C301" s="5" t="n">
        <v>1550</v>
      </c>
      <c r="D301" s="4" t="inlineStr">
        <is>
          <t>[1],[3],[5],[12]</t>
        </is>
      </c>
      <c r="E301" s="5" t="n">
        <v>-26</v>
      </c>
      <c r="F301" s="4" t="inlineStr">
        <is>
          <t>[2],[6],[7],[13],[14]</t>
        </is>
      </c>
      <c r="G301" s="4" t="inlineStr">
        <is>
          <t xml:space="preserve"> </t>
        </is>
      </c>
    </row>
    <row r="302">
      <c r="A302" s="4" t="inlineStr">
        <is>
          <t>Fair Value</t>
        </is>
      </c>
      <c r="C302" s="6" t="n">
        <v>1583</v>
      </c>
      <c r="D302" s="4" t="inlineStr">
        <is>
          <t>[3],[5],[12]</t>
        </is>
      </c>
      <c r="E302" s="6" t="n">
        <v>0</v>
      </c>
      <c r="F302" s="4" t="inlineStr">
        <is>
          <t>[6],[7],[13],[14]</t>
        </is>
      </c>
      <c r="G302" s="4" t="inlineStr">
        <is>
          <t xml:space="preserve"> </t>
        </is>
      </c>
    </row>
    <row r="303">
      <c r="A303" s="4" t="inlineStr">
        <is>
          <t>Percentage of Members' Capital</t>
        </is>
      </c>
      <c r="C303" s="10" t="n">
        <v>0.0062</v>
      </c>
      <c r="D303" s="4" t="inlineStr">
        <is>
          <t>[3],[5],[12]</t>
        </is>
      </c>
      <c r="E303" s="11" t="n">
        <v>0</v>
      </c>
      <c r="F303" s="4" t="inlineStr">
        <is>
          <t>[6],[7],[13],[14]</t>
        </is>
      </c>
      <c r="G303" s="11" t="n">
        <v>0</v>
      </c>
      <c r="H303" s="4" t="inlineStr">
        <is>
          <t>[6],[7],[13],[14]</t>
        </is>
      </c>
    </row>
    <row r="304">
      <c r="A304" s="4" t="inlineStr">
        <is>
          <t>Investment, Identifier [Axis]: Ascend Partner Services, LLC 3</t>
        </is>
      </c>
      <c r="C304" s="4" t="inlineStr">
        <is>
          <t xml:space="preserve"> </t>
        </is>
      </c>
      <c r="E304" s="4" t="inlineStr">
        <is>
          <t xml:space="preserve"> </t>
        </is>
      </c>
      <c r="G304" s="4" t="inlineStr">
        <is>
          <t xml:space="preserve"> </t>
        </is>
      </c>
    </row>
    <row r="305">
      <c r="A305" s="4" t="inlineStr">
        <is>
          <t>Variable interest rate</t>
        </is>
      </c>
      <c r="C305" s="10" t="n">
        <v>0.045</v>
      </c>
      <c r="D305" s="4" t="inlineStr">
        <is>
          <t>[3],[5],[12]</t>
        </is>
      </c>
      <c r="E305" s="10" t="n">
        <v>0.045</v>
      </c>
      <c r="F305" s="4" t="inlineStr">
        <is>
          <t>[6],[7],[13],[14]</t>
        </is>
      </c>
      <c r="G305" s="10" t="n">
        <v>0.045</v>
      </c>
      <c r="H305" s="4" t="inlineStr">
        <is>
          <t>[6],[7],[13],[14]</t>
        </is>
      </c>
    </row>
    <row r="306">
      <c r="A306" s="4" t="inlineStr">
        <is>
          <t>Interest Rate</t>
        </is>
      </c>
      <c r="C306" s="10" t="n">
        <v>0.08749999999999999</v>
      </c>
      <c r="D306" s="4" t="inlineStr">
        <is>
          <t>[3],[5],[8],[12]</t>
        </is>
      </c>
      <c r="E306" s="10" t="n">
        <v>0.0886</v>
      </c>
      <c r="F306" s="4" t="inlineStr">
        <is>
          <t>[6],[7],[9],[13],[14]</t>
        </is>
      </c>
      <c r="G306" s="10" t="n">
        <v>0.0886</v>
      </c>
      <c r="H306" s="4" t="inlineStr">
        <is>
          <t>[6],[7],[9],[13],[14]</t>
        </is>
      </c>
    </row>
    <row r="307">
      <c r="A307" s="4" t="inlineStr">
        <is>
          <t>Par Amount</t>
        </is>
      </c>
      <c r="C307" s="6" t="n">
        <v>359</v>
      </c>
      <c r="D307" s="4" t="inlineStr">
        <is>
          <t>[3],[5],[10],[12]</t>
        </is>
      </c>
      <c r="E307" s="6" t="n">
        <v>673</v>
      </c>
      <c r="F307" s="4" t="inlineStr">
        <is>
          <t>[6],[7],[11],[13],[14]</t>
        </is>
      </c>
      <c r="G307" s="4" t="inlineStr">
        <is>
          <t xml:space="preserve"> </t>
        </is>
      </c>
    </row>
    <row r="308">
      <c r="A308" s="4" t="inlineStr">
        <is>
          <t>Cost</t>
        </is>
      </c>
      <c r="C308" s="5" t="n">
        <v>349</v>
      </c>
      <c r="D308" s="4" t="inlineStr">
        <is>
          <t>[1],[3],[5],[12]</t>
        </is>
      </c>
      <c r="E308" s="5" t="n">
        <v>663</v>
      </c>
      <c r="F308" s="4" t="inlineStr">
        <is>
          <t>[2],[6],[7],[13],[14]</t>
        </is>
      </c>
      <c r="G308" s="4" t="inlineStr">
        <is>
          <t xml:space="preserve"> </t>
        </is>
      </c>
    </row>
    <row r="309">
      <c r="A309" s="4" t="inlineStr">
        <is>
          <t>Fair Value</t>
        </is>
      </c>
      <c r="C309" s="6" t="n">
        <v>359</v>
      </c>
      <c r="D309" s="4" t="inlineStr">
        <is>
          <t>[3],[5],[12]</t>
        </is>
      </c>
      <c r="E309" s="6" t="n">
        <v>673</v>
      </c>
      <c r="F309" s="4" t="inlineStr">
        <is>
          <t>[6],[7],[13],[14]</t>
        </is>
      </c>
      <c r="G309" s="4" t="inlineStr">
        <is>
          <t xml:space="preserve"> </t>
        </is>
      </c>
    </row>
    <row r="310">
      <c r="A310" s="4" t="inlineStr">
        <is>
          <t>Percentage of Members' Capital</t>
        </is>
      </c>
      <c r="C310" s="10" t="n">
        <v>0.0014</v>
      </c>
      <c r="D310" s="4" t="inlineStr">
        <is>
          <t>[3],[5],[12]</t>
        </is>
      </c>
      <c r="E310" s="10" t="n">
        <v>0.0026</v>
      </c>
      <c r="F310" s="4" t="inlineStr">
        <is>
          <t>[6],[7],[13],[14]</t>
        </is>
      </c>
      <c r="G310" s="10" t="n">
        <v>0.0026</v>
      </c>
      <c r="H310" s="4" t="inlineStr">
        <is>
          <t>[6],[7],[13],[14]</t>
        </is>
      </c>
    </row>
    <row r="311">
      <c r="A311" s="4" t="inlineStr">
        <is>
          <t>Investment, Identifier [Axis]: Ascend Partner Services, LLC, Delayed Draw Term Loan</t>
        </is>
      </c>
      <c r="C311" s="4" t="inlineStr">
        <is>
          <t xml:space="preserve"> </t>
        </is>
      </c>
      <c r="E311" s="4" t="inlineStr">
        <is>
          <t xml:space="preserve"> </t>
        </is>
      </c>
      <c r="G311" s="4" t="inlineStr">
        <is>
          <t xml:space="preserve"> </t>
        </is>
      </c>
    </row>
    <row r="312">
      <c r="A312" s="4" t="inlineStr">
        <is>
          <t>Unfunded commitments</t>
        </is>
      </c>
      <c r="C312" s="6" t="n">
        <v>4029</v>
      </c>
      <c r="E312" s="6" t="n">
        <v>5612</v>
      </c>
      <c r="G312" s="4" t="inlineStr">
        <is>
          <t xml:space="preserve"> </t>
        </is>
      </c>
    </row>
    <row r="313">
      <c r="A313" s="4" t="inlineStr">
        <is>
          <t>Fair Value</t>
        </is>
      </c>
      <c r="C313" s="5" t="n">
        <v>0</v>
      </c>
      <c r="E313" s="5" t="n">
        <v>0</v>
      </c>
      <c r="G313" s="4" t="inlineStr">
        <is>
          <t xml:space="preserve"> </t>
        </is>
      </c>
    </row>
    <row r="314">
      <c r="A314" s="4" t="inlineStr">
        <is>
          <t>Investment, Identifier [Axis]: Ascend Partner Services, LLC, Revolver</t>
        </is>
      </c>
      <c r="C314" s="4" t="inlineStr">
        <is>
          <t xml:space="preserve"> </t>
        </is>
      </c>
      <c r="E314" s="4" t="inlineStr">
        <is>
          <t xml:space="preserve"> </t>
        </is>
      </c>
      <c r="G314" s="4" t="inlineStr">
        <is>
          <t xml:space="preserve"> </t>
        </is>
      </c>
    </row>
    <row r="315">
      <c r="A315" s="4" t="inlineStr">
        <is>
          <t>Unfunded commitments</t>
        </is>
      </c>
      <c r="C315" s="5" t="n">
        <v>763</v>
      </c>
      <c r="E315" s="5" t="n">
        <v>449</v>
      </c>
      <c r="G315" s="4" t="inlineStr">
        <is>
          <t xml:space="preserve"> </t>
        </is>
      </c>
    </row>
    <row r="316">
      <c r="A316" s="4" t="inlineStr">
        <is>
          <t>Fair Value</t>
        </is>
      </c>
      <c r="C316" s="6" t="n">
        <v>0</v>
      </c>
      <c r="E316" s="6" t="n">
        <v>0</v>
      </c>
      <c r="G316" s="4" t="inlineStr">
        <is>
          <t xml:space="preserve"> </t>
        </is>
      </c>
    </row>
    <row r="317">
      <c r="A317" s="4" t="inlineStr">
        <is>
          <t>Investment, Identifier [Axis]: AuditBoard, Inc. 1</t>
        </is>
      </c>
      <c r="C317" s="4" t="inlineStr">
        <is>
          <t xml:space="preserve"> </t>
        </is>
      </c>
      <c r="E317" s="4" t="inlineStr">
        <is>
          <t xml:space="preserve"> </t>
        </is>
      </c>
      <c r="G317" s="4" t="inlineStr">
        <is>
          <t xml:space="preserve"> </t>
        </is>
      </c>
    </row>
    <row r="318">
      <c r="A318" s="4" t="inlineStr">
        <is>
          <t>Variable interest rate</t>
        </is>
      </c>
      <c r="C318" s="10" t="n">
        <v>0.0475</v>
      </c>
      <c r="D318" s="4" t="inlineStr">
        <is>
          <t>[4],[5],[16]</t>
        </is>
      </c>
      <c r="E318" s="10" t="n">
        <v>0.0475</v>
      </c>
      <c r="F318" s="4" t="inlineStr">
        <is>
          <t>[7],[17]</t>
        </is>
      </c>
      <c r="G318" s="10" t="n">
        <v>0.0475</v>
      </c>
      <c r="H318" s="4" t="inlineStr">
        <is>
          <t>[7],[17]</t>
        </is>
      </c>
    </row>
    <row r="319">
      <c r="A319" s="4" t="inlineStr">
        <is>
          <t>Interest Rate</t>
        </is>
      </c>
      <c r="C319" s="10" t="n">
        <v>0.0905</v>
      </c>
      <c r="D319" s="4" t="inlineStr">
        <is>
          <t>[4],[5],[8],[16]</t>
        </is>
      </c>
      <c r="E319" s="10" t="n">
        <v>0.09080000000000001</v>
      </c>
      <c r="F319" s="4" t="inlineStr">
        <is>
          <t>[7],[9],[17]</t>
        </is>
      </c>
      <c r="G319" s="10" t="n">
        <v>0.09080000000000001</v>
      </c>
      <c r="H319" s="4" t="inlineStr">
        <is>
          <t>[7],[9],[17]</t>
        </is>
      </c>
    </row>
    <row r="320">
      <c r="A320" s="4" t="inlineStr">
        <is>
          <t>Par Amount</t>
        </is>
      </c>
      <c r="C320" s="6" t="n">
        <v>12000</v>
      </c>
      <c r="D320" s="4" t="inlineStr">
        <is>
          <t>[4],[5],[10],[16]</t>
        </is>
      </c>
      <c r="E320" s="6" t="n">
        <v>12000</v>
      </c>
      <c r="F320" s="4" t="inlineStr">
        <is>
          <t>[7],[11],[17]</t>
        </is>
      </c>
      <c r="G320" s="4" t="inlineStr">
        <is>
          <t xml:space="preserve"> </t>
        </is>
      </c>
    </row>
    <row r="321">
      <c r="A321" s="4" t="inlineStr">
        <is>
          <t>Cost</t>
        </is>
      </c>
      <c r="C321" s="5" t="n">
        <v>11894</v>
      </c>
      <c r="D321" s="4" t="inlineStr">
        <is>
          <t>[1],[4],[5],[16]</t>
        </is>
      </c>
      <c r="E321" s="5" t="n">
        <v>11891</v>
      </c>
      <c r="F321" s="4" t="inlineStr">
        <is>
          <t>[2],[7],[17]</t>
        </is>
      </c>
      <c r="G321" s="4" t="inlineStr">
        <is>
          <t xml:space="preserve"> </t>
        </is>
      </c>
    </row>
    <row r="322">
      <c r="A322" s="4" t="inlineStr">
        <is>
          <t>Fair Value</t>
        </is>
      </c>
      <c r="C322" s="6" t="n">
        <v>12000</v>
      </c>
      <c r="D322" s="4" t="inlineStr">
        <is>
          <t>[4],[5],[16]</t>
        </is>
      </c>
      <c r="E322" s="6" t="n">
        <v>12000</v>
      </c>
      <c r="F322" s="4" t="inlineStr">
        <is>
          <t>[7],[17]</t>
        </is>
      </c>
      <c r="G322" s="4" t="inlineStr">
        <is>
          <t xml:space="preserve"> </t>
        </is>
      </c>
    </row>
    <row r="323">
      <c r="A323" s="4" t="inlineStr">
        <is>
          <t>Percentage of Members' Capital</t>
        </is>
      </c>
      <c r="C323" s="10" t="n">
        <v>0.0471</v>
      </c>
      <c r="D323" s="4" t="inlineStr">
        <is>
          <t>[4],[5],[16]</t>
        </is>
      </c>
      <c r="E323" s="10" t="n">
        <v>0.047</v>
      </c>
      <c r="F323" s="4" t="inlineStr">
        <is>
          <t>[7],[17]</t>
        </is>
      </c>
      <c r="G323" s="10" t="n">
        <v>0.047</v>
      </c>
      <c r="H323" s="4" t="inlineStr">
        <is>
          <t>[7],[17]</t>
        </is>
      </c>
    </row>
    <row r="324">
      <c r="A324" s="4" t="inlineStr">
        <is>
          <t>Investment, Identifier [Axis]: AuditBoard, Inc. 2</t>
        </is>
      </c>
      <c r="C324" s="4" t="inlineStr">
        <is>
          <t xml:space="preserve"> </t>
        </is>
      </c>
      <c r="E324" s="4" t="inlineStr">
        <is>
          <t xml:space="preserve"> </t>
        </is>
      </c>
      <c r="G324" s="4" t="inlineStr">
        <is>
          <t xml:space="preserve"> </t>
        </is>
      </c>
    </row>
    <row r="325">
      <c r="A325" s="4" t="inlineStr">
        <is>
          <t>Variable interest rate</t>
        </is>
      </c>
      <c r="C325" s="10" t="n">
        <v>0.0475</v>
      </c>
      <c r="D325" s="4" t="inlineStr">
        <is>
          <t>[5],[12],[16]</t>
        </is>
      </c>
      <c r="E325" s="10" t="n">
        <v>0.0475</v>
      </c>
      <c r="F325" s="4" t="inlineStr">
        <is>
          <t>[7],[13],[14],[17]</t>
        </is>
      </c>
      <c r="G325" s="10" t="n">
        <v>0.0475</v>
      </c>
      <c r="H325" s="4" t="inlineStr">
        <is>
          <t>[7],[13],[14],[17]</t>
        </is>
      </c>
    </row>
    <row r="326">
      <c r="A326" s="4" t="inlineStr">
        <is>
          <t>Interest Rate</t>
        </is>
      </c>
      <c r="C326" s="10" t="n">
        <v>0.0905</v>
      </c>
      <c r="D326" s="4" t="inlineStr">
        <is>
          <t>[5],[8],[12],[16]</t>
        </is>
      </c>
      <c r="E326" s="10" t="n">
        <v>0.09080000000000001</v>
      </c>
      <c r="F326" s="4" t="inlineStr">
        <is>
          <t>[7],[9],[13],[14],[17]</t>
        </is>
      </c>
      <c r="G326" s="10" t="n">
        <v>0.09080000000000001</v>
      </c>
      <c r="H326" s="4" t="inlineStr">
        <is>
          <t>[7],[9],[13],[14],[17]</t>
        </is>
      </c>
    </row>
    <row r="327">
      <c r="A327" s="4" t="inlineStr">
        <is>
          <t>Par Amount</t>
        </is>
      </c>
      <c r="C327" s="6" t="n">
        <v>0</v>
      </c>
      <c r="D327" s="4" t="inlineStr">
        <is>
          <t>[5],[10],[12],[16]</t>
        </is>
      </c>
      <c r="E327" s="6" t="n">
        <v>0</v>
      </c>
      <c r="F327" s="4" t="inlineStr">
        <is>
          <t>[7],[11],[13],[14],[17]</t>
        </is>
      </c>
      <c r="G327" s="4" t="inlineStr">
        <is>
          <t xml:space="preserve"> </t>
        </is>
      </c>
    </row>
    <row r="328">
      <c r="A328" s="4" t="inlineStr">
        <is>
          <t>Cost</t>
        </is>
      </c>
      <c r="C328" s="5" t="n">
        <v>-25</v>
      </c>
      <c r="D328" s="4" t="inlineStr">
        <is>
          <t>[1],[5],[12],[16]</t>
        </is>
      </c>
      <c r="E328" s="5" t="n">
        <v>-26</v>
      </c>
      <c r="F328" s="4" t="inlineStr">
        <is>
          <t>[2],[7],[13],[14],[17]</t>
        </is>
      </c>
      <c r="G328" s="4" t="inlineStr">
        <is>
          <t xml:space="preserve"> </t>
        </is>
      </c>
    </row>
    <row r="329">
      <c r="A329" s="4" t="inlineStr">
        <is>
          <t>Fair Value</t>
        </is>
      </c>
      <c r="C329" s="6" t="n">
        <v>0</v>
      </c>
      <c r="D329" s="4" t="inlineStr">
        <is>
          <t>[5],[12],[16]</t>
        </is>
      </c>
      <c r="E329" s="6" t="n">
        <v>0</v>
      </c>
      <c r="F329" s="4" t="inlineStr">
        <is>
          <t>[7],[13],[14],[17]</t>
        </is>
      </c>
      <c r="G329" s="4" t="inlineStr">
        <is>
          <t xml:space="preserve"> </t>
        </is>
      </c>
    </row>
    <row r="330">
      <c r="A330" s="4" t="inlineStr">
        <is>
          <t>Percentage of Members' Capital</t>
        </is>
      </c>
      <c r="C330" s="11" t="n">
        <v>0</v>
      </c>
      <c r="D330" s="4" t="inlineStr">
        <is>
          <t>[5],[12],[16]</t>
        </is>
      </c>
      <c r="E330" s="11" t="n">
        <v>0</v>
      </c>
      <c r="F330" s="4" t="inlineStr">
        <is>
          <t>[7],[13],[14],[17]</t>
        </is>
      </c>
      <c r="G330" s="11" t="n">
        <v>0</v>
      </c>
      <c r="H330" s="4" t="inlineStr">
        <is>
          <t>[7],[13],[14],[17]</t>
        </is>
      </c>
    </row>
    <row r="331">
      <c r="A331" s="4" t="inlineStr">
        <is>
          <t>Investment, Identifier [Axis]: AuditBoard, Inc. 3</t>
        </is>
      </c>
      <c r="C331" s="4" t="inlineStr">
        <is>
          <t xml:space="preserve"> </t>
        </is>
      </c>
      <c r="E331" s="4" t="inlineStr">
        <is>
          <t xml:space="preserve"> </t>
        </is>
      </c>
      <c r="G331" s="4" t="inlineStr">
        <is>
          <t xml:space="preserve"> </t>
        </is>
      </c>
    </row>
    <row r="332">
      <c r="A332" s="4" t="inlineStr">
        <is>
          <t>Variable interest rate</t>
        </is>
      </c>
      <c r="C332" s="10" t="n">
        <v>0.0475</v>
      </c>
      <c r="D332" s="4" t="inlineStr">
        <is>
          <t>[5],[12],[16]</t>
        </is>
      </c>
      <c r="E332" s="10" t="n">
        <v>0.0475</v>
      </c>
      <c r="F332" s="4" t="inlineStr">
        <is>
          <t>[7],[13],[14],[17]</t>
        </is>
      </c>
      <c r="G332" s="10" t="n">
        <v>0.0475</v>
      </c>
      <c r="H332" s="4" t="inlineStr">
        <is>
          <t>[7],[13],[14],[17]</t>
        </is>
      </c>
    </row>
    <row r="333">
      <c r="A333" s="4" t="inlineStr">
        <is>
          <t>Interest Rate</t>
        </is>
      </c>
      <c r="C333" s="10" t="n">
        <v>0.0905</v>
      </c>
      <c r="D333" s="4" t="inlineStr">
        <is>
          <t>[5],[8],[12],[16]</t>
        </is>
      </c>
      <c r="E333" s="10" t="n">
        <v>0.09080000000000001</v>
      </c>
      <c r="F333" s="4" t="inlineStr">
        <is>
          <t>[7],[9],[13],[14],[17]</t>
        </is>
      </c>
      <c r="G333" s="10" t="n">
        <v>0.09080000000000001</v>
      </c>
      <c r="H333" s="4" t="inlineStr">
        <is>
          <t>[7],[9],[13],[14],[17]</t>
        </is>
      </c>
    </row>
    <row r="334">
      <c r="A334" s="4" t="inlineStr">
        <is>
          <t>Par Amount</t>
        </is>
      </c>
      <c r="C334" s="6" t="n">
        <v>0</v>
      </c>
      <c r="D334" s="4" t="inlineStr">
        <is>
          <t>[5],[10],[12],[16]</t>
        </is>
      </c>
      <c r="E334" s="6" t="n">
        <v>0</v>
      </c>
      <c r="F334" s="4" t="inlineStr">
        <is>
          <t>[7],[11],[13],[14],[17]</t>
        </is>
      </c>
      <c r="G334" s="4" t="inlineStr">
        <is>
          <t xml:space="preserve"> </t>
        </is>
      </c>
    </row>
    <row r="335">
      <c r="A335" s="4" t="inlineStr">
        <is>
          <t>Cost</t>
        </is>
      </c>
      <c r="C335" s="5" t="n">
        <v>-20</v>
      </c>
      <c r="D335" s="4" t="inlineStr">
        <is>
          <t>[1],[5],[12],[16]</t>
        </is>
      </c>
      <c r="E335" s="5" t="n">
        <v>-21</v>
      </c>
      <c r="F335" s="4" t="inlineStr">
        <is>
          <t>[2],[7],[13],[14],[17]</t>
        </is>
      </c>
      <c r="G335" s="4" t="inlineStr">
        <is>
          <t xml:space="preserve"> </t>
        </is>
      </c>
    </row>
    <row r="336">
      <c r="A336" s="4" t="inlineStr">
        <is>
          <t>Fair Value</t>
        </is>
      </c>
      <c r="C336" s="6" t="n">
        <v>0</v>
      </c>
      <c r="D336" s="4" t="inlineStr">
        <is>
          <t>[5],[12],[16]</t>
        </is>
      </c>
      <c r="E336" s="6" t="n">
        <v>0</v>
      </c>
      <c r="F336" s="4" t="inlineStr">
        <is>
          <t>[7],[13],[14],[17]</t>
        </is>
      </c>
      <c r="G336" s="4" t="inlineStr">
        <is>
          <t xml:space="preserve"> </t>
        </is>
      </c>
    </row>
    <row r="337">
      <c r="A337" s="4" t="inlineStr">
        <is>
          <t>Percentage of Members' Capital</t>
        </is>
      </c>
      <c r="C337" s="11" t="n">
        <v>0</v>
      </c>
      <c r="D337" s="4" t="inlineStr">
        <is>
          <t>[5],[12],[16]</t>
        </is>
      </c>
      <c r="E337" s="11" t="n">
        <v>0</v>
      </c>
      <c r="F337" s="4" t="inlineStr">
        <is>
          <t>[7],[13],[14],[17]</t>
        </is>
      </c>
      <c r="G337" s="11" t="n">
        <v>0</v>
      </c>
      <c r="H337" s="4" t="inlineStr">
        <is>
          <t>[7],[13],[14],[17]</t>
        </is>
      </c>
    </row>
    <row r="338">
      <c r="A338" s="4" t="inlineStr">
        <is>
          <t>Investment, Identifier [Axis]: AuditBoard, Inc., Delayed Draw Term Loan</t>
        </is>
      </c>
      <c r="C338" s="4" t="inlineStr">
        <is>
          <t xml:space="preserve"> </t>
        </is>
      </c>
      <c r="E338" s="4" t="inlineStr">
        <is>
          <t xml:space="preserve"> </t>
        </is>
      </c>
      <c r="G338" s="4" t="inlineStr">
        <is>
          <t xml:space="preserve"> </t>
        </is>
      </c>
    </row>
    <row r="339">
      <c r="A339" s="4" t="inlineStr">
        <is>
          <t>Unfunded commitments</t>
        </is>
      </c>
      <c r="C339" s="6" t="n">
        <v>5714</v>
      </c>
      <c r="E339" s="6" t="n">
        <v>5714</v>
      </c>
      <c r="G339" s="4" t="inlineStr">
        <is>
          <t xml:space="preserve"> </t>
        </is>
      </c>
    </row>
    <row r="340">
      <c r="A340" s="4" t="inlineStr">
        <is>
          <t>Fair Value</t>
        </is>
      </c>
      <c r="C340" s="5" t="n">
        <v>0</v>
      </c>
      <c r="E340" s="5" t="n">
        <v>0</v>
      </c>
      <c r="G340" s="4" t="inlineStr">
        <is>
          <t xml:space="preserve"> </t>
        </is>
      </c>
    </row>
    <row r="341">
      <c r="A341" s="4" t="inlineStr">
        <is>
          <t>Investment, Identifier [Axis]: AuditBoard, Inc., Revolver</t>
        </is>
      </c>
      <c r="C341" s="4" t="inlineStr">
        <is>
          <t xml:space="preserve"> </t>
        </is>
      </c>
      <c r="E341" s="4" t="inlineStr">
        <is>
          <t xml:space="preserve"> </t>
        </is>
      </c>
      <c r="G341" s="4" t="inlineStr">
        <is>
          <t xml:space="preserve"> </t>
        </is>
      </c>
    </row>
    <row r="342">
      <c r="A342" s="4" t="inlineStr">
        <is>
          <t>Unfunded commitments</t>
        </is>
      </c>
      <c r="C342" s="5" t="n">
        <v>2286</v>
      </c>
      <c r="E342" s="5" t="n">
        <v>2286</v>
      </c>
      <c r="G342" s="4" t="inlineStr">
        <is>
          <t xml:space="preserve"> </t>
        </is>
      </c>
    </row>
    <row r="343">
      <c r="A343" s="4" t="inlineStr">
        <is>
          <t>Fair Value</t>
        </is>
      </c>
      <c r="C343" s="6" t="n">
        <v>0</v>
      </c>
      <c r="E343" s="6" t="n">
        <v>0</v>
      </c>
      <c r="G343" s="4" t="inlineStr">
        <is>
          <t xml:space="preserve"> </t>
        </is>
      </c>
    </row>
    <row r="344">
      <c r="A344" s="4" t="inlineStr">
        <is>
          <t>Investment, Identifier [Axis]: Banyan Software Holdings, LLC 1</t>
        </is>
      </c>
      <c r="C344" s="4" t="inlineStr">
        <is>
          <t xml:space="preserve"> </t>
        </is>
      </c>
      <c r="E344" s="4" t="inlineStr">
        <is>
          <t xml:space="preserve"> </t>
        </is>
      </c>
      <c r="G344" s="4" t="inlineStr">
        <is>
          <t xml:space="preserve"> </t>
        </is>
      </c>
    </row>
    <row r="345">
      <c r="A345" s="4" t="inlineStr">
        <is>
          <t>Variable interest rate</t>
        </is>
      </c>
      <c r="B345" s="4" t="inlineStr">
        <is>
          <t>[4],[5],[16]</t>
        </is>
      </c>
      <c r="C345" s="10" t="n">
        <v>0.0525</v>
      </c>
      <c r="E345" s="4" t="inlineStr">
        <is>
          <t xml:space="preserve"> </t>
        </is>
      </c>
      <c r="G345" s="4" t="inlineStr">
        <is>
          <t xml:space="preserve"> </t>
        </is>
      </c>
    </row>
    <row r="346">
      <c r="A346" s="4" t="inlineStr">
        <is>
          <t>Interest Rate</t>
        </is>
      </c>
      <c r="B346" s="4" t="inlineStr">
        <is>
          <t>[4],[5],[8],[16]</t>
        </is>
      </c>
      <c r="C346" s="10" t="n">
        <v>0.0958</v>
      </c>
      <c r="E346" s="4" t="inlineStr">
        <is>
          <t xml:space="preserve"> </t>
        </is>
      </c>
      <c r="G346" s="4" t="inlineStr">
        <is>
          <t xml:space="preserve"> </t>
        </is>
      </c>
    </row>
    <row r="347">
      <c r="A347" s="4" t="inlineStr">
        <is>
          <t>Par Amount</t>
        </is>
      </c>
      <c r="B347" s="4" t="inlineStr">
        <is>
          <t>[4],[5],[10],[16]</t>
        </is>
      </c>
      <c r="C347" s="6" t="n">
        <v>6087</v>
      </c>
      <c r="E347" s="4" t="inlineStr">
        <is>
          <t xml:space="preserve"> </t>
        </is>
      </c>
      <c r="G347" s="4" t="inlineStr">
        <is>
          <t xml:space="preserve"> </t>
        </is>
      </c>
    </row>
    <row r="348">
      <c r="A348" s="4" t="inlineStr">
        <is>
          <t>Cost</t>
        </is>
      </c>
      <c r="B348" s="4" t="inlineStr">
        <is>
          <t>[1],[4],[5],[16]</t>
        </is>
      </c>
      <c r="C348" s="5" t="n">
        <v>6028</v>
      </c>
      <c r="E348" s="4" t="inlineStr">
        <is>
          <t xml:space="preserve"> </t>
        </is>
      </c>
      <c r="G348" s="4" t="inlineStr">
        <is>
          <t xml:space="preserve"> </t>
        </is>
      </c>
    </row>
    <row r="349">
      <c r="A349" s="4" t="inlineStr">
        <is>
          <t>Fair Value</t>
        </is>
      </c>
      <c r="B349" s="4" t="inlineStr">
        <is>
          <t>[4],[5],[16]</t>
        </is>
      </c>
      <c r="C349" s="6" t="n">
        <v>6028</v>
      </c>
      <c r="E349" s="4" t="inlineStr">
        <is>
          <t xml:space="preserve"> </t>
        </is>
      </c>
      <c r="G349" s="4" t="inlineStr">
        <is>
          <t xml:space="preserve"> </t>
        </is>
      </c>
    </row>
    <row r="350">
      <c r="A350" s="4" t="inlineStr">
        <is>
          <t>Percentage of Members' Capital</t>
        </is>
      </c>
      <c r="B350" s="4" t="inlineStr">
        <is>
          <t>[4],[5],[16]</t>
        </is>
      </c>
      <c r="C350" s="10" t="n">
        <v>0.0237</v>
      </c>
      <c r="E350" s="4" t="inlineStr">
        <is>
          <t xml:space="preserve"> </t>
        </is>
      </c>
      <c r="G350" s="4" t="inlineStr">
        <is>
          <t xml:space="preserve"> </t>
        </is>
      </c>
    </row>
    <row r="351">
      <c r="A351" s="4" t="inlineStr">
        <is>
          <t>Investment, Identifier [Axis]: Banyan Software Holdings, LLC 2</t>
        </is>
      </c>
      <c r="C351" s="4" t="inlineStr">
        <is>
          <t xml:space="preserve"> </t>
        </is>
      </c>
      <c r="E351" s="4" t="inlineStr">
        <is>
          <t xml:space="preserve"> </t>
        </is>
      </c>
      <c r="G351" s="4" t="inlineStr">
        <is>
          <t xml:space="preserve"> </t>
        </is>
      </c>
    </row>
    <row r="352">
      <c r="A352" s="4" t="inlineStr">
        <is>
          <t>Variable interest rate</t>
        </is>
      </c>
      <c r="B352" s="4" t="inlineStr">
        <is>
          <t>[5],[12],[16]</t>
        </is>
      </c>
      <c r="C352" s="10" t="n">
        <v>0.0525</v>
      </c>
      <c r="E352" s="4" t="inlineStr">
        <is>
          <t xml:space="preserve"> </t>
        </is>
      </c>
      <c r="G352" s="4" t="inlineStr">
        <is>
          <t xml:space="preserve"> </t>
        </is>
      </c>
    </row>
    <row r="353">
      <c r="A353" s="4" t="inlineStr">
        <is>
          <t>Interest Rate</t>
        </is>
      </c>
      <c r="B353" s="4" t="inlineStr">
        <is>
          <t>[5],[8],[12],[16]</t>
        </is>
      </c>
      <c r="C353" s="10" t="n">
        <v>0.0958</v>
      </c>
      <c r="E353" s="4" t="inlineStr">
        <is>
          <t xml:space="preserve"> </t>
        </is>
      </c>
      <c r="G353" s="4" t="inlineStr">
        <is>
          <t xml:space="preserve"> </t>
        </is>
      </c>
    </row>
    <row r="354">
      <c r="A354" s="4" t="inlineStr">
        <is>
          <t>Par Amount</t>
        </is>
      </c>
      <c r="B354" s="4" t="inlineStr">
        <is>
          <t>[5],[10],[12],[16]</t>
        </is>
      </c>
      <c r="C354" s="6" t="n">
        <v>1267</v>
      </c>
      <c r="E354" s="4" t="inlineStr">
        <is>
          <t xml:space="preserve"> </t>
        </is>
      </c>
      <c r="G354" s="4" t="inlineStr">
        <is>
          <t xml:space="preserve"> </t>
        </is>
      </c>
    </row>
    <row r="355">
      <c r="A355" s="4" t="inlineStr">
        <is>
          <t>Cost</t>
        </is>
      </c>
      <c r="B355" s="4" t="inlineStr">
        <is>
          <t>[1],[5],[12],[16]</t>
        </is>
      </c>
      <c r="C355" s="5" t="n">
        <v>1245</v>
      </c>
      <c r="E355" s="4" t="inlineStr">
        <is>
          <t xml:space="preserve"> </t>
        </is>
      </c>
      <c r="G355" s="4" t="inlineStr">
        <is>
          <t xml:space="preserve"> </t>
        </is>
      </c>
    </row>
    <row r="356">
      <c r="A356" s="4" t="inlineStr">
        <is>
          <t>Fair Value</t>
        </is>
      </c>
      <c r="B356" s="4" t="inlineStr">
        <is>
          <t>[5],[12],[16]</t>
        </is>
      </c>
      <c r="C356" s="6" t="n">
        <v>1245</v>
      </c>
      <c r="E356" s="4" t="inlineStr">
        <is>
          <t xml:space="preserve"> </t>
        </is>
      </c>
      <c r="G356" s="4" t="inlineStr">
        <is>
          <t xml:space="preserve"> </t>
        </is>
      </c>
    </row>
    <row r="357">
      <c r="A357" s="4" t="inlineStr">
        <is>
          <t>Percentage of Members' Capital</t>
        </is>
      </c>
      <c r="B357" s="4" t="inlineStr">
        <is>
          <t>[5],[12],[16]</t>
        </is>
      </c>
      <c r="C357" s="10" t="n">
        <v>0.0049</v>
      </c>
      <c r="E357" s="4" t="inlineStr">
        <is>
          <t xml:space="preserve"> </t>
        </is>
      </c>
      <c r="G357" s="4" t="inlineStr">
        <is>
          <t xml:space="preserve"> </t>
        </is>
      </c>
    </row>
    <row r="358">
      <c r="A358" s="4" t="inlineStr">
        <is>
          <t>Investment, Identifier [Axis]: Banyan Software Holdings, LLC 3</t>
        </is>
      </c>
      <c r="C358" s="4" t="inlineStr">
        <is>
          <t xml:space="preserve"> </t>
        </is>
      </c>
      <c r="E358" s="4" t="inlineStr">
        <is>
          <t xml:space="preserve"> </t>
        </is>
      </c>
      <c r="G358" s="4" t="inlineStr">
        <is>
          <t xml:space="preserve"> </t>
        </is>
      </c>
    </row>
    <row r="359">
      <c r="A359" s="4" t="inlineStr">
        <is>
          <t>Variable interest rate</t>
        </is>
      </c>
      <c r="B359" s="4" t="inlineStr">
        <is>
          <t>[5],[12],[16]</t>
        </is>
      </c>
      <c r="C359" s="10" t="n">
        <v>0.0525</v>
      </c>
      <c r="E359" s="4" t="inlineStr">
        <is>
          <t xml:space="preserve"> </t>
        </is>
      </c>
      <c r="G359" s="4" t="inlineStr">
        <is>
          <t xml:space="preserve"> </t>
        </is>
      </c>
    </row>
    <row r="360">
      <c r="A360" s="4" t="inlineStr">
        <is>
          <t>Interest Rate</t>
        </is>
      </c>
      <c r="B360" s="4" t="inlineStr">
        <is>
          <t>[5],[8],[12],[16]</t>
        </is>
      </c>
      <c r="C360" s="10" t="n">
        <v>0.0958</v>
      </c>
      <c r="E360" s="4" t="inlineStr">
        <is>
          <t xml:space="preserve"> </t>
        </is>
      </c>
      <c r="G360" s="4" t="inlineStr">
        <is>
          <t xml:space="preserve"> </t>
        </is>
      </c>
    </row>
    <row r="361">
      <c r="A361" s="4" t="inlineStr">
        <is>
          <t>Par Amount</t>
        </is>
      </c>
      <c r="B361" s="4" t="inlineStr">
        <is>
          <t>[5],[10],[12],[16]</t>
        </is>
      </c>
      <c r="C361" s="6" t="n">
        <v>0</v>
      </c>
      <c r="E361" s="4" t="inlineStr">
        <is>
          <t xml:space="preserve"> </t>
        </is>
      </c>
      <c r="G361" s="4" t="inlineStr">
        <is>
          <t xml:space="preserve"> </t>
        </is>
      </c>
    </row>
    <row r="362">
      <c r="A362" s="4" t="inlineStr">
        <is>
          <t>Cost</t>
        </is>
      </c>
      <c r="B362" s="4" t="inlineStr">
        <is>
          <t>[1],[5],[12],[16]</t>
        </is>
      </c>
      <c r="C362" s="5" t="n">
        <v>-6</v>
      </c>
      <c r="E362" s="4" t="inlineStr">
        <is>
          <t xml:space="preserve"> </t>
        </is>
      </c>
      <c r="G362" s="4" t="inlineStr">
        <is>
          <t xml:space="preserve"> </t>
        </is>
      </c>
    </row>
    <row r="363">
      <c r="A363" s="4" t="inlineStr">
        <is>
          <t>Fair Value</t>
        </is>
      </c>
      <c r="B363" s="4" t="inlineStr">
        <is>
          <t>[5],[12],[16]</t>
        </is>
      </c>
      <c r="C363" s="6" t="n">
        <v>-6</v>
      </c>
      <c r="E363" s="4" t="inlineStr">
        <is>
          <t xml:space="preserve"> </t>
        </is>
      </c>
      <c r="G363" s="4" t="inlineStr">
        <is>
          <t xml:space="preserve"> </t>
        </is>
      </c>
    </row>
    <row r="364">
      <c r="A364" s="4" t="inlineStr">
        <is>
          <t>Percentage of Members' Capital</t>
        </is>
      </c>
      <c r="B364" s="4" t="inlineStr">
        <is>
          <t>[5],[12],[16]</t>
        </is>
      </c>
      <c r="C364" s="11" t="n">
        <v>0</v>
      </c>
      <c r="E364" s="4" t="inlineStr">
        <is>
          <t xml:space="preserve"> </t>
        </is>
      </c>
      <c r="G364" s="4" t="inlineStr">
        <is>
          <t xml:space="preserve"> </t>
        </is>
      </c>
    </row>
    <row r="365">
      <c r="A365" s="4" t="inlineStr">
        <is>
          <t>Investment, Identifier [Axis]: Banyan Software Holdings, LLC, Delayed Draw Term Loan</t>
        </is>
      </c>
      <c r="C365" s="4" t="inlineStr">
        <is>
          <t xml:space="preserve"> </t>
        </is>
      </c>
      <c r="E365" s="4" t="inlineStr">
        <is>
          <t xml:space="preserve"> </t>
        </is>
      </c>
      <c r="G365" s="4" t="inlineStr">
        <is>
          <t xml:space="preserve"> </t>
        </is>
      </c>
    </row>
    <row r="366">
      <c r="A366" s="4" t="inlineStr">
        <is>
          <t>Unfunded commitments</t>
        </is>
      </c>
      <c r="C366" s="6" t="n">
        <v>1994</v>
      </c>
      <c r="E366" s="4" t="inlineStr">
        <is>
          <t xml:space="preserve"> </t>
        </is>
      </c>
      <c r="G366" s="4" t="inlineStr">
        <is>
          <t xml:space="preserve"> </t>
        </is>
      </c>
    </row>
    <row r="367">
      <c r="A367" s="4" t="inlineStr">
        <is>
          <t>Fair Value</t>
        </is>
      </c>
      <c r="C367" s="5" t="n">
        <v>-13</v>
      </c>
      <c r="E367" s="4" t="inlineStr">
        <is>
          <t xml:space="preserve"> </t>
        </is>
      </c>
      <c r="G367" s="4" t="inlineStr">
        <is>
          <t xml:space="preserve"> </t>
        </is>
      </c>
    </row>
    <row r="368">
      <c r="A368" s="4" t="inlineStr">
        <is>
          <t>Investment, Identifier [Axis]: Banyan Software Holdings, LLC, Revolver</t>
        </is>
      </c>
      <c r="C368" s="4" t="inlineStr">
        <is>
          <t xml:space="preserve"> </t>
        </is>
      </c>
      <c r="E368" s="4" t="inlineStr">
        <is>
          <t xml:space="preserve"> </t>
        </is>
      </c>
      <c r="G368" s="4" t="inlineStr">
        <is>
          <t xml:space="preserve"> </t>
        </is>
      </c>
    </row>
    <row r="369">
      <c r="A369" s="4" t="inlineStr">
        <is>
          <t>Unfunded commitments</t>
        </is>
      </c>
      <c r="C369" s="5" t="n">
        <v>652</v>
      </c>
      <c r="E369" s="4" t="inlineStr">
        <is>
          <t xml:space="preserve"> </t>
        </is>
      </c>
      <c r="G369" s="4" t="inlineStr">
        <is>
          <t xml:space="preserve"> </t>
        </is>
      </c>
    </row>
    <row r="370">
      <c r="A370" s="4" t="inlineStr">
        <is>
          <t>Fair Value</t>
        </is>
      </c>
      <c r="C370" s="6" t="n">
        <v>-6</v>
      </c>
      <c r="E370" s="4" t="inlineStr">
        <is>
          <t xml:space="preserve"> </t>
        </is>
      </c>
      <c r="G370" s="4" t="inlineStr">
        <is>
          <t xml:space="preserve"> </t>
        </is>
      </c>
    </row>
    <row r="371">
      <c r="A371" s="4" t="inlineStr">
        <is>
          <t>Investment, Identifier [Axis]: Bridgepointe Technologies, LLC</t>
        </is>
      </c>
      <c r="C371" s="4" t="inlineStr">
        <is>
          <t xml:space="preserve"> </t>
        </is>
      </c>
      <c r="E371" s="4" t="inlineStr">
        <is>
          <t xml:space="preserve"> </t>
        </is>
      </c>
      <c r="G371" s="4" t="inlineStr">
        <is>
          <t xml:space="preserve"> </t>
        </is>
      </c>
    </row>
    <row r="372">
      <c r="A372" s="4" t="inlineStr">
        <is>
          <t>Variable interest rate</t>
        </is>
      </c>
      <c r="C372" s="11" t="n">
        <v>0.05</v>
      </c>
      <c r="D372" s="4" t="inlineStr">
        <is>
          <t>[5],[12],[16]</t>
        </is>
      </c>
      <c r="E372" s="11" t="n">
        <v>0.05</v>
      </c>
      <c r="F372" s="4" t="inlineStr">
        <is>
          <t>[7],[13],[14],[17]</t>
        </is>
      </c>
      <c r="G372" s="11" t="n">
        <v>0.05</v>
      </c>
      <c r="H372" s="4" t="inlineStr">
        <is>
          <t>[7],[13],[14],[17]</t>
        </is>
      </c>
    </row>
    <row r="373">
      <c r="A373" s="4" t="inlineStr">
        <is>
          <t>Interest Rate</t>
        </is>
      </c>
      <c r="C373" s="10" t="n">
        <v>0.093</v>
      </c>
      <c r="D373" s="4" t="inlineStr">
        <is>
          <t>[5],[8],[12],[16]</t>
        </is>
      </c>
      <c r="E373" s="10" t="n">
        <v>0.09329999999999999</v>
      </c>
      <c r="F373" s="4" t="inlineStr">
        <is>
          <t>[7],[9],[13],[14],[17]</t>
        </is>
      </c>
      <c r="G373" s="10" t="n">
        <v>0.09329999999999999</v>
      </c>
      <c r="H373" s="4" t="inlineStr">
        <is>
          <t>[7],[9],[13],[14],[17]</t>
        </is>
      </c>
    </row>
    <row r="374">
      <c r="A374" s="4" t="inlineStr">
        <is>
          <t>Par Amount</t>
        </is>
      </c>
      <c r="C374" s="6" t="n">
        <v>51</v>
      </c>
      <c r="D374" s="4" t="inlineStr">
        <is>
          <t>[5],[10],[12],[16]</t>
        </is>
      </c>
      <c r="E374" s="6" t="n">
        <v>32</v>
      </c>
      <c r="F374" s="4" t="inlineStr">
        <is>
          <t>[7],[11],[13],[14],[17]</t>
        </is>
      </c>
      <c r="G374" s="4" t="inlineStr">
        <is>
          <t xml:space="preserve"> </t>
        </is>
      </c>
    </row>
    <row r="375">
      <c r="A375" s="4" t="inlineStr">
        <is>
          <t>Cost</t>
        </is>
      </c>
      <c r="C375" s="5" t="n">
        <v>50</v>
      </c>
      <c r="D375" s="4" t="inlineStr">
        <is>
          <t>[1],[5],[12],[16]</t>
        </is>
      </c>
      <c r="E375" s="5" t="n">
        <v>31</v>
      </c>
      <c r="F375" s="4" t="inlineStr">
        <is>
          <t>[2],[7],[13],[14],[17]</t>
        </is>
      </c>
      <c r="G375" s="4" t="inlineStr">
        <is>
          <t xml:space="preserve"> </t>
        </is>
      </c>
    </row>
    <row r="376">
      <c r="A376" s="4" t="inlineStr">
        <is>
          <t>Fair Value</t>
        </is>
      </c>
      <c r="C376" s="6" t="n">
        <v>51</v>
      </c>
      <c r="D376" s="4" t="inlineStr">
        <is>
          <t>[5],[12],[16]</t>
        </is>
      </c>
      <c r="E376" s="6" t="n">
        <v>31</v>
      </c>
      <c r="F376" s="4" t="inlineStr">
        <is>
          <t>[7],[13],[14],[17]</t>
        </is>
      </c>
      <c r="G376" s="4" t="inlineStr">
        <is>
          <t xml:space="preserve"> </t>
        </is>
      </c>
    </row>
    <row r="377">
      <c r="A377" s="4" t="inlineStr">
        <is>
          <t>Percentage of Members' Capital</t>
        </is>
      </c>
      <c r="C377" s="10" t="n">
        <v>0.0002</v>
      </c>
      <c r="D377" s="4" t="inlineStr">
        <is>
          <t>[5],[12],[16]</t>
        </is>
      </c>
      <c r="E377" s="10" t="n">
        <v>0.0001</v>
      </c>
      <c r="F377" s="4" t="inlineStr">
        <is>
          <t>[7],[13],[14],[17]</t>
        </is>
      </c>
      <c r="G377" s="10" t="n">
        <v>0.0001</v>
      </c>
      <c r="H377" s="4" t="inlineStr">
        <is>
          <t>[7],[13],[14],[17]</t>
        </is>
      </c>
    </row>
    <row r="378">
      <c r="A378" s="4" t="inlineStr">
        <is>
          <t>Investment, Identifier [Axis]: Bridgepointe Technologies, LLC, Delayed Draw Term Loan</t>
        </is>
      </c>
      <c r="C378" s="4" t="inlineStr">
        <is>
          <t xml:space="preserve"> </t>
        </is>
      </c>
      <c r="E378" s="4" t="inlineStr">
        <is>
          <t xml:space="preserve"> </t>
        </is>
      </c>
      <c r="G378" s="4" t="inlineStr">
        <is>
          <t xml:space="preserve"> </t>
        </is>
      </c>
    </row>
    <row r="379">
      <c r="A379" s="4" t="inlineStr">
        <is>
          <t>Unfunded commitments</t>
        </is>
      </c>
      <c r="C379" s="6" t="n">
        <v>49</v>
      </c>
      <c r="E379" s="6" t="n">
        <v>68</v>
      </c>
      <c r="G379" s="4" t="inlineStr">
        <is>
          <t xml:space="preserve"> </t>
        </is>
      </c>
    </row>
    <row r="380">
      <c r="A380" s="4" t="inlineStr">
        <is>
          <t>Fair Value</t>
        </is>
      </c>
      <c r="C380" s="6" t="n">
        <v>0</v>
      </c>
      <c r="E380" s="6" t="n">
        <v>-1</v>
      </c>
      <c r="G380" s="4" t="inlineStr">
        <is>
          <t xml:space="preserve"> </t>
        </is>
      </c>
    </row>
    <row r="381">
      <c r="A381" s="4" t="inlineStr">
        <is>
          <t>Investment, Identifier [Axis]: CRCI Longhorn Holdings, Inc. 1</t>
        </is>
      </c>
      <c r="C381" s="4" t="inlineStr">
        <is>
          <t xml:space="preserve"> </t>
        </is>
      </c>
      <c r="E381" s="4" t="inlineStr">
        <is>
          <t xml:space="preserve"> </t>
        </is>
      </c>
      <c r="G381" s="4" t="inlineStr">
        <is>
          <t xml:space="preserve"> </t>
        </is>
      </c>
    </row>
    <row r="382">
      <c r="A382" s="4" t="inlineStr">
        <is>
          <t>Variable interest rate</t>
        </is>
      </c>
      <c r="C382" s="11" t="n">
        <v>0.05</v>
      </c>
      <c r="D382" s="4" t="inlineStr">
        <is>
          <t>[3],[4],[5]</t>
        </is>
      </c>
      <c r="E382" s="11" t="n">
        <v>0.05</v>
      </c>
      <c r="F382" s="4" t="inlineStr">
        <is>
          <t>[6],[7]</t>
        </is>
      </c>
      <c r="G382" s="11" t="n">
        <v>0.05</v>
      </c>
      <c r="H382" s="4" t="inlineStr">
        <is>
          <t>[6],[7]</t>
        </is>
      </c>
    </row>
    <row r="383">
      <c r="A383" s="4" t="inlineStr">
        <is>
          <t>Interest Rate</t>
        </is>
      </c>
      <c r="C383" s="10" t="n">
        <v>0.09329999999999999</v>
      </c>
      <c r="D383" s="4" t="inlineStr">
        <is>
          <t>[3],[4],[5],[8]</t>
        </is>
      </c>
      <c r="E383" s="10" t="n">
        <v>0.0936</v>
      </c>
      <c r="F383" s="4" t="inlineStr">
        <is>
          <t>[6],[7],[9]</t>
        </is>
      </c>
      <c r="G383" s="10" t="n">
        <v>0.0936</v>
      </c>
      <c r="H383" s="4" t="inlineStr">
        <is>
          <t>[6],[7],[9]</t>
        </is>
      </c>
    </row>
    <row r="384">
      <c r="A384" s="4" t="inlineStr">
        <is>
          <t>Par Amount</t>
        </is>
      </c>
      <c r="C384" s="6" t="n">
        <v>3521</v>
      </c>
      <c r="D384" s="4" t="inlineStr">
        <is>
          <t>[3],[4],[5],[10]</t>
        </is>
      </c>
      <c r="E384" s="6" t="n">
        <v>3529</v>
      </c>
      <c r="F384" s="4" t="inlineStr">
        <is>
          <t>[6],[7],[11]</t>
        </is>
      </c>
      <c r="G384" s="4" t="inlineStr">
        <is>
          <t xml:space="preserve"> </t>
        </is>
      </c>
    </row>
    <row r="385">
      <c r="A385" s="4" t="inlineStr">
        <is>
          <t>Cost</t>
        </is>
      </c>
      <c r="C385" s="5" t="n">
        <v>3489</v>
      </c>
      <c r="D385" s="4" t="inlineStr">
        <is>
          <t>[1],[3],[4],[5]</t>
        </is>
      </c>
      <c r="E385" s="5" t="n">
        <v>3496</v>
      </c>
      <c r="F385" s="4" t="inlineStr">
        <is>
          <t>[2],[6],[7]</t>
        </is>
      </c>
      <c r="G385" s="4" t="inlineStr">
        <is>
          <t xml:space="preserve"> </t>
        </is>
      </c>
    </row>
    <row r="386">
      <c r="A386" s="4" t="inlineStr">
        <is>
          <t>Fair Value</t>
        </is>
      </c>
      <c r="C386" s="6" t="n">
        <v>3521</v>
      </c>
      <c r="D386" s="4" t="inlineStr">
        <is>
          <t>[3],[4],[5]</t>
        </is>
      </c>
      <c r="E386" s="6" t="n">
        <v>3529</v>
      </c>
      <c r="F386" s="4" t="inlineStr">
        <is>
          <t>[6],[7]</t>
        </is>
      </c>
      <c r="G386" s="4" t="inlineStr">
        <is>
          <t xml:space="preserve"> </t>
        </is>
      </c>
    </row>
    <row r="387">
      <c r="A387" s="4" t="inlineStr">
        <is>
          <t>Percentage of Members' Capital</t>
        </is>
      </c>
      <c r="C387" s="10" t="n">
        <v>0.0138</v>
      </c>
      <c r="D387" s="4" t="inlineStr">
        <is>
          <t>[3],[4],[5]</t>
        </is>
      </c>
      <c r="E387" s="10" t="n">
        <v>0.0138</v>
      </c>
      <c r="F387" s="4" t="inlineStr">
        <is>
          <t>[6],[7]</t>
        </is>
      </c>
      <c r="G387" s="10" t="n">
        <v>0.0138</v>
      </c>
      <c r="H387" s="4" t="inlineStr">
        <is>
          <t>[6],[7]</t>
        </is>
      </c>
    </row>
    <row r="388">
      <c r="A388" s="4" t="inlineStr">
        <is>
          <t>Investment, Identifier [Axis]: CRCI Longhorn Holdings, Inc. 2</t>
        </is>
      </c>
      <c r="C388" s="4" t="inlineStr">
        <is>
          <t xml:space="preserve"> </t>
        </is>
      </c>
      <c r="E388" s="4" t="inlineStr">
        <is>
          <t xml:space="preserve"> </t>
        </is>
      </c>
      <c r="G388" s="4" t="inlineStr">
        <is>
          <t xml:space="preserve"> </t>
        </is>
      </c>
    </row>
    <row r="389">
      <c r="A389" s="4" t="inlineStr">
        <is>
          <t>Variable interest rate</t>
        </is>
      </c>
      <c r="C389" s="11" t="n">
        <v>0.05</v>
      </c>
      <c r="D389" s="4" t="inlineStr">
        <is>
          <t>[3],[5],[12]</t>
        </is>
      </c>
      <c r="E389" s="11" t="n">
        <v>0.05</v>
      </c>
      <c r="F389" s="4" t="inlineStr">
        <is>
          <t>[6],[7],[13],[14]</t>
        </is>
      </c>
      <c r="G389" s="11" t="n">
        <v>0.05</v>
      </c>
      <c r="H389" s="4" t="inlineStr">
        <is>
          <t>[6],[7],[13],[14]</t>
        </is>
      </c>
    </row>
    <row r="390">
      <c r="A390" s="4" t="inlineStr">
        <is>
          <t>Interest Rate</t>
        </is>
      </c>
      <c r="C390" s="10" t="n">
        <v>0.09329999999999999</v>
      </c>
      <c r="D390" s="4" t="inlineStr">
        <is>
          <t>[3],[5],[8],[12]</t>
        </is>
      </c>
      <c r="E390" s="10" t="n">
        <v>0.0936</v>
      </c>
      <c r="F390" s="4" t="inlineStr">
        <is>
          <t>[6],[7],[9],[13],[14]</t>
        </is>
      </c>
      <c r="G390" s="10" t="n">
        <v>0.0936</v>
      </c>
      <c r="H390" s="4" t="inlineStr">
        <is>
          <t>[6],[7],[9],[13],[14]</t>
        </is>
      </c>
    </row>
    <row r="391">
      <c r="A391" s="4" t="inlineStr">
        <is>
          <t>Par Amount</t>
        </is>
      </c>
      <c r="C391" s="6" t="n">
        <v>0</v>
      </c>
      <c r="D391" s="4" t="inlineStr">
        <is>
          <t>[3],[5],[10],[12]</t>
        </is>
      </c>
      <c r="E391" s="6" t="n">
        <v>0</v>
      </c>
      <c r="F391" s="4" t="inlineStr">
        <is>
          <t>[6],[7],[11],[13],[14]</t>
        </is>
      </c>
      <c r="G391" s="4" t="inlineStr">
        <is>
          <t xml:space="preserve"> </t>
        </is>
      </c>
    </row>
    <row r="392">
      <c r="A392" s="4" t="inlineStr">
        <is>
          <t>Cost</t>
        </is>
      </c>
      <c r="C392" s="5" t="n">
        <v>-4</v>
      </c>
      <c r="D392" s="4" t="inlineStr">
        <is>
          <t>[1],[3],[5],[12]</t>
        </is>
      </c>
      <c r="E392" s="5" t="n">
        <v>-4</v>
      </c>
      <c r="F392" s="4" t="inlineStr">
        <is>
          <t>[2],[6],[7],[13],[14]</t>
        </is>
      </c>
      <c r="G392" s="4" t="inlineStr">
        <is>
          <t xml:space="preserve"> </t>
        </is>
      </c>
    </row>
    <row r="393">
      <c r="A393" s="4" t="inlineStr">
        <is>
          <t>Fair Value</t>
        </is>
      </c>
      <c r="C393" s="6" t="n">
        <v>0</v>
      </c>
      <c r="D393" s="4" t="inlineStr">
        <is>
          <t>[3],[5],[12]</t>
        </is>
      </c>
      <c r="E393" s="6" t="n">
        <v>0</v>
      </c>
      <c r="F393" s="4" t="inlineStr">
        <is>
          <t>[6],[7],[13],[14]</t>
        </is>
      </c>
      <c r="G393" s="4" t="inlineStr">
        <is>
          <t xml:space="preserve"> </t>
        </is>
      </c>
    </row>
    <row r="394">
      <c r="A394" s="4" t="inlineStr">
        <is>
          <t>Percentage of Members' Capital</t>
        </is>
      </c>
      <c r="C394" s="11" t="n">
        <v>0</v>
      </c>
      <c r="D394" s="4" t="inlineStr">
        <is>
          <t>[3],[5],[12]</t>
        </is>
      </c>
      <c r="E394" s="11" t="n">
        <v>0</v>
      </c>
      <c r="F394" s="4" t="inlineStr">
        <is>
          <t>[6],[7],[13],[14]</t>
        </is>
      </c>
      <c r="G394" s="11" t="n">
        <v>0</v>
      </c>
      <c r="H394" s="4" t="inlineStr">
        <is>
          <t>[6],[7],[13],[14]</t>
        </is>
      </c>
    </row>
    <row r="395">
      <c r="A395" s="4" t="inlineStr">
        <is>
          <t>Investment, Identifier [Axis]: CRCI Longhorn Holdings, Inc. 3</t>
        </is>
      </c>
      <c r="C395" s="4" t="inlineStr">
        <is>
          <t xml:space="preserve"> </t>
        </is>
      </c>
      <c r="E395" s="4" t="inlineStr">
        <is>
          <t xml:space="preserve"> </t>
        </is>
      </c>
      <c r="G395" s="4" t="inlineStr">
        <is>
          <t xml:space="preserve"> </t>
        </is>
      </c>
    </row>
    <row r="396">
      <c r="A396" s="4" t="inlineStr">
        <is>
          <t>Variable interest rate</t>
        </is>
      </c>
      <c r="C396" s="11" t="n">
        <v>0.05</v>
      </c>
      <c r="D396" s="4" t="inlineStr">
        <is>
          <t>[3],[5],[12]</t>
        </is>
      </c>
      <c r="E396" s="11" t="n">
        <v>0.05</v>
      </c>
      <c r="F396" s="4" t="inlineStr">
        <is>
          <t>[6],[7],[13],[14]</t>
        </is>
      </c>
      <c r="G396" s="11" t="n">
        <v>0.05</v>
      </c>
      <c r="H396" s="4" t="inlineStr">
        <is>
          <t>[6],[7],[13],[14]</t>
        </is>
      </c>
    </row>
    <row r="397">
      <c r="A397" s="4" t="inlineStr">
        <is>
          <t>Interest Rate</t>
        </is>
      </c>
      <c r="C397" s="10" t="n">
        <v>0.09329999999999999</v>
      </c>
      <c r="D397" s="4" t="inlineStr">
        <is>
          <t>[3],[5],[8],[12]</t>
        </is>
      </c>
      <c r="E397" s="10" t="n">
        <v>0.0936</v>
      </c>
      <c r="F397" s="4" t="inlineStr">
        <is>
          <t>[6],[7],[9],[13],[14]</t>
        </is>
      </c>
      <c r="G397" s="10" t="n">
        <v>0.0936</v>
      </c>
      <c r="H397" s="4" t="inlineStr">
        <is>
          <t>[6],[7],[9],[13],[14]</t>
        </is>
      </c>
    </row>
    <row r="398">
      <c r="A398" s="4" t="inlineStr">
        <is>
          <t>Par Amount</t>
        </is>
      </c>
      <c r="C398" s="6" t="n">
        <v>306</v>
      </c>
      <c r="D398" s="4" t="inlineStr">
        <is>
          <t>[3],[5],[10],[12]</t>
        </is>
      </c>
      <c r="E398" s="6" t="n">
        <v>265</v>
      </c>
      <c r="F398" s="4" t="inlineStr">
        <is>
          <t>[6],[7],[11],[13],[14]</t>
        </is>
      </c>
      <c r="G398" s="4" t="inlineStr">
        <is>
          <t xml:space="preserve"> </t>
        </is>
      </c>
    </row>
    <row r="399">
      <c r="A399" s="4" t="inlineStr">
        <is>
          <t>Cost</t>
        </is>
      </c>
      <c r="C399" s="5" t="n">
        <v>301</v>
      </c>
      <c r="D399" s="4" t="inlineStr">
        <is>
          <t>[1],[3],[5],[12]</t>
        </is>
      </c>
      <c r="E399" s="5" t="n">
        <v>260</v>
      </c>
      <c r="F399" s="4" t="inlineStr">
        <is>
          <t>[2],[6],[7],[13],[14]</t>
        </is>
      </c>
      <c r="G399" s="4" t="inlineStr">
        <is>
          <t xml:space="preserve"> </t>
        </is>
      </c>
    </row>
    <row r="400">
      <c r="A400" s="4" t="inlineStr">
        <is>
          <t>Fair Value</t>
        </is>
      </c>
      <c r="C400" s="6" t="n">
        <v>306</v>
      </c>
      <c r="D400" s="4" t="inlineStr">
        <is>
          <t>[3],[5],[12]</t>
        </is>
      </c>
      <c r="E400" s="6" t="n">
        <v>265</v>
      </c>
      <c r="F400" s="4" t="inlineStr">
        <is>
          <t>[6],[7],[13],[14]</t>
        </is>
      </c>
      <c r="G400" s="4" t="inlineStr">
        <is>
          <t xml:space="preserve"> </t>
        </is>
      </c>
    </row>
    <row r="401">
      <c r="A401" s="4" t="inlineStr">
        <is>
          <t>Percentage of Members' Capital</t>
        </is>
      </c>
      <c r="C401" s="10" t="n">
        <v>0.0012</v>
      </c>
      <c r="D401" s="4" t="inlineStr">
        <is>
          <t>[3],[5],[12]</t>
        </is>
      </c>
      <c r="E401" s="10" t="n">
        <v>0.001</v>
      </c>
      <c r="F401" s="4" t="inlineStr">
        <is>
          <t>[6],[7],[13],[14]</t>
        </is>
      </c>
      <c r="G401" s="10" t="n">
        <v>0.001</v>
      </c>
      <c r="H401" s="4" t="inlineStr">
        <is>
          <t>[6],[7],[13],[14]</t>
        </is>
      </c>
    </row>
    <row r="402">
      <c r="A402" s="4" t="inlineStr">
        <is>
          <t>Investment, Identifier [Axis]: CRCI Longhorn Holdings, Inc., Delayed Draw Term Loan</t>
        </is>
      </c>
      <c r="C402" s="4" t="inlineStr">
        <is>
          <t xml:space="preserve"> </t>
        </is>
      </c>
      <c r="E402" s="4" t="inlineStr">
        <is>
          <t xml:space="preserve"> </t>
        </is>
      </c>
      <c r="G402" s="4" t="inlineStr">
        <is>
          <t xml:space="preserve"> </t>
        </is>
      </c>
    </row>
    <row r="403">
      <c r="A403" s="4" t="inlineStr">
        <is>
          <t>Unfunded commitments</t>
        </is>
      </c>
      <c r="C403" s="6" t="n">
        <v>882</v>
      </c>
      <c r="E403" s="6" t="n">
        <v>882</v>
      </c>
      <c r="G403" s="4" t="inlineStr">
        <is>
          <t xml:space="preserve"> </t>
        </is>
      </c>
    </row>
    <row r="404">
      <c r="A404" s="4" t="inlineStr">
        <is>
          <t>Fair Value</t>
        </is>
      </c>
      <c r="C404" s="5" t="n">
        <v>0</v>
      </c>
      <c r="E404" s="5" t="n">
        <v>0</v>
      </c>
      <c r="G404" s="4" t="inlineStr">
        <is>
          <t xml:space="preserve"> </t>
        </is>
      </c>
    </row>
    <row r="405">
      <c r="A405" s="4" t="inlineStr">
        <is>
          <t>Investment, Identifier [Axis]: CRCI Longhorn Holdings, Inc., Revolver</t>
        </is>
      </c>
      <c r="C405" s="4" t="inlineStr">
        <is>
          <t xml:space="preserve"> </t>
        </is>
      </c>
      <c r="E405" s="4" t="inlineStr">
        <is>
          <t xml:space="preserve"> </t>
        </is>
      </c>
      <c r="G405" s="4" t="inlineStr">
        <is>
          <t xml:space="preserve"> </t>
        </is>
      </c>
    </row>
    <row r="406">
      <c r="A406" s="4" t="inlineStr">
        <is>
          <t>Unfunded commitments</t>
        </is>
      </c>
      <c r="C406" s="5" t="n">
        <v>283</v>
      </c>
      <c r="E406" s="5" t="n">
        <v>323</v>
      </c>
      <c r="G406" s="4" t="inlineStr">
        <is>
          <t xml:space="preserve"> </t>
        </is>
      </c>
    </row>
    <row r="407">
      <c r="A407" s="4" t="inlineStr">
        <is>
          <t>Fair Value</t>
        </is>
      </c>
      <c r="C407" s="6" t="n">
        <v>0</v>
      </c>
      <c r="E407" s="6" t="n">
        <v>0</v>
      </c>
      <c r="G407" s="4" t="inlineStr">
        <is>
          <t xml:space="preserve"> </t>
        </is>
      </c>
    </row>
    <row r="408">
      <c r="A408" s="4" t="inlineStr">
        <is>
          <t>Investment, Identifier [Axis]: Carr, Riggs and Ingram Capital, LLC 1</t>
        </is>
      </c>
      <c r="C408" s="4" t="inlineStr">
        <is>
          <t xml:space="preserve"> </t>
        </is>
      </c>
      <c r="E408" s="4" t="inlineStr">
        <is>
          <t xml:space="preserve"> </t>
        </is>
      </c>
      <c r="G408" s="4" t="inlineStr">
        <is>
          <t xml:space="preserve"> </t>
        </is>
      </c>
    </row>
    <row r="409">
      <c r="A409" s="4" t="inlineStr">
        <is>
          <t>Variable interest rate</t>
        </is>
      </c>
      <c r="C409" s="10" t="n">
        <v>0.0475</v>
      </c>
      <c r="D409" s="4" t="inlineStr">
        <is>
          <t>[4],[5],[15]</t>
        </is>
      </c>
      <c r="E409" s="10" t="n">
        <v>0.0475</v>
      </c>
      <c r="F409" s="4" t="inlineStr">
        <is>
          <t>[7],[18]</t>
        </is>
      </c>
      <c r="G409" s="10" t="n">
        <v>0.0475</v>
      </c>
      <c r="H409" s="4" t="inlineStr">
        <is>
          <t>[7],[18]</t>
        </is>
      </c>
    </row>
    <row r="410">
      <c r="A410" s="4" t="inlineStr">
        <is>
          <t>Interest Rate</t>
        </is>
      </c>
      <c r="C410" s="10" t="n">
        <v>0.0907</v>
      </c>
      <c r="D410" s="4" t="inlineStr">
        <is>
          <t>[4],[5],[8],[15]</t>
        </is>
      </c>
      <c r="E410" s="10" t="n">
        <v>0.0924</v>
      </c>
      <c r="F410" s="4" t="inlineStr">
        <is>
          <t>[7],[9],[18]</t>
        </is>
      </c>
      <c r="G410" s="10" t="n">
        <v>0.0924</v>
      </c>
      <c r="H410" s="4" t="inlineStr">
        <is>
          <t>[7],[9],[18]</t>
        </is>
      </c>
    </row>
    <row r="411">
      <c r="A411" s="4" t="inlineStr">
        <is>
          <t>Par Amount</t>
        </is>
      </c>
      <c r="C411" s="6" t="n">
        <v>2875</v>
      </c>
      <c r="D411" s="4" t="inlineStr">
        <is>
          <t>[4],[5],[10],[15]</t>
        </is>
      </c>
      <c r="E411" s="6" t="n">
        <v>2875</v>
      </c>
      <c r="F411" s="4" t="inlineStr">
        <is>
          <t>[7],[11],[18]</t>
        </is>
      </c>
      <c r="G411" s="4" t="inlineStr">
        <is>
          <t xml:space="preserve"> </t>
        </is>
      </c>
    </row>
    <row r="412">
      <c r="A412" s="4" t="inlineStr">
        <is>
          <t>Cost</t>
        </is>
      </c>
      <c r="C412" s="5" t="n">
        <v>2847</v>
      </c>
      <c r="D412" s="4" t="inlineStr">
        <is>
          <t>[1],[4],[5],[15]</t>
        </is>
      </c>
      <c r="E412" s="5" t="n">
        <v>2847</v>
      </c>
      <c r="F412" s="4" t="inlineStr">
        <is>
          <t>[2],[7],[18]</t>
        </is>
      </c>
      <c r="G412" s="4" t="inlineStr">
        <is>
          <t xml:space="preserve"> </t>
        </is>
      </c>
    </row>
    <row r="413">
      <c r="A413" s="4" t="inlineStr">
        <is>
          <t>Fair Value</t>
        </is>
      </c>
      <c r="C413" s="6" t="n">
        <v>2846</v>
      </c>
      <c r="D413" s="4" t="inlineStr">
        <is>
          <t>[4],[5],[15]</t>
        </is>
      </c>
      <c r="E413" s="6" t="n">
        <v>2847</v>
      </c>
      <c r="F413" s="4" t="inlineStr">
        <is>
          <t>[7],[18]</t>
        </is>
      </c>
      <c r="G413" s="4" t="inlineStr">
        <is>
          <t xml:space="preserve"> </t>
        </is>
      </c>
    </row>
    <row r="414">
      <c r="A414" s="4" t="inlineStr">
        <is>
          <t>Percentage of Members' Capital</t>
        </is>
      </c>
      <c r="C414" s="10" t="n">
        <v>0.0112</v>
      </c>
      <c r="D414" s="4" t="inlineStr">
        <is>
          <t>[4],[5],[15]</t>
        </is>
      </c>
      <c r="E414" s="10" t="n">
        <v>0.0112</v>
      </c>
      <c r="F414" s="4" t="inlineStr">
        <is>
          <t>[7],[18]</t>
        </is>
      </c>
      <c r="G414" s="10" t="n">
        <v>0.0112</v>
      </c>
      <c r="H414" s="4" t="inlineStr">
        <is>
          <t>[7],[18]</t>
        </is>
      </c>
    </row>
    <row r="415">
      <c r="A415" s="4" t="inlineStr">
        <is>
          <t>Investment, Identifier [Axis]: Carr, Riggs and Ingram Capital, LLC 2</t>
        </is>
      </c>
      <c r="C415" s="4" t="inlineStr">
        <is>
          <t xml:space="preserve"> </t>
        </is>
      </c>
      <c r="E415" s="4" t="inlineStr">
        <is>
          <t xml:space="preserve"> </t>
        </is>
      </c>
      <c r="G415" s="4" t="inlineStr">
        <is>
          <t xml:space="preserve"> </t>
        </is>
      </c>
    </row>
    <row r="416">
      <c r="A416" s="4" t="inlineStr">
        <is>
          <t>Variable interest rate</t>
        </is>
      </c>
      <c r="C416" s="10" t="n">
        <v>0.0475</v>
      </c>
      <c r="D416" s="4" t="inlineStr">
        <is>
          <t>[5],[12],[15]</t>
        </is>
      </c>
      <c r="E416" s="10" t="n">
        <v>0.0475</v>
      </c>
      <c r="F416" s="4" t="inlineStr">
        <is>
          <t>[7],[13],[14],[18]</t>
        </is>
      </c>
      <c r="G416" s="10" t="n">
        <v>0.0475</v>
      </c>
      <c r="H416" s="4" t="inlineStr">
        <is>
          <t>[7],[13],[14],[18]</t>
        </is>
      </c>
    </row>
    <row r="417">
      <c r="A417" s="4" t="inlineStr">
        <is>
          <t>Interest Rate</t>
        </is>
      </c>
      <c r="C417" s="10" t="n">
        <v>0.0907</v>
      </c>
      <c r="D417" s="4" t="inlineStr">
        <is>
          <t>[5],[8],[12],[15]</t>
        </is>
      </c>
      <c r="E417" s="10" t="n">
        <v>0.0924</v>
      </c>
      <c r="F417" s="4" t="inlineStr">
        <is>
          <t>[7],[9],[13],[14],[18]</t>
        </is>
      </c>
      <c r="G417" s="10" t="n">
        <v>0.0924</v>
      </c>
      <c r="H417" s="4" t="inlineStr">
        <is>
          <t>[7],[9],[13],[14],[18]</t>
        </is>
      </c>
    </row>
    <row r="418">
      <c r="A418" s="4" t="inlineStr">
        <is>
          <t>Par Amount</t>
        </is>
      </c>
      <c r="C418" s="6" t="n">
        <v>237</v>
      </c>
      <c r="D418" s="4" t="inlineStr">
        <is>
          <t>[5],[10],[12],[15]</t>
        </is>
      </c>
      <c r="E418" s="6" t="n">
        <v>0</v>
      </c>
      <c r="F418" s="4" t="inlineStr">
        <is>
          <t>[7],[11],[13],[14],[18]</t>
        </is>
      </c>
      <c r="G418" s="4" t="inlineStr">
        <is>
          <t xml:space="preserve"> </t>
        </is>
      </c>
    </row>
    <row r="419">
      <c r="A419" s="4" t="inlineStr">
        <is>
          <t>Cost</t>
        </is>
      </c>
      <c r="C419" s="5" t="n">
        <v>230</v>
      </c>
      <c r="D419" s="4" t="inlineStr">
        <is>
          <t>[1],[5],[12],[15]</t>
        </is>
      </c>
      <c r="E419" s="5" t="n">
        <v>-7</v>
      </c>
      <c r="F419" s="4" t="inlineStr">
        <is>
          <t>[2],[7],[13],[14],[18]</t>
        </is>
      </c>
      <c r="G419" s="4" t="inlineStr">
        <is>
          <t xml:space="preserve"> </t>
        </is>
      </c>
    </row>
    <row r="420">
      <c r="A420" s="4" t="inlineStr">
        <is>
          <t>Fair Value</t>
        </is>
      </c>
      <c r="C420" s="6" t="n">
        <v>223</v>
      </c>
      <c r="D420" s="4" t="inlineStr">
        <is>
          <t>[5],[12],[15]</t>
        </is>
      </c>
      <c r="E420" s="6" t="n">
        <v>-7</v>
      </c>
      <c r="F420" s="4" t="inlineStr">
        <is>
          <t>[7],[13],[14],[18]</t>
        </is>
      </c>
      <c r="G420" s="4" t="inlineStr">
        <is>
          <t xml:space="preserve"> </t>
        </is>
      </c>
    </row>
    <row r="421">
      <c r="A421" s="4" t="inlineStr">
        <is>
          <t>Percentage of Members' Capital</t>
        </is>
      </c>
      <c r="C421" s="10" t="n">
        <v>0.0009</v>
      </c>
      <c r="D421" s="4" t="inlineStr">
        <is>
          <t>[5],[12],[15]</t>
        </is>
      </c>
      <c r="E421" s="11" t="n">
        <v>0</v>
      </c>
      <c r="F421" s="4" t="inlineStr">
        <is>
          <t>[7],[13],[14],[18]</t>
        </is>
      </c>
      <c r="G421" s="11" t="n">
        <v>0</v>
      </c>
      <c r="H421" s="4" t="inlineStr">
        <is>
          <t>[7],[13],[14],[18]</t>
        </is>
      </c>
    </row>
    <row r="422">
      <c r="A422" s="4" t="inlineStr">
        <is>
          <t>Investment, Identifier [Axis]: Carr, Riggs and Ingram Capital, LLC 3</t>
        </is>
      </c>
      <c r="C422" s="4" t="inlineStr">
        <is>
          <t xml:space="preserve"> </t>
        </is>
      </c>
      <c r="E422" s="4" t="inlineStr">
        <is>
          <t xml:space="preserve"> </t>
        </is>
      </c>
      <c r="G422" s="4" t="inlineStr">
        <is>
          <t xml:space="preserve"> </t>
        </is>
      </c>
    </row>
    <row r="423">
      <c r="A423" s="4" t="inlineStr">
        <is>
          <t>Variable interest rate</t>
        </is>
      </c>
      <c r="C423" s="10" t="n">
        <v>0.0475</v>
      </c>
      <c r="D423" s="4" t="inlineStr">
        <is>
          <t>[5],[12],[15]</t>
        </is>
      </c>
      <c r="E423" s="10" t="n">
        <v>0.0475</v>
      </c>
      <c r="F423" s="4" t="inlineStr">
        <is>
          <t>[7],[13],[14],[18]</t>
        </is>
      </c>
      <c r="G423" s="10" t="n">
        <v>0.0475</v>
      </c>
      <c r="H423" s="4" t="inlineStr">
        <is>
          <t>[7],[13],[14],[18]</t>
        </is>
      </c>
    </row>
    <row r="424">
      <c r="A424" s="4" t="inlineStr">
        <is>
          <t>Interest Rate</t>
        </is>
      </c>
      <c r="C424" s="10" t="n">
        <v>0.0907</v>
      </c>
      <c r="D424" s="4" t="inlineStr">
        <is>
          <t>[5],[8],[12],[15]</t>
        </is>
      </c>
      <c r="E424" s="10" t="n">
        <v>0.0924</v>
      </c>
      <c r="F424" s="4" t="inlineStr">
        <is>
          <t>[7],[9],[13],[14],[18]</t>
        </is>
      </c>
      <c r="G424" s="10" t="n">
        <v>0.0924</v>
      </c>
      <c r="H424" s="4" t="inlineStr">
        <is>
          <t>[7],[9],[13],[14],[18]</t>
        </is>
      </c>
    </row>
    <row r="425">
      <c r="A425" s="4" t="inlineStr">
        <is>
          <t>Par Amount</t>
        </is>
      </c>
      <c r="C425" s="6" t="n">
        <v>167</v>
      </c>
      <c r="D425" s="4" t="inlineStr">
        <is>
          <t>[5],[10],[12],[15]</t>
        </is>
      </c>
      <c r="E425" s="6" t="n">
        <v>83</v>
      </c>
      <c r="F425" s="4" t="inlineStr">
        <is>
          <t>[7],[11],[13],[14],[18]</t>
        </is>
      </c>
      <c r="G425" s="4" t="inlineStr">
        <is>
          <t xml:space="preserve"> </t>
        </is>
      </c>
    </row>
    <row r="426">
      <c r="A426" s="4" t="inlineStr">
        <is>
          <t>Cost</t>
        </is>
      </c>
      <c r="C426" s="5" t="n">
        <v>160</v>
      </c>
      <c r="D426" s="4" t="inlineStr">
        <is>
          <t>[1],[5],[12],[15]</t>
        </is>
      </c>
      <c r="E426" s="5" t="n">
        <v>77</v>
      </c>
      <c r="F426" s="4" t="inlineStr">
        <is>
          <t>[2],[7],[13],[14],[18]</t>
        </is>
      </c>
      <c r="G426" s="4" t="inlineStr">
        <is>
          <t xml:space="preserve"> </t>
        </is>
      </c>
    </row>
    <row r="427">
      <c r="A427" s="4" t="inlineStr">
        <is>
          <t>Fair Value</t>
        </is>
      </c>
      <c r="C427" s="6" t="n">
        <v>160</v>
      </c>
      <c r="D427" s="4" t="inlineStr">
        <is>
          <t>[5],[12],[15]</t>
        </is>
      </c>
      <c r="E427" s="6" t="n">
        <v>77</v>
      </c>
      <c r="F427" s="4" t="inlineStr">
        <is>
          <t>[7],[13],[14],[18]</t>
        </is>
      </c>
      <c r="G427" s="4" t="inlineStr">
        <is>
          <t xml:space="preserve"> </t>
        </is>
      </c>
    </row>
    <row r="428">
      <c r="A428" s="4" t="inlineStr">
        <is>
          <t>Percentage of Members' Capital</t>
        </is>
      </c>
      <c r="C428" s="10" t="n">
        <v>0.0005999999999999999</v>
      </c>
      <c r="D428" s="4" t="inlineStr">
        <is>
          <t>[5],[12],[15]</t>
        </is>
      </c>
      <c r="E428" s="10" t="n">
        <v>0.0003</v>
      </c>
      <c r="F428" s="4" t="inlineStr">
        <is>
          <t>[7],[13],[14],[18]</t>
        </is>
      </c>
      <c r="G428" s="10" t="n">
        <v>0.0003</v>
      </c>
      <c r="H428" s="4" t="inlineStr">
        <is>
          <t>[7],[13],[14],[18]</t>
        </is>
      </c>
    </row>
    <row r="429">
      <c r="A429" s="4" t="inlineStr">
        <is>
          <t>Investment, Identifier [Axis]: Carr, Riggs and Ingram Capital, LLC, Delayed Draw Term Loan</t>
        </is>
      </c>
      <c r="C429" s="4" t="inlineStr">
        <is>
          <t xml:space="preserve"> </t>
        </is>
      </c>
      <c r="E429" s="4" t="inlineStr">
        <is>
          <t xml:space="preserve"> </t>
        </is>
      </c>
      <c r="G429" s="4" t="inlineStr">
        <is>
          <t xml:space="preserve"> </t>
        </is>
      </c>
    </row>
    <row r="430">
      <c r="A430" s="4" t="inlineStr">
        <is>
          <t>Unfunded commitments</t>
        </is>
      </c>
      <c r="C430" s="6" t="n">
        <v>1221</v>
      </c>
      <c r="E430" s="6" t="n">
        <v>1458</v>
      </c>
      <c r="G430" s="4" t="inlineStr">
        <is>
          <t xml:space="preserve"> </t>
        </is>
      </c>
    </row>
    <row r="431">
      <c r="A431" s="4" t="inlineStr">
        <is>
          <t>Fair Value</t>
        </is>
      </c>
      <c r="C431" s="5" t="n">
        <v>-12</v>
      </c>
      <c r="E431" s="5" t="n">
        <v>-7</v>
      </c>
      <c r="G431" s="4" t="inlineStr">
        <is>
          <t xml:space="preserve"> </t>
        </is>
      </c>
    </row>
    <row r="432">
      <c r="A432" s="4" t="inlineStr">
        <is>
          <t>Investment, Identifier [Axis]: Carr, Riggs and Ingram Capital, LLC, Revolver</t>
        </is>
      </c>
      <c r="C432" s="4" t="inlineStr">
        <is>
          <t xml:space="preserve"> </t>
        </is>
      </c>
      <c r="E432" s="4" t="inlineStr">
        <is>
          <t xml:space="preserve"> </t>
        </is>
      </c>
      <c r="G432" s="4" t="inlineStr">
        <is>
          <t xml:space="preserve"> </t>
        </is>
      </c>
    </row>
    <row r="433">
      <c r="A433" s="4" t="inlineStr">
        <is>
          <t>Unfunded commitments</t>
        </is>
      </c>
      <c r="C433" s="5" t="n">
        <v>500</v>
      </c>
      <c r="E433" s="5" t="n">
        <v>583</v>
      </c>
      <c r="G433" s="4" t="inlineStr">
        <is>
          <t xml:space="preserve"> </t>
        </is>
      </c>
    </row>
    <row r="434">
      <c r="A434" s="4" t="inlineStr">
        <is>
          <t>Fair Value</t>
        </is>
      </c>
      <c r="C434" s="6" t="n">
        <v>-5</v>
      </c>
      <c r="E434" s="6" t="n">
        <v>-6</v>
      </c>
      <c r="G434" s="4" t="inlineStr">
        <is>
          <t xml:space="preserve"> </t>
        </is>
      </c>
    </row>
    <row r="435">
      <c r="A435" s="4" t="inlineStr">
        <is>
          <t>Investment, Identifier [Axis]: ComPsych Investment Corp. 1</t>
        </is>
      </c>
      <c r="C435" s="4" t="inlineStr">
        <is>
          <t xml:space="preserve"> </t>
        </is>
      </c>
      <c r="E435" s="4" t="inlineStr">
        <is>
          <t xml:space="preserve"> </t>
        </is>
      </c>
      <c r="G435" s="4" t="inlineStr">
        <is>
          <t xml:space="preserve"> </t>
        </is>
      </c>
    </row>
    <row r="436">
      <c r="A436" s="4" t="inlineStr">
        <is>
          <t>Variable interest rate</t>
        </is>
      </c>
      <c r="C436" s="10" t="n">
        <v>0.0475</v>
      </c>
      <c r="D436" s="4" t="inlineStr">
        <is>
          <t>[3],[4],[5]</t>
        </is>
      </c>
      <c r="E436" s="10" t="n">
        <v>0.0475</v>
      </c>
      <c r="F436" s="4" t="inlineStr">
        <is>
          <t>[6],[7]</t>
        </is>
      </c>
      <c r="G436" s="10" t="n">
        <v>0.0475</v>
      </c>
      <c r="H436" s="4" t="inlineStr">
        <is>
          <t>[6],[7]</t>
        </is>
      </c>
    </row>
    <row r="437">
      <c r="A437" s="4" t="inlineStr">
        <is>
          <t>Interest Rate</t>
        </is>
      </c>
      <c r="C437" s="10" t="n">
        <v>0.09039999999999999</v>
      </c>
      <c r="D437" s="4" t="inlineStr">
        <is>
          <t>[3],[4],[5],[8]</t>
        </is>
      </c>
      <c r="E437" s="10" t="n">
        <v>0.09379999999999999</v>
      </c>
      <c r="F437" s="4" t="inlineStr">
        <is>
          <t>[6],[7],[9]</t>
        </is>
      </c>
      <c r="G437" s="10" t="n">
        <v>0.09379999999999999</v>
      </c>
      <c r="H437" s="4" t="inlineStr">
        <is>
          <t>[6],[7],[9]</t>
        </is>
      </c>
    </row>
    <row r="438">
      <c r="A438" s="4" t="inlineStr">
        <is>
          <t>Par Amount</t>
        </is>
      </c>
      <c r="C438" s="6" t="n">
        <v>9292</v>
      </c>
      <c r="D438" s="4" t="inlineStr">
        <is>
          <t>[3],[4],[5],[10]</t>
        </is>
      </c>
      <c r="E438" s="6" t="n">
        <v>9316</v>
      </c>
      <c r="F438" s="4" t="inlineStr">
        <is>
          <t>[6],[7],[11]</t>
        </is>
      </c>
      <c r="G438" s="4" t="inlineStr">
        <is>
          <t xml:space="preserve"> </t>
        </is>
      </c>
    </row>
    <row r="439">
      <c r="A439" s="4" t="inlineStr">
        <is>
          <t>Cost</t>
        </is>
      </c>
      <c r="C439" s="5" t="n">
        <v>9251</v>
      </c>
      <c r="D439" s="4" t="inlineStr">
        <is>
          <t>[1],[3],[4],[5]</t>
        </is>
      </c>
      <c r="E439" s="5" t="n">
        <v>9273</v>
      </c>
      <c r="F439" s="4" t="inlineStr">
        <is>
          <t>[2],[6],[7]</t>
        </is>
      </c>
      <c r="G439" s="4" t="inlineStr">
        <is>
          <t xml:space="preserve"> </t>
        </is>
      </c>
    </row>
    <row r="440">
      <c r="A440" s="4" t="inlineStr">
        <is>
          <t>Fair Value</t>
        </is>
      </c>
      <c r="C440" s="6" t="n">
        <v>9292</v>
      </c>
      <c r="D440" s="4" t="inlineStr">
        <is>
          <t>[3],[4],[5]</t>
        </is>
      </c>
      <c r="E440" s="6" t="n">
        <v>9316</v>
      </c>
      <c r="F440" s="4" t="inlineStr">
        <is>
          <t>[6],[7]</t>
        </is>
      </c>
      <c r="G440" s="4" t="inlineStr">
        <is>
          <t xml:space="preserve"> </t>
        </is>
      </c>
    </row>
    <row r="441">
      <c r="A441" s="4" t="inlineStr">
        <is>
          <t>Percentage of Members' Capital</t>
        </is>
      </c>
      <c r="C441" s="10" t="n">
        <v>0.0365</v>
      </c>
      <c r="D441" s="4" t="inlineStr">
        <is>
          <t>[3],[4],[5]</t>
        </is>
      </c>
      <c r="E441" s="10" t="n">
        <v>0.0365</v>
      </c>
      <c r="F441" s="4" t="inlineStr">
        <is>
          <t>[6],[7]</t>
        </is>
      </c>
      <c r="G441" s="10" t="n">
        <v>0.0365</v>
      </c>
      <c r="H441" s="4" t="inlineStr">
        <is>
          <t>[6],[7]</t>
        </is>
      </c>
    </row>
    <row r="442">
      <c r="A442" s="4" t="inlineStr">
        <is>
          <t>Investment, Identifier [Axis]: ComPsych Investment Corp. 2</t>
        </is>
      </c>
      <c r="C442" s="4" t="inlineStr">
        <is>
          <t xml:space="preserve"> </t>
        </is>
      </c>
      <c r="E442" s="4" t="inlineStr">
        <is>
          <t xml:space="preserve"> </t>
        </is>
      </c>
      <c r="G442" s="4" t="inlineStr">
        <is>
          <t xml:space="preserve"> </t>
        </is>
      </c>
    </row>
    <row r="443">
      <c r="A443" s="4" t="inlineStr">
        <is>
          <t>Variable interest rate</t>
        </is>
      </c>
      <c r="C443" s="10" t="n">
        <v>0.0475</v>
      </c>
      <c r="D443" s="4" t="inlineStr">
        <is>
          <t>[3],[5],[12]</t>
        </is>
      </c>
      <c r="E443" s="10" t="n">
        <v>0.0475</v>
      </c>
      <c r="F443" s="4" t="inlineStr">
        <is>
          <t>[6],[7],[13],[14]</t>
        </is>
      </c>
      <c r="G443" s="10" t="n">
        <v>0.0475</v>
      </c>
      <c r="H443" s="4" t="inlineStr">
        <is>
          <t>[6],[7],[13],[14]</t>
        </is>
      </c>
    </row>
    <row r="444">
      <c r="A444" s="4" t="inlineStr">
        <is>
          <t>Interest Rate</t>
        </is>
      </c>
      <c r="C444" s="10" t="n">
        <v>0.09039999999999999</v>
      </c>
      <c r="D444" s="4" t="inlineStr">
        <is>
          <t>[3],[5],[8],[12]</t>
        </is>
      </c>
      <c r="E444" s="10" t="n">
        <v>0.09379999999999999</v>
      </c>
      <c r="F444" s="4" t="inlineStr">
        <is>
          <t>[6],[7],[9],[13],[14]</t>
        </is>
      </c>
      <c r="G444" s="10" t="n">
        <v>0.09379999999999999</v>
      </c>
      <c r="H444" s="4" t="inlineStr">
        <is>
          <t>[6],[7],[9],[13],[14]</t>
        </is>
      </c>
    </row>
    <row r="445">
      <c r="A445" s="4" t="inlineStr">
        <is>
          <t>Par Amount</t>
        </is>
      </c>
      <c r="C445" s="6" t="n">
        <v>0</v>
      </c>
      <c r="D445" s="4" t="inlineStr">
        <is>
          <t>[3],[5],[10],[12]</t>
        </is>
      </c>
      <c r="E445" s="6" t="n">
        <v>0</v>
      </c>
      <c r="F445" s="4" t="inlineStr">
        <is>
          <t>[6],[7],[11],[13],[14]</t>
        </is>
      </c>
      <c r="G445" s="4" t="inlineStr">
        <is>
          <t xml:space="preserve"> </t>
        </is>
      </c>
    </row>
    <row r="446">
      <c r="A446" s="4" t="inlineStr">
        <is>
          <t>Cost</t>
        </is>
      </c>
      <c r="C446" s="5" t="n">
        <v>-6</v>
      </c>
      <c r="D446" s="4" t="inlineStr">
        <is>
          <t>[1],[3],[5],[12]</t>
        </is>
      </c>
      <c r="E446" s="5" t="n">
        <v>-6</v>
      </c>
      <c r="F446" s="4" t="inlineStr">
        <is>
          <t>[2],[6],[7],[13],[14]</t>
        </is>
      </c>
      <c r="G446" s="4" t="inlineStr">
        <is>
          <t xml:space="preserve"> </t>
        </is>
      </c>
    </row>
    <row r="447">
      <c r="A447" s="4" t="inlineStr">
        <is>
          <t>Fair Value</t>
        </is>
      </c>
      <c r="C447" s="6" t="n">
        <v>0</v>
      </c>
      <c r="D447" s="4" t="inlineStr">
        <is>
          <t>[3],[5],[12]</t>
        </is>
      </c>
      <c r="E447" s="6" t="n">
        <v>0</v>
      </c>
      <c r="F447" s="4" t="inlineStr">
        <is>
          <t>[6],[7],[13],[14]</t>
        </is>
      </c>
      <c r="G447" s="4" t="inlineStr">
        <is>
          <t xml:space="preserve"> </t>
        </is>
      </c>
    </row>
    <row r="448">
      <c r="A448" s="4" t="inlineStr">
        <is>
          <t>Percentage of Members' Capital</t>
        </is>
      </c>
      <c r="C448" s="11" t="n">
        <v>0</v>
      </c>
      <c r="D448" s="4" t="inlineStr">
        <is>
          <t>[3],[5],[12]</t>
        </is>
      </c>
      <c r="E448" s="11" t="n">
        <v>0</v>
      </c>
      <c r="F448" s="4" t="inlineStr">
        <is>
          <t>[6],[7],[13],[14]</t>
        </is>
      </c>
      <c r="G448" s="11" t="n">
        <v>0</v>
      </c>
      <c r="H448" s="4" t="inlineStr">
        <is>
          <t>[6],[7],[13],[14]</t>
        </is>
      </c>
    </row>
    <row r="449">
      <c r="A449" s="4" t="inlineStr">
        <is>
          <t>Investment, Identifier [Axis]: ComPsych Investment Corp., Delayed Draw Term Loan</t>
        </is>
      </c>
      <c r="C449" s="4" t="inlineStr">
        <is>
          <t xml:space="preserve"> </t>
        </is>
      </c>
      <c r="E449" s="4" t="inlineStr">
        <is>
          <t xml:space="preserve"> </t>
        </is>
      </c>
      <c r="G449" s="4" t="inlineStr">
        <is>
          <t xml:space="preserve"> </t>
        </is>
      </c>
    </row>
    <row r="450">
      <c r="A450" s="4" t="inlineStr">
        <is>
          <t>Unfunded commitments</t>
        </is>
      </c>
      <c r="C450" s="6" t="n">
        <v>2667</v>
      </c>
      <c r="E450" s="6" t="n">
        <v>2667</v>
      </c>
      <c r="G450" s="4" t="inlineStr">
        <is>
          <t xml:space="preserve"> </t>
        </is>
      </c>
    </row>
    <row r="451">
      <c r="A451" s="4" t="inlineStr">
        <is>
          <t>Fair Value</t>
        </is>
      </c>
      <c r="C451" s="6" t="n">
        <v>0</v>
      </c>
      <c r="E451" s="6" t="n">
        <v>0</v>
      </c>
      <c r="G451" s="4" t="inlineStr">
        <is>
          <t xml:space="preserve"> </t>
        </is>
      </c>
    </row>
    <row r="452">
      <c r="A452" s="4" t="inlineStr">
        <is>
          <t>Investment, Identifier [Axis]: DA Blocker Corp. 1</t>
        </is>
      </c>
      <c r="C452" s="4" t="inlineStr">
        <is>
          <t xml:space="preserve"> </t>
        </is>
      </c>
      <c r="E452" s="4" t="inlineStr">
        <is>
          <t xml:space="preserve"> </t>
        </is>
      </c>
      <c r="G452" s="4" t="inlineStr">
        <is>
          <t xml:space="preserve"> </t>
        </is>
      </c>
    </row>
    <row r="453">
      <c r="A453" s="4" t="inlineStr">
        <is>
          <t>Variable interest rate</t>
        </is>
      </c>
      <c r="B453" s="4" t="inlineStr">
        <is>
          <t>[3],[4],[5],[19]</t>
        </is>
      </c>
      <c r="C453" s="10" t="n">
        <v>0.0475</v>
      </c>
      <c r="E453" s="4" t="inlineStr">
        <is>
          <t xml:space="preserve"> </t>
        </is>
      </c>
      <c r="G453" s="4" t="inlineStr">
        <is>
          <t xml:space="preserve"> </t>
        </is>
      </c>
    </row>
    <row r="454">
      <c r="A454" s="4" t="inlineStr">
        <is>
          <t>Interest Rate</t>
        </is>
      </c>
      <c r="B454" s="4" t="inlineStr">
        <is>
          <t>[3],[4],[5],[8],[19]</t>
        </is>
      </c>
      <c r="C454" s="10" t="n">
        <v>0.0905</v>
      </c>
      <c r="E454" s="4" t="inlineStr">
        <is>
          <t xml:space="preserve"> </t>
        </is>
      </c>
      <c r="G454" s="4" t="inlineStr">
        <is>
          <t xml:space="preserve"> </t>
        </is>
      </c>
    </row>
    <row r="455">
      <c r="A455" s="4" t="inlineStr">
        <is>
          <t>Par Amount</t>
        </is>
      </c>
      <c r="B455" s="4" t="inlineStr">
        <is>
          <t>[3],[4],[5],[10],[19]</t>
        </is>
      </c>
      <c r="C455" s="6" t="n">
        <v>7054</v>
      </c>
      <c r="E455" s="4" t="inlineStr">
        <is>
          <t xml:space="preserve"> </t>
        </is>
      </c>
      <c r="G455" s="4" t="inlineStr">
        <is>
          <t xml:space="preserve"> </t>
        </is>
      </c>
    </row>
    <row r="456">
      <c r="A456" s="4" t="inlineStr">
        <is>
          <t>Cost</t>
        </is>
      </c>
      <c r="B456" s="4" t="inlineStr">
        <is>
          <t>[1],[3],[4],[5],[19]</t>
        </is>
      </c>
      <c r="C456" s="5" t="n">
        <v>6984</v>
      </c>
      <c r="E456" s="4" t="inlineStr">
        <is>
          <t xml:space="preserve"> </t>
        </is>
      </c>
      <c r="G456" s="4" t="inlineStr">
        <is>
          <t xml:space="preserve"> </t>
        </is>
      </c>
    </row>
    <row r="457">
      <c r="A457" s="4" t="inlineStr">
        <is>
          <t>Fair Value</t>
        </is>
      </c>
      <c r="B457" s="4" t="inlineStr">
        <is>
          <t>[3],[4],[5],[19]</t>
        </is>
      </c>
      <c r="C457" s="6" t="n">
        <v>6984</v>
      </c>
      <c r="E457" s="4" t="inlineStr">
        <is>
          <t xml:space="preserve"> </t>
        </is>
      </c>
      <c r="G457" s="4" t="inlineStr">
        <is>
          <t xml:space="preserve"> </t>
        </is>
      </c>
    </row>
    <row r="458">
      <c r="A458" s="4" t="inlineStr">
        <is>
          <t>Percentage of Members' Capital</t>
        </is>
      </c>
      <c r="B458" s="4" t="inlineStr">
        <is>
          <t>[3],[4],[5],[19]</t>
        </is>
      </c>
      <c r="C458" s="10" t="n">
        <v>0.0274</v>
      </c>
      <c r="E458" s="4" t="inlineStr">
        <is>
          <t xml:space="preserve"> </t>
        </is>
      </c>
      <c r="G458" s="4" t="inlineStr">
        <is>
          <t xml:space="preserve"> </t>
        </is>
      </c>
    </row>
    <row r="459">
      <c r="A459" s="4" t="inlineStr">
        <is>
          <t>Investment, Identifier [Axis]: DA Blocker Corp. 2</t>
        </is>
      </c>
      <c r="C459" s="4" t="inlineStr">
        <is>
          <t xml:space="preserve"> </t>
        </is>
      </c>
      <c r="E459" s="4" t="inlineStr">
        <is>
          <t xml:space="preserve"> </t>
        </is>
      </c>
      <c r="G459" s="4" t="inlineStr">
        <is>
          <t xml:space="preserve"> </t>
        </is>
      </c>
    </row>
    <row r="460">
      <c r="A460" s="4" t="inlineStr">
        <is>
          <t>Variable interest rate</t>
        </is>
      </c>
      <c r="B460" s="4" t="inlineStr">
        <is>
          <t>[3],[5],[12],[19]</t>
        </is>
      </c>
      <c r="C460" s="10" t="n">
        <v>0.0475</v>
      </c>
      <c r="E460" s="4" t="inlineStr">
        <is>
          <t xml:space="preserve"> </t>
        </is>
      </c>
      <c r="G460" s="4" t="inlineStr">
        <is>
          <t xml:space="preserve"> </t>
        </is>
      </c>
    </row>
    <row r="461">
      <c r="A461" s="4" t="inlineStr">
        <is>
          <t>Interest Rate</t>
        </is>
      </c>
      <c r="B461" s="4" t="inlineStr">
        <is>
          <t>[3],[5],[8],[12],[19]</t>
        </is>
      </c>
      <c r="C461" s="10" t="n">
        <v>0.0905</v>
      </c>
      <c r="E461" s="4" t="inlineStr">
        <is>
          <t xml:space="preserve"> </t>
        </is>
      </c>
      <c r="G461" s="4" t="inlineStr">
        <is>
          <t xml:space="preserve"> </t>
        </is>
      </c>
    </row>
    <row r="462">
      <c r="A462" s="4" t="inlineStr">
        <is>
          <t>Par Amount</t>
        </is>
      </c>
      <c r="B462" s="4" t="inlineStr">
        <is>
          <t>[3],[5],[10],[12],[19]</t>
        </is>
      </c>
      <c r="C462" s="6" t="n">
        <v>0</v>
      </c>
      <c r="E462" s="4" t="inlineStr">
        <is>
          <t xml:space="preserve"> </t>
        </is>
      </c>
      <c r="G462" s="4" t="inlineStr">
        <is>
          <t xml:space="preserve"> </t>
        </is>
      </c>
    </row>
    <row r="463">
      <c r="A463" s="4" t="inlineStr">
        <is>
          <t>Cost</t>
        </is>
      </c>
      <c r="B463" s="4" t="inlineStr">
        <is>
          <t>[1],[3],[5],[12],[19]</t>
        </is>
      </c>
      <c r="C463" s="5" t="n">
        <v>-11</v>
      </c>
      <c r="E463" s="4" t="inlineStr">
        <is>
          <t xml:space="preserve"> </t>
        </is>
      </c>
      <c r="G463" s="4" t="inlineStr">
        <is>
          <t xml:space="preserve"> </t>
        </is>
      </c>
    </row>
    <row r="464">
      <c r="A464" s="4" t="inlineStr">
        <is>
          <t>Fair Value</t>
        </is>
      </c>
      <c r="B464" s="4" t="inlineStr">
        <is>
          <t>[3],[5],[12],[19]</t>
        </is>
      </c>
      <c r="C464" s="6" t="n">
        <v>-11</v>
      </c>
      <c r="E464" s="4" t="inlineStr">
        <is>
          <t xml:space="preserve"> </t>
        </is>
      </c>
      <c r="G464" s="4" t="inlineStr">
        <is>
          <t xml:space="preserve"> </t>
        </is>
      </c>
    </row>
    <row r="465">
      <c r="A465" s="4" t="inlineStr">
        <is>
          <t>Percentage of Members' Capital</t>
        </is>
      </c>
      <c r="B465" s="4" t="inlineStr">
        <is>
          <t>[3],[5],[12],[19]</t>
        </is>
      </c>
      <c r="C465" s="11" t="n">
        <v>0</v>
      </c>
      <c r="E465" s="4" t="inlineStr">
        <is>
          <t xml:space="preserve"> </t>
        </is>
      </c>
      <c r="G465" s="4" t="inlineStr">
        <is>
          <t xml:space="preserve"> </t>
        </is>
      </c>
    </row>
    <row r="466">
      <c r="A466" s="4" t="inlineStr">
        <is>
          <t>Investment, Identifier [Axis]: DA Blocker Corp. 3</t>
        </is>
      </c>
      <c r="C466" s="4" t="inlineStr">
        <is>
          <t xml:space="preserve"> </t>
        </is>
      </c>
      <c r="E466" s="4" t="inlineStr">
        <is>
          <t xml:space="preserve"> </t>
        </is>
      </c>
      <c r="G466" s="4" t="inlineStr">
        <is>
          <t xml:space="preserve"> </t>
        </is>
      </c>
    </row>
    <row r="467">
      <c r="A467" s="4" t="inlineStr">
        <is>
          <t>Variable interest rate</t>
        </is>
      </c>
      <c r="B467" s="4" t="inlineStr">
        <is>
          <t>[3],[5],[12],[19]</t>
        </is>
      </c>
      <c r="C467" s="10" t="n">
        <v>0.0475</v>
      </c>
      <c r="E467" s="4" t="inlineStr">
        <is>
          <t xml:space="preserve"> </t>
        </is>
      </c>
      <c r="G467" s="4" t="inlineStr">
        <is>
          <t xml:space="preserve"> </t>
        </is>
      </c>
    </row>
    <row r="468">
      <c r="A468" s="4" t="inlineStr">
        <is>
          <t>Interest Rate</t>
        </is>
      </c>
      <c r="B468" s="4" t="inlineStr">
        <is>
          <t>[3],[5],[8],[12],[19]</t>
        </is>
      </c>
      <c r="C468" s="10" t="n">
        <v>0.0905</v>
      </c>
      <c r="E468" s="4" t="inlineStr">
        <is>
          <t xml:space="preserve"> </t>
        </is>
      </c>
      <c r="G468" s="4" t="inlineStr">
        <is>
          <t xml:space="preserve"> </t>
        </is>
      </c>
    </row>
    <row r="469">
      <c r="A469" s="4" t="inlineStr">
        <is>
          <t>Par Amount</t>
        </is>
      </c>
      <c r="B469" s="4" t="inlineStr">
        <is>
          <t>[3],[5],[10],[12],[19]</t>
        </is>
      </c>
      <c r="C469" s="6" t="n">
        <v>220</v>
      </c>
      <c r="E469" s="4" t="inlineStr">
        <is>
          <t xml:space="preserve"> </t>
        </is>
      </c>
      <c r="G469" s="4" t="inlineStr">
        <is>
          <t xml:space="preserve"> </t>
        </is>
      </c>
    </row>
    <row r="470">
      <c r="A470" s="4" t="inlineStr">
        <is>
          <t>Cost</t>
        </is>
      </c>
      <c r="B470" s="4" t="inlineStr">
        <is>
          <t>[1],[3],[5],[12],[19]</t>
        </is>
      </c>
      <c r="C470" s="5" t="n">
        <v>213</v>
      </c>
      <c r="E470" s="4" t="inlineStr">
        <is>
          <t xml:space="preserve"> </t>
        </is>
      </c>
      <c r="G470" s="4" t="inlineStr">
        <is>
          <t xml:space="preserve"> </t>
        </is>
      </c>
    </row>
    <row r="471">
      <c r="A471" s="4" t="inlineStr">
        <is>
          <t>Fair Value</t>
        </is>
      </c>
      <c r="B471" s="4" t="inlineStr">
        <is>
          <t>[3],[5],[12],[19]</t>
        </is>
      </c>
      <c r="C471" s="6" t="n">
        <v>213</v>
      </c>
      <c r="E471" s="4" t="inlineStr">
        <is>
          <t xml:space="preserve"> </t>
        </is>
      </c>
      <c r="G471" s="4" t="inlineStr">
        <is>
          <t xml:space="preserve"> </t>
        </is>
      </c>
    </row>
    <row r="472">
      <c r="A472" s="4" t="inlineStr">
        <is>
          <t>Percentage of Members' Capital</t>
        </is>
      </c>
      <c r="B472" s="4" t="inlineStr">
        <is>
          <t>[3],[5],[12],[19]</t>
        </is>
      </c>
      <c r="C472" s="10" t="n">
        <v>0.0008</v>
      </c>
      <c r="E472" s="4" t="inlineStr">
        <is>
          <t xml:space="preserve"> </t>
        </is>
      </c>
      <c r="G472" s="4" t="inlineStr">
        <is>
          <t xml:space="preserve"> </t>
        </is>
      </c>
    </row>
    <row r="473">
      <c r="A473" s="4" t="inlineStr">
        <is>
          <t>Investment, Identifier [Axis]: DA Blocker Corp., Delayed Draw Term Loan</t>
        </is>
      </c>
      <c r="C473" s="4" t="inlineStr">
        <is>
          <t xml:space="preserve"> </t>
        </is>
      </c>
      <c r="E473" s="4" t="inlineStr">
        <is>
          <t xml:space="preserve"> </t>
        </is>
      </c>
      <c r="G473" s="4" t="inlineStr">
        <is>
          <t xml:space="preserve"> </t>
        </is>
      </c>
    </row>
    <row r="474">
      <c r="A474" s="4" t="inlineStr">
        <is>
          <t>Unfunded commitments</t>
        </is>
      </c>
      <c r="C474" s="6" t="n">
        <v>2204</v>
      </c>
      <c r="E474" s="4" t="inlineStr">
        <is>
          <t xml:space="preserve"> </t>
        </is>
      </c>
      <c r="G474" s="4" t="inlineStr">
        <is>
          <t xml:space="preserve"> </t>
        </is>
      </c>
    </row>
    <row r="475">
      <c r="A475" s="4" t="inlineStr">
        <is>
          <t>Fair Value</t>
        </is>
      </c>
      <c r="C475" s="5" t="n">
        <v>-11</v>
      </c>
      <c r="E475" s="4" t="inlineStr">
        <is>
          <t xml:space="preserve"> </t>
        </is>
      </c>
      <c r="G475" s="4" t="inlineStr">
        <is>
          <t xml:space="preserve"> </t>
        </is>
      </c>
    </row>
    <row r="476">
      <c r="A476" s="4" t="inlineStr">
        <is>
          <t>Investment, Identifier [Axis]: DA Blocker Corp., Revolver</t>
        </is>
      </c>
      <c r="C476" s="4" t="inlineStr">
        <is>
          <t xml:space="preserve"> </t>
        </is>
      </c>
      <c r="E476" s="4" t="inlineStr">
        <is>
          <t xml:space="preserve"> </t>
        </is>
      </c>
      <c r="G476" s="4" t="inlineStr">
        <is>
          <t xml:space="preserve"> </t>
        </is>
      </c>
    </row>
    <row r="477">
      <c r="A477" s="4" t="inlineStr">
        <is>
          <t>Unfunded commitments</t>
        </is>
      </c>
      <c r="C477" s="5" t="n">
        <v>514</v>
      </c>
      <c r="E477" s="4" t="inlineStr">
        <is>
          <t xml:space="preserve"> </t>
        </is>
      </c>
      <c r="G477" s="4" t="inlineStr">
        <is>
          <t xml:space="preserve"> </t>
        </is>
      </c>
    </row>
    <row r="478">
      <c r="A478" s="4" t="inlineStr">
        <is>
          <t>Fair Value</t>
        </is>
      </c>
      <c r="C478" s="6" t="n">
        <v>-5</v>
      </c>
      <c r="E478" s="4" t="inlineStr">
        <is>
          <t xml:space="preserve"> </t>
        </is>
      </c>
      <c r="G478" s="4" t="inlineStr">
        <is>
          <t xml:space="preserve"> </t>
        </is>
      </c>
    </row>
    <row r="479">
      <c r="A479" s="4" t="inlineStr">
        <is>
          <t>Investment, Identifier [Axis]: Drivecentric Holdings, LLC 1</t>
        </is>
      </c>
      <c r="C479" s="4" t="inlineStr">
        <is>
          <t xml:space="preserve"> </t>
        </is>
      </c>
      <c r="E479" s="4" t="inlineStr">
        <is>
          <t xml:space="preserve"> </t>
        </is>
      </c>
      <c r="G479" s="4" t="inlineStr">
        <is>
          <t xml:space="preserve"> </t>
        </is>
      </c>
    </row>
    <row r="480">
      <c r="A480" s="4" t="inlineStr">
        <is>
          <t>Variable interest rate</t>
        </is>
      </c>
      <c r="C480" s="10" t="n">
        <v>0.0475</v>
      </c>
      <c r="D480" s="4" t="inlineStr">
        <is>
          <t>[3],[4],[5]</t>
        </is>
      </c>
      <c r="E480" s="10" t="n">
        <v>0.0475</v>
      </c>
      <c r="F480" s="4" t="inlineStr">
        <is>
          <t>[6],[7]</t>
        </is>
      </c>
      <c r="G480" s="10" t="n">
        <v>0.0475</v>
      </c>
      <c r="H480" s="4" t="inlineStr">
        <is>
          <t>[6],[7]</t>
        </is>
      </c>
    </row>
    <row r="481">
      <c r="A481" s="4" t="inlineStr">
        <is>
          <t>Interest Rate</t>
        </is>
      </c>
      <c r="C481" s="10" t="n">
        <v>0.0907</v>
      </c>
      <c r="D481" s="4" t="inlineStr">
        <is>
          <t>[3],[4],[5],[8]</t>
        </is>
      </c>
      <c r="E481" s="10" t="n">
        <v>0.0927</v>
      </c>
      <c r="F481" s="4" t="inlineStr">
        <is>
          <t>[6],[7],[9]</t>
        </is>
      </c>
      <c r="G481" s="10" t="n">
        <v>0.0927</v>
      </c>
      <c r="H481" s="4" t="inlineStr">
        <is>
          <t>[6],[7],[9]</t>
        </is>
      </c>
    </row>
    <row r="482">
      <c r="A482" s="4" t="inlineStr">
        <is>
          <t>Par Amount</t>
        </is>
      </c>
      <c r="C482" s="6" t="n">
        <v>13235</v>
      </c>
      <c r="D482" s="4" t="inlineStr">
        <is>
          <t>[3],[4],[5],[10]</t>
        </is>
      </c>
      <c r="E482" s="6" t="n">
        <v>13235</v>
      </c>
      <c r="F482" s="4" t="inlineStr">
        <is>
          <t>[6],[7],[11]</t>
        </is>
      </c>
      <c r="G482" s="4" t="inlineStr">
        <is>
          <t xml:space="preserve"> </t>
        </is>
      </c>
    </row>
    <row r="483">
      <c r="A483" s="4" t="inlineStr">
        <is>
          <t>Cost</t>
        </is>
      </c>
      <c r="C483" s="5" t="n">
        <v>13114</v>
      </c>
      <c r="D483" s="4" t="inlineStr">
        <is>
          <t>[1],[3],[4],[5]</t>
        </is>
      </c>
      <c r="E483" s="5" t="n">
        <v>13110</v>
      </c>
      <c r="F483" s="4" t="inlineStr">
        <is>
          <t>[2],[6],[7]</t>
        </is>
      </c>
      <c r="G483" s="4" t="inlineStr">
        <is>
          <t xml:space="preserve"> </t>
        </is>
      </c>
    </row>
    <row r="484">
      <c r="A484" s="4" t="inlineStr">
        <is>
          <t>Fair Value</t>
        </is>
      </c>
      <c r="C484" s="6" t="n">
        <v>13178</v>
      </c>
      <c r="D484" s="4" t="inlineStr">
        <is>
          <t>[3],[4],[5]</t>
        </is>
      </c>
      <c r="E484" s="6" t="n">
        <v>13225</v>
      </c>
      <c r="F484" s="4" t="inlineStr">
        <is>
          <t>[6],[7]</t>
        </is>
      </c>
      <c r="G484" s="4" t="inlineStr">
        <is>
          <t xml:space="preserve"> </t>
        </is>
      </c>
    </row>
    <row r="485">
      <c r="A485" s="4" t="inlineStr">
        <is>
          <t>Percentage of Members' Capital</t>
        </is>
      </c>
      <c r="C485" s="10" t="n">
        <v>0.0517</v>
      </c>
      <c r="D485" s="4" t="inlineStr">
        <is>
          <t>[3],[4],[5]</t>
        </is>
      </c>
      <c r="E485" s="10" t="n">
        <v>0.0518</v>
      </c>
      <c r="F485" s="4" t="inlineStr">
        <is>
          <t>[6],[7]</t>
        </is>
      </c>
      <c r="G485" s="10" t="n">
        <v>0.0518</v>
      </c>
      <c r="H485" s="4" t="inlineStr">
        <is>
          <t>[6],[7]</t>
        </is>
      </c>
    </row>
    <row r="486">
      <c r="A486" s="4" t="inlineStr">
        <is>
          <t>Investment, Identifier [Axis]: Drivecentric Holdings, LLC 2</t>
        </is>
      </c>
      <c r="C486" s="4" t="inlineStr">
        <is>
          <t xml:space="preserve"> </t>
        </is>
      </c>
      <c r="E486" s="4" t="inlineStr">
        <is>
          <t xml:space="preserve"> </t>
        </is>
      </c>
      <c r="G486" s="4" t="inlineStr">
        <is>
          <t xml:space="preserve"> </t>
        </is>
      </c>
    </row>
    <row r="487">
      <c r="A487" s="4" t="inlineStr">
        <is>
          <t>Variable interest rate</t>
        </is>
      </c>
      <c r="C487" s="10" t="n">
        <v>0.0475</v>
      </c>
      <c r="D487" s="4" t="inlineStr">
        <is>
          <t>[3],[5],[12]</t>
        </is>
      </c>
      <c r="E487" s="10" t="n">
        <v>0.0475</v>
      </c>
      <c r="F487" s="4" t="inlineStr">
        <is>
          <t>[6],[7],[13],[14]</t>
        </is>
      </c>
      <c r="G487" s="10" t="n">
        <v>0.0475</v>
      </c>
      <c r="H487" s="4" t="inlineStr">
        <is>
          <t>[6],[7],[13],[14]</t>
        </is>
      </c>
    </row>
    <row r="488">
      <c r="A488" s="4" t="inlineStr">
        <is>
          <t>Interest Rate</t>
        </is>
      </c>
      <c r="C488" s="10" t="n">
        <v>0.0907</v>
      </c>
      <c r="D488" s="4" t="inlineStr">
        <is>
          <t>[3],[5],[8],[12]</t>
        </is>
      </c>
      <c r="E488" s="10" t="n">
        <v>0.0927</v>
      </c>
      <c r="F488" s="4" t="inlineStr">
        <is>
          <t>[6],[7],[9],[13],[14]</t>
        </is>
      </c>
      <c r="G488" s="10" t="n">
        <v>0.0927</v>
      </c>
      <c r="H488" s="4" t="inlineStr">
        <is>
          <t>[6],[7],[9],[13],[14]</t>
        </is>
      </c>
    </row>
    <row r="489">
      <c r="A489" s="4" t="inlineStr">
        <is>
          <t>Par Amount</t>
        </is>
      </c>
      <c r="C489" s="6" t="n">
        <v>0</v>
      </c>
      <c r="D489" s="4" t="inlineStr">
        <is>
          <t>[3],[5],[10],[12]</t>
        </is>
      </c>
      <c r="E489" s="6" t="n">
        <v>0</v>
      </c>
      <c r="F489" s="4" t="inlineStr">
        <is>
          <t>[6],[7],[11],[13],[14]</t>
        </is>
      </c>
      <c r="G489" s="4" t="inlineStr">
        <is>
          <t xml:space="preserve"> </t>
        </is>
      </c>
    </row>
    <row r="490">
      <c r="A490" s="4" t="inlineStr">
        <is>
          <t>Cost</t>
        </is>
      </c>
      <c r="C490" s="5" t="n">
        <v>-16</v>
      </c>
      <c r="D490" s="4" t="inlineStr">
        <is>
          <t>[1],[3],[5],[12]</t>
        </is>
      </c>
      <c r="E490" s="5" t="n">
        <v>-16</v>
      </c>
      <c r="F490" s="4" t="inlineStr">
        <is>
          <t>[2],[6],[7],[13],[14]</t>
        </is>
      </c>
      <c r="G490" s="4" t="inlineStr">
        <is>
          <t xml:space="preserve"> </t>
        </is>
      </c>
    </row>
    <row r="491">
      <c r="A491" s="4" t="inlineStr">
        <is>
          <t>Fair Value</t>
        </is>
      </c>
      <c r="C491" s="6" t="n">
        <v>-7</v>
      </c>
      <c r="D491" s="4" t="inlineStr">
        <is>
          <t>[3],[5],[12]</t>
        </is>
      </c>
      <c r="E491" s="6" t="n">
        <v>-2</v>
      </c>
      <c r="F491" s="4" t="inlineStr">
        <is>
          <t>[6],[7],[13],[14]</t>
        </is>
      </c>
      <c r="G491" s="4" t="inlineStr">
        <is>
          <t xml:space="preserve"> </t>
        </is>
      </c>
    </row>
    <row r="492">
      <c r="A492" s="4" t="inlineStr">
        <is>
          <t>Percentage of Members' Capital</t>
        </is>
      </c>
      <c r="C492" s="11" t="n">
        <v>0</v>
      </c>
      <c r="D492" s="4" t="inlineStr">
        <is>
          <t>[3],[5],[12]</t>
        </is>
      </c>
      <c r="E492" s="11" t="n">
        <v>0</v>
      </c>
      <c r="F492" s="4" t="inlineStr">
        <is>
          <t>[6],[7],[13],[14]</t>
        </is>
      </c>
      <c r="G492" s="11" t="n">
        <v>0</v>
      </c>
      <c r="H492" s="4" t="inlineStr">
        <is>
          <t>[6],[7],[13],[14]</t>
        </is>
      </c>
    </row>
    <row r="493">
      <c r="A493" s="4" t="inlineStr">
        <is>
          <t>Investment, Identifier [Axis]: Drivecentric Holdings, LLC, Revolver</t>
        </is>
      </c>
      <c r="C493" s="4" t="inlineStr">
        <is>
          <t xml:space="preserve"> </t>
        </is>
      </c>
      <c r="E493" s="4" t="inlineStr">
        <is>
          <t xml:space="preserve"> </t>
        </is>
      </c>
      <c r="G493" s="4" t="inlineStr">
        <is>
          <t xml:space="preserve"> </t>
        </is>
      </c>
    </row>
    <row r="494">
      <c r="A494" s="4" t="inlineStr">
        <is>
          <t>Unfunded commitments</t>
        </is>
      </c>
      <c r="C494" s="6" t="n">
        <v>1765</v>
      </c>
      <c r="E494" s="6" t="n">
        <v>1765</v>
      </c>
      <c r="G494" s="4" t="inlineStr">
        <is>
          <t xml:space="preserve"> </t>
        </is>
      </c>
    </row>
    <row r="495">
      <c r="A495" s="4" t="inlineStr">
        <is>
          <t>Fair Value</t>
        </is>
      </c>
      <c r="C495" s="6" t="n">
        <v>-8</v>
      </c>
      <c r="E495" s="6" t="n">
        <v>-1</v>
      </c>
      <c r="G495" s="4" t="inlineStr">
        <is>
          <t xml:space="preserve"> </t>
        </is>
      </c>
    </row>
    <row r="496">
      <c r="A496" s="4" t="inlineStr">
        <is>
          <t>Investment, Identifier [Axis]: Eclipse Buyer, Inc. 1</t>
        </is>
      </c>
      <c r="C496" s="4" t="inlineStr">
        <is>
          <t xml:space="preserve"> </t>
        </is>
      </c>
      <c r="E496" s="4" t="inlineStr">
        <is>
          <t xml:space="preserve"> </t>
        </is>
      </c>
      <c r="G496" s="4" t="inlineStr">
        <is>
          <t xml:space="preserve"> </t>
        </is>
      </c>
    </row>
    <row r="497">
      <c r="A497" s="4" t="inlineStr">
        <is>
          <t>Variable interest rate</t>
        </is>
      </c>
      <c r="C497" s="10" t="n">
        <v>0.0475</v>
      </c>
      <c r="D497" s="4" t="inlineStr">
        <is>
          <t>[4],[5],[15]</t>
        </is>
      </c>
      <c r="E497" s="10" t="n">
        <v>0.0475</v>
      </c>
      <c r="F497" s="4" t="inlineStr">
        <is>
          <t>[7],[18]</t>
        </is>
      </c>
      <c r="G497" s="10" t="n">
        <v>0.0475</v>
      </c>
      <c r="H497" s="4" t="inlineStr">
        <is>
          <t>[7],[18]</t>
        </is>
      </c>
    </row>
    <row r="498">
      <c r="A498" s="4" t="inlineStr">
        <is>
          <t>Interest Rate</t>
        </is>
      </c>
      <c r="C498" s="10" t="n">
        <v>0.0906</v>
      </c>
      <c r="D498" s="4" t="inlineStr">
        <is>
          <t>[4],[5],[8],[15]</t>
        </is>
      </c>
      <c r="E498" s="10" t="n">
        <v>0.0926</v>
      </c>
      <c r="F498" s="4" t="inlineStr">
        <is>
          <t>[7],[9],[18]</t>
        </is>
      </c>
      <c r="G498" s="10" t="n">
        <v>0.0926</v>
      </c>
      <c r="H498" s="4" t="inlineStr">
        <is>
          <t>[7],[9],[18]</t>
        </is>
      </c>
    </row>
    <row r="499">
      <c r="A499" s="4" t="inlineStr">
        <is>
          <t>Par Amount</t>
        </is>
      </c>
      <c r="C499" s="6" t="n">
        <v>2169</v>
      </c>
      <c r="D499" s="4" t="inlineStr">
        <is>
          <t>[4],[5],[10],[15]</t>
        </is>
      </c>
      <c r="E499" s="6" t="n">
        <v>2169</v>
      </c>
      <c r="F499" s="4" t="inlineStr">
        <is>
          <t>[7],[11],[18]</t>
        </is>
      </c>
      <c r="G499" s="4" t="inlineStr">
        <is>
          <t xml:space="preserve"> </t>
        </is>
      </c>
    </row>
    <row r="500">
      <c r="A500" s="4" t="inlineStr">
        <is>
          <t>Cost</t>
        </is>
      </c>
      <c r="C500" s="5" t="n">
        <v>2149</v>
      </c>
      <c r="D500" s="4" t="inlineStr">
        <is>
          <t>[1],[4],[5],[15]</t>
        </is>
      </c>
      <c r="E500" s="5" t="n">
        <v>2148</v>
      </c>
      <c r="F500" s="4" t="inlineStr">
        <is>
          <t>[2],[7],[18]</t>
        </is>
      </c>
      <c r="G500" s="4" t="inlineStr">
        <is>
          <t xml:space="preserve"> </t>
        </is>
      </c>
    </row>
    <row r="501">
      <c r="A501" s="4" t="inlineStr">
        <is>
          <t>Fair Value</t>
        </is>
      </c>
      <c r="C501" s="6" t="n">
        <v>2169</v>
      </c>
      <c r="D501" s="4" t="inlineStr">
        <is>
          <t>[4],[5],[15]</t>
        </is>
      </c>
      <c r="E501" s="6" t="n">
        <v>2169</v>
      </c>
      <c r="F501" s="4" t="inlineStr">
        <is>
          <t>[7],[18]</t>
        </is>
      </c>
      <c r="G501" s="4" t="inlineStr">
        <is>
          <t xml:space="preserve"> </t>
        </is>
      </c>
    </row>
    <row r="502">
      <c r="A502" s="4" t="inlineStr">
        <is>
          <t>Percentage of Members' Capital</t>
        </is>
      </c>
      <c r="C502" s="10" t="n">
        <v>0.008500000000000001</v>
      </c>
      <c r="D502" s="4" t="inlineStr">
        <is>
          <t>[4],[5],[15]</t>
        </is>
      </c>
      <c r="E502" s="10" t="n">
        <v>0.008500000000000001</v>
      </c>
      <c r="F502" s="4" t="inlineStr">
        <is>
          <t>[7],[18]</t>
        </is>
      </c>
      <c r="G502" s="10" t="n">
        <v>0.008500000000000001</v>
      </c>
      <c r="H502" s="4" t="inlineStr">
        <is>
          <t>[7],[18]</t>
        </is>
      </c>
    </row>
    <row r="503">
      <c r="A503" s="4" t="inlineStr">
        <is>
          <t>Investment, Identifier [Axis]: Eclipse Buyer, Inc. 2</t>
        </is>
      </c>
      <c r="C503" s="4" t="inlineStr">
        <is>
          <t xml:space="preserve"> </t>
        </is>
      </c>
      <c r="E503" s="4" t="inlineStr">
        <is>
          <t xml:space="preserve"> </t>
        </is>
      </c>
      <c r="G503" s="4" t="inlineStr">
        <is>
          <t xml:space="preserve"> </t>
        </is>
      </c>
    </row>
    <row r="504">
      <c r="A504" s="4" t="inlineStr">
        <is>
          <t>Variable interest rate</t>
        </is>
      </c>
      <c r="C504" s="10" t="n">
        <v>0.0475</v>
      </c>
      <c r="D504" s="4" t="inlineStr">
        <is>
          <t>[5],[12],[15]</t>
        </is>
      </c>
      <c r="E504" s="10" t="n">
        <v>0.0475</v>
      </c>
      <c r="F504" s="4" t="inlineStr">
        <is>
          <t>[7],[13],[14],[18]</t>
        </is>
      </c>
      <c r="G504" s="10" t="n">
        <v>0.0475</v>
      </c>
      <c r="H504" s="4" t="inlineStr">
        <is>
          <t>[7],[13],[14],[18]</t>
        </is>
      </c>
    </row>
    <row r="505">
      <c r="A505" s="4" t="inlineStr">
        <is>
          <t>Interest Rate</t>
        </is>
      </c>
      <c r="C505" s="10" t="n">
        <v>0.0906</v>
      </c>
      <c r="D505" s="4" t="inlineStr">
        <is>
          <t>[5],[8],[12],[15]</t>
        </is>
      </c>
      <c r="E505" s="10" t="n">
        <v>0.0926</v>
      </c>
      <c r="F505" s="4" t="inlineStr">
        <is>
          <t>[7],[9],[13],[14],[18]</t>
        </is>
      </c>
      <c r="G505" s="10" t="n">
        <v>0.0926</v>
      </c>
      <c r="H505" s="4" t="inlineStr">
        <is>
          <t>[7],[9],[13],[14],[18]</t>
        </is>
      </c>
    </row>
    <row r="506">
      <c r="A506" s="4" t="inlineStr">
        <is>
          <t>Par Amount</t>
        </is>
      </c>
      <c r="C506" s="6" t="n">
        <v>0</v>
      </c>
      <c r="D506" s="4" t="inlineStr">
        <is>
          <t>[5],[10],[12],[15]</t>
        </is>
      </c>
      <c r="E506" s="6" t="n">
        <v>0</v>
      </c>
      <c r="F506" s="4" t="inlineStr">
        <is>
          <t>[7],[11],[13],[14],[18]</t>
        </is>
      </c>
      <c r="G506" s="4" t="inlineStr">
        <is>
          <t xml:space="preserve"> </t>
        </is>
      </c>
    </row>
    <row r="507">
      <c r="A507" s="4" t="inlineStr">
        <is>
          <t>Cost</t>
        </is>
      </c>
      <c r="C507" s="5" t="n">
        <v>-2</v>
      </c>
      <c r="D507" s="4" t="inlineStr">
        <is>
          <t>[1],[5],[12],[15]</t>
        </is>
      </c>
      <c r="E507" s="5" t="n">
        <v>-2</v>
      </c>
      <c r="F507" s="4" t="inlineStr">
        <is>
          <t>[2],[7],[13],[14],[18]</t>
        </is>
      </c>
      <c r="G507" s="4" t="inlineStr">
        <is>
          <t xml:space="preserve"> </t>
        </is>
      </c>
    </row>
    <row r="508">
      <c r="A508" s="4" t="inlineStr">
        <is>
          <t>Fair Value</t>
        </is>
      </c>
      <c r="C508" s="6" t="n">
        <v>0</v>
      </c>
      <c r="D508" s="4" t="inlineStr">
        <is>
          <t>[5],[12],[15]</t>
        </is>
      </c>
      <c r="E508" s="6" t="n">
        <v>0</v>
      </c>
      <c r="F508" s="4" t="inlineStr">
        <is>
          <t>[7],[13],[14],[18]</t>
        </is>
      </c>
      <c r="G508" s="4" t="inlineStr">
        <is>
          <t xml:space="preserve"> </t>
        </is>
      </c>
    </row>
    <row r="509">
      <c r="A509" s="4" t="inlineStr">
        <is>
          <t>Percentage of Members' Capital</t>
        </is>
      </c>
      <c r="C509" s="11" t="n">
        <v>0</v>
      </c>
      <c r="D509" s="4" t="inlineStr">
        <is>
          <t>[5],[12],[15]</t>
        </is>
      </c>
      <c r="E509" s="11" t="n">
        <v>0</v>
      </c>
      <c r="F509" s="4" t="inlineStr">
        <is>
          <t>[7],[13],[14],[18]</t>
        </is>
      </c>
      <c r="G509" s="11" t="n">
        <v>0</v>
      </c>
      <c r="H509" s="4" t="inlineStr">
        <is>
          <t>[7],[13],[14],[18]</t>
        </is>
      </c>
    </row>
    <row r="510">
      <c r="A510" s="4" t="inlineStr">
        <is>
          <t>Investment, Identifier [Axis]: Eclipse Buyer, Inc. 3</t>
        </is>
      </c>
      <c r="C510" s="4" t="inlineStr">
        <is>
          <t xml:space="preserve"> </t>
        </is>
      </c>
      <c r="E510" s="4" t="inlineStr">
        <is>
          <t xml:space="preserve"> </t>
        </is>
      </c>
      <c r="G510" s="4" t="inlineStr">
        <is>
          <t xml:space="preserve"> </t>
        </is>
      </c>
    </row>
    <row r="511">
      <c r="A511" s="4" t="inlineStr">
        <is>
          <t>Variable interest rate</t>
        </is>
      </c>
      <c r="C511" s="10" t="n">
        <v>0.0475</v>
      </c>
      <c r="D511" s="4" t="inlineStr">
        <is>
          <t>[5],[12],[15]</t>
        </is>
      </c>
      <c r="E511" s="10" t="n">
        <v>0.0475</v>
      </c>
      <c r="F511" s="4" t="inlineStr">
        <is>
          <t>[7],[13],[14],[18]</t>
        </is>
      </c>
      <c r="G511" s="10" t="n">
        <v>0.0475</v>
      </c>
      <c r="H511" s="4" t="inlineStr">
        <is>
          <t>[7],[13],[14],[18]</t>
        </is>
      </c>
    </row>
    <row r="512">
      <c r="A512" s="4" t="inlineStr">
        <is>
          <t>Interest Rate</t>
        </is>
      </c>
      <c r="C512" s="10" t="n">
        <v>0.0906</v>
      </c>
      <c r="D512" s="4" t="inlineStr">
        <is>
          <t>[5],[8],[12],[15]</t>
        </is>
      </c>
      <c r="E512" s="10" t="n">
        <v>0.0926</v>
      </c>
      <c r="F512" s="4" t="inlineStr">
        <is>
          <t>[7],[9],[13],[14],[18]</t>
        </is>
      </c>
      <c r="G512" s="10" t="n">
        <v>0.0926</v>
      </c>
      <c r="H512" s="4" t="inlineStr">
        <is>
          <t>[7],[9],[13],[14],[18]</t>
        </is>
      </c>
    </row>
    <row r="513">
      <c r="A513" s="4" t="inlineStr">
        <is>
          <t>Par Amount</t>
        </is>
      </c>
      <c r="C513" s="6" t="n">
        <v>0</v>
      </c>
      <c r="D513" s="4" t="inlineStr">
        <is>
          <t>[5],[10],[12],[15]</t>
        </is>
      </c>
      <c r="E513" s="6" t="n">
        <v>0</v>
      </c>
      <c r="F513" s="4" t="inlineStr">
        <is>
          <t>[7],[11],[13],[14],[18]</t>
        </is>
      </c>
      <c r="G513" s="4" t="inlineStr">
        <is>
          <t xml:space="preserve"> </t>
        </is>
      </c>
    </row>
    <row r="514">
      <c r="A514" s="4" t="inlineStr">
        <is>
          <t>Cost</t>
        </is>
      </c>
      <c r="C514" s="5" t="n">
        <v>-2</v>
      </c>
      <c r="D514" s="4" t="inlineStr">
        <is>
          <t>[1],[5],[12],[15]</t>
        </is>
      </c>
      <c r="E514" s="5" t="n">
        <v>-2</v>
      </c>
      <c r="F514" s="4" t="inlineStr">
        <is>
          <t>[2],[7],[13],[14],[18]</t>
        </is>
      </c>
      <c r="G514" s="4" t="inlineStr">
        <is>
          <t xml:space="preserve"> </t>
        </is>
      </c>
    </row>
    <row r="515">
      <c r="A515" s="4" t="inlineStr">
        <is>
          <t>Fair Value</t>
        </is>
      </c>
      <c r="C515" s="6" t="n">
        <v>0</v>
      </c>
      <c r="D515" s="4" t="inlineStr">
        <is>
          <t>[5],[12],[15]</t>
        </is>
      </c>
      <c r="E515" s="6" t="n">
        <v>0</v>
      </c>
      <c r="F515" s="4" t="inlineStr">
        <is>
          <t>[7],[13],[14],[18]</t>
        </is>
      </c>
      <c r="G515" s="4" t="inlineStr">
        <is>
          <t xml:space="preserve"> </t>
        </is>
      </c>
    </row>
    <row r="516">
      <c r="A516" s="4" t="inlineStr">
        <is>
          <t>Percentage of Members' Capital</t>
        </is>
      </c>
      <c r="C516" s="11" t="n">
        <v>0</v>
      </c>
      <c r="D516" s="4" t="inlineStr">
        <is>
          <t>[5],[12],[15]</t>
        </is>
      </c>
      <c r="E516" s="11" t="n">
        <v>0</v>
      </c>
      <c r="F516" s="4" t="inlineStr">
        <is>
          <t>[7],[13],[14],[18]</t>
        </is>
      </c>
      <c r="G516" s="11" t="n">
        <v>0</v>
      </c>
      <c r="H516" s="4" t="inlineStr">
        <is>
          <t>[7],[13],[14],[18]</t>
        </is>
      </c>
    </row>
    <row r="517">
      <c r="A517" s="4" t="inlineStr">
        <is>
          <t>Investment, Identifier [Axis]: Eclipse Buyer, Inc., Delayed Draw Term Loan</t>
        </is>
      </c>
      <c r="C517" s="4" t="inlineStr">
        <is>
          <t xml:space="preserve"> </t>
        </is>
      </c>
      <c r="E517" s="4" t="inlineStr">
        <is>
          <t xml:space="preserve"> </t>
        </is>
      </c>
      <c r="G517" s="4" t="inlineStr">
        <is>
          <t xml:space="preserve"> </t>
        </is>
      </c>
    </row>
    <row r="518">
      <c r="A518" s="4" t="inlineStr">
        <is>
          <t>Unfunded commitments</t>
        </is>
      </c>
      <c r="C518" s="6" t="n">
        <v>368</v>
      </c>
      <c r="E518" s="6" t="n">
        <v>368</v>
      </c>
      <c r="G518" s="4" t="inlineStr">
        <is>
          <t xml:space="preserve"> </t>
        </is>
      </c>
    </row>
    <row r="519">
      <c r="A519" s="4" t="inlineStr">
        <is>
          <t>Fair Value</t>
        </is>
      </c>
      <c r="C519" s="5" t="n">
        <v>0</v>
      </c>
      <c r="E519" s="5" t="n">
        <v>0</v>
      </c>
      <c r="G519" s="4" t="inlineStr">
        <is>
          <t xml:space="preserve"> </t>
        </is>
      </c>
    </row>
    <row r="520">
      <c r="A520" s="4" t="inlineStr">
        <is>
          <t>Investment, Identifier [Axis]: Eclipse Buyer, Inc., Revolver</t>
        </is>
      </c>
      <c r="C520" s="4" t="inlineStr">
        <is>
          <t xml:space="preserve"> </t>
        </is>
      </c>
      <c r="E520" s="4" t="inlineStr">
        <is>
          <t xml:space="preserve"> </t>
        </is>
      </c>
      <c r="G520" s="4" t="inlineStr">
        <is>
          <t xml:space="preserve"> </t>
        </is>
      </c>
    </row>
    <row r="521">
      <c r="A521" s="4" t="inlineStr">
        <is>
          <t>Unfunded commitments</t>
        </is>
      </c>
      <c r="C521" s="5" t="n">
        <v>186</v>
      </c>
      <c r="E521" s="5" t="n">
        <v>187</v>
      </c>
      <c r="G521" s="4" t="inlineStr">
        <is>
          <t xml:space="preserve"> </t>
        </is>
      </c>
    </row>
    <row r="522">
      <c r="A522" s="4" t="inlineStr">
        <is>
          <t>Fair Value</t>
        </is>
      </c>
      <c r="C522" s="6" t="n">
        <v>0</v>
      </c>
      <c r="E522" s="6" t="n">
        <v>0</v>
      </c>
      <c r="G522" s="4" t="inlineStr">
        <is>
          <t xml:space="preserve"> </t>
        </is>
      </c>
    </row>
    <row r="523">
      <c r="A523" s="4" t="inlineStr">
        <is>
          <t>Investment, Identifier [Axis]: Essential Services Holding Corporation 1</t>
        </is>
      </c>
      <c r="C523" s="4" t="inlineStr">
        <is>
          <t xml:space="preserve"> </t>
        </is>
      </c>
      <c r="E523" s="4" t="inlineStr">
        <is>
          <t xml:space="preserve"> </t>
        </is>
      </c>
      <c r="G523" s="4" t="inlineStr">
        <is>
          <t xml:space="preserve"> </t>
        </is>
      </c>
    </row>
    <row r="524">
      <c r="A524" s="4" t="inlineStr">
        <is>
          <t>Variable interest rate</t>
        </is>
      </c>
      <c r="C524" s="11" t="n">
        <v>0.05</v>
      </c>
      <c r="D524" s="4" t="inlineStr">
        <is>
          <t>[3],[4],[5]</t>
        </is>
      </c>
      <c r="E524" s="11" t="n">
        <v>0.05</v>
      </c>
      <c r="F524" s="4" t="inlineStr">
        <is>
          <t>[6],[7]</t>
        </is>
      </c>
      <c r="G524" s="11" t="n">
        <v>0.05</v>
      </c>
      <c r="H524" s="4" t="inlineStr">
        <is>
          <t>[6],[7]</t>
        </is>
      </c>
    </row>
    <row r="525">
      <c r="A525" s="4" t="inlineStr">
        <is>
          <t>Interest Rate</t>
        </is>
      </c>
      <c r="C525" s="10" t="n">
        <v>0.093</v>
      </c>
      <c r="D525" s="4" t="inlineStr">
        <is>
          <t>[3],[4],[5],[8]</t>
        </is>
      </c>
      <c r="E525" s="10" t="n">
        <v>0.0965</v>
      </c>
      <c r="F525" s="4" t="inlineStr">
        <is>
          <t>[6],[7],[9]</t>
        </is>
      </c>
      <c r="G525" s="10" t="n">
        <v>0.0965</v>
      </c>
      <c r="H525" s="4" t="inlineStr">
        <is>
          <t>[6],[7],[9]</t>
        </is>
      </c>
    </row>
    <row r="526">
      <c r="A526" s="4" t="inlineStr">
        <is>
          <t>Par Amount</t>
        </is>
      </c>
      <c r="C526" s="6" t="n">
        <v>7584</v>
      </c>
      <c r="D526" s="4" t="inlineStr">
        <is>
          <t>[3],[4],[5],[10]</t>
        </is>
      </c>
      <c r="E526" s="6" t="n">
        <v>7584</v>
      </c>
      <c r="F526" s="4" t="inlineStr">
        <is>
          <t>[6],[7],[11]</t>
        </is>
      </c>
      <c r="G526" s="4" t="inlineStr">
        <is>
          <t xml:space="preserve"> </t>
        </is>
      </c>
    </row>
    <row r="527">
      <c r="A527" s="4" t="inlineStr">
        <is>
          <t>Cost</t>
        </is>
      </c>
      <c r="C527" s="5" t="n">
        <v>7518</v>
      </c>
      <c r="D527" s="4" t="inlineStr">
        <is>
          <t>[1],[3],[4],[5]</t>
        </is>
      </c>
      <c r="E527" s="5" t="n">
        <v>7516</v>
      </c>
      <c r="F527" s="4" t="inlineStr">
        <is>
          <t>[2],[6],[7]</t>
        </is>
      </c>
      <c r="G527" s="4" t="inlineStr">
        <is>
          <t xml:space="preserve"> </t>
        </is>
      </c>
    </row>
    <row r="528">
      <c r="A528" s="4" t="inlineStr">
        <is>
          <t>Fair Value</t>
        </is>
      </c>
      <c r="C528" s="6" t="n">
        <v>7584</v>
      </c>
      <c r="D528" s="4" t="inlineStr">
        <is>
          <t>[3],[4],[5]</t>
        </is>
      </c>
      <c r="E528" s="6" t="n">
        <v>7584</v>
      </c>
      <c r="F528" s="4" t="inlineStr">
        <is>
          <t>[6],[7]</t>
        </is>
      </c>
      <c r="G528" s="4" t="inlineStr">
        <is>
          <t xml:space="preserve"> </t>
        </is>
      </c>
    </row>
    <row r="529">
      <c r="A529" s="4" t="inlineStr">
        <is>
          <t>Percentage of Members' Capital</t>
        </is>
      </c>
      <c r="C529" s="10" t="n">
        <v>0.0298</v>
      </c>
      <c r="D529" s="4" t="inlineStr">
        <is>
          <t>[3],[4],[5]</t>
        </is>
      </c>
      <c r="E529" s="10" t="n">
        <v>0.0297</v>
      </c>
      <c r="F529" s="4" t="inlineStr">
        <is>
          <t>[6],[7]</t>
        </is>
      </c>
      <c r="G529" s="10" t="n">
        <v>0.0297</v>
      </c>
      <c r="H529" s="4" t="inlineStr">
        <is>
          <t>[6],[7]</t>
        </is>
      </c>
    </row>
    <row r="530">
      <c r="A530" s="4" t="inlineStr">
        <is>
          <t>Investment, Identifier [Axis]: Essential Services Holding Corporation 2</t>
        </is>
      </c>
      <c r="C530" s="4" t="inlineStr">
        <is>
          <t xml:space="preserve"> </t>
        </is>
      </c>
      <c r="E530" s="4" t="inlineStr">
        <is>
          <t xml:space="preserve"> </t>
        </is>
      </c>
      <c r="G530" s="4" t="inlineStr">
        <is>
          <t xml:space="preserve"> </t>
        </is>
      </c>
    </row>
    <row r="531">
      <c r="A531" s="4" t="inlineStr">
        <is>
          <t>Variable interest rate</t>
        </is>
      </c>
      <c r="C531" s="11" t="n">
        <v>0.05</v>
      </c>
      <c r="D531" s="4" t="inlineStr">
        <is>
          <t>[3],[5],[12]</t>
        </is>
      </c>
      <c r="E531" s="11" t="n">
        <v>0.05</v>
      </c>
      <c r="F531" s="4" t="inlineStr">
        <is>
          <t>[6],[7],[13],[14]</t>
        </is>
      </c>
      <c r="G531" s="11" t="n">
        <v>0.05</v>
      </c>
      <c r="H531" s="4" t="inlineStr">
        <is>
          <t>[6],[7],[13],[14]</t>
        </is>
      </c>
    </row>
    <row r="532">
      <c r="A532" s="4" t="inlineStr">
        <is>
          <t>Interest Rate</t>
        </is>
      </c>
      <c r="C532" s="10" t="n">
        <v>0.093</v>
      </c>
      <c r="D532" s="4" t="inlineStr">
        <is>
          <t>[3],[5],[8],[12]</t>
        </is>
      </c>
      <c r="E532" s="10" t="n">
        <v>0.0965</v>
      </c>
      <c r="F532" s="4" t="inlineStr">
        <is>
          <t>[6],[7],[9],[13],[14]</t>
        </is>
      </c>
      <c r="G532" s="10" t="n">
        <v>0.0965</v>
      </c>
      <c r="H532" s="4" t="inlineStr">
        <is>
          <t>[6],[7],[9],[13],[14]</t>
        </is>
      </c>
    </row>
    <row r="533">
      <c r="A533" s="4" t="inlineStr">
        <is>
          <t>Par Amount</t>
        </is>
      </c>
      <c r="C533" s="6" t="n">
        <v>0</v>
      </c>
      <c r="D533" s="4" t="inlineStr">
        <is>
          <t>[3],[5],[10],[12]</t>
        </is>
      </c>
      <c r="E533" s="6" t="n">
        <v>0</v>
      </c>
      <c r="F533" s="4" t="inlineStr">
        <is>
          <t>[6],[7],[11],[13],[14]</t>
        </is>
      </c>
      <c r="G533" s="4" t="inlineStr">
        <is>
          <t xml:space="preserve"> </t>
        </is>
      </c>
    </row>
    <row r="534">
      <c r="A534" s="4" t="inlineStr">
        <is>
          <t>Cost</t>
        </is>
      </c>
      <c r="C534" s="5" t="n">
        <v>-6</v>
      </c>
      <c r="D534" s="4" t="inlineStr">
        <is>
          <t>[1],[3],[5],[12]</t>
        </is>
      </c>
      <c r="E534" s="5" t="n">
        <v>-6</v>
      </c>
      <c r="F534" s="4" t="inlineStr">
        <is>
          <t>[2],[6],[7],[13],[14]</t>
        </is>
      </c>
      <c r="G534" s="4" t="inlineStr">
        <is>
          <t xml:space="preserve"> </t>
        </is>
      </c>
    </row>
    <row r="535">
      <c r="A535" s="4" t="inlineStr">
        <is>
          <t>Fair Value</t>
        </is>
      </c>
      <c r="C535" s="6" t="n">
        <v>0</v>
      </c>
      <c r="D535" s="4" t="inlineStr">
        <is>
          <t>[3],[5],[12]</t>
        </is>
      </c>
      <c r="E535" s="6" t="n">
        <v>0</v>
      </c>
      <c r="F535" s="4" t="inlineStr">
        <is>
          <t>[6],[7],[13],[14]</t>
        </is>
      </c>
      <c r="G535" s="4" t="inlineStr">
        <is>
          <t xml:space="preserve"> </t>
        </is>
      </c>
    </row>
    <row r="536">
      <c r="A536" s="4" t="inlineStr">
        <is>
          <t>Percentage of Members' Capital</t>
        </is>
      </c>
      <c r="C536" s="11" t="n">
        <v>0</v>
      </c>
      <c r="D536" s="4" t="inlineStr">
        <is>
          <t>[3],[5],[12]</t>
        </is>
      </c>
      <c r="E536" s="11" t="n">
        <v>0</v>
      </c>
      <c r="F536" s="4" t="inlineStr">
        <is>
          <t>[6],[7],[13],[14]</t>
        </is>
      </c>
      <c r="G536" s="11" t="n">
        <v>0</v>
      </c>
      <c r="H536" s="4" t="inlineStr">
        <is>
          <t>[6],[7],[13],[14]</t>
        </is>
      </c>
    </row>
    <row r="537">
      <c r="A537" s="4" t="inlineStr">
        <is>
          <t>Investment, Identifier [Axis]: Essential Services Holding Corporation 3</t>
        </is>
      </c>
      <c r="C537" s="4" t="inlineStr">
        <is>
          <t xml:space="preserve"> </t>
        </is>
      </c>
      <c r="E537" s="4" t="inlineStr">
        <is>
          <t xml:space="preserve"> </t>
        </is>
      </c>
      <c r="G537" s="4" t="inlineStr">
        <is>
          <t xml:space="preserve"> </t>
        </is>
      </c>
    </row>
    <row r="538">
      <c r="A538" s="4" t="inlineStr">
        <is>
          <t>Variable interest rate</t>
        </is>
      </c>
      <c r="C538" s="11" t="n">
        <v>0.05</v>
      </c>
      <c r="D538" s="4" t="inlineStr">
        <is>
          <t>[3],[5],[12]</t>
        </is>
      </c>
      <c r="E538" s="11" t="n">
        <v>0.05</v>
      </c>
      <c r="F538" s="4" t="inlineStr">
        <is>
          <t>[6],[7],[13],[14]</t>
        </is>
      </c>
      <c r="G538" s="11" t="n">
        <v>0.05</v>
      </c>
      <c r="H538" s="4" t="inlineStr">
        <is>
          <t>[6],[7],[13],[14]</t>
        </is>
      </c>
    </row>
    <row r="539">
      <c r="A539" s="4" t="inlineStr">
        <is>
          <t>Interest Rate</t>
        </is>
      </c>
      <c r="C539" s="10" t="n">
        <v>0.093</v>
      </c>
      <c r="D539" s="4" t="inlineStr">
        <is>
          <t>[3],[5],[8],[12]</t>
        </is>
      </c>
      <c r="E539" s="10" t="n">
        <v>0.0965</v>
      </c>
      <c r="F539" s="4" t="inlineStr">
        <is>
          <t>[6],[7],[9],[13],[14]</t>
        </is>
      </c>
      <c r="G539" s="10" t="n">
        <v>0.0965</v>
      </c>
      <c r="H539" s="4" t="inlineStr">
        <is>
          <t>[6],[7],[9],[13],[14]</t>
        </is>
      </c>
    </row>
    <row r="540">
      <c r="A540" s="4" t="inlineStr">
        <is>
          <t>Par Amount</t>
        </is>
      </c>
      <c r="C540" s="6" t="n">
        <v>148</v>
      </c>
      <c r="D540" s="4" t="inlineStr">
        <is>
          <t>[3],[5],[10],[12]</t>
        </is>
      </c>
      <c r="E540" s="6" t="n">
        <v>0</v>
      </c>
      <c r="F540" s="4" t="inlineStr">
        <is>
          <t>[6],[7],[11],[13],[14]</t>
        </is>
      </c>
      <c r="G540" s="4" t="inlineStr">
        <is>
          <t xml:space="preserve"> </t>
        </is>
      </c>
    </row>
    <row r="541">
      <c r="A541" s="4" t="inlineStr">
        <is>
          <t>Cost</t>
        </is>
      </c>
      <c r="C541" s="5" t="n">
        <v>141</v>
      </c>
      <c r="D541" s="4" t="inlineStr">
        <is>
          <t>[1],[3],[5],[12]</t>
        </is>
      </c>
      <c r="E541" s="5" t="n">
        <v>-8</v>
      </c>
      <c r="F541" s="4" t="inlineStr">
        <is>
          <t>[2],[6],[7],[13],[14]</t>
        </is>
      </c>
      <c r="G541" s="4" t="inlineStr">
        <is>
          <t xml:space="preserve"> </t>
        </is>
      </c>
    </row>
    <row r="542">
      <c r="A542" s="4" t="inlineStr">
        <is>
          <t>Fair Value</t>
        </is>
      </c>
      <c r="C542" s="6" t="n">
        <v>148</v>
      </c>
      <c r="D542" s="4" t="inlineStr">
        <is>
          <t>[3],[5],[12]</t>
        </is>
      </c>
      <c r="E542" s="6" t="n">
        <v>0</v>
      </c>
      <c r="F542" s="4" t="inlineStr">
        <is>
          <t>[6],[7],[13],[14]</t>
        </is>
      </c>
      <c r="G542" s="4" t="inlineStr">
        <is>
          <t xml:space="preserve"> </t>
        </is>
      </c>
    </row>
    <row r="543">
      <c r="A543" s="4" t="inlineStr">
        <is>
          <t>Percentage of Members' Capital</t>
        </is>
      </c>
      <c r="C543" s="10" t="n">
        <v>0.0005999999999999999</v>
      </c>
      <c r="D543" s="4" t="inlineStr">
        <is>
          <t>[3],[5],[12]</t>
        </is>
      </c>
      <c r="E543" s="11" t="n">
        <v>0</v>
      </c>
      <c r="F543" s="4" t="inlineStr">
        <is>
          <t>[6],[7],[13],[14]</t>
        </is>
      </c>
      <c r="G543" s="11" t="n">
        <v>0</v>
      </c>
      <c r="H543" s="4" t="inlineStr">
        <is>
          <t>[6],[7],[13],[14]</t>
        </is>
      </c>
    </row>
    <row r="544">
      <c r="A544" s="4" t="inlineStr">
        <is>
          <t>Investment, Identifier [Axis]: Essential Services Holding Corporation, Delayed Draw Term Loan</t>
        </is>
      </c>
      <c r="C544" s="4" t="inlineStr">
        <is>
          <t xml:space="preserve"> </t>
        </is>
      </c>
      <c r="E544" s="4" t="inlineStr">
        <is>
          <t xml:space="preserve"> </t>
        </is>
      </c>
      <c r="G544" s="4" t="inlineStr">
        <is>
          <t xml:space="preserve"> </t>
        </is>
      </c>
    </row>
    <row r="545">
      <c r="A545" s="4" t="inlineStr">
        <is>
          <t>Unfunded commitments</t>
        </is>
      </c>
      <c r="C545" s="6" t="n">
        <v>1487</v>
      </c>
      <c r="E545" s="6" t="n">
        <v>1487</v>
      </c>
      <c r="G545" s="4" t="inlineStr">
        <is>
          <t xml:space="preserve"> </t>
        </is>
      </c>
    </row>
    <row r="546">
      <c r="A546" s="4" t="inlineStr">
        <is>
          <t>Fair Value</t>
        </is>
      </c>
      <c r="C546" s="5" t="n">
        <v>0</v>
      </c>
      <c r="E546" s="5" t="n">
        <v>0</v>
      </c>
      <c r="G546" s="4" t="inlineStr">
        <is>
          <t xml:space="preserve"> </t>
        </is>
      </c>
    </row>
    <row r="547">
      <c r="A547" s="4" t="inlineStr">
        <is>
          <t>Investment, Identifier [Axis]: Essential Services Holding Corporation, Revolver</t>
        </is>
      </c>
      <c r="C547" s="4" t="inlineStr">
        <is>
          <t xml:space="preserve"> </t>
        </is>
      </c>
      <c r="E547" s="4" t="inlineStr">
        <is>
          <t xml:space="preserve"> </t>
        </is>
      </c>
      <c r="G547" s="4" t="inlineStr">
        <is>
          <t xml:space="preserve"> </t>
        </is>
      </c>
    </row>
    <row r="548">
      <c r="A548" s="4" t="inlineStr">
        <is>
          <t>Unfunded commitments</t>
        </is>
      </c>
      <c r="C548" s="5" t="n">
        <v>781</v>
      </c>
      <c r="E548" s="5" t="n">
        <v>929</v>
      </c>
      <c r="G548" s="4" t="inlineStr">
        <is>
          <t xml:space="preserve"> </t>
        </is>
      </c>
    </row>
    <row r="549">
      <c r="A549" s="4" t="inlineStr">
        <is>
          <t>Fair Value</t>
        </is>
      </c>
      <c r="C549" s="6" t="n">
        <v>0</v>
      </c>
      <c r="E549" s="6" t="n">
        <v>0</v>
      </c>
      <c r="G549" s="4" t="inlineStr">
        <is>
          <t xml:space="preserve"> </t>
        </is>
      </c>
    </row>
    <row r="550">
      <c r="A550" s="4" t="inlineStr">
        <is>
          <t>Investment, Identifier [Axis]: Everbridge Holdings, LLC 1</t>
        </is>
      </c>
      <c r="C550" s="4" t="inlineStr">
        <is>
          <t xml:space="preserve"> </t>
        </is>
      </c>
      <c r="E550" s="4" t="inlineStr">
        <is>
          <t xml:space="preserve"> </t>
        </is>
      </c>
      <c r="G550" s="4" t="inlineStr">
        <is>
          <t xml:space="preserve"> </t>
        </is>
      </c>
    </row>
    <row r="551">
      <c r="A551" s="4" t="inlineStr">
        <is>
          <t>Variable interest rate</t>
        </is>
      </c>
      <c r="C551" s="11" t="n">
        <v>0.05</v>
      </c>
      <c r="D551" s="4" t="inlineStr">
        <is>
          <t>[3],[4],[5]</t>
        </is>
      </c>
      <c r="E551" s="11" t="n">
        <v>0.05</v>
      </c>
      <c r="F551" s="4" t="inlineStr">
        <is>
          <t>[6],[7]</t>
        </is>
      </c>
      <c r="G551" s="11" t="n">
        <v>0.05</v>
      </c>
      <c r="H551" s="4" t="inlineStr">
        <is>
          <t>[6],[7]</t>
        </is>
      </c>
    </row>
    <row r="552">
      <c r="A552" s="4" t="inlineStr">
        <is>
          <t>Interest Rate</t>
        </is>
      </c>
      <c r="C552" s="10" t="n">
        <v>0.0931</v>
      </c>
      <c r="D552" s="4" t="inlineStr">
        <is>
          <t>[3],[4],[5],[8]</t>
        </is>
      </c>
      <c r="E552" s="10" t="n">
        <v>0.0959</v>
      </c>
      <c r="F552" s="4" t="inlineStr">
        <is>
          <t>[6],[7],[9]</t>
        </is>
      </c>
      <c r="G552" s="10" t="n">
        <v>0.0959</v>
      </c>
      <c r="H552" s="4" t="inlineStr">
        <is>
          <t>[6],[7],[9]</t>
        </is>
      </c>
    </row>
    <row r="553">
      <c r="A553" s="4" t="inlineStr">
        <is>
          <t>Par Amount</t>
        </is>
      </c>
      <c r="C553" s="6" t="n">
        <v>7390</v>
      </c>
      <c r="D553" s="4" t="inlineStr">
        <is>
          <t>[3],[4],[5],[10]</t>
        </is>
      </c>
      <c r="E553" s="6" t="n">
        <v>7409</v>
      </c>
      <c r="F553" s="4" t="inlineStr">
        <is>
          <t>[6],[7],[11]</t>
        </is>
      </c>
      <c r="G553" s="4" t="inlineStr">
        <is>
          <t xml:space="preserve"> </t>
        </is>
      </c>
    </row>
    <row r="554">
      <c r="A554" s="4" t="inlineStr">
        <is>
          <t>Cost</t>
        </is>
      </c>
      <c r="C554" s="5" t="n">
        <v>7358</v>
      </c>
      <c r="D554" s="4" t="inlineStr">
        <is>
          <t>[1],[3],[4],[5]</t>
        </is>
      </c>
      <c r="E554" s="5" t="n">
        <v>7375</v>
      </c>
      <c r="F554" s="4" t="inlineStr">
        <is>
          <t>[2],[6],[7]</t>
        </is>
      </c>
      <c r="G554" s="4" t="inlineStr">
        <is>
          <t xml:space="preserve"> </t>
        </is>
      </c>
    </row>
    <row r="555">
      <c r="A555" s="4" t="inlineStr">
        <is>
          <t>Fair Value</t>
        </is>
      </c>
      <c r="C555" s="6" t="n">
        <v>7390</v>
      </c>
      <c r="D555" s="4" t="inlineStr">
        <is>
          <t>[3],[4],[5]</t>
        </is>
      </c>
      <c r="E555" s="6" t="n">
        <v>7409</v>
      </c>
      <c r="F555" s="4" t="inlineStr">
        <is>
          <t>[6],[7]</t>
        </is>
      </c>
      <c r="G555" s="4" t="inlineStr">
        <is>
          <t xml:space="preserve"> </t>
        </is>
      </c>
    </row>
    <row r="556">
      <c r="A556" s="4" t="inlineStr">
        <is>
          <t>Percentage of Members' Capital</t>
        </is>
      </c>
      <c r="C556" s="10" t="n">
        <v>0.029</v>
      </c>
      <c r="D556" s="4" t="inlineStr">
        <is>
          <t>[3],[4],[5]</t>
        </is>
      </c>
      <c r="E556" s="10" t="n">
        <v>0.029</v>
      </c>
      <c r="F556" s="4" t="inlineStr">
        <is>
          <t>[6],[7]</t>
        </is>
      </c>
      <c r="G556" s="10" t="n">
        <v>0.029</v>
      </c>
      <c r="H556" s="4" t="inlineStr">
        <is>
          <t>[6],[7]</t>
        </is>
      </c>
    </row>
    <row r="557">
      <c r="A557" s="4" t="inlineStr">
        <is>
          <t>Investment, Identifier [Axis]: Everbridge Holdings, LLC 2</t>
        </is>
      </c>
      <c r="C557" s="4" t="inlineStr">
        <is>
          <t xml:space="preserve"> </t>
        </is>
      </c>
      <c r="E557" s="4" t="inlineStr">
        <is>
          <t xml:space="preserve"> </t>
        </is>
      </c>
      <c r="G557" s="4" t="inlineStr">
        <is>
          <t xml:space="preserve"> </t>
        </is>
      </c>
    </row>
    <row r="558">
      <c r="A558" s="4" t="inlineStr">
        <is>
          <t>Variable interest rate</t>
        </is>
      </c>
      <c r="C558" s="11" t="n">
        <v>0.05</v>
      </c>
      <c r="D558" s="4" t="inlineStr">
        <is>
          <t>[3],[5],[12]</t>
        </is>
      </c>
      <c r="E558" s="11" t="n">
        <v>0.05</v>
      </c>
      <c r="F558" s="4" t="inlineStr">
        <is>
          <t>[6],[7],[13],[14]</t>
        </is>
      </c>
      <c r="G558" s="11" t="n">
        <v>0.05</v>
      </c>
      <c r="H558" s="4" t="inlineStr">
        <is>
          <t>[6],[7],[13],[14]</t>
        </is>
      </c>
    </row>
    <row r="559">
      <c r="A559" s="4" t="inlineStr">
        <is>
          <t>Interest Rate</t>
        </is>
      </c>
      <c r="C559" s="10" t="n">
        <v>0.0931</v>
      </c>
      <c r="D559" s="4" t="inlineStr">
        <is>
          <t>[3],[5],[8],[12]</t>
        </is>
      </c>
      <c r="E559" s="10" t="n">
        <v>0.0959</v>
      </c>
      <c r="F559" s="4" t="inlineStr">
        <is>
          <t>[6],[7],[9],[13],[14]</t>
        </is>
      </c>
      <c r="G559" s="10" t="n">
        <v>0.0959</v>
      </c>
      <c r="H559" s="4" t="inlineStr">
        <is>
          <t>[6],[7],[9],[13],[14]</t>
        </is>
      </c>
    </row>
    <row r="560">
      <c r="A560" s="4" t="inlineStr">
        <is>
          <t>Par Amount</t>
        </is>
      </c>
      <c r="C560" s="6" t="n">
        <v>724</v>
      </c>
      <c r="D560" s="4" t="inlineStr">
        <is>
          <t>[3],[5],[10],[12]</t>
        </is>
      </c>
      <c r="E560" s="6" t="n">
        <v>726</v>
      </c>
      <c r="F560" s="4" t="inlineStr">
        <is>
          <t>[6],[7],[11],[13],[14]</t>
        </is>
      </c>
      <c r="G560" s="4" t="inlineStr">
        <is>
          <t xml:space="preserve"> </t>
        </is>
      </c>
    </row>
    <row r="561">
      <c r="A561" s="4" t="inlineStr">
        <is>
          <t>Cost</t>
        </is>
      </c>
      <c r="C561" s="5" t="n">
        <v>718</v>
      </c>
      <c r="D561" s="4" t="inlineStr">
        <is>
          <t>[1],[3],[5],[12]</t>
        </is>
      </c>
      <c r="E561" s="5" t="n">
        <v>720</v>
      </c>
      <c r="F561" s="4" t="inlineStr">
        <is>
          <t>[2],[6],[7],[13],[14]</t>
        </is>
      </c>
      <c r="G561" s="4" t="inlineStr">
        <is>
          <t xml:space="preserve"> </t>
        </is>
      </c>
    </row>
    <row r="562">
      <c r="A562" s="4" t="inlineStr">
        <is>
          <t>Fair Value</t>
        </is>
      </c>
      <c r="C562" s="6" t="n">
        <v>724</v>
      </c>
      <c r="D562" s="4" t="inlineStr">
        <is>
          <t>[3],[5],[12]</t>
        </is>
      </c>
      <c r="E562" s="6" t="n">
        <v>726</v>
      </c>
      <c r="F562" s="4" t="inlineStr">
        <is>
          <t>[6],[7],[13],[14]</t>
        </is>
      </c>
      <c r="G562" s="4" t="inlineStr">
        <is>
          <t xml:space="preserve"> </t>
        </is>
      </c>
    </row>
    <row r="563">
      <c r="A563" s="4" t="inlineStr">
        <is>
          <t>Percentage of Members' Capital</t>
        </is>
      </c>
      <c r="C563" s="10" t="n">
        <v>0.0028</v>
      </c>
      <c r="D563" s="4" t="inlineStr">
        <is>
          <t>[3],[5],[12]</t>
        </is>
      </c>
      <c r="E563" s="10" t="n">
        <v>0.0028</v>
      </c>
      <c r="F563" s="4" t="inlineStr">
        <is>
          <t>[6],[7],[13],[14]</t>
        </is>
      </c>
      <c r="G563" s="10" t="n">
        <v>0.0028</v>
      </c>
      <c r="H563" s="4" t="inlineStr">
        <is>
          <t>[6],[7],[13],[14]</t>
        </is>
      </c>
    </row>
    <row r="564">
      <c r="A564" s="4" t="inlineStr">
        <is>
          <t>Investment, Identifier [Axis]: Everbridge Holdings, LLC 3</t>
        </is>
      </c>
      <c r="C564" s="4" t="inlineStr">
        <is>
          <t xml:space="preserve"> </t>
        </is>
      </c>
      <c r="E564" s="4" t="inlineStr">
        <is>
          <t xml:space="preserve"> </t>
        </is>
      </c>
      <c r="G564" s="4" t="inlineStr">
        <is>
          <t xml:space="preserve"> </t>
        </is>
      </c>
    </row>
    <row r="565">
      <c r="A565" s="4" t="inlineStr">
        <is>
          <t>Variable interest rate</t>
        </is>
      </c>
      <c r="C565" s="11" t="n">
        <v>0.05</v>
      </c>
      <c r="D565" s="4" t="inlineStr">
        <is>
          <t>[3],[5],[12]</t>
        </is>
      </c>
      <c r="E565" s="11" t="n">
        <v>0.05</v>
      </c>
      <c r="F565" s="4" t="inlineStr">
        <is>
          <t>[6],[7],[13],[14]</t>
        </is>
      </c>
      <c r="G565" s="11" t="n">
        <v>0.05</v>
      </c>
      <c r="H565" s="4" t="inlineStr">
        <is>
          <t>[6],[7],[13],[14]</t>
        </is>
      </c>
    </row>
    <row r="566">
      <c r="A566" s="4" t="inlineStr">
        <is>
          <t>Interest Rate</t>
        </is>
      </c>
      <c r="C566" s="10" t="n">
        <v>0.0931</v>
      </c>
      <c r="D566" s="4" t="inlineStr">
        <is>
          <t>[3],[5],[8],[12]</t>
        </is>
      </c>
      <c r="E566" s="10" t="n">
        <v>0.0959</v>
      </c>
      <c r="F566" s="4" t="inlineStr">
        <is>
          <t>[6],[7],[9],[13],[14]</t>
        </is>
      </c>
      <c r="G566" s="10" t="n">
        <v>0.0959</v>
      </c>
      <c r="H566" s="4" t="inlineStr">
        <is>
          <t>[6],[7],[9],[13],[14]</t>
        </is>
      </c>
    </row>
    <row r="567">
      <c r="A567" s="4" t="inlineStr">
        <is>
          <t>Par Amount</t>
        </is>
      </c>
      <c r="C567" s="6" t="n">
        <v>0</v>
      </c>
      <c r="D567" s="4" t="inlineStr">
        <is>
          <t>[3],[5],[10],[12]</t>
        </is>
      </c>
      <c r="E567" s="6" t="n">
        <v>0</v>
      </c>
      <c r="F567" s="4" t="inlineStr">
        <is>
          <t>[6],[7],[11],[13],[14]</t>
        </is>
      </c>
      <c r="G567" s="4" t="inlineStr">
        <is>
          <t xml:space="preserve"> </t>
        </is>
      </c>
    </row>
    <row r="568">
      <c r="A568" s="4" t="inlineStr">
        <is>
          <t>Cost</t>
        </is>
      </c>
      <c r="C568" s="5" t="n">
        <v>-3</v>
      </c>
      <c r="D568" s="4" t="inlineStr">
        <is>
          <t>[1],[3],[5],[12]</t>
        </is>
      </c>
      <c r="E568" s="5" t="n">
        <v>-3</v>
      </c>
      <c r="F568" s="4" t="inlineStr">
        <is>
          <t>[2],[6],[7],[13],[14]</t>
        </is>
      </c>
      <c r="G568" s="4" t="inlineStr">
        <is>
          <t xml:space="preserve"> </t>
        </is>
      </c>
    </row>
    <row r="569">
      <c r="A569" s="4" t="inlineStr">
        <is>
          <t>Fair Value</t>
        </is>
      </c>
      <c r="C569" s="6" t="n">
        <v>0</v>
      </c>
      <c r="D569" s="4" t="inlineStr">
        <is>
          <t>[3],[5],[12]</t>
        </is>
      </c>
      <c r="E569" s="6" t="n">
        <v>0</v>
      </c>
      <c r="F569" s="4" t="inlineStr">
        <is>
          <t>[6],[7],[13],[14]</t>
        </is>
      </c>
      <c r="G569" s="4" t="inlineStr">
        <is>
          <t xml:space="preserve"> </t>
        </is>
      </c>
    </row>
    <row r="570">
      <c r="A570" s="4" t="inlineStr">
        <is>
          <t>Percentage of Members' Capital</t>
        </is>
      </c>
      <c r="C570" s="11" t="n">
        <v>0</v>
      </c>
      <c r="D570" s="4" t="inlineStr">
        <is>
          <t>[3],[5],[12]</t>
        </is>
      </c>
      <c r="E570" s="11" t="n">
        <v>0</v>
      </c>
      <c r="F570" s="4" t="inlineStr">
        <is>
          <t>[6],[7],[13],[14]</t>
        </is>
      </c>
      <c r="G570" s="11" t="n">
        <v>0</v>
      </c>
      <c r="H570" s="4" t="inlineStr">
        <is>
          <t>[6],[7],[13],[14]</t>
        </is>
      </c>
    </row>
    <row r="571">
      <c r="A571" s="4" t="inlineStr">
        <is>
          <t>Investment, Identifier [Axis]: Everbridge Holdings, LLC, Delayed Draw Term Loan</t>
        </is>
      </c>
      <c r="C571" s="4" t="inlineStr">
        <is>
          <t xml:space="preserve"> </t>
        </is>
      </c>
      <c r="E571" s="4" t="inlineStr">
        <is>
          <t xml:space="preserve"> </t>
        </is>
      </c>
      <c r="G571" s="4" t="inlineStr">
        <is>
          <t xml:space="preserve"> </t>
        </is>
      </c>
    </row>
    <row r="572">
      <c r="A572" s="4" t="inlineStr">
        <is>
          <t>Unfunded commitments</t>
        </is>
      </c>
      <c r="C572" s="6" t="n">
        <v>1125</v>
      </c>
      <c r="E572" s="6" t="n">
        <v>1125</v>
      </c>
      <c r="G572" s="4" t="inlineStr">
        <is>
          <t xml:space="preserve"> </t>
        </is>
      </c>
    </row>
    <row r="573">
      <c r="A573" s="4" t="inlineStr">
        <is>
          <t>Fair Value</t>
        </is>
      </c>
      <c r="C573" s="5" t="n">
        <v>0</v>
      </c>
      <c r="E573" s="5" t="n">
        <v>0</v>
      </c>
      <c r="G573" s="4" t="inlineStr">
        <is>
          <t xml:space="preserve"> </t>
        </is>
      </c>
    </row>
    <row r="574">
      <c r="A574" s="4" t="inlineStr">
        <is>
          <t>Investment, Identifier [Axis]: Everbridge Holdings, LLC, Revolver</t>
        </is>
      </c>
      <c r="C574" s="4" t="inlineStr">
        <is>
          <t xml:space="preserve"> </t>
        </is>
      </c>
      <c r="E574" s="4" t="inlineStr">
        <is>
          <t xml:space="preserve"> </t>
        </is>
      </c>
      <c r="G574" s="4" t="inlineStr">
        <is>
          <t xml:space="preserve"> </t>
        </is>
      </c>
    </row>
    <row r="575">
      <c r="A575" s="4" t="inlineStr">
        <is>
          <t>Unfunded commitments</t>
        </is>
      </c>
      <c r="C575" s="5" t="n">
        <v>740</v>
      </c>
      <c r="E575" s="5" t="n">
        <v>740</v>
      </c>
      <c r="G575" s="4" t="inlineStr">
        <is>
          <t xml:space="preserve"> </t>
        </is>
      </c>
    </row>
    <row r="576">
      <c r="A576" s="4" t="inlineStr">
        <is>
          <t>Fair Value</t>
        </is>
      </c>
      <c r="C576" s="5" t="n">
        <v>0</v>
      </c>
      <c r="E576" s="6" t="n">
        <v>0</v>
      </c>
      <c r="G576" s="4" t="inlineStr">
        <is>
          <t xml:space="preserve"> </t>
        </is>
      </c>
    </row>
    <row r="577">
      <c r="A577" s="4" t="inlineStr">
        <is>
          <t>Investment, Identifier [Axis]: Firebird Acquisition Corp, Inc.</t>
        </is>
      </c>
      <c r="C577" s="4" t="inlineStr">
        <is>
          <t xml:space="preserve"> </t>
        </is>
      </c>
      <c r="E577" s="4" t="inlineStr">
        <is>
          <t xml:space="preserve"> </t>
        </is>
      </c>
      <c r="G577" s="4" t="inlineStr">
        <is>
          <t xml:space="preserve"> </t>
        </is>
      </c>
    </row>
    <row r="578">
      <c r="A578" s="4" t="inlineStr">
        <is>
          <t>Par Amount</t>
        </is>
      </c>
      <c r="B578" s="4" t="inlineStr">
        <is>
          <t>[5],[10],[20],[21]</t>
        </is>
      </c>
      <c r="C578" s="5" t="n">
        <v>120</v>
      </c>
      <c r="E578" s="4" t="inlineStr">
        <is>
          <t xml:space="preserve"> </t>
        </is>
      </c>
      <c r="G578" s="4" t="inlineStr">
        <is>
          <t xml:space="preserve"> </t>
        </is>
      </c>
    </row>
    <row r="579">
      <c r="A579" s="4" t="inlineStr">
        <is>
          <t>Cost</t>
        </is>
      </c>
      <c r="B579" s="4" t="inlineStr">
        <is>
          <t>[1],[5],[20],[21]</t>
        </is>
      </c>
      <c r="C579" s="5" t="n">
        <v>114</v>
      </c>
      <c r="E579" s="4" t="inlineStr">
        <is>
          <t xml:space="preserve"> </t>
        </is>
      </c>
      <c r="G579" s="4" t="inlineStr">
        <is>
          <t xml:space="preserve"> </t>
        </is>
      </c>
    </row>
    <row r="580">
      <c r="A580" s="4" t="inlineStr">
        <is>
          <t>Fair Value</t>
        </is>
      </c>
      <c r="B580" s="4" t="inlineStr">
        <is>
          <t>[5],[20],[21]</t>
        </is>
      </c>
      <c r="C580" s="6" t="n">
        <v>114</v>
      </c>
      <c r="E580" s="4" t="inlineStr">
        <is>
          <t xml:space="preserve"> </t>
        </is>
      </c>
      <c r="G580" s="4" t="inlineStr">
        <is>
          <t xml:space="preserve"> </t>
        </is>
      </c>
    </row>
    <row r="581">
      <c r="A581" s="4" t="inlineStr">
        <is>
          <t>Percentage of Members' Capital</t>
        </is>
      </c>
      <c r="B581" s="4" t="inlineStr">
        <is>
          <t>[5],[20],[21]</t>
        </is>
      </c>
      <c r="C581" s="10" t="n">
        <v>0.0004</v>
      </c>
      <c r="E581" s="4" t="inlineStr">
        <is>
          <t xml:space="preserve"> </t>
        </is>
      </c>
      <c r="G581" s="4" t="inlineStr">
        <is>
          <t xml:space="preserve"> </t>
        </is>
      </c>
    </row>
    <row r="582">
      <c r="A582" s="4" t="inlineStr">
        <is>
          <t>Investment, Identifier [Axis]: Firebird Acquisition Corp, Inc. 1</t>
        </is>
      </c>
      <c r="C582" s="4" t="inlineStr">
        <is>
          <t xml:space="preserve"> </t>
        </is>
      </c>
      <c r="E582" s="4" t="inlineStr">
        <is>
          <t xml:space="preserve"> </t>
        </is>
      </c>
      <c r="G582" s="4" t="inlineStr">
        <is>
          <t xml:space="preserve"> </t>
        </is>
      </c>
    </row>
    <row r="583">
      <c r="A583" s="4" t="inlineStr">
        <is>
          <t>Variable interest rate</t>
        </is>
      </c>
      <c r="B583" s="4" t="inlineStr">
        <is>
          <t>[3],[5]</t>
        </is>
      </c>
      <c r="C583" s="11" t="n">
        <v>0.05</v>
      </c>
      <c r="E583" s="4" t="inlineStr">
        <is>
          <t xml:space="preserve"> </t>
        </is>
      </c>
      <c r="G583" s="4" t="inlineStr">
        <is>
          <t xml:space="preserve"> </t>
        </is>
      </c>
    </row>
    <row r="584">
      <c r="A584" s="4" t="inlineStr">
        <is>
          <t>Interest rate, PIK</t>
        </is>
      </c>
      <c r="B584" s="4" t="inlineStr">
        <is>
          <t>[3],[5]</t>
        </is>
      </c>
      <c r="C584" s="10" t="n">
        <v>0.0275</v>
      </c>
      <c r="E584" s="4" t="inlineStr">
        <is>
          <t xml:space="preserve"> </t>
        </is>
      </c>
      <c r="G584" s="4" t="inlineStr">
        <is>
          <t xml:space="preserve"> </t>
        </is>
      </c>
    </row>
    <row r="585">
      <c r="A585" s="4" t="inlineStr">
        <is>
          <t>Interest Rate</t>
        </is>
      </c>
      <c r="B585" s="4" t="inlineStr">
        <is>
          <t>[3],[5],[8]</t>
        </is>
      </c>
      <c r="C585" s="10" t="n">
        <v>0.0929</v>
      </c>
      <c r="E585" s="4" t="inlineStr">
        <is>
          <t xml:space="preserve"> </t>
        </is>
      </c>
      <c r="G585" s="4" t="inlineStr">
        <is>
          <t xml:space="preserve"> </t>
        </is>
      </c>
    </row>
    <row r="586">
      <c r="A586" s="4" t="inlineStr">
        <is>
          <t>Par Amount</t>
        </is>
      </c>
      <c r="B586" s="4" t="inlineStr">
        <is>
          <t>[3],[5],[10]</t>
        </is>
      </c>
      <c r="C586" s="6" t="n">
        <v>2833</v>
      </c>
      <c r="E586" s="4" t="inlineStr">
        <is>
          <t xml:space="preserve"> </t>
        </is>
      </c>
      <c r="G586" s="4" t="inlineStr">
        <is>
          <t xml:space="preserve"> </t>
        </is>
      </c>
    </row>
    <row r="587">
      <c r="A587" s="4" t="inlineStr">
        <is>
          <t>Cost</t>
        </is>
      </c>
      <c r="B587" s="4" t="inlineStr">
        <is>
          <t>[1],[3],[5]</t>
        </is>
      </c>
      <c r="C587" s="5" t="n">
        <v>2820</v>
      </c>
      <c r="E587" s="4" t="inlineStr">
        <is>
          <t xml:space="preserve"> </t>
        </is>
      </c>
      <c r="G587" s="4" t="inlineStr">
        <is>
          <t xml:space="preserve"> </t>
        </is>
      </c>
    </row>
    <row r="588">
      <c r="A588" s="4" t="inlineStr">
        <is>
          <t>Fair Value</t>
        </is>
      </c>
      <c r="B588" s="4" t="inlineStr">
        <is>
          <t>[3],[5]</t>
        </is>
      </c>
      <c r="C588" s="6" t="n">
        <v>2819</v>
      </c>
      <c r="E588" s="4" t="inlineStr">
        <is>
          <t xml:space="preserve"> </t>
        </is>
      </c>
      <c r="G588" s="4" t="inlineStr">
        <is>
          <t xml:space="preserve"> </t>
        </is>
      </c>
    </row>
    <row r="589">
      <c r="A589" s="4" t="inlineStr">
        <is>
          <t>Percentage of Members' Capital</t>
        </is>
      </c>
      <c r="B589" s="4" t="inlineStr">
        <is>
          <t>[3],[5]</t>
        </is>
      </c>
      <c r="C589" s="10" t="n">
        <v>0.0111</v>
      </c>
      <c r="E589" s="4" t="inlineStr">
        <is>
          <t xml:space="preserve"> </t>
        </is>
      </c>
      <c r="G589" s="4" t="inlineStr">
        <is>
          <t xml:space="preserve"> </t>
        </is>
      </c>
    </row>
    <row r="590">
      <c r="A590" s="4" t="inlineStr">
        <is>
          <t>Investment, Identifier [Axis]: Firebird Acquisition Corp, Inc. 2</t>
        </is>
      </c>
      <c r="C590" s="4" t="inlineStr">
        <is>
          <t xml:space="preserve"> </t>
        </is>
      </c>
      <c r="E590" s="4" t="inlineStr">
        <is>
          <t xml:space="preserve"> </t>
        </is>
      </c>
      <c r="G590" s="4" t="inlineStr">
        <is>
          <t xml:space="preserve"> </t>
        </is>
      </c>
    </row>
    <row r="591">
      <c r="A591" s="4" t="inlineStr">
        <is>
          <t>Variable interest rate</t>
        </is>
      </c>
      <c r="B591" s="4" t="inlineStr">
        <is>
          <t>[3],[5],[12]</t>
        </is>
      </c>
      <c r="C591" s="11" t="n">
        <v>0.05</v>
      </c>
      <c r="E591" s="4" t="inlineStr">
        <is>
          <t xml:space="preserve"> </t>
        </is>
      </c>
      <c r="G591" s="4" t="inlineStr">
        <is>
          <t xml:space="preserve"> </t>
        </is>
      </c>
    </row>
    <row r="592">
      <c r="A592" s="4" t="inlineStr">
        <is>
          <t>Interest rate, PIK</t>
        </is>
      </c>
      <c r="B592" s="4" t="inlineStr">
        <is>
          <t>[3],[5],[12]</t>
        </is>
      </c>
      <c r="C592" s="10" t="n">
        <v>0.0275</v>
      </c>
      <c r="E592" s="4" t="inlineStr">
        <is>
          <t xml:space="preserve"> </t>
        </is>
      </c>
      <c r="G592" s="4" t="inlineStr">
        <is>
          <t xml:space="preserve"> </t>
        </is>
      </c>
    </row>
    <row r="593">
      <c r="A593" s="4" t="inlineStr">
        <is>
          <t>Interest Rate</t>
        </is>
      </c>
      <c r="B593" s="4" t="inlineStr">
        <is>
          <t>[3],[5],[8],[12]</t>
        </is>
      </c>
      <c r="C593" s="10" t="n">
        <v>0.0929</v>
      </c>
      <c r="E593" s="4" t="inlineStr">
        <is>
          <t xml:space="preserve"> </t>
        </is>
      </c>
      <c r="G593" s="4" t="inlineStr">
        <is>
          <t xml:space="preserve"> </t>
        </is>
      </c>
    </row>
    <row r="594">
      <c r="A594" s="4" t="inlineStr">
        <is>
          <t>Par Amount</t>
        </is>
      </c>
      <c r="B594" s="4" t="inlineStr">
        <is>
          <t>[3],[5],[10],[12]</t>
        </is>
      </c>
      <c r="C594" s="6" t="n">
        <v>0</v>
      </c>
      <c r="E594" s="4" t="inlineStr">
        <is>
          <t xml:space="preserve"> </t>
        </is>
      </c>
      <c r="G594" s="4" t="inlineStr">
        <is>
          <t xml:space="preserve"> </t>
        </is>
      </c>
    </row>
    <row r="595">
      <c r="A595" s="4" t="inlineStr">
        <is>
          <t>Cost</t>
        </is>
      </c>
      <c r="B595" s="4" t="inlineStr">
        <is>
          <t>[1],[3],[5],[12]</t>
        </is>
      </c>
      <c r="C595" s="5" t="n">
        <v>-4</v>
      </c>
      <c r="E595" s="4" t="inlineStr">
        <is>
          <t xml:space="preserve"> </t>
        </is>
      </c>
      <c r="G595" s="4" t="inlineStr">
        <is>
          <t xml:space="preserve"> </t>
        </is>
      </c>
    </row>
    <row r="596">
      <c r="A596" s="4" t="inlineStr">
        <is>
          <t>Fair Value</t>
        </is>
      </c>
      <c r="B596" s="4" t="inlineStr">
        <is>
          <t>[3],[5],[12]</t>
        </is>
      </c>
      <c r="C596" s="6" t="n">
        <v>-4</v>
      </c>
      <c r="E596" s="4" t="inlineStr">
        <is>
          <t xml:space="preserve"> </t>
        </is>
      </c>
      <c r="G596" s="4" t="inlineStr">
        <is>
          <t xml:space="preserve"> </t>
        </is>
      </c>
    </row>
    <row r="597">
      <c r="A597" s="4" t="inlineStr">
        <is>
          <t>Percentage of Members' Capital</t>
        </is>
      </c>
      <c r="B597" s="4" t="inlineStr">
        <is>
          <t>[3],[5],[12]</t>
        </is>
      </c>
      <c r="C597" s="11" t="n">
        <v>0</v>
      </c>
      <c r="E597" s="4" t="inlineStr">
        <is>
          <t xml:space="preserve"> </t>
        </is>
      </c>
      <c r="G597" s="4" t="inlineStr">
        <is>
          <t xml:space="preserve"> </t>
        </is>
      </c>
    </row>
    <row r="598">
      <c r="A598" s="4" t="inlineStr">
        <is>
          <t>Investment, Identifier [Axis]: Firebird Acquisition Corp, Inc. 3</t>
        </is>
      </c>
      <c r="C598" s="4" t="inlineStr">
        <is>
          <t xml:space="preserve"> </t>
        </is>
      </c>
      <c r="E598" s="4" t="inlineStr">
        <is>
          <t xml:space="preserve"> </t>
        </is>
      </c>
      <c r="G598" s="4" t="inlineStr">
        <is>
          <t xml:space="preserve"> </t>
        </is>
      </c>
    </row>
    <row r="599">
      <c r="A599" s="4" t="inlineStr">
        <is>
          <t>Variable interest rate</t>
        </is>
      </c>
      <c r="B599" s="4" t="inlineStr">
        <is>
          <t>[3],[5],[12]</t>
        </is>
      </c>
      <c r="C599" s="11" t="n">
        <v>0.05</v>
      </c>
      <c r="E599" s="4" t="inlineStr">
        <is>
          <t xml:space="preserve"> </t>
        </is>
      </c>
      <c r="G599" s="4" t="inlineStr">
        <is>
          <t xml:space="preserve"> </t>
        </is>
      </c>
    </row>
    <row r="600">
      <c r="A600" s="4" t="inlineStr">
        <is>
          <t>Interest rate, PIK</t>
        </is>
      </c>
      <c r="B600" s="4" t="inlineStr">
        <is>
          <t>[3],[5],[12]</t>
        </is>
      </c>
      <c r="C600" s="10" t="n">
        <v>0.0275</v>
      </c>
      <c r="E600" s="4" t="inlineStr">
        <is>
          <t xml:space="preserve"> </t>
        </is>
      </c>
      <c r="G600" s="4" t="inlineStr">
        <is>
          <t xml:space="preserve"> </t>
        </is>
      </c>
    </row>
    <row r="601">
      <c r="A601" s="4" t="inlineStr">
        <is>
          <t>Interest Rate</t>
        </is>
      </c>
      <c r="B601" s="4" t="inlineStr">
        <is>
          <t>[3],[5],[8],[12]</t>
        </is>
      </c>
      <c r="C601" s="10" t="n">
        <v>0.0929</v>
      </c>
      <c r="E601" s="4" t="inlineStr">
        <is>
          <t xml:space="preserve"> </t>
        </is>
      </c>
      <c r="G601" s="4" t="inlineStr">
        <is>
          <t xml:space="preserve"> </t>
        </is>
      </c>
    </row>
    <row r="602">
      <c r="A602" s="4" t="inlineStr">
        <is>
          <t>Par Amount</t>
        </is>
      </c>
      <c r="B602" s="4" t="inlineStr">
        <is>
          <t>[3],[5],[10],[12]</t>
        </is>
      </c>
      <c r="C602" s="6" t="n">
        <v>0</v>
      </c>
      <c r="E602" s="4" t="inlineStr">
        <is>
          <t xml:space="preserve"> </t>
        </is>
      </c>
      <c r="G602" s="4" t="inlineStr">
        <is>
          <t xml:space="preserve"> </t>
        </is>
      </c>
    </row>
    <row r="603">
      <c r="A603" s="4" t="inlineStr">
        <is>
          <t>Cost</t>
        </is>
      </c>
      <c r="B603" s="4" t="inlineStr">
        <is>
          <t>[1],[3],[5],[12]</t>
        </is>
      </c>
      <c r="C603" s="5" t="n">
        <v>-3</v>
      </c>
      <c r="E603" s="4" t="inlineStr">
        <is>
          <t xml:space="preserve"> </t>
        </is>
      </c>
      <c r="G603" s="4" t="inlineStr">
        <is>
          <t xml:space="preserve"> </t>
        </is>
      </c>
    </row>
    <row r="604">
      <c r="A604" s="4" t="inlineStr">
        <is>
          <t>Fair Value</t>
        </is>
      </c>
      <c r="B604" s="4" t="inlineStr">
        <is>
          <t>[3],[5],[12]</t>
        </is>
      </c>
      <c r="C604" s="6" t="n">
        <v>-3</v>
      </c>
      <c r="E604" s="4" t="inlineStr">
        <is>
          <t xml:space="preserve"> </t>
        </is>
      </c>
      <c r="G604" s="4" t="inlineStr">
        <is>
          <t xml:space="preserve"> </t>
        </is>
      </c>
    </row>
    <row r="605">
      <c r="A605" s="4" t="inlineStr">
        <is>
          <t>Percentage of Members' Capital</t>
        </is>
      </c>
      <c r="B605" s="4" t="inlineStr">
        <is>
          <t>[3],[5],[12]</t>
        </is>
      </c>
      <c r="C605" s="11" t="n">
        <v>0</v>
      </c>
      <c r="E605" s="4" t="inlineStr">
        <is>
          <t xml:space="preserve"> </t>
        </is>
      </c>
      <c r="G605" s="4" t="inlineStr">
        <is>
          <t xml:space="preserve"> </t>
        </is>
      </c>
    </row>
    <row r="606">
      <c r="A606" s="4" t="inlineStr">
        <is>
          <t>Investment, Identifier [Axis]: Firebird Acquisition Corp, Inc., Delayed Draw Term Loan</t>
        </is>
      </c>
      <c r="C606" s="4" t="inlineStr">
        <is>
          <t xml:space="preserve"> </t>
        </is>
      </c>
      <c r="E606" s="4" t="inlineStr">
        <is>
          <t xml:space="preserve"> </t>
        </is>
      </c>
      <c r="G606" s="4" t="inlineStr">
        <is>
          <t xml:space="preserve"> </t>
        </is>
      </c>
    </row>
    <row r="607">
      <c r="A607" s="4" t="inlineStr">
        <is>
          <t>Unfunded commitments</t>
        </is>
      </c>
      <c r="C607" s="6" t="n">
        <v>1667</v>
      </c>
      <c r="E607" s="4" t="inlineStr">
        <is>
          <t xml:space="preserve"> </t>
        </is>
      </c>
      <c r="G607" s="4" t="inlineStr">
        <is>
          <t xml:space="preserve"> </t>
        </is>
      </c>
    </row>
    <row r="608">
      <c r="A608" s="4" t="inlineStr">
        <is>
          <t>Fair Value</t>
        </is>
      </c>
      <c r="C608" s="5" t="n">
        <v>-4</v>
      </c>
      <c r="E608" s="4" t="inlineStr">
        <is>
          <t xml:space="preserve"> </t>
        </is>
      </c>
      <c r="G608" s="4" t="inlineStr">
        <is>
          <t xml:space="preserve"> </t>
        </is>
      </c>
    </row>
    <row r="609">
      <c r="A609" s="4" t="inlineStr">
        <is>
          <t>Investment, Identifier [Axis]: Firebird Acquisition Corp, Inc., Revolver</t>
        </is>
      </c>
      <c r="C609" s="4" t="inlineStr">
        <is>
          <t xml:space="preserve"> </t>
        </is>
      </c>
      <c r="E609" s="4" t="inlineStr">
        <is>
          <t xml:space="preserve"> </t>
        </is>
      </c>
      <c r="G609" s="4" t="inlineStr">
        <is>
          <t xml:space="preserve"> </t>
        </is>
      </c>
    </row>
    <row r="610">
      <c r="A610" s="4" t="inlineStr">
        <is>
          <t>Unfunded commitments</t>
        </is>
      </c>
      <c r="C610" s="5" t="n">
        <v>500</v>
      </c>
      <c r="E610" s="4" t="inlineStr">
        <is>
          <t xml:space="preserve"> </t>
        </is>
      </c>
      <c r="G610" s="4" t="inlineStr">
        <is>
          <t xml:space="preserve"> </t>
        </is>
      </c>
    </row>
    <row r="611">
      <c r="A611" s="4" t="inlineStr">
        <is>
          <t>Fair Value</t>
        </is>
      </c>
      <c r="C611" s="6" t="n">
        <v>-2</v>
      </c>
      <c r="E611" s="4" t="inlineStr">
        <is>
          <t xml:space="preserve"> </t>
        </is>
      </c>
      <c r="G611" s="4" t="inlineStr">
        <is>
          <t xml:space="preserve"> </t>
        </is>
      </c>
    </row>
    <row r="612">
      <c r="A612" s="4" t="inlineStr">
        <is>
          <t>Investment, Identifier [Axis]: Galway Borrower, LLC</t>
        </is>
      </c>
      <c r="C612" s="4" t="inlineStr">
        <is>
          <t xml:space="preserve"> </t>
        </is>
      </c>
      <c r="E612" s="4" t="inlineStr">
        <is>
          <t xml:space="preserve"> </t>
        </is>
      </c>
      <c r="G612" s="4" t="inlineStr">
        <is>
          <t xml:space="preserve"> </t>
        </is>
      </c>
    </row>
    <row r="613">
      <c r="A613" s="4" t="inlineStr">
        <is>
          <t>Variable interest rate</t>
        </is>
      </c>
      <c r="C613" s="10" t="n">
        <v>0.045</v>
      </c>
      <c r="D613" s="4" t="inlineStr">
        <is>
          <t>[3],[4],[5]</t>
        </is>
      </c>
      <c r="E613" s="10" t="n">
        <v>0.045</v>
      </c>
      <c r="F613" s="4" t="inlineStr">
        <is>
          <t>[6],[7]</t>
        </is>
      </c>
      <c r="G613" s="10" t="n">
        <v>0.045</v>
      </c>
      <c r="H613" s="4" t="inlineStr">
        <is>
          <t>[6],[7]</t>
        </is>
      </c>
    </row>
    <row r="614">
      <c r="A614" s="4" t="inlineStr">
        <is>
          <t>Interest Rate</t>
        </is>
      </c>
      <c r="C614" s="10" t="n">
        <v>0.08799999999999999</v>
      </c>
      <c r="D614" s="4" t="inlineStr">
        <is>
          <t>[3],[4],[5],[8]</t>
        </is>
      </c>
      <c r="E614" s="10" t="n">
        <v>0.0883</v>
      </c>
      <c r="F614" s="4" t="inlineStr">
        <is>
          <t>[6],[7],[9]</t>
        </is>
      </c>
      <c r="G614" s="10" t="n">
        <v>0.0883</v>
      </c>
      <c r="H614" s="4" t="inlineStr">
        <is>
          <t>[6],[7],[9]</t>
        </is>
      </c>
    </row>
    <row r="615">
      <c r="A615" s="4" t="inlineStr">
        <is>
          <t>Par Amount</t>
        </is>
      </c>
      <c r="C615" s="6" t="n">
        <v>4463</v>
      </c>
      <c r="D615" s="4" t="inlineStr">
        <is>
          <t>[3],[4],[5],[10]</t>
        </is>
      </c>
      <c r="E615" s="6" t="n">
        <v>4475</v>
      </c>
      <c r="F615" s="4" t="inlineStr">
        <is>
          <t>[6],[7],[11]</t>
        </is>
      </c>
      <c r="G615" s="4" t="inlineStr">
        <is>
          <t xml:space="preserve"> </t>
        </is>
      </c>
    </row>
    <row r="616">
      <c r="A616" s="4" t="inlineStr">
        <is>
          <t>Cost</t>
        </is>
      </c>
      <c r="C616" s="5" t="n">
        <v>4425</v>
      </c>
      <c r="D616" s="4" t="inlineStr">
        <is>
          <t>[1],[3],[4],[5]</t>
        </is>
      </c>
      <c r="E616" s="5" t="n">
        <v>4434</v>
      </c>
      <c r="F616" s="4" t="inlineStr">
        <is>
          <t>[2],[6],[7]</t>
        </is>
      </c>
      <c r="G616" s="4" t="inlineStr">
        <is>
          <t xml:space="preserve"> </t>
        </is>
      </c>
    </row>
    <row r="617">
      <c r="A617" s="4" t="inlineStr">
        <is>
          <t>Fair Value</t>
        </is>
      </c>
      <c r="C617" s="6" t="n">
        <v>4463</v>
      </c>
      <c r="D617" s="4" t="inlineStr">
        <is>
          <t>[3],[4],[5]</t>
        </is>
      </c>
      <c r="E617" s="6" t="n">
        <v>4475</v>
      </c>
      <c r="F617" s="4" t="inlineStr">
        <is>
          <t>[6],[7]</t>
        </is>
      </c>
      <c r="G617" s="4" t="inlineStr">
        <is>
          <t xml:space="preserve"> </t>
        </is>
      </c>
    </row>
    <row r="618">
      <c r="A618" s="4" t="inlineStr">
        <is>
          <t>Percentage of Members' Capital</t>
        </is>
      </c>
      <c r="C618" s="10" t="n">
        <v>0.0175</v>
      </c>
      <c r="D618" s="4" t="inlineStr">
        <is>
          <t>[3],[4],[5]</t>
        </is>
      </c>
      <c r="E618" s="10" t="n">
        <v>0.0175</v>
      </c>
      <c r="F618" s="4" t="inlineStr">
        <is>
          <t>[6],[7]</t>
        </is>
      </c>
      <c r="G618" s="10" t="n">
        <v>0.0175</v>
      </c>
      <c r="H618" s="4" t="inlineStr">
        <is>
          <t>[6],[7]</t>
        </is>
      </c>
    </row>
    <row r="619">
      <c r="A619" s="4" t="inlineStr">
        <is>
          <t>Investment, Identifier [Axis]: Granicus, Inc.</t>
        </is>
      </c>
      <c r="C619" s="4" t="inlineStr">
        <is>
          <t xml:space="preserve"> </t>
        </is>
      </c>
      <c r="E619" s="4" t="inlineStr">
        <is>
          <t xml:space="preserve"> </t>
        </is>
      </c>
      <c r="G619" s="4" t="inlineStr">
        <is>
          <t xml:space="preserve"> </t>
        </is>
      </c>
    </row>
    <row r="620">
      <c r="A620" s="4" t="inlineStr">
        <is>
          <t>Variable interest rate</t>
        </is>
      </c>
      <c r="C620" s="10" t="n">
        <v>0.0575</v>
      </c>
      <c r="D620" s="4" t="inlineStr">
        <is>
          <t>[3],[5],[12]</t>
        </is>
      </c>
      <c r="E620" s="10" t="n">
        <v>0.0575</v>
      </c>
      <c r="F620" s="4" t="inlineStr">
        <is>
          <t>[6],[7],[13],[14]</t>
        </is>
      </c>
      <c r="G620" s="10" t="n">
        <v>0.0575</v>
      </c>
      <c r="H620" s="4" t="inlineStr">
        <is>
          <t>[6],[7],[13],[14]</t>
        </is>
      </c>
    </row>
    <row r="621">
      <c r="A621" s="4" t="inlineStr">
        <is>
          <t>Interest rate, PIK</t>
        </is>
      </c>
      <c r="C621" s="10" t="n">
        <v>0.0225</v>
      </c>
      <c r="D621" s="4" t="inlineStr">
        <is>
          <t>[3],[5],[12]</t>
        </is>
      </c>
      <c r="E621" s="10" t="n">
        <v>0.0225</v>
      </c>
      <c r="F621" s="4" t="inlineStr">
        <is>
          <t>[6],[7],[13],[14]</t>
        </is>
      </c>
      <c r="G621" s="10" t="n">
        <v>0.0225</v>
      </c>
      <c r="H621" s="4" t="inlineStr">
        <is>
          <t>[6],[7],[13],[14]</t>
        </is>
      </c>
    </row>
    <row r="622">
      <c r="A622" s="4" t="inlineStr">
        <is>
          <t>Interest Rate</t>
        </is>
      </c>
      <c r="C622" s="10" t="n">
        <v>0.1004</v>
      </c>
      <c r="D622" s="4" t="inlineStr">
        <is>
          <t>[3],[5],[8],[12]</t>
        </is>
      </c>
      <c r="E622" s="10" t="n">
        <v>0.1034</v>
      </c>
      <c r="F622" s="4" t="inlineStr">
        <is>
          <t>[6],[7],[9],[13],[14]</t>
        </is>
      </c>
      <c r="G622" s="10" t="n">
        <v>0.1034</v>
      </c>
      <c r="H622" s="4" t="inlineStr">
        <is>
          <t>[6],[7],[9],[13],[14]</t>
        </is>
      </c>
    </row>
    <row r="623">
      <c r="A623" s="4" t="inlineStr">
        <is>
          <t>Par Amount</t>
        </is>
      </c>
      <c r="C623" s="6" t="n">
        <v>36</v>
      </c>
      <c r="D623" s="4" t="inlineStr">
        <is>
          <t>[3],[5],[10],[12]</t>
        </is>
      </c>
      <c r="E623" s="6" t="n">
        <v>36</v>
      </c>
      <c r="F623" s="4" t="inlineStr">
        <is>
          <t>[6],[7],[11],[13],[14]</t>
        </is>
      </c>
      <c r="G623" s="4" t="inlineStr">
        <is>
          <t xml:space="preserve"> </t>
        </is>
      </c>
    </row>
    <row r="624">
      <c r="A624" s="4" t="inlineStr">
        <is>
          <t>Cost</t>
        </is>
      </c>
      <c r="C624" s="5" t="n">
        <v>36</v>
      </c>
      <c r="D624" s="4" t="inlineStr">
        <is>
          <t>[1],[3],[5],[12]</t>
        </is>
      </c>
      <c r="E624" s="5" t="n">
        <v>36</v>
      </c>
      <c r="F624" s="4" t="inlineStr">
        <is>
          <t>[2],[6],[7],[13],[14]</t>
        </is>
      </c>
      <c r="G624" s="4" t="inlineStr">
        <is>
          <t xml:space="preserve"> </t>
        </is>
      </c>
    </row>
    <row r="625">
      <c r="A625" s="4" t="inlineStr">
        <is>
          <t>Fair Value</t>
        </is>
      </c>
      <c r="C625" s="6" t="n">
        <v>36</v>
      </c>
      <c r="D625" s="4" t="inlineStr">
        <is>
          <t>[3],[5],[12]</t>
        </is>
      </c>
      <c r="E625" s="6" t="n">
        <v>36</v>
      </c>
      <c r="F625" s="4" t="inlineStr">
        <is>
          <t>[6],[7],[13],[14]</t>
        </is>
      </c>
      <c r="G625" s="4" t="inlineStr">
        <is>
          <t xml:space="preserve"> </t>
        </is>
      </c>
    </row>
    <row r="626">
      <c r="A626" s="4" t="inlineStr">
        <is>
          <t>Percentage of Members' Capital</t>
        </is>
      </c>
      <c r="C626" s="10" t="n">
        <v>0.0001</v>
      </c>
      <c r="D626" s="4" t="inlineStr">
        <is>
          <t>[3],[5],[12]</t>
        </is>
      </c>
      <c r="E626" s="10" t="n">
        <v>0.0001</v>
      </c>
      <c r="F626" s="4" t="inlineStr">
        <is>
          <t>[6],[7],[13],[14]</t>
        </is>
      </c>
      <c r="G626" s="10" t="n">
        <v>0.0001</v>
      </c>
      <c r="H626" s="4" t="inlineStr">
        <is>
          <t>[6],[7],[13],[14]</t>
        </is>
      </c>
    </row>
    <row r="627">
      <c r="A627" s="4" t="inlineStr">
        <is>
          <t>Investment, Identifier [Axis]: Granicus, Inc., Delayed Draw Term Loan</t>
        </is>
      </c>
      <c r="C627" s="4" t="inlineStr">
        <is>
          <t xml:space="preserve"> </t>
        </is>
      </c>
      <c r="E627" s="4" t="inlineStr">
        <is>
          <t xml:space="preserve"> </t>
        </is>
      </c>
      <c r="G627" s="4" t="inlineStr">
        <is>
          <t xml:space="preserve"> </t>
        </is>
      </c>
    </row>
    <row r="628">
      <c r="A628" s="4" t="inlineStr">
        <is>
          <t>Unfunded commitments</t>
        </is>
      </c>
      <c r="C628" s="6" t="n">
        <v>14</v>
      </c>
      <c r="E628" s="6" t="n">
        <v>14</v>
      </c>
      <c r="G628" s="4" t="inlineStr">
        <is>
          <t xml:space="preserve"> </t>
        </is>
      </c>
    </row>
    <row r="629">
      <c r="A629" s="4" t="inlineStr">
        <is>
          <t>Fair Value</t>
        </is>
      </c>
      <c r="C629" s="6" t="n">
        <v>0</v>
      </c>
      <c r="E629" s="6" t="n">
        <v>0</v>
      </c>
      <c r="G629" s="4" t="inlineStr">
        <is>
          <t xml:space="preserve"> </t>
        </is>
      </c>
    </row>
    <row r="630">
      <c r="A630" s="4" t="inlineStr">
        <is>
          <t>Investment, Identifier [Axis]: GraphPad Software, LLC 1</t>
        </is>
      </c>
      <c r="C630" s="4" t="inlineStr">
        <is>
          <t xml:space="preserve"> </t>
        </is>
      </c>
      <c r="E630" s="4" t="inlineStr">
        <is>
          <t xml:space="preserve"> </t>
        </is>
      </c>
      <c r="G630" s="4" t="inlineStr">
        <is>
          <t xml:space="preserve"> </t>
        </is>
      </c>
    </row>
    <row r="631">
      <c r="A631" s="4" t="inlineStr">
        <is>
          <t>Variable interest rate</t>
        </is>
      </c>
      <c r="C631" s="10" t="n">
        <v>0.0475</v>
      </c>
      <c r="D631" s="4" t="inlineStr">
        <is>
          <t>[3],[4],[5]</t>
        </is>
      </c>
      <c r="E631" s="10" t="n">
        <v>0.0475</v>
      </c>
      <c r="F631" s="4" t="inlineStr">
        <is>
          <t>[6],[7]</t>
        </is>
      </c>
      <c r="G631" s="10" t="n">
        <v>0.0475</v>
      </c>
      <c r="H631" s="4" t="inlineStr">
        <is>
          <t>[6],[7]</t>
        </is>
      </c>
    </row>
    <row r="632">
      <c r="A632" s="4" t="inlineStr">
        <is>
          <t>Interest Rate</t>
        </is>
      </c>
      <c r="C632" s="10" t="n">
        <v>0.0905</v>
      </c>
      <c r="D632" s="4" t="inlineStr">
        <is>
          <t>[3],[4],[5],[8]</t>
        </is>
      </c>
      <c r="E632" s="10" t="n">
        <v>0.09080000000000001</v>
      </c>
      <c r="F632" s="4" t="inlineStr">
        <is>
          <t>[6],[7],[9]</t>
        </is>
      </c>
      <c r="G632" s="10" t="n">
        <v>0.09080000000000001</v>
      </c>
      <c r="H632" s="4" t="inlineStr">
        <is>
          <t>[6],[7],[9]</t>
        </is>
      </c>
    </row>
    <row r="633">
      <c r="A633" s="4" t="inlineStr">
        <is>
          <t>Par Amount</t>
        </is>
      </c>
      <c r="C633" s="6" t="n">
        <v>7009</v>
      </c>
      <c r="D633" s="4" t="inlineStr">
        <is>
          <t>[3],[4],[5],[10]</t>
        </is>
      </c>
      <c r="E633" s="6" t="n">
        <v>7026</v>
      </c>
      <c r="F633" s="4" t="inlineStr">
        <is>
          <t>[6],[7],[11]</t>
        </is>
      </c>
      <c r="G633" s="4" t="inlineStr">
        <is>
          <t xml:space="preserve"> </t>
        </is>
      </c>
    </row>
    <row r="634">
      <c r="A634" s="4" t="inlineStr">
        <is>
          <t>Cost</t>
        </is>
      </c>
      <c r="C634" s="5" t="n">
        <v>6978</v>
      </c>
      <c r="D634" s="4" t="inlineStr">
        <is>
          <t>[1],[3],[4],[5]</t>
        </is>
      </c>
      <c r="E634" s="5" t="n">
        <v>6995</v>
      </c>
      <c r="F634" s="4" t="inlineStr">
        <is>
          <t>[2],[6],[7]</t>
        </is>
      </c>
      <c r="G634" s="4" t="inlineStr">
        <is>
          <t xml:space="preserve"> </t>
        </is>
      </c>
    </row>
    <row r="635">
      <c r="A635" s="4" t="inlineStr">
        <is>
          <t>Fair Value</t>
        </is>
      </c>
      <c r="C635" s="6" t="n">
        <v>7009</v>
      </c>
      <c r="D635" s="4" t="inlineStr">
        <is>
          <t>[3],[4],[5]</t>
        </is>
      </c>
      <c r="E635" s="6" t="n">
        <v>7026</v>
      </c>
      <c r="F635" s="4" t="inlineStr">
        <is>
          <t>[6],[7]</t>
        </is>
      </c>
      <c r="G635" s="4" t="inlineStr">
        <is>
          <t xml:space="preserve"> </t>
        </is>
      </c>
    </row>
    <row r="636">
      <c r="A636" s="4" t="inlineStr">
        <is>
          <t>Percentage of Members' Capital</t>
        </is>
      </c>
      <c r="C636" s="10" t="n">
        <v>0.0275</v>
      </c>
      <c r="D636" s="4" t="inlineStr">
        <is>
          <t>[3],[4],[5]</t>
        </is>
      </c>
      <c r="E636" s="10" t="n">
        <v>0.0275</v>
      </c>
      <c r="F636" s="4" t="inlineStr">
        <is>
          <t>[6],[7]</t>
        </is>
      </c>
      <c r="G636" s="10" t="n">
        <v>0.0275</v>
      </c>
      <c r="H636" s="4" t="inlineStr">
        <is>
          <t>[6],[7]</t>
        </is>
      </c>
    </row>
    <row r="637">
      <c r="A637" s="4" t="inlineStr">
        <is>
          <t>Investment, Identifier [Axis]: GraphPad Software, LLC 2</t>
        </is>
      </c>
      <c r="C637" s="4" t="inlineStr">
        <is>
          <t xml:space="preserve"> </t>
        </is>
      </c>
      <c r="E637" s="4" t="inlineStr">
        <is>
          <t xml:space="preserve"> </t>
        </is>
      </c>
      <c r="G637" s="4" t="inlineStr">
        <is>
          <t xml:space="preserve"> </t>
        </is>
      </c>
    </row>
    <row r="638">
      <c r="A638" s="4" t="inlineStr">
        <is>
          <t>Variable interest rate</t>
        </is>
      </c>
      <c r="C638" s="10" t="n">
        <v>0.0475</v>
      </c>
      <c r="D638" s="4" t="inlineStr">
        <is>
          <t>[3],[5],[12]</t>
        </is>
      </c>
      <c r="E638" s="10" t="n">
        <v>0.0475</v>
      </c>
      <c r="F638" s="4" t="inlineStr">
        <is>
          <t>[6],[7],[13],[14]</t>
        </is>
      </c>
      <c r="G638" s="10" t="n">
        <v>0.0475</v>
      </c>
      <c r="H638" s="4" t="inlineStr">
        <is>
          <t>[6],[7],[13],[14]</t>
        </is>
      </c>
    </row>
    <row r="639">
      <c r="A639" s="4" t="inlineStr">
        <is>
          <t>Interest Rate</t>
        </is>
      </c>
      <c r="C639" s="10" t="n">
        <v>0.0905</v>
      </c>
      <c r="D639" s="4" t="inlineStr">
        <is>
          <t>[3],[5],[8],[12]</t>
        </is>
      </c>
      <c r="E639" s="10" t="n">
        <v>0.09080000000000001</v>
      </c>
      <c r="F639" s="4" t="inlineStr">
        <is>
          <t>[6],[7],[9],[13],[14]</t>
        </is>
      </c>
      <c r="G639" s="10" t="n">
        <v>0.09080000000000001</v>
      </c>
      <c r="H639" s="4" t="inlineStr">
        <is>
          <t>[6],[7],[9],[13],[14]</t>
        </is>
      </c>
    </row>
    <row r="640">
      <c r="A640" s="4" t="inlineStr">
        <is>
          <t>Par Amount</t>
        </is>
      </c>
      <c r="C640" s="6" t="n">
        <v>175</v>
      </c>
      <c r="D640" s="4" t="inlineStr">
        <is>
          <t>[3],[5],[10],[12]</t>
        </is>
      </c>
      <c r="E640" s="6" t="n">
        <v>176</v>
      </c>
      <c r="F640" s="4" t="inlineStr">
        <is>
          <t>[6],[7],[11],[13],[14]</t>
        </is>
      </c>
      <c r="G640" s="4" t="inlineStr">
        <is>
          <t xml:space="preserve"> </t>
        </is>
      </c>
    </row>
    <row r="641">
      <c r="A641" s="4" t="inlineStr">
        <is>
          <t>Cost</t>
        </is>
      </c>
      <c r="C641" s="5" t="n">
        <v>168</v>
      </c>
      <c r="D641" s="4" t="inlineStr">
        <is>
          <t>[1],[3],[5],[12]</t>
        </is>
      </c>
      <c r="E641" s="5" t="n">
        <v>168</v>
      </c>
      <c r="F641" s="4" t="inlineStr">
        <is>
          <t>[2],[6],[7],[13],[14]</t>
        </is>
      </c>
      <c r="G641" s="4" t="inlineStr">
        <is>
          <t xml:space="preserve"> </t>
        </is>
      </c>
    </row>
    <row r="642">
      <c r="A642" s="4" t="inlineStr">
        <is>
          <t>Fair Value</t>
        </is>
      </c>
      <c r="C642" s="6" t="n">
        <v>175</v>
      </c>
      <c r="D642" s="4" t="inlineStr">
        <is>
          <t>[3],[5],[12]</t>
        </is>
      </c>
      <c r="E642" s="6" t="n">
        <v>176</v>
      </c>
      <c r="F642" s="4" t="inlineStr">
        <is>
          <t>[6],[7],[13],[14]</t>
        </is>
      </c>
      <c r="G642" s="4" t="inlineStr">
        <is>
          <t xml:space="preserve"> </t>
        </is>
      </c>
    </row>
    <row r="643">
      <c r="A643" s="4" t="inlineStr">
        <is>
          <t>Percentage of Members' Capital</t>
        </is>
      </c>
      <c r="C643" s="10" t="n">
        <v>0.0007</v>
      </c>
      <c r="D643" s="4" t="inlineStr">
        <is>
          <t>[3],[5],[12]</t>
        </is>
      </c>
      <c r="E643" s="10" t="n">
        <v>0.0007</v>
      </c>
      <c r="F643" s="4" t="inlineStr">
        <is>
          <t>[6],[7],[13],[14]</t>
        </is>
      </c>
      <c r="G643" s="10" t="n">
        <v>0.0007</v>
      </c>
      <c r="H643" s="4" t="inlineStr">
        <is>
          <t>[6],[7],[13],[14]</t>
        </is>
      </c>
    </row>
    <row r="644">
      <c r="A644" s="4" t="inlineStr">
        <is>
          <t>Investment, Identifier [Axis]: GraphPad Software, LLC 3</t>
        </is>
      </c>
      <c r="C644" s="4" t="inlineStr">
        <is>
          <t xml:space="preserve"> </t>
        </is>
      </c>
      <c r="E644" s="4" t="inlineStr">
        <is>
          <t xml:space="preserve"> </t>
        </is>
      </c>
      <c r="G644" s="4" t="inlineStr">
        <is>
          <t xml:space="preserve"> </t>
        </is>
      </c>
    </row>
    <row r="645">
      <c r="A645" s="4" t="inlineStr">
        <is>
          <t>Variable interest rate</t>
        </is>
      </c>
      <c r="C645" s="10" t="n">
        <v>0.0475</v>
      </c>
      <c r="D645" s="4" t="inlineStr">
        <is>
          <t>[3],[5],[12]</t>
        </is>
      </c>
      <c r="E645" s="10" t="n">
        <v>0.0475</v>
      </c>
      <c r="F645" s="4" t="inlineStr">
        <is>
          <t>[6],[7],[13],[14]</t>
        </is>
      </c>
      <c r="G645" s="10" t="n">
        <v>0.0475</v>
      </c>
      <c r="H645" s="4" t="inlineStr">
        <is>
          <t>[6],[7],[13],[14]</t>
        </is>
      </c>
    </row>
    <row r="646">
      <c r="A646" s="4" t="inlineStr">
        <is>
          <t>Interest Rate</t>
        </is>
      </c>
      <c r="C646" s="10" t="n">
        <v>0.0905</v>
      </c>
      <c r="D646" s="4" t="inlineStr">
        <is>
          <t>[3],[5],[8],[12]</t>
        </is>
      </c>
      <c r="E646" s="10" t="n">
        <v>0.09080000000000001</v>
      </c>
      <c r="F646" s="4" t="inlineStr">
        <is>
          <t>[6],[7],[9],[13],[14]</t>
        </is>
      </c>
      <c r="G646" s="10" t="n">
        <v>0.09080000000000001</v>
      </c>
      <c r="H646" s="4" t="inlineStr">
        <is>
          <t>[6],[7],[9],[13],[14]</t>
        </is>
      </c>
    </row>
    <row r="647">
      <c r="A647" s="4" t="inlineStr">
        <is>
          <t>Par Amount</t>
        </is>
      </c>
      <c r="C647" s="6" t="n">
        <v>0</v>
      </c>
      <c r="D647" s="4" t="inlineStr">
        <is>
          <t>[3],[5],[10],[12]</t>
        </is>
      </c>
      <c r="E647" s="6" t="n">
        <v>0</v>
      </c>
      <c r="F647" s="4" t="inlineStr">
        <is>
          <t>[6],[7],[11],[13],[14]</t>
        </is>
      </c>
      <c r="G647" s="4" t="inlineStr">
        <is>
          <t xml:space="preserve"> </t>
        </is>
      </c>
    </row>
    <row r="648">
      <c r="A648" s="4" t="inlineStr">
        <is>
          <t>Cost</t>
        </is>
      </c>
      <c r="C648" s="5" t="n">
        <v>-3</v>
      </c>
      <c r="D648" s="4" t="inlineStr">
        <is>
          <t>[1],[3],[5],[12]</t>
        </is>
      </c>
      <c r="E648" s="5" t="n">
        <v>-3</v>
      </c>
      <c r="F648" s="4" t="inlineStr">
        <is>
          <t>[2],[6],[7],[13],[14]</t>
        </is>
      </c>
      <c r="G648" s="4" t="inlineStr">
        <is>
          <t xml:space="preserve"> </t>
        </is>
      </c>
    </row>
    <row r="649">
      <c r="A649" s="4" t="inlineStr">
        <is>
          <t>Fair Value</t>
        </is>
      </c>
      <c r="C649" s="6" t="n">
        <v>0</v>
      </c>
      <c r="D649" s="4" t="inlineStr">
        <is>
          <t>[3],[5],[12]</t>
        </is>
      </c>
      <c r="E649" s="6" t="n">
        <v>0</v>
      </c>
      <c r="F649" s="4" t="inlineStr">
        <is>
          <t>[6],[7],[13],[14]</t>
        </is>
      </c>
      <c r="G649" s="4" t="inlineStr">
        <is>
          <t xml:space="preserve"> </t>
        </is>
      </c>
    </row>
    <row r="650">
      <c r="A650" s="4" t="inlineStr">
        <is>
          <t>Percentage of Members' Capital</t>
        </is>
      </c>
      <c r="C650" s="11" t="n">
        <v>0</v>
      </c>
      <c r="D650" s="4" t="inlineStr">
        <is>
          <t>[3],[5],[12]</t>
        </is>
      </c>
      <c r="E650" s="11" t="n">
        <v>0</v>
      </c>
      <c r="F650" s="4" t="inlineStr">
        <is>
          <t>[6],[7],[13],[14]</t>
        </is>
      </c>
      <c r="G650" s="11" t="n">
        <v>0</v>
      </c>
      <c r="H650" s="4" t="inlineStr">
        <is>
          <t>[6],[7],[13],[14]</t>
        </is>
      </c>
    </row>
    <row r="651">
      <c r="A651" s="4" t="inlineStr">
        <is>
          <t>Investment, Identifier [Axis]: GraphPad Software, LLC, Delayed Draw Term Loan</t>
        </is>
      </c>
      <c r="C651" s="4" t="inlineStr">
        <is>
          <t xml:space="preserve"> </t>
        </is>
      </c>
      <c r="E651" s="4" t="inlineStr">
        <is>
          <t xml:space="preserve"> </t>
        </is>
      </c>
      <c r="G651" s="4" t="inlineStr">
        <is>
          <t xml:space="preserve"> </t>
        </is>
      </c>
    </row>
    <row r="652">
      <c r="A652" s="4" t="inlineStr">
        <is>
          <t>Unfunded commitments</t>
        </is>
      </c>
      <c r="C652" s="6" t="n">
        <v>1586</v>
      </c>
      <c r="E652" s="6" t="n">
        <v>1586</v>
      </c>
      <c r="G652" s="4" t="inlineStr">
        <is>
          <t xml:space="preserve"> </t>
        </is>
      </c>
    </row>
    <row r="653">
      <c r="A653" s="4" t="inlineStr">
        <is>
          <t>Fair Value</t>
        </is>
      </c>
      <c r="C653" s="5" t="n">
        <v>0</v>
      </c>
      <c r="E653" s="5" t="n">
        <v>0</v>
      </c>
      <c r="G653" s="4" t="inlineStr">
        <is>
          <t xml:space="preserve"> </t>
        </is>
      </c>
    </row>
    <row r="654">
      <c r="A654" s="4" t="inlineStr">
        <is>
          <t>Investment, Identifier [Axis]: GraphPad Software, LLC, Revolver</t>
        </is>
      </c>
      <c r="C654" s="4" t="inlineStr">
        <is>
          <t xml:space="preserve"> </t>
        </is>
      </c>
      <c r="E654" s="4" t="inlineStr">
        <is>
          <t xml:space="preserve"> </t>
        </is>
      </c>
      <c r="G654" s="4" t="inlineStr">
        <is>
          <t xml:space="preserve"> </t>
        </is>
      </c>
    </row>
    <row r="655">
      <c r="A655" s="4" t="inlineStr">
        <is>
          <t>Unfunded commitments</t>
        </is>
      </c>
      <c r="C655" s="5" t="n">
        <v>661</v>
      </c>
      <c r="E655" s="5" t="n">
        <v>661</v>
      </c>
      <c r="G655" s="4" t="inlineStr">
        <is>
          <t xml:space="preserve"> </t>
        </is>
      </c>
    </row>
    <row r="656">
      <c r="A656" s="4" t="inlineStr">
        <is>
          <t>Fair Value</t>
        </is>
      </c>
      <c r="C656" s="6" t="n">
        <v>0</v>
      </c>
      <c r="E656" s="6" t="n">
        <v>0</v>
      </c>
      <c r="G656" s="4" t="inlineStr">
        <is>
          <t xml:space="preserve"> </t>
        </is>
      </c>
    </row>
    <row r="657">
      <c r="A657" s="4" t="inlineStr">
        <is>
          <t>Investment, Identifier [Axis]: HSI Halo Acquisition, Inc. 1</t>
        </is>
      </c>
      <c r="C657" s="4" t="inlineStr">
        <is>
          <t xml:space="preserve"> </t>
        </is>
      </c>
      <c r="E657" s="4" t="inlineStr">
        <is>
          <t xml:space="preserve"> </t>
        </is>
      </c>
      <c r="G657" s="4" t="inlineStr">
        <is>
          <t xml:space="preserve"> </t>
        </is>
      </c>
    </row>
    <row r="658">
      <c r="A658" s="4" t="inlineStr">
        <is>
          <t>Variable interest rate</t>
        </is>
      </c>
      <c r="C658" s="11" t="n">
        <v>0.05</v>
      </c>
      <c r="D658" s="4" t="inlineStr">
        <is>
          <t>[3],[4],[5]</t>
        </is>
      </c>
      <c r="E658" s="11" t="n">
        <v>0.05</v>
      </c>
      <c r="F658" s="4" t="inlineStr">
        <is>
          <t>[6],[7]</t>
        </is>
      </c>
      <c r="G658" s="11" t="n">
        <v>0.05</v>
      </c>
      <c r="H658" s="4" t="inlineStr">
        <is>
          <t>[6],[7]</t>
        </is>
      </c>
    </row>
    <row r="659">
      <c r="A659" s="4" t="inlineStr">
        <is>
          <t>Interest Rate</t>
        </is>
      </c>
      <c r="C659" s="10" t="n">
        <v>0.0929</v>
      </c>
      <c r="D659" s="4" t="inlineStr">
        <is>
          <t>[3],[4],[5],[8]</t>
        </is>
      </c>
      <c r="E659" s="10" t="n">
        <v>0.0959</v>
      </c>
      <c r="F659" s="4" t="inlineStr">
        <is>
          <t>[6],[7],[9]</t>
        </is>
      </c>
      <c r="G659" s="10" t="n">
        <v>0.0959</v>
      </c>
      <c r="H659" s="4" t="inlineStr">
        <is>
          <t>[6],[7],[9]</t>
        </is>
      </c>
    </row>
    <row r="660">
      <c r="A660" s="4" t="inlineStr">
        <is>
          <t>Par Amount</t>
        </is>
      </c>
      <c r="C660" s="6" t="n">
        <v>7303</v>
      </c>
      <c r="D660" s="4" t="inlineStr">
        <is>
          <t>[3],[4],[5],[10]</t>
        </is>
      </c>
      <c r="E660" s="6" t="n">
        <v>7321</v>
      </c>
      <c r="F660" s="4" t="inlineStr">
        <is>
          <t>[6],[7],[11]</t>
        </is>
      </c>
      <c r="G660" s="4" t="inlineStr">
        <is>
          <t xml:space="preserve"> </t>
        </is>
      </c>
    </row>
    <row r="661">
      <c r="A661" s="4" t="inlineStr">
        <is>
          <t>Cost</t>
        </is>
      </c>
      <c r="C661" s="5" t="n">
        <v>7239</v>
      </c>
      <c r="D661" s="4" t="inlineStr">
        <is>
          <t>[1],[3],[4],[5]</t>
        </is>
      </c>
      <c r="E661" s="5" t="n">
        <v>7255</v>
      </c>
      <c r="F661" s="4" t="inlineStr">
        <is>
          <t>[2],[6],[7]</t>
        </is>
      </c>
      <c r="G661" s="4" t="inlineStr">
        <is>
          <t xml:space="preserve"> </t>
        </is>
      </c>
    </row>
    <row r="662">
      <c r="A662" s="4" t="inlineStr">
        <is>
          <t>Fair Value</t>
        </is>
      </c>
      <c r="C662" s="6" t="n">
        <v>7303</v>
      </c>
      <c r="D662" s="4" t="inlineStr">
        <is>
          <t>[3],[4],[5]</t>
        </is>
      </c>
      <c r="E662" s="6" t="n">
        <v>7321</v>
      </c>
      <c r="F662" s="4" t="inlineStr">
        <is>
          <t>[6],[7]</t>
        </is>
      </c>
      <c r="G662" s="4" t="inlineStr">
        <is>
          <t xml:space="preserve"> </t>
        </is>
      </c>
    </row>
    <row r="663">
      <c r="A663" s="4" t="inlineStr">
        <is>
          <t>Percentage of Members' Capital</t>
        </is>
      </c>
      <c r="C663" s="10" t="n">
        <v>0.0287</v>
      </c>
      <c r="D663" s="4" t="inlineStr">
        <is>
          <t>[3],[4],[5]</t>
        </is>
      </c>
      <c r="E663" s="10" t="n">
        <v>0.0287</v>
      </c>
      <c r="F663" s="4" t="inlineStr">
        <is>
          <t>[6],[7]</t>
        </is>
      </c>
      <c r="G663" s="10" t="n">
        <v>0.0287</v>
      </c>
      <c r="H663" s="4" t="inlineStr">
        <is>
          <t>[6],[7]</t>
        </is>
      </c>
    </row>
    <row r="664">
      <c r="A664" s="4" t="inlineStr">
        <is>
          <t>Investment, Identifier [Axis]: HSI Halo Acquisition, Inc. 2</t>
        </is>
      </c>
      <c r="C664" s="4" t="inlineStr">
        <is>
          <t xml:space="preserve"> </t>
        </is>
      </c>
      <c r="E664" s="4" t="inlineStr">
        <is>
          <t xml:space="preserve"> </t>
        </is>
      </c>
      <c r="G664" s="4" t="inlineStr">
        <is>
          <t xml:space="preserve"> </t>
        </is>
      </c>
    </row>
    <row r="665">
      <c r="A665" s="4" t="inlineStr">
        <is>
          <t>Variable interest rate</t>
        </is>
      </c>
      <c r="C665" s="11" t="n">
        <v>0.05</v>
      </c>
      <c r="D665" s="4" t="inlineStr">
        <is>
          <t>[3],[5],[12]</t>
        </is>
      </c>
      <c r="E665" s="11" t="n">
        <v>0.05</v>
      </c>
      <c r="F665" s="4" t="inlineStr">
        <is>
          <t>[6],[7],[13],[14]</t>
        </is>
      </c>
      <c r="G665" s="11" t="n">
        <v>0.05</v>
      </c>
      <c r="H665" s="4" t="inlineStr">
        <is>
          <t>[6],[7],[13],[14]</t>
        </is>
      </c>
    </row>
    <row r="666">
      <c r="A666" s="4" t="inlineStr">
        <is>
          <t>Interest Rate</t>
        </is>
      </c>
      <c r="C666" s="10" t="n">
        <v>0.0929</v>
      </c>
      <c r="D666" s="4" t="inlineStr">
        <is>
          <t>[3],[5],[8],[12]</t>
        </is>
      </c>
      <c r="E666" s="10" t="n">
        <v>0.0959</v>
      </c>
      <c r="F666" s="4" t="inlineStr">
        <is>
          <t>[6],[7],[9],[13],[14]</t>
        </is>
      </c>
      <c r="G666" s="10" t="n">
        <v>0.0959</v>
      </c>
      <c r="H666" s="4" t="inlineStr">
        <is>
          <t>[6],[7],[9],[13],[14]</t>
        </is>
      </c>
    </row>
    <row r="667">
      <c r="A667" s="4" t="inlineStr">
        <is>
          <t>Par Amount</t>
        </is>
      </c>
      <c r="C667" s="6" t="n">
        <v>226</v>
      </c>
      <c r="D667" s="4" t="inlineStr">
        <is>
          <t>[3],[5],[10],[12]</t>
        </is>
      </c>
      <c r="E667" s="6" t="n">
        <v>227</v>
      </c>
      <c r="F667" s="4" t="inlineStr">
        <is>
          <t>[6],[7],[11],[13],[14]</t>
        </is>
      </c>
      <c r="G667" s="4" t="inlineStr">
        <is>
          <t xml:space="preserve"> </t>
        </is>
      </c>
    </row>
    <row r="668">
      <c r="A668" s="4" t="inlineStr">
        <is>
          <t>Cost</t>
        </is>
      </c>
      <c r="C668" s="5" t="n">
        <v>219</v>
      </c>
      <c r="D668" s="4" t="inlineStr">
        <is>
          <t>[1],[3],[5],[12]</t>
        </is>
      </c>
      <c r="E668" s="5" t="n">
        <v>220</v>
      </c>
      <c r="F668" s="4" t="inlineStr">
        <is>
          <t>[2],[6],[7],[13],[14]</t>
        </is>
      </c>
      <c r="G668" s="4" t="inlineStr">
        <is>
          <t xml:space="preserve"> </t>
        </is>
      </c>
    </row>
    <row r="669">
      <c r="A669" s="4" t="inlineStr">
        <is>
          <t>Fair Value</t>
        </is>
      </c>
      <c r="C669" s="6" t="n">
        <v>226</v>
      </c>
      <c r="D669" s="4" t="inlineStr">
        <is>
          <t>[3],[5],[12]</t>
        </is>
      </c>
      <c r="E669" s="6" t="n">
        <v>227</v>
      </c>
      <c r="F669" s="4" t="inlineStr">
        <is>
          <t>[6],[7],[13],[14]</t>
        </is>
      </c>
      <c r="G669" s="4" t="inlineStr">
        <is>
          <t xml:space="preserve"> </t>
        </is>
      </c>
    </row>
    <row r="670">
      <c r="A670" s="4" t="inlineStr">
        <is>
          <t>Percentage of Members' Capital</t>
        </is>
      </c>
      <c r="C670" s="10" t="n">
        <v>0.0009</v>
      </c>
      <c r="D670" s="4" t="inlineStr">
        <is>
          <t>[3],[5],[12]</t>
        </is>
      </c>
      <c r="E670" s="10" t="n">
        <v>0.0009</v>
      </c>
      <c r="F670" s="4" t="inlineStr">
        <is>
          <t>[6],[7],[13],[14]</t>
        </is>
      </c>
      <c r="G670" s="10" t="n">
        <v>0.0009</v>
      </c>
      <c r="H670" s="4" t="inlineStr">
        <is>
          <t>[6],[7],[13],[14]</t>
        </is>
      </c>
    </row>
    <row r="671">
      <c r="A671" s="4" t="inlineStr">
        <is>
          <t>Investment, Identifier [Axis]: HSI Halo Acquisition, Inc. 3</t>
        </is>
      </c>
      <c r="C671" s="4" t="inlineStr">
        <is>
          <t xml:space="preserve"> </t>
        </is>
      </c>
      <c r="E671" s="4" t="inlineStr">
        <is>
          <t xml:space="preserve"> </t>
        </is>
      </c>
      <c r="G671" s="4" t="inlineStr">
        <is>
          <t xml:space="preserve"> </t>
        </is>
      </c>
    </row>
    <row r="672">
      <c r="A672" s="4" t="inlineStr">
        <is>
          <t>Variable interest rate</t>
        </is>
      </c>
      <c r="C672" s="11" t="n">
        <v>0.05</v>
      </c>
      <c r="D672" s="4" t="inlineStr">
        <is>
          <t>[3],[5],[12]</t>
        </is>
      </c>
      <c r="E672" s="11" t="n">
        <v>0.05</v>
      </c>
      <c r="F672" s="4" t="inlineStr">
        <is>
          <t>[6],[7],[13],[14]</t>
        </is>
      </c>
      <c r="G672" s="11" t="n">
        <v>0.05</v>
      </c>
      <c r="H672" s="4" t="inlineStr">
        <is>
          <t>[6],[7],[13],[14]</t>
        </is>
      </c>
    </row>
    <row r="673">
      <c r="A673" s="4" t="inlineStr">
        <is>
          <t>Interest Rate</t>
        </is>
      </c>
      <c r="C673" s="10" t="n">
        <v>0.0929</v>
      </c>
      <c r="D673" s="4" t="inlineStr">
        <is>
          <t>[3],[5],[8],[12]</t>
        </is>
      </c>
      <c r="E673" s="10" t="n">
        <v>0.0959</v>
      </c>
      <c r="F673" s="4" t="inlineStr">
        <is>
          <t>[6],[7],[9],[13],[14]</t>
        </is>
      </c>
      <c r="G673" s="10" t="n">
        <v>0.0959</v>
      </c>
      <c r="H673" s="4" t="inlineStr">
        <is>
          <t>[6],[7],[9],[13],[14]</t>
        </is>
      </c>
    </row>
    <row r="674">
      <c r="A674" s="4" t="inlineStr">
        <is>
          <t>Par Amount</t>
        </is>
      </c>
      <c r="C674" s="6" t="n">
        <v>0</v>
      </c>
      <c r="D674" s="4" t="inlineStr">
        <is>
          <t>[3],[5],[10],[12]</t>
        </is>
      </c>
      <c r="E674" s="6" t="n">
        <v>0</v>
      </c>
      <c r="F674" s="4" t="inlineStr">
        <is>
          <t>[6],[7],[11],[13],[14]</t>
        </is>
      </c>
      <c r="G674" s="4" t="inlineStr">
        <is>
          <t xml:space="preserve"> </t>
        </is>
      </c>
    </row>
    <row r="675">
      <c r="A675" s="4" t="inlineStr">
        <is>
          <t>Cost</t>
        </is>
      </c>
      <c r="C675" s="5" t="n">
        <v>-7</v>
      </c>
      <c r="D675" s="4" t="inlineStr">
        <is>
          <t>[1],[3],[5],[12]</t>
        </is>
      </c>
      <c r="E675" s="5" t="n">
        <v>-8</v>
      </c>
      <c r="F675" s="4" t="inlineStr">
        <is>
          <t>[2],[6],[7],[13],[14]</t>
        </is>
      </c>
      <c r="G675" s="4" t="inlineStr">
        <is>
          <t xml:space="preserve"> </t>
        </is>
      </c>
    </row>
    <row r="676">
      <c r="A676" s="4" t="inlineStr">
        <is>
          <t>Fair Value</t>
        </is>
      </c>
      <c r="C676" s="6" t="n">
        <v>0</v>
      </c>
      <c r="D676" s="4" t="inlineStr">
        <is>
          <t>[3],[5],[12]</t>
        </is>
      </c>
      <c r="E676" s="6" t="n">
        <v>0</v>
      </c>
      <c r="F676" s="4" t="inlineStr">
        <is>
          <t>[6],[7],[13],[14]</t>
        </is>
      </c>
      <c r="G676" s="4" t="inlineStr">
        <is>
          <t xml:space="preserve"> </t>
        </is>
      </c>
    </row>
    <row r="677">
      <c r="A677" s="4" t="inlineStr">
        <is>
          <t>Percentage of Members' Capital</t>
        </is>
      </c>
      <c r="C677" s="11" t="n">
        <v>0</v>
      </c>
      <c r="D677" s="4" t="inlineStr">
        <is>
          <t>[3],[5],[12]</t>
        </is>
      </c>
      <c r="E677" s="11" t="n">
        <v>0</v>
      </c>
      <c r="F677" s="4" t="inlineStr">
        <is>
          <t>[6],[7],[13],[14]</t>
        </is>
      </c>
      <c r="G677" s="11" t="n">
        <v>0</v>
      </c>
      <c r="H677" s="4" t="inlineStr">
        <is>
          <t>[6],[7],[13],[14]</t>
        </is>
      </c>
    </row>
    <row r="678">
      <c r="A678" s="4" t="inlineStr">
        <is>
          <t>Investment, Identifier [Axis]: HSI Halo Acquisition, Inc., Delayed Draw Term Loan</t>
        </is>
      </c>
      <c r="C678" s="4" t="inlineStr">
        <is>
          <t xml:space="preserve"> </t>
        </is>
      </c>
      <c r="E678" s="4" t="inlineStr">
        <is>
          <t xml:space="preserve"> </t>
        </is>
      </c>
      <c r="G678" s="4" t="inlineStr">
        <is>
          <t xml:space="preserve"> </t>
        </is>
      </c>
    </row>
    <row r="679">
      <c r="A679" s="4" t="inlineStr">
        <is>
          <t>Unfunded commitments</t>
        </is>
      </c>
      <c r="C679" s="6" t="n">
        <v>1081</v>
      </c>
      <c r="E679" s="6" t="n">
        <v>1081</v>
      </c>
      <c r="G679" s="4" t="inlineStr">
        <is>
          <t xml:space="preserve"> </t>
        </is>
      </c>
    </row>
    <row r="680">
      <c r="A680" s="4" t="inlineStr">
        <is>
          <t>Fair Value</t>
        </is>
      </c>
      <c r="C680" s="5" t="n">
        <v>0</v>
      </c>
      <c r="E680" s="5" t="n">
        <v>0</v>
      </c>
      <c r="G680" s="4" t="inlineStr">
        <is>
          <t xml:space="preserve"> </t>
        </is>
      </c>
    </row>
    <row r="681">
      <c r="A681" s="4" t="inlineStr">
        <is>
          <t>Investment, Identifier [Axis]: HSI Halo Acquisition, Inc., Revolver</t>
        </is>
      </c>
      <c r="C681" s="4" t="inlineStr">
        <is>
          <t xml:space="preserve"> </t>
        </is>
      </c>
      <c r="E681" s="4" t="inlineStr">
        <is>
          <t xml:space="preserve"> </t>
        </is>
      </c>
      <c r="G681" s="4" t="inlineStr">
        <is>
          <t xml:space="preserve"> </t>
        </is>
      </c>
    </row>
    <row r="682">
      <c r="A682" s="4" t="inlineStr">
        <is>
          <t>Unfunded commitments</t>
        </is>
      </c>
      <c r="C682" s="5" t="n">
        <v>871</v>
      </c>
      <c r="E682" s="5" t="n">
        <v>872</v>
      </c>
      <c r="G682" s="4" t="inlineStr">
        <is>
          <t xml:space="preserve"> </t>
        </is>
      </c>
    </row>
    <row r="683">
      <c r="A683" s="4" t="inlineStr">
        <is>
          <t>Fair Value</t>
        </is>
      </c>
      <c r="C683" s="6" t="n">
        <v>0</v>
      </c>
      <c r="E683" s="6" t="n">
        <v>0</v>
      </c>
      <c r="G683" s="4" t="inlineStr">
        <is>
          <t xml:space="preserve"> </t>
        </is>
      </c>
    </row>
    <row r="684">
      <c r="A684" s="4" t="inlineStr">
        <is>
          <t>Investment, Identifier [Axis]: IG Investment Holdings, LLC 1</t>
        </is>
      </c>
      <c r="C684" s="4" t="inlineStr">
        <is>
          <t xml:space="preserve"> </t>
        </is>
      </c>
      <c r="E684" s="4" t="inlineStr">
        <is>
          <t xml:space="preserve"> </t>
        </is>
      </c>
      <c r="G684" s="4" t="inlineStr">
        <is>
          <t xml:space="preserve"> </t>
        </is>
      </c>
    </row>
    <row r="685">
      <c r="A685" s="4" t="inlineStr">
        <is>
          <t>Variable interest rate</t>
        </is>
      </c>
      <c r="C685" s="11" t="n">
        <v>0.05</v>
      </c>
      <c r="D685" s="4" t="inlineStr">
        <is>
          <t>[3],[4],[5]</t>
        </is>
      </c>
      <c r="E685" s="11" t="n">
        <v>0.05</v>
      </c>
      <c r="F685" s="4" t="inlineStr">
        <is>
          <t>[6],[7]</t>
        </is>
      </c>
      <c r="G685" s="11" t="n">
        <v>0.05</v>
      </c>
      <c r="H685" s="4" t="inlineStr">
        <is>
          <t>[6],[7]</t>
        </is>
      </c>
    </row>
    <row r="686">
      <c r="A686" s="4" t="inlineStr">
        <is>
          <t>Interest Rate</t>
        </is>
      </c>
      <c r="C686" s="10" t="n">
        <v>0.0929</v>
      </c>
      <c r="D686" s="4" t="inlineStr">
        <is>
          <t>[3],[4],[5],[8]</t>
        </is>
      </c>
      <c r="E686" s="10" t="n">
        <v>0.09569999999999999</v>
      </c>
      <c r="F686" s="4" t="inlineStr">
        <is>
          <t>[6],[7],[9]</t>
        </is>
      </c>
      <c r="G686" s="10" t="n">
        <v>0.09569999999999999</v>
      </c>
      <c r="H686" s="4" t="inlineStr">
        <is>
          <t>[6],[7],[9]</t>
        </is>
      </c>
    </row>
    <row r="687">
      <c r="A687" s="4" t="inlineStr">
        <is>
          <t>Par Amount</t>
        </is>
      </c>
      <c r="C687" s="6" t="n">
        <v>3585</v>
      </c>
      <c r="D687" s="4" t="inlineStr">
        <is>
          <t>[3],[4],[5],[10]</t>
        </is>
      </c>
      <c r="E687" s="6" t="n">
        <v>3594</v>
      </c>
      <c r="F687" s="4" t="inlineStr">
        <is>
          <t>[6],[7],[11]</t>
        </is>
      </c>
      <c r="G687" s="4" t="inlineStr">
        <is>
          <t xml:space="preserve"> </t>
        </is>
      </c>
    </row>
    <row r="688">
      <c r="A688" s="4" t="inlineStr">
        <is>
          <t>Cost</t>
        </is>
      </c>
      <c r="C688" s="5" t="n">
        <v>3552</v>
      </c>
      <c r="D688" s="4" t="inlineStr">
        <is>
          <t>[1],[3],[4],[5]</t>
        </is>
      </c>
      <c r="E688" s="5" t="n">
        <v>3559</v>
      </c>
      <c r="F688" s="4" t="inlineStr">
        <is>
          <t>[2],[6],[7]</t>
        </is>
      </c>
      <c r="G688" s="4" t="inlineStr">
        <is>
          <t xml:space="preserve"> </t>
        </is>
      </c>
    </row>
    <row r="689">
      <c r="A689" s="4" t="inlineStr">
        <is>
          <t>Fair Value</t>
        </is>
      </c>
      <c r="C689" s="6" t="n">
        <v>3567</v>
      </c>
      <c r="D689" s="4" t="inlineStr">
        <is>
          <t>[3],[4],[5]</t>
        </is>
      </c>
      <c r="E689" s="6" t="n">
        <v>3559</v>
      </c>
      <c r="F689" s="4" t="inlineStr">
        <is>
          <t>[6],[7]</t>
        </is>
      </c>
      <c r="G689" s="4" t="inlineStr">
        <is>
          <t xml:space="preserve"> </t>
        </is>
      </c>
    </row>
    <row r="690">
      <c r="A690" s="4" t="inlineStr">
        <is>
          <t>Percentage of Members' Capital</t>
        </is>
      </c>
      <c r="C690" s="10" t="n">
        <v>0.014</v>
      </c>
      <c r="D690" s="4" t="inlineStr">
        <is>
          <t>[3],[4],[5]</t>
        </is>
      </c>
      <c r="E690" s="10" t="n">
        <v>0.0139</v>
      </c>
      <c r="F690" s="4" t="inlineStr">
        <is>
          <t>[6],[7]</t>
        </is>
      </c>
      <c r="G690" s="10" t="n">
        <v>0.0139</v>
      </c>
      <c r="H690" s="4" t="inlineStr">
        <is>
          <t>[6],[7]</t>
        </is>
      </c>
    </row>
    <row r="691">
      <c r="A691" s="4" t="inlineStr">
        <is>
          <t>Investment, Identifier [Axis]: IG Investment Holdings, LLC 2</t>
        </is>
      </c>
      <c r="C691" s="4" t="inlineStr">
        <is>
          <t xml:space="preserve"> </t>
        </is>
      </c>
      <c r="E691" s="4" t="inlineStr">
        <is>
          <t xml:space="preserve"> </t>
        </is>
      </c>
      <c r="G691" s="4" t="inlineStr">
        <is>
          <t xml:space="preserve"> </t>
        </is>
      </c>
    </row>
    <row r="692">
      <c r="A692" s="4" t="inlineStr">
        <is>
          <t>Variable interest rate</t>
        </is>
      </c>
      <c r="C692" s="11" t="n">
        <v>0.05</v>
      </c>
      <c r="D692" s="4" t="inlineStr">
        <is>
          <t>[3],[5],[12]</t>
        </is>
      </c>
      <c r="E692" s="11" t="n">
        <v>0.05</v>
      </c>
      <c r="F692" s="4" t="inlineStr">
        <is>
          <t>[6],[7],[13],[14]</t>
        </is>
      </c>
      <c r="G692" s="11" t="n">
        <v>0.05</v>
      </c>
      <c r="H692" s="4" t="inlineStr">
        <is>
          <t>[6],[7],[13],[14]</t>
        </is>
      </c>
    </row>
    <row r="693">
      <c r="A693" s="4" t="inlineStr">
        <is>
          <t>Interest Rate</t>
        </is>
      </c>
      <c r="C693" s="10" t="n">
        <v>0.0929</v>
      </c>
      <c r="D693" s="4" t="inlineStr">
        <is>
          <t>[3],[5],[8],[12]</t>
        </is>
      </c>
      <c r="E693" s="10" t="n">
        <v>0.09569999999999999</v>
      </c>
      <c r="F693" s="4" t="inlineStr">
        <is>
          <t>[6],[7],[9],[13],[14]</t>
        </is>
      </c>
      <c r="G693" s="10" t="n">
        <v>0.09569999999999999</v>
      </c>
      <c r="H693" s="4" t="inlineStr">
        <is>
          <t>[6],[7],[9],[13],[14]</t>
        </is>
      </c>
    </row>
    <row r="694">
      <c r="A694" s="4" t="inlineStr">
        <is>
          <t>Par Amount</t>
        </is>
      </c>
      <c r="C694" s="6" t="n">
        <v>0</v>
      </c>
      <c r="D694" s="4" t="inlineStr">
        <is>
          <t>[3],[5],[10],[12]</t>
        </is>
      </c>
      <c r="E694" s="6" t="n">
        <v>0</v>
      </c>
      <c r="F694" s="4" t="inlineStr">
        <is>
          <t>[6],[7],[11],[13],[14]</t>
        </is>
      </c>
      <c r="G694" s="4" t="inlineStr">
        <is>
          <t xml:space="preserve"> </t>
        </is>
      </c>
    </row>
    <row r="695">
      <c r="A695" s="4" t="inlineStr">
        <is>
          <t>Cost</t>
        </is>
      </c>
      <c r="C695" s="5" t="n">
        <v>-3</v>
      </c>
      <c r="D695" s="4" t="inlineStr">
        <is>
          <t>[1],[3],[5],[12]</t>
        </is>
      </c>
      <c r="E695" s="5" t="n">
        <v>-4</v>
      </c>
      <c r="F695" s="4" t="inlineStr">
        <is>
          <t>[2],[6],[7],[13],[14]</t>
        </is>
      </c>
      <c r="G695" s="4" t="inlineStr">
        <is>
          <t xml:space="preserve"> </t>
        </is>
      </c>
    </row>
    <row r="696">
      <c r="A696" s="4" t="inlineStr">
        <is>
          <t>Fair Value</t>
        </is>
      </c>
      <c r="C696" s="6" t="n">
        <v>-2</v>
      </c>
      <c r="D696" s="4" t="inlineStr">
        <is>
          <t>[3],[5],[12]</t>
        </is>
      </c>
      <c r="E696" s="6" t="n">
        <v>-4</v>
      </c>
      <c r="F696" s="4" t="inlineStr">
        <is>
          <t>[6],[7],[13],[14]</t>
        </is>
      </c>
      <c r="G696" s="4" t="inlineStr">
        <is>
          <t xml:space="preserve"> </t>
        </is>
      </c>
    </row>
    <row r="697">
      <c r="A697" s="4" t="inlineStr">
        <is>
          <t>Percentage of Members' Capital</t>
        </is>
      </c>
      <c r="C697" s="11" t="n">
        <v>0</v>
      </c>
      <c r="D697" s="4" t="inlineStr">
        <is>
          <t>[3],[5],[12]</t>
        </is>
      </c>
      <c r="E697" s="11" t="n">
        <v>0</v>
      </c>
      <c r="F697" s="4" t="inlineStr">
        <is>
          <t>[6],[7],[13],[14]</t>
        </is>
      </c>
      <c r="G697" s="11" t="n">
        <v>0</v>
      </c>
      <c r="H697" s="4" t="inlineStr">
        <is>
          <t>[6],[7],[13],[14]</t>
        </is>
      </c>
    </row>
    <row r="698">
      <c r="A698" s="4" t="inlineStr">
        <is>
          <t>Investment, Identifier [Axis]: IG Investment Holdings, LLC, Revolver</t>
        </is>
      </c>
      <c r="C698" s="4" t="inlineStr">
        <is>
          <t xml:space="preserve"> </t>
        </is>
      </c>
      <c r="E698" s="4" t="inlineStr">
        <is>
          <t xml:space="preserve"> </t>
        </is>
      </c>
      <c r="G698" s="4" t="inlineStr">
        <is>
          <t xml:space="preserve"> </t>
        </is>
      </c>
    </row>
    <row r="699">
      <c r="A699" s="4" t="inlineStr">
        <is>
          <t>Unfunded commitments</t>
        </is>
      </c>
      <c r="C699" s="6" t="n">
        <v>404</v>
      </c>
      <c r="E699" s="6" t="n">
        <v>404</v>
      </c>
      <c r="G699" s="4" t="inlineStr">
        <is>
          <t xml:space="preserve"> </t>
        </is>
      </c>
    </row>
    <row r="700">
      <c r="A700" s="4" t="inlineStr">
        <is>
          <t>Fair Value</t>
        </is>
      </c>
      <c r="C700" s="6" t="n">
        <v>-2</v>
      </c>
      <c r="E700" s="6" t="n">
        <v>-4</v>
      </c>
      <c r="G700" s="4" t="inlineStr">
        <is>
          <t xml:space="preserve"> </t>
        </is>
      </c>
    </row>
    <row r="701">
      <c r="A701" s="4" t="inlineStr">
        <is>
          <t>Investment, Identifier [Axis]: Imagine 360, LLC 1</t>
        </is>
      </c>
      <c r="C701" s="4" t="inlineStr">
        <is>
          <t xml:space="preserve"> </t>
        </is>
      </c>
      <c r="E701" s="4" t="inlineStr">
        <is>
          <t xml:space="preserve"> </t>
        </is>
      </c>
      <c r="G701" s="4" t="inlineStr">
        <is>
          <t xml:space="preserve"> </t>
        </is>
      </c>
    </row>
    <row r="702">
      <c r="A702" s="4" t="inlineStr">
        <is>
          <t>Variable interest rate</t>
        </is>
      </c>
      <c r="C702" s="10" t="n">
        <v>0.0475</v>
      </c>
      <c r="D702" s="4" t="inlineStr">
        <is>
          <t>[3],[5]</t>
        </is>
      </c>
      <c r="E702" s="10" t="n">
        <v>0.0475</v>
      </c>
      <c r="F702" s="4" t="inlineStr">
        <is>
          <t>[6],[7],[13]</t>
        </is>
      </c>
      <c r="G702" s="10" t="n">
        <v>0.0475</v>
      </c>
      <c r="H702" s="4" t="inlineStr">
        <is>
          <t>[6],[7],[13]</t>
        </is>
      </c>
    </row>
    <row r="703">
      <c r="A703" s="4" t="inlineStr">
        <is>
          <t>Interest Rate</t>
        </is>
      </c>
      <c r="C703" s="10" t="n">
        <v>0.0905</v>
      </c>
      <c r="D703" s="4" t="inlineStr">
        <is>
          <t>[3],[5],[8]</t>
        </is>
      </c>
      <c r="E703" s="10" t="n">
        <v>0.091</v>
      </c>
      <c r="F703" s="4" t="inlineStr">
        <is>
          <t>[6],[7],[9],[13]</t>
        </is>
      </c>
      <c r="G703" s="10" t="n">
        <v>0.091</v>
      </c>
      <c r="H703" s="4" t="inlineStr">
        <is>
          <t>[6],[7],[9],[13]</t>
        </is>
      </c>
    </row>
    <row r="704">
      <c r="A704" s="4" t="inlineStr">
        <is>
          <t>Par Amount</t>
        </is>
      </c>
      <c r="C704" s="6" t="n">
        <v>40</v>
      </c>
      <c r="D704" s="4" t="inlineStr">
        <is>
          <t>[3],[5],[10]</t>
        </is>
      </c>
      <c r="E704" s="6" t="n">
        <v>41</v>
      </c>
      <c r="F704" s="4" t="inlineStr">
        <is>
          <t>[6],[7],[11],[13]</t>
        </is>
      </c>
      <c r="G704" s="4" t="inlineStr">
        <is>
          <t xml:space="preserve"> </t>
        </is>
      </c>
    </row>
    <row r="705">
      <c r="A705" s="4" t="inlineStr">
        <is>
          <t>Cost</t>
        </is>
      </c>
      <c r="C705" s="5" t="n">
        <v>40</v>
      </c>
      <c r="D705" s="4" t="inlineStr">
        <is>
          <t>[1],[3],[5]</t>
        </is>
      </c>
      <c r="E705" s="5" t="n">
        <v>40</v>
      </c>
      <c r="F705" s="4" t="inlineStr">
        <is>
          <t>[2],[6],[7],[13]</t>
        </is>
      </c>
      <c r="G705" s="4" t="inlineStr">
        <is>
          <t xml:space="preserve"> </t>
        </is>
      </c>
    </row>
    <row r="706">
      <c r="A706" s="4" t="inlineStr">
        <is>
          <t>Fair Value</t>
        </is>
      </c>
      <c r="C706" s="6" t="n">
        <v>40</v>
      </c>
      <c r="D706" s="4" t="inlineStr">
        <is>
          <t>[3],[5]</t>
        </is>
      </c>
      <c r="E706" s="6" t="n">
        <v>41</v>
      </c>
      <c r="F706" s="4" t="inlineStr">
        <is>
          <t>[6],[7],[13]</t>
        </is>
      </c>
      <c r="G706" s="4" t="inlineStr">
        <is>
          <t xml:space="preserve"> </t>
        </is>
      </c>
    </row>
    <row r="707">
      <c r="A707" s="4" t="inlineStr">
        <is>
          <t>Percentage of Members' Capital</t>
        </is>
      </c>
      <c r="C707" s="10" t="n">
        <v>0.0002</v>
      </c>
      <c r="D707" s="4" t="inlineStr">
        <is>
          <t>[3],[5]</t>
        </is>
      </c>
      <c r="E707" s="10" t="n">
        <v>0.0002</v>
      </c>
      <c r="F707" s="4" t="inlineStr">
        <is>
          <t>[6],[7],[13]</t>
        </is>
      </c>
      <c r="G707" s="10" t="n">
        <v>0.0002</v>
      </c>
      <c r="H707" s="4" t="inlineStr">
        <is>
          <t>[6],[7],[13]</t>
        </is>
      </c>
    </row>
    <row r="708">
      <c r="A708" s="4" t="inlineStr">
        <is>
          <t>Investment, Identifier [Axis]: Imagine 360, LLC 2</t>
        </is>
      </c>
      <c r="C708" s="4" t="inlineStr">
        <is>
          <t xml:space="preserve"> </t>
        </is>
      </c>
      <c r="E708" s="4" t="inlineStr">
        <is>
          <t xml:space="preserve"> </t>
        </is>
      </c>
      <c r="G708" s="4" t="inlineStr">
        <is>
          <t xml:space="preserve"> </t>
        </is>
      </c>
    </row>
    <row r="709">
      <c r="A709" s="4" t="inlineStr">
        <is>
          <t>Variable interest rate</t>
        </is>
      </c>
      <c r="C709" s="10" t="n">
        <v>0.0475</v>
      </c>
      <c r="D709" s="4" t="inlineStr">
        <is>
          <t>[3],[5],[12]</t>
        </is>
      </c>
      <c r="E709" s="10" t="n">
        <v>0.0475</v>
      </c>
      <c r="F709" s="4" t="inlineStr">
        <is>
          <t>[6],[7],[13],[14]</t>
        </is>
      </c>
      <c r="G709" s="10" t="n">
        <v>0.0475</v>
      </c>
      <c r="H709" s="4" t="inlineStr">
        <is>
          <t>[6],[7],[13],[14]</t>
        </is>
      </c>
    </row>
    <row r="710">
      <c r="A710" s="4" t="inlineStr">
        <is>
          <t>Interest Rate</t>
        </is>
      </c>
      <c r="C710" s="10" t="n">
        <v>0.0905</v>
      </c>
      <c r="D710" s="4" t="inlineStr">
        <is>
          <t>[3],[5],[8],[12]</t>
        </is>
      </c>
      <c r="E710" s="10" t="n">
        <v>0.091</v>
      </c>
      <c r="F710" s="4" t="inlineStr">
        <is>
          <t>[6],[7],[9],[13],[14]</t>
        </is>
      </c>
      <c r="G710" s="10" t="n">
        <v>0.091</v>
      </c>
      <c r="H710" s="4" t="inlineStr">
        <is>
          <t>[6],[7],[9],[13],[14]</t>
        </is>
      </c>
    </row>
    <row r="711">
      <c r="A711" s="4" t="inlineStr">
        <is>
          <t>Par Amount</t>
        </is>
      </c>
      <c r="C711" s="6" t="n">
        <v>0</v>
      </c>
      <c r="D711" s="4" t="inlineStr">
        <is>
          <t>[3],[5],[10],[12]</t>
        </is>
      </c>
      <c r="E711" s="6" t="n">
        <v>0</v>
      </c>
      <c r="F711" s="4" t="inlineStr">
        <is>
          <t>[6],[7],[11],[13],[14]</t>
        </is>
      </c>
      <c r="G711" s="4" t="inlineStr">
        <is>
          <t xml:space="preserve"> </t>
        </is>
      </c>
    </row>
    <row r="712">
      <c r="A712" s="4" t="inlineStr">
        <is>
          <t>Cost</t>
        </is>
      </c>
      <c r="C712" s="5" t="n">
        <v>0</v>
      </c>
      <c r="D712" s="4" t="inlineStr">
        <is>
          <t>[1],[3],[5],[12]</t>
        </is>
      </c>
      <c r="E712" s="5" t="n">
        <v>0</v>
      </c>
      <c r="F712" s="4" t="inlineStr">
        <is>
          <t>[2],[6],[7],[13],[14]</t>
        </is>
      </c>
      <c r="G712" s="4" t="inlineStr">
        <is>
          <t xml:space="preserve"> </t>
        </is>
      </c>
    </row>
    <row r="713">
      <c r="A713" s="4" t="inlineStr">
        <is>
          <t>Fair Value</t>
        </is>
      </c>
      <c r="C713" s="6" t="n">
        <v>0</v>
      </c>
      <c r="D713" s="4" t="inlineStr">
        <is>
          <t>[3],[5],[12]</t>
        </is>
      </c>
      <c r="E713" s="6" t="n">
        <v>0</v>
      </c>
      <c r="F713" s="4" t="inlineStr">
        <is>
          <t>[6],[7],[13],[14]</t>
        </is>
      </c>
      <c r="G713" s="4" t="inlineStr">
        <is>
          <t xml:space="preserve"> </t>
        </is>
      </c>
    </row>
    <row r="714">
      <c r="A714" s="4" t="inlineStr">
        <is>
          <t>Percentage of Members' Capital</t>
        </is>
      </c>
      <c r="C714" s="11" t="n">
        <v>0</v>
      </c>
      <c r="D714" s="4" t="inlineStr">
        <is>
          <t>[3],[5],[12]</t>
        </is>
      </c>
      <c r="E714" s="11" t="n">
        <v>0</v>
      </c>
      <c r="F714" s="4" t="inlineStr">
        <is>
          <t>[6],[7],[13],[14]</t>
        </is>
      </c>
      <c r="G714" s="11" t="n">
        <v>0</v>
      </c>
      <c r="H714" s="4" t="inlineStr">
        <is>
          <t>[6],[7],[13],[14]</t>
        </is>
      </c>
    </row>
    <row r="715">
      <c r="A715" s="4" t="inlineStr">
        <is>
          <t>Investment, Identifier [Axis]: Imagine 360, LLC 3</t>
        </is>
      </c>
      <c r="C715" s="4" t="inlineStr">
        <is>
          <t xml:space="preserve"> </t>
        </is>
      </c>
      <c r="E715" s="4" t="inlineStr">
        <is>
          <t xml:space="preserve"> </t>
        </is>
      </c>
      <c r="G715" s="4" t="inlineStr">
        <is>
          <t xml:space="preserve"> </t>
        </is>
      </c>
    </row>
    <row r="716">
      <c r="A716" s="4" t="inlineStr">
        <is>
          <t>Variable interest rate</t>
        </is>
      </c>
      <c r="C716" s="10" t="n">
        <v>0.0475</v>
      </c>
      <c r="D716" s="4" t="inlineStr">
        <is>
          <t>[3],[5],[12]</t>
        </is>
      </c>
      <c r="E716" s="10" t="n">
        <v>0.0475</v>
      </c>
      <c r="F716" s="4" t="inlineStr">
        <is>
          <t>[6],[7],[13],[14]</t>
        </is>
      </c>
      <c r="G716" s="10" t="n">
        <v>0.0475</v>
      </c>
      <c r="H716" s="4" t="inlineStr">
        <is>
          <t>[6],[7],[13],[14]</t>
        </is>
      </c>
    </row>
    <row r="717">
      <c r="A717" s="4" t="inlineStr">
        <is>
          <t>Interest Rate</t>
        </is>
      </c>
      <c r="C717" s="10" t="n">
        <v>0.0905</v>
      </c>
      <c r="D717" s="4" t="inlineStr">
        <is>
          <t>[3],[5],[8],[12]</t>
        </is>
      </c>
      <c r="E717" s="10" t="n">
        <v>0.091</v>
      </c>
      <c r="F717" s="4" t="inlineStr">
        <is>
          <t>[6],[7],[9],[13],[14]</t>
        </is>
      </c>
      <c r="G717" s="10" t="n">
        <v>0.091</v>
      </c>
      <c r="H717" s="4" t="inlineStr">
        <is>
          <t>[6],[7],[9],[13],[14]</t>
        </is>
      </c>
    </row>
    <row r="718">
      <c r="A718" s="4" t="inlineStr">
        <is>
          <t>Par Amount</t>
        </is>
      </c>
      <c r="C718" s="6" t="n">
        <v>0</v>
      </c>
      <c r="D718" s="4" t="inlineStr">
        <is>
          <t>[3],[5],[10],[12]</t>
        </is>
      </c>
      <c r="E718" s="6" t="n">
        <v>0</v>
      </c>
      <c r="F718" s="4" t="inlineStr">
        <is>
          <t>[6],[7],[11],[13],[14]</t>
        </is>
      </c>
      <c r="G718" s="4" t="inlineStr">
        <is>
          <t xml:space="preserve"> </t>
        </is>
      </c>
    </row>
    <row r="719">
      <c r="A719" s="4" t="inlineStr">
        <is>
          <t>Cost</t>
        </is>
      </c>
      <c r="C719" s="5" t="n">
        <v>0</v>
      </c>
      <c r="D719" s="4" t="inlineStr">
        <is>
          <t>[1],[3],[5],[12]</t>
        </is>
      </c>
      <c r="E719" s="5" t="n">
        <v>0</v>
      </c>
      <c r="F719" s="4" t="inlineStr">
        <is>
          <t>[2],[6],[7],[13],[14]</t>
        </is>
      </c>
      <c r="G719" s="4" t="inlineStr">
        <is>
          <t xml:space="preserve"> </t>
        </is>
      </c>
    </row>
    <row r="720">
      <c r="A720" s="4" t="inlineStr">
        <is>
          <t>Fair Value</t>
        </is>
      </c>
      <c r="C720" s="6" t="n">
        <v>0</v>
      </c>
      <c r="D720" s="4" t="inlineStr">
        <is>
          <t>[3],[5],[12]</t>
        </is>
      </c>
      <c r="E720" s="6" t="n">
        <v>0</v>
      </c>
      <c r="F720" s="4" t="inlineStr">
        <is>
          <t>[6],[7],[13],[14]</t>
        </is>
      </c>
      <c r="G720" s="4" t="inlineStr">
        <is>
          <t xml:space="preserve"> </t>
        </is>
      </c>
    </row>
    <row r="721">
      <c r="A721" s="4" t="inlineStr">
        <is>
          <t>Percentage of Members' Capital</t>
        </is>
      </c>
      <c r="C721" s="11" t="n">
        <v>0</v>
      </c>
      <c r="D721" s="4" t="inlineStr">
        <is>
          <t>[3],[5],[12]</t>
        </is>
      </c>
      <c r="E721" s="11" t="n">
        <v>0</v>
      </c>
      <c r="F721" s="4" t="inlineStr">
        <is>
          <t>[6],[7],[13],[14]</t>
        </is>
      </c>
      <c r="G721" s="11" t="n">
        <v>0</v>
      </c>
      <c r="H721" s="4" t="inlineStr">
        <is>
          <t>[6],[7],[13],[14]</t>
        </is>
      </c>
    </row>
    <row r="722">
      <c r="A722" s="4" t="inlineStr">
        <is>
          <t>Investment, Identifier [Axis]: Imagine 360, LLC, Delayed Draw Term Loan</t>
        </is>
      </c>
      <c r="C722" s="4" t="inlineStr">
        <is>
          <t xml:space="preserve"> </t>
        </is>
      </c>
      <c r="E722" s="4" t="inlineStr">
        <is>
          <t xml:space="preserve"> </t>
        </is>
      </c>
      <c r="G722" s="4" t="inlineStr">
        <is>
          <t xml:space="preserve"> </t>
        </is>
      </c>
    </row>
    <row r="723">
      <c r="A723" s="4" t="inlineStr">
        <is>
          <t>Unfunded commitments</t>
        </is>
      </c>
      <c r="C723" s="6" t="n">
        <v>6</v>
      </c>
      <c r="E723" s="6" t="n">
        <v>6</v>
      </c>
      <c r="G723" s="4" t="inlineStr">
        <is>
          <t xml:space="preserve"> </t>
        </is>
      </c>
    </row>
    <row r="724">
      <c r="A724" s="4" t="inlineStr">
        <is>
          <t>Fair Value</t>
        </is>
      </c>
      <c r="C724" s="5" t="n">
        <v>0</v>
      </c>
      <c r="E724" s="5" t="n">
        <v>0</v>
      </c>
      <c r="G724" s="4" t="inlineStr">
        <is>
          <t xml:space="preserve"> </t>
        </is>
      </c>
    </row>
    <row r="725">
      <c r="A725" s="4" t="inlineStr">
        <is>
          <t>Investment, Identifier [Axis]: Imagine 360, LLC, Revolver</t>
        </is>
      </c>
      <c r="C725" s="4" t="inlineStr">
        <is>
          <t xml:space="preserve"> </t>
        </is>
      </c>
      <c r="E725" s="4" t="inlineStr">
        <is>
          <t xml:space="preserve"> </t>
        </is>
      </c>
      <c r="G725" s="4" t="inlineStr">
        <is>
          <t xml:space="preserve"> </t>
        </is>
      </c>
    </row>
    <row r="726">
      <c r="A726" s="4" t="inlineStr">
        <is>
          <t>Unfunded commitments</t>
        </is>
      </c>
      <c r="C726" s="5" t="n">
        <v>3</v>
      </c>
      <c r="E726" s="5" t="n">
        <v>4</v>
      </c>
      <c r="G726" s="4" t="inlineStr">
        <is>
          <t xml:space="preserve"> </t>
        </is>
      </c>
    </row>
    <row r="727">
      <c r="A727" s="4" t="inlineStr">
        <is>
          <t>Fair Value</t>
        </is>
      </c>
      <c r="C727" s="6" t="n">
        <v>0</v>
      </c>
      <c r="E727" s="6" t="n">
        <v>0</v>
      </c>
      <c r="G727" s="4" t="inlineStr">
        <is>
          <t xml:space="preserve"> </t>
        </is>
      </c>
    </row>
    <row r="728">
      <c r="A728" s="4" t="inlineStr">
        <is>
          <t>Investment, Identifier [Axis]: Inhabitiq, Inc. 1</t>
        </is>
      </c>
      <c r="C728" s="4" t="inlineStr">
        <is>
          <t xml:space="preserve"> </t>
        </is>
      </c>
      <c r="E728" s="4" t="inlineStr">
        <is>
          <t xml:space="preserve"> </t>
        </is>
      </c>
      <c r="G728" s="4" t="inlineStr">
        <is>
          <t xml:space="preserve"> </t>
        </is>
      </c>
    </row>
    <row r="729">
      <c r="A729" s="4" t="inlineStr">
        <is>
          <t>Variable interest rate</t>
        </is>
      </c>
      <c r="B729" s="4" t="inlineStr">
        <is>
          <t>[3],[4],[5]</t>
        </is>
      </c>
      <c r="C729" s="10" t="n">
        <v>0.045</v>
      </c>
      <c r="E729" s="4" t="inlineStr">
        <is>
          <t xml:space="preserve"> </t>
        </is>
      </c>
      <c r="G729" s="4" t="inlineStr">
        <is>
          <t xml:space="preserve"> </t>
        </is>
      </c>
    </row>
    <row r="730">
      <c r="A730" s="4" t="inlineStr">
        <is>
          <t>Interest Rate</t>
        </is>
      </c>
      <c r="B730" s="4" t="inlineStr">
        <is>
          <t>[3],[4],[5],[8]</t>
        </is>
      </c>
      <c r="C730" s="10" t="n">
        <v>0.0883</v>
      </c>
      <c r="E730" s="4" t="inlineStr">
        <is>
          <t xml:space="preserve"> </t>
        </is>
      </c>
      <c r="G730" s="4" t="inlineStr">
        <is>
          <t xml:space="preserve"> </t>
        </is>
      </c>
    </row>
    <row r="731">
      <c r="A731" s="4" t="inlineStr">
        <is>
          <t>Par Amount</t>
        </is>
      </c>
      <c r="B731" s="4" t="inlineStr">
        <is>
          <t>[3],[4],[5],[10]</t>
        </is>
      </c>
      <c r="C731" s="6" t="n">
        <v>6890</v>
      </c>
      <c r="E731" s="4" t="inlineStr">
        <is>
          <t xml:space="preserve"> </t>
        </is>
      </c>
      <c r="G731" s="4" t="inlineStr">
        <is>
          <t xml:space="preserve"> </t>
        </is>
      </c>
    </row>
    <row r="732">
      <c r="A732" s="4" t="inlineStr">
        <is>
          <t>Cost</t>
        </is>
      </c>
      <c r="B732" s="4" t="inlineStr">
        <is>
          <t>[1],[3],[4],[5]</t>
        </is>
      </c>
      <c r="C732" s="5" t="n">
        <v>6856</v>
      </c>
      <c r="E732" s="4" t="inlineStr">
        <is>
          <t xml:space="preserve"> </t>
        </is>
      </c>
      <c r="G732" s="4" t="inlineStr">
        <is>
          <t xml:space="preserve"> </t>
        </is>
      </c>
    </row>
    <row r="733">
      <c r="A733" s="4" t="inlineStr">
        <is>
          <t>Fair Value</t>
        </is>
      </c>
      <c r="B733" s="4" t="inlineStr">
        <is>
          <t>[3],[4],[5]</t>
        </is>
      </c>
      <c r="C733" s="6" t="n">
        <v>6856</v>
      </c>
      <c r="E733" s="4" t="inlineStr">
        <is>
          <t xml:space="preserve"> </t>
        </is>
      </c>
      <c r="G733" s="4" t="inlineStr">
        <is>
          <t xml:space="preserve"> </t>
        </is>
      </c>
    </row>
    <row r="734">
      <c r="A734" s="4" t="inlineStr">
        <is>
          <t>Percentage of Members' Capital</t>
        </is>
      </c>
      <c r="B734" s="4" t="inlineStr">
        <is>
          <t>[3],[4],[5]</t>
        </is>
      </c>
      <c r="C734" s="10" t="n">
        <v>0.0269</v>
      </c>
      <c r="E734" s="4" t="inlineStr">
        <is>
          <t xml:space="preserve"> </t>
        </is>
      </c>
      <c r="G734" s="4" t="inlineStr">
        <is>
          <t xml:space="preserve"> </t>
        </is>
      </c>
    </row>
    <row r="735">
      <c r="A735" s="4" t="inlineStr">
        <is>
          <t>Investment, Identifier [Axis]: Inhabitiq, Inc. 2</t>
        </is>
      </c>
      <c r="C735" s="4" t="inlineStr">
        <is>
          <t xml:space="preserve"> </t>
        </is>
      </c>
      <c r="E735" s="4" t="inlineStr">
        <is>
          <t xml:space="preserve"> </t>
        </is>
      </c>
      <c r="G735" s="4" t="inlineStr">
        <is>
          <t xml:space="preserve"> </t>
        </is>
      </c>
    </row>
    <row r="736">
      <c r="A736" s="4" t="inlineStr">
        <is>
          <t>Variable interest rate</t>
        </is>
      </c>
      <c r="B736" s="4" t="inlineStr">
        <is>
          <t>[3],[5],[12]</t>
        </is>
      </c>
      <c r="C736" s="10" t="n">
        <v>0.045</v>
      </c>
      <c r="E736" s="4" t="inlineStr">
        <is>
          <t xml:space="preserve"> </t>
        </is>
      </c>
      <c r="G736" s="4" t="inlineStr">
        <is>
          <t xml:space="preserve"> </t>
        </is>
      </c>
    </row>
    <row r="737">
      <c r="A737" s="4" t="inlineStr">
        <is>
          <t>Interest Rate</t>
        </is>
      </c>
      <c r="B737" s="4" t="inlineStr">
        <is>
          <t>[3],[5],[8],[12]</t>
        </is>
      </c>
      <c r="C737" s="10" t="n">
        <v>0.0883</v>
      </c>
      <c r="E737" s="4" t="inlineStr">
        <is>
          <t xml:space="preserve"> </t>
        </is>
      </c>
      <c r="G737" s="4" t="inlineStr">
        <is>
          <t xml:space="preserve"> </t>
        </is>
      </c>
    </row>
    <row r="738">
      <c r="A738" s="4" t="inlineStr">
        <is>
          <t>Par Amount</t>
        </is>
      </c>
      <c r="B738" s="4" t="inlineStr">
        <is>
          <t>[3],[5],[10],[12]</t>
        </is>
      </c>
      <c r="C738" s="6" t="n">
        <v>0</v>
      </c>
      <c r="E738" s="4" t="inlineStr">
        <is>
          <t xml:space="preserve"> </t>
        </is>
      </c>
      <c r="G738" s="4" t="inlineStr">
        <is>
          <t xml:space="preserve"> </t>
        </is>
      </c>
    </row>
    <row r="739">
      <c r="A739" s="4" t="inlineStr">
        <is>
          <t>Cost</t>
        </is>
      </c>
      <c r="B739" s="4" t="inlineStr">
        <is>
          <t>[1],[3],[5],[12]</t>
        </is>
      </c>
      <c r="C739" s="5" t="n">
        <v>-5</v>
      </c>
      <c r="E739" s="4" t="inlineStr">
        <is>
          <t xml:space="preserve"> </t>
        </is>
      </c>
      <c r="G739" s="4" t="inlineStr">
        <is>
          <t xml:space="preserve"> </t>
        </is>
      </c>
    </row>
    <row r="740">
      <c r="A740" s="4" t="inlineStr">
        <is>
          <t>Fair Value</t>
        </is>
      </c>
      <c r="B740" s="4" t="inlineStr">
        <is>
          <t>[3],[5],[12]</t>
        </is>
      </c>
      <c r="C740" s="6" t="n">
        <v>-5</v>
      </c>
      <c r="E740" s="4" t="inlineStr">
        <is>
          <t xml:space="preserve"> </t>
        </is>
      </c>
      <c r="G740" s="4" t="inlineStr">
        <is>
          <t xml:space="preserve"> </t>
        </is>
      </c>
    </row>
    <row r="741">
      <c r="A741" s="4" t="inlineStr">
        <is>
          <t>Percentage of Members' Capital</t>
        </is>
      </c>
      <c r="B741" s="4" t="inlineStr">
        <is>
          <t>[3],[5],[12]</t>
        </is>
      </c>
      <c r="C741" s="11" t="n">
        <v>0</v>
      </c>
      <c r="E741" s="4" t="inlineStr">
        <is>
          <t xml:space="preserve"> </t>
        </is>
      </c>
      <c r="G741" s="4" t="inlineStr">
        <is>
          <t xml:space="preserve"> </t>
        </is>
      </c>
    </row>
    <row r="742">
      <c r="A742" s="4" t="inlineStr">
        <is>
          <t>Investment, Identifier [Axis]: Inhabitiq, Inc. 3</t>
        </is>
      </c>
      <c r="C742" s="4" t="inlineStr">
        <is>
          <t xml:space="preserve"> </t>
        </is>
      </c>
      <c r="E742" s="4" t="inlineStr">
        <is>
          <t xml:space="preserve"> </t>
        </is>
      </c>
      <c r="G742" s="4" t="inlineStr">
        <is>
          <t xml:space="preserve"> </t>
        </is>
      </c>
    </row>
    <row r="743">
      <c r="A743" s="4" t="inlineStr">
        <is>
          <t>Variable interest rate</t>
        </is>
      </c>
      <c r="B743" s="4" t="inlineStr">
        <is>
          <t>[3],[5],[12]</t>
        </is>
      </c>
      <c r="C743" s="10" t="n">
        <v>0.045</v>
      </c>
      <c r="E743" s="4" t="inlineStr">
        <is>
          <t xml:space="preserve"> </t>
        </is>
      </c>
      <c r="G743" s="4" t="inlineStr">
        <is>
          <t xml:space="preserve"> </t>
        </is>
      </c>
    </row>
    <row r="744">
      <c r="A744" s="4" t="inlineStr">
        <is>
          <t>Interest Rate</t>
        </is>
      </c>
      <c r="B744" s="4" t="inlineStr">
        <is>
          <t>[3],[5],[8],[12]</t>
        </is>
      </c>
      <c r="C744" s="10" t="n">
        <v>0.0883</v>
      </c>
      <c r="E744" s="4" t="inlineStr">
        <is>
          <t xml:space="preserve"> </t>
        </is>
      </c>
      <c r="G744" s="4" t="inlineStr">
        <is>
          <t xml:space="preserve"> </t>
        </is>
      </c>
    </row>
    <row r="745">
      <c r="A745" s="4" t="inlineStr">
        <is>
          <t>Par Amount</t>
        </is>
      </c>
      <c r="B745" s="4" t="inlineStr">
        <is>
          <t>[3],[5],[10],[12]</t>
        </is>
      </c>
      <c r="C745" s="6" t="n">
        <v>0</v>
      </c>
      <c r="E745" s="4" t="inlineStr">
        <is>
          <t xml:space="preserve"> </t>
        </is>
      </c>
      <c r="G745" s="4" t="inlineStr">
        <is>
          <t xml:space="preserve"> </t>
        </is>
      </c>
    </row>
    <row r="746">
      <c r="A746" s="4" t="inlineStr">
        <is>
          <t>Cost</t>
        </is>
      </c>
      <c r="B746" s="4" t="inlineStr">
        <is>
          <t>[1],[3],[5],[12]</t>
        </is>
      </c>
      <c r="C746" s="5" t="n">
        <v>-6</v>
      </c>
      <c r="E746" s="4" t="inlineStr">
        <is>
          <t xml:space="preserve"> </t>
        </is>
      </c>
      <c r="G746" s="4" t="inlineStr">
        <is>
          <t xml:space="preserve"> </t>
        </is>
      </c>
    </row>
    <row r="747">
      <c r="A747" s="4" t="inlineStr">
        <is>
          <t>Fair Value</t>
        </is>
      </c>
      <c r="B747" s="4" t="inlineStr">
        <is>
          <t>[3],[5],[12]</t>
        </is>
      </c>
      <c r="C747" s="6" t="n">
        <v>-6</v>
      </c>
      <c r="E747" s="4" t="inlineStr">
        <is>
          <t xml:space="preserve"> </t>
        </is>
      </c>
      <c r="G747" s="4" t="inlineStr">
        <is>
          <t xml:space="preserve"> </t>
        </is>
      </c>
    </row>
    <row r="748">
      <c r="A748" s="4" t="inlineStr">
        <is>
          <t>Percentage of Members' Capital</t>
        </is>
      </c>
      <c r="B748" s="4" t="inlineStr">
        <is>
          <t>[3],[5],[12]</t>
        </is>
      </c>
      <c r="C748" s="11" t="n">
        <v>0</v>
      </c>
      <c r="E748" s="4" t="inlineStr">
        <is>
          <t xml:space="preserve"> </t>
        </is>
      </c>
      <c r="G748" s="4" t="inlineStr">
        <is>
          <t xml:space="preserve"> </t>
        </is>
      </c>
    </row>
    <row r="749">
      <c r="A749" s="4" t="inlineStr">
        <is>
          <t>Investment, Identifier [Axis]: Inhabitiq, Inc., Delayed Draw Term Loan</t>
        </is>
      </c>
      <c r="C749" s="4" t="inlineStr">
        <is>
          <t xml:space="preserve"> </t>
        </is>
      </c>
      <c r="E749" s="4" t="inlineStr">
        <is>
          <t xml:space="preserve"> </t>
        </is>
      </c>
      <c r="G749" s="4" t="inlineStr">
        <is>
          <t xml:space="preserve"> </t>
        </is>
      </c>
    </row>
    <row r="750">
      <c r="A750" s="4" t="inlineStr">
        <is>
          <t>Unfunded commitments</t>
        </is>
      </c>
      <c r="C750" s="6" t="n">
        <v>1914</v>
      </c>
      <c r="E750" s="4" t="inlineStr">
        <is>
          <t xml:space="preserve"> </t>
        </is>
      </c>
      <c r="G750" s="4" t="inlineStr">
        <is>
          <t xml:space="preserve"> </t>
        </is>
      </c>
    </row>
    <row r="751">
      <c r="A751" s="4" t="inlineStr">
        <is>
          <t>Fair Value</t>
        </is>
      </c>
      <c r="C751" s="5" t="n">
        <v>-5</v>
      </c>
      <c r="E751" s="4" t="inlineStr">
        <is>
          <t xml:space="preserve"> </t>
        </is>
      </c>
      <c r="G751" s="4" t="inlineStr">
        <is>
          <t xml:space="preserve"> </t>
        </is>
      </c>
    </row>
    <row r="752">
      <c r="A752" s="4" t="inlineStr">
        <is>
          <t>Investment, Identifier [Axis]: Inhabitiq, Inc., Revolver</t>
        </is>
      </c>
      <c r="C752" s="4" t="inlineStr">
        <is>
          <t xml:space="preserve"> </t>
        </is>
      </c>
      <c r="E752" s="4" t="inlineStr">
        <is>
          <t xml:space="preserve"> </t>
        </is>
      </c>
      <c r="G752" s="4" t="inlineStr">
        <is>
          <t xml:space="preserve"> </t>
        </is>
      </c>
    </row>
    <row r="753">
      <c r="A753" s="4" t="inlineStr">
        <is>
          <t>Unfunded commitments</t>
        </is>
      </c>
      <c r="C753" s="5" t="n">
        <v>1196</v>
      </c>
      <c r="E753" s="4" t="inlineStr">
        <is>
          <t xml:space="preserve"> </t>
        </is>
      </c>
      <c r="G753" s="4" t="inlineStr">
        <is>
          <t xml:space="preserve"> </t>
        </is>
      </c>
    </row>
    <row r="754">
      <c r="A754" s="4" t="inlineStr">
        <is>
          <t>Fair Value</t>
        </is>
      </c>
      <c r="C754" s="6" t="n">
        <v>-6</v>
      </c>
      <c r="E754" s="4" t="inlineStr">
        <is>
          <t xml:space="preserve"> </t>
        </is>
      </c>
      <c r="G754" s="4" t="inlineStr">
        <is>
          <t xml:space="preserve"> </t>
        </is>
      </c>
    </row>
    <row r="755">
      <c r="A755" s="4" t="inlineStr">
        <is>
          <t>Investment, Identifier [Axis]: Integrity Marketing Acquisition, LLC 1</t>
        </is>
      </c>
      <c r="C755" s="4" t="inlineStr">
        <is>
          <t xml:space="preserve"> </t>
        </is>
      </c>
      <c r="E755" s="4" t="inlineStr">
        <is>
          <t xml:space="preserve"> </t>
        </is>
      </c>
      <c r="G755" s="4" t="inlineStr">
        <is>
          <t xml:space="preserve"> </t>
        </is>
      </c>
    </row>
    <row r="756">
      <c r="A756" s="4" t="inlineStr">
        <is>
          <t>Variable interest rate</t>
        </is>
      </c>
      <c r="C756" s="11" t="n">
        <v>0.05</v>
      </c>
      <c r="D756" s="4" t="inlineStr">
        <is>
          <t>[3],[4],[5]</t>
        </is>
      </c>
      <c r="E756" s="11" t="n">
        <v>0.05</v>
      </c>
      <c r="F756" s="4" t="inlineStr">
        <is>
          <t>[6],[7]</t>
        </is>
      </c>
      <c r="G756" s="11" t="n">
        <v>0.05</v>
      </c>
      <c r="H756" s="4" t="inlineStr">
        <is>
          <t>[6],[7]</t>
        </is>
      </c>
    </row>
    <row r="757">
      <c r="A757" s="4" t="inlineStr">
        <is>
          <t>Interest Rate</t>
        </is>
      </c>
      <c r="C757" s="10" t="n">
        <v>0.0931</v>
      </c>
      <c r="D757" s="4" t="inlineStr">
        <is>
          <t>[3],[4],[5],[8]</t>
        </is>
      </c>
      <c r="E757" s="10" t="n">
        <v>0.0951</v>
      </c>
      <c r="F757" s="4" t="inlineStr">
        <is>
          <t>[6],[7],[9]</t>
        </is>
      </c>
      <c r="G757" s="10" t="n">
        <v>0.0951</v>
      </c>
      <c r="H757" s="4" t="inlineStr">
        <is>
          <t>[6],[7],[9]</t>
        </is>
      </c>
    </row>
    <row r="758">
      <c r="A758" s="4" t="inlineStr">
        <is>
          <t>Par Amount</t>
        </is>
      </c>
      <c r="C758" s="6" t="n">
        <v>17737</v>
      </c>
      <c r="D758" s="4" t="inlineStr">
        <is>
          <t>[3],[4],[5],[10]</t>
        </is>
      </c>
      <c r="E758" s="6" t="n">
        <v>17782</v>
      </c>
      <c r="F758" s="4" t="inlineStr">
        <is>
          <t>[6],[7],[11]</t>
        </is>
      </c>
      <c r="G758" s="4" t="inlineStr">
        <is>
          <t xml:space="preserve"> </t>
        </is>
      </c>
    </row>
    <row r="759">
      <c r="A759" s="4" t="inlineStr">
        <is>
          <t>Cost</t>
        </is>
      </c>
      <c r="C759" s="5" t="n">
        <v>17737</v>
      </c>
      <c r="D759" s="4" t="inlineStr">
        <is>
          <t>[1],[3],[4],[5]</t>
        </is>
      </c>
      <c r="E759" s="5" t="n">
        <v>17782</v>
      </c>
      <c r="F759" s="4" t="inlineStr">
        <is>
          <t>[2],[6],[7]</t>
        </is>
      </c>
      <c r="G759" s="4" t="inlineStr">
        <is>
          <t xml:space="preserve"> </t>
        </is>
      </c>
    </row>
    <row r="760">
      <c r="A760" s="4" t="inlineStr">
        <is>
          <t>Fair Value</t>
        </is>
      </c>
      <c r="C760" s="6" t="n">
        <v>17737</v>
      </c>
      <c r="D760" s="4" t="inlineStr">
        <is>
          <t>[3],[4],[5]</t>
        </is>
      </c>
      <c r="E760" s="6" t="n">
        <v>17782</v>
      </c>
      <c r="F760" s="4" t="inlineStr">
        <is>
          <t>[6],[7]</t>
        </is>
      </c>
      <c r="G760" s="4" t="inlineStr">
        <is>
          <t xml:space="preserve"> </t>
        </is>
      </c>
    </row>
    <row r="761">
      <c r="A761" s="4" t="inlineStr">
        <is>
          <t>Percentage of Members' Capital</t>
        </is>
      </c>
      <c r="C761" s="10" t="n">
        <v>0.0696</v>
      </c>
      <c r="D761" s="4" t="inlineStr">
        <is>
          <t>[3],[4],[5]</t>
        </is>
      </c>
      <c r="E761" s="10" t="n">
        <v>0.0697</v>
      </c>
      <c r="F761" s="4" t="inlineStr">
        <is>
          <t>[6],[7]</t>
        </is>
      </c>
      <c r="G761" s="10" t="n">
        <v>0.0697</v>
      </c>
      <c r="H761" s="4" t="inlineStr">
        <is>
          <t>[6],[7]</t>
        </is>
      </c>
    </row>
    <row r="762">
      <c r="A762" s="4" t="inlineStr">
        <is>
          <t>Investment, Identifier [Axis]: Integrity Marketing Acquisition, LLC 2</t>
        </is>
      </c>
      <c r="C762" s="4" t="inlineStr">
        <is>
          <t xml:space="preserve"> </t>
        </is>
      </c>
      <c r="E762" s="4" t="inlineStr">
        <is>
          <t xml:space="preserve"> </t>
        </is>
      </c>
      <c r="G762" s="4" t="inlineStr">
        <is>
          <t xml:space="preserve"> </t>
        </is>
      </c>
    </row>
    <row r="763">
      <c r="A763" s="4" t="inlineStr">
        <is>
          <t>Variable interest rate</t>
        </is>
      </c>
      <c r="C763" s="11" t="n">
        <v>0.05</v>
      </c>
      <c r="D763" s="4" t="inlineStr">
        <is>
          <t>[3],[5],[12]</t>
        </is>
      </c>
      <c r="E763" s="11" t="n">
        <v>0.05</v>
      </c>
      <c r="F763" s="4" t="inlineStr">
        <is>
          <t>[6],[7],[13],[14]</t>
        </is>
      </c>
      <c r="G763" s="11" t="n">
        <v>0.05</v>
      </c>
      <c r="H763" s="4" t="inlineStr">
        <is>
          <t>[6],[7],[13],[14]</t>
        </is>
      </c>
    </row>
    <row r="764">
      <c r="A764" s="4" t="inlineStr">
        <is>
          <t>Interest Rate</t>
        </is>
      </c>
      <c r="C764" s="10" t="n">
        <v>0.0931</v>
      </c>
      <c r="D764" s="4" t="inlineStr">
        <is>
          <t>[3],[5],[8],[12]</t>
        </is>
      </c>
      <c r="E764" s="10" t="n">
        <v>0.0951</v>
      </c>
      <c r="F764" s="4" t="inlineStr">
        <is>
          <t>[6],[7],[9],[13],[14]</t>
        </is>
      </c>
      <c r="G764" s="10" t="n">
        <v>0.0951</v>
      </c>
      <c r="H764" s="4" t="inlineStr">
        <is>
          <t>[6],[7],[9],[13],[14]</t>
        </is>
      </c>
    </row>
    <row r="765">
      <c r="A765" s="4" t="inlineStr">
        <is>
          <t>Par Amount</t>
        </is>
      </c>
      <c r="C765" s="6" t="n">
        <v>0</v>
      </c>
      <c r="D765" s="4" t="inlineStr">
        <is>
          <t>[3],[5],[10],[12]</t>
        </is>
      </c>
      <c r="E765" s="6" t="n">
        <v>0</v>
      </c>
      <c r="F765" s="4" t="inlineStr">
        <is>
          <t>[6],[7],[11],[13],[14]</t>
        </is>
      </c>
      <c r="G765" s="4" t="inlineStr">
        <is>
          <t xml:space="preserve"> </t>
        </is>
      </c>
    </row>
    <row r="766">
      <c r="A766" s="4" t="inlineStr">
        <is>
          <t>Cost</t>
        </is>
      </c>
      <c r="C766" s="5" t="n">
        <v>0</v>
      </c>
      <c r="D766" s="4" t="inlineStr">
        <is>
          <t>[1],[3],[5],[12]</t>
        </is>
      </c>
      <c r="E766" s="5" t="n">
        <v>0</v>
      </c>
      <c r="F766" s="4" t="inlineStr">
        <is>
          <t>[2],[6],[7],[13],[14]</t>
        </is>
      </c>
      <c r="G766" s="4" t="inlineStr">
        <is>
          <t xml:space="preserve"> </t>
        </is>
      </c>
    </row>
    <row r="767">
      <c r="A767" s="4" t="inlineStr">
        <is>
          <t>Fair Value</t>
        </is>
      </c>
      <c r="C767" s="6" t="n">
        <v>0</v>
      </c>
      <c r="D767" s="4" t="inlineStr">
        <is>
          <t>[3],[5],[12]</t>
        </is>
      </c>
      <c r="E767" s="6" t="n">
        <v>0</v>
      </c>
      <c r="F767" s="4" t="inlineStr">
        <is>
          <t>[6],[7],[13],[14]</t>
        </is>
      </c>
      <c r="G767" s="4" t="inlineStr">
        <is>
          <t xml:space="preserve"> </t>
        </is>
      </c>
    </row>
    <row r="768">
      <c r="A768" s="4" t="inlineStr">
        <is>
          <t>Percentage of Members' Capital</t>
        </is>
      </c>
      <c r="C768" s="11" t="n">
        <v>0</v>
      </c>
      <c r="D768" s="4" t="inlineStr">
        <is>
          <t>[3],[5],[12]</t>
        </is>
      </c>
      <c r="E768" s="11" t="n">
        <v>0</v>
      </c>
      <c r="F768" s="4" t="inlineStr">
        <is>
          <t>[6],[7],[13],[14]</t>
        </is>
      </c>
      <c r="G768" s="11" t="n">
        <v>0</v>
      </c>
      <c r="H768" s="4" t="inlineStr">
        <is>
          <t>[6],[7],[13],[14]</t>
        </is>
      </c>
    </row>
    <row r="769">
      <c r="A769" s="4" t="inlineStr">
        <is>
          <t>Investment, Identifier [Axis]: Integrity Marketing Acquisition, LLC, Revolver</t>
        </is>
      </c>
      <c r="C769" s="4" t="inlineStr">
        <is>
          <t xml:space="preserve"> </t>
        </is>
      </c>
      <c r="E769" s="4" t="inlineStr">
        <is>
          <t xml:space="preserve"> </t>
        </is>
      </c>
      <c r="G769" s="4" t="inlineStr">
        <is>
          <t xml:space="preserve"> </t>
        </is>
      </c>
    </row>
    <row r="770">
      <c r="A770" s="4" t="inlineStr">
        <is>
          <t>Unfunded commitments</t>
        </is>
      </c>
      <c r="C770" s="6" t="n">
        <v>174</v>
      </c>
      <c r="E770" s="6" t="n">
        <v>174</v>
      </c>
      <c r="G770" s="4" t="inlineStr">
        <is>
          <t xml:space="preserve"> </t>
        </is>
      </c>
    </row>
    <row r="771">
      <c r="A771" s="4" t="inlineStr">
        <is>
          <t>Fair Value</t>
        </is>
      </c>
      <c r="C771" s="6" t="n">
        <v>0</v>
      </c>
      <c r="E771" s="6" t="n">
        <v>0</v>
      </c>
      <c r="G771" s="4" t="inlineStr">
        <is>
          <t xml:space="preserve"> </t>
        </is>
      </c>
    </row>
    <row r="772">
      <c r="A772" s="4" t="inlineStr">
        <is>
          <t>Investment, Identifier [Axis]: Investment One</t>
        </is>
      </c>
      <c r="C772" s="4" t="inlineStr">
        <is>
          <t xml:space="preserve"> </t>
        </is>
      </c>
      <c r="E772" s="4" t="inlineStr">
        <is>
          <t xml:space="preserve"> </t>
        </is>
      </c>
      <c r="G772" s="4" t="inlineStr">
        <is>
          <t xml:space="preserve"> </t>
        </is>
      </c>
    </row>
    <row r="773">
      <c r="A773" s="4" t="inlineStr">
        <is>
          <t>Interest rate floor</t>
        </is>
      </c>
      <c r="C773" s="11" t="n">
        <v>0.01</v>
      </c>
      <c r="E773" s="4" t="inlineStr">
        <is>
          <t xml:space="preserve"> </t>
        </is>
      </c>
      <c r="G773" s="4" t="inlineStr">
        <is>
          <t xml:space="preserve"> </t>
        </is>
      </c>
    </row>
    <row r="774">
      <c r="A774" s="4" t="inlineStr">
        <is>
          <t>Investment, Identifier [Axis]: Investment Three</t>
        </is>
      </c>
      <c r="C774" s="4" t="inlineStr">
        <is>
          <t xml:space="preserve"> </t>
        </is>
      </c>
      <c r="E774" s="4" t="inlineStr">
        <is>
          <t xml:space="preserve"> </t>
        </is>
      </c>
      <c r="G774" s="4" t="inlineStr">
        <is>
          <t xml:space="preserve"> </t>
        </is>
      </c>
    </row>
    <row r="775">
      <c r="A775" s="4" t="inlineStr">
        <is>
          <t>Interest rate floor</t>
        </is>
      </c>
      <c r="C775" s="10" t="n">
        <v>0.005</v>
      </c>
      <c r="E775" s="4" t="inlineStr">
        <is>
          <t xml:space="preserve"> </t>
        </is>
      </c>
      <c r="G775" s="4" t="inlineStr">
        <is>
          <t xml:space="preserve"> </t>
        </is>
      </c>
    </row>
    <row r="776">
      <c r="A776" s="4" t="inlineStr">
        <is>
          <t>Investment, Identifier [Axis]: Investment Two</t>
        </is>
      </c>
      <c r="C776" s="4" t="inlineStr">
        <is>
          <t xml:space="preserve"> </t>
        </is>
      </c>
      <c r="E776" s="4" t="inlineStr">
        <is>
          <t xml:space="preserve"> </t>
        </is>
      </c>
      <c r="G776" s="4" t="inlineStr">
        <is>
          <t xml:space="preserve"> </t>
        </is>
      </c>
    </row>
    <row r="777">
      <c r="A777" s="4" t="inlineStr">
        <is>
          <t>Interest rate floor</t>
        </is>
      </c>
      <c r="C777" s="10" t="n">
        <v>0.0075</v>
      </c>
      <c r="E777" s="4" t="inlineStr">
        <is>
          <t xml:space="preserve"> </t>
        </is>
      </c>
      <c r="G777" s="4" t="inlineStr">
        <is>
          <t xml:space="preserve"> </t>
        </is>
      </c>
    </row>
    <row r="778">
      <c r="A778" s="4" t="inlineStr">
        <is>
          <t>Investment, Identifier [Axis]: MAI Capital Management Intermediate, LLC 1</t>
        </is>
      </c>
      <c r="C778" s="4" t="inlineStr">
        <is>
          <t xml:space="preserve"> </t>
        </is>
      </c>
      <c r="E778" s="4" t="inlineStr">
        <is>
          <t xml:space="preserve"> </t>
        </is>
      </c>
      <c r="G778" s="4" t="inlineStr">
        <is>
          <t xml:space="preserve"> </t>
        </is>
      </c>
    </row>
    <row r="779">
      <c r="A779" s="4" t="inlineStr">
        <is>
          <t>Variable interest rate</t>
        </is>
      </c>
      <c r="C779" s="10" t="n">
        <v>0.0475</v>
      </c>
      <c r="D779" s="4" t="inlineStr">
        <is>
          <t>[3],[4],[5]</t>
        </is>
      </c>
      <c r="E779" s="10" t="n">
        <v>0.0475</v>
      </c>
      <c r="F779" s="4" t="inlineStr">
        <is>
          <t>[6],[7]</t>
        </is>
      </c>
      <c r="G779" s="10" t="n">
        <v>0.0475</v>
      </c>
      <c r="H779" s="4" t="inlineStr">
        <is>
          <t>[6],[7]</t>
        </is>
      </c>
    </row>
    <row r="780">
      <c r="A780" s="4" t="inlineStr">
        <is>
          <t>Interest Rate</t>
        </is>
      </c>
      <c r="C780" s="10" t="n">
        <v>0.0905</v>
      </c>
      <c r="D780" s="4" t="inlineStr">
        <is>
          <t>[3],[4],[5],[8]</t>
        </is>
      </c>
      <c r="E780" s="10" t="n">
        <v>0.09080000000000001</v>
      </c>
      <c r="F780" s="4" t="inlineStr">
        <is>
          <t>[6],[7],[9]</t>
        </is>
      </c>
      <c r="G780" s="10" t="n">
        <v>0.09080000000000001</v>
      </c>
      <c r="H780" s="4" t="inlineStr">
        <is>
          <t>[6],[7],[9]</t>
        </is>
      </c>
    </row>
    <row r="781">
      <c r="A781" s="4" t="inlineStr">
        <is>
          <t>Par Amount</t>
        </is>
      </c>
      <c r="C781" s="6" t="n">
        <v>1930</v>
      </c>
      <c r="D781" s="4" t="inlineStr">
        <is>
          <t>[3],[4],[5],[10]</t>
        </is>
      </c>
      <c r="E781" s="6" t="n">
        <v>1930</v>
      </c>
      <c r="F781" s="4" t="inlineStr">
        <is>
          <t>[6],[7],[11]</t>
        </is>
      </c>
      <c r="G781" s="4" t="inlineStr">
        <is>
          <t xml:space="preserve"> </t>
        </is>
      </c>
    </row>
    <row r="782">
      <c r="A782" s="4" t="inlineStr">
        <is>
          <t>Cost</t>
        </is>
      </c>
      <c r="C782" s="5" t="n">
        <v>1912</v>
      </c>
      <c r="D782" s="4" t="inlineStr">
        <is>
          <t>[1],[3],[4],[5]</t>
        </is>
      </c>
      <c r="E782" s="5" t="n">
        <v>1912</v>
      </c>
      <c r="F782" s="4" t="inlineStr">
        <is>
          <t>[2],[6],[7]</t>
        </is>
      </c>
      <c r="G782" s="4" t="inlineStr">
        <is>
          <t xml:space="preserve"> </t>
        </is>
      </c>
    </row>
    <row r="783">
      <c r="A783" s="4" t="inlineStr">
        <is>
          <t>Fair Value</t>
        </is>
      </c>
      <c r="C783" s="6" t="n">
        <v>1930</v>
      </c>
      <c r="D783" s="4" t="inlineStr">
        <is>
          <t>[3],[4],[5]</t>
        </is>
      </c>
      <c r="E783" s="6" t="n">
        <v>1930</v>
      </c>
      <c r="F783" s="4" t="inlineStr">
        <is>
          <t>[6],[7]</t>
        </is>
      </c>
      <c r="G783" s="4" t="inlineStr">
        <is>
          <t xml:space="preserve"> </t>
        </is>
      </c>
    </row>
    <row r="784">
      <c r="A784" s="4" t="inlineStr">
        <is>
          <t>Percentage of Members' Capital</t>
        </is>
      </c>
      <c r="C784" s="10" t="n">
        <v>0.0076</v>
      </c>
      <c r="D784" s="4" t="inlineStr">
        <is>
          <t>[3],[4],[5]</t>
        </is>
      </c>
      <c r="E784" s="10" t="n">
        <v>0.0076</v>
      </c>
      <c r="F784" s="4" t="inlineStr">
        <is>
          <t>[6],[7]</t>
        </is>
      </c>
      <c r="G784" s="10" t="n">
        <v>0.0076</v>
      </c>
      <c r="H784" s="4" t="inlineStr">
        <is>
          <t>[6],[7]</t>
        </is>
      </c>
    </row>
    <row r="785">
      <c r="A785" s="4" t="inlineStr">
        <is>
          <t>Investment, Identifier [Axis]: MAI Capital Management Intermediate, LLC 2</t>
        </is>
      </c>
      <c r="C785" s="4" t="inlineStr">
        <is>
          <t xml:space="preserve"> </t>
        </is>
      </c>
      <c r="E785" s="4" t="inlineStr">
        <is>
          <t xml:space="preserve"> </t>
        </is>
      </c>
      <c r="G785" s="4" t="inlineStr">
        <is>
          <t xml:space="preserve"> </t>
        </is>
      </c>
    </row>
    <row r="786">
      <c r="A786" s="4" t="inlineStr">
        <is>
          <t>Variable interest rate</t>
        </is>
      </c>
      <c r="C786" s="10" t="n">
        <v>0.0475</v>
      </c>
      <c r="D786" s="4" t="inlineStr">
        <is>
          <t>[3],[5],[12]</t>
        </is>
      </c>
      <c r="E786" s="10" t="n">
        <v>0.0475</v>
      </c>
      <c r="F786" s="4" t="inlineStr">
        <is>
          <t>[6],[7],[13],[14]</t>
        </is>
      </c>
      <c r="G786" s="10" t="n">
        <v>0.0475</v>
      </c>
      <c r="H786" s="4" t="inlineStr">
        <is>
          <t>[6],[7],[13],[14]</t>
        </is>
      </c>
    </row>
    <row r="787">
      <c r="A787" s="4" t="inlineStr">
        <is>
          <t>Interest Rate</t>
        </is>
      </c>
      <c r="C787" s="10" t="n">
        <v>0.0905</v>
      </c>
      <c r="D787" s="4" t="inlineStr">
        <is>
          <t>[3],[5],[8],[12]</t>
        </is>
      </c>
      <c r="E787" s="10" t="n">
        <v>0.09080000000000001</v>
      </c>
      <c r="F787" s="4" t="inlineStr">
        <is>
          <t>[6],[7],[9],[13],[14]</t>
        </is>
      </c>
      <c r="G787" s="10" t="n">
        <v>0.09080000000000001</v>
      </c>
      <c r="H787" s="4" t="inlineStr">
        <is>
          <t>[6],[7],[9],[13],[14]</t>
        </is>
      </c>
    </row>
    <row r="788">
      <c r="A788" s="4" t="inlineStr">
        <is>
          <t>Par Amount</t>
        </is>
      </c>
      <c r="C788" s="6" t="n">
        <v>451</v>
      </c>
      <c r="D788" s="4" t="inlineStr">
        <is>
          <t>[3],[5],[10],[12]</t>
        </is>
      </c>
      <c r="E788" s="6" t="n">
        <v>361</v>
      </c>
      <c r="F788" s="4" t="inlineStr">
        <is>
          <t>[6],[7],[11],[13],[14]</t>
        </is>
      </c>
      <c r="G788" s="4" t="inlineStr">
        <is>
          <t xml:space="preserve"> </t>
        </is>
      </c>
    </row>
    <row r="789">
      <c r="A789" s="4" t="inlineStr">
        <is>
          <t>Cost</t>
        </is>
      </c>
      <c r="C789" s="5" t="n">
        <v>444</v>
      </c>
      <c r="D789" s="4" t="inlineStr">
        <is>
          <t>[1],[3],[5],[12]</t>
        </is>
      </c>
      <c r="E789" s="5" t="n">
        <v>354</v>
      </c>
      <c r="F789" s="4" t="inlineStr">
        <is>
          <t>[2],[6],[7],[13],[14]</t>
        </is>
      </c>
      <c r="G789" s="4" t="inlineStr">
        <is>
          <t xml:space="preserve"> </t>
        </is>
      </c>
    </row>
    <row r="790">
      <c r="A790" s="4" t="inlineStr">
        <is>
          <t>Fair Value</t>
        </is>
      </c>
      <c r="C790" s="6" t="n">
        <v>451</v>
      </c>
      <c r="D790" s="4" t="inlineStr">
        <is>
          <t>[3],[5],[12]</t>
        </is>
      </c>
      <c r="E790" s="6" t="n">
        <v>361</v>
      </c>
      <c r="F790" s="4" t="inlineStr">
        <is>
          <t>[6],[7],[13],[14]</t>
        </is>
      </c>
      <c r="G790" s="4" t="inlineStr">
        <is>
          <t xml:space="preserve"> </t>
        </is>
      </c>
    </row>
    <row r="791">
      <c r="A791" s="4" t="inlineStr">
        <is>
          <t>Percentage of Members' Capital</t>
        </is>
      </c>
      <c r="C791" s="10" t="n">
        <v>0.0018</v>
      </c>
      <c r="D791" s="4" t="inlineStr">
        <is>
          <t>[3],[5],[12]</t>
        </is>
      </c>
      <c r="E791" s="10" t="n">
        <v>0.0014</v>
      </c>
      <c r="F791" s="4" t="inlineStr">
        <is>
          <t>[6],[7],[13],[14]</t>
        </is>
      </c>
      <c r="G791" s="10" t="n">
        <v>0.0014</v>
      </c>
      <c r="H791" s="4" t="inlineStr">
        <is>
          <t>[6],[7],[13],[14]</t>
        </is>
      </c>
    </row>
    <row r="792">
      <c r="A792" s="4" t="inlineStr">
        <is>
          <t>Investment, Identifier [Axis]: MAI Capital Management Intermediate, LLC 3</t>
        </is>
      </c>
      <c r="C792" s="4" t="inlineStr">
        <is>
          <t xml:space="preserve"> </t>
        </is>
      </c>
      <c r="E792" s="4" t="inlineStr">
        <is>
          <t xml:space="preserve"> </t>
        </is>
      </c>
      <c r="G792" s="4" t="inlineStr">
        <is>
          <t xml:space="preserve"> </t>
        </is>
      </c>
    </row>
    <row r="793">
      <c r="A793" s="4" t="inlineStr">
        <is>
          <t>Variable interest rate</t>
        </is>
      </c>
      <c r="C793" s="10" t="n">
        <v>0.0475</v>
      </c>
      <c r="D793" s="4" t="inlineStr">
        <is>
          <t>[3],[5],[12]</t>
        </is>
      </c>
      <c r="E793" s="10" t="n">
        <v>0.0475</v>
      </c>
      <c r="F793" s="4" t="inlineStr">
        <is>
          <t>[6],[7],[13],[14]</t>
        </is>
      </c>
      <c r="G793" s="10" t="n">
        <v>0.0475</v>
      </c>
      <c r="H793" s="4" t="inlineStr">
        <is>
          <t>[6],[7],[13],[14]</t>
        </is>
      </c>
    </row>
    <row r="794">
      <c r="A794" s="4" t="inlineStr">
        <is>
          <t>Interest Rate</t>
        </is>
      </c>
      <c r="C794" s="10" t="n">
        <v>0.0905</v>
      </c>
      <c r="D794" s="4" t="inlineStr">
        <is>
          <t>[3],[5],[8],[12]</t>
        </is>
      </c>
      <c r="E794" s="10" t="n">
        <v>0.09080000000000001</v>
      </c>
      <c r="F794" s="4" t="inlineStr">
        <is>
          <t>[6],[7],[9],[13],[14]</t>
        </is>
      </c>
      <c r="G794" s="10" t="n">
        <v>0.09080000000000001</v>
      </c>
      <c r="H794" s="4" t="inlineStr">
        <is>
          <t>[6],[7],[9],[13],[14]</t>
        </is>
      </c>
    </row>
    <row r="795">
      <c r="A795" s="4" t="inlineStr">
        <is>
          <t>Par Amount</t>
        </is>
      </c>
      <c r="C795" s="6" t="n">
        <v>104</v>
      </c>
      <c r="D795" s="4" t="inlineStr">
        <is>
          <t>[3],[5],[10],[12]</t>
        </is>
      </c>
      <c r="E795" s="6" t="n">
        <v>57</v>
      </c>
      <c r="F795" s="4" t="inlineStr">
        <is>
          <t>[6],[7],[11],[13],[14]</t>
        </is>
      </c>
      <c r="G795" s="4" t="inlineStr">
        <is>
          <t xml:space="preserve"> </t>
        </is>
      </c>
    </row>
    <row r="796">
      <c r="A796" s="4" t="inlineStr">
        <is>
          <t>Cost</t>
        </is>
      </c>
      <c r="C796" s="5" t="n">
        <v>100</v>
      </c>
      <c r="D796" s="4" t="inlineStr">
        <is>
          <t>[1],[3],[5],[12]</t>
        </is>
      </c>
      <c r="E796" s="5" t="n">
        <v>53</v>
      </c>
      <c r="F796" s="4" t="inlineStr">
        <is>
          <t>[2],[6],[7],[13],[14]</t>
        </is>
      </c>
      <c r="G796" s="4" t="inlineStr">
        <is>
          <t xml:space="preserve"> </t>
        </is>
      </c>
    </row>
    <row r="797">
      <c r="A797" s="4" t="inlineStr">
        <is>
          <t>Fair Value</t>
        </is>
      </c>
      <c r="C797" s="6" t="n">
        <v>104</v>
      </c>
      <c r="D797" s="4" t="inlineStr">
        <is>
          <t>[3],[5],[12]</t>
        </is>
      </c>
      <c r="E797" s="6" t="n">
        <v>57</v>
      </c>
      <c r="F797" s="4" t="inlineStr">
        <is>
          <t>[6],[7],[13],[14]</t>
        </is>
      </c>
      <c r="G797" s="4" t="inlineStr">
        <is>
          <t xml:space="preserve"> </t>
        </is>
      </c>
    </row>
    <row r="798">
      <c r="A798" s="4" t="inlineStr">
        <is>
          <t>Percentage of Members' Capital</t>
        </is>
      </c>
      <c r="C798" s="10" t="n">
        <v>0.0004</v>
      </c>
      <c r="D798" s="4" t="inlineStr">
        <is>
          <t>[3],[5],[12]</t>
        </is>
      </c>
      <c r="E798" s="10" t="n">
        <v>0.0002</v>
      </c>
      <c r="F798" s="4" t="inlineStr">
        <is>
          <t>[6],[7],[13],[14]</t>
        </is>
      </c>
      <c r="G798" s="10" t="n">
        <v>0.0002</v>
      </c>
      <c r="H798" s="4" t="inlineStr">
        <is>
          <t>[6],[7],[13],[14]</t>
        </is>
      </c>
    </row>
    <row r="799">
      <c r="A799" s="4" t="inlineStr">
        <is>
          <t>Investment, Identifier [Axis]: MAI Capital Management Intermediate, LLC, Delayed Draw Term Loan</t>
        </is>
      </c>
      <c r="C799" s="4" t="inlineStr">
        <is>
          <t xml:space="preserve"> </t>
        </is>
      </c>
      <c r="E799" s="4" t="inlineStr">
        <is>
          <t xml:space="preserve"> </t>
        </is>
      </c>
      <c r="G799" s="4" t="inlineStr">
        <is>
          <t xml:space="preserve"> </t>
        </is>
      </c>
    </row>
    <row r="800">
      <c r="A800" s="4" t="inlineStr">
        <is>
          <t>Unfunded commitments</t>
        </is>
      </c>
      <c r="C800" s="6" t="n">
        <v>689</v>
      </c>
      <c r="E800" s="6" t="n">
        <v>779</v>
      </c>
      <c r="G800" s="4" t="inlineStr">
        <is>
          <t xml:space="preserve"> </t>
        </is>
      </c>
    </row>
    <row r="801">
      <c r="A801" s="4" t="inlineStr">
        <is>
          <t>Fair Value</t>
        </is>
      </c>
      <c r="C801" s="5" t="n">
        <v>0</v>
      </c>
      <c r="E801" s="5" t="n">
        <v>0</v>
      </c>
      <c r="G801" s="4" t="inlineStr">
        <is>
          <t xml:space="preserve"> </t>
        </is>
      </c>
    </row>
    <row r="802">
      <c r="A802" s="4" t="inlineStr">
        <is>
          <t>Investment, Identifier [Axis]: MAI Capital Management Intermediate, LLC, Revolver</t>
        </is>
      </c>
      <c r="C802" s="4" t="inlineStr">
        <is>
          <t xml:space="preserve"> </t>
        </is>
      </c>
      <c r="E802" s="4" t="inlineStr">
        <is>
          <t xml:space="preserve"> </t>
        </is>
      </c>
      <c r="G802" s="4" t="inlineStr">
        <is>
          <t xml:space="preserve"> </t>
        </is>
      </c>
    </row>
    <row r="803">
      <c r="A803" s="4" t="inlineStr">
        <is>
          <t>Unfunded commitments</t>
        </is>
      </c>
      <c r="C803" s="5" t="n">
        <v>326</v>
      </c>
      <c r="E803" s="5" t="n">
        <v>373</v>
      </c>
      <c r="G803" s="4" t="inlineStr">
        <is>
          <t xml:space="preserve"> </t>
        </is>
      </c>
    </row>
    <row r="804">
      <c r="A804" s="4" t="inlineStr">
        <is>
          <t>Fair Value</t>
        </is>
      </c>
      <c r="C804" s="6" t="n">
        <v>0</v>
      </c>
      <c r="E804" s="6" t="n">
        <v>0</v>
      </c>
      <c r="G804" s="4" t="inlineStr">
        <is>
          <t xml:space="preserve"> </t>
        </is>
      </c>
    </row>
    <row r="805">
      <c r="A805" s="4" t="inlineStr">
        <is>
          <t>Investment, Identifier [Axis]: MRI Software, LLC 1</t>
        </is>
      </c>
      <c r="C805" s="4" t="inlineStr">
        <is>
          <t xml:space="preserve"> </t>
        </is>
      </c>
      <c r="E805" s="4" t="inlineStr">
        <is>
          <t xml:space="preserve"> </t>
        </is>
      </c>
      <c r="G805" s="4" t="inlineStr">
        <is>
          <t xml:space="preserve"> </t>
        </is>
      </c>
    </row>
    <row r="806">
      <c r="A806" s="4" t="inlineStr">
        <is>
          <t>Variable interest rate</t>
        </is>
      </c>
      <c r="C806" s="10" t="n">
        <v>0.0475</v>
      </c>
      <c r="D806" s="4" t="inlineStr">
        <is>
          <t>[4],[5],[16]</t>
        </is>
      </c>
      <c r="E806" s="10" t="n">
        <v>0.0475</v>
      </c>
      <c r="F806" s="4" t="inlineStr">
        <is>
          <t>[7],[17]</t>
        </is>
      </c>
      <c r="G806" s="10" t="n">
        <v>0.0475</v>
      </c>
      <c r="H806" s="4" t="inlineStr">
        <is>
          <t>[7],[17]</t>
        </is>
      </c>
    </row>
    <row r="807">
      <c r="A807" s="4" t="inlineStr">
        <is>
          <t>Interest Rate</t>
        </is>
      </c>
      <c r="C807" s="10" t="n">
        <v>0.0905</v>
      </c>
      <c r="D807" s="4" t="inlineStr">
        <is>
          <t>[4],[5],[8],[16]</t>
        </is>
      </c>
      <c r="E807" s="10" t="n">
        <v>0.09080000000000001</v>
      </c>
      <c r="F807" s="4" t="inlineStr">
        <is>
          <t>[7],[9],[17]</t>
        </is>
      </c>
      <c r="G807" s="10" t="n">
        <v>0.09080000000000001</v>
      </c>
      <c r="H807" s="4" t="inlineStr">
        <is>
          <t>[7],[9],[17]</t>
        </is>
      </c>
    </row>
    <row r="808">
      <c r="A808" s="4" t="inlineStr">
        <is>
          <t>Par Amount</t>
        </is>
      </c>
      <c r="C808" s="6" t="n">
        <v>15271</v>
      </c>
      <c r="D808" s="4" t="inlineStr">
        <is>
          <t>[4],[5],[10],[16]</t>
        </is>
      </c>
      <c r="E808" s="6" t="n">
        <v>15312</v>
      </c>
      <c r="F808" s="4" t="inlineStr">
        <is>
          <t>[7],[11],[17]</t>
        </is>
      </c>
      <c r="G808" s="4" t="inlineStr">
        <is>
          <t xml:space="preserve"> </t>
        </is>
      </c>
    </row>
    <row r="809">
      <c r="A809" s="4" t="inlineStr">
        <is>
          <t>Cost</t>
        </is>
      </c>
      <c r="C809" s="5" t="n">
        <v>15300</v>
      </c>
      <c r="D809" s="4" t="inlineStr">
        <is>
          <t>[1],[4],[5],[16]</t>
        </is>
      </c>
      <c r="E809" s="5" t="n">
        <v>15344</v>
      </c>
      <c r="F809" s="4" t="inlineStr">
        <is>
          <t>[2],[7],[17]</t>
        </is>
      </c>
      <c r="G809" s="4" t="inlineStr">
        <is>
          <t xml:space="preserve"> </t>
        </is>
      </c>
    </row>
    <row r="810">
      <c r="A810" s="4" t="inlineStr">
        <is>
          <t>Fair Value</t>
        </is>
      </c>
      <c r="C810" s="6" t="n">
        <v>15182</v>
      </c>
      <c r="D810" s="4" t="inlineStr">
        <is>
          <t>[4],[5],[16]</t>
        </is>
      </c>
      <c r="E810" s="6" t="n">
        <v>15301</v>
      </c>
      <c r="F810" s="4" t="inlineStr">
        <is>
          <t>[7],[17]</t>
        </is>
      </c>
      <c r="G810" s="4" t="inlineStr">
        <is>
          <t xml:space="preserve"> </t>
        </is>
      </c>
    </row>
    <row r="811">
      <c r="A811" s="4" t="inlineStr">
        <is>
          <t>Percentage of Members' Capital</t>
        </is>
      </c>
      <c r="C811" s="10" t="n">
        <v>0.0596</v>
      </c>
      <c r="D811" s="4" t="inlineStr">
        <is>
          <t>[4],[5],[16]</t>
        </is>
      </c>
      <c r="E811" s="11" t="n">
        <v>0.06</v>
      </c>
      <c r="F811" s="4" t="inlineStr">
        <is>
          <t>[7],[17]</t>
        </is>
      </c>
      <c r="G811" s="11" t="n">
        <v>0.06</v>
      </c>
      <c r="H811" s="4" t="inlineStr">
        <is>
          <t>[7],[17]</t>
        </is>
      </c>
    </row>
    <row r="812">
      <c r="A812" s="4" t="inlineStr">
        <is>
          <t>Investment, Identifier [Axis]: MRI Software, LLC 2</t>
        </is>
      </c>
      <c r="C812" s="4" t="inlineStr">
        <is>
          <t xml:space="preserve"> </t>
        </is>
      </c>
      <c r="E812" s="4" t="inlineStr">
        <is>
          <t xml:space="preserve"> </t>
        </is>
      </c>
      <c r="G812" s="4" t="inlineStr">
        <is>
          <t xml:space="preserve"> </t>
        </is>
      </c>
    </row>
    <row r="813">
      <c r="A813" s="4" t="inlineStr">
        <is>
          <t>Variable interest rate</t>
        </is>
      </c>
      <c r="C813" s="10" t="n">
        <v>0.0475</v>
      </c>
      <c r="D813" s="4" t="inlineStr">
        <is>
          <t>[4],[5],[12],[16]</t>
        </is>
      </c>
      <c r="E813" s="10" t="n">
        <v>0.0475</v>
      </c>
      <c r="F813" s="4" t="inlineStr">
        <is>
          <t>[7],[14],[17]</t>
        </is>
      </c>
      <c r="G813" s="10" t="n">
        <v>0.0475</v>
      </c>
      <c r="H813" s="4" t="inlineStr">
        <is>
          <t>[7],[14],[17]</t>
        </is>
      </c>
    </row>
    <row r="814">
      <c r="A814" s="4" t="inlineStr">
        <is>
          <t>Interest Rate</t>
        </is>
      </c>
      <c r="C814" s="10" t="n">
        <v>0.0905</v>
      </c>
      <c r="D814" s="4" t="inlineStr">
        <is>
          <t>[4],[5],[8],[12],[16]</t>
        </is>
      </c>
      <c r="E814" s="10" t="n">
        <v>0.09080000000000001</v>
      </c>
      <c r="F814" s="4" t="inlineStr">
        <is>
          <t>[7],[9],[14],[17]</t>
        </is>
      </c>
      <c r="G814" s="10" t="n">
        <v>0.09080000000000001</v>
      </c>
      <c r="H814" s="4" t="inlineStr">
        <is>
          <t>[7],[9],[14],[17]</t>
        </is>
      </c>
    </row>
    <row r="815">
      <c r="A815" s="4" t="inlineStr">
        <is>
          <t>Par Amount</t>
        </is>
      </c>
      <c r="C815" s="6" t="n">
        <v>580</v>
      </c>
      <c r="D815" s="4" t="inlineStr">
        <is>
          <t>[4],[5],[10],[12],[16]</t>
        </is>
      </c>
      <c r="E815" s="6" t="n">
        <v>180</v>
      </c>
      <c r="F815" s="4" t="inlineStr">
        <is>
          <t>[7],[11],[14],[17]</t>
        </is>
      </c>
      <c r="G815" s="4" t="inlineStr">
        <is>
          <t xml:space="preserve"> </t>
        </is>
      </c>
    </row>
    <row r="816">
      <c r="A816" s="4" t="inlineStr">
        <is>
          <t>Cost</t>
        </is>
      </c>
      <c r="C816" s="5" t="n">
        <v>577</v>
      </c>
      <c r="D816" s="4" t="inlineStr">
        <is>
          <t>[1],[4],[5],[12],[16]</t>
        </is>
      </c>
      <c r="E816" s="5" t="n">
        <v>180</v>
      </c>
      <c r="F816" s="4" t="inlineStr">
        <is>
          <t>[2],[7],[14],[17]</t>
        </is>
      </c>
      <c r="G816" s="4" t="inlineStr">
        <is>
          <t xml:space="preserve"> </t>
        </is>
      </c>
    </row>
    <row r="817">
      <c r="A817" s="4" t="inlineStr">
        <is>
          <t>Fair Value</t>
        </is>
      </c>
      <c r="C817" s="6" t="n">
        <v>568</v>
      </c>
      <c r="D817" s="4" t="inlineStr">
        <is>
          <t>[4],[5],[12],[16]</t>
        </is>
      </c>
      <c r="E817" s="6" t="n">
        <v>179</v>
      </c>
      <c r="F817" s="4" t="inlineStr">
        <is>
          <t>[7],[14],[17]</t>
        </is>
      </c>
      <c r="G817" s="4" t="inlineStr">
        <is>
          <t xml:space="preserve"> </t>
        </is>
      </c>
    </row>
    <row r="818">
      <c r="A818" s="4" t="inlineStr">
        <is>
          <t>Percentage of Members' Capital</t>
        </is>
      </c>
      <c r="C818" s="10" t="n">
        <v>0.0022</v>
      </c>
      <c r="D818" s="4" t="inlineStr">
        <is>
          <t>[4],[5],[12],[16]</t>
        </is>
      </c>
      <c r="E818" s="10" t="n">
        <v>0.0007</v>
      </c>
      <c r="F818" s="4" t="inlineStr">
        <is>
          <t>[7],[14],[17]</t>
        </is>
      </c>
      <c r="G818" s="10" t="n">
        <v>0.0007</v>
      </c>
      <c r="H818" s="4" t="inlineStr">
        <is>
          <t>[7],[14],[17]</t>
        </is>
      </c>
    </row>
    <row r="819">
      <c r="A819" s="4" t="inlineStr">
        <is>
          <t>Investment, Identifier [Axis]: MRI Software, LLC 3</t>
        </is>
      </c>
      <c r="C819" s="4" t="inlineStr">
        <is>
          <t xml:space="preserve"> </t>
        </is>
      </c>
      <c r="E819" s="4" t="inlineStr">
        <is>
          <t xml:space="preserve"> </t>
        </is>
      </c>
      <c r="G819" s="4" t="inlineStr">
        <is>
          <t xml:space="preserve"> </t>
        </is>
      </c>
    </row>
    <row r="820">
      <c r="A820" s="4" t="inlineStr">
        <is>
          <t>Variable interest rate</t>
        </is>
      </c>
      <c r="C820" s="10" t="n">
        <v>0.0475</v>
      </c>
      <c r="D820" s="4" t="inlineStr">
        <is>
          <t>[5],[12],[16]</t>
        </is>
      </c>
      <c r="E820" s="10" t="n">
        <v>0.0475</v>
      </c>
      <c r="F820" s="4" t="inlineStr">
        <is>
          <t>[7],[13],[14],[17]</t>
        </is>
      </c>
      <c r="G820" s="10" t="n">
        <v>0.0475</v>
      </c>
      <c r="H820" s="4" t="inlineStr">
        <is>
          <t>[7],[13],[14],[17]</t>
        </is>
      </c>
    </row>
    <row r="821">
      <c r="A821" s="4" t="inlineStr">
        <is>
          <t>Interest Rate</t>
        </is>
      </c>
      <c r="C821" s="10" t="n">
        <v>0.0905</v>
      </c>
      <c r="D821" s="4" t="inlineStr">
        <is>
          <t>[5],[8],[12],[16]</t>
        </is>
      </c>
      <c r="E821" s="10" t="n">
        <v>0.09080000000000001</v>
      </c>
      <c r="F821" s="4" t="inlineStr">
        <is>
          <t>[7],[9],[13],[14],[17]</t>
        </is>
      </c>
      <c r="G821" s="10" t="n">
        <v>0.09080000000000001</v>
      </c>
      <c r="H821" s="4" t="inlineStr">
        <is>
          <t>[7],[9],[13],[14],[17]</t>
        </is>
      </c>
    </row>
    <row r="822">
      <c r="A822" s="4" t="inlineStr">
        <is>
          <t>Par Amount</t>
        </is>
      </c>
      <c r="C822" s="6" t="n">
        <v>26</v>
      </c>
      <c r="D822" s="4" t="inlineStr">
        <is>
          <t>[5],[10],[12],[16]</t>
        </is>
      </c>
      <c r="E822" s="6" t="n">
        <v>26</v>
      </c>
      <c r="F822" s="4" t="inlineStr">
        <is>
          <t>[7],[11],[13],[14],[17]</t>
        </is>
      </c>
      <c r="G822" s="4" t="inlineStr">
        <is>
          <t xml:space="preserve"> </t>
        </is>
      </c>
    </row>
    <row r="823">
      <c r="A823" s="4" t="inlineStr">
        <is>
          <t>Cost</t>
        </is>
      </c>
      <c r="C823" s="5" t="n">
        <v>23</v>
      </c>
      <c r="D823" s="4" t="inlineStr">
        <is>
          <t>[1],[5],[12],[16]</t>
        </is>
      </c>
      <c r="E823" s="5" t="n">
        <v>22</v>
      </c>
      <c r="F823" s="4" t="inlineStr">
        <is>
          <t>[2],[7],[13],[14],[17]</t>
        </is>
      </c>
      <c r="G823" s="4" t="inlineStr">
        <is>
          <t xml:space="preserve"> </t>
        </is>
      </c>
    </row>
    <row r="824">
      <c r="A824" s="4" t="inlineStr">
        <is>
          <t>Fair Value</t>
        </is>
      </c>
      <c r="C824" s="6" t="n">
        <v>24</v>
      </c>
      <c r="D824" s="4" t="inlineStr">
        <is>
          <t>[5],[12],[16]</t>
        </is>
      </c>
      <c r="E824" s="6" t="n">
        <v>26</v>
      </c>
      <c r="F824" s="4" t="inlineStr">
        <is>
          <t>[7],[13],[14],[17]</t>
        </is>
      </c>
      <c r="G824" s="4" t="inlineStr">
        <is>
          <t xml:space="preserve"> </t>
        </is>
      </c>
    </row>
    <row r="825">
      <c r="A825" s="4" t="inlineStr">
        <is>
          <t>Percentage of Members' Capital</t>
        </is>
      </c>
      <c r="C825" s="10" t="n">
        <v>0.0001</v>
      </c>
      <c r="D825" s="4" t="inlineStr">
        <is>
          <t>[5],[12],[16]</t>
        </is>
      </c>
      <c r="E825" s="10" t="n">
        <v>0.0001</v>
      </c>
      <c r="F825" s="4" t="inlineStr">
        <is>
          <t>[7],[13],[14],[17]</t>
        </is>
      </c>
      <c r="G825" s="10" t="n">
        <v>0.0001</v>
      </c>
      <c r="H825" s="4" t="inlineStr">
        <is>
          <t>[7],[13],[14],[17]</t>
        </is>
      </c>
    </row>
    <row r="826">
      <c r="A826" s="4" t="inlineStr">
        <is>
          <t>Investment, Identifier [Axis]: MRI Software, LLC, Delayed Draw Term Loan</t>
        </is>
      </c>
      <c r="C826" s="4" t="inlineStr">
        <is>
          <t xml:space="preserve"> </t>
        </is>
      </c>
      <c r="E826" s="4" t="inlineStr">
        <is>
          <t xml:space="preserve"> </t>
        </is>
      </c>
      <c r="G826" s="4" t="inlineStr">
        <is>
          <t xml:space="preserve"> </t>
        </is>
      </c>
    </row>
    <row r="827">
      <c r="A827" s="4" t="inlineStr">
        <is>
          <t>Unfunded commitments</t>
        </is>
      </c>
      <c r="C827" s="6" t="n">
        <v>1305</v>
      </c>
      <c r="E827" s="6" t="n">
        <v>1705</v>
      </c>
      <c r="G827" s="4" t="inlineStr">
        <is>
          <t xml:space="preserve"> </t>
        </is>
      </c>
    </row>
    <row r="828">
      <c r="A828" s="4" t="inlineStr">
        <is>
          <t>Fair Value</t>
        </is>
      </c>
      <c r="C828" s="5" t="n">
        <v>-8</v>
      </c>
      <c r="E828" s="5" t="n">
        <v>-1</v>
      </c>
      <c r="G828" s="4" t="inlineStr">
        <is>
          <t xml:space="preserve"> </t>
        </is>
      </c>
    </row>
    <row r="829">
      <c r="A829" s="4" t="inlineStr">
        <is>
          <t>Investment, Identifier [Axis]: MRI Software, LLC, Revolver</t>
        </is>
      </c>
      <c r="C829" s="4" t="inlineStr">
        <is>
          <t xml:space="preserve"> </t>
        </is>
      </c>
      <c r="E829" s="4" t="inlineStr">
        <is>
          <t xml:space="preserve"> </t>
        </is>
      </c>
      <c r="G829" s="4" t="inlineStr">
        <is>
          <t xml:space="preserve"> </t>
        </is>
      </c>
    </row>
    <row r="830">
      <c r="A830" s="4" t="inlineStr">
        <is>
          <t>Unfunded commitments</t>
        </is>
      </c>
      <c r="C830" s="5" t="n">
        <v>449</v>
      </c>
      <c r="E830" s="5" t="n">
        <v>449</v>
      </c>
      <c r="G830" s="4" t="inlineStr">
        <is>
          <t xml:space="preserve"> </t>
        </is>
      </c>
    </row>
    <row r="831">
      <c r="A831" s="4" t="inlineStr">
        <is>
          <t>Fair Value</t>
        </is>
      </c>
      <c r="C831" s="6" t="n">
        <v>-3</v>
      </c>
      <c r="E831" s="6" t="n">
        <v>0</v>
      </c>
      <c r="G831" s="4" t="inlineStr">
        <is>
          <t xml:space="preserve"> </t>
        </is>
      </c>
    </row>
    <row r="832">
      <c r="A832" s="4" t="inlineStr">
        <is>
          <t>Investment, Identifier [Axis]: Model N, Inc. 1</t>
        </is>
      </c>
      <c r="C832" s="4" t="inlineStr">
        <is>
          <t xml:space="preserve"> </t>
        </is>
      </c>
      <c r="E832" s="4" t="inlineStr">
        <is>
          <t xml:space="preserve"> </t>
        </is>
      </c>
      <c r="G832" s="4" t="inlineStr">
        <is>
          <t xml:space="preserve"> </t>
        </is>
      </c>
    </row>
    <row r="833">
      <c r="A833" s="4" t="inlineStr">
        <is>
          <t>Variable interest rate</t>
        </is>
      </c>
      <c r="C833" s="10" t="n">
        <v>0.0475</v>
      </c>
      <c r="D833" s="4" t="inlineStr">
        <is>
          <t>[3],[4],[5]</t>
        </is>
      </c>
      <c r="E833" s="11" t="n">
        <v>0.05</v>
      </c>
      <c r="F833" s="4" t="inlineStr">
        <is>
          <t>[6],[7]</t>
        </is>
      </c>
      <c r="G833" s="11" t="n">
        <v>0.05</v>
      </c>
      <c r="H833" s="4" t="inlineStr">
        <is>
          <t>[6],[7]</t>
        </is>
      </c>
    </row>
    <row r="834">
      <c r="A834" s="4" t="inlineStr">
        <is>
          <t>Interest Rate</t>
        </is>
      </c>
      <c r="C834" s="10" t="n">
        <v>0.0905</v>
      </c>
      <c r="D834" s="4" t="inlineStr">
        <is>
          <t>[3],[4],[5],[8]</t>
        </is>
      </c>
      <c r="E834" s="10" t="n">
        <v>0.09329999999999999</v>
      </c>
      <c r="F834" s="4" t="inlineStr">
        <is>
          <t>[6],[7],[9]</t>
        </is>
      </c>
      <c r="G834" s="10" t="n">
        <v>0.09329999999999999</v>
      </c>
      <c r="H834" s="4" t="inlineStr">
        <is>
          <t>[6],[7],[9]</t>
        </is>
      </c>
    </row>
    <row r="835">
      <c r="A835" s="4" t="inlineStr">
        <is>
          <t>Par Amount</t>
        </is>
      </c>
      <c r="C835" s="6" t="n">
        <v>7577</v>
      </c>
      <c r="D835" s="4" t="inlineStr">
        <is>
          <t>[3],[4],[5],[10]</t>
        </is>
      </c>
      <c r="E835" s="6" t="n">
        <v>7595</v>
      </c>
      <c r="F835" s="4" t="inlineStr">
        <is>
          <t>[6],[7],[11]</t>
        </is>
      </c>
      <c r="G835" s="4" t="inlineStr">
        <is>
          <t xml:space="preserve"> </t>
        </is>
      </c>
    </row>
    <row r="836">
      <c r="A836" s="4" t="inlineStr">
        <is>
          <t>Cost</t>
        </is>
      </c>
      <c r="C836" s="5" t="n">
        <v>7510</v>
      </c>
      <c r="D836" s="4" t="inlineStr">
        <is>
          <t>[1],[3],[4],[5]</t>
        </is>
      </c>
      <c r="E836" s="5" t="n">
        <v>7527</v>
      </c>
      <c r="F836" s="4" t="inlineStr">
        <is>
          <t>[2],[6],[7]</t>
        </is>
      </c>
      <c r="G836" s="4" t="inlineStr">
        <is>
          <t xml:space="preserve"> </t>
        </is>
      </c>
    </row>
    <row r="837">
      <c r="A837" s="4" t="inlineStr">
        <is>
          <t>Fair Value</t>
        </is>
      </c>
      <c r="C837" s="6" t="n">
        <v>7577</v>
      </c>
      <c r="D837" s="4" t="inlineStr">
        <is>
          <t>[3],[4],[5]</t>
        </is>
      </c>
      <c r="E837" s="6" t="n">
        <v>7595</v>
      </c>
      <c r="F837" s="4" t="inlineStr">
        <is>
          <t>[6],[7]</t>
        </is>
      </c>
      <c r="G837" s="4" t="inlineStr">
        <is>
          <t xml:space="preserve"> </t>
        </is>
      </c>
    </row>
    <row r="838">
      <c r="A838" s="4" t="inlineStr">
        <is>
          <t>Percentage of Members' Capital</t>
        </is>
      </c>
      <c r="C838" s="10" t="n">
        <v>0.0297</v>
      </c>
      <c r="D838" s="4" t="inlineStr">
        <is>
          <t>[3],[4],[5]</t>
        </is>
      </c>
      <c r="E838" s="10" t="n">
        <v>0.0298</v>
      </c>
      <c r="F838" s="4" t="inlineStr">
        <is>
          <t>[6],[7]</t>
        </is>
      </c>
      <c r="G838" s="10" t="n">
        <v>0.0298</v>
      </c>
      <c r="H838" s="4" t="inlineStr">
        <is>
          <t>[6],[7]</t>
        </is>
      </c>
    </row>
    <row r="839">
      <c r="A839" s="4" t="inlineStr">
        <is>
          <t>Investment, Identifier [Axis]: Model N, Inc. 2</t>
        </is>
      </c>
      <c r="C839" s="4" t="inlineStr">
        <is>
          <t xml:space="preserve"> </t>
        </is>
      </c>
      <c r="E839" s="4" t="inlineStr">
        <is>
          <t xml:space="preserve"> </t>
        </is>
      </c>
      <c r="G839" s="4" t="inlineStr">
        <is>
          <t xml:space="preserve"> </t>
        </is>
      </c>
    </row>
    <row r="840">
      <c r="A840" s="4" t="inlineStr">
        <is>
          <t>Variable interest rate</t>
        </is>
      </c>
      <c r="C840" s="10" t="n">
        <v>0.0475</v>
      </c>
      <c r="D840" s="4" t="inlineStr">
        <is>
          <t>[3],[5],[12]</t>
        </is>
      </c>
      <c r="E840" s="11" t="n">
        <v>0.05</v>
      </c>
      <c r="F840" s="4" t="inlineStr">
        <is>
          <t>[6],[7],[13],[14]</t>
        </is>
      </c>
      <c r="G840" s="11" t="n">
        <v>0.05</v>
      </c>
      <c r="H840" s="4" t="inlineStr">
        <is>
          <t>[6],[7],[13],[14]</t>
        </is>
      </c>
    </row>
    <row r="841">
      <c r="A841" s="4" t="inlineStr">
        <is>
          <t>Interest Rate</t>
        </is>
      </c>
      <c r="C841" s="10" t="n">
        <v>0.0905</v>
      </c>
      <c r="D841" s="4" t="inlineStr">
        <is>
          <t>[3],[5],[8],[12]</t>
        </is>
      </c>
      <c r="E841" s="10" t="n">
        <v>0.09329999999999999</v>
      </c>
      <c r="F841" s="4" t="inlineStr">
        <is>
          <t>[6],[7],[9],[13],[14]</t>
        </is>
      </c>
      <c r="G841" s="10" t="n">
        <v>0.09329999999999999</v>
      </c>
      <c r="H841" s="4" t="inlineStr">
        <is>
          <t>[6],[7],[9],[13],[14]</t>
        </is>
      </c>
    </row>
    <row r="842">
      <c r="A842" s="4" t="inlineStr">
        <is>
          <t>Par Amount</t>
        </is>
      </c>
      <c r="C842" s="6" t="n">
        <v>0</v>
      </c>
      <c r="D842" s="4" t="inlineStr">
        <is>
          <t>[3],[5],[10],[12]</t>
        </is>
      </c>
      <c r="E842" s="6" t="n">
        <v>0</v>
      </c>
      <c r="F842" s="4" t="inlineStr">
        <is>
          <t>[6],[7],[11],[13],[14]</t>
        </is>
      </c>
      <c r="G842" s="4" t="inlineStr">
        <is>
          <t xml:space="preserve"> </t>
        </is>
      </c>
    </row>
    <row r="843">
      <c r="A843" s="4" t="inlineStr">
        <is>
          <t>Cost</t>
        </is>
      </c>
      <c r="C843" s="5" t="n">
        <v>-6</v>
      </c>
      <c r="D843" s="4" t="inlineStr">
        <is>
          <t>[1],[3],[5],[12]</t>
        </is>
      </c>
      <c r="E843" s="5" t="n">
        <v>-7</v>
      </c>
      <c r="F843" s="4" t="inlineStr">
        <is>
          <t>[2],[6],[7],[13],[14]</t>
        </is>
      </c>
      <c r="G843" s="4" t="inlineStr">
        <is>
          <t xml:space="preserve"> </t>
        </is>
      </c>
    </row>
    <row r="844">
      <c r="A844" s="4" t="inlineStr">
        <is>
          <t>Fair Value</t>
        </is>
      </c>
      <c r="C844" s="6" t="n">
        <v>0</v>
      </c>
      <c r="D844" s="4" t="inlineStr">
        <is>
          <t>[3],[5],[12]</t>
        </is>
      </c>
      <c r="E844" s="6" t="n">
        <v>0</v>
      </c>
      <c r="F844" s="4" t="inlineStr">
        <is>
          <t>[6],[7],[13],[14]</t>
        </is>
      </c>
      <c r="G844" s="4" t="inlineStr">
        <is>
          <t xml:space="preserve"> </t>
        </is>
      </c>
    </row>
    <row r="845">
      <c r="A845" s="4" t="inlineStr">
        <is>
          <t>Percentage of Members' Capital</t>
        </is>
      </c>
      <c r="C845" s="11" t="n">
        <v>0</v>
      </c>
      <c r="D845" s="4" t="inlineStr">
        <is>
          <t>[3],[5],[12]</t>
        </is>
      </c>
      <c r="E845" s="11" t="n">
        <v>0</v>
      </c>
      <c r="F845" s="4" t="inlineStr">
        <is>
          <t>[6],[7],[13],[14]</t>
        </is>
      </c>
      <c r="G845" s="11" t="n">
        <v>0</v>
      </c>
      <c r="H845" s="4" t="inlineStr">
        <is>
          <t>[6],[7],[13],[14]</t>
        </is>
      </c>
    </row>
    <row r="846">
      <c r="A846" s="4" t="inlineStr">
        <is>
          <t>Investment, Identifier [Axis]: Model N, Inc. 3</t>
        </is>
      </c>
      <c r="C846" s="4" t="inlineStr">
        <is>
          <t xml:space="preserve"> </t>
        </is>
      </c>
      <c r="E846" s="4" t="inlineStr">
        <is>
          <t xml:space="preserve"> </t>
        </is>
      </c>
      <c r="G846" s="4" t="inlineStr">
        <is>
          <t xml:space="preserve"> </t>
        </is>
      </c>
    </row>
    <row r="847">
      <c r="A847" s="4" t="inlineStr">
        <is>
          <t>Variable interest rate</t>
        </is>
      </c>
      <c r="C847" s="10" t="n">
        <v>0.0475</v>
      </c>
      <c r="D847" s="4" t="inlineStr">
        <is>
          <t>[3],[5],[12]</t>
        </is>
      </c>
      <c r="E847" s="11" t="n">
        <v>0.05</v>
      </c>
      <c r="F847" s="4" t="inlineStr">
        <is>
          <t>[6],[7],[13],[14]</t>
        </is>
      </c>
      <c r="G847" s="11" t="n">
        <v>0.05</v>
      </c>
      <c r="H847" s="4" t="inlineStr">
        <is>
          <t>[6],[7],[13],[14]</t>
        </is>
      </c>
    </row>
    <row r="848">
      <c r="A848" s="4" t="inlineStr">
        <is>
          <t>Interest Rate</t>
        </is>
      </c>
      <c r="C848" s="10" t="n">
        <v>0.0905</v>
      </c>
      <c r="D848" s="4" t="inlineStr">
        <is>
          <t>[3],[5],[8],[12]</t>
        </is>
      </c>
      <c r="E848" s="10" t="n">
        <v>0.09329999999999999</v>
      </c>
      <c r="F848" s="4" t="inlineStr">
        <is>
          <t>[6],[7],[9],[13],[14]</t>
        </is>
      </c>
      <c r="G848" s="10" t="n">
        <v>0.09329999999999999</v>
      </c>
      <c r="H848" s="4" t="inlineStr">
        <is>
          <t>[6],[7],[9],[13],[14]</t>
        </is>
      </c>
    </row>
    <row r="849">
      <c r="A849" s="4" t="inlineStr">
        <is>
          <t>Par Amount</t>
        </is>
      </c>
      <c r="C849" s="6" t="n">
        <v>0</v>
      </c>
      <c r="D849" s="4" t="inlineStr">
        <is>
          <t>[3],[5],[10],[12]</t>
        </is>
      </c>
      <c r="E849" s="6" t="n">
        <v>0</v>
      </c>
      <c r="F849" s="4" t="inlineStr">
        <is>
          <t>[6],[7],[11],[13],[14]</t>
        </is>
      </c>
      <c r="G849" s="4" t="inlineStr">
        <is>
          <t xml:space="preserve"> </t>
        </is>
      </c>
    </row>
    <row r="850">
      <c r="A850" s="4" t="inlineStr">
        <is>
          <t>Cost</t>
        </is>
      </c>
      <c r="C850" s="5" t="n">
        <v>-7</v>
      </c>
      <c r="D850" s="4" t="inlineStr">
        <is>
          <t>[1],[3],[5],[12]</t>
        </is>
      </c>
      <c r="E850" s="5" t="n">
        <v>-7</v>
      </c>
      <c r="F850" s="4" t="inlineStr">
        <is>
          <t>[2],[6],[7],[13],[14]</t>
        </is>
      </c>
      <c r="G850" s="4" t="inlineStr">
        <is>
          <t xml:space="preserve"> </t>
        </is>
      </c>
    </row>
    <row r="851">
      <c r="A851" s="4" t="inlineStr">
        <is>
          <t>Fair Value</t>
        </is>
      </c>
      <c r="C851" s="6" t="n">
        <v>0</v>
      </c>
      <c r="D851" s="4" t="inlineStr">
        <is>
          <t>[3],[5],[12]</t>
        </is>
      </c>
      <c r="E851" s="6" t="n">
        <v>0</v>
      </c>
      <c r="F851" s="4" t="inlineStr">
        <is>
          <t>[6],[7],[13],[14]</t>
        </is>
      </c>
      <c r="G851" s="4" t="inlineStr">
        <is>
          <t xml:space="preserve"> </t>
        </is>
      </c>
    </row>
    <row r="852">
      <c r="A852" s="4" t="inlineStr">
        <is>
          <t>Percentage of Members' Capital</t>
        </is>
      </c>
      <c r="C852" s="11" t="n">
        <v>0</v>
      </c>
      <c r="D852" s="4" t="inlineStr">
        <is>
          <t>[3],[5],[12]</t>
        </is>
      </c>
      <c r="E852" s="11" t="n">
        <v>0</v>
      </c>
      <c r="F852" s="4" t="inlineStr">
        <is>
          <t>[6],[7],[13],[14]</t>
        </is>
      </c>
      <c r="G852" s="11" t="n">
        <v>0</v>
      </c>
      <c r="H852" s="4" t="inlineStr">
        <is>
          <t>[6],[7],[13],[14]</t>
        </is>
      </c>
    </row>
    <row r="853">
      <c r="A853" s="4" t="inlineStr">
        <is>
          <t>Investment, Identifier [Axis]: Model N, Inc., Delayed Draw Term Loan</t>
        </is>
      </c>
      <c r="C853" s="4" t="inlineStr">
        <is>
          <t xml:space="preserve"> </t>
        </is>
      </c>
      <c r="E853" s="4" t="inlineStr">
        <is>
          <t xml:space="preserve"> </t>
        </is>
      </c>
      <c r="G853" s="4" t="inlineStr">
        <is>
          <t xml:space="preserve"> </t>
        </is>
      </c>
    </row>
    <row r="854">
      <c r="A854" s="4" t="inlineStr">
        <is>
          <t>Unfunded commitments</t>
        </is>
      </c>
      <c r="C854" s="6" t="n">
        <v>1554</v>
      </c>
      <c r="E854" s="6" t="n">
        <v>1554</v>
      </c>
      <c r="G854" s="4" t="inlineStr">
        <is>
          <t xml:space="preserve"> </t>
        </is>
      </c>
    </row>
    <row r="855">
      <c r="A855" s="4" t="inlineStr">
        <is>
          <t>Fair Value</t>
        </is>
      </c>
      <c r="C855" s="5" t="n">
        <v>0</v>
      </c>
      <c r="E855" s="5" t="n">
        <v>0</v>
      </c>
      <c r="G855" s="4" t="inlineStr">
        <is>
          <t xml:space="preserve"> </t>
        </is>
      </c>
    </row>
    <row r="856">
      <c r="A856" s="4" t="inlineStr">
        <is>
          <t>Investment, Identifier [Axis]: Model N, Inc., Revolver</t>
        </is>
      </c>
      <c r="C856" s="4" t="inlineStr">
        <is>
          <t xml:space="preserve"> </t>
        </is>
      </c>
      <c r="E856" s="4" t="inlineStr">
        <is>
          <t xml:space="preserve"> </t>
        </is>
      </c>
      <c r="G856" s="4" t="inlineStr">
        <is>
          <t xml:space="preserve"> </t>
        </is>
      </c>
    </row>
    <row r="857">
      <c r="A857" s="4" t="inlineStr">
        <is>
          <t>Unfunded commitments</t>
        </is>
      </c>
      <c r="C857" s="5" t="n">
        <v>828</v>
      </c>
      <c r="E857" s="5" t="n">
        <v>828</v>
      </c>
      <c r="G857" s="4" t="inlineStr">
        <is>
          <t xml:space="preserve"> </t>
        </is>
      </c>
    </row>
    <row r="858">
      <c r="A858" s="4" t="inlineStr">
        <is>
          <t>Fair Value</t>
        </is>
      </c>
      <c r="C858" s="6" t="n">
        <v>0</v>
      </c>
      <c r="E858" s="6" t="n">
        <v>0</v>
      </c>
      <c r="G858" s="4" t="inlineStr">
        <is>
          <t xml:space="preserve"> </t>
        </is>
      </c>
    </row>
    <row r="859">
      <c r="A859" s="4" t="inlineStr">
        <is>
          <t>Investment, Identifier [Axis]: Montana Buyer, Inc. 1</t>
        </is>
      </c>
      <c r="C859" s="4" t="inlineStr">
        <is>
          <t xml:space="preserve"> </t>
        </is>
      </c>
      <c r="E859" s="4" t="inlineStr">
        <is>
          <t xml:space="preserve"> </t>
        </is>
      </c>
      <c r="G859" s="4" t="inlineStr">
        <is>
          <t xml:space="preserve"> </t>
        </is>
      </c>
    </row>
    <row r="860">
      <c r="A860" s="4" t="inlineStr">
        <is>
          <t>Variable interest rate</t>
        </is>
      </c>
      <c r="C860" s="11" t="n">
        <v>0.05</v>
      </c>
      <c r="D860" s="4" t="inlineStr">
        <is>
          <t>[3],[4],[5]</t>
        </is>
      </c>
      <c r="E860" s="11" t="n">
        <v>0.05</v>
      </c>
      <c r="F860" s="4" t="inlineStr">
        <is>
          <t>[6],[7]</t>
        </is>
      </c>
      <c r="G860" s="11" t="n">
        <v>0.05</v>
      </c>
      <c r="H860" s="4" t="inlineStr">
        <is>
          <t>[6],[7]</t>
        </is>
      </c>
    </row>
    <row r="861">
      <c r="A861" s="4" t="inlineStr">
        <is>
          <t>Interest Rate</t>
        </is>
      </c>
      <c r="C861" s="10" t="n">
        <v>0.09329999999999999</v>
      </c>
      <c r="D861" s="4" t="inlineStr">
        <is>
          <t>[3],[4],[5],[8]</t>
        </is>
      </c>
      <c r="E861" s="10" t="n">
        <v>0.0936</v>
      </c>
      <c r="F861" s="4" t="inlineStr">
        <is>
          <t>[6],[7],[9]</t>
        </is>
      </c>
      <c r="G861" s="10" t="n">
        <v>0.0936</v>
      </c>
      <c r="H861" s="4" t="inlineStr">
        <is>
          <t>[6],[7],[9]</t>
        </is>
      </c>
    </row>
    <row r="862">
      <c r="A862" s="4" t="inlineStr">
        <is>
          <t>Par Amount</t>
        </is>
      </c>
      <c r="C862" s="6" t="n">
        <v>8903</v>
      </c>
      <c r="D862" s="4" t="inlineStr">
        <is>
          <t>[3],[4],[5],[10]</t>
        </is>
      </c>
      <c r="E862" s="6" t="n">
        <v>8926</v>
      </c>
      <c r="F862" s="4" t="inlineStr">
        <is>
          <t>[6],[7],[11]</t>
        </is>
      </c>
      <c r="G862" s="4" t="inlineStr">
        <is>
          <t xml:space="preserve"> </t>
        </is>
      </c>
    </row>
    <row r="863">
      <c r="A863" s="4" t="inlineStr">
        <is>
          <t>Cost</t>
        </is>
      </c>
      <c r="C863" s="5" t="n">
        <v>8903</v>
      </c>
      <c r="D863" s="4" t="inlineStr">
        <is>
          <t>[1],[3],[4],[5]</t>
        </is>
      </c>
      <c r="E863" s="5" t="n">
        <v>8926</v>
      </c>
      <c r="F863" s="4" t="inlineStr">
        <is>
          <t>[2],[6],[7]</t>
        </is>
      </c>
      <c r="G863" s="4" t="inlineStr">
        <is>
          <t xml:space="preserve"> </t>
        </is>
      </c>
    </row>
    <row r="864">
      <c r="A864" s="4" t="inlineStr">
        <is>
          <t>Fair Value</t>
        </is>
      </c>
      <c r="C864" s="6" t="n">
        <v>8903</v>
      </c>
      <c r="D864" s="4" t="inlineStr">
        <is>
          <t>[3],[4],[5]</t>
        </is>
      </c>
      <c r="E864" s="6" t="n">
        <v>8926</v>
      </c>
      <c r="F864" s="4" t="inlineStr">
        <is>
          <t>[6],[7]</t>
        </is>
      </c>
      <c r="G864" s="4" t="inlineStr">
        <is>
          <t xml:space="preserve"> </t>
        </is>
      </c>
    </row>
    <row r="865">
      <c r="A865" s="4" t="inlineStr">
        <is>
          <t>Percentage of Members' Capital</t>
        </is>
      </c>
      <c r="C865" s="10" t="n">
        <v>0.0349</v>
      </c>
      <c r="D865" s="4" t="inlineStr">
        <is>
          <t>[3],[4],[5]</t>
        </is>
      </c>
      <c r="E865" s="10" t="n">
        <v>0.035</v>
      </c>
      <c r="F865" s="4" t="inlineStr">
        <is>
          <t>[6],[7]</t>
        </is>
      </c>
      <c r="G865" s="10" t="n">
        <v>0.035</v>
      </c>
      <c r="H865" s="4" t="inlineStr">
        <is>
          <t>[6],[7]</t>
        </is>
      </c>
    </row>
    <row r="866">
      <c r="A866" s="4" t="inlineStr">
        <is>
          <t>Investment, Identifier [Axis]: Montana Buyer, Inc. 2</t>
        </is>
      </c>
      <c r="C866" s="4" t="inlineStr">
        <is>
          <t xml:space="preserve"> </t>
        </is>
      </c>
      <c r="E866" s="4" t="inlineStr">
        <is>
          <t xml:space="preserve"> </t>
        </is>
      </c>
      <c r="G866" s="4" t="inlineStr">
        <is>
          <t xml:space="preserve"> </t>
        </is>
      </c>
    </row>
    <row r="867">
      <c r="A867" s="4" t="inlineStr">
        <is>
          <t>Variable interest rate</t>
        </is>
      </c>
      <c r="C867" s="11" t="n">
        <v>0.04</v>
      </c>
      <c r="D867" s="4" t="inlineStr">
        <is>
          <t>[5],[12]</t>
        </is>
      </c>
      <c r="E867" s="11" t="n">
        <v>0.04</v>
      </c>
      <c r="F867" s="4" t="inlineStr">
        <is>
          <t>[7],[13],[14]</t>
        </is>
      </c>
      <c r="G867" s="11" t="n">
        <v>0.04</v>
      </c>
      <c r="H867" s="4" t="inlineStr">
        <is>
          <t>[7],[13],[14]</t>
        </is>
      </c>
    </row>
    <row r="868">
      <c r="A868" s="4" t="inlineStr">
        <is>
          <t>Interest Rate</t>
        </is>
      </c>
      <c r="C868" s="10" t="n">
        <v>0.115</v>
      </c>
      <c r="D868" s="4" t="inlineStr">
        <is>
          <t>[5],[8],[12]</t>
        </is>
      </c>
      <c r="E868" s="10" t="n">
        <v>0.115</v>
      </c>
      <c r="F868" s="4" t="inlineStr">
        <is>
          <t>[7],[9],[13],[14]</t>
        </is>
      </c>
      <c r="G868" s="10" t="n">
        <v>0.115</v>
      </c>
      <c r="H868" s="4" t="inlineStr">
        <is>
          <t>[7],[9],[13],[14]</t>
        </is>
      </c>
    </row>
    <row r="869">
      <c r="A869" s="4" t="inlineStr">
        <is>
          <t>Par Amount</t>
        </is>
      </c>
      <c r="C869" s="6" t="n">
        <v>176</v>
      </c>
      <c r="D869" s="4" t="inlineStr">
        <is>
          <t>[5],[10],[12]</t>
        </is>
      </c>
      <c r="E869" s="6" t="n">
        <v>176</v>
      </c>
      <c r="F869" s="4" t="inlineStr">
        <is>
          <t>[7],[11],[13],[14]</t>
        </is>
      </c>
      <c r="G869" s="4" t="inlineStr">
        <is>
          <t xml:space="preserve"> </t>
        </is>
      </c>
    </row>
    <row r="870">
      <c r="A870" s="4" t="inlineStr">
        <is>
          <t>Cost</t>
        </is>
      </c>
      <c r="C870" s="5" t="n">
        <v>176</v>
      </c>
      <c r="D870" s="4" t="inlineStr">
        <is>
          <t>[1],[5],[12]</t>
        </is>
      </c>
      <c r="E870" s="5" t="n">
        <v>176</v>
      </c>
      <c r="F870" s="4" t="inlineStr">
        <is>
          <t>[2],[7],[13],[14]</t>
        </is>
      </c>
      <c r="G870" s="4" t="inlineStr">
        <is>
          <t xml:space="preserve"> </t>
        </is>
      </c>
    </row>
    <row r="871">
      <c r="A871" s="4" t="inlineStr">
        <is>
          <t>Fair Value</t>
        </is>
      </c>
      <c r="C871" s="6" t="n">
        <v>176</v>
      </c>
      <c r="D871" s="4" t="inlineStr">
        <is>
          <t>[5],[12]</t>
        </is>
      </c>
      <c r="E871" s="6" t="n">
        <v>176</v>
      </c>
      <c r="F871" s="4" t="inlineStr">
        <is>
          <t>[7],[13],[14]</t>
        </is>
      </c>
      <c r="G871" s="4" t="inlineStr">
        <is>
          <t xml:space="preserve"> </t>
        </is>
      </c>
    </row>
    <row r="872">
      <c r="A872" s="4" t="inlineStr">
        <is>
          <t>Percentage of Members' Capital</t>
        </is>
      </c>
      <c r="C872" s="10" t="n">
        <v>0.0007</v>
      </c>
      <c r="D872" s="4" t="inlineStr">
        <is>
          <t>[5],[12]</t>
        </is>
      </c>
      <c r="E872" s="10" t="n">
        <v>0.0007</v>
      </c>
      <c r="F872" s="4" t="inlineStr">
        <is>
          <t>[7],[13],[14]</t>
        </is>
      </c>
      <c r="G872" s="10" t="n">
        <v>0.0007</v>
      </c>
      <c r="H872" s="4" t="inlineStr">
        <is>
          <t>[7],[13],[14]</t>
        </is>
      </c>
    </row>
    <row r="873">
      <c r="A873" s="4" t="inlineStr">
        <is>
          <t>Investment, Identifier [Axis]: Montana Buyer, Inc., Revolver</t>
        </is>
      </c>
      <c r="C873" s="4" t="inlineStr">
        <is>
          <t xml:space="preserve"> </t>
        </is>
      </c>
      <c r="E873" s="4" t="inlineStr">
        <is>
          <t xml:space="preserve"> </t>
        </is>
      </c>
      <c r="G873" s="4" t="inlineStr">
        <is>
          <t xml:space="preserve"> </t>
        </is>
      </c>
    </row>
    <row r="874">
      <c r="A874" s="4" t="inlineStr">
        <is>
          <t>Unfunded commitments</t>
        </is>
      </c>
      <c r="C874" s="6" t="n">
        <v>852</v>
      </c>
      <c r="E874" s="6" t="n">
        <v>852</v>
      </c>
      <c r="G874" s="4" t="inlineStr">
        <is>
          <t xml:space="preserve"> </t>
        </is>
      </c>
    </row>
    <row r="875">
      <c r="A875" s="4" t="inlineStr">
        <is>
          <t>Fair Value</t>
        </is>
      </c>
      <c r="C875" s="6" t="n">
        <v>0</v>
      </c>
      <c r="E875" s="6" t="n">
        <v>0</v>
      </c>
      <c r="G875" s="4" t="inlineStr">
        <is>
          <t xml:space="preserve"> </t>
        </is>
      </c>
    </row>
    <row r="876">
      <c r="A876" s="4" t="inlineStr">
        <is>
          <t>Investment, Identifier [Axis]: NSI Holdings, Inc. 1</t>
        </is>
      </c>
      <c r="C876" s="4" t="inlineStr">
        <is>
          <t xml:space="preserve"> </t>
        </is>
      </c>
      <c r="E876" s="4" t="inlineStr">
        <is>
          <t xml:space="preserve"> </t>
        </is>
      </c>
      <c r="G876" s="4" t="inlineStr">
        <is>
          <t xml:space="preserve"> </t>
        </is>
      </c>
    </row>
    <row r="877">
      <c r="A877" s="4" t="inlineStr">
        <is>
          <t>Variable interest rate</t>
        </is>
      </c>
      <c r="C877" s="11" t="n">
        <v>0.05</v>
      </c>
      <c r="D877" s="4" t="inlineStr">
        <is>
          <t>[3],[4],[5]</t>
        </is>
      </c>
      <c r="E877" s="11" t="n">
        <v>0.05</v>
      </c>
      <c r="F877" s="4" t="inlineStr">
        <is>
          <t>[6],[7],[13],[14]</t>
        </is>
      </c>
      <c r="G877" s="11" t="n">
        <v>0.05</v>
      </c>
      <c r="H877" s="4" t="inlineStr">
        <is>
          <t>[6],[7],[13],[14]</t>
        </is>
      </c>
    </row>
    <row r="878">
      <c r="A878" s="4" t="inlineStr">
        <is>
          <t>Interest Rate</t>
        </is>
      </c>
      <c r="C878" s="10" t="n">
        <v>0.093</v>
      </c>
      <c r="D878" s="4" t="inlineStr">
        <is>
          <t>[3],[4],[5],[8]</t>
        </is>
      </c>
      <c r="E878" s="10" t="n">
        <v>0.0936</v>
      </c>
      <c r="F878" s="4" t="inlineStr">
        <is>
          <t>[6],[7],[9],[13],[14]</t>
        </is>
      </c>
      <c r="G878" s="10" t="n">
        <v>0.0936</v>
      </c>
      <c r="H878" s="4" t="inlineStr">
        <is>
          <t>[6],[7],[9],[13],[14]</t>
        </is>
      </c>
    </row>
    <row r="879">
      <c r="A879" s="4" t="inlineStr">
        <is>
          <t>Par Amount</t>
        </is>
      </c>
      <c r="C879" s="6" t="n">
        <v>3675</v>
      </c>
      <c r="D879" s="4" t="inlineStr">
        <is>
          <t>[3],[4],[5],[10]</t>
        </is>
      </c>
      <c r="E879" s="6" t="n">
        <v>3684</v>
      </c>
      <c r="F879" s="4" t="inlineStr">
        <is>
          <t>[6],[7],[11],[13],[14]</t>
        </is>
      </c>
      <c r="G879" s="4" t="inlineStr">
        <is>
          <t xml:space="preserve"> </t>
        </is>
      </c>
    </row>
    <row r="880">
      <c r="A880" s="4" t="inlineStr">
        <is>
          <t>Cost</t>
        </is>
      </c>
      <c r="C880" s="5" t="n">
        <v>3640</v>
      </c>
      <c r="D880" s="4" t="inlineStr">
        <is>
          <t>[1],[3],[4],[5]</t>
        </is>
      </c>
      <c r="E880" s="5" t="n">
        <v>3648</v>
      </c>
      <c r="F880" s="4" t="inlineStr">
        <is>
          <t>[2],[6],[7],[13],[14]</t>
        </is>
      </c>
      <c r="G880" s="4" t="inlineStr">
        <is>
          <t xml:space="preserve"> </t>
        </is>
      </c>
    </row>
    <row r="881">
      <c r="A881" s="4" t="inlineStr">
        <is>
          <t>Fair Value</t>
        </is>
      </c>
      <c r="C881" s="6" t="n">
        <v>3639</v>
      </c>
      <c r="D881" s="4" t="inlineStr">
        <is>
          <t>[3],[4],[5]</t>
        </is>
      </c>
      <c r="E881" s="6" t="n">
        <v>3648</v>
      </c>
      <c r="F881" s="4" t="inlineStr">
        <is>
          <t>[6],[7],[13],[14]</t>
        </is>
      </c>
      <c r="G881" s="4" t="inlineStr">
        <is>
          <t xml:space="preserve"> </t>
        </is>
      </c>
    </row>
    <row r="882">
      <c r="A882" s="4" t="inlineStr">
        <is>
          <t>Percentage of Members' Capital</t>
        </is>
      </c>
      <c r="C882" s="10" t="n">
        <v>0.0143</v>
      </c>
      <c r="D882" s="4" t="inlineStr">
        <is>
          <t>[3],[4],[5]</t>
        </is>
      </c>
      <c r="E882" s="10" t="n">
        <v>0.0143</v>
      </c>
      <c r="F882" s="4" t="inlineStr">
        <is>
          <t>[6],[7],[13],[14]</t>
        </is>
      </c>
      <c r="G882" s="10" t="n">
        <v>0.0143</v>
      </c>
      <c r="H882" s="4" t="inlineStr">
        <is>
          <t>[6],[7],[13],[14]</t>
        </is>
      </c>
    </row>
    <row r="883">
      <c r="A883" s="4" t="inlineStr">
        <is>
          <t>Investment, Identifier [Axis]: NSI Holdings, Inc. 2</t>
        </is>
      </c>
      <c r="C883" s="4" t="inlineStr">
        <is>
          <t xml:space="preserve"> </t>
        </is>
      </c>
      <c r="E883" s="4" t="inlineStr">
        <is>
          <t xml:space="preserve"> </t>
        </is>
      </c>
      <c r="G883" s="4" t="inlineStr">
        <is>
          <t xml:space="preserve"> </t>
        </is>
      </c>
    </row>
    <row r="884">
      <c r="A884" s="4" t="inlineStr">
        <is>
          <t>Variable interest rate</t>
        </is>
      </c>
      <c r="C884" s="11" t="n">
        <v>0.05</v>
      </c>
      <c r="D884" s="4" t="inlineStr">
        <is>
          <t>[3],[5],[12]</t>
        </is>
      </c>
      <c r="E884" s="11" t="n">
        <v>0.05</v>
      </c>
      <c r="F884" s="4" t="inlineStr">
        <is>
          <t>[6],[7],[13],[14]</t>
        </is>
      </c>
      <c r="G884" s="11" t="n">
        <v>0.05</v>
      </c>
      <c r="H884" s="4" t="inlineStr">
        <is>
          <t>[6],[7],[13],[14]</t>
        </is>
      </c>
    </row>
    <row r="885">
      <c r="A885" s="4" t="inlineStr">
        <is>
          <t>Interest Rate</t>
        </is>
      </c>
      <c r="C885" s="10" t="n">
        <v>0.093</v>
      </c>
      <c r="D885" s="4" t="inlineStr">
        <is>
          <t>[3],[5],[8],[12]</t>
        </is>
      </c>
      <c r="E885" s="10" t="n">
        <v>0.0936</v>
      </c>
      <c r="F885" s="4" t="inlineStr">
        <is>
          <t>[6],[7],[9],[13],[14]</t>
        </is>
      </c>
      <c r="G885" s="10" t="n">
        <v>0.0936</v>
      </c>
      <c r="H885" s="4" t="inlineStr">
        <is>
          <t>[6],[7],[9],[13],[14]</t>
        </is>
      </c>
    </row>
    <row r="886">
      <c r="A886" s="4" t="inlineStr">
        <is>
          <t>Par Amount</t>
        </is>
      </c>
      <c r="C886" s="6" t="n">
        <v>0</v>
      </c>
      <c r="D886" s="4" t="inlineStr">
        <is>
          <t>[3],[5],[10],[12]</t>
        </is>
      </c>
      <c r="E886" s="6" t="n">
        <v>0</v>
      </c>
      <c r="F886" s="4" t="inlineStr">
        <is>
          <t>[6],[7],[11],[13],[14]</t>
        </is>
      </c>
      <c r="G886" s="4" t="inlineStr">
        <is>
          <t xml:space="preserve"> </t>
        </is>
      </c>
    </row>
    <row r="887">
      <c r="A887" s="4" t="inlineStr">
        <is>
          <t>Cost</t>
        </is>
      </c>
      <c r="C887" s="5" t="n">
        <v>-3</v>
      </c>
      <c r="D887" s="4" t="inlineStr">
        <is>
          <t>[1],[3],[5],[12]</t>
        </is>
      </c>
      <c r="E887" s="5" t="n">
        <v>-3</v>
      </c>
      <c r="F887" s="4" t="inlineStr">
        <is>
          <t>[2],[6],[7],[13],[14]</t>
        </is>
      </c>
      <c r="G887" s="4" t="inlineStr">
        <is>
          <t xml:space="preserve"> </t>
        </is>
      </c>
    </row>
    <row r="888">
      <c r="A888" s="4" t="inlineStr">
        <is>
          <t>Fair Value</t>
        </is>
      </c>
      <c r="C888" s="6" t="n">
        <v>-7</v>
      </c>
      <c r="D888" s="4" t="inlineStr">
        <is>
          <t>[3],[5],[12]</t>
        </is>
      </c>
      <c r="E888" s="6" t="n">
        <v>-3</v>
      </c>
      <c r="F888" s="4" t="inlineStr">
        <is>
          <t>[6],[7],[13],[14]</t>
        </is>
      </c>
      <c r="G888" s="4" t="inlineStr">
        <is>
          <t xml:space="preserve"> </t>
        </is>
      </c>
    </row>
    <row r="889">
      <c r="A889" s="4" t="inlineStr">
        <is>
          <t>Percentage of Members' Capital</t>
        </is>
      </c>
      <c r="C889" s="11" t="n">
        <v>0</v>
      </c>
      <c r="D889" s="4" t="inlineStr">
        <is>
          <t>[3],[5],[12]</t>
        </is>
      </c>
      <c r="E889" s="11" t="n">
        <v>0</v>
      </c>
      <c r="F889" s="4" t="inlineStr">
        <is>
          <t>[6],[7],[13],[14]</t>
        </is>
      </c>
      <c r="G889" s="11" t="n">
        <v>0</v>
      </c>
      <c r="H889" s="4" t="inlineStr">
        <is>
          <t>[6],[7],[13],[14]</t>
        </is>
      </c>
    </row>
    <row r="890">
      <c r="A890" s="4" t="inlineStr">
        <is>
          <t>Investment, Identifier [Axis]: NSI Holdings, Inc. 3</t>
        </is>
      </c>
      <c r="C890" s="4" t="inlineStr">
        <is>
          <t xml:space="preserve"> </t>
        </is>
      </c>
      <c r="E890" s="4" t="inlineStr">
        <is>
          <t xml:space="preserve"> </t>
        </is>
      </c>
      <c r="G890" s="4" t="inlineStr">
        <is>
          <t xml:space="preserve"> </t>
        </is>
      </c>
    </row>
    <row r="891">
      <c r="A891" s="4" t="inlineStr">
        <is>
          <t>Variable interest rate</t>
        </is>
      </c>
      <c r="C891" s="11" t="n">
        <v>0.05</v>
      </c>
      <c r="D891" s="4" t="inlineStr">
        <is>
          <t>[3],[5],[12]</t>
        </is>
      </c>
      <c r="E891" s="11" t="n">
        <v>0.05</v>
      </c>
      <c r="F891" s="4" t="inlineStr">
        <is>
          <t>[6],[7],[13],[14]</t>
        </is>
      </c>
      <c r="G891" s="11" t="n">
        <v>0.05</v>
      </c>
      <c r="H891" s="4" t="inlineStr">
        <is>
          <t>[6],[7],[13],[14]</t>
        </is>
      </c>
    </row>
    <row r="892">
      <c r="A892" s="4" t="inlineStr">
        <is>
          <t>Interest Rate</t>
        </is>
      </c>
      <c r="C892" s="10" t="n">
        <v>0.093</v>
      </c>
      <c r="D892" s="4" t="inlineStr">
        <is>
          <t>[3],[5],[8],[12]</t>
        </is>
      </c>
      <c r="E892" s="10" t="n">
        <v>0.0936</v>
      </c>
      <c r="F892" s="4" t="inlineStr">
        <is>
          <t>[6],[7],[9],[13],[14]</t>
        </is>
      </c>
      <c r="G892" s="10" t="n">
        <v>0.0936</v>
      </c>
      <c r="H892" s="4" t="inlineStr">
        <is>
          <t>[6],[7],[9],[13],[14]</t>
        </is>
      </c>
    </row>
    <row r="893">
      <c r="A893" s="4" t="inlineStr">
        <is>
          <t>Par Amount</t>
        </is>
      </c>
      <c r="C893" s="6" t="n">
        <v>0</v>
      </c>
      <c r="D893" s="4" t="inlineStr">
        <is>
          <t>[3],[5],[10],[12]</t>
        </is>
      </c>
      <c r="E893" s="6" t="n">
        <v>0</v>
      </c>
      <c r="F893" s="4" t="inlineStr">
        <is>
          <t>[6],[7],[11],[13],[14]</t>
        </is>
      </c>
      <c r="G893" s="4" t="inlineStr">
        <is>
          <t xml:space="preserve"> </t>
        </is>
      </c>
    </row>
    <row r="894">
      <c r="A894" s="4" t="inlineStr">
        <is>
          <t>Cost</t>
        </is>
      </c>
      <c r="C894" s="5" t="n">
        <v>-6</v>
      </c>
      <c r="D894" s="4" t="inlineStr">
        <is>
          <t>[1],[3],[5],[12]</t>
        </is>
      </c>
      <c r="E894" s="5" t="n">
        <v>-7</v>
      </c>
      <c r="F894" s="4" t="inlineStr">
        <is>
          <t>[2],[6],[7],[13],[14]</t>
        </is>
      </c>
      <c r="G894" s="4" t="inlineStr">
        <is>
          <t xml:space="preserve"> </t>
        </is>
      </c>
    </row>
    <row r="895">
      <c r="A895" s="4" t="inlineStr">
        <is>
          <t>Fair Value</t>
        </is>
      </c>
      <c r="C895" s="6" t="n">
        <v>-6</v>
      </c>
      <c r="D895" s="4" t="inlineStr">
        <is>
          <t>[3],[5],[12]</t>
        </is>
      </c>
      <c r="E895" s="6" t="n">
        <v>-7</v>
      </c>
      <c r="F895" s="4" t="inlineStr">
        <is>
          <t>[6],[7],[13],[14]</t>
        </is>
      </c>
      <c r="G895" s="4" t="inlineStr">
        <is>
          <t xml:space="preserve"> </t>
        </is>
      </c>
    </row>
    <row r="896">
      <c r="A896" s="4" t="inlineStr">
        <is>
          <t>Percentage of Members' Capital</t>
        </is>
      </c>
      <c r="C896" s="11" t="n">
        <v>0</v>
      </c>
      <c r="D896" s="4" t="inlineStr">
        <is>
          <t>[3],[5],[12]</t>
        </is>
      </c>
      <c r="E896" s="11" t="n">
        <v>0</v>
      </c>
      <c r="F896" s="4" t="inlineStr">
        <is>
          <t>[6],[7],[13],[14]</t>
        </is>
      </c>
      <c r="G896" s="11" t="n">
        <v>0</v>
      </c>
      <c r="H896" s="4" t="inlineStr">
        <is>
          <t>[6],[7],[13],[14]</t>
        </is>
      </c>
    </row>
    <row r="897">
      <c r="A897" s="4" t="inlineStr">
        <is>
          <t>Investment, Identifier [Axis]: NSI Holdings, Inc., Delayed Draw Term Loan</t>
        </is>
      </c>
      <c r="C897" s="4" t="inlineStr">
        <is>
          <t xml:space="preserve"> </t>
        </is>
      </c>
      <c r="E897" s="4" t="inlineStr">
        <is>
          <t xml:space="preserve"> </t>
        </is>
      </c>
      <c r="G897" s="4" t="inlineStr">
        <is>
          <t xml:space="preserve"> </t>
        </is>
      </c>
    </row>
    <row r="898">
      <c r="A898" s="4" t="inlineStr">
        <is>
          <t>Unfunded commitments</t>
        </is>
      </c>
      <c r="C898" s="6" t="n">
        <v>658</v>
      </c>
      <c r="E898" s="6" t="n">
        <v>658</v>
      </c>
      <c r="G898" s="4" t="inlineStr">
        <is>
          <t xml:space="preserve"> </t>
        </is>
      </c>
    </row>
    <row r="899">
      <c r="A899" s="4" t="inlineStr">
        <is>
          <t>Fair Value</t>
        </is>
      </c>
      <c r="C899" s="5" t="n">
        <v>-6</v>
      </c>
      <c r="E899" s="5" t="n">
        <v>-3</v>
      </c>
      <c r="G899" s="4" t="inlineStr">
        <is>
          <t xml:space="preserve"> </t>
        </is>
      </c>
    </row>
    <row r="900">
      <c r="A900" s="4" t="inlineStr">
        <is>
          <t>Investment, Identifier [Axis]: NSI Holdings, Inc., Revolver</t>
        </is>
      </c>
      <c r="C900" s="4" t="inlineStr">
        <is>
          <t xml:space="preserve"> </t>
        </is>
      </c>
      <c r="E900" s="4" t="inlineStr">
        <is>
          <t xml:space="preserve"> </t>
        </is>
      </c>
      <c r="G900" s="4" t="inlineStr">
        <is>
          <t xml:space="preserve"> </t>
        </is>
      </c>
    </row>
    <row r="901">
      <c r="A901" s="4" t="inlineStr">
        <is>
          <t>Unfunded commitments</t>
        </is>
      </c>
      <c r="C901" s="5" t="n">
        <v>658</v>
      </c>
      <c r="E901" s="5" t="n">
        <v>658</v>
      </c>
      <c r="G901" s="4" t="inlineStr">
        <is>
          <t xml:space="preserve"> </t>
        </is>
      </c>
    </row>
    <row r="902">
      <c r="A902" s="4" t="inlineStr">
        <is>
          <t>Fair Value</t>
        </is>
      </c>
      <c r="C902" s="6" t="n">
        <v>-6</v>
      </c>
      <c r="E902" s="6" t="n">
        <v>-6</v>
      </c>
      <c r="G902" s="4" t="inlineStr">
        <is>
          <t xml:space="preserve"> </t>
        </is>
      </c>
    </row>
    <row r="903">
      <c r="A903" s="4" t="inlineStr">
        <is>
          <t>Investment, Identifier [Axis]: Nasuni Corporation 1</t>
        </is>
      </c>
      <c r="C903" s="4" t="inlineStr">
        <is>
          <t xml:space="preserve"> </t>
        </is>
      </c>
      <c r="E903" s="4" t="inlineStr">
        <is>
          <t xml:space="preserve"> </t>
        </is>
      </c>
      <c r="G903" s="4" t="inlineStr">
        <is>
          <t xml:space="preserve"> </t>
        </is>
      </c>
    </row>
    <row r="904">
      <c r="A904" s="4" t="inlineStr">
        <is>
          <t>Variable interest rate</t>
        </is>
      </c>
      <c r="C904" s="10" t="n">
        <v>0.0575</v>
      </c>
      <c r="D904" s="4" t="inlineStr">
        <is>
          <t>[3],[4],[5]</t>
        </is>
      </c>
      <c r="E904" s="10" t="n">
        <v>0.0575</v>
      </c>
      <c r="F904" s="4" t="inlineStr">
        <is>
          <t>[6],[7]</t>
        </is>
      </c>
      <c r="G904" s="10" t="n">
        <v>0.0575</v>
      </c>
      <c r="H904" s="4" t="inlineStr">
        <is>
          <t>[6],[7]</t>
        </is>
      </c>
    </row>
    <row r="905">
      <c r="A905" s="4" t="inlineStr">
        <is>
          <t>Interest Rate</t>
        </is>
      </c>
      <c r="C905" s="10" t="n">
        <v>0.1005</v>
      </c>
      <c r="D905" s="4" t="inlineStr">
        <is>
          <t>[3],[4],[5],[8]</t>
        </is>
      </c>
      <c r="E905" s="10" t="n">
        <v>0.1018</v>
      </c>
      <c r="F905" s="4" t="inlineStr">
        <is>
          <t>[6],[7],[9]</t>
        </is>
      </c>
      <c r="G905" s="10" t="n">
        <v>0.1018</v>
      </c>
      <c r="H905" s="4" t="inlineStr">
        <is>
          <t>[6],[7],[9]</t>
        </is>
      </c>
    </row>
    <row r="906">
      <c r="A906" s="4" t="inlineStr">
        <is>
          <t>Par Amount</t>
        </is>
      </c>
      <c r="C906" s="6" t="n">
        <v>8276</v>
      </c>
      <c r="D906" s="4" t="inlineStr">
        <is>
          <t>[3],[4],[5],[10]</t>
        </is>
      </c>
      <c r="E906" s="6" t="n">
        <v>8276</v>
      </c>
      <c r="F906" s="4" t="inlineStr">
        <is>
          <t>[6],[7],[11]</t>
        </is>
      </c>
      <c r="G906" s="4" t="inlineStr">
        <is>
          <t xml:space="preserve"> </t>
        </is>
      </c>
    </row>
    <row r="907">
      <c r="A907" s="4" t="inlineStr">
        <is>
          <t>Cost</t>
        </is>
      </c>
      <c r="C907" s="5" t="n">
        <v>8161</v>
      </c>
      <c r="D907" s="4" t="inlineStr">
        <is>
          <t>[1],[3],[4],[5]</t>
        </is>
      </c>
      <c r="E907" s="5" t="n">
        <v>8157</v>
      </c>
      <c r="F907" s="4" t="inlineStr">
        <is>
          <t>[2],[6],[7]</t>
        </is>
      </c>
      <c r="G907" s="4" t="inlineStr">
        <is>
          <t xml:space="preserve"> </t>
        </is>
      </c>
    </row>
    <row r="908">
      <c r="A908" s="4" t="inlineStr">
        <is>
          <t>Fair Value</t>
        </is>
      </c>
      <c r="C908" s="6" t="n">
        <v>8276</v>
      </c>
      <c r="D908" s="4" t="inlineStr">
        <is>
          <t>[3],[4],[5]</t>
        </is>
      </c>
      <c r="E908" s="6" t="n">
        <v>8276</v>
      </c>
      <c r="F908" s="4" t="inlineStr">
        <is>
          <t>[6],[7]</t>
        </is>
      </c>
      <c r="G908" s="4" t="inlineStr">
        <is>
          <t xml:space="preserve"> </t>
        </is>
      </c>
    </row>
    <row r="909">
      <c r="A909" s="4" t="inlineStr">
        <is>
          <t>Percentage of Members' Capital</t>
        </is>
      </c>
      <c r="C909" s="10" t="n">
        <v>0.0325</v>
      </c>
      <c r="D909" s="4" t="inlineStr">
        <is>
          <t>[3],[4],[5]</t>
        </is>
      </c>
      <c r="E909" s="10" t="n">
        <v>0.0324</v>
      </c>
      <c r="F909" s="4" t="inlineStr">
        <is>
          <t>[6],[7]</t>
        </is>
      </c>
      <c r="G909" s="10" t="n">
        <v>0.0324</v>
      </c>
      <c r="H909" s="4" t="inlineStr">
        <is>
          <t>[6],[7]</t>
        </is>
      </c>
    </row>
    <row r="910">
      <c r="A910" s="4" t="inlineStr">
        <is>
          <t>Investment, Identifier [Axis]: Nasuni Corporation 2</t>
        </is>
      </c>
      <c r="C910" s="4" t="inlineStr">
        <is>
          <t xml:space="preserve"> </t>
        </is>
      </c>
      <c r="E910" s="4" t="inlineStr">
        <is>
          <t xml:space="preserve"> </t>
        </is>
      </c>
      <c r="G910" s="4" t="inlineStr">
        <is>
          <t xml:space="preserve"> </t>
        </is>
      </c>
    </row>
    <row r="911">
      <c r="A911" s="4" t="inlineStr">
        <is>
          <t>Variable interest rate</t>
        </is>
      </c>
      <c r="C911" s="10" t="n">
        <v>0.0575</v>
      </c>
      <c r="D911" s="4" t="inlineStr">
        <is>
          <t>[3],[5],[12]</t>
        </is>
      </c>
      <c r="E911" s="10" t="n">
        <v>0.0575</v>
      </c>
      <c r="F911" s="4" t="inlineStr">
        <is>
          <t>[6],[7],[13],[14]</t>
        </is>
      </c>
      <c r="G911" s="10" t="n">
        <v>0.0575</v>
      </c>
      <c r="H911" s="4" t="inlineStr">
        <is>
          <t>[6],[7],[13],[14]</t>
        </is>
      </c>
    </row>
    <row r="912">
      <c r="A912" s="4" t="inlineStr">
        <is>
          <t>Interest Rate</t>
        </is>
      </c>
      <c r="C912" s="10" t="n">
        <v>0.1005</v>
      </c>
      <c r="D912" s="4" t="inlineStr">
        <is>
          <t>[3],[5],[8],[12]</t>
        </is>
      </c>
      <c r="E912" s="10" t="n">
        <v>0.1018</v>
      </c>
      <c r="F912" s="4" t="inlineStr">
        <is>
          <t>[6],[7],[9],[13],[14]</t>
        </is>
      </c>
      <c r="G912" s="10" t="n">
        <v>0.1018</v>
      </c>
      <c r="H912" s="4" t="inlineStr">
        <is>
          <t>[6],[7],[9],[13],[14]</t>
        </is>
      </c>
    </row>
    <row r="913">
      <c r="A913" s="4" t="inlineStr">
        <is>
          <t>Par Amount</t>
        </is>
      </c>
      <c r="C913" s="6" t="n">
        <v>0</v>
      </c>
      <c r="D913" s="4" t="inlineStr">
        <is>
          <t>[3],[5],[10],[12]</t>
        </is>
      </c>
      <c r="E913" s="6" t="n">
        <v>0</v>
      </c>
      <c r="F913" s="4" t="inlineStr">
        <is>
          <t>[6],[7],[11],[13],[14]</t>
        </is>
      </c>
      <c r="G913" s="4" t="inlineStr">
        <is>
          <t xml:space="preserve"> </t>
        </is>
      </c>
    </row>
    <row r="914">
      <c r="A914" s="4" t="inlineStr">
        <is>
          <t>Cost</t>
        </is>
      </c>
      <c r="C914" s="5" t="n">
        <v>-23</v>
      </c>
      <c r="D914" s="4" t="inlineStr">
        <is>
          <t>[1],[3],[5],[12]</t>
        </is>
      </c>
      <c r="E914" s="5" t="n">
        <v>-24</v>
      </c>
      <c r="F914" s="4" t="inlineStr">
        <is>
          <t>[2],[6],[7],[13],[14]</t>
        </is>
      </c>
      <c r="G914" s="4" t="inlineStr">
        <is>
          <t xml:space="preserve"> </t>
        </is>
      </c>
    </row>
    <row r="915">
      <c r="A915" s="4" t="inlineStr">
        <is>
          <t>Fair Value</t>
        </is>
      </c>
      <c r="C915" s="6" t="n">
        <v>0</v>
      </c>
      <c r="D915" s="4" t="inlineStr">
        <is>
          <t>[3],[5],[12]</t>
        </is>
      </c>
      <c r="E915" s="6" t="n">
        <v>0</v>
      </c>
      <c r="F915" s="4" t="inlineStr">
        <is>
          <t>[6],[7],[13],[14]</t>
        </is>
      </c>
      <c r="G915" s="4" t="inlineStr">
        <is>
          <t xml:space="preserve"> </t>
        </is>
      </c>
    </row>
    <row r="916">
      <c r="A916" s="4" t="inlineStr">
        <is>
          <t>Percentage of Members' Capital</t>
        </is>
      </c>
      <c r="C916" s="11" t="n">
        <v>0</v>
      </c>
      <c r="D916" s="4" t="inlineStr">
        <is>
          <t>[3],[5],[12]</t>
        </is>
      </c>
      <c r="E916" s="11" t="n">
        <v>0</v>
      </c>
      <c r="F916" s="4" t="inlineStr">
        <is>
          <t>[6],[7],[13],[14]</t>
        </is>
      </c>
      <c r="G916" s="11" t="n">
        <v>0</v>
      </c>
      <c r="H916" s="4" t="inlineStr">
        <is>
          <t>[6],[7],[13],[14]</t>
        </is>
      </c>
    </row>
    <row r="917">
      <c r="A917" s="4" t="inlineStr">
        <is>
          <t>Investment, Identifier [Axis]: Nasuni Corporation, Revolver</t>
        </is>
      </c>
      <c r="C917" s="4" t="inlineStr">
        <is>
          <t xml:space="preserve"> </t>
        </is>
      </c>
      <c r="E917" s="4" t="inlineStr">
        <is>
          <t xml:space="preserve"> </t>
        </is>
      </c>
      <c r="G917" s="4" t="inlineStr">
        <is>
          <t xml:space="preserve"> </t>
        </is>
      </c>
    </row>
    <row r="918">
      <c r="A918" s="4" t="inlineStr">
        <is>
          <t>Unfunded commitments</t>
        </is>
      </c>
      <c r="C918" s="6" t="n">
        <v>1724</v>
      </c>
      <c r="E918" s="6" t="n">
        <v>1724</v>
      </c>
      <c r="G918" s="4" t="inlineStr">
        <is>
          <t xml:space="preserve"> </t>
        </is>
      </c>
    </row>
    <row r="919">
      <c r="A919" s="4" t="inlineStr">
        <is>
          <t>Fair Value</t>
        </is>
      </c>
      <c r="C919" s="6" t="n">
        <v>0</v>
      </c>
      <c r="E919" s="6" t="n">
        <v>0</v>
      </c>
      <c r="G919" s="4" t="inlineStr">
        <is>
          <t xml:space="preserve"> </t>
        </is>
      </c>
    </row>
    <row r="920">
      <c r="A920" s="4" t="inlineStr">
        <is>
          <t>Investment, Identifier [Axis]: Onit, Inc. 1</t>
        </is>
      </c>
      <c r="C920" s="4" t="inlineStr">
        <is>
          <t xml:space="preserve"> </t>
        </is>
      </c>
      <c r="E920" s="4" t="inlineStr">
        <is>
          <t xml:space="preserve"> </t>
        </is>
      </c>
      <c r="G920" s="4" t="inlineStr">
        <is>
          <t xml:space="preserve"> </t>
        </is>
      </c>
    </row>
    <row r="921">
      <c r="A921" s="4" t="inlineStr">
        <is>
          <t>Variable interest rate</t>
        </is>
      </c>
      <c r="B921" s="4" t="inlineStr">
        <is>
          <t>[3],[4],[5]</t>
        </is>
      </c>
      <c r="C921" s="10" t="n">
        <v>0.0475</v>
      </c>
      <c r="E921" s="4" t="inlineStr">
        <is>
          <t xml:space="preserve"> </t>
        </is>
      </c>
      <c r="G921" s="4" t="inlineStr">
        <is>
          <t xml:space="preserve"> </t>
        </is>
      </c>
    </row>
    <row r="922">
      <c r="A922" s="4" t="inlineStr">
        <is>
          <t>Interest Rate</t>
        </is>
      </c>
      <c r="B922" s="4" t="inlineStr">
        <is>
          <t>[3],[4],[5],[8]</t>
        </is>
      </c>
      <c r="C922" s="10" t="n">
        <v>0.098</v>
      </c>
      <c r="E922" s="4" t="inlineStr">
        <is>
          <t xml:space="preserve"> </t>
        </is>
      </c>
      <c r="G922" s="4" t="inlineStr">
        <is>
          <t xml:space="preserve"> </t>
        </is>
      </c>
    </row>
    <row r="923">
      <c r="A923" s="4" t="inlineStr">
        <is>
          <t>Par Amount</t>
        </is>
      </c>
      <c r="B923" s="4" t="inlineStr">
        <is>
          <t>[3],[4],[5],[10]</t>
        </is>
      </c>
      <c r="C923" s="6" t="n">
        <v>9917</v>
      </c>
      <c r="E923" s="4" t="inlineStr">
        <is>
          <t xml:space="preserve"> </t>
        </is>
      </c>
      <c r="G923" s="4" t="inlineStr">
        <is>
          <t xml:space="preserve"> </t>
        </is>
      </c>
    </row>
    <row r="924">
      <c r="A924" s="4" t="inlineStr">
        <is>
          <t>Cost</t>
        </is>
      </c>
      <c r="B924" s="4" t="inlineStr">
        <is>
          <t>[1],[3],[4],[5]</t>
        </is>
      </c>
      <c r="C924" s="5" t="n">
        <v>9819</v>
      </c>
      <c r="E924" s="4" t="inlineStr">
        <is>
          <t xml:space="preserve"> </t>
        </is>
      </c>
      <c r="G924" s="4" t="inlineStr">
        <is>
          <t xml:space="preserve"> </t>
        </is>
      </c>
    </row>
    <row r="925">
      <c r="A925" s="4" t="inlineStr">
        <is>
          <t>Fair Value</t>
        </is>
      </c>
      <c r="B925" s="4" t="inlineStr">
        <is>
          <t>[3],[4],[5]</t>
        </is>
      </c>
      <c r="C925" s="6" t="n">
        <v>9819</v>
      </c>
      <c r="E925" s="4" t="inlineStr">
        <is>
          <t xml:space="preserve"> </t>
        </is>
      </c>
      <c r="G925" s="4" t="inlineStr">
        <is>
          <t xml:space="preserve"> </t>
        </is>
      </c>
    </row>
    <row r="926">
      <c r="A926" s="4" t="inlineStr">
        <is>
          <t>Percentage of Members' Capital</t>
        </is>
      </c>
      <c r="B926" s="4" t="inlineStr">
        <is>
          <t>[3],[4],[5]</t>
        </is>
      </c>
      <c r="C926" s="10" t="n">
        <v>0.0385</v>
      </c>
      <c r="E926" s="4" t="inlineStr">
        <is>
          <t xml:space="preserve"> </t>
        </is>
      </c>
      <c r="G926" s="4" t="inlineStr">
        <is>
          <t xml:space="preserve"> </t>
        </is>
      </c>
    </row>
    <row r="927">
      <c r="A927" s="4" t="inlineStr">
        <is>
          <t>Investment, Identifier [Axis]: Onit, Inc. 2</t>
        </is>
      </c>
      <c r="C927" s="4" t="inlineStr">
        <is>
          <t xml:space="preserve"> </t>
        </is>
      </c>
      <c r="E927" s="4" t="inlineStr">
        <is>
          <t xml:space="preserve"> </t>
        </is>
      </c>
      <c r="G927" s="4" t="inlineStr">
        <is>
          <t xml:space="preserve"> </t>
        </is>
      </c>
    </row>
    <row r="928">
      <c r="A928" s="4" t="inlineStr">
        <is>
          <t>Variable interest rate</t>
        </is>
      </c>
      <c r="B928" s="4" t="inlineStr">
        <is>
          <t>[3],[5],[12]</t>
        </is>
      </c>
      <c r="C928" s="10" t="n">
        <v>0.0475</v>
      </c>
      <c r="E928" s="4" t="inlineStr">
        <is>
          <t xml:space="preserve"> </t>
        </is>
      </c>
      <c r="G928" s="4" t="inlineStr">
        <is>
          <t xml:space="preserve"> </t>
        </is>
      </c>
    </row>
    <row r="929">
      <c r="A929" s="4" t="inlineStr">
        <is>
          <t>Interest Rate</t>
        </is>
      </c>
      <c r="B929" s="4" t="inlineStr">
        <is>
          <t>[3],[5],[8],[12]</t>
        </is>
      </c>
      <c r="C929" s="10" t="n">
        <v>0.098</v>
      </c>
      <c r="E929" s="4" t="inlineStr">
        <is>
          <t xml:space="preserve"> </t>
        </is>
      </c>
      <c r="G929" s="4" t="inlineStr">
        <is>
          <t xml:space="preserve"> </t>
        </is>
      </c>
    </row>
    <row r="930">
      <c r="A930" s="4" t="inlineStr">
        <is>
          <t>Par Amount</t>
        </is>
      </c>
      <c r="B930" s="4" t="inlineStr">
        <is>
          <t>[3],[5],[10],[12]</t>
        </is>
      </c>
      <c r="C930" s="6" t="n">
        <v>0</v>
      </c>
      <c r="E930" s="4" t="inlineStr">
        <is>
          <t xml:space="preserve"> </t>
        </is>
      </c>
      <c r="G930" s="4" t="inlineStr">
        <is>
          <t xml:space="preserve"> </t>
        </is>
      </c>
    </row>
    <row r="931">
      <c r="A931" s="4" t="inlineStr">
        <is>
          <t>Cost</t>
        </is>
      </c>
      <c r="B931" s="4" t="inlineStr">
        <is>
          <t>[1],[3],[5],[12]</t>
        </is>
      </c>
      <c r="C931" s="5" t="n">
        <v>-21</v>
      </c>
      <c r="E931" s="4" t="inlineStr">
        <is>
          <t xml:space="preserve"> </t>
        </is>
      </c>
      <c r="G931" s="4" t="inlineStr">
        <is>
          <t xml:space="preserve"> </t>
        </is>
      </c>
    </row>
    <row r="932">
      <c r="A932" s="4" t="inlineStr">
        <is>
          <t>Fair Value</t>
        </is>
      </c>
      <c r="B932" s="4" t="inlineStr">
        <is>
          <t>[3],[5],[12]</t>
        </is>
      </c>
      <c r="C932" s="6" t="n">
        <v>-21</v>
      </c>
      <c r="E932" s="4" t="inlineStr">
        <is>
          <t xml:space="preserve"> </t>
        </is>
      </c>
      <c r="G932" s="4" t="inlineStr">
        <is>
          <t xml:space="preserve"> </t>
        </is>
      </c>
    </row>
    <row r="933">
      <c r="A933" s="4" t="inlineStr">
        <is>
          <t>Percentage of Members' Capital</t>
        </is>
      </c>
      <c r="B933" s="4" t="inlineStr">
        <is>
          <t>[3],[5],[12]</t>
        </is>
      </c>
      <c r="C933" s="4" t="inlineStr">
        <is>
          <t>(0.01%)</t>
        </is>
      </c>
      <c r="E933" s="4" t="inlineStr">
        <is>
          <t xml:space="preserve"> </t>
        </is>
      </c>
      <c r="G933" s="4" t="inlineStr">
        <is>
          <t xml:space="preserve"> </t>
        </is>
      </c>
    </row>
    <row r="934">
      <c r="A934" s="4" t="inlineStr">
        <is>
          <t>Investment, Identifier [Axis]: Onit, Inc. 3</t>
        </is>
      </c>
      <c r="C934" s="4" t="inlineStr">
        <is>
          <t xml:space="preserve"> </t>
        </is>
      </c>
      <c r="E934" s="4" t="inlineStr">
        <is>
          <t xml:space="preserve"> </t>
        </is>
      </c>
      <c r="G934" s="4" t="inlineStr">
        <is>
          <t xml:space="preserve"> </t>
        </is>
      </c>
    </row>
    <row r="935">
      <c r="A935" s="4" t="inlineStr">
        <is>
          <t>Variable interest rate</t>
        </is>
      </c>
      <c r="B935" s="4" t="inlineStr">
        <is>
          <t>[3],[5],[12]</t>
        </is>
      </c>
      <c r="C935" s="10" t="n">
        <v>0.0475</v>
      </c>
      <c r="E935" s="4" t="inlineStr">
        <is>
          <t xml:space="preserve"> </t>
        </is>
      </c>
      <c r="G935" s="4" t="inlineStr">
        <is>
          <t xml:space="preserve"> </t>
        </is>
      </c>
    </row>
    <row r="936">
      <c r="A936" s="4" t="inlineStr">
        <is>
          <t>Interest Rate</t>
        </is>
      </c>
      <c r="B936" s="4" t="inlineStr">
        <is>
          <t>[3],[5],[8],[12]</t>
        </is>
      </c>
      <c r="C936" s="10" t="n">
        <v>0.098</v>
      </c>
      <c r="E936" s="4" t="inlineStr">
        <is>
          <t xml:space="preserve"> </t>
        </is>
      </c>
      <c r="G936" s="4" t="inlineStr">
        <is>
          <t xml:space="preserve"> </t>
        </is>
      </c>
    </row>
    <row r="937">
      <c r="A937" s="4" t="inlineStr">
        <is>
          <t>Par Amount</t>
        </is>
      </c>
      <c r="B937" s="4" t="inlineStr">
        <is>
          <t>[3],[5],[10],[12]</t>
        </is>
      </c>
      <c r="C937" s="6" t="n">
        <v>0</v>
      </c>
      <c r="E937" s="4" t="inlineStr">
        <is>
          <t xml:space="preserve"> </t>
        </is>
      </c>
      <c r="G937" s="4" t="inlineStr">
        <is>
          <t xml:space="preserve"> </t>
        </is>
      </c>
    </row>
    <row r="938">
      <c r="A938" s="4" t="inlineStr">
        <is>
          <t>Cost</t>
        </is>
      </c>
      <c r="B938" s="4" t="inlineStr">
        <is>
          <t>[1],[3],[5],[12]</t>
        </is>
      </c>
      <c r="C938" s="5" t="n">
        <v>-14</v>
      </c>
      <c r="E938" s="4" t="inlineStr">
        <is>
          <t xml:space="preserve"> </t>
        </is>
      </c>
      <c r="G938" s="4" t="inlineStr">
        <is>
          <t xml:space="preserve"> </t>
        </is>
      </c>
    </row>
    <row r="939">
      <c r="A939" s="4" t="inlineStr">
        <is>
          <t>Fair Value</t>
        </is>
      </c>
      <c r="B939" s="4" t="inlineStr">
        <is>
          <t>[3],[5],[12]</t>
        </is>
      </c>
      <c r="C939" s="6" t="n">
        <v>-14</v>
      </c>
      <c r="E939" s="4" t="inlineStr">
        <is>
          <t xml:space="preserve"> </t>
        </is>
      </c>
      <c r="G939" s="4" t="inlineStr">
        <is>
          <t xml:space="preserve"> </t>
        </is>
      </c>
    </row>
    <row r="940">
      <c r="A940" s="4" t="inlineStr">
        <is>
          <t>Percentage of Members' Capital</t>
        </is>
      </c>
      <c r="B940" s="4" t="inlineStr">
        <is>
          <t>[3],[5],[12]</t>
        </is>
      </c>
      <c r="C940" s="4" t="inlineStr">
        <is>
          <t>(0.01%)</t>
        </is>
      </c>
      <c r="E940" s="4" t="inlineStr">
        <is>
          <t xml:space="preserve"> </t>
        </is>
      </c>
      <c r="G940" s="4" t="inlineStr">
        <is>
          <t xml:space="preserve"> </t>
        </is>
      </c>
    </row>
    <row r="941">
      <c r="A941" s="4" t="inlineStr">
        <is>
          <t>Investment, Identifier [Axis]: Onit, Inc., Delayed Draw Term Loan</t>
        </is>
      </c>
      <c r="C941" s="4" t="inlineStr">
        <is>
          <t xml:space="preserve"> </t>
        </is>
      </c>
      <c r="E941" s="4" t="inlineStr">
        <is>
          <t xml:space="preserve"> </t>
        </is>
      </c>
      <c r="G941" s="4" t="inlineStr">
        <is>
          <t xml:space="preserve"> </t>
        </is>
      </c>
    </row>
    <row r="942">
      <c r="A942" s="4" t="inlineStr">
        <is>
          <t>Unfunded commitments</t>
        </is>
      </c>
      <c r="C942" s="6" t="n">
        <v>4375</v>
      </c>
      <c r="E942" s="4" t="inlineStr">
        <is>
          <t xml:space="preserve"> </t>
        </is>
      </c>
      <c r="G942" s="4" t="inlineStr">
        <is>
          <t xml:space="preserve"> </t>
        </is>
      </c>
    </row>
    <row r="943">
      <c r="A943" s="4" t="inlineStr">
        <is>
          <t>Fair Value</t>
        </is>
      </c>
      <c r="C943" s="5" t="n">
        <v>-21</v>
      </c>
      <c r="E943" s="4" t="inlineStr">
        <is>
          <t xml:space="preserve"> </t>
        </is>
      </c>
      <c r="G943" s="4" t="inlineStr">
        <is>
          <t xml:space="preserve"> </t>
        </is>
      </c>
    </row>
    <row r="944">
      <c r="A944" s="4" t="inlineStr">
        <is>
          <t>Investment, Identifier [Axis]: Onit, Inc., Revolver</t>
        </is>
      </c>
      <c r="C944" s="4" t="inlineStr">
        <is>
          <t xml:space="preserve"> </t>
        </is>
      </c>
      <c r="E944" s="4" t="inlineStr">
        <is>
          <t xml:space="preserve"> </t>
        </is>
      </c>
      <c r="G944" s="4" t="inlineStr">
        <is>
          <t xml:space="preserve"> </t>
        </is>
      </c>
    </row>
    <row r="945">
      <c r="A945" s="4" t="inlineStr">
        <is>
          <t>Unfunded commitments</t>
        </is>
      </c>
      <c r="C945" s="5" t="n">
        <v>1458</v>
      </c>
      <c r="E945" s="4" t="inlineStr">
        <is>
          <t xml:space="preserve"> </t>
        </is>
      </c>
      <c r="G945" s="4" t="inlineStr">
        <is>
          <t xml:space="preserve"> </t>
        </is>
      </c>
    </row>
    <row r="946">
      <c r="A946" s="4" t="inlineStr">
        <is>
          <t>Fair Value</t>
        </is>
      </c>
      <c r="C946" s="6" t="n">
        <v>-14</v>
      </c>
      <c r="E946" s="4" t="inlineStr">
        <is>
          <t xml:space="preserve"> </t>
        </is>
      </c>
      <c r="G946" s="4" t="inlineStr">
        <is>
          <t xml:space="preserve"> </t>
        </is>
      </c>
    </row>
    <row r="947">
      <c r="A947" s="4" t="inlineStr">
        <is>
          <t>Investment, Identifier [Axis]: PMA Parent Holdings, LLC 1</t>
        </is>
      </c>
      <c r="C947" s="4" t="inlineStr">
        <is>
          <t xml:space="preserve"> </t>
        </is>
      </c>
      <c r="E947" s="4" t="inlineStr">
        <is>
          <t xml:space="preserve"> </t>
        </is>
      </c>
      <c r="G947" s="4" t="inlineStr">
        <is>
          <t xml:space="preserve"> </t>
        </is>
      </c>
    </row>
    <row r="948">
      <c r="A948" s="4" t="inlineStr">
        <is>
          <t>Variable interest rate</t>
        </is>
      </c>
      <c r="C948" s="10" t="n">
        <v>0.0525</v>
      </c>
      <c r="D948" s="4" t="inlineStr">
        <is>
          <t>[3],[5]</t>
        </is>
      </c>
      <c r="E948" s="10" t="n">
        <v>0.055</v>
      </c>
      <c r="F948" s="4" t="inlineStr">
        <is>
          <t>[6],[7],[13]</t>
        </is>
      </c>
      <c r="G948" s="10" t="n">
        <v>0.055</v>
      </c>
      <c r="H948" s="4" t="inlineStr">
        <is>
          <t>[6],[7],[13]</t>
        </is>
      </c>
    </row>
    <row r="949">
      <c r="A949" s="4" t="inlineStr">
        <is>
          <t>Interest Rate</t>
        </is>
      </c>
      <c r="C949" s="10" t="n">
        <v>0.0958</v>
      </c>
      <c r="D949" s="4" t="inlineStr">
        <is>
          <t>[3],[5],[8]</t>
        </is>
      </c>
      <c r="E949" s="10" t="n">
        <v>0.0983</v>
      </c>
      <c r="F949" s="4" t="inlineStr">
        <is>
          <t>[6],[7],[9],[13]</t>
        </is>
      </c>
      <c r="G949" s="10" t="n">
        <v>0.0983</v>
      </c>
      <c r="H949" s="4" t="inlineStr">
        <is>
          <t>[6],[7],[9],[13]</t>
        </is>
      </c>
    </row>
    <row r="950">
      <c r="A950" s="4" t="inlineStr">
        <is>
          <t>Par Amount</t>
        </is>
      </c>
      <c r="C950" s="6" t="n">
        <v>2569</v>
      </c>
      <c r="D950" s="4" t="inlineStr">
        <is>
          <t>[3],[5],[10]</t>
        </is>
      </c>
      <c r="E950" s="6" t="n">
        <v>2569</v>
      </c>
      <c r="F950" s="4" t="inlineStr">
        <is>
          <t>[6],[7],[11],[13]</t>
        </is>
      </c>
      <c r="G950" s="4" t="inlineStr">
        <is>
          <t xml:space="preserve"> </t>
        </is>
      </c>
    </row>
    <row r="951">
      <c r="A951" s="4" t="inlineStr">
        <is>
          <t>Cost</t>
        </is>
      </c>
      <c r="C951" s="5" t="n">
        <v>2533</v>
      </c>
      <c r="D951" s="4" t="inlineStr">
        <is>
          <t>[1],[3],[5]</t>
        </is>
      </c>
      <c r="E951" s="5" t="n">
        <v>2532</v>
      </c>
      <c r="F951" s="4" t="inlineStr">
        <is>
          <t>[2],[6],[7],[13]</t>
        </is>
      </c>
      <c r="G951" s="4" t="inlineStr">
        <is>
          <t xml:space="preserve"> </t>
        </is>
      </c>
    </row>
    <row r="952">
      <c r="A952" s="4" t="inlineStr">
        <is>
          <t>Fair Value</t>
        </is>
      </c>
      <c r="C952" s="6" t="n">
        <v>2547</v>
      </c>
      <c r="D952" s="4" t="inlineStr">
        <is>
          <t>[3],[5]</t>
        </is>
      </c>
      <c r="E952" s="6" t="n">
        <v>2532</v>
      </c>
      <c r="F952" s="4" t="inlineStr">
        <is>
          <t>[6],[7],[13]</t>
        </is>
      </c>
      <c r="G952" s="4" t="inlineStr">
        <is>
          <t xml:space="preserve"> </t>
        </is>
      </c>
    </row>
    <row r="953">
      <c r="A953" s="4" t="inlineStr">
        <is>
          <t>Percentage of Members' Capital</t>
        </is>
      </c>
      <c r="C953" s="11" t="n">
        <v>0.01</v>
      </c>
      <c r="D953" s="4" t="inlineStr">
        <is>
          <t>[3],[5]</t>
        </is>
      </c>
      <c r="E953" s="10" t="n">
        <v>0.009900000000000001</v>
      </c>
      <c r="F953" s="4" t="inlineStr">
        <is>
          <t>[6],[7],[13]</t>
        </is>
      </c>
      <c r="G953" s="10" t="n">
        <v>0.009900000000000001</v>
      </c>
      <c r="H953" s="4" t="inlineStr">
        <is>
          <t>[6],[7],[13]</t>
        </is>
      </c>
    </row>
    <row r="954">
      <c r="A954" s="4" t="inlineStr">
        <is>
          <t>Investment, Identifier [Axis]: PMA Parent Holdings, LLC 2</t>
        </is>
      </c>
      <c r="C954" s="4" t="inlineStr">
        <is>
          <t xml:space="preserve"> </t>
        </is>
      </c>
      <c r="E954" s="4" t="inlineStr">
        <is>
          <t xml:space="preserve"> </t>
        </is>
      </c>
      <c r="G954" s="4" t="inlineStr">
        <is>
          <t xml:space="preserve"> </t>
        </is>
      </c>
    </row>
    <row r="955">
      <c r="A955" s="4" t="inlineStr">
        <is>
          <t>Variable interest rate</t>
        </is>
      </c>
      <c r="C955" s="10" t="n">
        <v>0.0525</v>
      </c>
      <c r="D955" s="4" t="inlineStr">
        <is>
          <t>[3],[5],[12]</t>
        </is>
      </c>
      <c r="E955" s="10" t="n">
        <v>0.055</v>
      </c>
      <c r="F955" s="4" t="inlineStr">
        <is>
          <t>[6],[7],[13],[14]</t>
        </is>
      </c>
      <c r="G955" s="10" t="n">
        <v>0.055</v>
      </c>
      <c r="H955" s="4" t="inlineStr">
        <is>
          <t>[6],[7],[13],[14]</t>
        </is>
      </c>
    </row>
    <row r="956">
      <c r="A956" s="4" t="inlineStr">
        <is>
          <t>Interest Rate</t>
        </is>
      </c>
      <c r="C956" s="10" t="n">
        <v>0.0958</v>
      </c>
      <c r="D956" s="4" t="inlineStr">
        <is>
          <t>[3],[5],[8],[12]</t>
        </is>
      </c>
      <c r="E956" s="10" t="n">
        <v>0.0983</v>
      </c>
      <c r="F956" s="4" t="inlineStr">
        <is>
          <t>[6],[7],[9],[13],[14]</t>
        </is>
      </c>
      <c r="G956" s="10" t="n">
        <v>0.0983</v>
      </c>
      <c r="H956" s="4" t="inlineStr">
        <is>
          <t>[6],[7],[9],[13],[14]</t>
        </is>
      </c>
    </row>
    <row r="957">
      <c r="A957" s="4" t="inlineStr">
        <is>
          <t>Par Amount</t>
        </is>
      </c>
      <c r="C957" s="6" t="n">
        <v>0</v>
      </c>
      <c r="D957" s="4" t="inlineStr">
        <is>
          <t>[3],[5],[10],[12]</t>
        </is>
      </c>
      <c r="E957" s="6" t="n">
        <v>0</v>
      </c>
      <c r="F957" s="4" t="inlineStr">
        <is>
          <t>[6],[7],[11],[13],[14]</t>
        </is>
      </c>
      <c r="G957" s="4" t="inlineStr">
        <is>
          <t xml:space="preserve"> </t>
        </is>
      </c>
    </row>
    <row r="958">
      <c r="A958" s="4" t="inlineStr">
        <is>
          <t>Cost</t>
        </is>
      </c>
      <c r="C958" s="5" t="n">
        <v>-3</v>
      </c>
      <c r="D958" s="4" t="inlineStr">
        <is>
          <t>[1],[3],[5],[12]</t>
        </is>
      </c>
      <c r="E958" s="5" t="n">
        <v>-3</v>
      </c>
      <c r="F958" s="4" t="inlineStr">
        <is>
          <t>[2],[6],[7],[13],[14]</t>
        </is>
      </c>
      <c r="G958" s="4" t="inlineStr">
        <is>
          <t xml:space="preserve"> </t>
        </is>
      </c>
    </row>
    <row r="959">
      <c r="A959" s="4" t="inlineStr">
        <is>
          <t>Fair Value</t>
        </is>
      </c>
      <c r="C959" s="6" t="n">
        <v>-2</v>
      </c>
      <c r="D959" s="4" t="inlineStr">
        <is>
          <t>[3],[5],[12]</t>
        </is>
      </c>
      <c r="E959" s="6" t="n">
        <v>-3</v>
      </c>
      <c r="F959" s="4" t="inlineStr">
        <is>
          <t>[6],[7],[13],[14]</t>
        </is>
      </c>
      <c r="G959" s="4" t="inlineStr">
        <is>
          <t xml:space="preserve"> </t>
        </is>
      </c>
    </row>
    <row r="960">
      <c r="A960" s="4" t="inlineStr">
        <is>
          <t>Percentage of Members' Capital</t>
        </is>
      </c>
      <c r="C960" s="11" t="n">
        <v>0</v>
      </c>
      <c r="D960" s="4" t="inlineStr">
        <is>
          <t>[3],[5],[12]</t>
        </is>
      </c>
      <c r="E960" s="11" t="n">
        <v>0</v>
      </c>
      <c r="F960" s="4" t="inlineStr">
        <is>
          <t>[6],[7],[13],[14]</t>
        </is>
      </c>
      <c r="G960" s="11" t="n">
        <v>0</v>
      </c>
      <c r="H960" s="4" t="inlineStr">
        <is>
          <t>[6],[7],[13],[14]</t>
        </is>
      </c>
    </row>
    <row r="961">
      <c r="A961" s="4" t="inlineStr">
        <is>
          <t>Investment, Identifier [Axis]: PMA Parent Holdings, LLC, Revolver</t>
        </is>
      </c>
      <c r="C961" s="4" t="inlineStr">
        <is>
          <t xml:space="preserve"> </t>
        </is>
      </c>
      <c r="E961" s="4" t="inlineStr">
        <is>
          <t xml:space="preserve"> </t>
        </is>
      </c>
      <c r="G961" s="4" t="inlineStr">
        <is>
          <t xml:space="preserve"> </t>
        </is>
      </c>
    </row>
    <row r="962">
      <c r="A962" s="4" t="inlineStr">
        <is>
          <t>Unfunded commitments</t>
        </is>
      </c>
      <c r="C962" s="6" t="n">
        <v>181</v>
      </c>
      <c r="E962" s="6" t="n">
        <v>181</v>
      </c>
      <c r="G962" s="4" t="inlineStr">
        <is>
          <t xml:space="preserve"> </t>
        </is>
      </c>
    </row>
    <row r="963">
      <c r="A963" s="4" t="inlineStr">
        <is>
          <t>Fair Value</t>
        </is>
      </c>
      <c r="C963" s="6" t="n">
        <v>-2</v>
      </c>
      <c r="E963" s="6" t="n">
        <v>-3</v>
      </c>
      <c r="G963" s="4" t="inlineStr">
        <is>
          <t xml:space="preserve"> </t>
        </is>
      </c>
    </row>
    <row r="964">
      <c r="A964" s="4" t="inlineStr">
        <is>
          <t>Investment, Identifier [Axis]: Project Potter Buyer, LLC 1</t>
        </is>
      </c>
      <c r="C964" s="4" t="inlineStr">
        <is>
          <t xml:space="preserve"> </t>
        </is>
      </c>
      <c r="E964" s="4" t="inlineStr">
        <is>
          <t xml:space="preserve"> </t>
        </is>
      </c>
      <c r="G964" s="4" t="inlineStr">
        <is>
          <t xml:space="preserve"> </t>
        </is>
      </c>
    </row>
    <row r="965">
      <c r="A965" s="4" t="inlineStr">
        <is>
          <t>Variable interest rate</t>
        </is>
      </c>
      <c r="C965" s="11" t="n">
        <v>0.06</v>
      </c>
      <c r="D965" s="4" t="inlineStr">
        <is>
          <t>[4],[5],[16]</t>
        </is>
      </c>
      <c r="E965" s="11" t="n">
        <v>0.06</v>
      </c>
      <c r="F965" s="4" t="inlineStr">
        <is>
          <t>[7],[17]</t>
        </is>
      </c>
      <c r="G965" s="11" t="n">
        <v>0.06</v>
      </c>
      <c r="H965" s="4" t="inlineStr">
        <is>
          <t>[7],[17]</t>
        </is>
      </c>
    </row>
    <row r="966">
      <c r="A966" s="4" t="inlineStr">
        <is>
          <t>Interest Rate</t>
        </is>
      </c>
      <c r="C966" s="10" t="n">
        <v>0.103</v>
      </c>
      <c r="D966" s="4" t="inlineStr">
        <is>
          <t>[4],[5],[8],[16]</t>
        </is>
      </c>
      <c r="E966" s="10" t="n">
        <v>0.1033</v>
      </c>
      <c r="F966" s="4" t="inlineStr">
        <is>
          <t>[7],[9],[17]</t>
        </is>
      </c>
      <c r="G966" s="10" t="n">
        <v>0.1033</v>
      </c>
      <c r="H966" s="4" t="inlineStr">
        <is>
          <t>[7],[9],[17]</t>
        </is>
      </c>
    </row>
    <row r="967">
      <c r="A967" s="4" t="inlineStr">
        <is>
          <t>Par Amount</t>
        </is>
      </c>
      <c r="C967" s="6" t="n">
        <v>7375</v>
      </c>
      <c r="D967" s="4" t="inlineStr">
        <is>
          <t>[4],[5],[10],[16]</t>
        </is>
      </c>
      <c r="E967" s="6" t="n">
        <v>7395</v>
      </c>
      <c r="F967" s="4" t="inlineStr">
        <is>
          <t>[7],[11],[17]</t>
        </is>
      </c>
      <c r="G967" s="4" t="inlineStr">
        <is>
          <t xml:space="preserve"> </t>
        </is>
      </c>
    </row>
    <row r="968">
      <c r="A968" s="4" t="inlineStr">
        <is>
          <t>Cost</t>
        </is>
      </c>
      <c r="C968" s="5" t="n">
        <v>7375</v>
      </c>
      <c r="D968" s="4" t="inlineStr">
        <is>
          <t>[1],[4],[5],[16]</t>
        </is>
      </c>
      <c r="E968" s="5" t="n">
        <v>7395</v>
      </c>
      <c r="F968" s="4" t="inlineStr">
        <is>
          <t>[2],[7],[17]</t>
        </is>
      </c>
      <c r="G968" s="4" t="inlineStr">
        <is>
          <t xml:space="preserve"> </t>
        </is>
      </c>
    </row>
    <row r="969">
      <c r="A969" s="4" t="inlineStr">
        <is>
          <t>Fair Value</t>
        </is>
      </c>
      <c r="C969" s="6" t="n">
        <v>7375</v>
      </c>
      <c r="D969" s="4" t="inlineStr">
        <is>
          <t>[4],[5],[16]</t>
        </is>
      </c>
      <c r="E969" s="6" t="n">
        <v>7395</v>
      </c>
      <c r="F969" s="4" t="inlineStr">
        <is>
          <t>[7],[17]</t>
        </is>
      </c>
      <c r="G969" s="4" t="inlineStr">
        <is>
          <t xml:space="preserve"> </t>
        </is>
      </c>
    </row>
    <row r="970">
      <c r="A970" s="4" t="inlineStr">
        <is>
          <t>Percentage of Members' Capital</t>
        </is>
      </c>
      <c r="C970" s="10" t="n">
        <v>0.0289</v>
      </c>
      <c r="D970" s="4" t="inlineStr">
        <is>
          <t>[4],[5],[16]</t>
        </is>
      </c>
      <c r="E970" s="10" t="n">
        <v>0.029</v>
      </c>
      <c r="F970" s="4" t="inlineStr">
        <is>
          <t>[7],[17]</t>
        </is>
      </c>
      <c r="G970" s="10" t="n">
        <v>0.029</v>
      </c>
      <c r="H970" s="4" t="inlineStr">
        <is>
          <t>[7],[17]</t>
        </is>
      </c>
    </row>
    <row r="971">
      <c r="A971" s="4" t="inlineStr">
        <is>
          <t>Investment, Identifier [Axis]: Project Potter Buyer, LLC 2</t>
        </is>
      </c>
      <c r="C971" s="4" t="inlineStr">
        <is>
          <t xml:space="preserve"> </t>
        </is>
      </c>
      <c r="E971" s="4" t="inlineStr">
        <is>
          <t xml:space="preserve"> </t>
        </is>
      </c>
      <c r="G971" s="4" t="inlineStr">
        <is>
          <t xml:space="preserve"> </t>
        </is>
      </c>
    </row>
    <row r="972">
      <c r="A972" s="4" t="inlineStr">
        <is>
          <t>Variable interest rate</t>
        </is>
      </c>
      <c r="C972" s="11" t="n">
        <v>0.06</v>
      </c>
      <c r="D972" s="4" t="inlineStr">
        <is>
          <t>[5],[12],[16]</t>
        </is>
      </c>
      <c r="E972" s="11" t="n">
        <v>0.06</v>
      </c>
      <c r="F972" s="4" t="inlineStr">
        <is>
          <t>[7],[13],[14],[17]</t>
        </is>
      </c>
      <c r="G972" s="11" t="n">
        <v>0.06</v>
      </c>
      <c r="H972" s="4" t="inlineStr">
        <is>
          <t>[7],[13],[14],[17]</t>
        </is>
      </c>
    </row>
    <row r="973">
      <c r="A973" s="4" t="inlineStr">
        <is>
          <t>Interest Rate</t>
        </is>
      </c>
      <c r="C973" s="10" t="n">
        <v>0.103</v>
      </c>
      <c r="D973" s="4" t="inlineStr">
        <is>
          <t>[5],[8],[12],[16]</t>
        </is>
      </c>
      <c r="E973" s="10" t="n">
        <v>0.1033</v>
      </c>
      <c r="F973" s="4" t="inlineStr">
        <is>
          <t>[7],[9],[13],[14],[17]</t>
        </is>
      </c>
      <c r="G973" s="10" t="n">
        <v>0.1033</v>
      </c>
      <c r="H973" s="4" t="inlineStr">
        <is>
          <t>[7],[9],[13],[14],[17]</t>
        </is>
      </c>
    </row>
    <row r="974">
      <c r="A974" s="4" t="inlineStr">
        <is>
          <t>Par Amount</t>
        </is>
      </c>
      <c r="C974" s="6" t="n">
        <v>0</v>
      </c>
      <c r="D974" s="4" t="inlineStr">
        <is>
          <t>[5],[10],[12],[16]</t>
        </is>
      </c>
      <c r="E974" s="6" t="n">
        <v>0</v>
      </c>
      <c r="F974" s="4" t="inlineStr">
        <is>
          <t>[7],[11],[13],[14],[17]</t>
        </is>
      </c>
      <c r="G974" s="4" t="inlineStr">
        <is>
          <t xml:space="preserve"> </t>
        </is>
      </c>
    </row>
    <row r="975">
      <c r="A975" s="4" t="inlineStr">
        <is>
          <t>Cost</t>
        </is>
      </c>
      <c r="C975" s="5" t="n">
        <v>0</v>
      </c>
      <c r="D975" s="4" t="inlineStr">
        <is>
          <t>[1],[5],[12],[16]</t>
        </is>
      </c>
      <c r="E975" s="5" t="n">
        <v>0</v>
      </c>
      <c r="F975" s="4" t="inlineStr">
        <is>
          <t>[2],[7],[13],[14],[17]</t>
        </is>
      </c>
      <c r="G975" s="4" t="inlineStr">
        <is>
          <t xml:space="preserve"> </t>
        </is>
      </c>
    </row>
    <row r="976">
      <c r="A976" s="4" t="inlineStr">
        <is>
          <t>Fair Value</t>
        </is>
      </c>
      <c r="C976" s="6" t="n">
        <v>0</v>
      </c>
      <c r="D976" s="4" t="inlineStr">
        <is>
          <t>[5],[12],[16]</t>
        </is>
      </c>
      <c r="E976" s="6" t="n">
        <v>0</v>
      </c>
      <c r="F976" s="4" t="inlineStr">
        <is>
          <t>[7],[13],[14],[17]</t>
        </is>
      </c>
      <c r="G976" s="4" t="inlineStr">
        <is>
          <t xml:space="preserve"> </t>
        </is>
      </c>
    </row>
    <row r="977">
      <c r="A977" s="4" t="inlineStr">
        <is>
          <t>Percentage of Members' Capital</t>
        </is>
      </c>
      <c r="C977" s="11" t="n">
        <v>0</v>
      </c>
      <c r="D977" s="4" t="inlineStr">
        <is>
          <t>[5],[12],[16]</t>
        </is>
      </c>
      <c r="E977" s="11" t="n">
        <v>0</v>
      </c>
      <c r="F977" s="4" t="inlineStr">
        <is>
          <t>[7],[13],[14],[17]</t>
        </is>
      </c>
      <c r="G977" s="11" t="n">
        <v>0</v>
      </c>
      <c r="H977" s="4" t="inlineStr">
        <is>
          <t>[7],[13],[14],[17]</t>
        </is>
      </c>
    </row>
    <row r="978">
      <c r="A978" s="4" t="inlineStr">
        <is>
          <t>Investment, Identifier [Axis]: Project Potter Buyer, LLC, Revolver</t>
        </is>
      </c>
      <c r="C978" s="4" t="inlineStr">
        <is>
          <t xml:space="preserve"> </t>
        </is>
      </c>
      <c r="E978" s="4" t="inlineStr">
        <is>
          <t xml:space="preserve"> </t>
        </is>
      </c>
      <c r="G978" s="4" t="inlineStr">
        <is>
          <t xml:space="preserve"> </t>
        </is>
      </c>
    </row>
    <row r="979">
      <c r="A979" s="4" t="inlineStr">
        <is>
          <t>Unfunded commitments</t>
        </is>
      </c>
      <c r="C979" s="6" t="n">
        <v>492</v>
      </c>
      <c r="E979" s="6" t="n">
        <v>492</v>
      </c>
      <c r="G979" s="4" t="inlineStr">
        <is>
          <t xml:space="preserve"> </t>
        </is>
      </c>
    </row>
    <row r="980">
      <c r="A980" s="4" t="inlineStr">
        <is>
          <t>Fair Value</t>
        </is>
      </c>
      <c r="C980" s="6" t="n">
        <v>0</v>
      </c>
      <c r="E980" s="6" t="n">
        <v>0</v>
      </c>
      <c r="G980" s="4" t="inlineStr">
        <is>
          <t xml:space="preserve"> </t>
        </is>
      </c>
    </row>
    <row r="981">
      <c r="A981" s="4" t="inlineStr">
        <is>
          <t>Investment, Identifier [Axis]: Pye-Barker Fire &amp; Safety, LLC 1</t>
        </is>
      </c>
      <c r="C981" s="4" t="inlineStr">
        <is>
          <t xml:space="preserve"> </t>
        </is>
      </c>
      <c r="E981" s="4" t="inlineStr">
        <is>
          <t xml:space="preserve"> </t>
        </is>
      </c>
      <c r="G981" s="4" t="inlineStr">
        <is>
          <t xml:space="preserve"> </t>
        </is>
      </c>
    </row>
    <row r="982">
      <c r="A982" s="4" t="inlineStr">
        <is>
          <t>Variable interest rate</t>
        </is>
      </c>
      <c r="C982" s="10" t="n">
        <v>0.045</v>
      </c>
      <c r="D982" s="4" t="inlineStr">
        <is>
          <t>[3],[4],[5]</t>
        </is>
      </c>
      <c r="E982" s="10" t="n">
        <v>0.045</v>
      </c>
      <c r="F982" s="4" t="inlineStr">
        <is>
          <t>[6],[7]</t>
        </is>
      </c>
      <c r="G982" s="10" t="n">
        <v>0.045</v>
      </c>
      <c r="H982" s="4" t="inlineStr">
        <is>
          <t>[6],[7]</t>
        </is>
      </c>
    </row>
    <row r="983">
      <c r="A983" s="4" t="inlineStr">
        <is>
          <t>Interest Rate</t>
        </is>
      </c>
      <c r="C983" s="10" t="n">
        <v>0.08799999999999999</v>
      </c>
      <c r="D983" s="4" t="inlineStr">
        <is>
          <t>[3],[4],[5],[8]</t>
        </is>
      </c>
      <c r="E983" s="10" t="n">
        <v>0.0883</v>
      </c>
      <c r="F983" s="4" t="inlineStr">
        <is>
          <t>[6],[7],[9]</t>
        </is>
      </c>
      <c r="G983" s="10" t="n">
        <v>0.0883</v>
      </c>
      <c r="H983" s="4" t="inlineStr">
        <is>
          <t>[6],[7],[9]</t>
        </is>
      </c>
    </row>
    <row r="984">
      <c r="A984" s="4" t="inlineStr">
        <is>
          <t>Par Amount</t>
        </is>
      </c>
      <c r="C984" s="6" t="n">
        <v>6500</v>
      </c>
      <c r="D984" s="4" t="inlineStr">
        <is>
          <t>[3],[4],[5],[10]</t>
        </is>
      </c>
      <c r="E984" s="6" t="n">
        <v>6500</v>
      </c>
      <c r="F984" s="4" t="inlineStr">
        <is>
          <t>[6],[7],[11]</t>
        </is>
      </c>
      <c r="G984" s="4" t="inlineStr">
        <is>
          <t xml:space="preserve"> </t>
        </is>
      </c>
    </row>
    <row r="985">
      <c r="A985" s="4" t="inlineStr">
        <is>
          <t>Cost</t>
        </is>
      </c>
      <c r="C985" s="5" t="n">
        <v>6500</v>
      </c>
      <c r="D985" s="4" t="inlineStr">
        <is>
          <t>[1],[3],[4],[5]</t>
        </is>
      </c>
      <c r="E985" s="5" t="n">
        <v>6500</v>
      </c>
      <c r="F985" s="4" t="inlineStr">
        <is>
          <t>[2],[6],[7]</t>
        </is>
      </c>
      <c r="G985" s="4" t="inlineStr">
        <is>
          <t xml:space="preserve"> </t>
        </is>
      </c>
    </row>
    <row r="986">
      <c r="A986" s="4" t="inlineStr">
        <is>
          <t>Fair Value</t>
        </is>
      </c>
      <c r="C986" s="6" t="n">
        <v>6500</v>
      </c>
      <c r="D986" s="4" t="inlineStr">
        <is>
          <t>[3],[4],[5]</t>
        </is>
      </c>
      <c r="E986" s="6" t="n">
        <v>6500</v>
      </c>
      <c r="F986" s="4" t="inlineStr">
        <is>
          <t>[6],[7]</t>
        </is>
      </c>
      <c r="G986" s="4" t="inlineStr">
        <is>
          <t xml:space="preserve"> </t>
        </is>
      </c>
    </row>
    <row r="987">
      <c r="A987" s="4" t="inlineStr">
        <is>
          <t>Percentage of Members' Capital</t>
        </is>
      </c>
      <c r="C987" s="10" t="n">
        <v>0.0255</v>
      </c>
      <c r="D987" s="4" t="inlineStr">
        <is>
          <t>[3],[4],[5]</t>
        </is>
      </c>
      <c r="E987" s="10" t="n">
        <v>0.0255</v>
      </c>
      <c r="F987" s="4" t="inlineStr">
        <is>
          <t>[6],[7]</t>
        </is>
      </c>
      <c r="G987" s="10" t="n">
        <v>0.0255</v>
      </c>
      <c r="H987" s="4" t="inlineStr">
        <is>
          <t>[6],[7]</t>
        </is>
      </c>
    </row>
    <row r="988">
      <c r="A988" s="4" t="inlineStr">
        <is>
          <t>Investment, Identifier [Axis]: Pye-Barker Fire &amp; Safety, LLC 2</t>
        </is>
      </c>
      <c r="C988" s="4" t="inlineStr">
        <is>
          <t xml:space="preserve"> </t>
        </is>
      </c>
      <c r="E988" s="4" t="inlineStr">
        <is>
          <t xml:space="preserve"> </t>
        </is>
      </c>
      <c r="G988" s="4" t="inlineStr">
        <is>
          <t xml:space="preserve"> </t>
        </is>
      </c>
    </row>
    <row r="989">
      <c r="A989" s="4" t="inlineStr">
        <is>
          <t>Variable interest rate</t>
        </is>
      </c>
      <c r="C989" s="10" t="n">
        <v>0.045</v>
      </c>
      <c r="D989" s="4" t="inlineStr">
        <is>
          <t>[3],[5],[12]</t>
        </is>
      </c>
      <c r="E989" s="10" t="n">
        <v>0.045</v>
      </c>
      <c r="F989" s="4" t="inlineStr">
        <is>
          <t>[6],[7],[13],[14]</t>
        </is>
      </c>
      <c r="G989" s="10" t="n">
        <v>0.045</v>
      </c>
      <c r="H989" s="4" t="inlineStr">
        <is>
          <t>[6],[7],[13],[14]</t>
        </is>
      </c>
    </row>
    <row r="990">
      <c r="A990" s="4" t="inlineStr">
        <is>
          <t>Interest Rate</t>
        </is>
      </c>
      <c r="C990" s="10" t="n">
        <v>0.08799999999999999</v>
      </c>
      <c r="D990" s="4" t="inlineStr">
        <is>
          <t>[3],[5],[8],[12]</t>
        </is>
      </c>
      <c r="E990" s="10" t="n">
        <v>0.0883</v>
      </c>
      <c r="F990" s="4" t="inlineStr">
        <is>
          <t>[6],[7],[9],[13],[14]</t>
        </is>
      </c>
      <c r="G990" s="10" t="n">
        <v>0.0883</v>
      </c>
      <c r="H990" s="4" t="inlineStr">
        <is>
          <t>[6],[7],[9],[13],[14]</t>
        </is>
      </c>
    </row>
    <row r="991">
      <c r="A991" s="4" t="inlineStr">
        <is>
          <t>Par Amount</t>
        </is>
      </c>
      <c r="C991" s="6" t="n">
        <v>1048</v>
      </c>
      <c r="D991" s="4" t="inlineStr">
        <is>
          <t>[3],[5],[10],[12]</t>
        </is>
      </c>
      <c r="E991" s="6" t="n">
        <v>926</v>
      </c>
      <c r="F991" s="4" t="inlineStr">
        <is>
          <t>[6],[7],[11],[13],[14]</t>
        </is>
      </c>
      <c r="G991" s="4" t="inlineStr">
        <is>
          <t xml:space="preserve"> </t>
        </is>
      </c>
    </row>
    <row r="992">
      <c r="A992" s="4" t="inlineStr">
        <is>
          <t>Cost</t>
        </is>
      </c>
      <c r="C992" s="5" t="n">
        <v>1032</v>
      </c>
      <c r="D992" s="4" t="inlineStr">
        <is>
          <t>[1],[3],[5],[12]</t>
        </is>
      </c>
      <c r="E992" s="5" t="n">
        <v>911</v>
      </c>
      <c r="F992" s="4" t="inlineStr">
        <is>
          <t>[2],[6],[7],[13],[14]</t>
        </is>
      </c>
      <c r="G992" s="4" t="inlineStr">
        <is>
          <t xml:space="preserve"> </t>
        </is>
      </c>
    </row>
    <row r="993">
      <c r="A993" s="4" t="inlineStr">
        <is>
          <t>Fair Value</t>
        </is>
      </c>
      <c r="C993" s="6" t="n">
        <v>1048</v>
      </c>
      <c r="D993" s="4" t="inlineStr">
        <is>
          <t>[3],[5],[12]</t>
        </is>
      </c>
      <c r="E993" s="6" t="n">
        <v>926</v>
      </c>
      <c r="F993" s="4" t="inlineStr">
        <is>
          <t>[6],[7],[13],[14]</t>
        </is>
      </c>
      <c r="G993" s="4" t="inlineStr">
        <is>
          <t xml:space="preserve"> </t>
        </is>
      </c>
    </row>
    <row r="994">
      <c r="A994" s="4" t="inlineStr">
        <is>
          <t>Percentage of Members' Capital</t>
        </is>
      </c>
      <c r="C994" s="10" t="n">
        <v>0.0041</v>
      </c>
      <c r="D994" s="4" t="inlineStr">
        <is>
          <t>[3],[5],[12]</t>
        </is>
      </c>
      <c r="E994" s="10" t="n">
        <v>0.0036</v>
      </c>
      <c r="F994" s="4" t="inlineStr">
        <is>
          <t>[6],[7],[13],[14]</t>
        </is>
      </c>
      <c r="G994" s="10" t="n">
        <v>0.0036</v>
      </c>
      <c r="H994" s="4" t="inlineStr">
        <is>
          <t>[6],[7],[13],[14]</t>
        </is>
      </c>
    </row>
    <row r="995">
      <c r="A995" s="4" t="inlineStr">
        <is>
          <t>Investment, Identifier [Axis]: Pye-Barker Fire &amp; Safety, LLC 3</t>
        </is>
      </c>
      <c r="C995" s="4" t="inlineStr">
        <is>
          <t xml:space="preserve"> </t>
        </is>
      </c>
      <c r="E995" s="4" t="inlineStr">
        <is>
          <t xml:space="preserve"> </t>
        </is>
      </c>
      <c r="G995" s="4" t="inlineStr">
        <is>
          <t xml:space="preserve"> </t>
        </is>
      </c>
    </row>
    <row r="996">
      <c r="A996" s="4" t="inlineStr">
        <is>
          <t>Variable interest rate</t>
        </is>
      </c>
      <c r="C996" s="10" t="n">
        <v>0.045</v>
      </c>
      <c r="D996" s="4" t="inlineStr">
        <is>
          <t>[3],[5],[12]</t>
        </is>
      </c>
      <c r="E996" s="10" t="n">
        <v>0.045</v>
      </c>
      <c r="F996" s="4" t="inlineStr">
        <is>
          <t>[6],[7],[13],[14]</t>
        </is>
      </c>
      <c r="G996" s="10" t="n">
        <v>0.045</v>
      </c>
      <c r="H996" s="4" t="inlineStr">
        <is>
          <t>[6],[7],[13],[14]</t>
        </is>
      </c>
    </row>
    <row r="997">
      <c r="A997" s="4" t="inlineStr">
        <is>
          <t>Interest Rate</t>
        </is>
      </c>
      <c r="C997" s="10" t="n">
        <v>0.08799999999999999</v>
      </c>
      <c r="D997" s="4" t="inlineStr">
        <is>
          <t>[3],[5],[8],[12]</t>
        </is>
      </c>
      <c r="E997" s="10" t="n">
        <v>0.0883</v>
      </c>
      <c r="F997" s="4" t="inlineStr">
        <is>
          <t>[6],[7],[9],[13],[14]</t>
        </is>
      </c>
      <c r="G997" s="10" t="n">
        <v>0.0883</v>
      </c>
      <c r="H997" s="4" t="inlineStr">
        <is>
          <t>[6],[7],[9],[13],[14]</t>
        </is>
      </c>
    </row>
    <row r="998">
      <c r="A998" s="4" t="inlineStr">
        <is>
          <t>Par Amount</t>
        </is>
      </c>
      <c r="C998" s="6" t="n">
        <v>112</v>
      </c>
      <c r="D998" s="4" t="inlineStr">
        <is>
          <t>[3],[5],[10],[12]</t>
        </is>
      </c>
      <c r="E998" s="6" t="n">
        <v>113</v>
      </c>
      <c r="F998" s="4" t="inlineStr">
        <is>
          <t>[6],[7],[11],[13],[14]</t>
        </is>
      </c>
      <c r="G998" s="4" t="inlineStr">
        <is>
          <t xml:space="preserve"> </t>
        </is>
      </c>
    </row>
    <row r="999">
      <c r="A999" s="4" t="inlineStr">
        <is>
          <t>Cost</t>
        </is>
      </c>
      <c r="C999" s="5" t="n">
        <v>105</v>
      </c>
      <c r="D999" s="4" t="inlineStr">
        <is>
          <t>[1],[3],[5],[12]</t>
        </is>
      </c>
      <c r="E999" s="5" t="n">
        <v>105</v>
      </c>
      <c r="F999" s="4" t="inlineStr">
        <is>
          <t>[2],[6],[7],[13],[14]</t>
        </is>
      </c>
      <c r="G999" s="4" t="inlineStr">
        <is>
          <t xml:space="preserve"> </t>
        </is>
      </c>
    </row>
    <row r="1000">
      <c r="A1000" s="4" t="inlineStr">
        <is>
          <t>Fair Value</t>
        </is>
      </c>
      <c r="C1000" s="6" t="n">
        <v>112</v>
      </c>
      <c r="D1000" s="4" t="inlineStr">
        <is>
          <t>[3],[5],[12]</t>
        </is>
      </c>
      <c r="E1000" s="6" t="n">
        <v>113</v>
      </c>
      <c r="F1000" s="4" t="inlineStr">
        <is>
          <t>[6],[7],[13],[14]</t>
        </is>
      </c>
      <c r="G1000" s="4" t="inlineStr">
        <is>
          <t xml:space="preserve"> </t>
        </is>
      </c>
    </row>
    <row r="1001">
      <c r="A1001" s="4" t="inlineStr">
        <is>
          <t>Percentage of Members' Capital</t>
        </is>
      </c>
      <c r="C1001" s="10" t="n">
        <v>0.0004</v>
      </c>
      <c r="D1001" s="4" t="inlineStr">
        <is>
          <t>[3],[5],[12]</t>
        </is>
      </c>
      <c r="E1001" s="10" t="n">
        <v>0.0004</v>
      </c>
      <c r="F1001" s="4" t="inlineStr">
        <is>
          <t>[6],[7],[13],[14]</t>
        </is>
      </c>
      <c r="G1001" s="10" t="n">
        <v>0.0004</v>
      </c>
      <c r="H1001" s="4" t="inlineStr">
        <is>
          <t>[6],[7],[13],[14]</t>
        </is>
      </c>
    </row>
    <row r="1002">
      <c r="A1002" s="4" t="inlineStr">
        <is>
          <t>Investment, Identifier [Axis]: Pye-Barker Fire &amp; Safety, LLC, Delayed Draw Term Loan</t>
        </is>
      </c>
      <c r="C1002" s="4" t="inlineStr">
        <is>
          <t xml:space="preserve"> </t>
        </is>
      </c>
      <c r="E1002" s="4" t="inlineStr">
        <is>
          <t xml:space="preserve"> </t>
        </is>
      </c>
      <c r="G1002" s="4" t="inlineStr">
        <is>
          <t xml:space="preserve"> </t>
        </is>
      </c>
    </row>
    <row r="1003">
      <c r="A1003" s="4" t="inlineStr">
        <is>
          <t>Unfunded commitments</t>
        </is>
      </c>
      <c r="C1003" s="6" t="n">
        <v>1553</v>
      </c>
      <c r="E1003" s="6" t="n">
        <v>1674</v>
      </c>
      <c r="G1003" s="4" t="inlineStr">
        <is>
          <t xml:space="preserve"> </t>
        </is>
      </c>
    </row>
    <row r="1004">
      <c r="A1004" s="4" t="inlineStr">
        <is>
          <t>Fair Value</t>
        </is>
      </c>
      <c r="C1004" s="5" t="n">
        <v>0</v>
      </c>
      <c r="E1004" s="5" t="n">
        <v>0</v>
      </c>
      <c r="G1004" s="4" t="inlineStr">
        <is>
          <t xml:space="preserve"> </t>
        </is>
      </c>
    </row>
    <row r="1005">
      <c r="A1005" s="4" t="inlineStr">
        <is>
          <t>Investment, Identifier [Axis]: Pye-Barker Fire &amp; Safety, LLC, Revolver</t>
        </is>
      </c>
      <c r="C1005" s="4" t="inlineStr">
        <is>
          <t xml:space="preserve"> </t>
        </is>
      </c>
      <c r="E1005" s="4" t="inlineStr">
        <is>
          <t xml:space="preserve"> </t>
        </is>
      </c>
      <c r="G1005" s="4" t="inlineStr">
        <is>
          <t xml:space="preserve"> </t>
        </is>
      </c>
    </row>
    <row r="1006">
      <c r="A1006" s="4" t="inlineStr">
        <is>
          <t>Unfunded commitments</t>
        </is>
      </c>
      <c r="C1006" s="5" t="n">
        <v>787</v>
      </c>
      <c r="E1006" s="5" t="n">
        <v>787</v>
      </c>
      <c r="G1006" s="4" t="inlineStr">
        <is>
          <t xml:space="preserve"> </t>
        </is>
      </c>
    </row>
    <row r="1007">
      <c r="A1007" s="4" t="inlineStr">
        <is>
          <t>Fair Value</t>
        </is>
      </c>
      <c r="C1007" s="6" t="n">
        <v>0</v>
      </c>
      <c r="E1007" s="6" t="n">
        <v>0</v>
      </c>
      <c r="G1007" s="4" t="inlineStr">
        <is>
          <t xml:space="preserve"> </t>
        </is>
      </c>
    </row>
    <row r="1008">
      <c r="A1008" s="4" t="inlineStr">
        <is>
          <t>Investment, Identifier [Axis]: Ridge Trail US Bidco, Inc. 1</t>
        </is>
      </c>
      <c r="C1008" s="4" t="inlineStr">
        <is>
          <t xml:space="preserve"> </t>
        </is>
      </c>
      <c r="E1008" s="4" t="inlineStr">
        <is>
          <t xml:space="preserve"> </t>
        </is>
      </c>
      <c r="G1008" s="4" t="inlineStr">
        <is>
          <t xml:space="preserve"> </t>
        </is>
      </c>
    </row>
    <row r="1009">
      <c r="A1009" s="4" t="inlineStr">
        <is>
          <t>Variable interest rate</t>
        </is>
      </c>
      <c r="C1009" s="10" t="n">
        <v>0.045</v>
      </c>
      <c r="D1009" s="4" t="inlineStr">
        <is>
          <t>[4],[5],[16],[19]</t>
        </is>
      </c>
      <c r="E1009" s="10" t="n">
        <v>0.045</v>
      </c>
      <c r="F1009" s="4" t="inlineStr">
        <is>
          <t>[7],[17],[22]</t>
        </is>
      </c>
      <c r="G1009" s="10" t="n">
        <v>0.045</v>
      </c>
      <c r="H1009" s="4" t="inlineStr">
        <is>
          <t>[7],[17],[22]</t>
        </is>
      </c>
    </row>
    <row r="1010">
      <c r="A1010" s="4" t="inlineStr">
        <is>
          <t>Interest Rate</t>
        </is>
      </c>
      <c r="C1010" s="10" t="n">
        <v>0.08799999999999999</v>
      </c>
      <c r="D1010" s="4" t="inlineStr">
        <is>
          <t>[4],[5],[8],[16],[19]</t>
        </is>
      </c>
      <c r="E1010" s="10" t="n">
        <v>0.0883</v>
      </c>
      <c r="F1010" s="4" t="inlineStr">
        <is>
          <t>[7],[9],[17],[22]</t>
        </is>
      </c>
      <c r="G1010" s="10" t="n">
        <v>0.0883</v>
      </c>
      <c r="H1010" s="4" t="inlineStr">
        <is>
          <t>[7],[9],[17],[22]</t>
        </is>
      </c>
    </row>
    <row r="1011">
      <c r="A1011" s="4" t="inlineStr">
        <is>
          <t>Par Amount</t>
        </is>
      </c>
      <c r="C1011" s="6" t="n">
        <v>10250</v>
      </c>
      <c r="D1011" s="4" t="inlineStr">
        <is>
          <t>[4],[5],[10],[16],[19]</t>
        </is>
      </c>
      <c r="E1011" s="6" t="n">
        <v>10276</v>
      </c>
      <c r="F1011" s="4" t="inlineStr">
        <is>
          <t>[7],[11],[17],[22]</t>
        </is>
      </c>
      <c r="G1011" s="4" t="inlineStr">
        <is>
          <t xml:space="preserve"> </t>
        </is>
      </c>
    </row>
    <row r="1012">
      <c r="A1012" s="4" t="inlineStr">
        <is>
          <t>Cost</t>
        </is>
      </c>
      <c r="C1012" s="5" t="n">
        <v>10104</v>
      </c>
      <c r="D1012" s="4" t="inlineStr">
        <is>
          <t>[1],[4],[5],[16],[19]</t>
        </is>
      </c>
      <c r="E1012" s="5" t="n">
        <v>10125</v>
      </c>
      <c r="F1012" s="4" t="inlineStr">
        <is>
          <t>[2],[7],[17],[22]</t>
        </is>
      </c>
      <c r="G1012" s="4" t="inlineStr">
        <is>
          <t xml:space="preserve"> </t>
        </is>
      </c>
    </row>
    <row r="1013">
      <c r="A1013" s="4" t="inlineStr">
        <is>
          <t>Fair Value</t>
        </is>
      </c>
      <c r="C1013" s="6" t="n">
        <v>10132</v>
      </c>
      <c r="D1013" s="4" t="inlineStr">
        <is>
          <t>[4],[5],[16],[19]</t>
        </is>
      </c>
      <c r="E1013" s="6" t="n">
        <v>10248</v>
      </c>
      <c r="F1013" s="4" t="inlineStr">
        <is>
          <t>[7],[17],[22]</t>
        </is>
      </c>
      <c r="G1013" s="4" t="inlineStr">
        <is>
          <t xml:space="preserve"> </t>
        </is>
      </c>
    </row>
    <row r="1014">
      <c r="A1014" s="4" t="inlineStr">
        <is>
          <t>Percentage of Members' Capital</t>
        </is>
      </c>
      <c r="C1014" s="10" t="n">
        <v>0.0398</v>
      </c>
      <c r="D1014" s="4" t="inlineStr">
        <is>
          <t>[4],[5],[16],[19]</t>
        </is>
      </c>
      <c r="E1014" s="10" t="n">
        <v>0.0402</v>
      </c>
      <c r="F1014" s="4" t="inlineStr">
        <is>
          <t>[7],[17],[22]</t>
        </is>
      </c>
      <c r="G1014" s="10" t="n">
        <v>0.0402</v>
      </c>
      <c r="H1014" s="4" t="inlineStr">
        <is>
          <t>[7],[17],[22]</t>
        </is>
      </c>
    </row>
    <row r="1015">
      <c r="A1015" s="4" t="inlineStr">
        <is>
          <t>Investment, Identifier [Axis]: Ridge Trail US Bidco, Inc. 2</t>
        </is>
      </c>
      <c r="C1015" s="4" t="inlineStr">
        <is>
          <t xml:space="preserve"> </t>
        </is>
      </c>
      <c r="E1015" s="4" t="inlineStr">
        <is>
          <t xml:space="preserve"> </t>
        </is>
      </c>
      <c r="G1015" s="4" t="inlineStr">
        <is>
          <t xml:space="preserve"> </t>
        </is>
      </c>
    </row>
    <row r="1016">
      <c r="A1016" s="4" t="inlineStr">
        <is>
          <t>Variable interest rate</t>
        </is>
      </c>
      <c r="C1016" s="10" t="n">
        <v>0.045</v>
      </c>
      <c r="D1016" s="4" t="inlineStr">
        <is>
          <t>[5],[12],[16],[19]</t>
        </is>
      </c>
      <c r="E1016" s="10" t="n">
        <v>0.045</v>
      </c>
      <c r="F1016" s="4" t="inlineStr">
        <is>
          <t>[7],[13],[14],[17],[22]</t>
        </is>
      </c>
      <c r="G1016" s="10" t="n">
        <v>0.045</v>
      </c>
      <c r="H1016" s="4" t="inlineStr">
        <is>
          <t>[7],[13],[14],[17],[22]</t>
        </is>
      </c>
    </row>
    <row r="1017">
      <c r="A1017" s="4" t="inlineStr">
        <is>
          <t>Interest Rate</t>
        </is>
      </c>
      <c r="C1017" s="10" t="n">
        <v>0.08799999999999999</v>
      </c>
      <c r="D1017" s="4" t="inlineStr">
        <is>
          <t>[5],[8],[12],[16],[19]</t>
        </is>
      </c>
      <c r="E1017" s="10" t="n">
        <v>0.0883</v>
      </c>
      <c r="F1017" s="4" t="inlineStr">
        <is>
          <t>[7],[9],[13],[14],[17],[22]</t>
        </is>
      </c>
      <c r="G1017" s="10" t="n">
        <v>0.0883</v>
      </c>
      <c r="H1017" s="4" t="inlineStr">
        <is>
          <t>[7],[9],[13],[14],[17],[22]</t>
        </is>
      </c>
    </row>
    <row r="1018">
      <c r="A1018" s="4" t="inlineStr">
        <is>
          <t>Par Amount</t>
        </is>
      </c>
      <c r="C1018" s="6" t="n">
        <v>0</v>
      </c>
      <c r="D1018" s="4" t="inlineStr">
        <is>
          <t>[5],[10],[12],[16],[19]</t>
        </is>
      </c>
      <c r="E1018" s="6" t="n">
        <v>0</v>
      </c>
      <c r="F1018" s="4" t="inlineStr">
        <is>
          <t>[7],[11],[13],[14],[17],[22]</t>
        </is>
      </c>
      <c r="G1018" s="4" t="inlineStr">
        <is>
          <t xml:space="preserve"> </t>
        </is>
      </c>
    </row>
    <row r="1019">
      <c r="A1019" s="4" t="inlineStr">
        <is>
          <t>Cost</t>
        </is>
      </c>
      <c r="C1019" s="5" t="n">
        <v>-25</v>
      </c>
      <c r="D1019" s="4" t="inlineStr">
        <is>
          <t>[1],[5],[12],[16],[19]</t>
        </is>
      </c>
      <c r="E1019" s="5" t="n">
        <v>-26</v>
      </c>
      <c r="F1019" s="4" t="inlineStr">
        <is>
          <t>[2],[7],[13],[14],[17],[22]</t>
        </is>
      </c>
      <c r="G1019" s="4" t="inlineStr">
        <is>
          <t xml:space="preserve"> </t>
        </is>
      </c>
    </row>
    <row r="1020">
      <c r="A1020" s="4" t="inlineStr">
        <is>
          <t>Fair Value</t>
        </is>
      </c>
      <c r="C1020" s="6" t="n">
        <v>-41</v>
      </c>
      <c r="D1020" s="4" t="inlineStr">
        <is>
          <t>[5],[12],[16],[19]</t>
        </is>
      </c>
      <c r="E1020" s="6" t="n">
        <v>-10</v>
      </c>
      <c r="F1020" s="4" t="inlineStr">
        <is>
          <t>[7],[13],[14],[17],[22]</t>
        </is>
      </c>
      <c r="G1020" s="4" t="inlineStr">
        <is>
          <t xml:space="preserve"> </t>
        </is>
      </c>
    </row>
    <row r="1021">
      <c r="A1021" s="4" t="inlineStr">
        <is>
          <t>Percentage of Members' Capital</t>
        </is>
      </c>
      <c r="C1021" s="4" t="inlineStr">
        <is>
          <t>(0.02%)</t>
        </is>
      </c>
      <c r="D1021" s="4" t="inlineStr">
        <is>
          <t>[5],[12],[16],[19]</t>
        </is>
      </c>
      <c r="E1021" s="11" t="n">
        <v>0</v>
      </c>
      <c r="F1021" s="4" t="inlineStr">
        <is>
          <t>[7],[13],[14],[17],[22]</t>
        </is>
      </c>
      <c r="G1021" s="11" t="n">
        <v>0</v>
      </c>
      <c r="H1021" s="4" t="inlineStr">
        <is>
          <t>[7],[13],[14],[17],[22]</t>
        </is>
      </c>
    </row>
    <row r="1022">
      <c r="A1022" s="4" t="inlineStr">
        <is>
          <t>Investment, Identifier [Axis]: Ridge Trail US Bidco, Inc. 3</t>
        </is>
      </c>
      <c r="C1022" s="4" t="inlineStr">
        <is>
          <t xml:space="preserve"> </t>
        </is>
      </c>
      <c r="E1022" s="4" t="inlineStr">
        <is>
          <t xml:space="preserve"> </t>
        </is>
      </c>
      <c r="G1022" s="4" t="inlineStr">
        <is>
          <t xml:space="preserve"> </t>
        </is>
      </c>
    </row>
    <row r="1023">
      <c r="A1023" s="4" t="inlineStr">
        <is>
          <t>Variable interest rate</t>
        </is>
      </c>
      <c r="C1023" s="10" t="n">
        <v>0.045</v>
      </c>
      <c r="D1023" s="4" t="inlineStr">
        <is>
          <t>[5],[12],[16],[19]</t>
        </is>
      </c>
      <c r="E1023" s="10" t="n">
        <v>0.045</v>
      </c>
      <c r="F1023" s="4" t="inlineStr">
        <is>
          <t>[7],[13],[14],[17],[22]</t>
        </is>
      </c>
      <c r="G1023" s="10" t="n">
        <v>0.045</v>
      </c>
      <c r="H1023" s="4" t="inlineStr">
        <is>
          <t>[7],[13],[14],[17],[22]</t>
        </is>
      </c>
    </row>
    <row r="1024">
      <c r="A1024" s="4" t="inlineStr">
        <is>
          <t>Interest Rate</t>
        </is>
      </c>
      <c r="C1024" s="10" t="n">
        <v>0.08799999999999999</v>
      </c>
      <c r="D1024" s="4" t="inlineStr">
        <is>
          <t>[5],[8],[12],[16],[19]</t>
        </is>
      </c>
      <c r="E1024" s="10" t="n">
        <v>0.0883</v>
      </c>
      <c r="F1024" s="4" t="inlineStr">
        <is>
          <t>[7],[9],[13],[14],[17],[22]</t>
        </is>
      </c>
      <c r="G1024" s="10" t="n">
        <v>0.0883</v>
      </c>
      <c r="H1024" s="4" t="inlineStr">
        <is>
          <t>[7],[9],[13],[14],[17],[22]</t>
        </is>
      </c>
    </row>
    <row r="1025">
      <c r="A1025" s="4" t="inlineStr">
        <is>
          <t>Par Amount</t>
        </is>
      </c>
      <c r="C1025" s="6" t="n">
        <v>319</v>
      </c>
      <c r="D1025" s="4" t="inlineStr">
        <is>
          <t>[5],[10],[12],[16],[19]</t>
        </is>
      </c>
      <c r="E1025" s="6" t="n">
        <v>319</v>
      </c>
      <c r="F1025" s="4" t="inlineStr">
        <is>
          <t>[7],[11],[13],[14],[17],[22]</t>
        </is>
      </c>
      <c r="G1025" s="4" t="inlineStr">
        <is>
          <t xml:space="preserve"> </t>
        </is>
      </c>
    </row>
    <row r="1026">
      <c r="A1026" s="4" t="inlineStr">
        <is>
          <t>Cost</t>
        </is>
      </c>
      <c r="C1026" s="5" t="n">
        <v>303</v>
      </c>
      <c r="D1026" s="4" t="inlineStr">
        <is>
          <t>[1],[5],[12],[16],[19]</t>
        </is>
      </c>
      <c r="E1026" s="5" t="n">
        <v>302</v>
      </c>
      <c r="F1026" s="4" t="inlineStr">
        <is>
          <t>[2],[7],[13],[14],[17],[22]</t>
        </is>
      </c>
      <c r="G1026" s="4" t="inlineStr">
        <is>
          <t xml:space="preserve"> </t>
        </is>
      </c>
    </row>
    <row r="1027">
      <c r="A1027" s="4" t="inlineStr">
        <is>
          <t>Fair Value</t>
        </is>
      </c>
      <c r="C1027" s="6" t="n">
        <v>305</v>
      </c>
      <c r="D1027" s="4" t="inlineStr">
        <is>
          <t>[5],[12],[16],[19]</t>
        </is>
      </c>
      <c r="E1027" s="6" t="n">
        <v>316</v>
      </c>
      <c r="F1027" s="4" t="inlineStr">
        <is>
          <t>[7],[13],[14],[17],[22]</t>
        </is>
      </c>
      <c r="G1027" s="4" t="inlineStr">
        <is>
          <t xml:space="preserve"> </t>
        </is>
      </c>
    </row>
    <row r="1028">
      <c r="A1028" s="4" t="inlineStr">
        <is>
          <t>Percentage of Members' Capital</t>
        </is>
      </c>
      <c r="C1028" s="10" t="n">
        <v>0.0012</v>
      </c>
      <c r="D1028" s="4" t="inlineStr">
        <is>
          <t>[5],[12],[16],[19]</t>
        </is>
      </c>
      <c r="E1028" s="10" t="n">
        <v>0.0012</v>
      </c>
      <c r="F1028" s="4" t="inlineStr">
        <is>
          <t>[7],[13],[14],[17],[22]</t>
        </is>
      </c>
      <c r="G1028" s="10" t="n">
        <v>0.0012</v>
      </c>
      <c r="H1028" s="4" t="inlineStr">
        <is>
          <t>[7],[13],[14],[17],[22]</t>
        </is>
      </c>
    </row>
    <row r="1029">
      <c r="A1029" s="4" t="inlineStr">
        <is>
          <t>Investment, Identifier [Axis]: Ridge Trail US Bidco, Inc., Delayed Draw Term Loan</t>
        </is>
      </c>
      <c r="C1029" s="4" t="inlineStr">
        <is>
          <t xml:space="preserve"> </t>
        </is>
      </c>
      <c r="E1029" s="4" t="inlineStr">
        <is>
          <t xml:space="preserve"> </t>
        </is>
      </c>
      <c r="G1029" s="4" t="inlineStr">
        <is>
          <t xml:space="preserve"> </t>
        </is>
      </c>
    </row>
    <row r="1030">
      <c r="A1030" s="4" t="inlineStr">
        <is>
          <t>Unfunded commitments</t>
        </is>
      </c>
      <c r="C1030" s="6" t="n">
        <v>3543</v>
      </c>
      <c r="E1030" s="6" t="n">
        <v>3543</v>
      </c>
      <c r="G1030" s="4" t="inlineStr">
        <is>
          <t xml:space="preserve"> </t>
        </is>
      </c>
    </row>
    <row r="1031">
      <c r="A1031" s="4" t="inlineStr">
        <is>
          <t>Fair Value</t>
        </is>
      </c>
      <c r="C1031" s="5" t="n">
        <v>-41</v>
      </c>
      <c r="E1031" s="5" t="n">
        <v>-9</v>
      </c>
      <c r="G1031" s="4" t="inlineStr">
        <is>
          <t xml:space="preserve"> </t>
        </is>
      </c>
    </row>
    <row r="1032">
      <c r="A1032" s="4" t="inlineStr">
        <is>
          <t>Investment, Identifier [Axis]: Ridge Trail US Bidco, Inc., Revolver</t>
        </is>
      </c>
      <c r="C1032" s="4" t="inlineStr">
        <is>
          <t xml:space="preserve"> </t>
        </is>
      </c>
      <c r="E1032" s="4" t="inlineStr">
        <is>
          <t xml:space="preserve"> </t>
        </is>
      </c>
      <c r="G1032" s="4" t="inlineStr">
        <is>
          <t xml:space="preserve"> </t>
        </is>
      </c>
    </row>
    <row r="1033">
      <c r="A1033" s="4" t="inlineStr">
        <is>
          <t>Unfunded commitments</t>
        </is>
      </c>
      <c r="C1033" s="5" t="n">
        <v>862</v>
      </c>
      <c r="E1033" s="5" t="n">
        <v>862</v>
      </c>
      <c r="G1033" s="4" t="inlineStr">
        <is>
          <t xml:space="preserve"> </t>
        </is>
      </c>
    </row>
    <row r="1034">
      <c r="A1034" s="4" t="inlineStr">
        <is>
          <t>Fair Value</t>
        </is>
      </c>
      <c r="C1034" s="6" t="n">
        <v>-10</v>
      </c>
      <c r="E1034" s="6" t="n">
        <v>-2</v>
      </c>
      <c r="G1034" s="4" t="inlineStr">
        <is>
          <t xml:space="preserve"> </t>
        </is>
      </c>
    </row>
    <row r="1035">
      <c r="A1035" s="4" t="inlineStr">
        <is>
          <t>Investment, Identifier [Axis]: Runway Bidco, LLC 1</t>
        </is>
      </c>
      <c r="C1035" s="4" t="inlineStr">
        <is>
          <t xml:space="preserve"> </t>
        </is>
      </c>
      <c r="E1035" s="4" t="inlineStr">
        <is>
          <t xml:space="preserve"> </t>
        </is>
      </c>
      <c r="G1035" s="4" t="inlineStr">
        <is>
          <t xml:space="preserve"> </t>
        </is>
      </c>
    </row>
    <row r="1036">
      <c r="A1036" s="4" t="inlineStr">
        <is>
          <t>Variable interest rate</t>
        </is>
      </c>
      <c r="C1036" s="11" t="n">
        <v>0.05</v>
      </c>
      <c r="D1036" s="4" t="inlineStr">
        <is>
          <t>[4],[5],[15]</t>
        </is>
      </c>
      <c r="E1036" s="11" t="n">
        <v>0.05</v>
      </c>
      <c r="F1036" s="4" t="inlineStr">
        <is>
          <t>[7],[18]</t>
        </is>
      </c>
      <c r="G1036" s="11" t="n">
        <v>0.05</v>
      </c>
      <c r="H1036" s="4" t="inlineStr">
        <is>
          <t>[7],[18]</t>
        </is>
      </c>
    </row>
    <row r="1037">
      <c r="A1037" s="4" t="inlineStr">
        <is>
          <t>Interest Rate</t>
        </is>
      </c>
      <c r="C1037" s="10" t="n">
        <v>0.093</v>
      </c>
      <c r="D1037" s="4" t="inlineStr">
        <is>
          <t>[4],[5],[8],[15]</t>
        </is>
      </c>
      <c r="E1037" s="10" t="n">
        <v>0.09329999999999999</v>
      </c>
      <c r="F1037" s="4" t="inlineStr">
        <is>
          <t>[7],[9],[18]</t>
        </is>
      </c>
      <c r="G1037" s="10" t="n">
        <v>0.09329999999999999</v>
      </c>
      <c r="H1037" s="4" t="inlineStr">
        <is>
          <t>[7],[9],[18]</t>
        </is>
      </c>
    </row>
    <row r="1038">
      <c r="A1038" s="4" t="inlineStr">
        <is>
          <t>Par Amount</t>
        </is>
      </c>
      <c r="C1038" s="6" t="n">
        <v>5464</v>
      </c>
      <c r="D1038" s="4" t="inlineStr">
        <is>
          <t>[4],[5],[10],[15]</t>
        </is>
      </c>
      <c r="E1038" s="6" t="n">
        <v>5464</v>
      </c>
      <c r="F1038" s="4" t="inlineStr">
        <is>
          <t>[7],[11],[18]</t>
        </is>
      </c>
      <c r="G1038" s="4" t="inlineStr">
        <is>
          <t xml:space="preserve"> </t>
        </is>
      </c>
    </row>
    <row r="1039">
      <c r="A1039" s="4" t="inlineStr">
        <is>
          <t>Cost</t>
        </is>
      </c>
      <c r="C1039" s="5" t="n">
        <v>5411</v>
      </c>
      <c r="D1039" s="4" t="inlineStr">
        <is>
          <t>[1],[4],[5],[15]</t>
        </is>
      </c>
      <c r="E1039" s="5" t="n">
        <v>5409</v>
      </c>
      <c r="F1039" s="4" t="inlineStr">
        <is>
          <t>[2],[7],[18]</t>
        </is>
      </c>
      <c r="G1039" s="4" t="inlineStr">
        <is>
          <t xml:space="preserve"> </t>
        </is>
      </c>
    </row>
    <row r="1040">
      <c r="A1040" s="4" t="inlineStr">
        <is>
          <t>Fair Value</t>
        </is>
      </c>
      <c r="C1040" s="6" t="n">
        <v>5443</v>
      </c>
      <c r="D1040" s="4" t="inlineStr">
        <is>
          <t>[4],[5],[15]</t>
        </is>
      </c>
      <c r="E1040" s="6" t="n">
        <v>5409</v>
      </c>
      <c r="F1040" s="4" t="inlineStr">
        <is>
          <t>[7],[18]</t>
        </is>
      </c>
      <c r="G1040" s="4" t="inlineStr">
        <is>
          <t xml:space="preserve"> </t>
        </is>
      </c>
    </row>
    <row r="1041">
      <c r="A1041" s="4" t="inlineStr">
        <is>
          <t>Percentage of Members' Capital</t>
        </is>
      </c>
      <c r="C1041" s="10" t="n">
        <v>0.0214</v>
      </c>
      <c r="D1041" s="4" t="inlineStr">
        <is>
          <t>[4],[5],[15]</t>
        </is>
      </c>
      <c r="E1041" s="10" t="n">
        <v>0.0212</v>
      </c>
      <c r="F1041" s="4" t="inlineStr">
        <is>
          <t>[7],[18]</t>
        </is>
      </c>
      <c r="G1041" s="10" t="n">
        <v>0.0212</v>
      </c>
      <c r="H1041" s="4" t="inlineStr">
        <is>
          <t>[7],[18]</t>
        </is>
      </c>
    </row>
    <row r="1042">
      <c r="A1042" s="4" t="inlineStr">
        <is>
          <t>Investment, Identifier [Axis]: Runway Bidco, LLC 2</t>
        </is>
      </c>
      <c r="C1042" s="4" t="inlineStr">
        <is>
          <t xml:space="preserve"> </t>
        </is>
      </c>
      <c r="E1042" s="4" t="inlineStr">
        <is>
          <t xml:space="preserve"> </t>
        </is>
      </c>
      <c r="G1042" s="4" t="inlineStr">
        <is>
          <t xml:space="preserve"> </t>
        </is>
      </c>
    </row>
    <row r="1043">
      <c r="A1043" s="4" t="inlineStr">
        <is>
          <t>Variable interest rate</t>
        </is>
      </c>
      <c r="C1043" s="11" t="n">
        <v>0.05</v>
      </c>
      <c r="D1043" s="4" t="inlineStr">
        <is>
          <t>[5],[12],[15]</t>
        </is>
      </c>
      <c r="E1043" s="11" t="n">
        <v>0.05</v>
      </c>
      <c r="F1043" s="4" t="inlineStr">
        <is>
          <t>[7],[13],[14],[18]</t>
        </is>
      </c>
      <c r="G1043" s="11" t="n">
        <v>0.05</v>
      </c>
      <c r="H1043" s="4" t="inlineStr">
        <is>
          <t>[7],[13],[14],[18]</t>
        </is>
      </c>
    </row>
    <row r="1044">
      <c r="A1044" s="4" t="inlineStr">
        <is>
          <t>Interest Rate</t>
        </is>
      </c>
      <c r="C1044" s="10" t="n">
        <v>0.093</v>
      </c>
      <c r="D1044" s="4" t="inlineStr">
        <is>
          <t>[5],[8],[12],[15]</t>
        </is>
      </c>
      <c r="E1044" s="10" t="n">
        <v>0.09329999999999999</v>
      </c>
      <c r="F1044" s="4" t="inlineStr">
        <is>
          <t>[7],[9],[13],[14],[18]</t>
        </is>
      </c>
      <c r="G1044" s="10" t="n">
        <v>0.09329999999999999</v>
      </c>
      <c r="H1044" s="4" t="inlineStr">
        <is>
          <t>[7],[9],[13],[14],[18]</t>
        </is>
      </c>
    </row>
    <row r="1045">
      <c r="A1045" s="4" t="inlineStr">
        <is>
          <t>Par Amount</t>
        </is>
      </c>
      <c r="C1045" s="6" t="n">
        <v>0</v>
      </c>
      <c r="D1045" s="4" t="inlineStr">
        <is>
          <t>[5],[10],[12],[15]</t>
        </is>
      </c>
      <c r="E1045" s="6" t="n">
        <v>0</v>
      </c>
      <c r="F1045" s="4" t="inlineStr">
        <is>
          <t>[7],[11],[13],[14],[18]</t>
        </is>
      </c>
      <c r="G1045" s="4" t="inlineStr">
        <is>
          <t xml:space="preserve"> </t>
        </is>
      </c>
    </row>
    <row r="1046">
      <c r="A1046" s="4" t="inlineStr">
        <is>
          <t>Cost</t>
        </is>
      </c>
      <c r="C1046" s="5" t="n">
        <v>-7</v>
      </c>
      <c r="D1046" s="4" t="inlineStr">
        <is>
          <t>[1],[5],[12],[15]</t>
        </is>
      </c>
      <c r="E1046" s="5" t="n">
        <v>-7</v>
      </c>
      <c r="F1046" s="4" t="inlineStr">
        <is>
          <t>[2],[7],[13],[14],[18]</t>
        </is>
      </c>
      <c r="G1046" s="4" t="inlineStr">
        <is>
          <t xml:space="preserve"> </t>
        </is>
      </c>
    </row>
    <row r="1047">
      <c r="A1047" s="4" t="inlineStr">
        <is>
          <t>Fair Value</t>
        </is>
      </c>
      <c r="C1047" s="6" t="n">
        <v>-5</v>
      </c>
      <c r="D1047" s="4" t="inlineStr">
        <is>
          <t>[5],[12],[15]</t>
        </is>
      </c>
      <c r="E1047" s="6" t="n">
        <v>-7</v>
      </c>
      <c r="F1047" s="4" t="inlineStr">
        <is>
          <t>[7],[13],[14],[18]</t>
        </is>
      </c>
      <c r="G1047" s="4" t="inlineStr">
        <is>
          <t xml:space="preserve"> </t>
        </is>
      </c>
    </row>
    <row r="1048">
      <c r="A1048" s="4" t="inlineStr">
        <is>
          <t>Percentage of Members' Capital</t>
        </is>
      </c>
      <c r="C1048" s="11" t="n">
        <v>0</v>
      </c>
      <c r="D1048" s="4" t="inlineStr">
        <is>
          <t>[5],[12],[15]</t>
        </is>
      </c>
      <c r="E1048" s="11" t="n">
        <v>0</v>
      </c>
      <c r="F1048" s="4" t="inlineStr">
        <is>
          <t>[7],[13],[14],[18]</t>
        </is>
      </c>
      <c r="G1048" s="11" t="n">
        <v>0</v>
      </c>
      <c r="H1048" s="4" t="inlineStr">
        <is>
          <t>[7],[13],[14],[18]</t>
        </is>
      </c>
    </row>
    <row r="1049">
      <c r="A1049" s="4" t="inlineStr">
        <is>
          <t>Investment, Identifier [Axis]: Runway Bidco, LLC 3</t>
        </is>
      </c>
      <c r="C1049" s="4" t="inlineStr">
        <is>
          <t xml:space="preserve"> </t>
        </is>
      </c>
      <c r="E1049" s="4" t="inlineStr">
        <is>
          <t xml:space="preserve"> </t>
        </is>
      </c>
      <c r="G1049" s="4" t="inlineStr">
        <is>
          <t xml:space="preserve"> </t>
        </is>
      </c>
    </row>
    <row r="1050">
      <c r="A1050" s="4" t="inlineStr">
        <is>
          <t>Variable interest rate</t>
        </is>
      </c>
      <c r="C1050" s="11" t="n">
        <v>0.05</v>
      </c>
      <c r="D1050" s="4" t="inlineStr">
        <is>
          <t>[5],[12],[15]</t>
        </is>
      </c>
      <c r="E1050" s="11" t="n">
        <v>0.05</v>
      </c>
      <c r="F1050" s="4" t="inlineStr">
        <is>
          <t>[7],[13],[14],[18]</t>
        </is>
      </c>
      <c r="G1050" s="11" t="n">
        <v>0.05</v>
      </c>
      <c r="H1050" s="4" t="inlineStr">
        <is>
          <t>[7],[13],[14],[18]</t>
        </is>
      </c>
    </row>
    <row r="1051">
      <c r="A1051" s="4" t="inlineStr">
        <is>
          <t>Interest Rate</t>
        </is>
      </c>
      <c r="C1051" s="10" t="n">
        <v>0.093</v>
      </c>
      <c r="D1051" s="4" t="inlineStr">
        <is>
          <t>[5],[8],[12],[15]</t>
        </is>
      </c>
      <c r="E1051" s="10" t="n">
        <v>0.09329999999999999</v>
      </c>
      <c r="F1051" s="4" t="inlineStr">
        <is>
          <t>[7],[9],[13],[14],[18]</t>
        </is>
      </c>
      <c r="G1051" s="10" t="n">
        <v>0.09329999999999999</v>
      </c>
      <c r="H1051" s="4" t="inlineStr">
        <is>
          <t>[7],[9],[13],[14],[18]</t>
        </is>
      </c>
    </row>
    <row r="1052">
      <c r="A1052" s="4" t="inlineStr">
        <is>
          <t>Par Amount</t>
        </is>
      </c>
      <c r="C1052" s="6" t="n">
        <v>0</v>
      </c>
      <c r="D1052" s="4" t="inlineStr">
        <is>
          <t>[5],[10],[12],[15]</t>
        </is>
      </c>
      <c r="E1052" s="6" t="n">
        <v>0</v>
      </c>
      <c r="F1052" s="4" t="inlineStr">
        <is>
          <t>[7],[11],[13],[14],[18]</t>
        </is>
      </c>
      <c r="G1052" s="4" t="inlineStr">
        <is>
          <t xml:space="preserve"> </t>
        </is>
      </c>
    </row>
    <row r="1053">
      <c r="A1053" s="4" t="inlineStr">
        <is>
          <t>Cost</t>
        </is>
      </c>
      <c r="C1053" s="5" t="n">
        <v>-7</v>
      </c>
      <c r="D1053" s="4" t="inlineStr">
        <is>
          <t>[1],[5],[12],[15]</t>
        </is>
      </c>
      <c r="E1053" s="5" t="n">
        <v>-7</v>
      </c>
      <c r="F1053" s="4" t="inlineStr">
        <is>
          <t>[2],[7],[13],[14],[18]</t>
        </is>
      </c>
      <c r="G1053" s="4" t="inlineStr">
        <is>
          <t xml:space="preserve"> </t>
        </is>
      </c>
    </row>
    <row r="1054">
      <c r="A1054" s="4" t="inlineStr">
        <is>
          <t>Fair Value</t>
        </is>
      </c>
      <c r="C1054" s="6" t="n">
        <v>-2</v>
      </c>
      <c r="D1054" s="4" t="inlineStr">
        <is>
          <t>[5],[12],[15]</t>
        </is>
      </c>
      <c r="E1054" s="6" t="n">
        <v>-7</v>
      </c>
      <c r="F1054" s="4" t="inlineStr">
        <is>
          <t>[7],[13],[14],[18]</t>
        </is>
      </c>
      <c r="G1054" s="4" t="inlineStr">
        <is>
          <t xml:space="preserve"> </t>
        </is>
      </c>
    </row>
    <row r="1055">
      <c r="A1055" s="4" t="inlineStr">
        <is>
          <t>Percentage of Members' Capital</t>
        </is>
      </c>
      <c r="C1055" s="11" t="n">
        <v>0</v>
      </c>
      <c r="D1055" s="4" t="inlineStr">
        <is>
          <t>[5],[12],[15]</t>
        </is>
      </c>
      <c r="E1055" s="11" t="n">
        <v>0</v>
      </c>
      <c r="F1055" s="4" t="inlineStr">
        <is>
          <t>[7],[13],[14],[18]</t>
        </is>
      </c>
      <c r="G1055" s="11" t="n">
        <v>0</v>
      </c>
      <c r="H1055" s="4" t="inlineStr">
        <is>
          <t>[7],[13],[14],[18]</t>
        </is>
      </c>
    </row>
    <row r="1056">
      <c r="A1056" s="4" t="inlineStr">
        <is>
          <t>Investment, Identifier [Axis]: Runway Bidco, LLC, Delayed Draw Term Loan</t>
        </is>
      </c>
      <c r="C1056" s="4" t="inlineStr">
        <is>
          <t xml:space="preserve"> </t>
        </is>
      </c>
      <c r="E1056" s="4" t="inlineStr">
        <is>
          <t xml:space="preserve"> </t>
        </is>
      </c>
      <c r="G1056" s="4" t="inlineStr">
        <is>
          <t xml:space="preserve"> </t>
        </is>
      </c>
    </row>
    <row r="1057">
      <c r="A1057" s="4" t="inlineStr">
        <is>
          <t>Unfunded commitments</t>
        </is>
      </c>
      <c r="C1057" s="6" t="n">
        <v>1357</v>
      </c>
      <c r="E1057" s="6" t="n">
        <v>1357</v>
      </c>
      <c r="G1057" s="4" t="inlineStr">
        <is>
          <t xml:space="preserve"> </t>
        </is>
      </c>
    </row>
    <row r="1058">
      <c r="A1058" s="4" t="inlineStr">
        <is>
          <t>Fair Value</t>
        </is>
      </c>
      <c r="C1058" s="5" t="n">
        <v>-5</v>
      </c>
      <c r="E1058" s="5" t="n">
        <v>-7</v>
      </c>
      <c r="G1058" s="4" t="inlineStr">
        <is>
          <t xml:space="preserve"> </t>
        </is>
      </c>
    </row>
    <row r="1059">
      <c r="A1059" s="4" t="inlineStr">
        <is>
          <t>Investment, Identifier [Axis]: Runway Bidco, LLC, Revolver</t>
        </is>
      </c>
      <c r="C1059" s="4" t="inlineStr">
        <is>
          <t xml:space="preserve"> </t>
        </is>
      </c>
      <c r="E1059" s="4" t="inlineStr">
        <is>
          <t xml:space="preserve"> </t>
        </is>
      </c>
      <c r="G1059" s="4" t="inlineStr">
        <is>
          <t xml:space="preserve"> </t>
        </is>
      </c>
    </row>
    <row r="1060">
      <c r="A1060" s="4" t="inlineStr">
        <is>
          <t>Unfunded commitments</t>
        </is>
      </c>
      <c r="C1060" s="5" t="n">
        <v>679</v>
      </c>
      <c r="E1060" s="5" t="n">
        <v>679</v>
      </c>
      <c r="G1060" s="4" t="inlineStr">
        <is>
          <t xml:space="preserve"> </t>
        </is>
      </c>
    </row>
    <row r="1061">
      <c r="A1061" s="4" t="inlineStr">
        <is>
          <t>Fair Value</t>
        </is>
      </c>
      <c r="C1061" s="6" t="n">
        <v>-3</v>
      </c>
      <c r="E1061" s="6" t="n">
        <v>-7</v>
      </c>
      <c r="G1061" s="4" t="inlineStr">
        <is>
          <t xml:space="preserve"> </t>
        </is>
      </c>
    </row>
    <row r="1062">
      <c r="A1062" s="4" t="inlineStr">
        <is>
          <t>Investment, Identifier [Axis]: Saturn Borrower, Inc. 1</t>
        </is>
      </c>
      <c r="C1062" s="4" t="inlineStr">
        <is>
          <t xml:space="preserve"> </t>
        </is>
      </c>
      <c r="E1062" s="4" t="inlineStr">
        <is>
          <t xml:space="preserve"> </t>
        </is>
      </c>
      <c r="G1062" s="4" t="inlineStr">
        <is>
          <t xml:space="preserve"> </t>
        </is>
      </c>
    </row>
    <row r="1063">
      <c r="A1063" s="4" t="inlineStr">
        <is>
          <t>Variable interest rate</t>
        </is>
      </c>
      <c r="B1063" s="4" t="inlineStr">
        <is>
          <t>[4],[5],[16]</t>
        </is>
      </c>
      <c r="C1063" s="11" t="n">
        <v>0.06</v>
      </c>
      <c r="E1063" s="4" t="inlineStr">
        <is>
          <t xml:space="preserve"> </t>
        </is>
      </c>
      <c r="G1063" s="4" t="inlineStr">
        <is>
          <t xml:space="preserve"> </t>
        </is>
      </c>
    </row>
    <row r="1064">
      <c r="A1064" s="4" t="inlineStr">
        <is>
          <t>Interest Rate</t>
        </is>
      </c>
      <c r="B1064" s="4" t="inlineStr">
        <is>
          <t>[4],[5],[8],[16]</t>
        </is>
      </c>
      <c r="C1064" s="10" t="n">
        <v>0.103</v>
      </c>
      <c r="E1064" s="4" t="inlineStr">
        <is>
          <t xml:space="preserve"> </t>
        </is>
      </c>
      <c r="G1064" s="4" t="inlineStr">
        <is>
          <t xml:space="preserve"> </t>
        </is>
      </c>
    </row>
    <row r="1065">
      <c r="A1065" s="4" t="inlineStr">
        <is>
          <t>Par Amount</t>
        </is>
      </c>
      <c r="B1065" s="4" t="inlineStr">
        <is>
          <t>[4],[5],[10],[16]</t>
        </is>
      </c>
      <c r="C1065" s="6" t="n">
        <v>9821</v>
      </c>
      <c r="E1065" s="4" t="inlineStr">
        <is>
          <t xml:space="preserve"> </t>
        </is>
      </c>
      <c r="G1065" s="4" t="inlineStr">
        <is>
          <t xml:space="preserve"> </t>
        </is>
      </c>
    </row>
    <row r="1066">
      <c r="A1066" s="4" t="inlineStr">
        <is>
          <t>Cost</t>
        </is>
      </c>
      <c r="B1066" s="4" t="inlineStr">
        <is>
          <t>[1],[4],[5],[16]</t>
        </is>
      </c>
      <c r="C1066" s="5" t="n">
        <v>9680</v>
      </c>
      <c r="E1066" s="4" t="inlineStr">
        <is>
          <t xml:space="preserve"> </t>
        </is>
      </c>
      <c r="G1066" s="4" t="inlineStr">
        <is>
          <t xml:space="preserve"> </t>
        </is>
      </c>
    </row>
    <row r="1067">
      <c r="A1067" s="4" t="inlineStr">
        <is>
          <t>Fair Value</t>
        </is>
      </c>
      <c r="B1067" s="4" t="inlineStr">
        <is>
          <t>[4],[5],[16]</t>
        </is>
      </c>
      <c r="C1067" s="6" t="n">
        <v>9680</v>
      </c>
      <c r="E1067" s="4" t="inlineStr">
        <is>
          <t xml:space="preserve"> </t>
        </is>
      </c>
      <c r="G1067" s="4" t="inlineStr">
        <is>
          <t xml:space="preserve"> </t>
        </is>
      </c>
    </row>
    <row r="1068">
      <c r="A1068" s="4" t="inlineStr">
        <is>
          <t>Percentage of Members' Capital</t>
        </is>
      </c>
      <c r="B1068" s="4" t="inlineStr">
        <is>
          <t>[4],[5],[16]</t>
        </is>
      </c>
      <c r="C1068" s="10" t="n">
        <v>0.038</v>
      </c>
      <c r="E1068" s="4" t="inlineStr">
        <is>
          <t xml:space="preserve"> </t>
        </is>
      </c>
      <c r="G1068" s="4" t="inlineStr">
        <is>
          <t xml:space="preserve"> </t>
        </is>
      </c>
    </row>
    <row r="1069">
      <c r="A1069" s="4" t="inlineStr">
        <is>
          <t>Investment, Identifier [Axis]: Saturn Borrower, Inc. 2</t>
        </is>
      </c>
      <c r="C1069" s="4" t="inlineStr">
        <is>
          <t xml:space="preserve"> </t>
        </is>
      </c>
      <c r="E1069" s="4" t="inlineStr">
        <is>
          <t xml:space="preserve"> </t>
        </is>
      </c>
      <c r="G1069" s="4" t="inlineStr">
        <is>
          <t xml:space="preserve"> </t>
        </is>
      </c>
    </row>
    <row r="1070">
      <c r="A1070" s="4" t="inlineStr">
        <is>
          <t>Variable interest rate</t>
        </is>
      </c>
      <c r="B1070" s="4" t="inlineStr">
        <is>
          <t>[5],[12],[16]</t>
        </is>
      </c>
      <c r="C1070" s="11" t="n">
        <v>0.06</v>
      </c>
      <c r="E1070" s="4" t="inlineStr">
        <is>
          <t xml:space="preserve"> </t>
        </is>
      </c>
      <c r="G1070" s="4" t="inlineStr">
        <is>
          <t xml:space="preserve"> </t>
        </is>
      </c>
    </row>
    <row r="1071">
      <c r="A1071" s="4" t="inlineStr">
        <is>
          <t>Interest Rate</t>
        </is>
      </c>
      <c r="B1071" s="4" t="inlineStr">
        <is>
          <t>[5],[8],[12],[16]</t>
        </is>
      </c>
      <c r="C1071" s="10" t="n">
        <v>0.103</v>
      </c>
      <c r="E1071" s="4" t="inlineStr">
        <is>
          <t xml:space="preserve"> </t>
        </is>
      </c>
      <c r="G1071" s="4" t="inlineStr">
        <is>
          <t xml:space="preserve"> </t>
        </is>
      </c>
    </row>
    <row r="1072">
      <c r="A1072" s="4" t="inlineStr">
        <is>
          <t>Par Amount</t>
        </is>
      </c>
      <c r="B1072" s="4" t="inlineStr">
        <is>
          <t>[5],[10],[12],[16]</t>
        </is>
      </c>
      <c r="C1072" s="6" t="n">
        <v>0</v>
      </c>
      <c r="E1072" s="4" t="inlineStr">
        <is>
          <t xml:space="preserve"> </t>
        </is>
      </c>
      <c r="G1072" s="4" t="inlineStr">
        <is>
          <t xml:space="preserve"> </t>
        </is>
      </c>
    </row>
    <row r="1073">
      <c r="A1073" s="4" t="inlineStr">
        <is>
          <t>Cost</t>
        </is>
      </c>
      <c r="B1073" s="4" t="inlineStr">
        <is>
          <t>[1],[5],[12],[16]</t>
        </is>
      </c>
      <c r="C1073" s="5" t="n">
        <v>-25</v>
      </c>
      <c r="E1073" s="4" t="inlineStr">
        <is>
          <t xml:space="preserve"> </t>
        </is>
      </c>
      <c r="G1073" s="4" t="inlineStr">
        <is>
          <t xml:space="preserve"> </t>
        </is>
      </c>
    </row>
    <row r="1074">
      <c r="A1074" s="4" t="inlineStr">
        <is>
          <t>Fair Value</t>
        </is>
      </c>
      <c r="B1074" s="4" t="inlineStr">
        <is>
          <t>[5],[12],[16]</t>
        </is>
      </c>
      <c r="C1074" s="6" t="n">
        <v>-25</v>
      </c>
      <c r="E1074" s="4" t="inlineStr">
        <is>
          <t xml:space="preserve"> </t>
        </is>
      </c>
      <c r="G1074" s="4" t="inlineStr">
        <is>
          <t xml:space="preserve"> </t>
        </is>
      </c>
    </row>
    <row r="1075">
      <c r="A1075" s="4" t="inlineStr">
        <is>
          <t>Percentage of Members' Capital</t>
        </is>
      </c>
      <c r="B1075" s="4" t="inlineStr">
        <is>
          <t>[5],[12],[16]</t>
        </is>
      </c>
      <c r="C1075" s="4" t="inlineStr">
        <is>
          <t>(0.01%)</t>
        </is>
      </c>
      <c r="E1075" s="4" t="inlineStr">
        <is>
          <t xml:space="preserve"> </t>
        </is>
      </c>
      <c r="G1075" s="4" t="inlineStr">
        <is>
          <t xml:space="preserve"> </t>
        </is>
      </c>
    </row>
    <row r="1076">
      <c r="A1076" s="4" t="inlineStr">
        <is>
          <t>Investment, Identifier [Axis]: Saturn Borrower, Inc. 3</t>
        </is>
      </c>
      <c r="C1076" s="4" t="inlineStr">
        <is>
          <t xml:space="preserve"> </t>
        </is>
      </c>
      <c r="E1076" s="4" t="inlineStr">
        <is>
          <t xml:space="preserve"> </t>
        </is>
      </c>
      <c r="G1076" s="4" t="inlineStr">
        <is>
          <t xml:space="preserve"> </t>
        </is>
      </c>
    </row>
    <row r="1077">
      <c r="A1077" s="4" t="inlineStr">
        <is>
          <t>Variable interest rate</t>
        </is>
      </c>
      <c r="B1077" s="4" t="inlineStr">
        <is>
          <t>[5],[12],[16]</t>
        </is>
      </c>
      <c r="C1077" s="11" t="n">
        <v>0.06</v>
      </c>
      <c r="E1077" s="4" t="inlineStr">
        <is>
          <t xml:space="preserve"> </t>
        </is>
      </c>
      <c r="G1077" s="4" t="inlineStr">
        <is>
          <t xml:space="preserve"> </t>
        </is>
      </c>
    </row>
    <row r="1078">
      <c r="A1078" s="4" t="inlineStr">
        <is>
          <t>Interest Rate</t>
        </is>
      </c>
      <c r="B1078" s="4" t="inlineStr">
        <is>
          <t>[5],[8],[12],[16]</t>
        </is>
      </c>
      <c r="C1078" s="10" t="n">
        <v>0.103</v>
      </c>
      <c r="E1078" s="4" t="inlineStr">
        <is>
          <t xml:space="preserve"> </t>
        </is>
      </c>
      <c r="G1078" s="4" t="inlineStr">
        <is>
          <t xml:space="preserve"> </t>
        </is>
      </c>
    </row>
    <row r="1079">
      <c r="A1079" s="4" t="inlineStr">
        <is>
          <t>Par Amount</t>
        </is>
      </c>
      <c r="B1079" s="4" t="inlineStr">
        <is>
          <t>[5],[10],[12],[16]</t>
        </is>
      </c>
      <c r="C1079" s="6" t="n">
        <v>0</v>
      </c>
      <c r="E1079" s="4" t="inlineStr">
        <is>
          <t xml:space="preserve"> </t>
        </is>
      </c>
      <c r="G1079" s="4" t="inlineStr">
        <is>
          <t xml:space="preserve"> </t>
        </is>
      </c>
    </row>
    <row r="1080">
      <c r="A1080" s="4" t="inlineStr">
        <is>
          <t>Cost</t>
        </is>
      </c>
      <c r="B1080" s="4" t="inlineStr">
        <is>
          <t>[1],[5],[12],[16]</t>
        </is>
      </c>
      <c r="C1080" s="5" t="n">
        <v>-23</v>
      </c>
      <c r="E1080" s="4" t="inlineStr">
        <is>
          <t xml:space="preserve"> </t>
        </is>
      </c>
      <c r="G1080" s="4" t="inlineStr">
        <is>
          <t xml:space="preserve"> </t>
        </is>
      </c>
    </row>
    <row r="1081">
      <c r="A1081" s="4" t="inlineStr">
        <is>
          <t>Fair Value</t>
        </is>
      </c>
      <c r="B1081" s="4" t="inlineStr">
        <is>
          <t>[5],[12],[16]</t>
        </is>
      </c>
      <c r="C1081" s="6" t="n">
        <v>-23</v>
      </c>
      <c r="E1081" s="4" t="inlineStr">
        <is>
          <t xml:space="preserve"> </t>
        </is>
      </c>
      <c r="G1081" s="4" t="inlineStr">
        <is>
          <t xml:space="preserve"> </t>
        </is>
      </c>
    </row>
    <row r="1082">
      <c r="A1082" s="4" t="inlineStr">
        <is>
          <t>Percentage of Members' Capital</t>
        </is>
      </c>
      <c r="B1082" s="4" t="inlineStr">
        <is>
          <t>[5],[12],[16]</t>
        </is>
      </c>
      <c r="C1082" s="4" t="inlineStr">
        <is>
          <t>(0.01%)</t>
        </is>
      </c>
      <c r="E1082" s="4" t="inlineStr">
        <is>
          <t xml:space="preserve"> </t>
        </is>
      </c>
      <c r="G1082" s="4" t="inlineStr">
        <is>
          <t xml:space="preserve"> </t>
        </is>
      </c>
    </row>
    <row r="1083">
      <c r="A1083" s="4" t="inlineStr">
        <is>
          <t>Investment, Identifier [Axis]: Saturn Borrower, Inc., Delayed Draw Term Loan</t>
        </is>
      </c>
      <c r="C1083" s="4" t="inlineStr">
        <is>
          <t xml:space="preserve"> </t>
        </is>
      </c>
      <c r="E1083" s="4" t="inlineStr">
        <is>
          <t xml:space="preserve"> </t>
        </is>
      </c>
      <c r="G1083" s="4" t="inlineStr">
        <is>
          <t xml:space="preserve"> </t>
        </is>
      </c>
    </row>
    <row r="1084">
      <c r="A1084" s="4" t="inlineStr">
        <is>
          <t>Unfunded commitments</t>
        </is>
      </c>
      <c r="C1084" s="6" t="n">
        <v>3571</v>
      </c>
      <c r="E1084" s="4" t="inlineStr">
        <is>
          <t xml:space="preserve"> </t>
        </is>
      </c>
      <c r="G1084" s="4" t="inlineStr">
        <is>
          <t xml:space="preserve"> </t>
        </is>
      </c>
    </row>
    <row r="1085">
      <c r="A1085" s="4" t="inlineStr">
        <is>
          <t>Fair Value</t>
        </is>
      </c>
      <c r="C1085" s="5" t="n">
        <v>-26</v>
      </c>
      <c r="E1085" s="4" t="inlineStr">
        <is>
          <t xml:space="preserve"> </t>
        </is>
      </c>
      <c r="G1085" s="4" t="inlineStr">
        <is>
          <t xml:space="preserve"> </t>
        </is>
      </c>
    </row>
    <row r="1086">
      <c r="A1086" s="4" t="inlineStr">
        <is>
          <t>Investment, Identifier [Axis]: Saturn Borrower, Inc., Revolver</t>
        </is>
      </c>
      <c r="C1086" s="4" t="inlineStr">
        <is>
          <t xml:space="preserve"> </t>
        </is>
      </c>
      <c r="E1086" s="4" t="inlineStr">
        <is>
          <t xml:space="preserve"> </t>
        </is>
      </c>
      <c r="G1086" s="4" t="inlineStr">
        <is>
          <t xml:space="preserve"> </t>
        </is>
      </c>
    </row>
    <row r="1087">
      <c r="A1087" s="4" t="inlineStr">
        <is>
          <t>Unfunded commitments</t>
        </is>
      </c>
      <c r="C1087" s="5" t="n">
        <v>1607</v>
      </c>
      <c r="E1087" s="4" t="inlineStr">
        <is>
          <t xml:space="preserve"> </t>
        </is>
      </c>
      <c r="G1087" s="4" t="inlineStr">
        <is>
          <t xml:space="preserve"> </t>
        </is>
      </c>
    </row>
    <row r="1088">
      <c r="A1088" s="4" t="inlineStr">
        <is>
          <t>Fair Value</t>
        </is>
      </c>
      <c r="C1088" s="6" t="n">
        <v>-23</v>
      </c>
      <c r="E1088" s="4" t="inlineStr">
        <is>
          <t xml:space="preserve"> </t>
        </is>
      </c>
      <c r="G1088" s="4" t="inlineStr">
        <is>
          <t xml:space="preserve"> </t>
        </is>
      </c>
    </row>
    <row r="1089">
      <c r="A1089" s="4" t="inlineStr">
        <is>
          <t>Investment, Identifier [Axis]: Spark Buyer, LLC 1</t>
        </is>
      </c>
      <c r="C1089" s="4" t="inlineStr">
        <is>
          <t xml:space="preserve"> </t>
        </is>
      </c>
      <c r="E1089" s="4" t="inlineStr">
        <is>
          <t xml:space="preserve"> </t>
        </is>
      </c>
      <c r="G1089" s="4" t="inlineStr">
        <is>
          <t xml:space="preserve"> </t>
        </is>
      </c>
    </row>
    <row r="1090">
      <c r="A1090" s="4" t="inlineStr">
        <is>
          <t>Variable interest rate</t>
        </is>
      </c>
      <c r="C1090" s="10" t="n">
        <v>0.0525</v>
      </c>
      <c r="D1090" s="4" t="inlineStr">
        <is>
          <t>[3],[4],[5]</t>
        </is>
      </c>
      <c r="E1090" s="10" t="n">
        <v>0.0525</v>
      </c>
      <c r="F1090" s="4" t="inlineStr">
        <is>
          <t>[6],[7]</t>
        </is>
      </c>
      <c r="G1090" s="10" t="n">
        <v>0.0525</v>
      </c>
      <c r="H1090" s="4" t="inlineStr">
        <is>
          <t>[6],[7]</t>
        </is>
      </c>
    </row>
    <row r="1091">
      <c r="A1091" s="4" t="inlineStr">
        <is>
          <t>Interest Rate</t>
        </is>
      </c>
      <c r="C1091" s="10" t="n">
        <v>0.09569999999999999</v>
      </c>
      <c r="D1091" s="4" t="inlineStr">
        <is>
          <t>[3],[4],[5],[8]</t>
        </is>
      </c>
      <c r="E1091" s="10" t="n">
        <v>0.0977</v>
      </c>
      <c r="F1091" s="4" t="inlineStr">
        <is>
          <t>[6],[7],[9]</t>
        </is>
      </c>
      <c r="G1091" s="10" t="n">
        <v>0.0977</v>
      </c>
      <c r="H1091" s="4" t="inlineStr">
        <is>
          <t>[6],[7],[9]</t>
        </is>
      </c>
    </row>
    <row r="1092">
      <c r="A1092" s="4" t="inlineStr">
        <is>
          <t>Par Amount</t>
        </is>
      </c>
      <c r="C1092" s="6" t="n">
        <v>4676</v>
      </c>
      <c r="D1092" s="4" t="inlineStr">
        <is>
          <t>[3],[4],[5],[10]</t>
        </is>
      </c>
      <c r="E1092" s="6" t="n">
        <v>4688</v>
      </c>
      <c r="F1092" s="4" t="inlineStr">
        <is>
          <t>[6],[7],[11]</t>
        </is>
      </c>
      <c r="G1092" s="4" t="inlineStr">
        <is>
          <t xml:space="preserve"> </t>
        </is>
      </c>
    </row>
    <row r="1093">
      <c r="A1093" s="4" t="inlineStr">
        <is>
          <t>Cost</t>
        </is>
      </c>
      <c r="C1093" s="5" t="n">
        <v>4609</v>
      </c>
      <c r="D1093" s="4" t="inlineStr">
        <is>
          <t>[1],[3],[4],[5]</t>
        </is>
      </c>
      <c r="E1093" s="5" t="n">
        <v>4619</v>
      </c>
      <c r="F1093" s="4" t="inlineStr">
        <is>
          <t>[2],[6],[7]</t>
        </is>
      </c>
      <c r="G1093" s="4" t="inlineStr">
        <is>
          <t xml:space="preserve"> </t>
        </is>
      </c>
    </row>
    <row r="1094">
      <c r="A1094" s="4" t="inlineStr">
        <is>
          <t>Fair Value</t>
        </is>
      </c>
      <c r="C1094" s="6" t="n">
        <v>4635</v>
      </c>
      <c r="D1094" s="4" t="inlineStr">
        <is>
          <t>[3],[4],[5]</t>
        </is>
      </c>
      <c r="E1094" s="6" t="n">
        <v>4619</v>
      </c>
      <c r="F1094" s="4" t="inlineStr">
        <is>
          <t>[6],[7]</t>
        </is>
      </c>
      <c r="G1094" s="4" t="inlineStr">
        <is>
          <t xml:space="preserve"> </t>
        </is>
      </c>
    </row>
    <row r="1095">
      <c r="A1095" s="4" t="inlineStr">
        <is>
          <t>Percentage of Members' Capital</t>
        </is>
      </c>
      <c r="C1095" s="10" t="n">
        <v>0.0182</v>
      </c>
      <c r="D1095" s="4" t="inlineStr">
        <is>
          <t>[3],[4],[5]</t>
        </is>
      </c>
      <c r="E1095" s="10" t="n">
        <v>0.0181</v>
      </c>
      <c r="F1095" s="4" t="inlineStr">
        <is>
          <t>[6],[7]</t>
        </is>
      </c>
      <c r="G1095" s="10" t="n">
        <v>0.0181</v>
      </c>
      <c r="H1095" s="4" t="inlineStr">
        <is>
          <t>[6],[7]</t>
        </is>
      </c>
    </row>
    <row r="1096">
      <c r="A1096" s="4" t="inlineStr">
        <is>
          <t>Investment, Identifier [Axis]: Spark Buyer, LLC 2</t>
        </is>
      </c>
      <c r="C1096" s="4" t="inlineStr">
        <is>
          <t xml:space="preserve"> </t>
        </is>
      </c>
      <c r="E1096" s="4" t="inlineStr">
        <is>
          <t xml:space="preserve"> </t>
        </is>
      </c>
      <c r="G1096" s="4" t="inlineStr">
        <is>
          <t xml:space="preserve"> </t>
        </is>
      </c>
    </row>
    <row r="1097">
      <c r="A1097" s="4" t="inlineStr">
        <is>
          <t>Variable interest rate</t>
        </is>
      </c>
      <c r="C1097" s="10" t="n">
        <v>0.0525</v>
      </c>
      <c r="D1097" s="4" t="inlineStr">
        <is>
          <t>[3],[5],[12]</t>
        </is>
      </c>
      <c r="E1097" s="10" t="n">
        <v>0.0525</v>
      </c>
      <c r="F1097" s="4" t="inlineStr">
        <is>
          <t>[6],[7],[13],[14]</t>
        </is>
      </c>
      <c r="G1097" s="10" t="n">
        <v>0.0525</v>
      </c>
      <c r="H1097" s="4" t="inlineStr">
        <is>
          <t>[6],[7],[13],[14]</t>
        </is>
      </c>
    </row>
    <row r="1098">
      <c r="A1098" s="4" t="inlineStr">
        <is>
          <t>Interest Rate</t>
        </is>
      </c>
      <c r="C1098" s="10" t="n">
        <v>0.09569999999999999</v>
      </c>
      <c r="D1098" s="4" t="inlineStr">
        <is>
          <t>[3],[5],[8],[12]</t>
        </is>
      </c>
      <c r="E1098" s="10" t="n">
        <v>0.0977</v>
      </c>
      <c r="F1098" s="4" t="inlineStr">
        <is>
          <t>[6],[7],[9],[13],[14]</t>
        </is>
      </c>
      <c r="G1098" s="10" t="n">
        <v>0.0977</v>
      </c>
      <c r="H1098" s="4" t="inlineStr">
        <is>
          <t>[6],[7],[9],[13],[14]</t>
        </is>
      </c>
    </row>
    <row r="1099">
      <c r="A1099" s="4" t="inlineStr">
        <is>
          <t>Par Amount</t>
        </is>
      </c>
      <c r="C1099" s="6" t="n">
        <v>0</v>
      </c>
      <c r="D1099" s="4" t="inlineStr">
        <is>
          <t>[3],[5],[10],[12]</t>
        </is>
      </c>
      <c r="E1099" s="6" t="n">
        <v>0</v>
      </c>
      <c r="F1099" s="4" t="inlineStr">
        <is>
          <t>[6],[7],[11],[13],[14]</t>
        </is>
      </c>
      <c r="G1099" s="4" t="inlineStr">
        <is>
          <t xml:space="preserve"> </t>
        </is>
      </c>
    </row>
    <row r="1100">
      <c r="A1100" s="4" t="inlineStr">
        <is>
          <t>Cost</t>
        </is>
      </c>
      <c r="C1100" s="5" t="n">
        <v>-13</v>
      </c>
      <c r="D1100" s="4" t="inlineStr">
        <is>
          <t>[1],[3],[5],[12]</t>
        </is>
      </c>
      <c r="E1100" s="5" t="n">
        <v>-13</v>
      </c>
      <c r="F1100" s="4" t="inlineStr">
        <is>
          <t>[2],[6],[7],[13],[14]</t>
        </is>
      </c>
      <c r="G1100" s="4" t="inlineStr">
        <is>
          <t xml:space="preserve"> </t>
        </is>
      </c>
    </row>
    <row r="1101">
      <c r="A1101" s="4" t="inlineStr">
        <is>
          <t>Fair Value</t>
        </is>
      </c>
      <c r="C1101" s="6" t="n">
        <v>-17</v>
      </c>
      <c r="D1101" s="4" t="inlineStr">
        <is>
          <t>[3],[5],[12]</t>
        </is>
      </c>
      <c r="E1101" s="6" t="n">
        <v>-14</v>
      </c>
      <c r="F1101" s="4" t="inlineStr">
        <is>
          <t>[6],[7],[13],[14]</t>
        </is>
      </c>
      <c r="G1101" s="4" t="inlineStr">
        <is>
          <t xml:space="preserve"> </t>
        </is>
      </c>
    </row>
    <row r="1102">
      <c r="A1102" s="4" t="inlineStr">
        <is>
          <t>Percentage of Members' Capital</t>
        </is>
      </c>
      <c r="C1102" s="4" t="inlineStr">
        <is>
          <t>(0.01%)</t>
        </is>
      </c>
      <c r="D1102" s="4" t="inlineStr">
        <is>
          <t>[3],[5],[12]</t>
        </is>
      </c>
      <c r="E1102" s="4" t="inlineStr">
        <is>
          <t>(0.01%)</t>
        </is>
      </c>
      <c r="F1102" s="4" t="inlineStr">
        <is>
          <t>[6],[7],[13],[14]</t>
        </is>
      </c>
      <c r="G1102" s="4" t="inlineStr">
        <is>
          <t>(0.01%)</t>
        </is>
      </c>
      <c r="H1102" s="4" t="inlineStr">
        <is>
          <t>[6],[7],[13],[14]</t>
        </is>
      </c>
    </row>
    <row r="1103">
      <c r="A1103" s="4" t="inlineStr">
        <is>
          <t>Investment, Identifier [Axis]: Spark Buyer, LLC 3</t>
        </is>
      </c>
      <c r="C1103" s="4" t="inlineStr">
        <is>
          <t xml:space="preserve"> </t>
        </is>
      </c>
      <c r="E1103" s="4" t="inlineStr">
        <is>
          <t xml:space="preserve"> </t>
        </is>
      </c>
      <c r="G1103" s="4" t="inlineStr">
        <is>
          <t xml:space="preserve"> </t>
        </is>
      </c>
    </row>
    <row r="1104">
      <c r="A1104" s="4" t="inlineStr">
        <is>
          <t>Variable interest rate</t>
        </is>
      </c>
      <c r="C1104" s="10" t="n">
        <v>0.0525</v>
      </c>
      <c r="D1104" s="4" t="inlineStr">
        <is>
          <t>[3],[5],[12]</t>
        </is>
      </c>
      <c r="E1104" s="10" t="n">
        <v>0.0525</v>
      </c>
      <c r="F1104" s="4" t="inlineStr">
        <is>
          <t>[6],[7],[13],[14]</t>
        </is>
      </c>
      <c r="G1104" s="10" t="n">
        <v>0.0525</v>
      </c>
      <c r="H1104" s="4" t="inlineStr">
        <is>
          <t>[6],[7],[13],[14]</t>
        </is>
      </c>
    </row>
    <row r="1105">
      <c r="A1105" s="4" t="inlineStr">
        <is>
          <t>Interest Rate</t>
        </is>
      </c>
      <c r="C1105" s="10" t="n">
        <v>0.09569999999999999</v>
      </c>
      <c r="D1105" s="4" t="inlineStr">
        <is>
          <t>[3],[5],[8],[12]</t>
        </is>
      </c>
      <c r="E1105" s="10" t="n">
        <v>0.0977</v>
      </c>
      <c r="F1105" s="4" t="inlineStr">
        <is>
          <t>[6],[7],[9],[13],[14]</t>
        </is>
      </c>
      <c r="G1105" s="10" t="n">
        <v>0.0977</v>
      </c>
      <c r="H1105" s="4" t="inlineStr">
        <is>
          <t>[6],[7],[9],[13],[14]</t>
        </is>
      </c>
    </row>
    <row r="1106">
      <c r="A1106" s="4" t="inlineStr">
        <is>
          <t>Par Amount</t>
        </is>
      </c>
      <c r="C1106" s="6" t="n">
        <v>0</v>
      </c>
      <c r="D1106" s="4" t="inlineStr">
        <is>
          <t>[3],[5],[10],[12]</t>
        </is>
      </c>
      <c r="E1106" s="6" t="n">
        <v>0</v>
      </c>
      <c r="F1106" s="4" t="inlineStr">
        <is>
          <t>[6],[7],[11],[13],[14]</t>
        </is>
      </c>
      <c r="G1106" s="4" t="inlineStr">
        <is>
          <t xml:space="preserve"> </t>
        </is>
      </c>
    </row>
    <row r="1107">
      <c r="A1107" s="4" t="inlineStr">
        <is>
          <t>Cost</t>
        </is>
      </c>
      <c r="C1107" s="5" t="n">
        <v>-13</v>
      </c>
      <c r="D1107" s="4" t="inlineStr">
        <is>
          <t>[1],[3],[5],[12]</t>
        </is>
      </c>
      <c r="E1107" s="5" t="n">
        <v>-14</v>
      </c>
      <c r="F1107" s="4" t="inlineStr">
        <is>
          <t>[2],[6],[7],[13],[14]</t>
        </is>
      </c>
      <c r="G1107" s="4" t="inlineStr">
        <is>
          <t xml:space="preserve"> </t>
        </is>
      </c>
    </row>
    <row r="1108">
      <c r="A1108" s="4" t="inlineStr">
        <is>
          <t>Fair Value</t>
        </is>
      </c>
      <c r="C1108" s="6" t="n">
        <v>-8</v>
      </c>
      <c r="D1108" s="4" t="inlineStr">
        <is>
          <t>[3],[5],[12]</t>
        </is>
      </c>
      <c r="E1108" s="6" t="n">
        <v>-14</v>
      </c>
      <c r="F1108" s="4" t="inlineStr">
        <is>
          <t>[6],[7],[13],[14]</t>
        </is>
      </c>
      <c r="G1108" s="4" t="inlineStr">
        <is>
          <t xml:space="preserve"> </t>
        </is>
      </c>
    </row>
    <row r="1109">
      <c r="A1109" s="4" t="inlineStr">
        <is>
          <t>Percentage of Members' Capital</t>
        </is>
      </c>
      <c r="C1109" s="11" t="n">
        <v>0</v>
      </c>
      <c r="D1109" s="4" t="inlineStr">
        <is>
          <t>[3],[5],[12]</t>
        </is>
      </c>
      <c r="E1109" s="4" t="inlineStr">
        <is>
          <t>(0.01%)</t>
        </is>
      </c>
      <c r="F1109" s="4" t="inlineStr">
        <is>
          <t>[6],[7],[13],[14]</t>
        </is>
      </c>
      <c r="G1109" s="4" t="inlineStr">
        <is>
          <t>(0.01%)</t>
        </is>
      </c>
      <c r="H1109" s="4" t="inlineStr">
        <is>
          <t>[6],[7],[13],[14]</t>
        </is>
      </c>
    </row>
    <row r="1110">
      <c r="A1110" s="4" t="inlineStr">
        <is>
          <t>Investment, Identifier [Axis]: Spark Buyer, LLC, Delayed Draw Term Loan</t>
        </is>
      </c>
      <c r="C1110" s="4" t="inlineStr">
        <is>
          <t xml:space="preserve"> </t>
        </is>
      </c>
      <c r="E1110" s="4" t="inlineStr">
        <is>
          <t xml:space="preserve"> </t>
        </is>
      </c>
      <c r="G1110" s="4" t="inlineStr">
        <is>
          <t xml:space="preserve"> </t>
        </is>
      </c>
    </row>
    <row r="1111">
      <c r="A1111" s="4" t="inlineStr">
        <is>
          <t>Unfunded commitments</t>
        </is>
      </c>
      <c r="C1111" s="6" t="n">
        <v>1875</v>
      </c>
      <c r="E1111" s="6" t="n">
        <v>1875</v>
      </c>
      <c r="G1111" s="4" t="inlineStr">
        <is>
          <t xml:space="preserve"> </t>
        </is>
      </c>
    </row>
    <row r="1112">
      <c r="A1112" s="4" t="inlineStr">
        <is>
          <t>Fair Value</t>
        </is>
      </c>
      <c r="C1112" s="5" t="n">
        <v>-16</v>
      </c>
      <c r="E1112" s="5" t="n">
        <v>-14</v>
      </c>
      <c r="G1112" s="4" t="inlineStr">
        <is>
          <t xml:space="preserve"> </t>
        </is>
      </c>
    </row>
    <row r="1113">
      <c r="A1113" s="4" t="inlineStr">
        <is>
          <t>Investment, Identifier [Axis]: Spark Buyer, LLC, Revolver</t>
        </is>
      </c>
      <c r="C1113" s="4" t="inlineStr">
        <is>
          <t xml:space="preserve"> </t>
        </is>
      </c>
      <c r="E1113" s="4" t="inlineStr">
        <is>
          <t xml:space="preserve"> </t>
        </is>
      </c>
      <c r="G1113" s="4" t="inlineStr">
        <is>
          <t xml:space="preserve"> </t>
        </is>
      </c>
    </row>
    <row r="1114">
      <c r="A1114" s="4" t="inlineStr">
        <is>
          <t>Unfunded commitments</t>
        </is>
      </c>
      <c r="C1114" s="5" t="n">
        <v>938</v>
      </c>
      <c r="E1114" s="5" t="n">
        <v>937</v>
      </c>
      <c r="G1114" s="4" t="inlineStr">
        <is>
          <t xml:space="preserve"> </t>
        </is>
      </c>
    </row>
    <row r="1115">
      <c r="A1115" s="4" t="inlineStr">
        <is>
          <t>Fair Value</t>
        </is>
      </c>
      <c r="C1115" s="5" t="n">
        <v>-8</v>
      </c>
      <c r="E1115" s="5" t="n">
        <v>-14</v>
      </c>
      <c r="G1115" s="4" t="inlineStr">
        <is>
          <t xml:space="preserve"> </t>
        </is>
      </c>
    </row>
    <row r="1116">
      <c r="A1116" s="4" t="inlineStr">
        <is>
          <t>Investment, Identifier [Axis]: Sparkstone Electrical Group</t>
        </is>
      </c>
      <c r="C1116" s="4" t="inlineStr">
        <is>
          <t xml:space="preserve"> </t>
        </is>
      </c>
      <c r="E1116" s="4" t="inlineStr">
        <is>
          <t xml:space="preserve"> </t>
        </is>
      </c>
      <c r="G1116" s="4" t="inlineStr">
        <is>
          <t xml:space="preserve"> </t>
        </is>
      </c>
    </row>
    <row r="1117">
      <c r="A1117" s="4" t="inlineStr">
        <is>
          <t>Par Amount</t>
        </is>
      </c>
      <c r="C1117" s="5" t="n">
        <v>1</v>
      </c>
      <c r="D1117" s="4" t="inlineStr">
        <is>
          <t>[5],[10],[20],[21]</t>
        </is>
      </c>
      <c r="E1117" s="5" t="n">
        <v>1</v>
      </c>
      <c r="F1117" s="4" t="inlineStr">
        <is>
          <t>[7],[11],[13],[23],[24]</t>
        </is>
      </c>
      <c r="G1117" s="4" t="inlineStr">
        <is>
          <t xml:space="preserve"> </t>
        </is>
      </c>
    </row>
    <row r="1118">
      <c r="A1118" s="4" t="inlineStr">
        <is>
          <t>Cost</t>
        </is>
      </c>
      <c r="C1118" s="5" t="n">
        <v>100</v>
      </c>
      <c r="D1118" s="4" t="inlineStr">
        <is>
          <t>[1],[5],[20],[21]</t>
        </is>
      </c>
      <c r="E1118" s="5" t="n">
        <v>100</v>
      </c>
      <c r="F1118" s="4" t="inlineStr">
        <is>
          <t>[2],[7],[13],[23],[24]</t>
        </is>
      </c>
      <c r="G1118" s="4" t="inlineStr">
        <is>
          <t xml:space="preserve"> </t>
        </is>
      </c>
    </row>
    <row r="1119">
      <c r="A1119" s="4" t="inlineStr">
        <is>
          <t>Fair Value</t>
        </is>
      </c>
      <c r="C1119" s="6" t="n">
        <v>100</v>
      </c>
      <c r="D1119" s="4" t="inlineStr">
        <is>
          <t>[5],[20],[21]</t>
        </is>
      </c>
      <c r="E1119" s="6" t="n">
        <v>100</v>
      </c>
      <c r="F1119" s="4" t="inlineStr">
        <is>
          <t>[7],[13],[23],[24]</t>
        </is>
      </c>
      <c r="G1119" s="4" t="inlineStr">
        <is>
          <t xml:space="preserve"> </t>
        </is>
      </c>
    </row>
    <row r="1120">
      <c r="A1120" s="4" t="inlineStr">
        <is>
          <t>Percentage of Members' Capital</t>
        </is>
      </c>
      <c r="C1120" s="10" t="n">
        <v>0.0004</v>
      </c>
      <c r="D1120" s="4" t="inlineStr">
        <is>
          <t>[5],[20],[21]</t>
        </is>
      </c>
      <c r="E1120" s="10" t="n">
        <v>0.0004</v>
      </c>
      <c r="F1120" s="4" t="inlineStr">
        <is>
          <t>[7],[13],[23],[24]</t>
        </is>
      </c>
      <c r="G1120" s="10" t="n">
        <v>0.0004</v>
      </c>
      <c r="H1120" s="4" t="inlineStr">
        <is>
          <t>[7],[13],[23],[24]</t>
        </is>
      </c>
    </row>
    <row r="1121">
      <c r="A1121" s="4" t="inlineStr">
        <is>
          <t>Investment, Identifier [Axis]: Superman Holdings, LLC 1</t>
        </is>
      </c>
      <c r="C1121" s="4" t="inlineStr">
        <is>
          <t xml:space="preserve"> </t>
        </is>
      </c>
      <c r="E1121" s="4" t="inlineStr">
        <is>
          <t xml:space="preserve"> </t>
        </is>
      </c>
      <c r="G1121" s="4" t="inlineStr">
        <is>
          <t xml:space="preserve"> </t>
        </is>
      </c>
    </row>
    <row r="1122">
      <c r="A1122" s="4" t="inlineStr">
        <is>
          <t>Variable interest rate</t>
        </is>
      </c>
      <c r="C1122" s="10" t="n">
        <v>0.045</v>
      </c>
      <c r="D1122" s="4" t="inlineStr">
        <is>
          <t>[3],[4],[5]</t>
        </is>
      </c>
      <c r="E1122" s="10" t="n">
        <v>0.045</v>
      </c>
      <c r="F1122" s="4" t="inlineStr">
        <is>
          <t>[6],[7]</t>
        </is>
      </c>
      <c r="G1122" s="10" t="n">
        <v>0.045</v>
      </c>
      <c r="H1122" s="4" t="inlineStr">
        <is>
          <t>[6],[7]</t>
        </is>
      </c>
    </row>
    <row r="1123">
      <c r="A1123" s="4" t="inlineStr">
        <is>
          <t>Interest Rate</t>
        </is>
      </c>
      <c r="C1123" s="10" t="n">
        <v>0.08799999999999999</v>
      </c>
      <c r="D1123" s="4" t="inlineStr">
        <is>
          <t>[3],[4],[5],[8]</t>
        </is>
      </c>
      <c r="E1123" s="10" t="n">
        <v>0.0886</v>
      </c>
      <c r="F1123" s="4" t="inlineStr">
        <is>
          <t>[6],[7],[9]</t>
        </is>
      </c>
      <c r="G1123" s="10" t="n">
        <v>0.0886</v>
      </c>
      <c r="H1123" s="4" t="inlineStr">
        <is>
          <t>[6],[7],[9]</t>
        </is>
      </c>
    </row>
    <row r="1124">
      <c r="A1124" s="4" t="inlineStr">
        <is>
          <t>Par Amount</t>
        </is>
      </c>
      <c r="C1124" s="6" t="n">
        <v>9999</v>
      </c>
      <c r="D1124" s="4" t="inlineStr">
        <is>
          <t>[3],[4],[5],[10]</t>
        </is>
      </c>
      <c r="E1124" s="6" t="n">
        <v>10024</v>
      </c>
      <c r="F1124" s="4" t="inlineStr">
        <is>
          <t>[6],[7],[11]</t>
        </is>
      </c>
      <c r="G1124" s="4" t="inlineStr">
        <is>
          <t xml:space="preserve"> </t>
        </is>
      </c>
    </row>
    <row r="1125">
      <c r="A1125" s="4" t="inlineStr">
        <is>
          <t>Cost</t>
        </is>
      </c>
      <c r="C1125" s="5" t="n">
        <v>9952</v>
      </c>
      <c r="D1125" s="4" t="inlineStr">
        <is>
          <t>[1],[3],[4],[5]</t>
        </is>
      </c>
      <c r="E1125" s="5" t="n">
        <v>9976</v>
      </c>
      <c r="F1125" s="4" t="inlineStr">
        <is>
          <t>[2],[6],[7]</t>
        </is>
      </c>
      <c r="G1125" s="4" t="inlineStr">
        <is>
          <t xml:space="preserve"> </t>
        </is>
      </c>
    </row>
    <row r="1126">
      <c r="A1126" s="4" t="inlineStr">
        <is>
          <t>Fair Value</t>
        </is>
      </c>
      <c r="C1126" s="6" t="n">
        <v>9999</v>
      </c>
      <c r="D1126" s="4" t="inlineStr">
        <is>
          <t>[3],[4],[5]</t>
        </is>
      </c>
      <c r="E1126" s="6" t="n">
        <v>10024</v>
      </c>
      <c r="F1126" s="4" t="inlineStr">
        <is>
          <t>[6],[7]</t>
        </is>
      </c>
      <c r="G1126" s="4" t="inlineStr">
        <is>
          <t xml:space="preserve"> </t>
        </is>
      </c>
    </row>
    <row r="1127">
      <c r="A1127" s="4" t="inlineStr">
        <is>
          <t>Percentage of Members' Capital</t>
        </is>
      </c>
      <c r="C1127" s="10" t="n">
        <v>0.0392</v>
      </c>
      <c r="D1127" s="4" t="inlineStr">
        <is>
          <t>[3],[4],[5]</t>
        </is>
      </c>
      <c r="E1127" s="10" t="n">
        <v>0.0393</v>
      </c>
      <c r="F1127" s="4" t="inlineStr">
        <is>
          <t>[6],[7]</t>
        </is>
      </c>
      <c r="G1127" s="10" t="n">
        <v>0.0393</v>
      </c>
      <c r="H1127" s="4" t="inlineStr">
        <is>
          <t>[6],[7]</t>
        </is>
      </c>
    </row>
    <row r="1128">
      <c r="A1128" s="4" t="inlineStr">
        <is>
          <t>Investment, Identifier [Axis]: Superman Holdings, LLC 2</t>
        </is>
      </c>
      <c r="C1128" s="4" t="inlineStr">
        <is>
          <t xml:space="preserve"> </t>
        </is>
      </c>
      <c r="E1128" s="4" t="inlineStr">
        <is>
          <t xml:space="preserve"> </t>
        </is>
      </c>
      <c r="G1128" s="4" t="inlineStr">
        <is>
          <t xml:space="preserve"> </t>
        </is>
      </c>
    </row>
    <row r="1129">
      <c r="A1129" s="4" t="inlineStr">
        <is>
          <t>Variable interest rate</t>
        </is>
      </c>
      <c r="C1129" s="10" t="n">
        <v>0.045</v>
      </c>
      <c r="D1129" s="4" t="inlineStr">
        <is>
          <t>[3],[5],[12]</t>
        </is>
      </c>
      <c r="E1129" s="10" t="n">
        <v>0.045</v>
      </c>
      <c r="F1129" s="4" t="inlineStr">
        <is>
          <t>[6],[7],[13],[14]</t>
        </is>
      </c>
      <c r="G1129" s="10" t="n">
        <v>0.045</v>
      </c>
      <c r="H1129" s="4" t="inlineStr">
        <is>
          <t>[6],[7],[13],[14]</t>
        </is>
      </c>
    </row>
    <row r="1130">
      <c r="A1130" s="4" t="inlineStr">
        <is>
          <t>Interest Rate</t>
        </is>
      </c>
      <c r="C1130" s="10" t="n">
        <v>0.08799999999999999</v>
      </c>
      <c r="D1130" s="4" t="inlineStr">
        <is>
          <t>[3],[5],[8],[12]</t>
        </is>
      </c>
      <c r="E1130" s="10" t="n">
        <v>0.0886</v>
      </c>
      <c r="F1130" s="4" t="inlineStr">
        <is>
          <t>[6],[7],[9],[13],[14]</t>
        </is>
      </c>
      <c r="G1130" s="10" t="n">
        <v>0.0886</v>
      </c>
      <c r="H1130" s="4" t="inlineStr">
        <is>
          <t>[6],[7],[9],[13],[14]</t>
        </is>
      </c>
    </row>
    <row r="1131">
      <c r="A1131" s="4" t="inlineStr">
        <is>
          <t>Par Amount</t>
        </is>
      </c>
      <c r="C1131" s="6" t="n">
        <v>2091</v>
      </c>
      <c r="D1131" s="4" t="inlineStr">
        <is>
          <t>[3],[5],[10],[12]</t>
        </is>
      </c>
      <c r="E1131" s="6" t="n">
        <v>0</v>
      </c>
      <c r="F1131" s="4" t="inlineStr">
        <is>
          <t>[6],[7],[11],[13],[14]</t>
        </is>
      </c>
      <c r="G1131" s="4" t="inlineStr">
        <is>
          <t xml:space="preserve"> </t>
        </is>
      </c>
    </row>
    <row r="1132">
      <c r="A1132" s="4" t="inlineStr">
        <is>
          <t>Cost</t>
        </is>
      </c>
      <c r="C1132" s="5" t="n">
        <v>2074</v>
      </c>
      <c r="D1132" s="4" t="inlineStr">
        <is>
          <t>[1],[3],[5],[12]</t>
        </is>
      </c>
      <c r="E1132" s="5" t="n">
        <v>-7</v>
      </c>
      <c r="F1132" s="4" t="inlineStr">
        <is>
          <t>[2],[6],[7],[13],[14]</t>
        </is>
      </c>
      <c r="G1132" s="4" t="inlineStr">
        <is>
          <t xml:space="preserve"> </t>
        </is>
      </c>
    </row>
    <row r="1133">
      <c r="A1133" s="4" t="inlineStr">
        <is>
          <t>Fair Value</t>
        </is>
      </c>
      <c r="C1133" s="6" t="n">
        <v>2091</v>
      </c>
      <c r="D1133" s="4" t="inlineStr">
        <is>
          <t>[3],[5],[12]</t>
        </is>
      </c>
      <c r="E1133" s="6" t="n">
        <v>0</v>
      </c>
      <c r="F1133" s="4" t="inlineStr">
        <is>
          <t>[6],[7],[13],[14]</t>
        </is>
      </c>
      <c r="G1133" s="4" t="inlineStr">
        <is>
          <t xml:space="preserve"> </t>
        </is>
      </c>
    </row>
    <row r="1134">
      <c r="A1134" s="4" t="inlineStr">
        <is>
          <t>Percentage of Members' Capital</t>
        </is>
      </c>
      <c r="C1134" s="10" t="n">
        <v>0.008200000000000001</v>
      </c>
      <c r="D1134" s="4" t="inlineStr">
        <is>
          <t>[3],[5],[12]</t>
        </is>
      </c>
      <c r="E1134" s="11" t="n">
        <v>0</v>
      </c>
      <c r="F1134" s="4" t="inlineStr">
        <is>
          <t>[6],[7],[13],[14]</t>
        </is>
      </c>
      <c r="G1134" s="11" t="n">
        <v>0</v>
      </c>
      <c r="H1134" s="4" t="inlineStr">
        <is>
          <t>[6],[7],[13],[14]</t>
        </is>
      </c>
    </row>
    <row r="1135">
      <c r="A1135" s="4" t="inlineStr">
        <is>
          <t>Investment, Identifier [Axis]: Superman Holdings, LLC 3</t>
        </is>
      </c>
      <c r="C1135" s="4" t="inlineStr">
        <is>
          <t xml:space="preserve"> </t>
        </is>
      </c>
      <c r="E1135" s="4" t="inlineStr">
        <is>
          <t xml:space="preserve"> </t>
        </is>
      </c>
      <c r="G1135" s="4" t="inlineStr">
        <is>
          <t xml:space="preserve"> </t>
        </is>
      </c>
    </row>
    <row r="1136">
      <c r="A1136" s="4" t="inlineStr">
        <is>
          <t>Variable interest rate</t>
        </is>
      </c>
      <c r="C1136" s="10" t="n">
        <v>0.045</v>
      </c>
      <c r="D1136" s="4" t="inlineStr">
        <is>
          <t>[3],[5],[12]</t>
        </is>
      </c>
      <c r="E1136" s="10" t="n">
        <v>0.045</v>
      </c>
      <c r="F1136" s="4" t="inlineStr">
        <is>
          <t>[6],[7],[13],[14]</t>
        </is>
      </c>
      <c r="G1136" s="10" t="n">
        <v>0.045</v>
      </c>
      <c r="H1136" s="4" t="inlineStr">
        <is>
          <t>[6],[7],[13],[14]</t>
        </is>
      </c>
    </row>
    <row r="1137">
      <c r="A1137" s="4" t="inlineStr">
        <is>
          <t>Interest Rate</t>
        </is>
      </c>
      <c r="C1137" s="10" t="n">
        <v>0.08799999999999999</v>
      </c>
      <c r="D1137" s="4" t="inlineStr">
        <is>
          <t>[3],[5],[8],[12]</t>
        </is>
      </c>
      <c r="E1137" s="10" t="n">
        <v>0.0886</v>
      </c>
      <c r="F1137" s="4" t="inlineStr">
        <is>
          <t>[6],[7],[9],[13],[14]</t>
        </is>
      </c>
      <c r="G1137" s="10" t="n">
        <v>0.0886</v>
      </c>
      <c r="H1137" s="4" t="inlineStr">
        <is>
          <t>[6],[7],[9],[13],[14]</t>
        </is>
      </c>
    </row>
    <row r="1138">
      <c r="A1138" s="4" t="inlineStr">
        <is>
          <t>Par Amount</t>
        </is>
      </c>
      <c r="C1138" s="6" t="n">
        <v>0</v>
      </c>
      <c r="D1138" s="4" t="inlineStr">
        <is>
          <t>[3],[5],[10],[12]</t>
        </is>
      </c>
      <c r="E1138" s="6" t="n">
        <v>0</v>
      </c>
      <c r="F1138" s="4" t="inlineStr">
        <is>
          <t>[6],[7],[11],[13],[14]</t>
        </is>
      </c>
      <c r="G1138" s="4" t="inlineStr">
        <is>
          <t xml:space="preserve"> </t>
        </is>
      </c>
    </row>
    <row r="1139">
      <c r="A1139" s="4" t="inlineStr">
        <is>
          <t>Cost</t>
        </is>
      </c>
      <c r="C1139" s="5" t="n">
        <v>-6</v>
      </c>
      <c r="D1139" s="4" t="inlineStr">
        <is>
          <t>[1],[3],[5],[12]</t>
        </is>
      </c>
      <c r="E1139" s="5" t="n">
        <v>-7</v>
      </c>
      <c r="F1139" s="4" t="inlineStr">
        <is>
          <t>[2],[6],[7],[13],[14]</t>
        </is>
      </c>
      <c r="G1139" s="4" t="inlineStr">
        <is>
          <t xml:space="preserve"> </t>
        </is>
      </c>
    </row>
    <row r="1140">
      <c r="A1140" s="4" t="inlineStr">
        <is>
          <t>Fair Value</t>
        </is>
      </c>
      <c r="C1140" s="6" t="n">
        <v>0</v>
      </c>
      <c r="D1140" s="4" t="inlineStr">
        <is>
          <t>[3],[5],[12]</t>
        </is>
      </c>
      <c r="E1140" s="6" t="n">
        <v>0</v>
      </c>
      <c r="F1140" s="4" t="inlineStr">
        <is>
          <t>[6],[7],[13],[14]</t>
        </is>
      </c>
      <c r="G1140" s="4" t="inlineStr">
        <is>
          <t xml:space="preserve"> </t>
        </is>
      </c>
    </row>
    <row r="1141">
      <c r="A1141" s="4" t="inlineStr">
        <is>
          <t>Percentage of Members' Capital</t>
        </is>
      </c>
      <c r="C1141" s="11" t="n">
        <v>0</v>
      </c>
      <c r="D1141" s="4" t="inlineStr">
        <is>
          <t>[3],[5],[12]</t>
        </is>
      </c>
      <c r="E1141" s="11" t="n">
        <v>0</v>
      </c>
      <c r="F1141" s="4" t="inlineStr">
        <is>
          <t>[6],[7],[13],[14]</t>
        </is>
      </c>
      <c r="G1141" s="11" t="n">
        <v>0</v>
      </c>
      <c r="H1141" s="4" t="inlineStr">
        <is>
          <t>[6],[7],[13],[14]</t>
        </is>
      </c>
    </row>
    <row r="1142">
      <c r="A1142" s="4" t="inlineStr">
        <is>
          <t>Investment, Identifier [Axis]: Superman Holdings, LLC, Delayed Draw Term Loan</t>
        </is>
      </c>
      <c r="C1142" s="4" t="inlineStr">
        <is>
          <t xml:space="preserve"> </t>
        </is>
      </c>
      <c r="E1142" s="4" t="inlineStr">
        <is>
          <t xml:space="preserve"> </t>
        </is>
      </c>
      <c r="G1142" s="4" t="inlineStr">
        <is>
          <t xml:space="preserve"> </t>
        </is>
      </c>
    </row>
    <row r="1143">
      <c r="A1143" s="4" t="inlineStr">
        <is>
          <t>Unfunded commitments</t>
        </is>
      </c>
      <c r="C1143" s="6" t="n">
        <v>1179</v>
      </c>
      <c r="E1143" s="6" t="n">
        <v>3276</v>
      </c>
      <c r="G1143" s="4" t="inlineStr">
        <is>
          <t xml:space="preserve"> </t>
        </is>
      </c>
    </row>
    <row r="1144">
      <c r="A1144" s="4" t="inlineStr">
        <is>
          <t>Fair Value</t>
        </is>
      </c>
      <c r="C1144" s="5" t="n">
        <v>0</v>
      </c>
      <c r="E1144" s="5" t="n">
        <v>0</v>
      </c>
      <c r="G1144" s="4" t="inlineStr">
        <is>
          <t xml:space="preserve"> </t>
        </is>
      </c>
    </row>
    <row r="1145">
      <c r="A1145" s="4" t="inlineStr">
        <is>
          <t>Investment, Identifier [Axis]: Superman Holdings, LLC, Revolver</t>
        </is>
      </c>
      <c r="C1145" s="4" t="inlineStr">
        <is>
          <t xml:space="preserve"> </t>
        </is>
      </c>
      <c r="E1145" s="4" t="inlineStr">
        <is>
          <t xml:space="preserve"> </t>
        </is>
      </c>
      <c r="G1145" s="4" t="inlineStr">
        <is>
          <t xml:space="preserve"> </t>
        </is>
      </c>
    </row>
    <row r="1146">
      <c r="A1146" s="4" t="inlineStr">
        <is>
          <t>Unfunded commitments</t>
        </is>
      </c>
      <c r="C1146" s="5" t="n">
        <v>1451</v>
      </c>
      <c r="E1146" s="5" t="n">
        <v>1451</v>
      </c>
      <c r="G1146" s="4" t="inlineStr">
        <is>
          <t xml:space="preserve"> </t>
        </is>
      </c>
    </row>
    <row r="1147">
      <c r="A1147" s="4" t="inlineStr">
        <is>
          <t>Fair Value</t>
        </is>
      </c>
      <c r="C1147" s="6" t="n">
        <v>0</v>
      </c>
      <c r="E1147" s="6" t="n">
        <v>0</v>
      </c>
      <c r="G1147" s="4" t="inlineStr">
        <is>
          <t xml:space="preserve"> </t>
        </is>
      </c>
    </row>
    <row r="1148">
      <c r="A1148" s="4" t="inlineStr">
        <is>
          <t>Investment, Identifier [Axis]: Thrive Buyer, Inc. (Thrive Networks)</t>
        </is>
      </c>
      <c r="C1148" s="4" t="inlineStr">
        <is>
          <t xml:space="preserve"> </t>
        </is>
      </c>
      <c r="E1148" s="4" t="inlineStr">
        <is>
          <t xml:space="preserve"> </t>
        </is>
      </c>
      <c r="G1148" s="4" t="inlineStr">
        <is>
          <t xml:space="preserve"> </t>
        </is>
      </c>
    </row>
    <row r="1149">
      <c r="A1149" s="4" t="inlineStr">
        <is>
          <t>Variable interest rate</t>
        </is>
      </c>
      <c r="B1149" s="4" t="inlineStr">
        <is>
          <t>[7],[13],[17]</t>
        </is>
      </c>
      <c r="C1149" s="4" t="inlineStr">
        <is>
          <t xml:space="preserve"> </t>
        </is>
      </c>
      <c r="E1149" s="10" t="n">
        <v>0.0475</v>
      </c>
      <c r="G1149" s="10" t="n">
        <v>0.0475</v>
      </c>
    </row>
    <row r="1150">
      <c r="A1150" s="4" t="inlineStr">
        <is>
          <t>Interest Rate</t>
        </is>
      </c>
      <c r="B1150" s="4" t="inlineStr">
        <is>
          <t>[7],[9],[13],[17]</t>
        </is>
      </c>
      <c r="C1150" s="4" t="inlineStr">
        <is>
          <t xml:space="preserve"> </t>
        </is>
      </c>
      <c r="E1150" s="10" t="n">
        <v>0.09229999999999999</v>
      </c>
      <c r="G1150" s="10" t="n">
        <v>0.09229999999999999</v>
      </c>
    </row>
    <row r="1151">
      <c r="A1151" s="4" t="inlineStr">
        <is>
          <t>Par Amount</t>
        </is>
      </c>
      <c r="B1151" s="4" t="inlineStr">
        <is>
          <t>[7],[11],[13],[17]</t>
        </is>
      </c>
      <c r="C1151" s="4" t="inlineStr">
        <is>
          <t xml:space="preserve"> </t>
        </is>
      </c>
      <c r="E1151" s="6" t="n">
        <v>1022</v>
      </c>
      <c r="G1151" s="4" t="inlineStr">
        <is>
          <t xml:space="preserve"> </t>
        </is>
      </c>
    </row>
    <row r="1152">
      <c r="A1152" s="4" t="inlineStr">
        <is>
          <t>Cost</t>
        </is>
      </c>
      <c r="B1152" s="4" t="inlineStr">
        <is>
          <t>[2],[7],[13],[17]</t>
        </is>
      </c>
      <c r="C1152" s="4" t="inlineStr">
        <is>
          <t xml:space="preserve"> </t>
        </is>
      </c>
      <c r="E1152" s="5" t="n">
        <v>1009</v>
      </c>
      <c r="G1152" s="4" t="inlineStr">
        <is>
          <t xml:space="preserve"> </t>
        </is>
      </c>
    </row>
    <row r="1153">
      <c r="A1153" s="4" t="inlineStr">
        <is>
          <t>Fair Value</t>
        </is>
      </c>
      <c r="B1153" s="4" t="inlineStr">
        <is>
          <t>[7],[13],[17]</t>
        </is>
      </c>
      <c r="C1153" s="4" t="inlineStr">
        <is>
          <t xml:space="preserve"> </t>
        </is>
      </c>
      <c r="E1153" s="6" t="n">
        <v>1022</v>
      </c>
      <c r="G1153" s="4" t="inlineStr">
        <is>
          <t xml:space="preserve"> </t>
        </is>
      </c>
    </row>
    <row r="1154">
      <c r="A1154" s="4" t="inlineStr">
        <is>
          <t>Percentage of Members' Capital</t>
        </is>
      </c>
      <c r="B1154" s="4" t="inlineStr">
        <is>
          <t>[7],[13],[17]</t>
        </is>
      </c>
      <c r="C1154" s="4" t="inlineStr">
        <is>
          <t xml:space="preserve"> </t>
        </is>
      </c>
      <c r="E1154" s="10" t="n">
        <v>0.004</v>
      </c>
      <c r="G1154" s="10" t="n">
        <v>0.004</v>
      </c>
    </row>
    <row r="1155">
      <c r="A1155" s="4" t="inlineStr">
        <is>
          <t>Investment, Identifier [Axis]: Thrive Buyer, Inc. (Thrive Networks) 1</t>
        </is>
      </c>
      <c r="C1155" s="4" t="inlineStr">
        <is>
          <t xml:space="preserve"> </t>
        </is>
      </c>
      <c r="E1155" s="4" t="inlineStr">
        <is>
          <t xml:space="preserve"> </t>
        </is>
      </c>
      <c r="G1155" s="4" t="inlineStr">
        <is>
          <t xml:space="preserve"> </t>
        </is>
      </c>
    </row>
    <row r="1156">
      <c r="A1156" s="4" t="inlineStr">
        <is>
          <t>Variable interest rate</t>
        </is>
      </c>
      <c r="B1156" s="4" t="inlineStr">
        <is>
          <t>[3],[4],[5]</t>
        </is>
      </c>
      <c r="C1156" s="10" t="n">
        <v>0.0475</v>
      </c>
      <c r="E1156" s="4" t="inlineStr">
        <is>
          <t xml:space="preserve"> </t>
        </is>
      </c>
      <c r="G1156" s="4" t="inlineStr">
        <is>
          <t xml:space="preserve"> </t>
        </is>
      </c>
    </row>
    <row r="1157">
      <c r="A1157" s="4" t="inlineStr">
        <is>
          <t>Interest Rate</t>
        </is>
      </c>
      <c r="B1157" s="4" t="inlineStr">
        <is>
          <t>[3],[4],[5],[8]</t>
        </is>
      </c>
      <c r="C1157" s="10" t="n">
        <v>0.0905</v>
      </c>
      <c r="E1157" s="4" t="inlineStr">
        <is>
          <t xml:space="preserve"> </t>
        </is>
      </c>
      <c r="G1157" s="4" t="inlineStr">
        <is>
          <t xml:space="preserve"> </t>
        </is>
      </c>
    </row>
    <row r="1158">
      <c r="A1158" s="4" t="inlineStr">
        <is>
          <t>Par Amount</t>
        </is>
      </c>
      <c r="B1158" s="4" t="inlineStr">
        <is>
          <t>[3],[4],[5],[10]</t>
        </is>
      </c>
      <c r="C1158" s="6" t="n">
        <v>13529</v>
      </c>
      <c r="E1158" s="4" t="inlineStr">
        <is>
          <t xml:space="preserve"> </t>
        </is>
      </c>
      <c r="G1158" s="4" t="inlineStr">
        <is>
          <t xml:space="preserve"> </t>
        </is>
      </c>
    </row>
    <row r="1159">
      <c r="A1159" s="4" t="inlineStr">
        <is>
          <t>Cost</t>
        </is>
      </c>
      <c r="B1159" s="4" t="inlineStr">
        <is>
          <t>[1],[3],[4],[5]</t>
        </is>
      </c>
      <c r="C1159" s="5" t="n">
        <v>13396</v>
      </c>
      <c r="E1159" s="4" t="inlineStr">
        <is>
          <t xml:space="preserve"> </t>
        </is>
      </c>
      <c r="G1159" s="4" t="inlineStr">
        <is>
          <t xml:space="preserve"> </t>
        </is>
      </c>
    </row>
    <row r="1160">
      <c r="A1160" s="4" t="inlineStr">
        <is>
          <t>Fair Value</t>
        </is>
      </c>
      <c r="B1160" s="4" t="inlineStr">
        <is>
          <t>[3],[4],[5]</t>
        </is>
      </c>
      <c r="C1160" s="6" t="n">
        <v>13397</v>
      </c>
      <c r="E1160" s="4" t="inlineStr">
        <is>
          <t xml:space="preserve"> </t>
        </is>
      </c>
      <c r="G1160" s="4" t="inlineStr">
        <is>
          <t xml:space="preserve"> </t>
        </is>
      </c>
    </row>
    <row r="1161">
      <c r="A1161" s="4" t="inlineStr">
        <is>
          <t>Percentage of Members' Capital</t>
        </is>
      </c>
      <c r="B1161" s="4" t="inlineStr">
        <is>
          <t>[3],[4],[5]</t>
        </is>
      </c>
      <c r="C1161" s="10" t="n">
        <v>0.0526</v>
      </c>
      <c r="E1161" s="4" t="inlineStr">
        <is>
          <t xml:space="preserve"> </t>
        </is>
      </c>
      <c r="G1161" s="4" t="inlineStr">
        <is>
          <t xml:space="preserve"> </t>
        </is>
      </c>
    </row>
    <row r="1162">
      <c r="A1162" s="4" t="inlineStr">
        <is>
          <t>Investment, Identifier [Axis]: Thrive Buyer, Inc. (Thrive Networks) 2</t>
        </is>
      </c>
      <c r="C1162" s="4" t="inlineStr">
        <is>
          <t xml:space="preserve"> </t>
        </is>
      </c>
      <c r="E1162" s="4" t="inlineStr">
        <is>
          <t xml:space="preserve"> </t>
        </is>
      </c>
      <c r="G1162" s="4" t="inlineStr">
        <is>
          <t xml:space="preserve"> </t>
        </is>
      </c>
    </row>
    <row r="1163">
      <c r="A1163" s="4" t="inlineStr">
        <is>
          <t>Variable interest rate</t>
        </is>
      </c>
      <c r="B1163" s="4" t="inlineStr">
        <is>
          <t>[3],[5],[12]</t>
        </is>
      </c>
      <c r="C1163" s="10" t="n">
        <v>0.0475</v>
      </c>
      <c r="E1163" s="4" t="inlineStr">
        <is>
          <t xml:space="preserve"> </t>
        </is>
      </c>
      <c r="G1163" s="4" t="inlineStr">
        <is>
          <t xml:space="preserve"> </t>
        </is>
      </c>
    </row>
    <row r="1164">
      <c r="A1164" s="4" t="inlineStr">
        <is>
          <t>Interest Rate</t>
        </is>
      </c>
      <c r="B1164" s="4" t="inlineStr">
        <is>
          <t>[3],[5],[8],[12]</t>
        </is>
      </c>
      <c r="C1164" s="10" t="n">
        <v>0.0905</v>
      </c>
      <c r="E1164" s="4" t="inlineStr">
        <is>
          <t xml:space="preserve"> </t>
        </is>
      </c>
      <c r="G1164" s="4" t="inlineStr">
        <is>
          <t xml:space="preserve"> </t>
        </is>
      </c>
    </row>
    <row r="1165">
      <c r="A1165" s="4" t="inlineStr">
        <is>
          <t>Par Amount</t>
        </is>
      </c>
      <c r="B1165" s="4" t="inlineStr">
        <is>
          <t>[3],[5],[10],[12]</t>
        </is>
      </c>
      <c r="C1165" s="6" t="n">
        <v>188</v>
      </c>
      <c r="E1165" s="4" t="inlineStr">
        <is>
          <t xml:space="preserve"> </t>
        </is>
      </c>
      <c r="G1165" s="4" t="inlineStr">
        <is>
          <t xml:space="preserve"> </t>
        </is>
      </c>
    </row>
    <row r="1166">
      <c r="A1166" s="4" t="inlineStr">
        <is>
          <t>Cost</t>
        </is>
      </c>
      <c r="B1166" s="4" t="inlineStr">
        <is>
          <t>[1],[3],[5],[12]</t>
        </is>
      </c>
      <c r="C1166" s="5" t="n">
        <v>164</v>
      </c>
      <c r="E1166" s="4" t="inlineStr">
        <is>
          <t xml:space="preserve"> </t>
        </is>
      </c>
      <c r="G1166" s="4" t="inlineStr">
        <is>
          <t xml:space="preserve"> </t>
        </is>
      </c>
    </row>
    <row r="1167">
      <c r="A1167" s="4" t="inlineStr">
        <is>
          <t>Fair Value</t>
        </is>
      </c>
      <c r="B1167" s="4" t="inlineStr">
        <is>
          <t>[3],[5],[12]</t>
        </is>
      </c>
      <c r="C1167" s="6" t="n">
        <v>164</v>
      </c>
      <c r="E1167" s="4" t="inlineStr">
        <is>
          <t xml:space="preserve"> </t>
        </is>
      </c>
      <c r="G1167" s="4" t="inlineStr">
        <is>
          <t xml:space="preserve"> </t>
        </is>
      </c>
    </row>
    <row r="1168">
      <c r="A1168" s="4" t="inlineStr">
        <is>
          <t>Percentage of Members' Capital</t>
        </is>
      </c>
      <c r="B1168" s="4" t="inlineStr">
        <is>
          <t>[3],[5],[12]</t>
        </is>
      </c>
      <c r="C1168" s="10" t="n">
        <v>0.0005999999999999999</v>
      </c>
      <c r="E1168" s="4" t="inlineStr">
        <is>
          <t xml:space="preserve"> </t>
        </is>
      </c>
      <c r="G1168" s="4" t="inlineStr">
        <is>
          <t xml:space="preserve"> </t>
        </is>
      </c>
    </row>
    <row r="1169">
      <c r="A1169" s="4" t="inlineStr">
        <is>
          <t>Investment, Identifier [Axis]: Thrive Buyer, Inc. (Thrive Networks) 3</t>
        </is>
      </c>
      <c r="C1169" s="4" t="inlineStr">
        <is>
          <t xml:space="preserve"> </t>
        </is>
      </c>
      <c r="E1169" s="4" t="inlineStr">
        <is>
          <t xml:space="preserve"> </t>
        </is>
      </c>
      <c r="G1169" s="4" t="inlineStr">
        <is>
          <t xml:space="preserve"> </t>
        </is>
      </c>
    </row>
    <row r="1170">
      <c r="A1170" s="4" t="inlineStr">
        <is>
          <t>Variable interest rate</t>
        </is>
      </c>
      <c r="B1170" s="4" t="inlineStr">
        <is>
          <t>[3],[5],[12]</t>
        </is>
      </c>
      <c r="C1170" s="10" t="n">
        <v>0.0475</v>
      </c>
      <c r="E1170" s="4" t="inlineStr">
        <is>
          <t xml:space="preserve"> </t>
        </is>
      </c>
      <c r="G1170" s="4" t="inlineStr">
        <is>
          <t xml:space="preserve"> </t>
        </is>
      </c>
    </row>
    <row r="1171">
      <c r="A1171" s="4" t="inlineStr">
        <is>
          <t>Interest Rate</t>
        </is>
      </c>
      <c r="B1171" s="4" t="inlineStr">
        <is>
          <t>[3],[5],[8],[12]</t>
        </is>
      </c>
      <c r="C1171" s="10" t="n">
        <v>0.0905</v>
      </c>
      <c r="E1171" s="4" t="inlineStr">
        <is>
          <t xml:space="preserve"> </t>
        </is>
      </c>
      <c r="G1171" s="4" t="inlineStr">
        <is>
          <t xml:space="preserve"> </t>
        </is>
      </c>
    </row>
    <row r="1172">
      <c r="A1172" s="4" t="inlineStr">
        <is>
          <t>Par Amount</t>
        </is>
      </c>
      <c r="B1172" s="4" t="inlineStr">
        <is>
          <t>[3],[5],[10],[12]</t>
        </is>
      </c>
      <c r="C1172" s="6" t="n">
        <v>0</v>
      </c>
      <c r="E1172" s="4" t="inlineStr">
        <is>
          <t xml:space="preserve"> </t>
        </is>
      </c>
      <c r="G1172" s="4" t="inlineStr">
        <is>
          <t xml:space="preserve"> </t>
        </is>
      </c>
    </row>
    <row r="1173">
      <c r="A1173" s="4" t="inlineStr">
        <is>
          <t>Cost</t>
        </is>
      </c>
      <c r="B1173" s="4" t="inlineStr">
        <is>
          <t>[1],[3],[5],[12]</t>
        </is>
      </c>
      <c r="C1173" s="5" t="n">
        <v>-17</v>
      </c>
      <c r="E1173" s="4" t="inlineStr">
        <is>
          <t xml:space="preserve"> </t>
        </is>
      </c>
      <c r="G1173" s="4" t="inlineStr">
        <is>
          <t xml:space="preserve"> </t>
        </is>
      </c>
    </row>
    <row r="1174">
      <c r="A1174" s="4" t="inlineStr">
        <is>
          <t>Fair Value</t>
        </is>
      </c>
      <c r="B1174" s="4" t="inlineStr">
        <is>
          <t>[3],[5],[12]</t>
        </is>
      </c>
      <c r="C1174" s="6" t="n">
        <v>-17</v>
      </c>
      <c r="E1174" s="4" t="inlineStr">
        <is>
          <t xml:space="preserve"> </t>
        </is>
      </c>
      <c r="G1174" s="4" t="inlineStr">
        <is>
          <t xml:space="preserve"> </t>
        </is>
      </c>
    </row>
    <row r="1175">
      <c r="A1175" s="4" t="inlineStr">
        <is>
          <t>Percentage of Members' Capital</t>
        </is>
      </c>
      <c r="B1175" s="4" t="inlineStr">
        <is>
          <t>[3],[5],[12]</t>
        </is>
      </c>
      <c r="C1175" s="4" t="inlineStr">
        <is>
          <t>(0.01%)</t>
        </is>
      </c>
      <c r="E1175" s="4" t="inlineStr">
        <is>
          <t xml:space="preserve"> </t>
        </is>
      </c>
      <c r="G1175" s="4" t="inlineStr">
        <is>
          <t xml:space="preserve"> </t>
        </is>
      </c>
    </row>
    <row r="1176">
      <c r="A1176" s="4" t="inlineStr">
        <is>
          <t>Investment, Identifier [Axis]: Thrive Buyer, Inc. (Thrive Networks), Delayed Draw Term Loan</t>
        </is>
      </c>
      <c r="C1176" s="4" t="inlineStr">
        <is>
          <t xml:space="preserve"> </t>
        </is>
      </c>
      <c r="E1176" s="4" t="inlineStr">
        <is>
          <t xml:space="preserve"> </t>
        </is>
      </c>
      <c r="G1176" s="4" t="inlineStr">
        <is>
          <t xml:space="preserve"> </t>
        </is>
      </c>
    </row>
    <row r="1177">
      <c r="A1177" s="4" t="inlineStr">
        <is>
          <t>Unfunded commitments</t>
        </is>
      </c>
      <c r="C1177" s="6" t="n">
        <v>4518</v>
      </c>
      <c r="E1177" s="4" t="inlineStr">
        <is>
          <t xml:space="preserve"> </t>
        </is>
      </c>
      <c r="G1177" s="4" t="inlineStr">
        <is>
          <t xml:space="preserve"> </t>
        </is>
      </c>
    </row>
    <row r="1178">
      <c r="A1178" s="4" t="inlineStr">
        <is>
          <t>Fair Value</t>
        </is>
      </c>
      <c r="C1178" s="5" t="n">
        <v>-23</v>
      </c>
      <c r="E1178" s="4" t="inlineStr">
        <is>
          <t xml:space="preserve"> </t>
        </is>
      </c>
      <c r="G1178" s="4" t="inlineStr">
        <is>
          <t xml:space="preserve"> </t>
        </is>
      </c>
    </row>
    <row r="1179">
      <c r="A1179" s="4" t="inlineStr">
        <is>
          <t>Investment, Identifier [Axis]: Thrive Buyer, Inc. (Thrive Networks), Revolver</t>
        </is>
      </c>
      <c r="C1179" s="4" t="inlineStr">
        <is>
          <t xml:space="preserve"> </t>
        </is>
      </c>
      <c r="E1179" s="4" t="inlineStr">
        <is>
          <t xml:space="preserve"> </t>
        </is>
      </c>
      <c r="G1179" s="4" t="inlineStr">
        <is>
          <t xml:space="preserve"> </t>
        </is>
      </c>
    </row>
    <row r="1180">
      <c r="A1180" s="4" t="inlineStr">
        <is>
          <t>Unfunded commitments</t>
        </is>
      </c>
      <c r="C1180" s="5" t="n">
        <v>1765</v>
      </c>
      <c r="E1180" s="4" t="inlineStr">
        <is>
          <t xml:space="preserve"> </t>
        </is>
      </c>
      <c r="G1180" s="4" t="inlineStr">
        <is>
          <t xml:space="preserve"> </t>
        </is>
      </c>
    </row>
    <row r="1181">
      <c r="A1181" s="4" t="inlineStr">
        <is>
          <t>Fair Value</t>
        </is>
      </c>
      <c r="C1181" s="6" t="n">
        <v>-17</v>
      </c>
      <c r="E1181" s="4" t="inlineStr">
        <is>
          <t xml:space="preserve"> </t>
        </is>
      </c>
      <c r="G1181" s="4" t="inlineStr">
        <is>
          <t xml:space="preserve"> </t>
        </is>
      </c>
    </row>
    <row r="1182">
      <c r="A1182" s="4" t="inlineStr">
        <is>
          <t>Investment, Identifier [Axis]: Transit Technologies, LLC 1</t>
        </is>
      </c>
      <c r="C1182" s="4" t="inlineStr">
        <is>
          <t xml:space="preserve"> </t>
        </is>
      </c>
      <c r="E1182" s="4" t="inlineStr">
        <is>
          <t xml:space="preserve"> </t>
        </is>
      </c>
      <c r="G1182" s="4" t="inlineStr">
        <is>
          <t xml:space="preserve"> </t>
        </is>
      </c>
    </row>
    <row r="1183">
      <c r="A1183" s="4" t="inlineStr">
        <is>
          <t>Variable interest rate</t>
        </is>
      </c>
      <c r="C1183" s="10" t="n">
        <v>0.0475</v>
      </c>
      <c r="D1183" s="4" t="inlineStr">
        <is>
          <t>[3],[4],[5]</t>
        </is>
      </c>
      <c r="E1183" s="10" t="n">
        <v>0.0475</v>
      </c>
      <c r="F1183" s="4" t="inlineStr">
        <is>
          <t>[6],[7]</t>
        </is>
      </c>
      <c r="G1183" s="10" t="n">
        <v>0.0475</v>
      </c>
      <c r="H1183" s="4" t="inlineStr">
        <is>
          <t>[6],[7]</t>
        </is>
      </c>
    </row>
    <row r="1184">
      <c r="A1184" s="4" t="inlineStr">
        <is>
          <t>Interest Rate</t>
        </is>
      </c>
      <c r="C1184" s="10" t="n">
        <v>0.0917</v>
      </c>
      <c r="D1184" s="4" t="inlineStr">
        <is>
          <t>[3],[4],[5],[8]</t>
        </is>
      </c>
      <c r="E1184" s="10" t="n">
        <v>0.0951</v>
      </c>
      <c r="F1184" s="4" t="inlineStr">
        <is>
          <t>[6],[7],[9]</t>
        </is>
      </c>
      <c r="G1184" s="10" t="n">
        <v>0.0951</v>
      </c>
      <c r="H1184" s="4" t="inlineStr">
        <is>
          <t>[6],[7],[9]</t>
        </is>
      </c>
    </row>
    <row r="1185">
      <c r="A1185" s="4" t="inlineStr">
        <is>
          <t>Par Amount</t>
        </is>
      </c>
      <c r="C1185" s="6" t="n">
        <v>6364</v>
      </c>
      <c r="D1185" s="4" t="inlineStr">
        <is>
          <t>[3],[4],[5],[10]</t>
        </is>
      </c>
      <c r="E1185" s="6" t="n">
        <v>6364</v>
      </c>
      <c r="F1185" s="4" t="inlineStr">
        <is>
          <t>[6],[7],[11]</t>
        </is>
      </c>
      <c r="G1185" s="4" t="inlineStr">
        <is>
          <t xml:space="preserve"> </t>
        </is>
      </c>
    </row>
    <row r="1186">
      <c r="A1186" s="4" t="inlineStr">
        <is>
          <t>Cost</t>
        </is>
      </c>
      <c r="C1186" s="5" t="n">
        <v>6305</v>
      </c>
      <c r="D1186" s="4" t="inlineStr">
        <is>
          <t>[1],[3],[4],[5]</t>
        </is>
      </c>
      <c r="E1186" s="5" t="n">
        <v>6303</v>
      </c>
      <c r="F1186" s="4" t="inlineStr">
        <is>
          <t>[2],[6],[7]</t>
        </is>
      </c>
      <c r="G1186" s="4" t="inlineStr">
        <is>
          <t xml:space="preserve"> </t>
        </is>
      </c>
    </row>
    <row r="1187">
      <c r="A1187" s="4" t="inlineStr">
        <is>
          <t>Fair Value</t>
        </is>
      </c>
      <c r="C1187" s="6" t="n">
        <v>6364</v>
      </c>
      <c r="D1187" s="4" t="inlineStr">
        <is>
          <t>[3],[4],[5]</t>
        </is>
      </c>
      <c r="E1187" s="6" t="n">
        <v>6364</v>
      </c>
      <c r="F1187" s="4" t="inlineStr">
        <is>
          <t>[6],[7]</t>
        </is>
      </c>
      <c r="G1187" s="4" t="inlineStr">
        <is>
          <t xml:space="preserve"> </t>
        </is>
      </c>
    </row>
    <row r="1188">
      <c r="A1188" s="4" t="inlineStr">
        <is>
          <t>Percentage of Members' Capital</t>
        </is>
      </c>
      <c r="C1188" s="10" t="n">
        <v>0.025</v>
      </c>
      <c r="D1188" s="4" t="inlineStr">
        <is>
          <t>[3],[4],[5]</t>
        </is>
      </c>
      <c r="E1188" s="10" t="n">
        <v>0.0249</v>
      </c>
      <c r="F1188" s="4" t="inlineStr">
        <is>
          <t>[6],[7]</t>
        </is>
      </c>
      <c r="G1188" s="10" t="n">
        <v>0.0249</v>
      </c>
      <c r="H1188" s="4" t="inlineStr">
        <is>
          <t>[6],[7]</t>
        </is>
      </c>
    </row>
    <row r="1189">
      <c r="A1189" s="4" t="inlineStr">
        <is>
          <t>Investment, Identifier [Axis]: Transit Technologies, LLC 2</t>
        </is>
      </c>
      <c r="C1189" s="4" t="inlineStr">
        <is>
          <t xml:space="preserve"> </t>
        </is>
      </c>
      <c r="E1189" s="4" t="inlineStr">
        <is>
          <t xml:space="preserve"> </t>
        </is>
      </c>
      <c r="G1189" s="4" t="inlineStr">
        <is>
          <t xml:space="preserve"> </t>
        </is>
      </c>
    </row>
    <row r="1190">
      <c r="A1190" s="4" t="inlineStr">
        <is>
          <t>Variable interest rate</t>
        </is>
      </c>
      <c r="C1190" s="10" t="n">
        <v>0.0475</v>
      </c>
      <c r="D1190" s="4" t="inlineStr">
        <is>
          <t>[3],[5],[12]</t>
        </is>
      </c>
      <c r="E1190" s="10" t="n">
        <v>0.0475</v>
      </c>
      <c r="F1190" s="4" t="inlineStr">
        <is>
          <t>[6],[7],[13],[14]</t>
        </is>
      </c>
      <c r="G1190" s="10" t="n">
        <v>0.0475</v>
      </c>
      <c r="H1190" s="4" t="inlineStr">
        <is>
          <t>[6],[7],[13],[14]</t>
        </is>
      </c>
    </row>
    <row r="1191">
      <c r="A1191" s="4" t="inlineStr">
        <is>
          <t>Interest Rate</t>
        </is>
      </c>
      <c r="C1191" s="10" t="n">
        <v>0.0917</v>
      </c>
      <c r="D1191" s="4" t="inlineStr">
        <is>
          <t>[3],[5],[8],[12]</t>
        </is>
      </c>
      <c r="E1191" s="10" t="n">
        <v>0.0951</v>
      </c>
      <c r="F1191" s="4" t="inlineStr">
        <is>
          <t>[6],[7],[9],[13],[14]</t>
        </is>
      </c>
      <c r="G1191" s="10" t="n">
        <v>0.0951</v>
      </c>
      <c r="H1191" s="4" t="inlineStr">
        <is>
          <t>[6],[7],[9],[13],[14]</t>
        </is>
      </c>
    </row>
    <row r="1192">
      <c r="A1192" s="4" t="inlineStr">
        <is>
          <t>Par Amount</t>
        </is>
      </c>
      <c r="C1192" s="6" t="n">
        <v>712</v>
      </c>
      <c r="D1192" s="4" t="inlineStr">
        <is>
          <t>[3],[5],[10],[12]</t>
        </is>
      </c>
      <c r="E1192" s="6" t="n">
        <v>0</v>
      </c>
      <c r="F1192" s="4" t="inlineStr">
        <is>
          <t>[6],[7],[11],[13],[14]</t>
        </is>
      </c>
      <c r="G1192" s="4" t="inlineStr">
        <is>
          <t xml:space="preserve"> </t>
        </is>
      </c>
    </row>
    <row r="1193">
      <c r="A1193" s="4" t="inlineStr">
        <is>
          <t>Cost</t>
        </is>
      </c>
      <c r="C1193" s="5" t="n">
        <v>698</v>
      </c>
      <c r="D1193" s="4" t="inlineStr">
        <is>
          <t>[1],[3],[5],[12]</t>
        </is>
      </c>
      <c r="E1193" s="5" t="n">
        <v>-11</v>
      </c>
      <c r="F1193" s="4" t="inlineStr">
        <is>
          <t>[2],[6],[7],[13],[14]</t>
        </is>
      </c>
      <c r="G1193" s="4" t="inlineStr">
        <is>
          <t xml:space="preserve"> </t>
        </is>
      </c>
    </row>
    <row r="1194">
      <c r="A1194" s="4" t="inlineStr">
        <is>
          <t>Fair Value</t>
        </is>
      </c>
      <c r="C1194" s="6" t="n">
        <v>712</v>
      </c>
      <c r="D1194" s="4" t="inlineStr">
        <is>
          <t>[3],[5],[12]</t>
        </is>
      </c>
      <c r="E1194" s="6" t="n">
        <v>0</v>
      </c>
      <c r="F1194" s="4" t="inlineStr">
        <is>
          <t>[6],[7],[13],[14]</t>
        </is>
      </c>
      <c r="G1194" s="4" t="inlineStr">
        <is>
          <t xml:space="preserve"> </t>
        </is>
      </c>
    </row>
    <row r="1195">
      <c r="A1195" s="4" t="inlineStr">
        <is>
          <t>Percentage of Members' Capital</t>
        </is>
      </c>
      <c r="C1195" s="10" t="n">
        <v>0.0028</v>
      </c>
      <c r="D1195" s="4" t="inlineStr">
        <is>
          <t>[3],[5],[12]</t>
        </is>
      </c>
      <c r="E1195" s="11" t="n">
        <v>0</v>
      </c>
      <c r="F1195" s="4" t="inlineStr">
        <is>
          <t>[6],[7],[13],[14]</t>
        </is>
      </c>
      <c r="G1195" s="11" t="n">
        <v>0</v>
      </c>
      <c r="H1195" s="4" t="inlineStr">
        <is>
          <t>[6],[7],[13],[14]</t>
        </is>
      </c>
    </row>
    <row r="1196">
      <c r="A1196" s="4" t="inlineStr">
        <is>
          <t>Investment, Identifier [Axis]: Transit Technologies, LLC 3</t>
        </is>
      </c>
      <c r="C1196" s="4" t="inlineStr">
        <is>
          <t xml:space="preserve"> </t>
        </is>
      </c>
      <c r="E1196" s="4" t="inlineStr">
        <is>
          <t xml:space="preserve"> </t>
        </is>
      </c>
      <c r="G1196" s="4" t="inlineStr">
        <is>
          <t xml:space="preserve"> </t>
        </is>
      </c>
    </row>
    <row r="1197">
      <c r="A1197" s="4" t="inlineStr">
        <is>
          <t>Variable interest rate</t>
        </is>
      </c>
      <c r="C1197" s="10" t="n">
        <v>0.0475</v>
      </c>
      <c r="D1197" s="4" t="inlineStr">
        <is>
          <t>[3],[5],[12]</t>
        </is>
      </c>
      <c r="E1197" s="10" t="n">
        <v>0.0475</v>
      </c>
      <c r="F1197" s="4" t="inlineStr">
        <is>
          <t>[6],[7],[13],[14]</t>
        </is>
      </c>
      <c r="G1197" s="10" t="n">
        <v>0.0475</v>
      </c>
      <c r="H1197" s="4" t="inlineStr">
        <is>
          <t>[6],[7],[13],[14]</t>
        </is>
      </c>
    </row>
    <row r="1198">
      <c r="A1198" s="4" t="inlineStr">
        <is>
          <t>Interest Rate</t>
        </is>
      </c>
      <c r="C1198" s="10" t="n">
        <v>0.0917</v>
      </c>
      <c r="D1198" s="4" t="inlineStr">
        <is>
          <t>[3],[5],[8],[12]</t>
        </is>
      </c>
      <c r="E1198" s="10" t="n">
        <v>0.0951</v>
      </c>
      <c r="F1198" s="4" t="inlineStr">
        <is>
          <t>[6],[7],[9],[13],[14]</t>
        </is>
      </c>
      <c r="G1198" s="10" t="n">
        <v>0.0951</v>
      </c>
      <c r="H1198" s="4" t="inlineStr">
        <is>
          <t>[6],[7],[9],[13],[14]</t>
        </is>
      </c>
    </row>
    <row r="1199">
      <c r="A1199" s="4" t="inlineStr">
        <is>
          <t>Par Amount</t>
        </is>
      </c>
      <c r="C1199" s="6" t="n">
        <v>0</v>
      </c>
      <c r="D1199" s="4" t="inlineStr">
        <is>
          <t>[3],[5],[10],[12]</t>
        </is>
      </c>
      <c r="E1199" s="6" t="n">
        <v>0</v>
      </c>
      <c r="F1199" s="4" t="inlineStr">
        <is>
          <t>[6],[7],[11],[13],[14]</t>
        </is>
      </c>
      <c r="G1199" s="4" t="inlineStr">
        <is>
          <t xml:space="preserve"> </t>
        </is>
      </c>
    </row>
    <row r="1200">
      <c r="A1200" s="4" t="inlineStr">
        <is>
          <t>Cost</t>
        </is>
      </c>
      <c r="C1200" s="5" t="n">
        <v>-12</v>
      </c>
      <c r="D1200" s="4" t="inlineStr">
        <is>
          <t>[1],[3],[5],[12]</t>
        </is>
      </c>
      <c r="E1200" s="5" t="n">
        <v>-13</v>
      </c>
      <c r="F1200" s="4" t="inlineStr">
        <is>
          <t>[2],[6],[7],[13],[14]</t>
        </is>
      </c>
      <c r="G1200" s="4" t="inlineStr">
        <is>
          <t xml:space="preserve"> </t>
        </is>
      </c>
    </row>
    <row r="1201">
      <c r="A1201" s="4" t="inlineStr">
        <is>
          <t>Fair Value</t>
        </is>
      </c>
      <c r="C1201" s="6" t="n">
        <v>0</v>
      </c>
      <c r="D1201" s="4" t="inlineStr">
        <is>
          <t>[3],[5],[12]</t>
        </is>
      </c>
      <c r="E1201" s="6" t="n">
        <v>0</v>
      </c>
      <c r="F1201" s="4" t="inlineStr">
        <is>
          <t>[6],[7],[13],[14]</t>
        </is>
      </c>
      <c r="G1201" s="4" t="inlineStr">
        <is>
          <t xml:space="preserve"> </t>
        </is>
      </c>
    </row>
    <row r="1202">
      <c r="A1202" s="4" t="inlineStr">
        <is>
          <t>Percentage of Members' Capital</t>
        </is>
      </c>
      <c r="C1202" s="11" t="n">
        <v>0</v>
      </c>
      <c r="D1202" s="4" t="inlineStr">
        <is>
          <t>[3],[5],[12]</t>
        </is>
      </c>
      <c r="E1202" s="11" t="n">
        <v>0</v>
      </c>
      <c r="F1202" s="4" t="inlineStr">
        <is>
          <t>[6],[7],[13],[14]</t>
        </is>
      </c>
      <c r="G1202" s="11" t="n">
        <v>0</v>
      </c>
      <c r="H1202" s="4" t="inlineStr">
        <is>
          <t>[6],[7],[13],[14]</t>
        </is>
      </c>
    </row>
    <row r="1203">
      <c r="A1203" s="4" t="inlineStr">
        <is>
          <t>Investment, Identifier [Axis]: Transit Technologies, LLC, Delayed Draw Term Loan</t>
        </is>
      </c>
      <c r="C1203" s="4" t="inlineStr">
        <is>
          <t xml:space="preserve"> </t>
        </is>
      </c>
      <c r="E1203" s="4" t="inlineStr">
        <is>
          <t xml:space="preserve"> </t>
        </is>
      </c>
      <c r="G1203" s="4" t="inlineStr">
        <is>
          <t xml:space="preserve"> </t>
        </is>
      </c>
    </row>
    <row r="1204">
      <c r="A1204" s="4" t="inlineStr">
        <is>
          <t>Unfunded commitments</t>
        </is>
      </c>
      <c r="C1204" s="6" t="n">
        <v>1559</v>
      </c>
      <c r="E1204" s="6" t="n">
        <v>2273</v>
      </c>
      <c r="G1204" s="4" t="inlineStr">
        <is>
          <t xml:space="preserve"> </t>
        </is>
      </c>
    </row>
    <row r="1205">
      <c r="A1205" s="4" t="inlineStr">
        <is>
          <t>Fair Value</t>
        </is>
      </c>
      <c r="C1205" s="5" t="n">
        <v>0</v>
      </c>
      <c r="E1205" s="5" t="n">
        <v>0</v>
      </c>
      <c r="G1205" s="4" t="inlineStr">
        <is>
          <t xml:space="preserve"> </t>
        </is>
      </c>
    </row>
    <row r="1206">
      <c r="A1206" s="4" t="inlineStr">
        <is>
          <t>Investment, Identifier [Axis]: Transit Technologies, LLC, Revolver</t>
        </is>
      </c>
      <c r="C1206" s="4" t="inlineStr">
        <is>
          <t xml:space="preserve"> </t>
        </is>
      </c>
      <c r="E1206" s="4" t="inlineStr">
        <is>
          <t xml:space="preserve"> </t>
        </is>
      </c>
      <c r="G1206" s="4" t="inlineStr">
        <is>
          <t xml:space="preserve"> </t>
        </is>
      </c>
    </row>
    <row r="1207">
      <c r="A1207" s="4" t="inlineStr">
        <is>
          <t>Unfunded commitments</t>
        </is>
      </c>
      <c r="C1207" s="5" t="n">
        <v>1364</v>
      </c>
      <c r="E1207" s="5" t="n">
        <v>1364</v>
      </c>
      <c r="G1207" s="4" t="inlineStr">
        <is>
          <t xml:space="preserve"> </t>
        </is>
      </c>
    </row>
    <row r="1208">
      <c r="A1208" s="4" t="inlineStr">
        <is>
          <t>Fair Value</t>
        </is>
      </c>
      <c r="C1208" s="6" t="n">
        <v>0</v>
      </c>
      <c r="E1208" s="6" t="n">
        <v>0</v>
      </c>
      <c r="G1208" s="4" t="inlineStr">
        <is>
          <t xml:space="preserve"> </t>
        </is>
      </c>
    </row>
    <row r="1209">
      <c r="A1209" s="4" t="inlineStr">
        <is>
          <t>Investment, Identifier [Axis]: UHY Advisors, Inc. 1</t>
        </is>
      </c>
      <c r="C1209" s="4" t="inlineStr">
        <is>
          <t xml:space="preserve"> </t>
        </is>
      </c>
      <c r="E1209" s="4" t="inlineStr">
        <is>
          <t xml:space="preserve"> </t>
        </is>
      </c>
      <c r="G1209" s="4" t="inlineStr">
        <is>
          <t xml:space="preserve"> </t>
        </is>
      </c>
    </row>
    <row r="1210">
      <c r="A1210" s="4" t="inlineStr">
        <is>
          <t>Variable interest rate</t>
        </is>
      </c>
      <c r="C1210" s="10" t="n">
        <v>0.0475</v>
      </c>
      <c r="D1210" s="4" t="inlineStr">
        <is>
          <t>[3],[4],[5]</t>
        </is>
      </c>
      <c r="E1210" s="10" t="n">
        <v>0.0475</v>
      </c>
      <c r="F1210" s="4" t="inlineStr">
        <is>
          <t>[6],[7]</t>
        </is>
      </c>
      <c r="G1210" s="10" t="n">
        <v>0.0475</v>
      </c>
      <c r="H1210" s="4" t="inlineStr">
        <is>
          <t>[6],[7]</t>
        </is>
      </c>
    </row>
    <row r="1211">
      <c r="A1211" s="4" t="inlineStr">
        <is>
          <t>Interest Rate</t>
        </is>
      </c>
      <c r="C1211" s="10" t="n">
        <v>0.0906</v>
      </c>
      <c r="D1211" s="4" t="inlineStr">
        <is>
          <t>[3],[4],[5],[8]</t>
        </is>
      </c>
      <c r="E1211" s="10" t="n">
        <v>0.0926</v>
      </c>
      <c r="F1211" s="4" t="inlineStr">
        <is>
          <t>[6],[7],[9]</t>
        </is>
      </c>
      <c r="G1211" s="10" t="n">
        <v>0.0926</v>
      </c>
      <c r="H1211" s="4" t="inlineStr">
        <is>
          <t>[6],[7],[9]</t>
        </is>
      </c>
    </row>
    <row r="1212">
      <c r="A1212" s="4" t="inlineStr">
        <is>
          <t>Par Amount</t>
        </is>
      </c>
      <c r="C1212" s="6" t="n">
        <v>1766</v>
      </c>
      <c r="D1212" s="4" t="inlineStr">
        <is>
          <t>[3],[4],[5],[10]</t>
        </is>
      </c>
      <c r="E1212" s="6" t="n">
        <v>1766</v>
      </c>
      <c r="F1212" s="4" t="inlineStr">
        <is>
          <t>[6],[7],[11]</t>
        </is>
      </c>
      <c r="G1212" s="4" t="inlineStr">
        <is>
          <t xml:space="preserve"> </t>
        </is>
      </c>
    </row>
    <row r="1213">
      <c r="A1213" s="4" t="inlineStr">
        <is>
          <t>Cost</t>
        </is>
      </c>
      <c r="C1213" s="5" t="n">
        <v>1749</v>
      </c>
      <c r="D1213" s="4" t="inlineStr">
        <is>
          <t>[1],[3],[4],[5]</t>
        </is>
      </c>
      <c r="E1213" s="5" t="n">
        <v>1749</v>
      </c>
      <c r="F1213" s="4" t="inlineStr">
        <is>
          <t>[2],[6],[7]</t>
        </is>
      </c>
      <c r="G1213" s="4" t="inlineStr">
        <is>
          <t xml:space="preserve"> </t>
        </is>
      </c>
    </row>
    <row r="1214">
      <c r="A1214" s="4" t="inlineStr">
        <is>
          <t>Fair Value</t>
        </is>
      </c>
      <c r="C1214" s="6" t="n">
        <v>1760</v>
      </c>
      <c r="D1214" s="4" t="inlineStr">
        <is>
          <t>[3],[4],[5]</t>
        </is>
      </c>
      <c r="E1214" s="6" t="n">
        <v>1749</v>
      </c>
      <c r="F1214" s="4" t="inlineStr">
        <is>
          <t>[6],[7]</t>
        </is>
      </c>
      <c r="G1214" s="4" t="inlineStr">
        <is>
          <t xml:space="preserve"> </t>
        </is>
      </c>
    </row>
    <row r="1215">
      <c r="A1215" s="4" t="inlineStr">
        <is>
          <t>Percentage of Members' Capital</t>
        </is>
      </c>
      <c r="C1215" s="10" t="n">
        <v>0.0069</v>
      </c>
      <c r="D1215" s="4" t="inlineStr">
        <is>
          <t>[3],[4],[5]</t>
        </is>
      </c>
      <c r="E1215" s="10" t="n">
        <v>0.0069</v>
      </c>
      <c r="F1215" s="4" t="inlineStr">
        <is>
          <t>[6],[7]</t>
        </is>
      </c>
      <c r="G1215" s="10" t="n">
        <v>0.0069</v>
      </c>
      <c r="H1215" s="4" t="inlineStr">
        <is>
          <t>[6],[7]</t>
        </is>
      </c>
    </row>
    <row r="1216">
      <c r="A1216" s="4" t="inlineStr">
        <is>
          <t>Investment, Identifier [Axis]: UHY Advisors, Inc. 2</t>
        </is>
      </c>
      <c r="C1216" s="4" t="inlineStr">
        <is>
          <t xml:space="preserve"> </t>
        </is>
      </c>
      <c r="E1216" s="4" t="inlineStr">
        <is>
          <t xml:space="preserve"> </t>
        </is>
      </c>
      <c r="G1216" s="4" t="inlineStr">
        <is>
          <t xml:space="preserve"> </t>
        </is>
      </c>
    </row>
    <row r="1217">
      <c r="A1217" s="4" t="inlineStr">
        <is>
          <t>Variable interest rate</t>
        </is>
      </c>
      <c r="C1217" s="10" t="n">
        <v>0.0475</v>
      </c>
      <c r="D1217" s="4" t="inlineStr">
        <is>
          <t>[3],[5],[12]</t>
        </is>
      </c>
      <c r="E1217" s="10" t="n">
        <v>0.0475</v>
      </c>
      <c r="F1217" s="4" t="inlineStr">
        <is>
          <t>[6],[7],[13],[14]</t>
        </is>
      </c>
      <c r="G1217" s="10" t="n">
        <v>0.0475</v>
      </c>
      <c r="H1217" s="4" t="inlineStr">
        <is>
          <t>[6],[7],[13],[14]</t>
        </is>
      </c>
    </row>
    <row r="1218">
      <c r="A1218" s="4" t="inlineStr">
        <is>
          <t>Interest Rate</t>
        </is>
      </c>
      <c r="C1218" s="10" t="n">
        <v>0.0906</v>
      </c>
      <c r="D1218" s="4" t="inlineStr">
        <is>
          <t>[3],[5],[8],[12]</t>
        </is>
      </c>
      <c r="E1218" s="10" t="n">
        <v>0.0926</v>
      </c>
      <c r="F1218" s="4" t="inlineStr">
        <is>
          <t>[6],[7],[9],[13],[14]</t>
        </is>
      </c>
      <c r="G1218" s="10" t="n">
        <v>0.0926</v>
      </c>
      <c r="H1218" s="4" t="inlineStr">
        <is>
          <t>[6],[7],[9],[13],[14]</t>
        </is>
      </c>
    </row>
    <row r="1219">
      <c r="A1219" s="4" t="inlineStr">
        <is>
          <t>Par Amount</t>
        </is>
      </c>
      <c r="C1219" s="6" t="n">
        <v>0</v>
      </c>
      <c r="D1219" s="4" t="inlineStr">
        <is>
          <t>[3],[5],[10],[12]</t>
        </is>
      </c>
      <c r="E1219" s="6" t="n">
        <v>0</v>
      </c>
      <c r="F1219" s="4" t="inlineStr">
        <is>
          <t>[6],[7],[11],[13],[14]</t>
        </is>
      </c>
      <c r="G1219" s="4" t="inlineStr">
        <is>
          <t xml:space="preserve"> </t>
        </is>
      </c>
    </row>
    <row r="1220">
      <c r="A1220" s="4" t="inlineStr">
        <is>
          <t>Cost</t>
        </is>
      </c>
      <c r="C1220" s="5" t="n">
        <v>-8</v>
      </c>
      <c r="D1220" s="4" t="inlineStr">
        <is>
          <t>[1],[3],[5],[12]</t>
        </is>
      </c>
      <c r="E1220" s="5" t="n">
        <v>-9</v>
      </c>
      <c r="F1220" s="4" t="inlineStr">
        <is>
          <t>[2],[6],[7],[13],[14]</t>
        </is>
      </c>
      <c r="G1220" s="4" t="inlineStr">
        <is>
          <t xml:space="preserve"> </t>
        </is>
      </c>
    </row>
    <row r="1221">
      <c r="A1221" s="4" t="inlineStr">
        <is>
          <t>Fair Value</t>
        </is>
      </c>
      <c r="C1221" s="6" t="n">
        <v>-7</v>
      </c>
      <c r="D1221" s="4" t="inlineStr">
        <is>
          <t>[3],[5],[12]</t>
        </is>
      </c>
      <c r="E1221" s="6" t="n">
        <v>-9</v>
      </c>
      <c r="F1221" s="4" t="inlineStr">
        <is>
          <t>[6],[7],[13],[14]</t>
        </is>
      </c>
      <c r="G1221" s="4" t="inlineStr">
        <is>
          <t xml:space="preserve"> </t>
        </is>
      </c>
    </row>
    <row r="1222">
      <c r="A1222" s="4" t="inlineStr">
        <is>
          <t>Percentage of Members' Capital</t>
        </is>
      </c>
      <c r="C1222" s="11" t="n">
        <v>0</v>
      </c>
      <c r="D1222" s="4" t="inlineStr">
        <is>
          <t>[3],[5],[12]</t>
        </is>
      </c>
      <c r="E1222" s="11" t="n">
        <v>0</v>
      </c>
      <c r="F1222" s="4" t="inlineStr">
        <is>
          <t>[6],[7],[13],[14]</t>
        </is>
      </c>
      <c r="G1222" s="11" t="n">
        <v>0</v>
      </c>
      <c r="H1222" s="4" t="inlineStr">
        <is>
          <t>[6],[7],[13],[14]</t>
        </is>
      </c>
    </row>
    <row r="1223">
      <c r="A1223" s="4" t="inlineStr">
        <is>
          <t>Investment, Identifier [Axis]: UHY Advisors, Inc. 3</t>
        </is>
      </c>
      <c r="C1223" s="4" t="inlineStr">
        <is>
          <t xml:space="preserve"> </t>
        </is>
      </c>
      <c r="E1223" s="4" t="inlineStr">
        <is>
          <t xml:space="preserve"> </t>
        </is>
      </c>
      <c r="G1223" s="4" t="inlineStr">
        <is>
          <t xml:space="preserve"> </t>
        </is>
      </c>
    </row>
    <row r="1224">
      <c r="A1224" s="4" t="inlineStr">
        <is>
          <t>Variable interest rate</t>
        </is>
      </c>
      <c r="C1224" s="10" t="n">
        <v>0.0475</v>
      </c>
      <c r="D1224" s="4" t="inlineStr">
        <is>
          <t>[3],[5],[12]</t>
        </is>
      </c>
      <c r="E1224" s="10" t="n">
        <v>0.0475</v>
      </c>
      <c r="F1224" s="4" t="inlineStr">
        <is>
          <t>[6],[7],[13],[14]</t>
        </is>
      </c>
      <c r="G1224" s="10" t="n">
        <v>0.0475</v>
      </c>
      <c r="H1224" s="4" t="inlineStr">
        <is>
          <t>[6],[7],[13],[14]</t>
        </is>
      </c>
    </row>
    <row r="1225">
      <c r="A1225" s="4" t="inlineStr">
        <is>
          <t>Interest Rate</t>
        </is>
      </c>
      <c r="C1225" s="10" t="n">
        <v>0.0906</v>
      </c>
      <c r="D1225" s="4" t="inlineStr">
        <is>
          <t>[3],[5],[8],[12]</t>
        </is>
      </c>
      <c r="E1225" s="10" t="n">
        <v>0.0926</v>
      </c>
      <c r="F1225" s="4" t="inlineStr">
        <is>
          <t>[6],[7],[9],[13],[14]</t>
        </is>
      </c>
      <c r="G1225" s="10" t="n">
        <v>0.0926</v>
      </c>
      <c r="H1225" s="4" t="inlineStr">
        <is>
          <t>[6],[7],[9],[13],[14]</t>
        </is>
      </c>
    </row>
    <row r="1226">
      <c r="A1226" s="4" t="inlineStr">
        <is>
          <t>Par Amount</t>
        </is>
      </c>
      <c r="C1226" s="6" t="n">
        <v>104</v>
      </c>
      <c r="D1226" s="4" t="inlineStr">
        <is>
          <t>[3],[5],[10],[12]</t>
        </is>
      </c>
      <c r="E1226" s="6" t="n">
        <v>0</v>
      </c>
      <c r="F1226" s="4" t="inlineStr">
        <is>
          <t>[6],[7],[11],[13],[14]</t>
        </is>
      </c>
      <c r="G1226" s="4" t="inlineStr">
        <is>
          <t xml:space="preserve"> </t>
        </is>
      </c>
    </row>
    <row r="1227">
      <c r="A1227" s="4" t="inlineStr">
        <is>
          <t>Cost</t>
        </is>
      </c>
      <c r="C1227" s="5" t="n">
        <v>100</v>
      </c>
      <c r="D1227" s="4" t="inlineStr">
        <is>
          <t>[1],[3],[5],[12]</t>
        </is>
      </c>
      <c r="E1227" s="5" t="n">
        <v>-5</v>
      </c>
      <c r="F1227" s="4" t="inlineStr">
        <is>
          <t>[2],[6],[7],[13],[14]</t>
        </is>
      </c>
      <c r="G1227" s="4" t="inlineStr">
        <is>
          <t xml:space="preserve"> </t>
        </is>
      </c>
    </row>
    <row r="1228">
      <c r="A1228" s="4" t="inlineStr">
        <is>
          <t>Fair Value</t>
        </is>
      </c>
      <c r="C1228" s="6" t="n">
        <v>102</v>
      </c>
      <c r="D1228" s="4" t="inlineStr">
        <is>
          <t>[3],[5],[12]</t>
        </is>
      </c>
      <c r="E1228" s="6" t="n">
        <v>-5</v>
      </c>
      <c r="F1228" s="4" t="inlineStr">
        <is>
          <t>[6],[7],[13],[14]</t>
        </is>
      </c>
      <c r="G1228" s="4" t="inlineStr">
        <is>
          <t xml:space="preserve"> </t>
        </is>
      </c>
    </row>
    <row r="1229">
      <c r="A1229" s="4" t="inlineStr">
        <is>
          <t>Percentage of Members' Capital</t>
        </is>
      </c>
      <c r="C1229" s="10" t="n">
        <v>0.0004</v>
      </c>
      <c r="D1229" s="4" t="inlineStr">
        <is>
          <t>[3],[5],[12]</t>
        </is>
      </c>
      <c r="E1229" s="11" t="n">
        <v>0</v>
      </c>
      <c r="F1229" s="4" t="inlineStr">
        <is>
          <t>[6],[7],[13],[14]</t>
        </is>
      </c>
      <c r="G1229" s="11" t="n">
        <v>0</v>
      </c>
      <c r="H1229" s="4" t="inlineStr">
        <is>
          <t>[6],[7],[13],[14]</t>
        </is>
      </c>
    </row>
    <row r="1230">
      <c r="A1230" s="4" t="inlineStr">
        <is>
          <t>Investment, Identifier [Axis]: UHY Advisors, Inc., Delayed Draw Term Loan</t>
        </is>
      </c>
      <c r="C1230" s="4" t="inlineStr">
        <is>
          <t xml:space="preserve"> </t>
        </is>
      </c>
      <c r="E1230" s="4" t="inlineStr">
        <is>
          <t xml:space="preserve"> </t>
        </is>
      </c>
      <c r="G1230" s="4" t="inlineStr">
        <is>
          <t xml:space="preserve"> </t>
        </is>
      </c>
    </row>
    <row r="1231">
      <c r="A1231" s="4" t="inlineStr">
        <is>
          <t>Unfunded commitments</t>
        </is>
      </c>
      <c r="C1231" s="6" t="n">
        <v>1766</v>
      </c>
      <c r="E1231" s="6" t="n">
        <v>1766</v>
      </c>
      <c r="G1231" s="4" t="inlineStr">
        <is>
          <t xml:space="preserve"> </t>
        </is>
      </c>
    </row>
    <row r="1232">
      <c r="A1232" s="4" t="inlineStr">
        <is>
          <t>Fair Value</t>
        </is>
      </c>
      <c r="C1232" s="5" t="n">
        <v>-7</v>
      </c>
      <c r="E1232" s="5" t="n">
        <v>-9</v>
      </c>
      <c r="G1232" s="4" t="inlineStr">
        <is>
          <t xml:space="preserve"> </t>
        </is>
      </c>
    </row>
    <row r="1233">
      <c r="A1233" s="4" t="inlineStr">
        <is>
          <t>Investment, Identifier [Axis]: UHY Advisors, Inc., Revolver</t>
        </is>
      </c>
      <c r="C1233" s="4" t="inlineStr">
        <is>
          <t xml:space="preserve"> </t>
        </is>
      </c>
      <c r="E1233" s="4" t="inlineStr">
        <is>
          <t xml:space="preserve"> </t>
        </is>
      </c>
      <c r="G1233" s="4" t="inlineStr">
        <is>
          <t xml:space="preserve"> </t>
        </is>
      </c>
    </row>
    <row r="1234">
      <c r="A1234" s="4" t="inlineStr">
        <is>
          <t>Unfunded commitments</t>
        </is>
      </c>
      <c r="C1234" s="5" t="n">
        <v>364</v>
      </c>
      <c r="E1234" s="5" t="n">
        <v>467</v>
      </c>
      <c r="G1234" s="4" t="inlineStr">
        <is>
          <t xml:space="preserve"> </t>
        </is>
      </c>
    </row>
    <row r="1235">
      <c r="A1235" s="4" t="inlineStr">
        <is>
          <t>Fair Value</t>
        </is>
      </c>
      <c r="C1235" s="6" t="n">
        <v>-1</v>
      </c>
      <c r="E1235" s="6" t="n">
        <v>-5</v>
      </c>
      <c r="G1235" s="4" t="inlineStr">
        <is>
          <t xml:space="preserve"> </t>
        </is>
      </c>
    </row>
    <row r="1236">
      <c r="A1236" s="4" t="inlineStr">
        <is>
          <t>Investment, Identifier [Axis]: United Flow Technologies Intermediate Holdco II, LLC 1</t>
        </is>
      </c>
      <c r="C1236" s="4" t="inlineStr">
        <is>
          <t xml:space="preserve"> </t>
        </is>
      </c>
      <c r="E1236" s="4" t="inlineStr">
        <is>
          <t xml:space="preserve"> </t>
        </is>
      </c>
      <c r="G1236" s="4" t="inlineStr">
        <is>
          <t xml:space="preserve"> </t>
        </is>
      </c>
    </row>
    <row r="1237">
      <c r="A1237" s="4" t="inlineStr">
        <is>
          <t>Variable interest rate</t>
        </is>
      </c>
      <c r="C1237" s="10" t="n">
        <v>0.0525</v>
      </c>
      <c r="D1237" s="4" t="inlineStr">
        <is>
          <t>[5],[16]</t>
        </is>
      </c>
      <c r="E1237" s="10" t="n">
        <v>0.0525</v>
      </c>
      <c r="F1237" s="4" t="inlineStr">
        <is>
          <t>[7],[13],[17]</t>
        </is>
      </c>
      <c r="G1237" s="10" t="n">
        <v>0.0525</v>
      </c>
      <c r="H1237" s="4" t="inlineStr">
        <is>
          <t>[7],[13],[17]</t>
        </is>
      </c>
    </row>
    <row r="1238">
      <c r="A1238" s="4" t="inlineStr">
        <is>
          <t>Interest Rate</t>
        </is>
      </c>
      <c r="C1238" s="10" t="n">
        <v>0.0955</v>
      </c>
      <c r="D1238" s="4" t="inlineStr">
        <is>
          <t>[5],[8],[16]</t>
        </is>
      </c>
      <c r="E1238" s="10" t="n">
        <v>0.0958</v>
      </c>
      <c r="F1238" s="4" t="inlineStr">
        <is>
          <t>[7],[9],[13],[17]</t>
        </is>
      </c>
      <c r="G1238" s="10" t="n">
        <v>0.0958</v>
      </c>
      <c r="H1238" s="4" t="inlineStr">
        <is>
          <t>[7],[9],[13],[17]</t>
        </is>
      </c>
    </row>
    <row r="1239">
      <c r="A1239" s="4" t="inlineStr">
        <is>
          <t>Par Amount</t>
        </is>
      </c>
      <c r="C1239" s="6" t="n">
        <v>89</v>
      </c>
      <c r="D1239" s="4" t="inlineStr">
        <is>
          <t>[5],[10],[16]</t>
        </is>
      </c>
      <c r="E1239" s="6" t="n">
        <v>90</v>
      </c>
      <c r="F1239" s="4" t="inlineStr">
        <is>
          <t>[7],[11],[13],[17]</t>
        </is>
      </c>
      <c r="G1239" s="4" t="inlineStr">
        <is>
          <t xml:space="preserve"> </t>
        </is>
      </c>
    </row>
    <row r="1240">
      <c r="A1240" s="4" t="inlineStr">
        <is>
          <t>Cost</t>
        </is>
      </c>
      <c r="C1240" s="5" t="n">
        <v>88</v>
      </c>
      <c r="D1240" s="4" t="inlineStr">
        <is>
          <t>[1],[5],[16]</t>
        </is>
      </c>
      <c r="E1240" s="5" t="n">
        <v>89</v>
      </c>
      <c r="F1240" s="4" t="inlineStr">
        <is>
          <t>[2],[7],[13],[17]</t>
        </is>
      </c>
      <c r="G1240" s="4" t="inlineStr">
        <is>
          <t xml:space="preserve"> </t>
        </is>
      </c>
    </row>
    <row r="1241">
      <c r="A1241" s="4" t="inlineStr">
        <is>
          <t>Fair Value</t>
        </is>
      </c>
      <c r="C1241" s="6" t="n">
        <v>89</v>
      </c>
      <c r="D1241" s="4" t="inlineStr">
        <is>
          <t>[5],[16]</t>
        </is>
      </c>
      <c r="E1241" s="6" t="n">
        <v>90</v>
      </c>
      <c r="F1241" s="4" t="inlineStr">
        <is>
          <t>[7],[13],[17]</t>
        </is>
      </c>
      <c r="G1241" s="4" t="inlineStr">
        <is>
          <t xml:space="preserve"> </t>
        </is>
      </c>
    </row>
    <row r="1242">
      <c r="A1242" s="4" t="inlineStr">
        <is>
          <t>Percentage of Members' Capital</t>
        </is>
      </c>
      <c r="C1242" s="10" t="n">
        <v>0.0003</v>
      </c>
      <c r="D1242" s="4" t="inlineStr">
        <is>
          <t>[5],[16]</t>
        </is>
      </c>
      <c r="E1242" s="10" t="n">
        <v>0.0004</v>
      </c>
      <c r="F1242" s="4" t="inlineStr">
        <is>
          <t>[7],[13],[17]</t>
        </is>
      </c>
      <c r="G1242" s="10" t="n">
        <v>0.0004</v>
      </c>
      <c r="H1242" s="4" t="inlineStr">
        <is>
          <t>[7],[13],[17]</t>
        </is>
      </c>
    </row>
    <row r="1243">
      <c r="A1243" s="4" t="inlineStr">
        <is>
          <t>Investment, Identifier [Axis]: United Flow Technologies Intermediate Holdco II, LLC 2</t>
        </is>
      </c>
      <c r="C1243" s="4" t="inlineStr">
        <is>
          <t xml:space="preserve"> </t>
        </is>
      </c>
      <c r="E1243" s="4" t="inlineStr">
        <is>
          <t xml:space="preserve"> </t>
        </is>
      </c>
      <c r="G1243" s="4" t="inlineStr">
        <is>
          <t xml:space="preserve"> </t>
        </is>
      </c>
    </row>
    <row r="1244">
      <c r="A1244" s="4" t="inlineStr">
        <is>
          <t>Variable interest rate</t>
        </is>
      </c>
      <c r="C1244" s="10" t="n">
        <v>0.0525</v>
      </c>
      <c r="D1244" s="4" t="inlineStr">
        <is>
          <t>[5],[12],[16]</t>
        </is>
      </c>
      <c r="E1244" s="10" t="n">
        <v>0.0525</v>
      </c>
      <c r="F1244" s="4" t="inlineStr">
        <is>
          <t>[7],[13],[14],[17]</t>
        </is>
      </c>
      <c r="G1244" s="10" t="n">
        <v>0.0525</v>
      </c>
      <c r="H1244" s="4" t="inlineStr">
        <is>
          <t>[7],[13],[14],[17]</t>
        </is>
      </c>
    </row>
    <row r="1245">
      <c r="A1245" s="4" t="inlineStr">
        <is>
          <t>Interest Rate</t>
        </is>
      </c>
      <c r="C1245" s="10" t="n">
        <v>0.0955</v>
      </c>
      <c r="D1245" s="4" t="inlineStr">
        <is>
          <t>[5],[8],[12],[16]</t>
        </is>
      </c>
      <c r="E1245" s="10" t="n">
        <v>0.0958</v>
      </c>
      <c r="F1245" s="4" t="inlineStr">
        <is>
          <t>[7],[9],[13],[14],[17]</t>
        </is>
      </c>
      <c r="G1245" s="10" t="n">
        <v>0.0958</v>
      </c>
      <c r="H1245" s="4" t="inlineStr">
        <is>
          <t>[7],[9],[13],[14],[17]</t>
        </is>
      </c>
    </row>
    <row r="1246">
      <c r="A1246" s="4" t="inlineStr">
        <is>
          <t>Par Amount</t>
        </is>
      </c>
      <c r="C1246" s="6" t="n">
        <v>38</v>
      </c>
      <c r="D1246" s="4" t="inlineStr">
        <is>
          <t>[5],[10],[12],[16]</t>
        </is>
      </c>
      <c r="E1246" s="6" t="n">
        <v>5</v>
      </c>
      <c r="F1246" s="4" t="inlineStr">
        <is>
          <t>[7],[11],[13],[14],[17]</t>
        </is>
      </c>
      <c r="G1246" s="4" t="inlineStr">
        <is>
          <t xml:space="preserve"> </t>
        </is>
      </c>
    </row>
    <row r="1247">
      <c r="A1247" s="4" t="inlineStr">
        <is>
          <t>Cost</t>
        </is>
      </c>
      <c r="C1247" s="5" t="n">
        <v>37</v>
      </c>
      <c r="D1247" s="4" t="inlineStr">
        <is>
          <t>[1],[5],[12],[16]</t>
        </is>
      </c>
      <c r="E1247" s="5" t="n">
        <v>5</v>
      </c>
      <c r="F1247" s="4" t="inlineStr">
        <is>
          <t>[2],[7],[13],[14],[17]</t>
        </is>
      </c>
      <c r="G1247" s="4" t="inlineStr">
        <is>
          <t xml:space="preserve"> </t>
        </is>
      </c>
    </row>
    <row r="1248">
      <c r="A1248" s="4" t="inlineStr">
        <is>
          <t>Fair Value</t>
        </is>
      </c>
      <c r="C1248" s="6" t="n">
        <v>38</v>
      </c>
      <c r="D1248" s="4" t="inlineStr">
        <is>
          <t>[5],[12],[16]</t>
        </is>
      </c>
      <c r="E1248" s="6" t="n">
        <v>5</v>
      </c>
      <c r="F1248" s="4" t="inlineStr">
        <is>
          <t>[7],[13],[14],[17]</t>
        </is>
      </c>
      <c r="G1248" s="4" t="inlineStr">
        <is>
          <t xml:space="preserve"> </t>
        </is>
      </c>
    </row>
    <row r="1249">
      <c r="A1249" s="4" t="inlineStr">
        <is>
          <t>Percentage of Members' Capital</t>
        </is>
      </c>
      <c r="C1249" s="10" t="n">
        <v>0.0001</v>
      </c>
      <c r="D1249" s="4" t="inlineStr">
        <is>
          <t>[5],[12],[16]</t>
        </is>
      </c>
      <c r="E1249" s="11" t="n">
        <v>0</v>
      </c>
      <c r="F1249" s="4" t="inlineStr">
        <is>
          <t>[7],[13],[14],[17]</t>
        </is>
      </c>
      <c r="G1249" s="11" t="n">
        <v>0</v>
      </c>
      <c r="H1249" s="4" t="inlineStr">
        <is>
          <t>[7],[13],[14],[17]</t>
        </is>
      </c>
    </row>
    <row r="1250">
      <c r="A1250" s="4" t="inlineStr">
        <is>
          <t>Investment, Identifier [Axis]: United Flow Technologies Intermediate Holdco II, LLC 3</t>
        </is>
      </c>
      <c r="C1250" s="4" t="inlineStr">
        <is>
          <t xml:space="preserve"> </t>
        </is>
      </c>
      <c r="E1250" s="4" t="inlineStr">
        <is>
          <t xml:space="preserve"> </t>
        </is>
      </c>
      <c r="G1250" s="4" t="inlineStr">
        <is>
          <t xml:space="preserve"> </t>
        </is>
      </c>
    </row>
    <row r="1251">
      <c r="A1251" s="4" t="inlineStr">
        <is>
          <t>Variable interest rate</t>
        </is>
      </c>
      <c r="C1251" s="10" t="n">
        <v>0.0525</v>
      </c>
      <c r="D1251" s="4" t="inlineStr">
        <is>
          <t>[5],[12],[16]</t>
        </is>
      </c>
      <c r="E1251" s="10" t="n">
        <v>0.0525</v>
      </c>
      <c r="F1251" s="4" t="inlineStr">
        <is>
          <t>[7],[13],[14],[17]</t>
        </is>
      </c>
      <c r="G1251" s="10" t="n">
        <v>0.0525</v>
      </c>
      <c r="H1251" s="4" t="inlineStr">
        <is>
          <t>[7],[13],[14],[17]</t>
        </is>
      </c>
    </row>
    <row r="1252">
      <c r="A1252" s="4" t="inlineStr">
        <is>
          <t>Interest Rate</t>
        </is>
      </c>
      <c r="C1252" s="10" t="n">
        <v>0.0955</v>
      </c>
      <c r="D1252" s="4" t="inlineStr">
        <is>
          <t>[5],[8],[12],[16]</t>
        </is>
      </c>
      <c r="E1252" s="10" t="n">
        <v>0.0958</v>
      </c>
      <c r="F1252" s="4" t="inlineStr">
        <is>
          <t>[7],[9],[13],[14],[17]</t>
        </is>
      </c>
      <c r="G1252" s="10" t="n">
        <v>0.0958</v>
      </c>
      <c r="H1252" s="4" t="inlineStr">
        <is>
          <t>[7],[9],[13],[14],[17]</t>
        </is>
      </c>
    </row>
    <row r="1253">
      <c r="A1253" s="4" t="inlineStr">
        <is>
          <t>Par Amount</t>
        </is>
      </c>
      <c r="C1253" s="6" t="n">
        <v>0</v>
      </c>
      <c r="D1253" s="4" t="inlineStr">
        <is>
          <t>[5],[10],[12],[16]</t>
        </is>
      </c>
      <c r="E1253" s="6" t="n">
        <v>0</v>
      </c>
      <c r="F1253" s="4" t="inlineStr">
        <is>
          <t>[7],[11],[13],[14],[17]</t>
        </is>
      </c>
      <c r="G1253" s="4" t="inlineStr">
        <is>
          <t xml:space="preserve"> </t>
        </is>
      </c>
    </row>
    <row r="1254">
      <c r="A1254" s="4" t="inlineStr">
        <is>
          <t>Cost</t>
        </is>
      </c>
      <c r="C1254" s="5" t="n">
        <v>0</v>
      </c>
      <c r="D1254" s="4" t="inlineStr">
        <is>
          <t>[1],[5],[12],[16]</t>
        </is>
      </c>
      <c r="E1254" s="5" t="n">
        <v>0</v>
      </c>
      <c r="F1254" s="4" t="inlineStr">
        <is>
          <t>[2],[7],[13],[14],[17]</t>
        </is>
      </c>
      <c r="G1254" s="4" t="inlineStr">
        <is>
          <t xml:space="preserve"> </t>
        </is>
      </c>
    </row>
    <row r="1255">
      <c r="A1255" s="4" t="inlineStr">
        <is>
          <t>Fair Value</t>
        </is>
      </c>
      <c r="C1255" s="6" t="n">
        <v>0</v>
      </c>
      <c r="D1255" s="4" t="inlineStr">
        <is>
          <t>[5],[12],[16]</t>
        </is>
      </c>
      <c r="E1255" s="6" t="n">
        <v>0</v>
      </c>
      <c r="F1255" s="4" t="inlineStr">
        <is>
          <t>[7],[13],[14],[17]</t>
        </is>
      </c>
      <c r="G1255" s="4" t="inlineStr">
        <is>
          <t xml:space="preserve"> </t>
        </is>
      </c>
    </row>
    <row r="1256">
      <c r="A1256" s="4" t="inlineStr">
        <is>
          <t>Percentage of Members' Capital</t>
        </is>
      </c>
      <c r="C1256" s="11" t="n">
        <v>0</v>
      </c>
      <c r="D1256" s="4" t="inlineStr">
        <is>
          <t>[5],[12],[16]</t>
        </is>
      </c>
      <c r="E1256" s="11" t="n">
        <v>0</v>
      </c>
      <c r="F1256" s="4" t="inlineStr">
        <is>
          <t>[7],[13],[14],[17]</t>
        </is>
      </c>
      <c r="G1256" s="11" t="n">
        <v>0</v>
      </c>
      <c r="H1256" s="4" t="inlineStr">
        <is>
          <t>[7],[13],[14],[17]</t>
        </is>
      </c>
    </row>
    <row r="1257">
      <c r="A1257" s="4" t="inlineStr">
        <is>
          <t>Investment, Identifier [Axis]: United Flow Technologies Intermediate Holdco II, LLC, Delayed Draw Term Loan</t>
        </is>
      </c>
      <c r="C1257" s="4" t="inlineStr">
        <is>
          <t xml:space="preserve"> </t>
        </is>
      </c>
      <c r="E1257" s="4" t="inlineStr">
        <is>
          <t xml:space="preserve"> </t>
        </is>
      </c>
      <c r="G1257" s="4" t="inlineStr">
        <is>
          <t xml:space="preserve"> </t>
        </is>
      </c>
    </row>
    <row r="1258">
      <c r="A1258" s="4" t="inlineStr">
        <is>
          <t>Unfunded commitments</t>
        </is>
      </c>
      <c r="C1258" s="6" t="n">
        <v>12</v>
      </c>
      <c r="E1258" s="6" t="n">
        <v>45</v>
      </c>
      <c r="G1258" s="4" t="inlineStr">
        <is>
          <t xml:space="preserve"> </t>
        </is>
      </c>
    </row>
    <row r="1259">
      <c r="A1259" s="4" t="inlineStr">
        <is>
          <t>Fair Value</t>
        </is>
      </c>
      <c r="C1259" s="5" t="n">
        <v>0</v>
      </c>
      <c r="E1259" s="5" t="n">
        <v>0</v>
      </c>
      <c r="G1259" s="4" t="inlineStr">
        <is>
          <t xml:space="preserve"> </t>
        </is>
      </c>
    </row>
    <row r="1260">
      <c r="A1260" s="4" t="inlineStr">
        <is>
          <t>Investment, Identifier [Axis]: United Flow Technologies Intermediate Holdco II, LLC, Revolver</t>
        </is>
      </c>
      <c r="C1260" s="4" t="inlineStr">
        <is>
          <t xml:space="preserve"> </t>
        </is>
      </c>
      <c r="E1260" s="4" t="inlineStr">
        <is>
          <t xml:space="preserve"> </t>
        </is>
      </c>
      <c r="G1260" s="4" t="inlineStr">
        <is>
          <t xml:space="preserve"> </t>
        </is>
      </c>
    </row>
    <row r="1261">
      <c r="A1261" s="4" t="inlineStr">
        <is>
          <t>Unfunded commitments</t>
        </is>
      </c>
      <c r="C1261" s="5" t="n">
        <v>10</v>
      </c>
      <c r="E1261" s="5" t="n">
        <v>10</v>
      </c>
      <c r="G1261" s="4" t="inlineStr">
        <is>
          <t xml:space="preserve"> </t>
        </is>
      </c>
    </row>
    <row r="1262">
      <c r="A1262" s="4" t="inlineStr">
        <is>
          <t>Fair Value</t>
        </is>
      </c>
      <c r="C1262" s="6" t="n">
        <v>0</v>
      </c>
      <c r="E1262" s="6" t="n">
        <v>0</v>
      </c>
      <c r="G1262" s="4" t="inlineStr">
        <is>
          <t xml:space="preserve"> </t>
        </is>
      </c>
    </row>
    <row r="1263">
      <c r="A1263" s="4" t="inlineStr">
        <is>
          <t>Investment, Identifier [Axis]: UpStack, Inc. 1</t>
        </is>
      </c>
      <c r="C1263" s="4" t="inlineStr">
        <is>
          <t xml:space="preserve"> </t>
        </is>
      </c>
      <c r="E1263" s="4" t="inlineStr">
        <is>
          <t xml:space="preserve"> </t>
        </is>
      </c>
      <c r="G1263" s="4" t="inlineStr">
        <is>
          <t xml:space="preserve"> </t>
        </is>
      </c>
    </row>
    <row r="1264">
      <c r="A1264" s="4" t="inlineStr">
        <is>
          <t>Variable interest rate</t>
        </is>
      </c>
      <c r="C1264" s="11" t="n">
        <v>0.05</v>
      </c>
      <c r="D1264" s="4" t="inlineStr">
        <is>
          <t>[3],[4],[5]</t>
        </is>
      </c>
      <c r="E1264" s="11" t="n">
        <v>0.05</v>
      </c>
      <c r="F1264" s="4" t="inlineStr">
        <is>
          <t>[6],[7]</t>
        </is>
      </c>
      <c r="G1264" s="11" t="n">
        <v>0.05</v>
      </c>
      <c r="H1264" s="4" t="inlineStr">
        <is>
          <t>[6],[7]</t>
        </is>
      </c>
    </row>
    <row r="1265">
      <c r="A1265" s="4" t="inlineStr">
        <is>
          <t>Interest Rate</t>
        </is>
      </c>
      <c r="C1265" s="10" t="n">
        <v>0.09320000000000001</v>
      </c>
      <c r="D1265" s="4" t="inlineStr">
        <is>
          <t>[3],[4],[5],[8]</t>
        </is>
      </c>
      <c r="E1265" s="10" t="n">
        <v>0.09520000000000001</v>
      </c>
      <c r="F1265" s="4" t="inlineStr">
        <is>
          <t>[6],[7],[9]</t>
        </is>
      </c>
      <c r="G1265" s="10" t="n">
        <v>0.09520000000000001</v>
      </c>
      <c r="H1265" s="4" t="inlineStr">
        <is>
          <t>[6],[7],[9]</t>
        </is>
      </c>
    </row>
    <row r="1266">
      <c r="A1266" s="4" t="inlineStr">
        <is>
          <t>Par Amount</t>
        </is>
      </c>
      <c r="C1266" s="6" t="n">
        <v>4875</v>
      </c>
      <c r="D1266" s="4" t="inlineStr">
        <is>
          <t>[3],[4],[5],[10]</t>
        </is>
      </c>
      <c r="E1266" s="6" t="n">
        <v>4875</v>
      </c>
      <c r="F1266" s="4" t="inlineStr">
        <is>
          <t>[6],[7],[11]</t>
        </is>
      </c>
      <c r="G1266" s="4" t="inlineStr">
        <is>
          <t xml:space="preserve"> </t>
        </is>
      </c>
    </row>
    <row r="1267">
      <c r="A1267" s="4" t="inlineStr">
        <is>
          <t>Cost</t>
        </is>
      </c>
      <c r="C1267" s="5" t="n">
        <v>4830</v>
      </c>
      <c r="D1267" s="4" t="inlineStr">
        <is>
          <t>[1],[3],[4],[5]</t>
        </is>
      </c>
      <c r="E1267" s="5" t="n">
        <v>4829</v>
      </c>
      <c r="F1267" s="4" t="inlineStr">
        <is>
          <t>[2],[6],[7]</t>
        </is>
      </c>
      <c r="G1267" s="4" t="inlineStr">
        <is>
          <t xml:space="preserve"> </t>
        </is>
      </c>
    </row>
    <row r="1268">
      <c r="A1268" s="4" t="inlineStr">
        <is>
          <t>Fair Value</t>
        </is>
      </c>
      <c r="C1268" s="6" t="n">
        <v>4802</v>
      </c>
      <c r="D1268" s="4" t="inlineStr">
        <is>
          <t>[3],[4],[5]</t>
        </is>
      </c>
      <c r="E1268" s="6" t="n">
        <v>4875</v>
      </c>
      <c r="F1268" s="4" t="inlineStr">
        <is>
          <t>[6],[7]</t>
        </is>
      </c>
      <c r="G1268" s="4" t="inlineStr">
        <is>
          <t xml:space="preserve"> </t>
        </is>
      </c>
    </row>
    <row r="1269">
      <c r="A1269" s="4" t="inlineStr">
        <is>
          <t>Percentage of Members' Capital</t>
        </is>
      </c>
      <c r="C1269" s="10" t="n">
        <v>0.0188</v>
      </c>
      <c r="D1269" s="4" t="inlineStr">
        <is>
          <t>[3],[4],[5]</t>
        </is>
      </c>
      <c r="E1269" s="10" t="n">
        <v>0.0191</v>
      </c>
      <c r="F1269" s="4" t="inlineStr">
        <is>
          <t>[6],[7]</t>
        </is>
      </c>
      <c r="G1269" s="10" t="n">
        <v>0.0191</v>
      </c>
      <c r="H1269" s="4" t="inlineStr">
        <is>
          <t>[6],[7]</t>
        </is>
      </c>
    </row>
    <row r="1270">
      <c r="A1270" s="4" t="inlineStr">
        <is>
          <t>Investment, Identifier [Axis]: UpStack, Inc. 2</t>
        </is>
      </c>
      <c r="C1270" s="4" t="inlineStr">
        <is>
          <t xml:space="preserve"> </t>
        </is>
      </c>
      <c r="E1270" s="4" t="inlineStr">
        <is>
          <t xml:space="preserve"> </t>
        </is>
      </c>
      <c r="G1270" s="4" t="inlineStr">
        <is>
          <t xml:space="preserve"> </t>
        </is>
      </c>
    </row>
    <row r="1271">
      <c r="A1271" s="4" t="inlineStr">
        <is>
          <t>Variable interest rate</t>
        </is>
      </c>
      <c r="C1271" s="11" t="n">
        <v>0.05</v>
      </c>
      <c r="D1271" s="4" t="inlineStr">
        <is>
          <t>[3],[5],[12]</t>
        </is>
      </c>
      <c r="E1271" s="11" t="n">
        <v>0.05</v>
      </c>
      <c r="F1271" s="4" t="inlineStr">
        <is>
          <t>[6],[7],[13],[14]</t>
        </is>
      </c>
      <c r="G1271" s="11" t="n">
        <v>0.05</v>
      </c>
      <c r="H1271" s="4" t="inlineStr">
        <is>
          <t>[6],[7],[13],[14]</t>
        </is>
      </c>
    </row>
    <row r="1272">
      <c r="A1272" s="4" t="inlineStr">
        <is>
          <t>Interest Rate</t>
        </is>
      </c>
      <c r="C1272" s="10" t="n">
        <v>0.09320000000000001</v>
      </c>
      <c r="D1272" s="4" t="inlineStr">
        <is>
          <t>[3],[5],[8],[12]</t>
        </is>
      </c>
      <c r="E1272" s="10" t="n">
        <v>0.09520000000000001</v>
      </c>
      <c r="F1272" s="4" t="inlineStr">
        <is>
          <t>[6],[7],[9],[13],[14]</t>
        </is>
      </c>
      <c r="G1272" s="10" t="n">
        <v>0.09520000000000001</v>
      </c>
      <c r="H1272" s="4" t="inlineStr">
        <is>
          <t>[6],[7],[9],[13],[14]</t>
        </is>
      </c>
    </row>
    <row r="1273">
      <c r="A1273" s="4" t="inlineStr">
        <is>
          <t>Par Amount</t>
        </is>
      </c>
      <c r="C1273" s="6" t="n">
        <v>375</v>
      </c>
      <c r="D1273" s="4" t="inlineStr">
        <is>
          <t>[3],[5],[10],[12]</t>
        </is>
      </c>
      <c r="E1273" s="6" t="n">
        <v>0</v>
      </c>
      <c r="F1273" s="4" t="inlineStr">
        <is>
          <t>[6],[7],[11],[13],[14]</t>
        </is>
      </c>
      <c r="G1273" s="4" t="inlineStr">
        <is>
          <t xml:space="preserve"> </t>
        </is>
      </c>
    </row>
    <row r="1274">
      <c r="A1274" s="4" t="inlineStr">
        <is>
          <t>Cost</t>
        </is>
      </c>
      <c r="C1274" s="5" t="n">
        <v>365</v>
      </c>
      <c r="D1274" s="4" t="inlineStr">
        <is>
          <t>[1],[3],[5],[12]</t>
        </is>
      </c>
      <c r="E1274" s="5" t="n">
        <v>-9</v>
      </c>
      <c r="F1274" s="4" t="inlineStr">
        <is>
          <t>[2],[6],[7],[13],[14]</t>
        </is>
      </c>
      <c r="G1274" s="4" t="inlineStr">
        <is>
          <t xml:space="preserve"> </t>
        </is>
      </c>
    </row>
    <row r="1275">
      <c r="A1275" s="4" t="inlineStr">
        <is>
          <t>Fair Value</t>
        </is>
      </c>
      <c r="C1275" s="6" t="n">
        <v>347</v>
      </c>
      <c r="D1275" s="4" t="inlineStr">
        <is>
          <t>[3],[5],[12]</t>
        </is>
      </c>
      <c r="E1275" s="6" t="n">
        <v>0</v>
      </c>
      <c r="F1275" s="4" t="inlineStr">
        <is>
          <t>[6],[7],[13],[14]</t>
        </is>
      </c>
      <c r="G1275" s="4" t="inlineStr">
        <is>
          <t xml:space="preserve"> </t>
        </is>
      </c>
    </row>
    <row r="1276">
      <c r="A1276" s="4" t="inlineStr">
        <is>
          <t>Percentage of Members' Capital</t>
        </is>
      </c>
      <c r="C1276" s="10" t="n">
        <v>0.0014</v>
      </c>
      <c r="D1276" s="4" t="inlineStr">
        <is>
          <t>[3],[5],[12]</t>
        </is>
      </c>
      <c r="E1276" s="11" t="n">
        <v>0</v>
      </c>
      <c r="F1276" s="4" t="inlineStr">
        <is>
          <t>[6],[7],[13],[14]</t>
        </is>
      </c>
      <c r="G1276" s="11" t="n">
        <v>0</v>
      </c>
      <c r="H1276" s="4" t="inlineStr">
        <is>
          <t>[6],[7],[13],[14]</t>
        </is>
      </c>
    </row>
    <row r="1277">
      <c r="A1277" s="4" t="inlineStr">
        <is>
          <t>Investment, Identifier [Axis]: UpStack, Inc. 3</t>
        </is>
      </c>
      <c r="C1277" s="4" t="inlineStr">
        <is>
          <t xml:space="preserve"> </t>
        </is>
      </c>
      <c r="E1277" s="4" t="inlineStr">
        <is>
          <t xml:space="preserve"> </t>
        </is>
      </c>
      <c r="G1277" s="4" t="inlineStr">
        <is>
          <t xml:space="preserve"> </t>
        </is>
      </c>
    </row>
    <row r="1278">
      <c r="A1278" s="4" t="inlineStr">
        <is>
          <t>Variable interest rate</t>
        </is>
      </c>
      <c r="C1278" s="11" t="n">
        <v>0.05</v>
      </c>
      <c r="D1278" s="4" t="inlineStr">
        <is>
          <t>[3],[5],[12]</t>
        </is>
      </c>
      <c r="E1278" s="11" t="n">
        <v>0.05</v>
      </c>
      <c r="F1278" s="4" t="inlineStr">
        <is>
          <t>[6],[7],[13],[14]</t>
        </is>
      </c>
      <c r="G1278" s="11" t="n">
        <v>0.05</v>
      </c>
      <c r="H1278" s="4" t="inlineStr">
        <is>
          <t>[6],[7],[13],[14]</t>
        </is>
      </c>
    </row>
    <row r="1279">
      <c r="A1279" s="4" t="inlineStr">
        <is>
          <t>Interest Rate</t>
        </is>
      </c>
      <c r="C1279" s="10" t="n">
        <v>0.09320000000000001</v>
      </c>
      <c r="D1279" s="4" t="inlineStr">
        <is>
          <t>[3],[5],[8],[12]</t>
        </is>
      </c>
      <c r="E1279" s="10" t="n">
        <v>0.09520000000000001</v>
      </c>
      <c r="F1279" s="4" t="inlineStr">
        <is>
          <t>[6],[7],[9],[13],[14]</t>
        </is>
      </c>
      <c r="G1279" s="10" t="n">
        <v>0.09520000000000001</v>
      </c>
      <c r="H1279" s="4" t="inlineStr">
        <is>
          <t>[6],[7],[9],[13],[14]</t>
        </is>
      </c>
    </row>
    <row r="1280">
      <c r="A1280" s="4" t="inlineStr">
        <is>
          <t>Par Amount</t>
        </is>
      </c>
      <c r="C1280" s="6" t="n">
        <v>169</v>
      </c>
      <c r="D1280" s="4" t="inlineStr">
        <is>
          <t>[3],[5],[10],[12]</t>
        </is>
      </c>
      <c r="E1280" s="6" t="n">
        <v>113</v>
      </c>
      <c r="F1280" s="4" t="inlineStr">
        <is>
          <t>[6],[7],[11],[13],[14]</t>
        </is>
      </c>
      <c r="G1280" s="4" t="inlineStr">
        <is>
          <t xml:space="preserve"> </t>
        </is>
      </c>
    </row>
    <row r="1281">
      <c r="A1281" s="4" t="inlineStr">
        <is>
          <t>Cost</t>
        </is>
      </c>
      <c r="C1281" s="5" t="n">
        <v>162</v>
      </c>
      <c r="D1281" s="4" t="inlineStr">
        <is>
          <t>[1],[3],[5],[12]</t>
        </is>
      </c>
      <c r="E1281" s="5" t="n">
        <v>106</v>
      </c>
      <c r="F1281" s="4" t="inlineStr">
        <is>
          <t>[2],[6],[7],[13],[14]</t>
        </is>
      </c>
      <c r="G1281" s="4" t="inlineStr">
        <is>
          <t xml:space="preserve"> </t>
        </is>
      </c>
    </row>
    <row r="1282">
      <c r="A1282" s="4" t="inlineStr">
        <is>
          <t>Fair Value</t>
        </is>
      </c>
      <c r="C1282" s="6" t="n">
        <v>158</v>
      </c>
      <c r="D1282" s="4" t="inlineStr">
        <is>
          <t>[3],[5],[12]</t>
        </is>
      </c>
      <c r="E1282" s="6" t="n">
        <v>113</v>
      </c>
      <c r="F1282" s="4" t="inlineStr">
        <is>
          <t>[6],[7],[13],[14]</t>
        </is>
      </c>
      <c r="G1282" s="4" t="inlineStr">
        <is>
          <t xml:space="preserve"> </t>
        </is>
      </c>
    </row>
    <row r="1283">
      <c r="A1283" s="4" t="inlineStr">
        <is>
          <t>Percentage of Members' Capital</t>
        </is>
      </c>
      <c r="C1283" s="10" t="n">
        <v>0.0005999999999999999</v>
      </c>
      <c r="D1283" s="4" t="inlineStr">
        <is>
          <t>[3],[5],[12]</t>
        </is>
      </c>
      <c r="E1283" s="10" t="n">
        <v>0.0004</v>
      </c>
      <c r="F1283" s="4" t="inlineStr">
        <is>
          <t>[6],[7],[13],[14]</t>
        </is>
      </c>
      <c r="G1283" s="10" t="n">
        <v>0.0004</v>
      </c>
      <c r="H1283" s="4" t="inlineStr">
        <is>
          <t>[6],[7],[13],[14]</t>
        </is>
      </c>
    </row>
    <row r="1284">
      <c r="A1284" s="4" t="inlineStr">
        <is>
          <t>Investment, Identifier [Axis]: UpStack, Inc., Delayed Draw Term Loan</t>
        </is>
      </c>
      <c r="C1284" s="4" t="inlineStr">
        <is>
          <t xml:space="preserve"> </t>
        </is>
      </c>
      <c r="E1284" s="4" t="inlineStr">
        <is>
          <t xml:space="preserve"> </t>
        </is>
      </c>
      <c r="G1284" s="4" t="inlineStr">
        <is>
          <t xml:space="preserve"> </t>
        </is>
      </c>
    </row>
    <row r="1285">
      <c r="A1285" s="4" t="inlineStr">
        <is>
          <t>Unfunded commitments</t>
        </is>
      </c>
      <c r="C1285" s="6" t="n">
        <v>1500</v>
      </c>
      <c r="E1285" s="6" t="n">
        <v>1875</v>
      </c>
      <c r="G1285" s="4" t="inlineStr">
        <is>
          <t xml:space="preserve"> </t>
        </is>
      </c>
    </row>
    <row r="1286">
      <c r="A1286" s="4" t="inlineStr">
        <is>
          <t>Fair Value</t>
        </is>
      </c>
      <c r="C1286" s="5" t="n">
        <v>-23</v>
      </c>
      <c r="E1286" s="5" t="n">
        <v>0</v>
      </c>
      <c r="G1286" s="4" t="inlineStr">
        <is>
          <t xml:space="preserve"> </t>
        </is>
      </c>
    </row>
    <row r="1287">
      <c r="A1287" s="4" t="inlineStr">
        <is>
          <t>Investment, Identifier [Axis]: UpStack, Inc., Revolver</t>
        </is>
      </c>
      <c r="C1287" s="4" t="inlineStr">
        <is>
          <t xml:space="preserve"> </t>
        </is>
      </c>
      <c r="E1287" s="4" t="inlineStr">
        <is>
          <t xml:space="preserve"> </t>
        </is>
      </c>
      <c r="G1287" s="4" t="inlineStr">
        <is>
          <t xml:space="preserve"> </t>
        </is>
      </c>
    </row>
    <row r="1288">
      <c r="A1288" s="4" t="inlineStr">
        <is>
          <t>Unfunded commitments</t>
        </is>
      </c>
      <c r="C1288" s="5" t="n">
        <v>581</v>
      </c>
      <c r="E1288" s="5" t="n">
        <v>637</v>
      </c>
      <c r="G1288" s="4" t="inlineStr">
        <is>
          <t xml:space="preserve"> </t>
        </is>
      </c>
    </row>
    <row r="1289">
      <c r="A1289" s="4" t="inlineStr">
        <is>
          <t>Fair Value</t>
        </is>
      </c>
      <c r="C1289" s="6" t="n">
        <v>-9</v>
      </c>
      <c r="E1289" s="6" t="n">
        <v>0</v>
      </c>
      <c r="G1289" s="4" t="inlineStr">
        <is>
          <t xml:space="preserve"> </t>
        </is>
      </c>
    </row>
    <row r="1290">
      <c r="A1290" s="4" t="inlineStr">
        <is>
          <t>Investment, Identifier [Axis]: Vamos Bidco, Inc. 1</t>
        </is>
      </c>
      <c r="C1290" s="4" t="inlineStr">
        <is>
          <t xml:space="preserve"> </t>
        </is>
      </c>
      <c r="E1290" s="4" t="inlineStr">
        <is>
          <t xml:space="preserve"> </t>
        </is>
      </c>
      <c r="G1290" s="4" t="inlineStr">
        <is>
          <t xml:space="preserve"> </t>
        </is>
      </c>
    </row>
    <row r="1291">
      <c r="A1291" s="4" t="inlineStr">
        <is>
          <t>Variable interest rate</t>
        </is>
      </c>
      <c r="B1291" s="4" t="inlineStr">
        <is>
          <t>[4],[5],[15]</t>
        </is>
      </c>
      <c r="C1291" s="10" t="n">
        <v>0.0475</v>
      </c>
      <c r="E1291" s="4" t="inlineStr">
        <is>
          <t xml:space="preserve"> </t>
        </is>
      </c>
      <c r="G1291" s="4" t="inlineStr">
        <is>
          <t xml:space="preserve"> </t>
        </is>
      </c>
    </row>
    <row r="1292">
      <c r="A1292" s="4" t="inlineStr">
        <is>
          <t>Interest Rate</t>
        </is>
      </c>
      <c r="B1292" s="4" t="inlineStr">
        <is>
          <t>[4],[5],[8],[15]</t>
        </is>
      </c>
      <c r="C1292" s="10" t="n">
        <v>0.0905</v>
      </c>
      <c r="E1292" s="4" t="inlineStr">
        <is>
          <t xml:space="preserve"> </t>
        </is>
      </c>
      <c r="G1292" s="4" t="inlineStr">
        <is>
          <t xml:space="preserve"> </t>
        </is>
      </c>
    </row>
    <row r="1293">
      <c r="A1293" s="4" t="inlineStr">
        <is>
          <t>Par Amount</t>
        </is>
      </c>
      <c r="B1293" s="4" t="inlineStr">
        <is>
          <t>[4],[5],[10],[15]</t>
        </is>
      </c>
      <c r="C1293" s="6" t="n">
        <v>6749</v>
      </c>
      <c r="E1293" s="4" t="inlineStr">
        <is>
          <t xml:space="preserve"> </t>
        </is>
      </c>
      <c r="G1293" s="4" t="inlineStr">
        <is>
          <t xml:space="preserve"> </t>
        </is>
      </c>
    </row>
    <row r="1294">
      <c r="A1294" s="4" t="inlineStr">
        <is>
          <t>Cost</t>
        </is>
      </c>
      <c r="B1294" s="4" t="inlineStr">
        <is>
          <t>[1],[4],[5],[15]</t>
        </is>
      </c>
      <c r="C1294" s="5" t="n">
        <v>6683</v>
      </c>
      <c r="E1294" s="4" t="inlineStr">
        <is>
          <t xml:space="preserve"> </t>
        </is>
      </c>
      <c r="G1294" s="4" t="inlineStr">
        <is>
          <t xml:space="preserve"> </t>
        </is>
      </c>
    </row>
    <row r="1295">
      <c r="A1295" s="4" t="inlineStr">
        <is>
          <t>Fair Value</t>
        </is>
      </c>
      <c r="B1295" s="4" t="inlineStr">
        <is>
          <t>[4],[5],[15]</t>
        </is>
      </c>
      <c r="C1295" s="6" t="n">
        <v>6683</v>
      </c>
      <c r="E1295" s="4" t="inlineStr">
        <is>
          <t xml:space="preserve"> </t>
        </is>
      </c>
      <c r="G1295" s="4" t="inlineStr">
        <is>
          <t xml:space="preserve"> </t>
        </is>
      </c>
    </row>
    <row r="1296">
      <c r="A1296" s="4" t="inlineStr">
        <is>
          <t>Percentage of Members' Capital</t>
        </is>
      </c>
      <c r="B1296" s="4" t="inlineStr">
        <is>
          <t>[4],[5],[15]</t>
        </is>
      </c>
      <c r="C1296" s="10" t="n">
        <v>0.0262</v>
      </c>
      <c r="E1296" s="4" t="inlineStr">
        <is>
          <t xml:space="preserve"> </t>
        </is>
      </c>
      <c r="G1296" s="4" t="inlineStr">
        <is>
          <t xml:space="preserve"> </t>
        </is>
      </c>
    </row>
    <row r="1297">
      <c r="A1297" s="4" t="inlineStr">
        <is>
          <t>Investment, Identifier [Axis]: Vamos Bidco, Inc. 2</t>
        </is>
      </c>
      <c r="C1297" s="4" t="inlineStr">
        <is>
          <t xml:space="preserve"> </t>
        </is>
      </c>
      <c r="E1297" s="4" t="inlineStr">
        <is>
          <t xml:space="preserve"> </t>
        </is>
      </c>
      <c r="G1297" s="4" t="inlineStr">
        <is>
          <t xml:space="preserve"> </t>
        </is>
      </c>
    </row>
    <row r="1298">
      <c r="A1298" s="4" t="inlineStr">
        <is>
          <t>Variable interest rate</t>
        </is>
      </c>
      <c r="B1298" s="4" t="inlineStr">
        <is>
          <t>[5],[12],[15]</t>
        </is>
      </c>
      <c r="C1298" s="10" t="n">
        <v>0.0475</v>
      </c>
      <c r="E1298" s="4" t="inlineStr">
        <is>
          <t xml:space="preserve"> </t>
        </is>
      </c>
      <c r="G1298" s="4" t="inlineStr">
        <is>
          <t xml:space="preserve"> </t>
        </is>
      </c>
    </row>
    <row r="1299">
      <c r="A1299" s="4" t="inlineStr">
        <is>
          <t>Interest Rate</t>
        </is>
      </c>
      <c r="B1299" s="4" t="inlineStr">
        <is>
          <t>[5],[8],[12],[15]</t>
        </is>
      </c>
      <c r="C1299" s="10" t="n">
        <v>0.0905</v>
      </c>
      <c r="E1299" s="4" t="inlineStr">
        <is>
          <t xml:space="preserve"> </t>
        </is>
      </c>
      <c r="G1299" s="4" t="inlineStr">
        <is>
          <t xml:space="preserve"> </t>
        </is>
      </c>
    </row>
    <row r="1300">
      <c r="A1300" s="4" t="inlineStr">
        <is>
          <t>Par Amount</t>
        </is>
      </c>
      <c r="B1300" s="4" t="inlineStr">
        <is>
          <t>[5],[10],[12],[15]</t>
        </is>
      </c>
      <c r="C1300" s="6" t="n">
        <v>0</v>
      </c>
      <c r="E1300" s="4" t="inlineStr">
        <is>
          <t xml:space="preserve"> </t>
        </is>
      </c>
      <c r="G1300" s="4" t="inlineStr">
        <is>
          <t xml:space="preserve"> </t>
        </is>
      </c>
    </row>
    <row r="1301">
      <c r="A1301" s="4" t="inlineStr">
        <is>
          <t>Cost</t>
        </is>
      </c>
      <c r="B1301" s="4" t="inlineStr">
        <is>
          <t>[1],[5],[12],[15]</t>
        </is>
      </c>
      <c r="C1301" s="5" t="n">
        <v>-14</v>
      </c>
      <c r="E1301" s="4" t="inlineStr">
        <is>
          <t xml:space="preserve"> </t>
        </is>
      </c>
      <c r="G1301" s="4" t="inlineStr">
        <is>
          <t xml:space="preserve"> </t>
        </is>
      </c>
    </row>
    <row r="1302">
      <c r="A1302" s="4" t="inlineStr">
        <is>
          <t>Fair Value</t>
        </is>
      </c>
      <c r="B1302" s="4" t="inlineStr">
        <is>
          <t>[5],[12],[15]</t>
        </is>
      </c>
      <c r="C1302" s="6" t="n">
        <v>-14</v>
      </c>
      <c r="E1302" s="4" t="inlineStr">
        <is>
          <t xml:space="preserve"> </t>
        </is>
      </c>
      <c r="G1302" s="4" t="inlineStr">
        <is>
          <t xml:space="preserve"> </t>
        </is>
      </c>
    </row>
    <row r="1303">
      <c r="A1303" s="4" t="inlineStr">
        <is>
          <t>Percentage of Members' Capital</t>
        </is>
      </c>
      <c r="B1303" s="4" t="inlineStr">
        <is>
          <t>[5],[12],[15]</t>
        </is>
      </c>
      <c r="C1303" s="4" t="inlineStr">
        <is>
          <t>(0.01%)</t>
        </is>
      </c>
      <c r="E1303" s="4" t="inlineStr">
        <is>
          <t xml:space="preserve"> </t>
        </is>
      </c>
      <c r="G1303" s="4" t="inlineStr">
        <is>
          <t xml:space="preserve"> </t>
        </is>
      </c>
    </row>
    <row r="1304">
      <c r="A1304" s="4" t="inlineStr">
        <is>
          <t>Investment, Identifier [Axis]: Vamos Bidco, Inc. 3</t>
        </is>
      </c>
      <c r="C1304" s="4" t="inlineStr">
        <is>
          <t xml:space="preserve"> </t>
        </is>
      </c>
      <c r="E1304" s="4" t="inlineStr">
        <is>
          <t xml:space="preserve"> </t>
        </is>
      </c>
      <c r="G1304" s="4" t="inlineStr">
        <is>
          <t xml:space="preserve"> </t>
        </is>
      </c>
    </row>
    <row r="1305">
      <c r="A1305" s="4" t="inlineStr">
        <is>
          <t>Variable interest rate</t>
        </is>
      </c>
      <c r="B1305" s="4" t="inlineStr">
        <is>
          <t>[5],[12],[15]</t>
        </is>
      </c>
      <c r="C1305" s="10" t="n">
        <v>0.0475</v>
      </c>
      <c r="E1305" s="4" t="inlineStr">
        <is>
          <t xml:space="preserve"> </t>
        </is>
      </c>
      <c r="G1305" s="4" t="inlineStr">
        <is>
          <t xml:space="preserve"> </t>
        </is>
      </c>
    </row>
    <row r="1306">
      <c r="A1306" s="4" t="inlineStr">
        <is>
          <t>Interest Rate</t>
        </is>
      </c>
      <c r="B1306" s="4" t="inlineStr">
        <is>
          <t>[5],[8],[12],[15]</t>
        </is>
      </c>
      <c r="C1306" s="10" t="n">
        <v>0.0905</v>
      </c>
      <c r="E1306" s="4" t="inlineStr">
        <is>
          <t xml:space="preserve"> </t>
        </is>
      </c>
      <c r="G1306" s="4" t="inlineStr">
        <is>
          <t xml:space="preserve"> </t>
        </is>
      </c>
    </row>
    <row r="1307">
      <c r="A1307" s="4" t="inlineStr">
        <is>
          <t>Par Amount</t>
        </is>
      </c>
      <c r="B1307" s="4" t="inlineStr">
        <is>
          <t>[5],[10],[12],[15]</t>
        </is>
      </c>
      <c r="C1307" s="6" t="n">
        <v>0</v>
      </c>
      <c r="E1307" s="4" t="inlineStr">
        <is>
          <t xml:space="preserve"> </t>
        </is>
      </c>
      <c r="G1307" s="4" t="inlineStr">
        <is>
          <t xml:space="preserve"> </t>
        </is>
      </c>
    </row>
    <row r="1308">
      <c r="A1308" s="4" t="inlineStr">
        <is>
          <t>Cost</t>
        </is>
      </c>
      <c r="B1308" s="4" t="inlineStr">
        <is>
          <t>[1],[5],[12],[15]</t>
        </is>
      </c>
      <c r="C1308" s="5" t="n">
        <v>-8</v>
      </c>
      <c r="E1308" s="4" t="inlineStr">
        <is>
          <t xml:space="preserve"> </t>
        </is>
      </c>
      <c r="G1308" s="4" t="inlineStr">
        <is>
          <t xml:space="preserve"> </t>
        </is>
      </c>
    </row>
    <row r="1309">
      <c r="A1309" s="4" t="inlineStr">
        <is>
          <t>Fair Value</t>
        </is>
      </c>
      <c r="B1309" s="4" t="inlineStr">
        <is>
          <t>[5],[12],[15]</t>
        </is>
      </c>
      <c r="C1309" s="6" t="n">
        <v>-8</v>
      </c>
      <c r="E1309" s="4" t="inlineStr">
        <is>
          <t xml:space="preserve"> </t>
        </is>
      </c>
      <c r="G1309" s="4" t="inlineStr">
        <is>
          <t xml:space="preserve"> </t>
        </is>
      </c>
    </row>
    <row r="1310">
      <c r="A1310" s="4" t="inlineStr">
        <is>
          <t>Percentage of Members' Capital</t>
        </is>
      </c>
      <c r="B1310" s="4" t="inlineStr">
        <is>
          <t>[5],[12],[15]</t>
        </is>
      </c>
      <c r="C1310" s="11" t="n">
        <v>0</v>
      </c>
      <c r="E1310" s="4" t="inlineStr">
        <is>
          <t xml:space="preserve"> </t>
        </is>
      </c>
      <c r="G1310" s="4" t="inlineStr">
        <is>
          <t xml:space="preserve"> </t>
        </is>
      </c>
    </row>
    <row r="1311">
      <c r="A1311" s="4" t="inlineStr">
        <is>
          <t>Investment, Identifier [Axis]: Vamos Bidco, Inc., Delayed Draw Term Loan</t>
        </is>
      </c>
      <c r="C1311" s="4" t="inlineStr">
        <is>
          <t xml:space="preserve"> </t>
        </is>
      </c>
      <c r="E1311" s="4" t="inlineStr">
        <is>
          <t xml:space="preserve"> </t>
        </is>
      </c>
      <c r="G1311" s="4" t="inlineStr">
        <is>
          <t xml:space="preserve"> </t>
        </is>
      </c>
    </row>
    <row r="1312">
      <c r="A1312" s="4" t="inlineStr">
        <is>
          <t>Unfunded commitments</t>
        </is>
      </c>
      <c r="C1312" s="6" t="n">
        <v>2812</v>
      </c>
      <c r="E1312" s="4" t="inlineStr">
        <is>
          <t xml:space="preserve"> </t>
        </is>
      </c>
      <c r="G1312" s="4" t="inlineStr">
        <is>
          <t xml:space="preserve"> </t>
        </is>
      </c>
    </row>
    <row r="1313">
      <c r="A1313" s="4" t="inlineStr">
        <is>
          <t>Fair Value</t>
        </is>
      </c>
      <c r="C1313" s="5" t="n">
        <v>-14</v>
      </c>
      <c r="E1313" s="4" t="inlineStr">
        <is>
          <t xml:space="preserve"> </t>
        </is>
      </c>
      <c r="G1313" s="4" t="inlineStr">
        <is>
          <t xml:space="preserve"> </t>
        </is>
      </c>
    </row>
    <row r="1314">
      <c r="A1314" s="4" t="inlineStr">
        <is>
          <t>Investment, Identifier [Axis]: Vamos Bidco, Inc., Revolver</t>
        </is>
      </c>
      <c r="C1314" s="4" t="inlineStr">
        <is>
          <t xml:space="preserve"> </t>
        </is>
      </c>
      <c r="E1314" s="4" t="inlineStr">
        <is>
          <t xml:space="preserve"> </t>
        </is>
      </c>
      <c r="G1314" s="4" t="inlineStr">
        <is>
          <t xml:space="preserve"> </t>
        </is>
      </c>
    </row>
    <row r="1315">
      <c r="A1315" s="4" t="inlineStr">
        <is>
          <t>Unfunded commitments</t>
        </is>
      </c>
      <c r="C1315" s="5" t="n">
        <v>844</v>
      </c>
      <c r="E1315" s="4" t="inlineStr">
        <is>
          <t xml:space="preserve"> </t>
        </is>
      </c>
      <c r="G1315" s="4" t="inlineStr">
        <is>
          <t xml:space="preserve"> </t>
        </is>
      </c>
    </row>
    <row r="1316">
      <c r="A1316" s="4" t="inlineStr">
        <is>
          <t>Fair Value</t>
        </is>
      </c>
      <c r="C1316" s="6" t="n">
        <v>-8</v>
      </c>
      <c r="E1316" s="4" t="inlineStr">
        <is>
          <t xml:space="preserve"> </t>
        </is>
      </c>
      <c r="G1316" s="4" t="inlineStr">
        <is>
          <t xml:space="preserve"> </t>
        </is>
      </c>
    </row>
    <row r="1317">
      <c r="A1317" s="4" t="inlineStr">
        <is>
          <t>Investment, Identifier [Axis]: Vessco Midco Holdings, LLC 1</t>
        </is>
      </c>
      <c r="C1317" s="4" t="inlineStr">
        <is>
          <t xml:space="preserve"> </t>
        </is>
      </c>
      <c r="E1317" s="4" t="inlineStr">
        <is>
          <t xml:space="preserve"> </t>
        </is>
      </c>
      <c r="G1317" s="4" t="inlineStr">
        <is>
          <t xml:space="preserve"> </t>
        </is>
      </c>
    </row>
    <row r="1318">
      <c r="A1318" s="4" t="inlineStr">
        <is>
          <t>Variable interest rate</t>
        </is>
      </c>
      <c r="C1318" s="10" t="n">
        <v>0.0475</v>
      </c>
      <c r="D1318" s="4" t="inlineStr">
        <is>
          <t>[3],[4],[5]</t>
        </is>
      </c>
      <c r="E1318" s="10" t="n">
        <v>0.0475</v>
      </c>
      <c r="F1318" s="4" t="inlineStr">
        <is>
          <t>[6],[7]</t>
        </is>
      </c>
      <c r="G1318" s="10" t="n">
        <v>0.0475</v>
      </c>
      <c r="H1318" s="4" t="inlineStr">
        <is>
          <t>[6],[7]</t>
        </is>
      </c>
    </row>
    <row r="1319">
      <c r="A1319" s="4" t="inlineStr">
        <is>
          <t>Interest Rate</t>
        </is>
      </c>
      <c r="C1319" s="10" t="n">
        <v>0.0905</v>
      </c>
      <c r="D1319" s="4" t="inlineStr">
        <is>
          <t>[3],[4],[5],[8]</t>
        </is>
      </c>
      <c r="E1319" s="10" t="n">
        <v>0.0911</v>
      </c>
      <c r="F1319" s="4" t="inlineStr">
        <is>
          <t>[6],[7],[9]</t>
        </is>
      </c>
      <c r="G1319" s="10" t="n">
        <v>0.0911</v>
      </c>
      <c r="H1319" s="4" t="inlineStr">
        <is>
          <t>[6],[7],[9]</t>
        </is>
      </c>
    </row>
    <row r="1320">
      <c r="A1320" s="4" t="inlineStr">
        <is>
          <t>Par Amount</t>
        </is>
      </c>
      <c r="C1320" s="6" t="n">
        <v>6787</v>
      </c>
      <c r="D1320" s="4" t="inlineStr">
        <is>
          <t>[3],[4],[5],[10]</t>
        </is>
      </c>
      <c r="E1320" s="6" t="n">
        <v>6787</v>
      </c>
      <c r="F1320" s="4" t="inlineStr">
        <is>
          <t>[6],[7],[11]</t>
        </is>
      </c>
      <c r="G1320" s="4" t="inlineStr">
        <is>
          <t xml:space="preserve"> </t>
        </is>
      </c>
    </row>
    <row r="1321">
      <c r="A1321" s="4" t="inlineStr">
        <is>
          <t>Cost</t>
        </is>
      </c>
      <c r="C1321" s="5" t="n">
        <v>6727</v>
      </c>
      <c r="D1321" s="4" t="inlineStr">
        <is>
          <t>[1],[3],[4],[5]</t>
        </is>
      </c>
      <c r="E1321" s="5" t="n">
        <v>6725</v>
      </c>
      <c r="F1321" s="4" t="inlineStr">
        <is>
          <t>[2],[6],[7]</t>
        </is>
      </c>
      <c r="G1321" s="4" t="inlineStr">
        <is>
          <t xml:space="preserve"> </t>
        </is>
      </c>
    </row>
    <row r="1322">
      <c r="A1322" s="4" t="inlineStr">
        <is>
          <t>Fair Value</t>
        </is>
      </c>
      <c r="C1322" s="6" t="n">
        <v>6787</v>
      </c>
      <c r="D1322" s="4" t="inlineStr">
        <is>
          <t>[3],[4],[5]</t>
        </is>
      </c>
      <c r="E1322" s="6" t="n">
        <v>6787</v>
      </c>
      <c r="F1322" s="4" t="inlineStr">
        <is>
          <t>[6],[7]</t>
        </is>
      </c>
      <c r="G1322" s="4" t="inlineStr">
        <is>
          <t xml:space="preserve"> </t>
        </is>
      </c>
    </row>
    <row r="1323">
      <c r="A1323" s="4" t="inlineStr">
        <is>
          <t>Percentage of Members' Capital</t>
        </is>
      </c>
      <c r="C1323" s="10" t="n">
        <v>0.0266</v>
      </c>
      <c r="D1323" s="4" t="inlineStr">
        <is>
          <t>[3],[4],[5]</t>
        </is>
      </c>
      <c r="E1323" s="10" t="n">
        <v>0.0266</v>
      </c>
      <c r="F1323" s="4" t="inlineStr">
        <is>
          <t>[6],[7]</t>
        </is>
      </c>
      <c r="G1323" s="10" t="n">
        <v>0.0266</v>
      </c>
      <c r="H1323" s="4" t="inlineStr">
        <is>
          <t>[6],[7]</t>
        </is>
      </c>
    </row>
    <row r="1324">
      <c r="A1324" s="4" t="inlineStr">
        <is>
          <t>Investment, Identifier [Axis]: Vessco Midco Holdings, LLC 2</t>
        </is>
      </c>
      <c r="C1324" s="4" t="inlineStr">
        <is>
          <t xml:space="preserve"> </t>
        </is>
      </c>
      <c r="E1324" s="4" t="inlineStr">
        <is>
          <t xml:space="preserve"> </t>
        </is>
      </c>
      <c r="G1324" s="4" t="inlineStr">
        <is>
          <t xml:space="preserve"> </t>
        </is>
      </c>
    </row>
    <row r="1325">
      <c r="A1325" s="4" t="inlineStr">
        <is>
          <t>Variable interest rate</t>
        </is>
      </c>
      <c r="C1325" s="10" t="n">
        <v>0.0475</v>
      </c>
      <c r="D1325" s="4" t="inlineStr">
        <is>
          <t>[3],[5],[12]</t>
        </is>
      </c>
      <c r="E1325" s="10" t="n">
        <v>0.0475</v>
      </c>
      <c r="F1325" s="4" t="inlineStr">
        <is>
          <t>[6],[7],[13],[14]</t>
        </is>
      </c>
      <c r="G1325" s="10" t="n">
        <v>0.0475</v>
      </c>
      <c r="H1325" s="4" t="inlineStr">
        <is>
          <t>[6],[7],[13],[14]</t>
        </is>
      </c>
    </row>
    <row r="1326">
      <c r="A1326" s="4" t="inlineStr">
        <is>
          <t>Interest Rate</t>
        </is>
      </c>
      <c r="C1326" s="10" t="n">
        <v>0.0905</v>
      </c>
      <c r="D1326" s="4" t="inlineStr">
        <is>
          <t>[3],[5],[8],[12]</t>
        </is>
      </c>
      <c r="E1326" s="10" t="n">
        <v>0.0911</v>
      </c>
      <c r="F1326" s="4" t="inlineStr">
        <is>
          <t>[6],[7],[9],[13],[14]</t>
        </is>
      </c>
      <c r="G1326" s="10" t="n">
        <v>0.0911</v>
      </c>
      <c r="H1326" s="4" t="inlineStr">
        <is>
          <t>[6],[7],[9],[13],[14]</t>
        </is>
      </c>
    </row>
    <row r="1327">
      <c r="A1327" s="4" t="inlineStr">
        <is>
          <t>Par Amount</t>
        </is>
      </c>
      <c r="C1327" s="6" t="n">
        <v>596</v>
      </c>
      <c r="D1327" s="4" t="inlineStr">
        <is>
          <t>[3],[5],[10],[12]</t>
        </is>
      </c>
      <c r="E1327" s="6" t="n">
        <v>596</v>
      </c>
      <c r="F1327" s="4" t="inlineStr">
        <is>
          <t>[6],[7],[11],[13],[14]</t>
        </is>
      </c>
      <c r="G1327" s="4" t="inlineStr">
        <is>
          <t xml:space="preserve"> </t>
        </is>
      </c>
    </row>
    <row r="1328">
      <c r="A1328" s="4" t="inlineStr">
        <is>
          <t>Cost</t>
        </is>
      </c>
      <c r="C1328" s="5" t="n">
        <v>584</v>
      </c>
      <c r="D1328" s="4" t="inlineStr">
        <is>
          <t>[1],[3],[5],[12]</t>
        </is>
      </c>
      <c r="E1328" s="5" t="n">
        <v>584</v>
      </c>
      <c r="F1328" s="4" t="inlineStr">
        <is>
          <t>[2],[6],[7],[13],[14]</t>
        </is>
      </c>
      <c r="G1328" s="4" t="inlineStr">
        <is>
          <t xml:space="preserve"> </t>
        </is>
      </c>
    </row>
    <row r="1329">
      <c r="A1329" s="4" t="inlineStr">
        <is>
          <t>Fair Value</t>
        </is>
      </c>
      <c r="C1329" s="6" t="n">
        <v>596</v>
      </c>
      <c r="D1329" s="4" t="inlineStr">
        <is>
          <t>[3],[5],[12]</t>
        </is>
      </c>
      <c r="E1329" s="6" t="n">
        <v>596</v>
      </c>
      <c r="F1329" s="4" t="inlineStr">
        <is>
          <t>[6],[7],[13],[14]</t>
        </is>
      </c>
      <c r="G1329" s="4" t="inlineStr">
        <is>
          <t xml:space="preserve"> </t>
        </is>
      </c>
    </row>
    <row r="1330">
      <c r="A1330" s="4" t="inlineStr">
        <is>
          <t>Percentage of Members' Capital</t>
        </is>
      </c>
      <c r="C1330" s="10" t="n">
        <v>0.0023</v>
      </c>
      <c r="D1330" s="4" t="inlineStr">
        <is>
          <t>[3],[5],[12]</t>
        </is>
      </c>
      <c r="E1330" s="10" t="n">
        <v>0.0023</v>
      </c>
      <c r="F1330" s="4" t="inlineStr">
        <is>
          <t>[6],[7],[13],[14]</t>
        </is>
      </c>
      <c r="G1330" s="10" t="n">
        <v>0.0023</v>
      </c>
      <c r="H1330" s="4" t="inlineStr">
        <is>
          <t>[6],[7],[13],[14]</t>
        </is>
      </c>
    </row>
    <row r="1331">
      <c r="A1331" s="4" t="inlineStr">
        <is>
          <t>Investment, Identifier [Axis]: Vessco Midco Holdings, LLC 3</t>
        </is>
      </c>
      <c r="C1331" s="4" t="inlineStr">
        <is>
          <t xml:space="preserve"> </t>
        </is>
      </c>
      <c r="E1331" s="4" t="inlineStr">
        <is>
          <t xml:space="preserve"> </t>
        </is>
      </c>
      <c r="G1331" s="4" t="inlineStr">
        <is>
          <t xml:space="preserve"> </t>
        </is>
      </c>
    </row>
    <row r="1332">
      <c r="A1332" s="4" t="inlineStr">
        <is>
          <t>Variable interest rate</t>
        </is>
      </c>
      <c r="C1332" s="10" t="n">
        <v>0.0475</v>
      </c>
      <c r="D1332" s="4" t="inlineStr">
        <is>
          <t>[3],[5],[12]</t>
        </is>
      </c>
      <c r="E1332" s="10" t="n">
        <v>0.0475</v>
      </c>
      <c r="F1332" s="4" t="inlineStr">
        <is>
          <t>[6],[7],[13],[14]</t>
        </is>
      </c>
      <c r="G1332" s="10" t="n">
        <v>0.0475</v>
      </c>
      <c r="H1332" s="4" t="inlineStr">
        <is>
          <t>[6],[7],[13],[14]</t>
        </is>
      </c>
    </row>
    <row r="1333">
      <c r="A1333" s="4" t="inlineStr">
        <is>
          <t>Interest Rate</t>
        </is>
      </c>
      <c r="C1333" s="10" t="n">
        <v>0.0905</v>
      </c>
      <c r="D1333" s="4" t="inlineStr">
        <is>
          <t>[3],[5],[8],[12]</t>
        </is>
      </c>
      <c r="E1333" s="10" t="n">
        <v>0.0911</v>
      </c>
      <c r="F1333" s="4" t="inlineStr">
        <is>
          <t>[6],[7],[9],[13],[14]</t>
        </is>
      </c>
      <c r="G1333" s="10" t="n">
        <v>0.0911</v>
      </c>
      <c r="H1333" s="4" t="inlineStr">
        <is>
          <t>[6],[7],[9],[13],[14]</t>
        </is>
      </c>
    </row>
    <row r="1334">
      <c r="A1334" s="4" t="inlineStr">
        <is>
          <t>Par Amount</t>
        </is>
      </c>
      <c r="C1334" s="6" t="n">
        <v>0</v>
      </c>
      <c r="D1334" s="4" t="inlineStr">
        <is>
          <t>[3],[5],[10],[12]</t>
        </is>
      </c>
      <c r="E1334" s="6" t="n">
        <v>0</v>
      </c>
      <c r="F1334" s="4" t="inlineStr">
        <is>
          <t>[6],[7],[11],[13],[14]</t>
        </is>
      </c>
      <c r="G1334" s="4" t="inlineStr">
        <is>
          <t xml:space="preserve"> </t>
        </is>
      </c>
    </row>
    <row r="1335">
      <c r="A1335" s="4" t="inlineStr">
        <is>
          <t>Cost</t>
        </is>
      </c>
      <c r="C1335" s="5" t="n">
        <v>-7</v>
      </c>
      <c r="D1335" s="4" t="inlineStr">
        <is>
          <t>[1],[3],[5],[12]</t>
        </is>
      </c>
      <c r="E1335" s="5" t="n">
        <v>-7</v>
      </c>
      <c r="F1335" s="4" t="inlineStr">
        <is>
          <t>[2],[6],[7],[13],[14]</t>
        </is>
      </c>
      <c r="G1335" s="4" t="inlineStr">
        <is>
          <t xml:space="preserve"> </t>
        </is>
      </c>
    </row>
    <row r="1336">
      <c r="A1336" s="4" t="inlineStr">
        <is>
          <t>Fair Value</t>
        </is>
      </c>
      <c r="C1336" s="6" t="n">
        <v>0</v>
      </c>
      <c r="D1336" s="4" t="inlineStr">
        <is>
          <t>[3],[5],[12]</t>
        </is>
      </c>
      <c r="E1336" s="6" t="n">
        <v>0</v>
      </c>
      <c r="F1336" s="4" t="inlineStr">
        <is>
          <t>[6],[7],[13],[14]</t>
        </is>
      </c>
      <c r="G1336" s="4" t="inlineStr">
        <is>
          <t xml:space="preserve"> </t>
        </is>
      </c>
    </row>
    <row r="1337">
      <c r="A1337" s="4" t="inlineStr">
        <is>
          <t>Percentage of Members' Capital</t>
        </is>
      </c>
      <c r="C1337" s="11" t="n">
        <v>0</v>
      </c>
      <c r="D1337" s="4" t="inlineStr">
        <is>
          <t>[3],[5],[12]</t>
        </is>
      </c>
      <c r="E1337" s="11" t="n">
        <v>0</v>
      </c>
      <c r="F1337" s="4" t="inlineStr">
        <is>
          <t>[6],[7],[13],[14]</t>
        </is>
      </c>
      <c r="G1337" s="11" t="n">
        <v>0</v>
      </c>
      <c r="H1337" s="4" t="inlineStr">
        <is>
          <t>[6],[7],[13],[14]</t>
        </is>
      </c>
    </row>
    <row r="1338">
      <c r="A1338" s="4" t="inlineStr">
        <is>
          <t>Investment, Identifier [Axis]: Vessco Midco Holdings, LLC, Delayed Draw Term Loan</t>
        </is>
      </c>
      <c r="C1338" s="4" t="inlineStr">
        <is>
          <t xml:space="preserve"> </t>
        </is>
      </c>
      <c r="E1338" s="4" t="inlineStr">
        <is>
          <t xml:space="preserve"> </t>
        </is>
      </c>
      <c r="G1338" s="4" t="inlineStr">
        <is>
          <t xml:space="preserve"> </t>
        </is>
      </c>
    </row>
    <row r="1339">
      <c r="A1339" s="4" t="inlineStr">
        <is>
          <t>Unfunded commitments</t>
        </is>
      </c>
      <c r="C1339" s="6" t="n">
        <v>1667</v>
      </c>
      <c r="E1339" s="6" t="n">
        <v>1667</v>
      </c>
      <c r="G1339" s="4" t="inlineStr">
        <is>
          <t xml:space="preserve"> </t>
        </is>
      </c>
    </row>
    <row r="1340">
      <c r="A1340" s="4" t="inlineStr">
        <is>
          <t>Fair Value</t>
        </is>
      </c>
      <c r="C1340" s="5" t="n">
        <v>0</v>
      </c>
      <c r="E1340" s="5" t="n">
        <v>0</v>
      </c>
      <c r="G1340" s="4" t="inlineStr">
        <is>
          <t xml:space="preserve"> </t>
        </is>
      </c>
    </row>
    <row r="1341">
      <c r="A1341" s="4" t="inlineStr">
        <is>
          <t>Investment, Identifier [Axis]: Vessco Midco Holdings, LLC, Revolver</t>
        </is>
      </c>
      <c r="C1341" s="4" t="inlineStr">
        <is>
          <t xml:space="preserve"> </t>
        </is>
      </c>
      <c r="E1341" s="4" t="inlineStr">
        <is>
          <t xml:space="preserve"> </t>
        </is>
      </c>
      <c r="G1341" s="4" t="inlineStr">
        <is>
          <t xml:space="preserve"> </t>
        </is>
      </c>
    </row>
    <row r="1342">
      <c r="A1342" s="4" t="inlineStr">
        <is>
          <t>Unfunded commitments</t>
        </is>
      </c>
      <c r="C1342" s="5" t="n">
        <v>754</v>
      </c>
      <c r="E1342" s="5" t="n">
        <v>754</v>
      </c>
      <c r="G1342" s="4" t="inlineStr">
        <is>
          <t xml:space="preserve"> </t>
        </is>
      </c>
    </row>
    <row r="1343">
      <c r="A1343" s="4" t="inlineStr">
        <is>
          <t>Fair Value</t>
        </is>
      </c>
      <c r="C1343" s="6" t="n">
        <v>0</v>
      </c>
      <c r="E1343" s="6" t="n">
        <v>0</v>
      </c>
      <c r="G1343" s="4" t="inlineStr">
        <is>
          <t xml:space="preserve"> </t>
        </is>
      </c>
    </row>
    <row r="1344">
      <c r="A1344" s="4" t="inlineStr">
        <is>
          <t>Investment, Identifier [Axis]: Victors Purchaser, LLC 1</t>
        </is>
      </c>
      <c r="C1344" s="4" t="inlineStr">
        <is>
          <t xml:space="preserve"> </t>
        </is>
      </c>
      <c r="E1344" s="4" t="inlineStr">
        <is>
          <t xml:space="preserve"> </t>
        </is>
      </c>
      <c r="G1344" s="4" t="inlineStr">
        <is>
          <t xml:space="preserve"> </t>
        </is>
      </c>
    </row>
    <row r="1345">
      <c r="A1345" s="4" t="inlineStr">
        <is>
          <t>Variable interest rate</t>
        </is>
      </c>
      <c r="C1345" s="10" t="n">
        <v>0.0475</v>
      </c>
      <c r="D1345" s="4" t="inlineStr">
        <is>
          <t>[4],[5],[15]</t>
        </is>
      </c>
      <c r="E1345" s="10" t="n">
        <v>0.0475</v>
      </c>
      <c r="F1345" s="4" t="inlineStr">
        <is>
          <t>[7],[18]</t>
        </is>
      </c>
      <c r="G1345" s="10" t="n">
        <v>0.0475</v>
      </c>
      <c r="H1345" s="4" t="inlineStr">
        <is>
          <t>[7],[18]</t>
        </is>
      </c>
    </row>
    <row r="1346">
      <c r="A1346" s="4" t="inlineStr">
        <is>
          <t>Interest Rate</t>
        </is>
      </c>
      <c r="C1346" s="10" t="n">
        <v>0.0905</v>
      </c>
      <c r="D1346" s="4" t="inlineStr">
        <is>
          <t>[4],[5],[8],[15]</t>
        </is>
      </c>
      <c r="E1346" s="10" t="n">
        <v>0.09080000000000001</v>
      </c>
      <c r="F1346" s="4" t="inlineStr">
        <is>
          <t>[7],[9],[18]</t>
        </is>
      </c>
      <c r="G1346" s="10" t="n">
        <v>0.09080000000000001</v>
      </c>
      <c r="H1346" s="4" t="inlineStr">
        <is>
          <t>[7],[9],[18]</t>
        </is>
      </c>
    </row>
    <row r="1347">
      <c r="A1347" s="4" t="inlineStr">
        <is>
          <t>Par Amount</t>
        </is>
      </c>
      <c r="C1347" s="6" t="n">
        <v>14518</v>
      </c>
      <c r="D1347" s="4" t="inlineStr">
        <is>
          <t>[4],[5],[10],[15]</t>
        </is>
      </c>
      <c r="E1347" s="6" t="n">
        <v>14554</v>
      </c>
      <c r="F1347" s="4" t="inlineStr">
        <is>
          <t>[7],[11],[18]</t>
        </is>
      </c>
      <c r="G1347" s="4" t="inlineStr">
        <is>
          <t xml:space="preserve"> </t>
        </is>
      </c>
    </row>
    <row r="1348">
      <c r="A1348" s="4" t="inlineStr">
        <is>
          <t>Cost</t>
        </is>
      </c>
      <c r="C1348" s="5" t="n">
        <v>14385</v>
      </c>
      <c r="D1348" s="4" t="inlineStr">
        <is>
          <t>[1],[4],[5],[15]</t>
        </is>
      </c>
      <c r="E1348" s="5" t="n">
        <v>14417</v>
      </c>
      <c r="F1348" s="4" t="inlineStr">
        <is>
          <t>[2],[7],[18]</t>
        </is>
      </c>
      <c r="G1348" s="4" t="inlineStr">
        <is>
          <t xml:space="preserve"> </t>
        </is>
      </c>
    </row>
    <row r="1349">
      <c r="A1349" s="4" t="inlineStr">
        <is>
          <t>Fair Value</t>
        </is>
      </c>
      <c r="C1349" s="6" t="n">
        <v>14516</v>
      </c>
      <c r="D1349" s="4" t="inlineStr">
        <is>
          <t>[4],[5],[15]</t>
        </is>
      </c>
      <c r="E1349" s="6" t="n">
        <v>14554</v>
      </c>
      <c r="F1349" s="4" t="inlineStr">
        <is>
          <t>[7],[18]</t>
        </is>
      </c>
      <c r="G1349" s="4" t="inlineStr">
        <is>
          <t xml:space="preserve"> </t>
        </is>
      </c>
    </row>
    <row r="1350">
      <c r="A1350" s="4" t="inlineStr">
        <is>
          <t>Percentage of Members' Capital</t>
        </is>
      </c>
      <c r="C1350" s="10" t="n">
        <v>0.057</v>
      </c>
      <c r="D1350" s="4" t="inlineStr">
        <is>
          <t>[4],[5],[15]</t>
        </is>
      </c>
      <c r="E1350" s="10" t="n">
        <v>0.057</v>
      </c>
      <c r="F1350" s="4" t="inlineStr">
        <is>
          <t>[7],[18]</t>
        </is>
      </c>
      <c r="G1350" s="10" t="n">
        <v>0.057</v>
      </c>
      <c r="H1350" s="4" t="inlineStr">
        <is>
          <t>[7],[18]</t>
        </is>
      </c>
    </row>
    <row r="1351">
      <c r="A1351" s="4" t="inlineStr">
        <is>
          <t>Investment, Identifier [Axis]: Victors Purchaser, LLC 2</t>
        </is>
      </c>
      <c r="C1351" s="4" t="inlineStr">
        <is>
          <t xml:space="preserve"> </t>
        </is>
      </c>
      <c r="E1351" s="4" t="inlineStr">
        <is>
          <t xml:space="preserve"> </t>
        </is>
      </c>
      <c r="G1351" s="4" t="inlineStr">
        <is>
          <t xml:space="preserve"> </t>
        </is>
      </c>
    </row>
    <row r="1352">
      <c r="A1352" s="4" t="inlineStr">
        <is>
          <t>Variable interest rate</t>
        </is>
      </c>
      <c r="C1352" s="10" t="n">
        <v>0.0475</v>
      </c>
      <c r="D1352" s="4" t="inlineStr">
        <is>
          <t>[5],[12],[15]</t>
        </is>
      </c>
      <c r="E1352" s="10" t="n">
        <v>0.0475</v>
      </c>
      <c r="F1352" s="4" t="inlineStr">
        <is>
          <t>[7],[13],[14],[18]</t>
        </is>
      </c>
      <c r="G1352" s="10" t="n">
        <v>0.0475</v>
      </c>
      <c r="H1352" s="4" t="inlineStr">
        <is>
          <t>[7],[13],[14],[18]</t>
        </is>
      </c>
    </row>
    <row r="1353">
      <c r="A1353" s="4" t="inlineStr">
        <is>
          <t>Interest Rate</t>
        </is>
      </c>
      <c r="C1353" s="10" t="n">
        <v>0.0905</v>
      </c>
      <c r="D1353" s="4" t="inlineStr">
        <is>
          <t>[5],[8],[12],[15]</t>
        </is>
      </c>
      <c r="E1353" s="10" t="n">
        <v>0.09080000000000001</v>
      </c>
      <c r="F1353" s="4" t="inlineStr">
        <is>
          <t>[7],[9],[13],[14],[18]</t>
        </is>
      </c>
      <c r="G1353" s="10" t="n">
        <v>0.09080000000000001</v>
      </c>
      <c r="H1353" s="4" t="inlineStr">
        <is>
          <t>[7],[9],[13],[14],[18]</t>
        </is>
      </c>
    </row>
    <row r="1354">
      <c r="A1354" s="4" t="inlineStr">
        <is>
          <t>Par Amount</t>
        </is>
      </c>
      <c r="C1354" s="6" t="n">
        <v>751</v>
      </c>
      <c r="D1354" s="4" t="inlineStr">
        <is>
          <t>[5],[10],[12],[15]</t>
        </is>
      </c>
      <c r="E1354" s="6" t="n">
        <v>0</v>
      </c>
      <c r="F1354" s="4" t="inlineStr">
        <is>
          <t>[7],[11],[13],[14],[18]</t>
        </is>
      </c>
      <c r="G1354" s="4" t="inlineStr">
        <is>
          <t xml:space="preserve"> </t>
        </is>
      </c>
    </row>
    <row r="1355">
      <c r="A1355" s="4" t="inlineStr">
        <is>
          <t>Cost</t>
        </is>
      </c>
      <c r="C1355" s="5" t="n">
        <v>731</v>
      </c>
      <c r="D1355" s="4" t="inlineStr">
        <is>
          <t>[1],[5],[12],[15]</t>
        </is>
      </c>
      <c r="E1355" s="5" t="n">
        <v>-16</v>
      </c>
      <c r="F1355" s="4" t="inlineStr">
        <is>
          <t>[2],[7],[13],[14],[18]</t>
        </is>
      </c>
      <c r="G1355" s="4" t="inlineStr">
        <is>
          <t xml:space="preserve"> </t>
        </is>
      </c>
    </row>
    <row r="1356">
      <c r="A1356" s="4" t="inlineStr">
        <is>
          <t>Fair Value</t>
        </is>
      </c>
      <c r="C1356" s="6" t="n">
        <v>750</v>
      </c>
      <c r="D1356" s="4" t="inlineStr">
        <is>
          <t>[5],[12],[15]</t>
        </is>
      </c>
      <c r="E1356" s="6" t="n">
        <v>0</v>
      </c>
      <c r="F1356" s="4" t="inlineStr">
        <is>
          <t>[7],[13],[14],[18]</t>
        </is>
      </c>
      <c r="G1356" s="4" t="inlineStr">
        <is>
          <t xml:space="preserve"> </t>
        </is>
      </c>
    </row>
    <row r="1357">
      <c r="A1357" s="4" t="inlineStr">
        <is>
          <t>Percentage of Members' Capital</t>
        </is>
      </c>
      <c r="C1357" s="10" t="n">
        <v>0.0029</v>
      </c>
      <c r="D1357" s="4" t="inlineStr">
        <is>
          <t>[5],[12],[15]</t>
        </is>
      </c>
      <c r="E1357" s="11" t="n">
        <v>0</v>
      </c>
      <c r="F1357" s="4" t="inlineStr">
        <is>
          <t>[7],[13],[14],[18]</t>
        </is>
      </c>
      <c r="G1357" s="11" t="n">
        <v>0</v>
      </c>
      <c r="H1357" s="4" t="inlineStr">
        <is>
          <t>[7],[13],[14],[18]</t>
        </is>
      </c>
    </row>
    <row r="1358">
      <c r="A1358" s="4" t="inlineStr">
        <is>
          <t>Investment, Identifier [Axis]: Victors Purchaser, LLC 3</t>
        </is>
      </c>
      <c r="C1358" s="4" t="inlineStr">
        <is>
          <t xml:space="preserve"> </t>
        </is>
      </c>
      <c r="E1358" s="4" t="inlineStr">
        <is>
          <t xml:space="preserve"> </t>
        </is>
      </c>
      <c r="G1358" s="4" t="inlineStr">
        <is>
          <t xml:space="preserve"> </t>
        </is>
      </c>
    </row>
    <row r="1359">
      <c r="A1359" s="4" t="inlineStr">
        <is>
          <t>Variable interest rate</t>
        </is>
      </c>
      <c r="C1359" s="10" t="n">
        <v>0.0475</v>
      </c>
      <c r="D1359" s="4" t="inlineStr">
        <is>
          <t>[5],[12],[15]</t>
        </is>
      </c>
      <c r="E1359" s="10" t="n">
        <v>0.0475</v>
      </c>
      <c r="F1359" s="4" t="inlineStr">
        <is>
          <t>[7],[13],[14],[18]</t>
        </is>
      </c>
      <c r="G1359" s="10" t="n">
        <v>0.0475</v>
      </c>
      <c r="H1359" s="4" t="inlineStr">
        <is>
          <t>[7],[13],[14],[18]</t>
        </is>
      </c>
    </row>
    <row r="1360">
      <c r="A1360" s="4" t="inlineStr">
        <is>
          <t>Interest Rate</t>
        </is>
      </c>
      <c r="C1360" s="10" t="n">
        <v>0.0905</v>
      </c>
      <c r="D1360" s="4" t="inlineStr">
        <is>
          <t>[5],[8],[12],[15]</t>
        </is>
      </c>
      <c r="E1360" s="10" t="n">
        <v>0.09080000000000001</v>
      </c>
      <c r="F1360" s="4" t="inlineStr">
        <is>
          <t>[7],[9],[13],[14],[18]</t>
        </is>
      </c>
      <c r="G1360" s="10" t="n">
        <v>0.09080000000000001</v>
      </c>
      <c r="H1360" s="4" t="inlineStr">
        <is>
          <t>[7],[9],[13],[14],[18]</t>
        </is>
      </c>
    </row>
    <row r="1361">
      <c r="A1361" s="4" t="inlineStr">
        <is>
          <t>Par Amount</t>
        </is>
      </c>
      <c r="C1361" s="6" t="n">
        <v>0</v>
      </c>
      <c r="D1361" s="4" t="inlineStr">
        <is>
          <t>[5],[10],[12],[15]</t>
        </is>
      </c>
      <c r="E1361" s="6" t="n">
        <v>0</v>
      </c>
      <c r="F1361" s="4" t="inlineStr">
        <is>
          <t>[7],[11],[13],[14],[18]</t>
        </is>
      </c>
      <c r="G1361" s="4" t="inlineStr">
        <is>
          <t xml:space="preserve"> </t>
        </is>
      </c>
    </row>
    <row r="1362">
      <c r="A1362" s="4" t="inlineStr">
        <is>
          <t>Cost</t>
        </is>
      </c>
      <c r="C1362" s="5" t="n">
        <v>-14</v>
      </c>
      <c r="D1362" s="4" t="inlineStr">
        <is>
          <t>[1],[5],[12],[15]</t>
        </is>
      </c>
      <c r="E1362" s="5" t="n">
        <v>-15</v>
      </c>
      <c r="F1362" s="4" t="inlineStr">
        <is>
          <t>[2],[7],[13],[14],[18]</t>
        </is>
      </c>
      <c r="G1362" s="4" t="inlineStr">
        <is>
          <t xml:space="preserve"> </t>
        </is>
      </c>
    </row>
    <row r="1363">
      <c r="A1363" s="4" t="inlineStr">
        <is>
          <t>Fair Value</t>
        </is>
      </c>
      <c r="C1363" s="6" t="n">
        <v>0</v>
      </c>
      <c r="D1363" s="4" t="inlineStr">
        <is>
          <t>[5],[12],[15]</t>
        </is>
      </c>
      <c r="E1363" s="6" t="n">
        <v>0</v>
      </c>
      <c r="F1363" s="4" t="inlineStr">
        <is>
          <t>[7],[13],[14],[18]</t>
        </is>
      </c>
      <c r="G1363" s="4" t="inlineStr">
        <is>
          <t xml:space="preserve"> </t>
        </is>
      </c>
    </row>
    <row r="1364">
      <c r="A1364" s="4" t="inlineStr">
        <is>
          <t>Percentage of Members' Capital</t>
        </is>
      </c>
      <c r="C1364" s="11" t="n">
        <v>0</v>
      </c>
      <c r="D1364" s="4" t="inlineStr">
        <is>
          <t>[5],[12],[15]</t>
        </is>
      </c>
      <c r="E1364" s="11" t="n">
        <v>0</v>
      </c>
      <c r="F1364" s="4" t="inlineStr">
        <is>
          <t>[7],[13],[14],[18]</t>
        </is>
      </c>
      <c r="G1364" s="11" t="n">
        <v>0</v>
      </c>
      <c r="H1364" s="4" t="inlineStr">
        <is>
          <t>[7],[13],[14],[18]</t>
        </is>
      </c>
    </row>
    <row r="1365">
      <c r="A1365" s="4" t="inlineStr">
        <is>
          <t>Investment, Identifier [Axis]: Victors Purchaser, LLC 4</t>
        </is>
      </c>
      <c r="C1365" s="4" t="inlineStr">
        <is>
          <t xml:space="preserve"> </t>
        </is>
      </c>
      <c r="E1365" s="4" t="inlineStr">
        <is>
          <t xml:space="preserve"> </t>
        </is>
      </c>
      <c r="G1365" s="4" t="inlineStr">
        <is>
          <t xml:space="preserve"> </t>
        </is>
      </c>
    </row>
    <row r="1366">
      <c r="A1366" s="4" t="inlineStr">
        <is>
          <t>Variable interest rate</t>
        </is>
      </c>
      <c r="C1366" s="11" t="n">
        <v>0.05</v>
      </c>
      <c r="D1366" s="4" t="inlineStr">
        <is>
          <t>[4],[5],[12]</t>
        </is>
      </c>
      <c r="E1366" s="10" t="n">
        <v>0.0475</v>
      </c>
      <c r="F1366" s="4" t="inlineStr">
        <is>
          <t>[7],[13],[14],[18]</t>
        </is>
      </c>
      <c r="G1366" s="10" t="n">
        <v>0.0475</v>
      </c>
      <c r="H1366" s="4" t="inlineStr">
        <is>
          <t>[7],[13],[14],[18]</t>
        </is>
      </c>
    </row>
    <row r="1367">
      <c r="A1367" s="4" t="inlineStr">
        <is>
          <t>Interest Rate</t>
        </is>
      </c>
      <c r="C1367" s="10" t="n">
        <v>0.09329999999999999</v>
      </c>
      <c r="D1367" s="4" t="inlineStr">
        <is>
          <t>[4],[5],[8],[12]</t>
        </is>
      </c>
      <c r="E1367" s="10" t="n">
        <v>0.09080000000000001</v>
      </c>
      <c r="F1367" s="4" t="inlineStr">
        <is>
          <t>[7],[9],[13],[14],[18]</t>
        </is>
      </c>
      <c r="G1367" s="10" t="n">
        <v>0.09080000000000001</v>
      </c>
      <c r="H1367" s="4" t="inlineStr">
        <is>
          <t>[7],[9],[13],[14],[18]</t>
        </is>
      </c>
    </row>
    <row r="1368">
      <c r="A1368" s="4" t="inlineStr">
        <is>
          <t>Par Amount</t>
        </is>
      </c>
      <c r="B1368" s="4" t="inlineStr">
        <is>
          <t>[7],[11],[13],[14],[18]</t>
        </is>
      </c>
      <c r="C1368" s="4" t="inlineStr">
        <is>
          <t xml:space="preserve"> </t>
        </is>
      </c>
      <c r="E1368" s="4" t="inlineStr">
        <is>
          <t xml:space="preserve"> </t>
        </is>
      </c>
      <c r="G1368" s="6" t="n">
        <v>416</v>
      </c>
    </row>
    <row r="1369">
      <c r="A1369" s="4" t="inlineStr">
        <is>
          <t>Cost</t>
        </is>
      </c>
      <c r="B1369" s="4" t="inlineStr">
        <is>
          <t>[2],[7],[13],[14],[18]</t>
        </is>
      </c>
      <c r="C1369" s="4" t="inlineStr">
        <is>
          <t xml:space="preserve"> </t>
        </is>
      </c>
      <c r="E1369" s="6" t="n">
        <v>296</v>
      </c>
      <c r="G1369" s="4" t="inlineStr">
        <is>
          <t xml:space="preserve"> </t>
        </is>
      </c>
    </row>
    <row r="1370">
      <c r="A1370" s="4" t="inlineStr">
        <is>
          <t>Fair Value</t>
        </is>
      </c>
      <c r="B1370" s="4" t="inlineStr">
        <is>
          <t>[7],[13],[14],[18]</t>
        </is>
      </c>
      <c r="C1370" s="4" t="inlineStr">
        <is>
          <t xml:space="preserve"> </t>
        </is>
      </c>
      <c r="E1370" s="6" t="n">
        <v>289</v>
      </c>
      <c r="G1370" s="4" t="inlineStr">
        <is>
          <t xml:space="preserve"> </t>
        </is>
      </c>
    </row>
    <row r="1371">
      <c r="A1371" s="4" t="inlineStr">
        <is>
          <t>Percentage of Members' Capital</t>
        </is>
      </c>
      <c r="B1371" s="4" t="inlineStr">
        <is>
          <t>[7],[13],[14],[18]</t>
        </is>
      </c>
      <c r="C1371" s="4" t="inlineStr">
        <is>
          <t xml:space="preserve"> </t>
        </is>
      </c>
      <c r="E1371" s="10" t="n">
        <v>0.0011</v>
      </c>
      <c r="G1371" s="10" t="n">
        <v>0.0011</v>
      </c>
    </row>
    <row r="1372">
      <c r="A1372" s="4" t="inlineStr">
        <is>
          <t>Investment, Identifier [Axis]: Victors Purchaser, LLC, Delayed Draw Term Loan</t>
        </is>
      </c>
      <c r="C1372" s="4" t="inlineStr">
        <is>
          <t xml:space="preserve"> </t>
        </is>
      </c>
      <c r="E1372" s="4" t="inlineStr">
        <is>
          <t xml:space="preserve"> </t>
        </is>
      </c>
      <c r="G1372" s="4" t="inlineStr">
        <is>
          <t xml:space="preserve"> </t>
        </is>
      </c>
    </row>
    <row r="1373">
      <c r="A1373" s="4" t="inlineStr">
        <is>
          <t>Unfunded commitments</t>
        </is>
      </c>
      <c r="C1373" s="6" t="n">
        <v>2713</v>
      </c>
      <c r="E1373" s="6" t="n">
        <v>3465</v>
      </c>
      <c r="G1373" s="4" t="inlineStr">
        <is>
          <t xml:space="preserve"> </t>
        </is>
      </c>
    </row>
    <row r="1374">
      <c r="A1374" s="4" t="inlineStr">
        <is>
          <t>Fair Value</t>
        </is>
      </c>
      <c r="C1374" s="5" t="n">
        <v>0</v>
      </c>
      <c r="E1374" s="5" t="n">
        <v>0</v>
      </c>
      <c r="G1374" s="4" t="inlineStr">
        <is>
          <t xml:space="preserve"> </t>
        </is>
      </c>
    </row>
    <row r="1375">
      <c r="A1375" s="4" t="inlineStr">
        <is>
          <t>Investment, Identifier [Axis]: Victors Purchaser, LLC, Revolver</t>
        </is>
      </c>
      <c r="C1375" s="4" t="inlineStr">
        <is>
          <t xml:space="preserve"> </t>
        </is>
      </c>
      <c r="E1375" s="4" t="inlineStr">
        <is>
          <t xml:space="preserve"> </t>
        </is>
      </c>
      <c r="G1375" s="4" t="inlineStr">
        <is>
          <t xml:space="preserve"> </t>
        </is>
      </c>
    </row>
    <row r="1376">
      <c r="A1376" s="4" t="inlineStr">
        <is>
          <t>Unfunded commitments</t>
        </is>
      </c>
      <c r="C1376" s="5" t="n">
        <v>1980</v>
      </c>
      <c r="E1376" s="5" t="n">
        <v>1684</v>
      </c>
      <c r="G1376" s="4" t="inlineStr">
        <is>
          <t xml:space="preserve"> </t>
        </is>
      </c>
    </row>
    <row r="1377">
      <c r="A1377" s="4" t="inlineStr">
        <is>
          <t>Fair Value</t>
        </is>
      </c>
      <c r="C1377" s="6" t="n">
        <v>0</v>
      </c>
      <c r="E1377" s="6" t="n">
        <v>0</v>
      </c>
      <c r="G1377" s="4" t="inlineStr">
        <is>
          <t xml:space="preserve"> </t>
        </is>
      </c>
    </row>
    <row r="1378">
      <c r="A1378" s="4" t="inlineStr">
        <is>
          <t>Investment, Identifier [Axis]: mPulse Mobile, Inc.</t>
        </is>
      </c>
      <c r="C1378" s="4" t="inlineStr">
        <is>
          <t xml:space="preserve"> </t>
        </is>
      </c>
      <c r="E1378" s="4" t="inlineStr">
        <is>
          <t xml:space="preserve"> </t>
        </is>
      </c>
      <c r="G1378" s="4" t="inlineStr">
        <is>
          <t xml:space="preserve"> </t>
        </is>
      </c>
    </row>
    <row r="1379">
      <c r="A1379" s="4" t="inlineStr">
        <is>
          <t>Variable interest rate</t>
        </is>
      </c>
      <c r="C1379" s="10" t="n">
        <v>0.0625</v>
      </c>
      <c r="D1379" s="4" t="inlineStr">
        <is>
          <t>[4],[5]</t>
        </is>
      </c>
      <c r="E1379" s="10" t="n">
        <v>0.0625</v>
      </c>
      <c r="F1379" s="4" t="inlineStr">
        <is>
          <t>[7]</t>
        </is>
      </c>
      <c r="G1379" s="10" t="n">
        <v>0.0625</v>
      </c>
      <c r="H1379" s="4" t="inlineStr">
        <is>
          <t>[7]</t>
        </is>
      </c>
    </row>
    <row r="1380">
      <c r="A1380" s="4" t="inlineStr">
        <is>
          <t>Interest Rate</t>
        </is>
      </c>
      <c r="C1380" s="10" t="n">
        <v>0.1065</v>
      </c>
      <c r="D1380" s="4" t="inlineStr">
        <is>
          <t>[4],[5],[8]</t>
        </is>
      </c>
      <c r="E1380" s="10" t="n">
        <v>0.1068</v>
      </c>
      <c r="F1380" s="4" t="inlineStr">
        <is>
          <t>[7],[9]</t>
        </is>
      </c>
      <c r="G1380" s="10" t="n">
        <v>0.1068</v>
      </c>
      <c r="H1380" s="4" t="inlineStr">
        <is>
          <t>[7],[9]</t>
        </is>
      </c>
    </row>
    <row r="1381">
      <c r="A1381" s="4" t="inlineStr">
        <is>
          <t>Par Amount</t>
        </is>
      </c>
      <c r="C1381" s="6" t="n">
        <v>10726</v>
      </c>
      <c r="D1381" s="4" t="inlineStr">
        <is>
          <t>[4],[5],[10]</t>
        </is>
      </c>
      <c r="E1381" s="6" t="n">
        <v>10753</v>
      </c>
      <c r="F1381" s="4" t="inlineStr">
        <is>
          <t>[7],[11]</t>
        </is>
      </c>
      <c r="G1381" s="4" t="inlineStr">
        <is>
          <t xml:space="preserve"> </t>
        </is>
      </c>
    </row>
    <row r="1382">
      <c r="A1382" s="4" t="inlineStr">
        <is>
          <t>Cost</t>
        </is>
      </c>
      <c r="C1382" s="5" t="n">
        <v>10496</v>
      </c>
      <c r="D1382" s="4" t="inlineStr">
        <is>
          <t>[1],[4],[5]</t>
        </is>
      </c>
      <c r="E1382" s="5" t="n">
        <v>10504</v>
      </c>
      <c r="F1382" s="4" t="inlineStr">
        <is>
          <t>[2],[7]</t>
        </is>
      </c>
      <c r="G1382" s="4" t="inlineStr">
        <is>
          <t xml:space="preserve"> </t>
        </is>
      </c>
    </row>
    <row r="1383">
      <c r="A1383" s="4" t="inlineStr">
        <is>
          <t>Fair Value</t>
        </is>
      </c>
      <c r="C1383" s="6" t="n">
        <v>10633</v>
      </c>
      <c r="D1383" s="4" t="inlineStr">
        <is>
          <t>[4],[5]</t>
        </is>
      </c>
      <c r="E1383" s="6" t="n">
        <v>10529</v>
      </c>
      <c r="F1383" s="4" t="inlineStr">
        <is>
          <t>[7]</t>
        </is>
      </c>
      <c r="G1383" s="4" t="inlineStr">
        <is>
          <t xml:space="preserve"> </t>
        </is>
      </c>
    </row>
    <row r="1384">
      <c r="A1384" s="4" t="inlineStr">
        <is>
          <t>Percentage of Members' Capital</t>
        </is>
      </c>
      <c r="C1384" s="10" t="n">
        <v>0.0417</v>
      </c>
      <c r="D1384" s="4" t="inlineStr">
        <is>
          <t>[4],[5]</t>
        </is>
      </c>
      <c r="E1384" s="10" t="n">
        <v>0.0413</v>
      </c>
      <c r="F1384" s="4" t="inlineStr">
        <is>
          <t>[7]</t>
        </is>
      </c>
      <c r="G1384" s="10" t="n">
        <v>0.0413</v>
      </c>
      <c r="H1384" s="4" t="inlineStr">
        <is>
          <t>[7]</t>
        </is>
      </c>
    </row>
    <row r="1385"/>
    <row r="1386">
      <c r="A1386" s="4" t="inlineStr">
        <is>
          <t>[1] The cost represents the original cost adjusted for the amortization of discounts and premiums, as applicable, on debt investments using the effective interest method. The cost represents the original cost adjusted for the amortization of discounts and premiums, as applicable, on debt investments using the effective interest method. Loan includes interest rate floor of 0.75%. Assets or a portion thereof are pledged as collateral for the UBS Funding Facility. See Note 6 “Debt”. These investments were valued using unobservable inputs and are considered Level 3 investments. Fair value was determined in good faith by or under the direction of the Company’s Valuation Designee (the “Valuation Designee”) under the supervision of the Board of Directors (the “Board of Directors” or the “Board”) (see Note 2 and Note 5), pursuant to the Company’s valuation policy. Loan includes interest rate floor of 0.75%. These investments were valued using unobservable inputs and are considered Level 3 investments. Fair value was determined in good faith by or under the direction of the Company’s Valuation Designee (the “Valuation Designee”) under the supervision of the Board of Directors (the “Board of Directors” or the “Board”) (see Note 2 and Note 5), pursuant to the Company’s valuation policy. Variable rate loans to the portfolio companies bear interest at a rate that is determined by reference to either CORRA ("C") or EURIBOR (“E”) or SOFR (“S”) or SONIA ("SA") or an alternate base rate (commonly based on the Federal Funds Rate (“F”) or the U.S. Prime Rate (“P”)), each of which generally resets periodically. For each loan, the Company has indicated the reference rate used and provided the spread and the interest rate in effect as of March 31, 2025. As of March 31, 2025, the reference rates for our variable rate loans were the C at 2.77%, 1-month E at 2.36%,1-month S at 4.32%, 3-month S at 4.29% , 6- month S at 4.19% , SA at 4.46%, and the P at 7.50%. Variable rate loans to the portfolio companies bear interest at a rate that is determined by reference to either CORRA ("C") or EURIBOR (“E”) or SOFR (“S”) or SONIA ("SA") or an alternate base rate (commonly based on the Federal Funds Rate (“F”) or the U.S. Prime Rate (“P”)), each of which generally resets periodically. For each loan, the Company has indicated the reference rate used and provided the spread and the interest rate in effect as of December 31, 2024. As of December 31, 2024, the reference rates for our variable rate loans were the C at 3.32%, 1-month E at 2.85%,1-month S at 4.33%, 3-month S at 4.31% , 6- month S at 4.25% , SA at 4.70%, and the P at 7.50%. Par amount is presented for debt investments, while the number of shares or units owned is presented for equity investments. Par amount is denominated in U.S. Dollars ("$" or "USD") unless otherwise noted, Euro ("€"), Great British Pound ("GBP"), or Canadian dollar ("CAD"). Par amount is presented for debt investments, while the number of shares or units owned is presented for equity investments. Par amount is denominated in U.S. Dollars ("$" or "USD") unless otherwise noted, Euro ("€"), Great British Pound ("GBP"), or Canadian dollar ("CAD").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March 31, 2025: Investments — non-controlled/non-affiliated Commitment Type Commitment Expiration Date Unfunded Commitment Fair Value First Lien Debt Accordion Partners, LLC Delayed Draw Term Loan 11/15/2026 $ 822 $ (4) Accordion Partners, LLC Revolver 11/17/2031 652 (3) Any Hour, LLC Delayed Draw Term Loan 05/23/2026 1,564 (22) Any Hour, LLC Revolver 05/23/2030 398 (6) Apex Service Partners, LLC Revolver 10/24/2029 137 — Apollo Acquisition, Inc. Delayed Draw Term Loan 12/30/2026 2,344 (31) Apollo Acquisition, Inc. Revolver 12/30/2030 938 (12) Ascend Partner Services, LLC Delayed Draw Term Loan 08/09/2026 4,029 — Ascend Partner Services, LLC Revolver 08/11/2031 763 — AuditBoard, Inc. Delayed Draw Term Loan 07/12/2026 5,714 — AuditBoard, Inc. Revolver 07/14/2031 2,286 — Banyan Software Holdings, LLC Delayed Draw Term Loan 01/02/2027 1,994 (13) Banyan Software Holdings, LLC Revolver 01/02/2031 652 (6) Bridgepointe Technologies, LLC Delayed Draw Term Loan 06/03/2026 49 — CRCI Longhorn Holdings, Inc. Delayed Draw Term Loan 08/27/2026 882 — CRCI Longhorn Holdings, Inc. Revolver 08/27/2031 283 — Carr, Riggs and Ingram Capital, LLC Delayed Draw Term Loan 11/18/2026 1,221 (12) Carr, Riggs and Ingram Capital, LLC Revolver 11/18/2031 500 (5) ComPsych Investment Corp. Delayed Draw Term Loan 07/23/2027 2,667 — DA Blocker Corp. Delayed Draw Term Loan 02/10/2027 2,204 (11) DA Blocker Corp. Revolver 02/13/2032 514 (5) Drivecentric Holdings, LLC Revolver 08/15/2031 1,765 (8) Eclipse Buyer, Inc. Delayed Draw Term Loan 09/06/2026 368 — Eclipse Buyer, Inc. Revolver 09/08/2031 186 — Essential Services Holding Corporation Delayed Draw Term Loan 06/17/2026 1,487 — Essential Services Holding Corporation Revolver 06/17/2030 781 — Everbridge Holdings, LLC Delayed Draw Term Loan 07/02/2026 1,125 — Everbridge Holdings, LLC Revolver 07/02/2031 740 — Firebird Acquisition Corp, Inc. Delayed Draw Term Loan 01/31/2027 1,667 (4) Firebird Acquisition Corp, Inc. Revolver 02/02/2032 500 (2) Granicus, Inc. Delayed Draw Term Loan 01/17/2026 14 — GraphPad Software, LLC Delayed Draw Term Loan 06/28/2026 1,586 — GraphPad Software, LLC Revolver 06/30/2031 661 — HSI Halo Acquisition, Inc. Delayed Draw Term Loan 06/28/2026 1,081 — HSI Halo Acquisition, Inc. Revolver 06/28/2030 871 — IG Investment Holdings, LLC Revolver 09/22/2028 404 (2) Investments — non-controlled/non-affiliated Commitment Type Commitment Expiration Date Unfunded Commitment Fair Value Imagine 360, LLC Delayed Draw Term Loan 09/20/2026 $ 6 $ — Imagine 360, LLC Revolver 10/02/2028 3 — Inhabitiq, Inc. Delayed Draw Term Loan 01/11/2027 1,914 (5) Inhabitiq, Inc. Revolver 01/12/2032 1,196 (6) Integrity Marketing Acquisition, LLC Revolver 08/25/2028 174 — MAI Capital Management Intermediate, LLC Delayed Draw Term Loan 08/29/2026 689 — MAI Capital Management Intermediate, LLC Revolver 08/29/2031 326 — MRI Software, LLC Delayed Draw Term Loan 09/04/2026 1,305 (8) MRI Software, LLC Revolver 02/10/2027 449 (3) Model N, Inc. Delayed Draw Term Loan 06/26/2026 1,554 — Model N, Inc. Revolver 06/27/2031 828 — Montana Buyer, Inc. Revolver 07/22/2028 852 — NSI Holdings, Inc. Delayed Draw Term Loan 11/15/2026 658 (6) NSI Holdings, Inc. Revolver 11/15/2031 658 (6) Nasuni Corporation Revolver 09/10/2030 1,724 — Onit, Inc. Delayed Draw Term Loan 01/27/2027 4,375 (21) Onit, Inc. Revolver 01/27/2032 1,458 (14) PMA Parent Holdings, LLC Revolver 01/31/2031 181 (2) Project Potter Buyer, LLC Revolver 04/23/2026 492 — Pye-Barker Fire &amp; Safety, LLC Delayed Draw Term Loan 05/24/2026 1,553 — Pye-Barker Fire &amp; Safety, LLC Revolver 05/24/2030 787 — Ridge Trail US Bidco, Inc. Delayed Draw Term Loan 03/30/2027 3,543 (41) Ridge Trail US Bidco, Inc. Revolver 03/31/2031 862 (10) Runway Bidco, LLC Delayed Draw Term Loan 12/17/2026 1,357 (5) Runway Bidco, LLC Revolver 12/17/2031 679 (3) Saturn Borrower, Inc. Delayed Draw Term Loan 01/24/2027 3,571 (26) Saturn Borrower, Inc. Revolver 11/10/2028 1,607 (23) Spark Buyer, LLC Delayed Draw Term Loan 10/15/2026 1,875 (16) Spark Buyer, LLC Revolver 10/15/2031 938 (8) Superman Holdings, LLC Delayed Draw Term Loan 08/28/2026 1,179 — Superman Holdings, LLC Revolver 08/29/2031 1,451 — Thrive Buyer, Inc. (Thrive Networks) Delayed Draw Term Loan 01/31/2027 4,518 (23) Thrive Buyer, Inc. (Thrive Networks) Revolver 02/02/2032 1,765 (17) Transit Technologies, LLC Delayed Draw Term Loan 08/20/2026 1,559 — Transit Technologies, LLC Revolver 08/20/2030 1,364 — UHY Advisors, Inc. Delayed Draw Term Loan 11/22/2026 1,766 (7) UHY Advisors, Inc. Revolver 11/21/2031 364 (1) Investments — non-controlled/non-affiliated Commitment Type Commitment Expiration Date Unfunded Commitment Fair Value United Flow Technologies Intermediate Holdco II, LLC Delayed Draw Term Loan 06/21/2026 $ 12 $ — United Flow Technologies Intermediate Holdco II, LLC Revolver 06/21/2030 10 — UpStack, Inc. Delayed Draw Term Loan 08/23/2026 1,500 (23) UpStack, Inc. Revolver 08/25/2031 581 (9) Vamos Bidco, Inc. Delayed Draw Term Loan 01/30/2027 2,812 (14) Vamos Bidco, Inc. Revolver 01/30/2032 844 (8) Vessco Midco Holdings, LLC Delayed Draw Term Loan 07/24/2026 1,667 — Vessco Midco Holdings, LLC Revolver 07/24/2031 754 — Victors Purchaser, LLC Delayed Draw Term Loan 08/15/2026 2,713 — Victors Purchaser, LLC Revolver 08/15/2031 1,980 — Total First Lien Debt Unfunded Commitments $ 106,302 $ (451) Total Unfunded Commitments $ 106,302 $ (451) Unless otherwise indicated, the Company's investments are pledged as collateral supporting the amounts outstanding under the UBS Funding Facility (as defined below). See Note 6 "Debt".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4: Investments — non-controlled/non-affiliated Commitment Type Commitment Expiration Date Unfunded Commitment Fair Value First Lien Debt Accordion Partners, LLC Delayed Draw Term Loan 11/15/2026 $ 978 $ (5) Accordion Partners, LLC Revolver 11/17/2031 652 (6) Any Hour, LLC Delayed Draw Term Loan 05/23/2026 1,564 (16) Any Hour, LLC Revolver 05/23/2030 450 (5) Apex Service Partners, LLC Revolver 10/24/2029 287 — Apollo Acquisition, Inc. Delayed Draw Term Loan 12/30/2026 2,344 (12) Apollo Acquisition, Inc. Revolver 12/30/2030 938 (9) Ascend Partner Services, LLC Delayed Draw Term Loan 08/09/2026 5,612 — Ascend Partner Services, LLC Revolver 08/11/2031 449 — AuditBoard, Inc. Delayed Draw Term Loan 07/12/2026 5,714 — AuditBoard, Inc. Revolver 07/14/2031 2,286 — Bridgepointe Technologies, LLC Delayed Draw Term Loan 06/03/2026 68 (1) CRCI Longhorn Holdings, Inc. Delayed Draw Term Loan 08/27/2026 882 — CRCI Longhorn Holdings, Inc. Revolver 08/27/2031 323 — Carr, Riggs and Ingram Capital, LLC Delayed Draw Term Loan 11/18/2026 1,458 (7) Carr, Riggs and Ingram Capital, LLC Revolver 11/18/2031 583 (6) ComPsych Investment Corp. Delayed Draw Term Loan 07/23/2027 2,667 — Drivecentric Holdings, LLC Revolver 08/15/2031 1,765 (1) Eclipse Buyer, Inc. Delayed Draw Term Loan 09/06/2026 368 — Eclipse Buyer, Inc. Revolver 09/06/2031 187 — Essential Services Holding Corporation Delayed Draw Term Loan 06/17/2026 1,487 — Essential Services Holding Corporation Revolver 06/17/2030 929 — Everbridge Holdings, LLC Delayed Draw Term Loan 07/02/2026 1,125 — Everbridge Holdings, LLC Revolver 07/02/2031 740 — Granicus, Inc. Delayed Draw Term Loan 01/17/2026 14 — GraphPad Software, LLC Delayed Draw Term Loan 06/28/2026 1,586 — GraphPad Software, LLC Revolver 06/30/2031 661 — HSI Halo Acquisition, Inc. Delayed Draw Term Loan 06/28/2026 1,081 — HSI Halo Acquisition, Inc. Revolver 06/28/2030 872 — IG Investment Holdings, LLC Revolver 09/22/2028 404 (4) Imagine 360, LLC Delayed Draw Term Loan 09/20/2026 6 — Imagine 360, LLC Revolver 10/02/2028 4 — Integrity Marketing Acquisition, LLC Revolver 08/25/2028 174 — Investments — non-controlled/non-affiliated Commitment Type Commitment Expiration Date Unfunded Commitment Fair Value MAI Capital Management Intermediate, LLC Delayed Draw Term Loan 08/29/2026 $ 779 $ — MAI Capital Management Intermediate, LLC Revolver 08/29/2031 373 — MRI Software, LLC Delayed Draw Term Loan 09/04/2026 1,705 (1) MRI Software, LLC Revolver 02/10/2027 449 — Model N, Inc. Delayed Draw Term Loan 06/26/2026 1,554 — Model N, Inc. Revolver 06/27/2031 828 — Montana Buyer, Inc. Revolver 07/22/2028 852 — NSI Holdings, Inc. Delayed Draw Term Loan 11/15/2026 658 (3) NSI Holdings, Inc. Revolver 11/15/2031 658 (6) Nasuni Corporation Revolver 09/10/2030 1,724 — PMA Parent Holdings, LLC Revolver 01/31/2031 181 (3) Project Potter Buyer, LLC Revolver 04/23/2026 492 — Pye-Barker Fire &amp; Safety, LLC Delayed Draw Term Loan 05/24/2026 1,674 — Pye-Barker Fire &amp; Safety, LLC Revolver 05/24/2030 787 — Ridge Trail US Bidco, Inc. Delayed Draw Term Loan 03/30/2027 3,543 (9) Ridge Trail US Bidco, Inc. Revolver 03/31/2031 862 (2) Runway Bidco, LLC Delayed Draw Term Loan 12/17/2026 1,357 (7) Runway Bidco, LLC Revolver 12/17/2031 679 (7) Spark Buyer, LLC Delayed Draw Term Loan 10/15/2026 1,875 (14) Spark Buyer, LLC Revolver 10/15/2031 937 (14) Superman Holdings, LLC Delayed Draw Term Loan 08/28/2026 3,276 — Superman Holdings, LLC Revolver 08/29/2031 1,451 — Transit Technologies, LLC Delayed Draw Term Loan 08/20/2026 2,273 — Transit Technologies, LLC Revolver 08/20/2030 1,364 — UHY Advisors, Inc. Delayed Draw Term Loan 11/22/2026 1,766 (9) UHY Advisors, Inc. Revolver 11/21/2031 467 (5) United Flow Technologies Intermediate Holdco II, LLC Delayed Draw Term Loan 06/21/2026 45 — United Flow Technologies Intermediate Holdco II, LLC Revolver 06/21/2030 10 — UpStack, Inc. Delayed Draw Term Loan 08/23/2026 1,875 — UpStack, Inc. Revolver 08/25/2031 637 — Vessco Midco Holdings, LLC Delayed Draw Term Loan 07/24/2026 1,667 — Vessco Midco Holdings, LLC Revolver 07/24/2031 754 — Victors Purchaser, LLC Delayed Draw Term Loan 08/15/2026 3,465 — Victors Purchaser, LLC Revolver 08/15/2031 1,684 — Total First Lien Debt Unfunded Commitments $ 81,359 $ (152) Total Unfunded Commitments $ 81,359 $ (152) Loan includes interest rate floor of 0.50%. Loan includes interest rate floor of 1.00%. Loan includes interest rate floor of 1.00%. Loan includes interest rate floor of 0.50%. The investment is not a qualifying asset under Section 55(a) of the 1940 Act. The Company may not acquire any non-qualifying asset unless, at the time of acquisition, qualifying assets represent at least 70% of the Company’s total assets. As of March 31, 2025 non-qualifying assets represented 4.79% of total assets as calculated in accordance with regulatory requirements. Non-income producing security. Securities exempt from registration under the Securities Act of 1933, as amended and may be deemed to be “restricted securities”. As of March 31, 2025, the aggregate fair value of these securities is $214 or 0.08% of the Company’s net assets. The initial acquisition dates have been included for such securities. The investment is not a qualifying asset under Section 55(a) of the 1940 Act. The Company may not acquire any non-qualifying asset unless, at the time of acquisition, qualifying assets represent at least 70% of the Company’s total assets. As of December 31, 2024 non-qualifying assets represented 3.44% of total assets as calculated in accordance with regulatory requirements. Non-income producing security. Securities exempt from registration under the Securities Act of 1933 and may be deemed to be “restricted securities”. As of December 31, 2024, the aggregate fair value of these securities is $100 or 0.04% of the Company’s net assets. The initial acquisition dates have been included for such securities.</t>
        </is>
      </c>
    </row>
  </sheetData>
  <mergeCells count="9">
    <mergeCell ref="C2:D2"/>
    <mergeCell ref="C1:D1"/>
    <mergeCell ref="E2:F2"/>
    <mergeCell ref="G1:H1"/>
    <mergeCell ref="E1:F1"/>
    <mergeCell ref="G2:H2"/>
    <mergeCell ref="A1385:G1385"/>
    <mergeCell ref="A1386:G1386"/>
    <mergeCell ref="A1:B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SL Investment Fund II LLC (the “Company”) is a non-diversified, externally managed specialty finance company focused on lending to middle-market companies. The Company has elected to be regulated as a business development company (“BDC”) under the Investment Company Act of 1940, as amended (the “1940 Act”). In addition, for U.S. federal income tax purposes, the Company intends to elect to be treated and comply with the requirements to qualify annually, as a regulated investment company (“RIC”) under Subchapter M of the Internal Revenue Code of 1986, as amended (the “Code”). The Company is not a subsidiary of, or consolidated with, Morgan Stanley. The Company was formed as a Delaware limited liability company on May 9, 2024 with the name “SL Investment Fund LLC”. The Company changed its name to “SL Investment Fund II LLC” on June 6, 2024 and commenced investment operations in June 2024. The Company is externally managed by MS Capital Partners Adviser Inc., an indirect wholly owned subsidiary of Morgan Stanley (the “Adviser” or “Investment Adviser”). The Company intends to achieve its investment objective by investing primarily in directly originated senior secured term loans including first lien senior secured term loans (including unitranche loans) and to a lesser extent, second lien senior secured term loans, higher-yielding assets such as mezzanine debt, unsecured debt, equity investments and other opportunistic asset purchases. Under normal market circumstances, the Company expects that investments other than first lien senior secured term loans would not exceed 10% of its gross assets at the time of acquisition of any such investments. The Company’s investment objective is to achieve attractive risk-adjusted returns via current income and, to a lesser extent, capital appreciation by investing primarily in directly originated senior secured term loans issued by U.S. middle-market companies in which private equity sponsors have a controlling equity stake in the portfolio company. The Company has conducted and from time to time may conduct private offerings (the “Private Offering”) of its common units, par value $0.001 (the “Units” or “Common Units”) in reliance on exemptions provided by Section 4(a)(2) of the Securities Act of 1933, as amended (the “Securities Act”), and Rule 506 of Regulation D promulgated thereunder, Regulation S under the Securities Act and other exemptions from the registration requirements of the Securities Act. At the closing of any Private Offering, each investor makes a capital commitment (a “Capital Commitment”) to purchase Common Units pursuant to a subscription agreement entered into with the Company (each, a “Subscription Agreement”). Investors are required to fund drawdowns to purchase Common Units up to the amount of their respective Capital Commitments each time the Company delivers a notice to the investors. On September 13, 2024, the Company completed its initial closing (the “Initial Closing”) of Capital Commitments to purchase Units in a private placement pursuant to Subscription Agreements with investors. In the Initial Closing, the Company received aggregate Capital Commitments to purchase Units of approximately $744 million. Prior to such Initial Closing, certain senior investment professionals of the Adviser purchased 95,000 Units for an aggregate purchase price of $1.9 million (the “Seed Capital Closings”). On September 20, 2024, the Company sold 515 units of its 12.0% Series A Cumulative Preferred Units, par value $0.001 (“Preferred Units”) for $3,000 per unit to a select group of individual investors who are “accredited investors” within the meaning of Rule 501(a) of Regulation D promulgated under the Securities Act. The Preferred Units carry a fixed dividend rate of 12% per annum, payable semi-annual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IGNIFICANT ACCOUNTING POLICIES Basis of Presentation The Company's functional currency is U.S. Dollars ("USD") and these consolidated financial statements have been prepared in that currency. The accompanying consolidated financial statements have been prepared in accordance with generally accepted accounting principles in the United States of America (“U.S. GAAP”) and pursuant to Regulation S-X.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5. 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owned subsidiaries in the consolidated financial statements. All intercompany balances and transactions have been eliminated in consolidation. The Company has formed wholly owned subsidiaries, which are structured as Delaware limited liability companies, for the purpose of holding certain investments in portfolio companies made by the Company. As of March 31, 2025, the Company’s wholly owned subsidiaries include: SLIF II Financing SPV LLC (“Financing SPV”), SLIF II CA SPV LLC (“CA SPV”), SLIF II Equity Holdings LLC (“Equity Holdings”), and SLIF II SPV LLC (“SLIF SPV”, and collectively with CA SPV, Financing SPV, Equity Holdings LLC, and SLIF SPV the “subsidiaries”). The Company consolidates its wholly owned subsidiaries in these consolidated financial statements from the date of the respective subsidiary’s formation. Cash Cash is carried at cost, which approximates fair value. The Company deposits its cash with multiple financial institutions and, at times, may exceed the Federal Deposit Insurance Corporation insured limit. Foreign Currency Translation 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 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s Board of Directors (the “Board of Directors” or the “Board”), with the assistance of the Company’s audit committee (the “Audit Committee”), determines the fair value of the Company’s investments in accordance with ASC Topic 820, Fair Value Measurements (“ASC 820”) issued by the FASB. The Board of Directors has delegated to the Investment Adviser as the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air Value Measurements” for the Company’s framework for determining fair value, fair value hierarchies, and the composition of the Company’s portfolio.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Exit fees that are receivable upon repayment of a loan or debt security are amortized into interest income over the life of the respective investment.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maintain its status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 dividend date for publicly traded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Investments Investments are generally placed on non-accrual status when there is reasonable doubt that principal or interest will be collected in full. Accrued interest is reversed when an investment is placed on non-accrual status. Additionally, any original issue discount and market discount are no longer accreted to interest income as of the date the investment is placed on non-accrual status. Interest payments received on non-accrual investments may be recognized as income or applied to principal depending upon management’s judgment regarding collectability. Non-accrual investments are restored to accrual status when past due principal and interest are paid current and, in management’s judgment, are likely to remain current. Management may determine to not place an investment on non-accrual status if the investment has sufficient collateral value and is in the process of collection. As of March 31, 2025 and December 31, 2024 the Company had no investments on non-accrual status. Organization and Offering Costs Costs associated with the organization of the Company are expensed as incurred. These costs consist primarily of legal fees and other costs of organizing the Company. Costs associated with the offering of Common Units and Preferred Units are capitalized as “deferred offering costs” on the Consolidated Statements of Financial Condition and amortized over a twelve-month period from the initial capital call and preferred unit issuance date, respectively. Expenses The Company is responsible for investment expenses, legal expenses, auditing fees and other expenses related to the Company’s operations. The Company will pay MS Private Credit Administrative Services LLC (the “Administrator”) the Company’s allocable portion of certain expenses incurred by the Administrator in performing its obligations under the administration agreement between the Company and the Administrator (the “Administration Agreement”). The Administrator will be reimbursed for certain expenses it incurs on the Company’s behalf. The Administrator is an indirect, wholly owned subsidiary of Morgan Stanley. The Company pays the Investment Adviser a base management fee under the investment advisory agreement between the Company and the Investment Adviser (the “Investment Advisory Agreement”) as described in Note 3 “Related Party Transactions” below. The fees are recorded on the Consolidated Statement of Operations. Deferred Financing Costs The Company records upfront fees, legal and other direct costs incurred in connection with the Company’s issuance of the revolving debt facility as deferred financing costs. These costs are deferred and amortized over the life of the related revolving credit facility using the straight-line method. Deferred financing costs related to the revolving credit facility are presented separately as an asset on the Company’s Consolidated Statements of Financial Condition. The amortization of such deferred financing costs are presented on the Company’s Consolidated Statement of Operations as interest expense and other financing expenses. Income Taxes The Company intends to elect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three months ended March 31, 2025 and December 31, 2024, the Company accrued $2 and $- of U.S. federal excise taxes respectively.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Segment Reporting The Company operates through a single operating and reporting segment with an investment objective to generate current income and, to a lesser extent, capital appreciation, primarily from directly originated senior secured term loans. The Company’s chief operating decision maker (the “CODM”) includes the Chief Executive Officer, President, Chief Financial Officer, and Chief Operating Officer. The CODM uses the net increase (decrease) in net assets resulting from operations to assess the performance and makes operating decisions of the Company. The evaluation of this metric is used in determining the Company’s distribution policy, portfolio construction and deployment, and strategic initiatives. Segment assets are reflected on the accompanying Consolidated Statements of Assets and Liabilities as “total assets” and the significant segment expenses are listed on the accompanying Consolidated Statement of Operations. Recent Accounting Pronouncements In November 2024, the FASB issued ASU 2024-03, Income Statement – Reporting Comprehensive Income – Expense Disaggregation Disclosures (Subtopic 220-40): Disaggregation of Income Statement Expenses. ASU 2024-03 requires disclosure of certain costs and expenses on an interim and annual basis in the notes to the financial statements. ASU 2024-03 is effective for fiscal years beginning after December 15, 2026, and interim periods within fiscal years beginning after December 15, 2027. Early adoption is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at this guidance will have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2:00Z</dcterms:created>
  <dcterms:modified xmlns:dcterms="http://purl.org/dc/terms/" xmlns:xsi="http://www.w3.org/2001/XMLSchema-instance" xsi:type="dcterms:W3CDTF">2025-05-14T20:12:04Z</dcterms:modified>
</cp:coreProperties>
</file>